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Dow Inc. Consolidated Statement"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TDCC Consolidated Statements of"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Balance She_2" sheetId="11" state="visible" r:id="rId11"/>
    <sheet xmlns:r="http://schemas.openxmlformats.org/officeDocument/2006/relationships" name="TDCC Consolidated Statements _2" sheetId="12" state="visible" r:id="rId12"/>
    <sheet xmlns:r="http://schemas.openxmlformats.org/officeDocument/2006/relationships" name="TDCC Consolidated Statements _3" sheetId="13" state="visible" r:id="rId13"/>
    <sheet xmlns:r="http://schemas.openxmlformats.org/officeDocument/2006/relationships" name="SUMMARY OF SIGNIFICANT ACCOUNTI" sheetId="14" state="visible" r:id="rId14"/>
    <sheet xmlns:r="http://schemas.openxmlformats.org/officeDocument/2006/relationships" name="RECENT ACCOUNTING GUIDANCE" sheetId="15" state="visible" r:id="rId15"/>
    <sheet xmlns:r="http://schemas.openxmlformats.org/officeDocument/2006/relationships" name="MERGER WITH DUPONT MERGER WITH " sheetId="16" state="visible" r:id="rId16"/>
    <sheet xmlns:r="http://schemas.openxmlformats.org/officeDocument/2006/relationships" name="ACQUISITIONS" sheetId="17" state="visible" r:id="rId17"/>
    <sheet xmlns:r="http://schemas.openxmlformats.org/officeDocument/2006/relationships" name="SEPARATION FROM DOWDUPONT SEPAR" sheetId="18" state="visible" r:id="rId18"/>
    <sheet xmlns:r="http://schemas.openxmlformats.org/officeDocument/2006/relationships" name="REVENUE" sheetId="19" state="visible" r:id="rId19"/>
    <sheet xmlns:r="http://schemas.openxmlformats.org/officeDocument/2006/relationships" name="DIVESTITURES" sheetId="20" state="visible" r:id="rId20"/>
    <sheet xmlns:r="http://schemas.openxmlformats.org/officeDocument/2006/relationships" name="RESTRUCTURING, GOODWILL IMPAIRM" sheetId="21" state="visible" r:id="rId21"/>
    <sheet xmlns:r="http://schemas.openxmlformats.org/officeDocument/2006/relationships" name="SUPPLEMENTARY INFORMATION" sheetId="22" state="visible" r:id="rId22"/>
    <sheet xmlns:r="http://schemas.openxmlformats.org/officeDocument/2006/relationships" name="INCOME TAXES" sheetId="23" state="visible" r:id="rId23"/>
    <sheet xmlns:r="http://schemas.openxmlformats.org/officeDocument/2006/relationships" name="EARNINGS PER SHARE (Notes)" sheetId="24" state="visible" r:id="rId24"/>
    <sheet xmlns:r="http://schemas.openxmlformats.org/officeDocument/2006/relationships" name="INVENTORIES" sheetId="25" state="visible" r:id="rId25"/>
    <sheet xmlns:r="http://schemas.openxmlformats.org/officeDocument/2006/relationships" name="PROPERTY" sheetId="26" state="visible" r:id="rId26"/>
    <sheet xmlns:r="http://schemas.openxmlformats.org/officeDocument/2006/relationships" name="NONCONSOLIDATED AFFILIATES" sheetId="27" state="visible" r:id="rId27"/>
    <sheet xmlns:r="http://schemas.openxmlformats.org/officeDocument/2006/relationships" name="GOODWILL AND OTHER INTANGIBLE A" sheetId="28" state="visible" r:id="rId28"/>
    <sheet xmlns:r="http://schemas.openxmlformats.org/officeDocument/2006/relationships" name="TRANSFERS OF FINANCIAL ASSETS" sheetId="29" state="visible" r:id="rId29"/>
    <sheet xmlns:r="http://schemas.openxmlformats.org/officeDocument/2006/relationships" name="NOTES PAYABLE, LONG-TERM DEBT A" sheetId="30" state="visible" r:id="rId30"/>
    <sheet xmlns:r="http://schemas.openxmlformats.org/officeDocument/2006/relationships" name="COMMITMENTS AND CONTINGENT LIAB" sheetId="31" state="visible" r:id="rId31"/>
    <sheet xmlns:r="http://schemas.openxmlformats.org/officeDocument/2006/relationships" name="STOCKHOLDERS' EQUITY" sheetId="32" state="visible" r:id="rId32"/>
    <sheet xmlns:r="http://schemas.openxmlformats.org/officeDocument/2006/relationships" name="NONCONTROLLING INTERESTS" sheetId="33" state="visible" r:id="rId33"/>
    <sheet xmlns:r="http://schemas.openxmlformats.org/officeDocument/2006/relationships" name="PENSION PLANS AND OTHER POSTRET" sheetId="34" state="visible" r:id="rId34"/>
    <sheet xmlns:r="http://schemas.openxmlformats.org/officeDocument/2006/relationships" name="STOCK-BASED COMPENSATION" sheetId="35" state="visible" r:id="rId35"/>
    <sheet xmlns:r="http://schemas.openxmlformats.org/officeDocument/2006/relationships" name="FINANCIAL INSTRUMENTS" sheetId="36" state="visible" r:id="rId36"/>
    <sheet xmlns:r="http://schemas.openxmlformats.org/officeDocument/2006/relationships" name="FAIR VALUE MEASUREMENTS" sheetId="37" state="visible" r:id="rId37"/>
    <sheet xmlns:r="http://schemas.openxmlformats.org/officeDocument/2006/relationships" name="VARIABLE INTEREST ENTITIES" sheetId="38" state="visible" r:id="rId38"/>
    <sheet xmlns:r="http://schemas.openxmlformats.org/officeDocument/2006/relationships" name="RELATED PARTY TRANSACTIONS" sheetId="39" state="visible" r:id="rId39"/>
    <sheet xmlns:r="http://schemas.openxmlformats.org/officeDocument/2006/relationships" name="SEGMENTS AND GEOGRAPHIC REGIONS" sheetId="40" state="visible" r:id="rId40"/>
    <sheet xmlns:r="http://schemas.openxmlformats.org/officeDocument/2006/relationships" name="SELECTED QUARTERLY FINANCIAL DA" sheetId="41" state="visible" r:id="rId41"/>
    <sheet xmlns:r="http://schemas.openxmlformats.org/officeDocument/2006/relationships" name="VALUATION AND QUALIFYING ACCOUN" sheetId="42" state="visible" r:id="rId42"/>
    <sheet xmlns:r="http://schemas.openxmlformats.org/officeDocument/2006/relationships" name="SUMMARY OF SIGNIFICANT ACCOUN_2" sheetId="43" state="visible" r:id="rId43"/>
    <sheet xmlns:r="http://schemas.openxmlformats.org/officeDocument/2006/relationships" name="RECENT ACCOUNTING GUIDANCE Rece" sheetId="44" state="visible" r:id="rId44"/>
    <sheet xmlns:r="http://schemas.openxmlformats.org/officeDocument/2006/relationships" name="SEPARATION FROM DOWDUPONT (Tabl" sheetId="45" state="visible" r:id="rId45"/>
    <sheet xmlns:r="http://schemas.openxmlformats.org/officeDocument/2006/relationships" name="REVENUE (Tables)" sheetId="46" state="visible" r:id="rId46"/>
    <sheet xmlns:r="http://schemas.openxmlformats.org/officeDocument/2006/relationships" name="RESTRUCTURING, GOODWILL IMPAI_2" sheetId="47" state="visible" r:id="rId47"/>
    <sheet xmlns:r="http://schemas.openxmlformats.org/officeDocument/2006/relationships" name="SUPPLEMENTARY INFORMATION  (Tab"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INVENTORIES (Tables)" sheetId="51" state="visible" r:id="rId51"/>
    <sheet xmlns:r="http://schemas.openxmlformats.org/officeDocument/2006/relationships" name="PROPERTY (Tables)" sheetId="52" state="visible" r:id="rId52"/>
    <sheet xmlns:r="http://schemas.openxmlformats.org/officeDocument/2006/relationships" name="NONCONSOLIDATED AFFILIATES (Tab" sheetId="53" state="visible" r:id="rId53"/>
    <sheet xmlns:r="http://schemas.openxmlformats.org/officeDocument/2006/relationships" name="GOODWILL AND OTHER INTANGIBLE_2" sheetId="54" state="visible" r:id="rId54"/>
    <sheet xmlns:r="http://schemas.openxmlformats.org/officeDocument/2006/relationships" name="TRANSFERS OF FINANCIAL ASSETS (" sheetId="55" state="visible" r:id="rId55"/>
    <sheet xmlns:r="http://schemas.openxmlformats.org/officeDocument/2006/relationships" name="NOTES PAYABLE, LONG-TERM DEBT_2" sheetId="56" state="visible" r:id="rId56"/>
    <sheet xmlns:r="http://schemas.openxmlformats.org/officeDocument/2006/relationships" name="COMMITMENTS AND CONTINGENT LI_2" sheetId="57" state="visible" r:id="rId57"/>
    <sheet xmlns:r="http://schemas.openxmlformats.org/officeDocument/2006/relationships" name="STOCKHOLDERS' EQUITY (Tables)" sheetId="58" state="visible" r:id="rId58"/>
    <sheet xmlns:r="http://schemas.openxmlformats.org/officeDocument/2006/relationships" name="NONCONTROLLING INTERESTS Noncon" sheetId="59" state="visible" r:id="rId59"/>
    <sheet xmlns:r="http://schemas.openxmlformats.org/officeDocument/2006/relationships" name="PENSION PLANS AND OTHER POSTR_2" sheetId="60" state="visible" r:id="rId60"/>
    <sheet xmlns:r="http://schemas.openxmlformats.org/officeDocument/2006/relationships" name="STOCK-BASED COMPENSATION (Table" sheetId="61" state="visible" r:id="rId61"/>
    <sheet xmlns:r="http://schemas.openxmlformats.org/officeDocument/2006/relationships" name="FINANCIAL INSTRUMENTS (Tables)" sheetId="62" state="visible" r:id="rId62"/>
    <sheet xmlns:r="http://schemas.openxmlformats.org/officeDocument/2006/relationships" name="FAIR VALUE MEASUREMENTS (Tables" sheetId="63" state="visible" r:id="rId63"/>
    <sheet xmlns:r="http://schemas.openxmlformats.org/officeDocument/2006/relationships" name="VARIABLE INTEREST ENTITIES (Tab" sheetId="64" state="visible" r:id="rId64"/>
    <sheet xmlns:r="http://schemas.openxmlformats.org/officeDocument/2006/relationships" name="RELATED PARTY TRANSACTIONS (Tab" sheetId="65" state="visible" r:id="rId65"/>
    <sheet xmlns:r="http://schemas.openxmlformats.org/officeDocument/2006/relationships" name="SEGMENTS AND GEOGRAPHIC REGIO_2" sheetId="66" state="visible" r:id="rId66"/>
    <sheet xmlns:r="http://schemas.openxmlformats.org/officeDocument/2006/relationships" name="SELECTED QUARTERLY FINANCIAL _2" sheetId="67" state="visible" r:id="rId67"/>
    <sheet xmlns:r="http://schemas.openxmlformats.org/officeDocument/2006/relationships" name="SUMMARY OF SIGNIFICANT ACCOUN_3" sheetId="68" state="visible" r:id="rId68"/>
    <sheet xmlns:r="http://schemas.openxmlformats.org/officeDocument/2006/relationships" name="RECENT ACCOUNTING GUIDANCE (Det" sheetId="69" state="visible" r:id="rId69"/>
    <sheet xmlns:r="http://schemas.openxmlformats.org/officeDocument/2006/relationships" name="MERGER WITH DUPONT (Details)" sheetId="70" state="visible" r:id="rId70"/>
    <sheet xmlns:r="http://schemas.openxmlformats.org/officeDocument/2006/relationships" name="ACQUISITIONS (Ownership Restruc" sheetId="71" state="visible" r:id="rId71"/>
    <sheet xmlns:r="http://schemas.openxmlformats.org/officeDocument/2006/relationships" name="SEPARATION FROM DOWDUPONT Sep_2" sheetId="72" state="visible" r:id="rId72"/>
    <sheet xmlns:r="http://schemas.openxmlformats.org/officeDocument/2006/relationships" name="SEPARATION FROM DOWDUPONT Recei" sheetId="73" state="visible" r:id="rId73"/>
    <sheet xmlns:r="http://schemas.openxmlformats.org/officeDocument/2006/relationships" name="SEPARATION FROM DOWDUPONT Disco" sheetId="74" state="visible" r:id="rId74"/>
    <sheet xmlns:r="http://schemas.openxmlformats.org/officeDocument/2006/relationships" name="REVENUE (Details)" sheetId="75" state="visible" r:id="rId75"/>
    <sheet xmlns:r="http://schemas.openxmlformats.org/officeDocument/2006/relationships" name="DIVESTITURES (Divestiture of th" sheetId="76" state="visible" r:id="rId76"/>
    <sheet xmlns:r="http://schemas.openxmlformats.org/officeDocument/2006/relationships" name="RESTRUCTURING, GOODWILL IMPAI_3" sheetId="77" state="visible" r:id="rId77"/>
    <sheet xmlns:r="http://schemas.openxmlformats.org/officeDocument/2006/relationships" name="RESTRUCTURING, GOODWILL IMPAI_4" sheetId="78" state="visible" r:id="rId78"/>
    <sheet xmlns:r="http://schemas.openxmlformats.org/officeDocument/2006/relationships" name="RESTRUCTURING, GOODWILL IMPAI_5" sheetId="79" state="visible" r:id="rId79"/>
    <sheet xmlns:r="http://schemas.openxmlformats.org/officeDocument/2006/relationships" name="SUPPLEMENTARY INFORMATION (Sund" sheetId="80" state="visible" r:id="rId80"/>
    <sheet xmlns:r="http://schemas.openxmlformats.org/officeDocument/2006/relationships" name="SUPPLEMENTARY INFORMATION (Accr" sheetId="81" state="visible" r:id="rId81"/>
    <sheet xmlns:r="http://schemas.openxmlformats.org/officeDocument/2006/relationships" name="SUPPLEMENTARY INFORMATION (Supp" sheetId="82" state="visible" r:id="rId82"/>
    <sheet xmlns:r="http://schemas.openxmlformats.org/officeDocument/2006/relationships" name="INCOME TAXES (Geographic Alloca" sheetId="83" state="visible" r:id="rId83"/>
    <sheet xmlns:r="http://schemas.openxmlformats.org/officeDocument/2006/relationships" name="INCOME TAXES (Reconciliation to" sheetId="84" state="visible" r:id="rId84"/>
    <sheet xmlns:r="http://schemas.openxmlformats.org/officeDocument/2006/relationships" name="INCOME TAXES (Deferred Tax Bala" sheetId="85" state="visible" r:id="rId85"/>
    <sheet xmlns:r="http://schemas.openxmlformats.org/officeDocument/2006/relationships" name="INCOME TAXES (Operating Loss an" sheetId="86" state="visible" r:id="rId86"/>
    <sheet xmlns:r="http://schemas.openxmlformats.org/officeDocument/2006/relationships" name="INCOME TAXES (Total Gross Unrec" sheetId="87" state="visible" r:id="rId87"/>
    <sheet xmlns:r="http://schemas.openxmlformats.org/officeDocument/2006/relationships" name="INCOME TAXES (Additional Inform" sheetId="88" state="visible" r:id="rId88"/>
    <sheet xmlns:r="http://schemas.openxmlformats.org/officeDocument/2006/relationships" name="EARNINGS PER SHARE Earnings Per" sheetId="89" state="visible" r:id="rId89"/>
    <sheet xmlns:r="http://schemas.openxmlformats.org/officeDocument/2006/relationships" name="INVENTORIES (Schedule of Invent" sheetId="90" state="visible" r:id="rId90"/>
    <sheet xmlns:r="http://schemas.openxmlformats.org/officeDocument/2006/relationships" name="PROPERTY (Schedule of Property)" sheetId="91" state="visible" r:id="rId91"/>
    <sheet xmlns:r="http://schemas.openxmlformats.org/officeDocument/2006/relationships" name="NONCONSOLIDATED AFFILIATES (Nar" sheetId="92" state="visible" r:id="rId92"/>
    <sheet xmlns:r="http://schemas.openxmlformats.org/officeDocument/2006/relationships" name="NONCONSOLIDATED AFFILIATES (Imp" sheetId="93" state="visible" r:id="rId93"/>
    <sheet xmlns:r="http://schemas.openxmlformats.org/officeDocument/2006/relationships" name="NONCONSOLIDATED AFFILIATES (Bal" sheetId="94" state="visible" r:id="rId94"/>
    <sheet xmlns:r="http://schemas.openxmlformats.org/officeDocument/2006/relationships" name="NONCONSOLIDATED AFFILIATES (Sch" sheetId="95" state="visible" r:id="rId95"/>
    <sheet xmlns:r="http://schemas.openxmlformats.org/officeDocument/2006/relationships" name="NONCONSOLIDATED AFFILIATES (Sum"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Schedule of Future Amortizatio" sheetId="101" state="visible" r:id="rId101"/>
    <sheet xmlns:r="http://schemas.openxmlformats.org/officeDocument/2006/relationships" name="TRANSFERS OF FINANCIAL ASSETS_2" sheetId="102" state="visible" r:id="rId102"/>
    <sheet xmlns:r="http://schemas.openxmlformats.org/officeDocument/2006/relationships" name="NOTES PAYABLE, LONG-TERM DEBT_3" sheetId="103" state="visible" r:id="rId103"/>
    <sheet xmlns:r="http://schemas.openxmlformats.org/officeDocument/2006/relationships" name="NOTES PAYABLE, LONG-TERM DEBT_4" sheetId="104" state="visible" r:id="rId104"/>
    <sheet xmlns:r="http://schemas.openxmlformats.org/officeDocument/2006/relationships" name="NOTES PAYABLE, LONG-TERM DEBT_5" sheetId="105" state="visible" r:id="rId105"/>
    <sheet xmlns:r="http://schemas.openxmlformats.org/officeDocument/2006/relationships" name="NOTES PAYABLE, LONG-TERM DEBT_6" sheetId="106" state="visible" r:id="rId106"/>
    <sheet xmlns:r="http://schemas.openxmlformats.org/officeDocument/2006/relationships" name="NOTES PAYABLE, LONG-TERM DEBT_7"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COMMITMENTS AND CONTINGENT LI_5" sheetId="110" state="visible" r:id="rId110"/>
    <sheet xmlns:r="http://schemas.openxmlformats.org/officeDocument/2006/relationships" name="COMMITMENTS AND CONTINGENT LI_6" sheetId="111" state="visible" r:id="rId111"/>
    <sheet xmlns:r="http://schemas.openxmlformats.org/officeDocument/2006/relationships" name="COMMITMENTS AND CONTINGENT LI_7" sheetId="112" state="visible" r:id="rId112"/>
    <sheet xmlns:r="http://schemas.openxmlformats.org/officeDocument/2006/relationships" name="COMMITMENTS AND CONTINGENT LI_8" sheetId="113" state="visible" r:id="rId113"/>
    <sheet xmlns:r="http://schemas.openxmlformats.org/officeDocument/2006/relationships" name="COMMITMENTS AND CONTINGENT LI_9" sheetId="114" state="visible" r:id="rId114"/>
    <sheet xmlns:r="http://schemas.openxmlformats.org/officeDocument/2006/relationships" name="COMMITMENTS AND CONTINGENT L_10" sheetId="115" state="visible" r:id="rId115"/>
    <sheet xmlns:r="http://schemas.openxmlformats.org/officeDocument/2006/relationships" name="COMMITMENTS AND CONTINGENT L_11" sheetId="116" state="visible" r:id="rId116"/>
    <sheet xmlns:r="http://schemas.openxmlformats.org/officeDocument/2006/relationships" name="STOCKHOLDERS' EQUITY (Merger wi" sheetId="117" state="visible" r:id="rId117"/>
    <sheet xmlns:r="http://schemas.openxmlformats.org/officeDocument/2006/relationships" name="STOCKHOLDERS' EQUITY (Cumulativ" sheetId="118" state="visible" r:id="rId118"/>
    <sheet xmlns:r="http://schemas.openxmlformats.org/officeDocument/2006/relationships" name="STOCKHOLDERS' EQUITY (Common St" sheetId="119" state="visible" r:id="rId119"/>
    <sheet xmlns:r="http://schemas.openxmlformats.org/officeDocument/2006/relationships" name="STOCKHOLDERS' EQUITY (Retained " sheetId="120" state="visible" r:id="rId120"/>
    <sheet xmlns:r="http://schemas.openxmlformats.org/officeDocument/2006/relationships" name="STOCKHOLDERS' EQUITY (Employee " sheetId="121" state="visible" r:id="rId121"/>
    <sheet xmlns:r="http://schemas.openxmlformats.org/officeDocument/2006/relationships" name="STOCKHOLDERS' EQUITY (Treasury " sheetId="122" state="visible" r:id="rId122"/>
    <sheet xmlns:r="http://schemas.openxmlformats.org/officeDocument/2006/relationships" name="STOCKHOLDERS' EQUITY (Shares of" sheetId="123" state="visible" r:id="rId123"/>
    <sheet xmlns:r="http://schemas.openxmlformats.org/officeDocument/2006/relationships" name="STOCKHOLDERS' EQUITY (Accumulat" sheetId="124" state="visible" r:id="rId124"/>
    <sheet xmlns:r="http://schemas.openxmlformats.org/officeDocument/2006/relationships" name="STOCKHOLDERS' EQUITY (Tax Benef" sheetId="125" state="visible" r:id="rId125"/>
    <sheet xmlns:r="http://schemas.openxmlformats.org/officeDocument/2006/relationships" name="STOCKHOLDERS' EQUITY (Reclassif" sheetId="126" state="visible" r:id="rId126"/>
    <sheet xmlns:r="http://schemas.openxmlformats.org/officeDocument/2006/relationships" name="NONCONTROLLING INTERESTS Nonc_2" sheetId="127" state="visible" r:id="rId127"/>
    <sheet xmlns:r="http://schemas.openxmlformats.org/officeDocument/2006/relationships" name="PENSION PLANS AND OTHER POSTR_3" sheetId="128" state="visible" r:id="rId128"/>
    <sheet xmlns:r="http://schemas.openxmlformats.org/officeDocument/2006/relationships" name="PENSION PLANS AND OTHER POSTR_4" sheetId="129" state="visible" r:id="rId129"/>
    <sheet xmlns:r="http://schemas.openxmlformats.org/officeDocument/2006/relationships" name="PENSION PLANS AND OTHER POSTR_5" sheetId="130" state="visible" r:id="rId130"/>
    <sheet xmlns:r="http://schemas.openxmlformats.org/officeDocument/2006/relationships" name="PENSION PLANS AND OTHER POSTR_6" sheetId="131" state="visible" r:id="rId131"/>
    <sheet xmlns:r="http://schemas.openxmlformats.org/officeDocument/2006/relationships" name="PENSION PLANS AND OTHER POSTR_7" sheetId="132" state="visible" r:id="rId132"/>
    <sheet xmlns:r="http://schemas.openxmlformats.org/officeDocument/2006/relationships" name="PENSION PLANS AND OTHER POSTR_8" sheetId="133" state="visible" r:id="rId133"/>
    <sheet xmlns:r="http://schemas.openxmlformats.org/officeDocument/2006/relationships" name="PENSION PLANS AND OTHER POSTR_9" sheetId="134" state="visible" r:id="rId134"/>
    <sheet xmlns:r="http://schemas.openxmlformats.org/officeDocument/2006/relationships" name="PENSION PLANS AND OTHER POST_10" sheetId="135" state="visible" r:id="rId135"/>
    <sheet xmlns:r="http://schemas.openxmlformats.org/officeDocument/2006/relationships" name="PENSION PLANS AND OTHER POST_11" sheetId="136" state="visible" r:id="rId136"/>
    <sheet xmlns:r="http://schemas.openxmlformats.org/officeDocument/2006/relationships" name="PENSION PLANS AND OTHER POST_12" sheetId="137" state="visible" r:id="rId137"/>
    <sheet xmlns:r="http://schemas.openxmlformats.org/officeDocument/2006/relationships" name="PENSION PLANS AND OTHER POST_13" sheetId="138" state="visible" r:id="rId138"/>
    <sheet xmlns:r="http://schemas.openxmlformats.org/officeDocument/2006/relationships" name="PENSION PLANS AND OTHER POST_14" sheetId="139" state="visible" r:id="rId139"/>
    <sheet xmlns:r="http://schemas.openxmlformats.org/officeDocument/2006/relationships" name="STOCK-BASED COMPENSATION (Accou" sheetId="140" state="visible" r:id="rId140"/>
    <sheet xmlns:r="http://schemas.openxmlformats.org/officeDocument/2006/relationships" name="STOCK-BASED COMPENSATION (Stock" sheetId="141" state="visible" r:id="rId141"/>
    <sheet xmlns:r="http://schemas.openxmlformats.org/officeDocument/2006/relationships" name="STOCK-BASED COMPENSATION (Restr" sheetId="142" state="visible" r:id="rId142"/>
    <sheet xmlns:r="http://schemas.openxmlformats.org/officeDocument/2006/relationships" name="STOCK-BASED COMPENSATION (Perfo" sheetId="143" state="visible" r:id="rId143"/>
    <sheet xmlns:r="http://schemas.openxmlformats.org/officeDocument/2006/relationships" name="STOCK-BASED COMPENSATION (Res_2" sheetId="144" state="visible" r:id="rId144"/>
    <sheet xmlns:r="http://schemas.openxmlformats.org/officeDocument/2006/relationships" name="STOCK-BASED COMPENSATION (Emplo" sheetId="145" state="visible" r:id="rId145"/>
    <sheet xmlns:r="http://schemas.openxmlformats.org/officeDocument/2006/relationships" name="FINANCIAL INSTRUMENTS (Summary " sheetId="146" state="visible" r:id="rId146"/>
    <sheet xmlns:r="http://schemas.openxmlformats.org/officeDocument/2006/relationships" name="FINANCIAL INSTRUMENTS (Investme" sheetId="147" state="visible" r:id="rId147"/>
    <sheet xmlns:r="http://schemas.openxmlformats.org/officeDocument/2006/relationships" name="(Temporarily Impaired Securitie" sheetId="148" state="visible" r:id="rId148"/>
    <sheet xmlns:r="http://schemas.openxmlformats.org/officeDocument/2006/relationships" name="FINANCIAL INSTRUMENTS (Notional" sheetId="149" state="visible" r:id="rId149"/>
    <sheet xmlns:r="http://schemas.openxmlformats.org/officeDocument/2006/relationships" name="FINANCIAL INSTRUMENTS (Accounti" sheetId="150" state="visible" r:id="rId150"/>
    <sheet xmlns:r="http://schemas.openxmlformats.org/officeDocument/2006/relationships" name="FINANCIAL INSTRUMENTS (Schedule" sheetId="151" state="visible" r:id="rId151"/>
    <sheet xmlns:r="http://schemas.openxmlformats.org/officeDocument/2006/relationships" name="FINANCIAL INSTRUMENTS (Effect o" sheetId="152" state="visible" r:id="rId152"/>
    <sheet xmlns:r="http://schemas.openxmlformats.org/officeDocument/2006/relationships" name="(Basis of Fair Value Measuremen" sheetId="153" state="visible" r:id="rId153"/>
    <sheet xmlns:r="http://schemas.openxmlformats.org/officeDocument/2006/relationships" name="FAIR VALUE MEASUREMENTS (Additi" sheetId="154" state="visible" r:id="rId154"/>
    <sheet xmlns:r="http://schemas.openxmlformats.org/officeDocument/2006/relationships" name="FAIR VALUE MEASUREMENTS (Basis " sheetId="155" state="visible" r:id="rId155"/>
    <sheet xmlns:r="http://schemas.openxmlformats.org/officeDocument/2006/relationships" name="VARIABLE INTEREST ENTITIES (Sch" sheetId="156" state="visible" r:id="rId156"/>
    <sheet xmlns:r="http://schemas.openxmlformats.org/officeDocument/2006/relationships" name="VARIABLE INTEREST ENTITIES (Non" sheetId="157" state="visible" r:id="rId157"/>
    <sheet xmlns:r="http://schemas.openxmlformats.org/officeDocument/2006/relationships" name="RELATED PARTY TRANSACTIONS - Na" sheetId="158" state="visible" r:id="rId158"/>
    <sheet xmlns:r="http://schemas.openxmlformats.org/officeDocument/2006/relationships" name="RELATED PARTY TRANSACTIONS - Sc" sheetId="159" state="visible" r:id="rId159"/>
    <sheet xmlns:r="http://schemas.openxmlformats.org/officeDocument/2006/relationships" name="SEGMENTS AND GEOGRAPHIC REGIO_3" sheetId="160" state="visible" r:id="rId160"/>
    <sheet xmlns:r="http://schemas.openxmlformats.org/officeDocument/2006/relationships" name="SEGMENTS AND GEOGRAPHIC REGIO_4" sheetId="161" state="visible" r:id="rId161"/>
    <sheet xmlns:r="http://schemas.openxmlformats.org/officeDocument/2006/relationships" name="SEGMENTS AND GEOGRAPHIC REGIO_5" sheetId="162" state="visible" r:id="rId162"/>
    <sheet xmlns:r="http://schemas.openxmlformats.org/officeDocument/2006/relationships" name="SEGMENTS AND GEOGRAPHIC REGIO_6" sheetId="163" state="visible" r:id="rId163"/>
    <sheet xmlns:r="http://schemas.openxmlformats.org/officeDocument/2006/relationships" name="SEGMENTS AND GEOGRAPHIC REGIO_7" sheetId="164" state="visible" r:id="rId164"/>
    <sheet xmlns:r="http://schemas.openxmlformats.org/officeDocument/2006/relationships" name="SELECTED QUARTERLY FINANCIAL _3" sheetId="165" state="visible" r:id="rId165"/>
    <sheet xmlns:r="http://schemas.openxmlformats.org/officeDocument/2006/relationships" name="VALUATION AND QUALIFYING ACCO_2" sheetId="166" state="visible" r:id="rId166"/>
  </sheets>
  <definedNames/>
  <calcPr calcId="124519" fullCalcOnLoad="1"/>
</workbook>
</file>

<file path=xl/sharedStrings.xml><?xml version="1.0" encoding="utf-8"?>
<sst xmlns="http://schemas.openxmlformats.org/spreadsheetml/2006/main" uniqueCount="2027">
  <si>
    <t>Document and Entity Information</t>
  </si>
  <si>
    <t>12 Months Ended</t>
  </si>
  <si>
    <t>Dec. 31, 2018</t>
  </si>
  <si>
    <t>Entity Information [Line Items]</t>
  </si>
  <si>
    <t>Entity Registrant Name</t>
  </si>
  <si>
    <t>DOW INC.</t>
  </si>
  <si>
    <t>Entity Central Index Key</t>
  </si>
  <si>
    <t>0001751788</t>
  </si>
  <si>
    <t>Document Type</t>
  </si>
  <si>
    <t>8-K</t>
  </si>
  <si>
    <t>Document Period End Date</t>
  </si>
  <si>
    <t>Dec. 31,
		2018</t>
  </si>
  <si>
    <t>Document Fiscal Year Focus</t>
  </si>
  <si>
    <t>2018</t>
  </si>
  <si>
    <t>Document Fiscal Period Focus</t>
  </si>
  <si>
    <t>FY</t>
  </si>
  <si>
    <t>Amendment Flag</t>
  </si>
  <si>
    <t>false</t>
  </si>
  <si>
    <t>Entity Emerging Growth Company</t>
  </si>
  <si>
    <t>The Dow Chemical Company [Domain]</t>
  </si>
  <si>
    <t>DOW CHEMICAL CO /DE/</t>
  </si>
  <si>
    <t>0000029915</t>
  </si>
  <si>
    <t>Consolidated Statements of Income - USD ($) shares in Millions, $ in Millions</t>
  </si>
  <si>
    <t>3 Months Ended</t>
  </si>
  <si>
    <t>Sep. 30, 2018</t>
  </si>
  <si>
    <t>Jun. 30, 2018</t>
  </si>
  <si>
    <t>Mar. 31, 2018</t>
  </si>
  <si>
    <t>Dec. 31, 2017</t>
  </si>
  <si>
    <t>Sep. 30, 2017</t>
  </si>
  <si>
    <t>Jun. 30, 2017</t>
  </si>
  <si>
    <t>Mar. 31, 2017</t>
  </si>
  <si>
    <t>Dec. 31, 2016</t>
  </si>
  <si>
    <t>Income Statement [Abstract]</t>
  </si>
  <si>
    <t>Net sales</t>
  </si>
  <si>
    <t>Cost of sales</t>
  </si>
  <si>
    <t>Research and development expenses</t>
  </si>
  <si>
    <t>Selling, general and administrative expenses</t>
  </si>
  <si>
    <t>Amortization of intangibles</t>
  </si>
  <si>
    <t>Restructuring, goodwill impairment and asset related charges - net</t>
  </si>
  <si>
    <t>Integration and separation costs</t>
  </si>
  <si>
    <t>Asbestos-related charge</t>
  </si>
  <si>
    <t>Equity in earnings of nonconsolidated affiliates</t>
  </si>
  <si>
    <t>Sundry income (expense) - net</t>
  </si>
  <si>
    <t>Interest income</t>
  </si>
  <si>
    <t>Interest expense and amortization of debt discount</t>
  </si>
  <si>
    <t>Income from continuing operations before income taxes</t>
  </si>
  <si>
    <t>Provision (credit) for income taxes on continuing operations</t>
  </si>
  <si>
    <t>Income (loss) from continuing operations, net of tax</t>
  </si>
  <si>
    <t>Income from discontinued operations, net of tax</t>
  </si>
  <si>
    <t>Net income</t>
  </si>
  <si>
    <t>Net income attributable to noncontrolling interests</t>
  </si>
  <si>
    <t>Net income attributable to Dow Inc.</t>
  </si>
  <si>
    <t>Preferred stock dividends</t>
  </si>
  <si>
    <t>Net income available for Dow Inc. common stockholders</t>
  </si>
  <si>
    <t>Earnings (loss) per common share from continuing operations - basic</t>
  </si>
  <si>
    <t>Earnings per common share from discontinued operations - basic</t>
  </si>
  <si>
    <t>Earnings per common share - basic</t>
  </si>
  <si>
    <t>Earnings (loss) per common share from continuing operations - diluted</t>
  </si>
  <si>
    <t>Earnings per common share from discontinued operations - diluted</t>
  </si>
  <si>
    <t>Earnings per common share - diluted</t>
  </si>
  <si>
    <t>Weighted-average common shares outstanding - basic</t>
  </si>
  <si>
    <t>Weighted-average common shares outstanding - diluted</t>
  </si>
  <si>
    <t>Dow Inc. Consolidated Statements of Comprehensive Income Statement - USD ($) $ in Millions</t>
  </si>
  <si>
    <t>Statement of Comprehensive Income [Abstract]</t>
  </si>
  <si>
    <t>Other comprehensive income (loss), net of tax</t>
  </si>
  <si>
    <t>Unrealized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Dow Inc.</t>
  </si>
  <si>
    <t>Consolidated Balance Sheets - USD ($) $ in Millions</t>
  </si>
  <si>
    <t>Current Assets</t>
  </si>
  <si>
    <t>Cash and cash equivalents (variable interest entities restricted - 2018: $71; 2017: $86)</t>
  </si>
  <si>
    <t>Marketable securities</t>
  </si>
  <si>
    <t>Accounts and notes receivable:</t>
  </si>
  <si>
    <t>Trade (net of allowance for doubtful receivables - 2018: $42; 2017: $59)</t>
  </si>
  <si>
    <t>Other</t>
  </si>
  <si>
    <t>Inventories</t>
  </si>
  <si>
    <t>Other current assets</t>
  </si>
  <si>
    <t>Assets of discontinued operations - current</t>
  </si>
  <si>
    <t>Total current assets</t>
  </si>
  <si>
    <t>Investments</t>
  </si>
  <si>
    <t>Investment in nonconsolidated affiliates</t>
  </si>
  <si>
    <t>Other investments (investments carried at fair value - 2018: $1,699; 2017: $1,512)</t>
  </si>
  <si>
    <t>Noncurrent receivables</t>
  </si>
  <si>
    <t>Total investments</t>
  </si>
  <si>
    <t>Property</t>
  </si>
  <si>
    <t>Less accumulated depreciation</t>
  </si>
  <si>
    <t>Net property (variable interest entities restricted - 2018: $683; 2017: $855)</t>
  </si>
  <si>
    <t>Other Assets</t>
  </si>
  <si>
    <t>Goodwill</t>
  </si>
  <si>
    <t>Other intangible assets (net of accumulated amortization - 2018: $3,379; 2017: $2,842)</t>
  </si>
  <si>
    <t>Deferred income tax assets</t>
  </si>
  <si>
    <t>Deferred charges and other assets</t>
  </si>
  <si>
    <t>Assets of discontinued operations - noncurrent</t>
  </si>
  <si>
    <t>Total other assets</t>
  </si>
  <si>
    <t>Total Assets</t>
  </si>
  <si>
    <t>Current Liabilities</t>
  </si>
  <si>
    <t>Notes payable</t>
  </si>
  <si>
    <t>Long-term debt due within one year</t>
  </si>
  <si>
    <t>Accounts payable:</t>
  </si>
  <si>
    <t>Trade</t>
  </si>
  <si>
    <t>Income taxes payable</t>
  </si>
  <si>
    <t>Accrued and other current liabilities</t>
  </si>
  <si>
    <t>Liabilities of discontinued operations - current</t>
  </si>
  <si>
    <t>Total current liabilities</t>
  </si>
  <si>
    <t>Long-Term Debt (variable interest entities nonrecourse - 2018: $75; 2017: $249)</t>
  </si>
  <si>
    <t>Other Noncurrent Liabilities</t>
  </si>
  <si>
    <t>Deferred income tax liabilities</t>
  </si>
  <si>
    <t>Pension and other postretirement benefits - noncurrent</t>
  </si>
  <si>
    <t>Asbestos-related liabilities - noncurrent</t>
  </si>
  <si>
    <t>Other noncurrent obligations</t>
  </si>
  <si>
    <t>Liabilities of discontinued operations - noncurrent</t>
  </si>
  <si>
    <t>Total other noncurrent liabilities</t>
  </si>
  <si>
    <t>Stockholders’ Equity</t>
  </si>
  <si>
    <t>Common stock (authorized and issued 100 shares of $0.01 par value each)</t>
  </si>
  <si>
    <t>Additional paid-in capital</t>
  </si>
  <si>
    <t>Retained earnings</t>
  </si>
  <si>
    <t>Accumulated other comprehensive loss</t>
  </si>
  <si>
    <t>Unearned ESOP shares</t>
  </si>
  <si>
    <t>Dow Inc.’s stockholders’ equity</t>
  </si>
  <si>
    <t>Noncontrolling interests</t>
  </si>
  <si>
    <t>Total equity</t>
  </si>
  <si>
    <t>Total Liabilities and Equity</t>
  </si>
  <si>
    <t>Consolidated Balance Sheets (Parenthetical)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Property, Plant and Equipment</t>
  </si>
  <si>
    <t>Pledged noncurrent assets</t>
  </si>
  <si>
    <t>Primary Beneficiary | Long-term Debt</t>
  </si>
  <si>
    <t>Noncurrent liabilities - nonrecourse</t>
  </si>
  <si>
    <t>Consolidated Statements of Cash Flows - USD ($) $ in Millions</t>
  </si>
  <si>
    <t>56 Months Ended</t>
  </si>
  <si>
    <t>Aug. 30, 2017</t>
  </si>
  <si>
    <t>Operating Activities</t>
  </si>
  <si>
    <t>Less: Income (loss) from discontinued operations</t>
  </si>
  <si>
    <t>Income from continuing operations, net of tax</t>
  </si>
  <si>
    <t>Adjustments to reconcile net income to net cash provided by (used for) operating activities:</t>
  </si>
  <si>
    <t>Depreciation and amortization</t>
  </si>
  <si>
    <t>Provision (Credit) for deferred income tax</t>
  </si>
  <si>
    <t>Earnings of nonconsolidated affiliates less than (in excess of) dividends received</t>
  </si>
  <si>
    <t>Net periodic pension benefit cost</t>
  </si>
  <si>
    <t>Pension contributions</t>
  </si>
  <si>
    <t>Net gain on sales of assets, businesses and investments</t>
  </si>
  <si>
    <t>Net (gain) loss on step acquisition of nonconsolidated affiliate</t>
  </si>
  <si>
    <t>Amortization of Merger-related inventory step-up</t>
  </si>
  <si>
    <t>Other net loss</t>
  </si>
  <si>
    <t>Changes in assets and liabilities, net of effects of acquired and divested companies:</t>
  </si>
  <si>
    <t>Accounts and notes receivable</t>
  </si>
  <si>
    <t>Accounts payable</t>
  </si>
  <si>
    <t>Other assets and liabilities, net</t>
  </si>
  <si>
    <t>Cash provided by (used for) operating activities - continuing operations</t>
  </si>
  <si>
    <t>Cash provided by operating activities - discontinued operations</t>
  </si>
  <si>
    <t>Cash provided by (used for) operating activities</t>
  </si>
  <si>
    <t>Investing Activities</t>
  </si>
  <si>
    <t>Capital expenditures</t>
  </si>
  <si>
    <t>Investment in gas field developments</t>
  </si>
  <si>
    <t>Purchases of previously leased assets</t>
  </si>
  <si>
    <t>Proceeds from sales of property and businesses, net of cash divested</t>
  </si>
  <si>
    <t>Acquisitions of property and businesses, net of cash acquired</t>
  </si>
  <si>
    <t>Cash acquired in step acquisition of nonconsolidated affiliate</t>
  </si>
  <si>
    <t>Investments in and loans to nonconsolidated affiliates</t>
  </si>
  <si>
    <t>Distributions and loan repayments from nonconsolidated affiliates</t>
  </si>
  <si>
    <t>Purchases of investments</t>
  </si>
  <si>
    <t>Proceeds from sales and maturities of investments</t>
  </si>
  <si>
    <t>Proceeds from interests in trade accounts receivable conduits</t>
  </si>
  <si>
    <t>Other investing activities, net</t>
  </si>
  <si>
    <t>Cash provided by (used for) investing activities - continuing operations</t>
  </si>
  <si>
    <t>Cash provided by (used for) investing activities - discontinued operations</t>
  </si>
  <si>
    <t>Cash provided by (used for) investing activities</t>
  </si>
  <si>
    <t>Financing Activities</t>
  </si>
  <si>
    <t>Transfer of business under common control</t>
  </si>
  <si>
    <t>Changes in short-term notes payable</t>
  </si>
  <si>
    <t>Proceeds from issuance of long-term debt</t>
  </si>
  <si>
    <t>Payments on long-term debt</t>
  </si>
  <si>
    <t>Purchases of treasury stock</t>
  </si>
  <si>
    <t>Proceeds from issuance of parent company stock</t>
  </si>
  <si>
    <t>Proceeds from sales of common stock</t>
  </si>
  <si>
    <t>Employee taxes paid for share-based payment arrangements</t>
  </si>
  <si>
    <t>Distributions to noncontrolling interests</t>
  </si>
  <si>
    <t>Purchases of noncontrolling interests</t>
  </si>
  <si>
    <t>Dividends paid to stockholders</t>
  </si>
  <si>
    <t>Dividends paid to parent</t>
  </si>
  <si>
    <t>Other financing activities, net</t>
  </si>
  <si>
    <t>Cash used for financing activities - continuing operations</t>
  </si>
  <si>
    <t>Cash used for financing activities - discontinued operations</t>
  </si>
  <si>
    <t>Cash used for financing activities</t>
  </si>
  <si>
    <t>Effect of exchange rate changes on cash, cash equivalents and restricted cash</t>
  </si>
  <si>
    <t>Summary</t>
  </si>
  <si>
    <t>Decrease in cash, cash equivalents and restricted cash</t>
  </si>
  <si>
    <t>Cash, cash equivalents and restricted cash at beginning of year</t>
  </si>
  <si>
    <t>Cash, cash equivalents and restricted cash at end of year</t>
  </si>
  <si>
    <t>Less: Restricted cash and cash equivalents, included in Other current assets</t>
  </si>
  <si>
    <t>Cash and cash equivalents at end of year</t>
  </si>
  <si>
    <t>Consolidated Statements of Equity - USD ($) $ in Millions</t>
  </si>
  <si>
    <t>Total</t>
  </si>
  <si>
    <t>Preferred Stock</t>
  </si>
  <si>
    <t>Common Stock</t>
  </si>
  <si>
    <t>Add'l Paid-in Capital</t>
  </si>
  <si>
    <t>Retained Earnings</t>
  </si>
  <si>
    <t>Accumulated Other Comprehensive Loss</t>
  </si>
  <si>
    <t>Unearned ESOP</t>
  </si>
  <si>
    <t>Treasury Stock</t>
  </si>
  <si>
    <t>Beginning balance at Dec. 31, 2015</t>
  </si>
  <si>
    <t>Increase (Decrease) in Stockholders' Equity [Roll Forward]</t>
  </si>
  <si>
    <t>Net income available for The Dow Chemical Company common stockholder</t>
  </si>
  <si>
    <t>Other comprehensive income (loss)</t>
  </si>
  <si>
    <t>Dividends to stockholders</t>
  </si>
  <si>
    <t>Dividends to parent</t>
  </si>
  <si>
    <t>Common stock issued/sold</t>
  </si>
  <si>
    <t>Issuance of parent company stock</t>
  </si>
  <si>
    <t>Stock-based compensation and allocation of ESOP shares</t>
  </si>
  <si>
    <t>ESOP shares acquired</t>
  </si>
  <si>
    <t>Treasury stock purchases</t>
  </si>
  <si>
    <t>Preferred stock converted to common stock</t>
  </si>
  <si>
    <t>Merger impact</t>
  </si>
  <si>
    <t>New Accounting Pronouncement or Change in Accounting Principle, Effect of Adoption, Quantification</t>
  </si>
  <si>
    <t>Transfer of Business Under Common Control</t>
  </si>
  <si>
    <t>Ending balance at Dec. 31, 2016</t>
  </si>
  <si>
    <t>Ending balance at Dec. 31, 2017</t>
  </si>
  <si>
    <t>Ending balance at Dec. 31, 2018</t>
  </si>
  <si>
    <t>TDCC Consolidated Statements of Income Consolidated Statements of Income - USD ($) $ in Millions</t>
  </si>
  <si>
    <t>Net income attributable to The Dow Chemical Company</t>
  </si>
  <si>
    <t>Consolidated Statements of Comprehensive Loss $ in Millions</t>
  </si>
  <si>
    <t>Dec. 31, 2018USD ($)</t>
  </si>
  <si>
    <t>Dec. 31, 2017USD ($)</t>
  </si>
  <si>
    <t>Dec. 31, 2016USD ($)</t>
  </si>
  <si>
    <t>Long-term Investments and Receivables, Net</t>
  </si>
  <si>
    <t>Comprehensive income attributable to The Dow Chemical Company</t>
  </si>
  <si>
    <t>TDCC Consolidated Balance Sheets Consolidated Balance Sheets - USD ($) $ in Millions</t>
  </si>
  <si>
    <t>The Dow Chemical Company’s stockholders’ equity</t>
  </si>
  <si>
    <t>TDCC Consolidated Balance Sheets Balance Sheet Parentheticals - USD ($) $ in Millions</t>
  </si>
  <si>
    <t>Primary Beneficiary | Long-term Debt [Member]</t>
  </si>
  <si>
    <t>The Dow Chemical Company [Domain] | Primary Beneficiary | Cash and Cash Equivalents</t>
  </si>
  <si>
    <t>The Dow Chemical Company [Domain] | Primary Beneficiary | Property, Plant and Equipment</t>
  </si>
  <si>
    <t>The Dow Chemical Company [Domain] | Primary Beneficiary | Long-term Debt [Member]</t>
  </si>
  <si>
    <t>TDCC Consolidated Statements of Cash Flows Statement - USD ($) $ in Millions</t>
  </si>
  <si>
    <t>Dividends paid to DowDuPont Inc.</t>
  </si>
  <si>
    <t>TDCC Consolidated Statements of Equity Statement - USD ($) $ in Millions</t>
  </si>
  <si>
    <t>Retained Earnings [Member]</t>
  </si>
  <si>
    <t>Treasury Stock [Member]</t>
  </si>
  <si>
    <t>The Dow Chemical Company [Domain]Preferred Stock</t>
  </si>
  <si>
    <t>The Dow Chemical Company [Domain]Common Stock</t>
  </si>
  <si>
    <t>The Dow Chemical Company [Domain]Add'l Paid-in Capital</t>
  </si>
  <si>
    <t>The Dow Chemical Company [Domain]Retained Earnings [Member]</t>
  </si>
  <si>
    <t>The Dow Chemical Company [Domain]Accumulated Other Comprehensive Loss</t>
  </si>
  <si>
    <t>The Dow Chemical Company [Domain]Unearned ESOP</t>
  </si>
  <si>
    <t>The Dow Chemical Company [Domain]Treasury Stock [Member]</t>
  </si>
  <si>
    <t>SUMMARY OF SIGNIFICANT ACCOUNTING POLICIES</t>
  </si>
  <si>
    <t>Accounting Policies [Abstract]</t>
  </si>
  <si>
    <t xml:space="preserve"> SUMMARY OF SIGNIFICANT ACCOUNTING POLICIES Merger and Separation On April 1, 2019, DowDuPont Inc. (“DowDuPont” and effective June 3, 2019, n/k/a DuPont de Nemours, Inc.) completed the separation of its materials science business and Dow Inc. became the direct parent company of The Dow Chemical Company and its consolidated subsidiaries (“TDCC” and together with Dow Inc., “Dow” or the “Company”), owning all of the outstanding common shares of TDCC. The separation was contemplated by the merger of equals transaction effective August 31, 2017, under the Agreement and Plan of Merger, dated as of December 11, 2015, as amended on March 31, 2017. TDCC and E. I. du Pont de Nemours and Company and its consolidated subsidiaries (“DuPont”) each merged with subsidiaries of DowDuPont and, as a result, TDCC and DuPont became subsidiaries of DowDuPont (the “Merger”). Subsequent to the Merger, TDCC and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Principles of Consolidation and Basis of Presentation The accompanying consolidated financial statements of Dow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all periods presented. As a result of the relationship between Dow Inc. and TDCC, the companies are filing a combined report for this Annual Report on Form 10-K.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DuPont’s ethylene and ethylene copolymers businesses (other than its ethylene acrylic elastomers business) (“ECP”) as a common control transaction from the closing of the Merger on August 31, 2017. See Notes 3 and 4 and Dow Inc.'s Amendment No. 4 to the Registration Statement on Form 10 filed with the U.S. Securities and Exchange Commission ("SEC") on March 8, 2019 for additional information. Effective with the Merger, the Company's business activities were components of DowDuPont's business operations and therefore, were reported as a single operating segment. Following the separation from DowDuPont, the Company changed the manner in which its business activities were managed. The Company's portfolio now includes six global businesses which are organized into the following operating segments: Performance Materials &amp; Coatings, Industrial Intermediates &amp; Infrastructure and Packaging &amp; Specialty Plastics. Corporate contains the reconciliation between the totals for the operating segments and the Company's totals. From the Merger date through the separation, transactions between DowDuPont, TDCC and DuPont and their affiliates were treated as related party transactions. Transactions between TDCC and DuPont primarily consisted of the sale and procurement of certain feedstocks, energy and raw materials that were consumed in each company's manufacturing process. See Note 26 for additional information. Throughout this Current Report on Form 8-K, unless otherwise indicated, amounts and activity are presented on a continuing operations basis. Except as otherwise indicated by the context, the terms "Union Carbide" means Union Carbide Corporation, a wholly owned subsidiary of the Company, and "Dow Silicones" means Dow Silicones Corporation (formerly known as Dow Corning Corporation, which changed its name effective as of February 1, 2018), a wholly owned subsidiary of the Company.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8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See Note 2 for additional information.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18, approximately 34 percent , 57 percent and 9 percent of the Company's inventories were accounted for under the LIFO, FIFO and average cost methods, respectively. At December 31, 2017 , approximately 32 percent , 59 percent and 9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primarily held by the Company’s insurance operation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 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the ownership restructure of Dow Silicones as "Integration and separation costs" in the consolidated statements of income. Merger-related costs include: costs incurred to prepare for and close the Merger, post-Merger integration expenses and costs incurred to prepare for the separation of AgCo and SpecCo and the receipt of ECP. The Dow Silicones-related costs include costs incurred to prepare for and close the ownership restructure, as well as integration expenses. These costs primarily consist of financial advisor, information technology, legal, accounting, consulting and other professional advisory fees associated with preparation and execution of these activiti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DuPont were subsidiaries of DowDuPont. Prior to the separation, TDCC was included in DowDuPont's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The Company and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10 for further information relating to the enactment of the Tax Cuts and Jobs Act ("The Act").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Dividends Prior to the Merger, TDCC declared dividends of $1.38 per share in 2017 ( $1.84 per share in 2016), based on the historical number of shares of common stock of TDCC held by shareholders of record for each dividend. Effective with the Merger, TDCC no longer had publicly traded common stock. TDCC's common shares were owned solely by its parent company, DowDuPont, prior to separation, and TDCC's Board of Directors determined whether or not there would be a dividend distribution to DowDuPont. See Note 26 for additional information.</t>
  </si>
  <si>
    <t>RECENT ACCOUNTING GUIDANCE</t>
  </si>
  <si>
    <t>New Accounting Pronouncements and Changes in Accounting Principles [Abstract]</t>
  </si>
  <si>
    <t>RECENT ACCOUNTING GUIDANCE In the fourth quarter of 2018, the Company early adopted ASU 2018-14, "Compensation - Retirement Benefits - Defined Benefit Plans - General (Subtopic 715-20): Disclosure Framework - Changes to the Disclosure Requirements for Defined Benefit Plans," which, as part of the Financial Accounting Standards Board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See Note 21 for updated disclosures for defined benefit pension and other postretirement benefit plans. In the second quarter of 2018, the Company early adopted ASU 2017-12, "Derivatives and Hedging (Topic 815): Targeted Improvements to Accounting for Hedging Activities," which amends the hedge accounting recognition and presentation under Topi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s adoption of the new standard was applied prospectively at the beginning of the second quarter of 2018, with a reclassification of the stranded tax effects as a result of the The Act from accumulated other comprehensive loss to retained earnings.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 5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 23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proceeds from interests in certain trade accounts receivable conduits, which were retrospectively reclassified from "Operating Activities" to "Investing Activities" in the consolidated statements of cash flows.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Accounting Guidance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was effective for fiscal years, and interim periods within those fiscal years, beginning after December 15, 2018, and early adoption was permitted. The Company had a cross-functional team in place to evaluate and implement the new guidance and had substantially completed the implementation of a third-party software solution to facilitate compliance with accounting and reporting requirements. The team reviewed existing lease arrangements and collected and loaded a significant portion of the lease portfolio into the software. The Company enhanced accounting systems and updated business processes and controls related to the new guidance for leases. Collectively, these activities enabled the Company to meet the new accounting and disclosure requirements upon adoption in the first quarter of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Company elected to apply the transition requirements at the January 1, 2019, effective date rather than at the beginning of the earliest comparative period presented. This approach allowed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all asset classes. The Company finalized the evaluation of the January 1, 2019 impact, and the result was an increase of lease-related assets and liabilities of $2.3 billion in the consolidated balance sheets. The impact on the Company's consolidated statements of income and consolidated statements of cash flows was not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MERGER WITH DUPONT MERGER WITH DUPONT</t>
  </si>
  <si>
    <t>MERGER WITH DUPONT [Abstract]</t>
  </si>
  <si>
    <t>Business Combination Disclosure [Text Block]</t>
  </si>
  <si>
    <t>MERGER WITH DUPONT Effective August 31, 2017, TDCC and DuPont completed the merger of equals transaction contemplated by the Merger Agreement, by and among TDCC, DuPont, DowDuPont, Diamond Merger Sub, Inc. and Orion Merger Sub, Inc. Pursuant to the Merger Agreement, (i) Diamond Merger Sub, Inc. was merged with and into TDCC, with TDCC surviving the merger as a subsidiary of DowDuPont (the "Diamond Merger") and (ii) Orion Merger Sub, Inc. was merged with and into DuPont, with DuPont surviving the merger as a subsidiary of DowDuPont (the "Orion Merger" and, together with the Diamond Merger, the "Mergers"). Following the consummation of the Mergers, each of TDCC and DuPont became subsidiaries of DowDuPont. Subsequent to the Merger, TDCC and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Upon completion of the Diamond Merger, each share of common stock, par value $2.50 per share, of TDCC ("TDCC Common Stock") (excluding any shares of TDCC Common Stock that were held in treasury immediately prior to the effective time of the Diamond Merger, which were automatically canceled and retired for no consideration) was converted into the right to receive one fully paid and non-assessable share of common stock, par value $0.01 per share, of DowDuPont ("DowDuPont Common Stock"). As provided in the Merger Agreement, at the effective time of the Mergers, (i) all options, deferred stock, performance deferred stock and other equity awards relating to shares of TDCC Common Stock outstanding immediately prior to the effective time of the Mergers were generally automatically converted into options and deferred stock and other equity awards relating to shares of DowDuPont Common Stock after giving effect to appropriate adjustments to reflect the Mergers and otherwise generally on the same terms and conditions as applied under the applicable plans and award agreements immediately prior to the effective time of the Mergers. See Note 22 for additional information on the conversion of the equity awards. In the third quarter of 2017, as a result of the Diamond Merger and the Merger, TDCC recorded a reduction in "Treasury stock" of $935 million , a reduction in "Common stock" of $3,107 million and an increase in "Additional paid in capital" of $2,172 million . At September 1, 2017, TDCC had 100 shares of common stock issued and outstanding, par value $0.01 per share, owned solely by its parent, DowDuPont. On August 31, 2017, following the Diamond Merger, TDCC requested that the New York Stock Exchange ("NYSE") withdraw the shares of TDCC Common Stock from listing on the NYSE and filed a Form 25 with the SEC to report that the shares of TDCC Common Stock are no longer listed on the NYSE. The shares of TDCC Common Stock were suspended from trading on the NYSE prior to the open of trading on September 1, 2017. As a condition of the regulatory approval of the Merger, TDCC and DuPont agreed to certain closing conditions, which are as follows: • TDCC divested its global Ethylene Acrylic Acid copolymers and ionomers business ("EAA Business") to SK Global Chemical Co., Ltd., on September 1, 2017, as part of a divestiture commitment given to the European Commission ("EC") in connection with the EC's conditional approval of the Merger granted on March 27, 2017. See Note 7 for additional information on this transaction. • DuPont divested its Cereal Broadleaf Herbicides and Chewing Insecticides portfolios as well as its Crop Protection research and development ("R&amp;D") pipeline and organization (excluding seed treatment, nematicides, late-stage R&amp;D programs and certain personnel needed to support marketed products and R&amp;D programs that will remain with DuPont) (collectively, the "DuPont Divested Assets") to FMC Corporation ("FMC") on November 1, 2017, as part of the EC's conditional approval granted on March 27, 2017. Also on November 1, 2017, DuPont completed its acquisition of FMC's Health and Nutrition business, excluding its Omega-3 products. • On May 2, 2017, TDCC and DuPont announced that China's Ministry of Commerce ("MOFCOM") granted conditional regulatory approval for the companies' proposed merger of equals which included commitments already made to the EC including DuPont's divestiture of the DuPont Divested Assets and TDCC's divestiture of the EAA Business. In addition, TDCC and DuPont made commitments related to the supply and distribution in China of certain herbicide and insecticide ingredients and formulations for rice crops for five years after the closing of the Merger. • TDCC divested a select portion of Dow AgroSciences' corn seed business in Brazil to CITIC Agri Fund on November 30, 2017. The divestiture was part of the commitment given to Brazil's Administrative Council for Economic Defense ("CADE") in connection with the CADE's conditional approval of the Merger granted on May 17, 2017, which was incremental to commitments already made to the EC, China and regulatory agencies in other jurisdictions. This divestiture was included in discontinued operations of the Company. • On June 15, 2017, TDCC and DuPont announced that a proposed agreement had been reached with the Antitrust Division of the United States Department of Justice that permitted the companies to proceed with the proposed merger of equals transaction. The proposed agreement was consistent with commitments already made to the EC. ACQUISITIONS Ownership Restructure of Dow Silicones On June 1, 2016, the Company announced the closing of the transaction with Corning Incorporated ("Corning"), Dow Silicones and HS Upstate Inc., (“Splitco”), pursuant to which Corning exchanged with Dow Silicones its 50 percent equity interest in Dow Silicones for 100 percent of the stock of Splitco which held Corning's historical proportional interest in the Hemlock Semiconductor Group ("HSC Group") and approximately $4.8 billion in cash. As a result, Dow Silicones, previously a 50:50 joint venture between the Company and Corning, became a wholly owned subsidiary of the Company. At June 1, 2016, the Company's equity interest in Dow Silicones, excluding the HSC Group, was $1,968 million and was subsequently remeasured to fair value. In connection with the ownership restructure, on May 31, 2016, Dow Silicones incurred $4.5 billion of indebtedness in order to fund the contribution of cash to Splitco. Effective with the separation from DowDuPont on April 1, 2019, a portion of the Company's ownership in Dow Silicones, including the HSC Group, was distributed to DowDuPont and included in discontinued operations. As a result, the amounts below reflect only those balances included in continuing operations. See Notes 14 and 17 for additional information. As a result of the Dow Silicones ownership restructure, the Company recognized a non-taxable gain of $1,617 million in the second quarter of 2016, net of closing costs and other comprehensive loss related to the Company's remaining ownership interest in Dow Silicones. The gain was included in "Sundry income (expense) - net" in the consolidated statements of income and related to the Performance Materials &amp; Coatings segment. The Company recognized a tax benefit of $93 million on the ownership restructure in the second quarter of 2016, primarily due to the reassessment of a previously recognized deferred tax liability related to the basis difference in the Company’s investment in Dow Silicones. In addition, the fair value step-up of "Inventories" acquired was an increase of $213 million , which was expensed to "Cost of sales" over a three-month period beginning on June 1, 2016, and related to the Performance Materials &amp; Coatings segment. In 2018, the Company recorded a pretax loss of $20 million for post-closing adjustments related to the Dow Silicones ownership restructure, included in "Sundry income (expense) - net" in the consolidated statements of income and related to the Performance Materials &amp; Coatings segment. The ownership restructure resulted in the recognition of $2,251 million of "Goodwill" which was not deductible for tax purposes. Goodwill largely consisted of expected synergies resulting from the ownership restructure. Cost synergies wer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amp;D knowledge management systems. The Company evaluated the disclosure requirements under ASC 805 "Business Combinations" and determined the ownership restructure was not considered a material business combination for purposes of disclosing the revenue and earnings of Dow Silicones since the date of the ownership restructure as well as supplemental pro forma information. Beginning in June 2016, the results of Dow Silicones, excluding the HSC Group, were fully consolidated in the Company’s consolidated statements of income. Prior to June 2016, the Company’s 50 percent share of Dow Silicones’ results of operations was reported in “Equity in earnings of nonconsolidated affiliates” in the consolidated statements of income.</t>
  </si>
  <si>
    <t>ACQUISITIONS</t>
  </si>
  <si>
    <t>Business Combination, Description [Abstract]</t>
  </si>
  <si>
    <t>SEPARATION FROM DOWDUPONT SEPARATION FROM DOWDUPONT</t>
  </si>
  <si>
    <t>Discontinued Operations and Disposal Groups [Abstract]</t>
  </si>
  <si>
    <t>Separation from DowDuPont [Text Block]</t>
  </si>
  <si>
    <t>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Distribution Ratio").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YSE under the symbol “DOW.” Dow Inc. common stock began regular-way trading on April 2, 2019, the first day following the distribution. Effective April 1, 2019, TDCC became a wholly owned subsidiary of Dow Inc. As of the effective date and time of the distribution, DowDuPont does not beneficially own any equity interest in Dow and will no longer consolidate Dow and its consolidated subsidiaries into its financial results. Beginning in the second quarter of 2019, Dow’s consolidated financial results reflect the results of Dow Inc. and its consolidated subsidiaries - that is, TDCC after giving effect to the distribution of AgCo and SpecCo and the receipt of ECP. The consolidated financial results of Dow for periods prior to April 1, 2019, reflect the distribution of AgCo and SpecCo as discontinued operations for each period presented as well as reflect the receipt of ECP as a common control transaction from the closing of the Merger on August 31, 2017. On April 1, 2019, Dow Inc. received a cash contribution of $2,024 million from DowDuPont as part of the internal reorganization and business realignment steps between Dow Inc., TDCC and DowDuPont.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The ECP assets received and liabilities assumed were recorded at DowDuPont's historical cost basis as reflected in the following table: ECP Assets Received and Liabilities Assumed on Aug 31, 2017 Carrying value In millions Cash and cash equivalents $ 1 Accounts and notes receivable - Trade 169 Accounts and notes receivable - Other 32 Inventories 529 Other current assets 6 Investment in nonconsolidated affiliates 116 Net property 817 Goodwill 3,617 Other intangible assets 1,484 Deferred income tax assets 9 Total Assets $ 6,780 Accounts payable - Trade 102 Accounts payable - Other 29 Accrued and other current liabilities 31 Deferred income tax liabilities 683 Pension and other postretirement benefits - noncurrent 6 Other noncurrent obligations 3 Total Liabilities $ 854 Net Assets (impact to "Retained earnings") $ 5,926 Subsequent to the receipt of ECP, there were measurement period adjustments and other activity of $233 million for the period of September 1, 2017 through December 31, 2017, and $182 million for the twelve months ended December 31, 2018, that resulted in a reduction to "Retained Earnings" and are not included in the table above. The following table provides "Net sales" and "Income (loss) from continuing operations before income taxes" of ECP included in the Company's results from the closing of the Merger on August 31, 2017: ECP Results of Operations 2018 Sep 1 - Dec 31, 2017 In millions Net sales $ 1,512 $ 558 Income (loss) from continuing operations before income taxes 1 $ 178 $ (46 ) 1. Includes the amortization of the fair value step-up of inventory recognized in "Cost of Sales" of $2 million in 2018 and $120 million for the period of September 1, 2017 through December 31, 2017. Distribution of AgCo and SpecCo Upon distribution, the Company retrospectively adjusted the previously issued consolidated financial statements and presented AgCo and SpecCo as discontinued operations based on the guidance in Accounting Standards Codification (“ASC”) 205-20 “Discontinued Operations” (“ASC 205-20”). The results of operations of AgCo and SpecCo are presented as discontinued operations in the consolidated statements of income and are summarized in the table that follows: Results of Operations of AgCo and SpecCo 2018 2017 2016 In millions Net sales $ 12,187 $ 12,337 $ 11,894 Cost of sales 7,668 7,769 7,615 Research and development expenses 761 854 848 Selling, general and administrative expenses 1,108 1,143 1,152 Amortization of intangibles 249 255 228 Restructuring and asset related charges - net 411 376 16 Integration and separation costs — 18 — Equity in earnings of nonconsolidated affiliates 400 372 254 Sundry income (expense) - net (13 ) 245 862 Interest income 26 40 33 Interest expense and amortization of debt discount 56 61 31 Income from discontinued operations before income taxes $ 2,347 $ 2,518 $ 3,153 Provision for income taxes 512 636 227 Income from discontinued operations, net of tax $ 1,835 $ 1,882 $ 2,926 The carrying amount of major classes of assets and liabilities related to the distribution of AgCo and SpecCo consisted of the following: Carrying Values of AgCo and SpecCo 1 Dec 31, 2018 Dec 31, 2017 In millions Accounts and notes receivable - Trade $ 2,768 $ 2,124 Accounts and notes receivable - Other 773 545 Inventories 2,826 2,763 Other current assets 151 117 Investment in nonconsolidated affiliates 612 749 Other investments 2 2 Noncurrent receivables 35 54 Net property 3,014 3,043 Goodwill 7,590 7,622 Other intangible assets 1,830 2,075 Deferred income tax assets 239 169 Deferred charges and other assets 60 16 Total assets of discontinued operations $ 19,900 $ 19,279 Notes payable 7 2 Long-term debt due within one year 4 4 Accounts payable - Trade 1,118 1,477 Accounts payable - Other 868 631 Income taxes payable 234 207 Accrued and other current liabilities 716 687 Long-Term Debt 5 8 Deferred income tax liabilities 568 741 Pension and other postretirement benefits - noncurrent 306 307 Other noncurrent obligations 662 807 Total liabilities of discontinued operations $ 4,488 $ 4,871 1. Includes assets and liabilities of consolidated variable interest entities related to discontinued operations. In connection with the separation, Dow Inc. entered into certain agreements with DowDuPont and/or Corteva, Inc. ("Corteva"), a subsidiary of DowDuPont which was formed to serve as the parent company for DowDuPont’s agriculture business, including the following: Separation and Distribution Agreement, Tax Matters Agreement, Employee Matters Agreement and Intellectual Property Cross-License Agreements. In addition to establishing the terms of the separation, these agreements provide a framework for Dow’s interaction with DowDuPont and Corteva after the separation. In addition, the Company has certain product and service agreements with DowDuPont and Corteva that were considered intercompany transactions prior to the separation, but are trade transactions subsequent to the separation. These transactions are reflected as trade transactions in the financial statement recast. Based on the Company’s assessment of the specific factors identified in ASC Topic 205, “Presentation of Financial Statements,” the Company concluded that these agreements do not constitute significant continuing involvement in AgCo and SpecCo.</t>
  </si>
  <si>
    <t>REVENUE</t>
  </si>
  <si>
    <t>Revenue from Contract with Customer [Abstract]</t>
  </si>
  <si>
    <t xml:space="preserve"> REVENUE Revenue Recognition The majority of the Company's revenue is derived from product sales. In 2018 , 99 percent of the Company's sales related to product sales ( 98 percent in 2017 and 99 percent in 2016 ). The remaining sales were primarily related to the Company's insurance operations and licensing of patents and technologies. As of January 1, 2018, the Company accounts for revenue in accordance with Topic 606, "Revenue from Contracts with Customers," except for revenue from insurance operations, which is accounted for in accordance with Topic 944, "Financial Services - Insurance."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when the performance obligation is satisfied. Remaining Performance Obligations Remaining performance obligations represent the transaction price allocated to unsatisfied or partially unsatisfied performance obligations. At December 31, 2018 , the Company had unfulfilled performance obligations for the licensing of technology of $407 million , and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2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segment and business, and geographic region, as the Company believes it best depicts the nature, amount, timing and uncertainty of its revenue and cash flows. See details in the tables below: Net Trade Sales by Segment and Business 2018 In millions Coatings &amp; Performance Monomers $ 3,979 Consumer Solutions 5,698 Performance Materials &amp; Coatings $ 9,677 Industrial Solutions $ 4,812 Polyurethanes &amp; Construction Chemicals 10,615 Others 20 Industrial Intermediates &amp; Infrastructure $ 15,447 Hydrocarbons &amp; Energy $ 7,587 Packaging and Specialty Plastics 16,608 Packaging &amp; Specialty Plastics $ 24,195 Corporate $ 285 Total $ 49,604 Net Trade Sales by Geographic Region 2018 In millions U.S. &amp; Canada $ 17,809 EMEAI 1 17,406 Asia Pacific 9,404 Latin America 4,985 Total $ 49,604 1. Europe, Middle East, Africa and India. Contract Balanc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a time period of 12 months or less. "Contract liabilities - noncurrent" includes advance payments that the Company has received from customers related to long-term supply agreements and royalty payments that are deferred and recognized over the life of the contract. Revenue recognized in 2018 from amounts included in contract liabilities at the beginning of the period was approximately $205 million . In 2018, the amount of contract assets reclassified to receivables as a result of the right to the transaction consideration becoming unconditional was approximately $12 million . The Company did not recognize any asset impairment charges related to contract assets in 2018. The following table summarizes the contract balances at December 31, 2018 and 2017: Contract Balances Dec 31, 2018 Topic 606 Adjustments Jan 1, 2018 Dec 31, 2017 In millions Accounts and notes receivable - Trade $ 5,646 $ — $ 5,386 Contract assets - current 1 $ 19 $ 1 $ — Contract assets - noncurrent 2 $ 1 $ — $ — Contract liabilities - current 3 $ 134 $ 21 $ 116 Contract liabilities - noncurrent 4 $ 1,318 $ 4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DIVESTITURES</t>
  </si>
  <si>
    <t>DIVESTITURES Merger Remedy - Divestiture of the Global Ethylene Acrylic Acid Copolymers and Ionomers Business On February 2, 2017, as a condition of regulatory approval of the Merger, the Company announced it would divest its global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As a result, in 2017, the Company recognized a pretax gain of $227 million on the sale, included in "Sundry income (expense) - net" in the consolidated statements of income and related to the Packaging &amp; Specialty Plastics segment. The Company evaluated the divestiture of the EAA Business and determined it did not represent a strategic shift that had a major effect on the Company’s operations and financial results and did not qualify as an individually significant component of the Company. As a result, this divestiture was not reported in discontinued operations.</t>
  </si>
  <si>
    <t>RESTRUCTURING, GOODWILL IMPAIRMENT AND ASSET RELATED CHARGES - NET</t>
  </si>
  <si>
    <t>Restructuring and Related Activities [Abstract]</t>
  </si>
  <si>
    <t>RESTRUCTURING, GOODWILL IMPAIRMENT AND ASSET RELATED CHARGES - NET The "Restructuring, goodwill impairment and asset related charges - net" line in the consolidated statements of income is used to record charges for restructuring programs, goodwill impairments, and other asset related charges, which includes other asset impairments.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The Company expected (prior to the impact of any discontinued operations) to record total pretax restructuring charges of approximately $1.3 billion , which included initial estimates of approximately $525 million to $575 million of severance and related benefit costs; $400 million to $440 million of asset write-downs and write-offs, and $290 million to $310 million of costs associated with exit and disposal activities. The restructuring charges below reflect charges from continuing operations. The Company recorded pretax restructuring charges of $399 million in 2017, consisting of severance and related benefit costs of $307 million , asset write-downs and write-offs of $87 million and costs associated with exit and disposal activities of $5 million . For the year ended December 31, 2018 , the Company recorded pretax restructuring charges of $184 million , consisting of severance and related benefit costs of $137 million , asset write-downs and write-offs of $33 million and costs associated with exit and disposal activities of $14 million . The impact of these charges is shown as "Restructuring, goodwill impairment and asset related charges ‑ net" in the consolidated statements of income. The Company expects to record additional restructuring charges during 2019 and substantially complete the Synergy Program by the end of 2019. The following table summarizes the activities related to the Synergy Program. At December 31, 2018 , $205 million was included in "Accrued and other current liabilities" ( $170 million at December 31, 2017 ) and $12 million was included in "Other noncurrent obligations" ( $105 million at December 31, 2017 ) in the consolidated balance sheets. DowDuPont Synergy Program Severance and Related Benefit Costs Asset Write-downs and Write-offs Costs Associated with Exit and Disposal Activities Total In millions 2017 restructuring charges Performance Materials &amp; Coatings $ — $ 9 $ 2 $ 11 Industrial Intermediates &amp; Infrastructure — 12 — 12 Packaging &amp; Specialty Plastics — 33 3 36 Corporate 307 33 — 340 Total 2017 restructuring charges $ 307 $ 87 $ 5 $ 399 Charges against the reserve — (87 ) — (87 ) Cash payments (37 ) — — (37 ) Reserve balance at Dec 31, 2017 $ 270 $ — $ 5 $ 275 2018 restructuring charges Performance Materials &amp; Coatings $ — $ 7 $ — $ 7 Industrial Intermediates &amp; Infrastructure — — 11 11 Packaging &amp; Specialty Plastics — 10 3 13 Corporate 137 16 — 153 Total 2018 restructuring charges $ 137 $ 33 $ 14 $ 184 Charges against the reserve — (33 ) — (33 ) Cash payments (197 ) — (12 ) (209 ) Reserve balance at Dec 31, 2018 $ 210 $ — $ 7 $ 217 Asset Write-downs and Write-offs The restructuring charges related to the write-down and write-off of assets in 2017 totaled $87 million . Details regarding the write-downs and write-offs are as follows: • The Company recorded a charge of $22 million for asset write-downs and write-offs aligned with an energy project, including the write-off of capital projects and other non-manufacturing assets in Packaging &amp; Specialty Plastics. • The Company recorded a charge of $65 million for other miscellaneous asset write-downs and write-offs, including the shutdown of several small manufacturing facilities and the write-off of non-manufacturing assets, certain corporate facilities and data centers. The charge related to Performance Materials &amp; Coatings ( $9 million ), Industrial Intermediates &amp; Infrastructure ( $12 million ), Packaging &amp; Specialty Plastics ( $11 million ) and Corporate ( $33 million ). These manufacturing facilities will be shut down primarily by the end of 2019. The restructuring charges related to the write-down and write-off of assets in 2018 are as follows: • The Company recorded a charge of $33 million for other miscellaneous asset write-downs and write-offs, including the shutdown of several small manufacturing facilities and the write-off of non-manufacturing assets and certain corporate facilities. The charge related to Performance Materials &amp; Coatings ( $7 million ), Packaging &amp; Specialty Plastics ($ 10 million ) and Corporate ( $16 million ). These manufacturing facilities will be shut down by the end of the third quarter of 2019. Costs Associated with Exit and Disposal Activities The restructuring charges for costs associated with exit and disposal activities, including contract cancellation penalties and environmental remediation liabilities, totaled $5 million in 2017 and $14 million in 2018. 2016 Restructuring On June 27, 2016, TDCC's Board approved a restructuring plan that incorporated actions related to the ownership restructure of Dow Silicones. These actions, aligned with TDCC’s value growth and synergy targets, resulted in a global workforce reduction of approximately 2,500 positions, with most of these positions resulting from synergies related to the ownership restructure of Dow Silicones. As a result of these actions, the Company recorded pretax restructuring charges of $436 million in the second quarter of 2016, consisting of severance and related benefit costs of $255 million , asset write-downs and write-offs of $153 million and costs associated with exit and disposal activities of $28 million . The impact of these charges is shown as "Restructuring, goodwill impairment and asset related charges - net" in the consolidated statements of income. The 2016 restructuring activities were substantially complete at June 30, 2018, with remaining liabilities for severance and related benefit costs and costs associated with exit and disposal activities to be settled over time. The following table summarizes the activities related to the Company's 2016 restructuring reserve.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55 46 — 301 2016 restructuring charges $ 255 $ 153 $ 28 $ 436 Charges against the reserve — (153 ) — (153 ) Cash payments (66 ) — (1 ) (67 ) Reserve balance at Dec 31, 2016 $ 189 $ — $ 27 $ 216 Adjustments to the reserve 1 — — (7 ) (7 ) Cash payments (137 ) — (3 ) (140 ) Reserve balance at Dec 31, 2017 $ 52 $ — $ 17 $ 69 Adjustments to the reserve 1 (8 ) — 14 6 Cash payments (38 ) — (4 ) (42 ) Reserve balance at Jun 30, 2018 $ 6 $ — $ 27 $ 33 1. Included in "Restructuring, goodwill impairment and asset related charges - net" in the consolidated statements of income. Charges for severance and related benefit costs related to Corporate and costs associated with exit and disposal activities related to Performance Materials &amp; Coatings. Asset Write-downs and Write-offs The restructuring charges related to the write-down and write-off of assets in the second quarter of 2016 totaled $153 million . Details regarding the write-downs and write-offs are as follows: • The Company recorded a charge of $70 million for asset write-downs and write-offs including the shutdown of a solar manufacturing facility in Midland, Michigan; the write-down of a solar facility in Milpitas, California; and, the write-off of capital projects and in-process research and development. The charge was related to Industrial Intermediates &amp; Infrastructure. The Midland facility was shut down in the third quarter of 2016. • To enhance competitiveness and streamline costs associated with the ownership restructure of Dow Silicones, a silicones manufacturing facility in Yamakita, Japan, was shut down in the fourth quarter of 2018. In addition, an idled facility was shut down in the second quarter of 2016. As a result, the Company recorded a charge of $25 million related to Performance Materials &amp; Coatings. • The Company recorded a charge of $25 million related to Corporate to close and/or consolidate certain corporate facilities and data centers. • A decision was made to shut down a small manufacturing facility and to write-down other non-manufacturing assets, including a cost method investment and certain aircraft. As a result, the Company recorded a charge of $33 million related to Performance Materials &amp; Coatings ( $2 million ), Packaging &amp; Specialty Plastics ( $10 million ) and Corporate ( $21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were $28 million in the second quarter of 2016.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Goodwill Impairment Upon completion of the goodwill impairment testing in the fourth quarter of 2017, the Company determined the fair value of the Coatings &amp; Performance Monomers reporting unit was lower than its carrying amount. As a result, the Company recorded an impairment charge of $1,491 million in the fourth quarter of 2017, included in “Restructuring, goodwill impairment and asset related charges - net” in the consolidated statements of income and related to Performance Materials &amp; Coatings. See Note 15 for additional information on the impairment charge. Asset Related Charges 2018 Charges In 2018, the Company recognized an additional pretax impairment charge of $34 million related primarily to capital additions made to a biopolymers manufacturing facility in Santa Vitoria, Minas Gerais, Brazil, which was impaired in 2017. The impairment charge was included in “Restructuring, goodwill impairment and asset related charges - net” in the consolidated statements of income and related to the Packaging &amp; Specialty Plastics segment. See Notes 24 and 25 for additional information. 2017 Charges In the fourth quarter of 2017, the Company recognized a $622 million pretax impairment charge related to a biopolymers manufacturing facility in Santa Vitoria, Minas Gerais, Brazil. The Company determined it would not pursue an expansion of the facility’s ethanol mill into downstream derivative products, primarily as a result of cheaper ethane-based production as well as the Company’s new assets coming online on the U.S. Gulf Coast which can be used to meet growing market demands in Brazil. As a result of this decision, cash flow analysis indicated the carrying amount of the impacted assets was not recoverable. The impairment charge was included in “Restructuring, goodwill impairment and asset related charges - net” in the consolidated statements of income and related to the Packaging &amp; Specialty Plastics segment. See Notes 24 and 25 for additional information. The Company also recognized other pretax impairment charges of $246 million in the fourth quarter of 2017, including charges related to manufacturing assets of $159 million , an equity method investment of $81 million and other assets of $6 million . The impairment charges were included in "Restructuring, goodwill impairment and asset related charges - net" in the consolidated statements of income and related to Performance Materials &amp; Coatings ( $83 million ), Industrial Intermediates &amp; Infrastructure ( $5 million ), Packaging &amp; Specialty Plastics ( $58 million ) and Corporate ( $100 million ). See Note 24 for additional information. 2016 Charges In the fourth quarter of 2016, the Company recognized a $143 million pretax impairment charge related to its equity interest in AgroFresh Solutions, Inc. (“AFSI”) due to a decline in the market value of AFSI. The impairment charge was included in "Restructuring, goodwill impairment and asset related charges - net" in the consolidated statements of income and related to the Corporate segment. See Notes 14 , 24 and 25 for additional information.</t>
  </si>
  <si>
    <t>SUPPLEMENTARY INFORMATION</t>
  </si>
  <si>
    <t>Supplementary Information [Abstract]</t>
  </si>
  <si>
    <t>SUPPLEMENTARY INFORMATION Sundry Income (Expense) – Net In millions 2018 2017 2016 Non-operating pension and other postretirement benefit plan net credits (costs) 1 $ 123 $ (676 ) $ 35 Gain on sales of other assets and investments 18 117 157 Foreign exchange losses (119 ) (72 ) (126 ) Post-closing adjustments on divestiture of MEGlobal 20 — (1 ) Gain and post-closing adjustments related to Dow Silicones ownership restructure 2 (20 ) — 1,617 Loss on early extinguishment of debt 3 (54 ) — — Gain on divestiture of the EAA Business 4 — 227 — Gain related to Nova patent infringement award 5 — 137 — Impact of split-off of chlorine value chain — 7 6 Settlement of the urethane matters class action lawsuit and opt-out cases 5 — — (1,235 ) Costs associated with transactions and productivity actions — — (41 ) Loss on divestitures — — (25 ) Implant liability adjustment 5 — — 16 Reclassification of cumulative translation adjustments 4 8 — Other - net 124 98 114 Total sundry income (expense) – net $ 96 $ (154 ) $ 517 1. Presented in accordance with ASU 2017-07. See Notes 2 and 21 for additional information. 2. See Note 6 for additional information. 3. See Note 17 for additional information. 4. See Note 7 for additional information. 5. See Note 18 for additional information. Accrued and Other Current Liabilities “Accrued and other current liabilities” were $2,931 million at December 31, 2018 and $3,389 million at December 31, 2017 . Accrued payroll, which is a component of "Accrued and other current liabilities," was $759 million at December 31, 2018 and $956 million at December 31, 2017 . No other components of "Accrued and other current liabilities" were more than 5 percent of total current liabilities. Supplemental Cash Flow Information The following table shows cash paid for interest and income taxes for the years ended December 31, 2018 , 2017 and 2016 : Supplemental Cash Flow Information 2018 2017 2016 In millions Cash paid during year for: Interest, net of amounts capitalized $ 1,143 $ 1,115 $ 1,162 Income taxes $ 1,193 $ 1,259 $ 1,306</t>
  </si>
  <si>
    <t>INCOME TAXES</t>
  </si>
  <si>
    <t>Income Tax Disclosure [Abstract]</t>
  </si>
  <si>
    <t>INCOME TAXES On December 22, 2017, The Act was enacted. The Act reduced the U.S. federal corporate income tax rate from 35 percent to 21 percent, required companies to pay a one-time transition tax on earnings of certain foreign subsidiaries that were previously deferred, created new provisions related to foreign sourced earnings, eliminated the domestic manufacturing deduction and moved to a hybrid territorial system. At December 31, 2017, the Company had not completed its accounting for the tax effects of The Act; however, the Company made a reasonable estimate of the effects on its existing deferred tax balances and the one-time transition tax. In accordance with Staff Accounting Bulletin 118 ("SAB 118"), income tax effects of The Act were refined upon obtaining, preparing, and analyzing additional information during the measurement period.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The Company recorded a cumulative benefit of $81 million ( $79 million benefit in 2018 and $2 million benefit in 2017) to “Provision (credit) for income taxes on continuing operations” in the consolidated statements of income with respect to the remeasurement of the Company's deferred tax balances. • The Act required a mandatory deemed repatriation of post-1986 undistributed foreign earnings and profits, which results in a one-time transition tax. The Company recorded a cumulative charge of $789 million ( $85 million benefit in 2018 and $874 million charge in 2017) to "Provision (credit) for income taxes on continuing operations" in the consolidated statements of income with respect to the one-time transition tax. • In 2018, the Company recorded an indirect impact of The Act related to prepaid tax on the intercompany sale of inventory. The amount recorded related to inventory was a charge of $38 million to "Provision (credit) for income taxes on continuing operations" in the consolidated statements of income. • For tax years beginning after December 31, 2017, The Act introduced new provisions for U.S. taxation of certain global intangible low-taxed income (“GILTI”). The Company has made the policy election to record any liability associated with GILTI in the period in which it is incurred. Geographic Allocation of Income and Provision (Credit) for Income Taxes on Continuing Operations In millions 2018 2017 2016 Income (loss) from continuing operations before income taxes Domestic 1, 2 $ 745 $ (2,226 ) $ (991 ) Foreign 1 3,004 2,463 2,251 Income from continuing operations before income taxes $ 3,749 $ 237 $ 1,260 Current tax expense (benefit) Federal $ 324 $ (864 ) $ 164 State and local 13 4 21 Foreign 901 971 606 Total current tax expense $ 1,238 $ 111 $ 791 Deferred tax expense (benefit) Federal 3 $ (318 ) $ 1,499 $ (1,029 ) State and local (32 ) 85 (59 ) Foreign (79 ) (171 ) 79 Total deferred tax expense (benefit) $ (429 ) $ 1,413 $ (1,009 ) Provision (credit) for income taxes on continuing operations $ 809 $ 1,524 $ (218 ) Income (loss) from continuing operations, net of tax $ 2,940 $ (1,287 ) $ 1,478 1. In 2016, the domestic component of "Income from continuing operations before income taxes" included approximately $1.4 billion of income from portfolio actions. See Notes 6 and 7 for additional information. 2. In 2017, the domestic component of "Income from continuing operations before income taxes" included approximately $1.4 billion of expense related to goodwill impairment and litigation settlements. In 2016, the domestic component of "Income from continuing operations before income taxes" included approximately $2.6 billion of expenses related to the urethane matters class action lawsuit and opt-out cases settlements, asbestos-related charge and charges for environmental matters. See Notes 15 and 18 for additional information. 3. The 2018 and 2017 amounts reflect the tax impact of The Act which accelerated the utilization of tax credits and required remeasurement of all U.S. deferred tax assets and liabilities. The 2016 amount reflects the tax impact of accrued one-time items and reduced domestic income which limited the utilization of tax credits. In 2017, as a result of the Merger and subsequent change in the Company's ownership, certain net operating loss carryforwards available for the Company’s consolidated German tax group were derecognized. In addition, the sale of stock between two consolidated subsidiaries in 2014 created a gain that was initially deferred for tax purposes. This deferred gain became taxable as a result of activities executed in anticipation of the business separations. As a result, in 2017, the Company recorded a charge of $267 million to “Provision (credit) for income taxes on continuing operations” in the consolidated statements of income. Reconciliation to U.S. Statutory Rate 2018 2017 2016 Statutory U.S. federal income tax rate 21.0 % 35.0 % 35.0 % Equity earnings effect (3.3 ) (52.7 ) (1.7 ) Foreign income taxed at rates other than the statutory U.S. federal income tax rate 1 6.7 (61.2 ) (14.9 ) U.S. tax effect of foreign earnings and dividends (0.7 ) (8.4 ) 12.5 Unrecognized tax benefits 0.2 13.5 (2.7 ) Divestitures and ownership restructuring activities 2 0.8 142.0 (48.2 ) Impact of U.S. tax reform (3.4 ) 367.8 — State and local income taxes 0.4 11.4 2.9 Goodwill impairment — 220.8 — Excess tax benefits from stock-based compensation 3 (1.0 ) (39.7 ) — Other - net 0.9 14.5 (0.2 ) Effective Tax Rate 21.6 % 643.0 % (17.3 )% 1. Includes the impact of valuation allowances in foreign jurisdictions. 2. See Notes 6 and 7 for additional information. 3. Reflects the impact of the adoption of ASU 2016-09, "Compensation - Stock Compensation (Topic 718), Improvements to Employee Share-Based Payment Accounting," which was adopted January 1, 2017, and resulted in the recognition of excess tax benefits related to stock-based compensation in "Provision (credit) for income taxes on continuing operations." Deferred Tax Balances at Dec 31 2018 2017 In millions Assets Liabilities Assets Liabilities Property $ 406 $ 2,519 $ 488 $ 2,467 Tax loss and credit carryforwards 2,079 — 1,687 — Postretirement benefit obligations 2,115 143 2,411 149 Other accruals and reserves 1,220 151 1,409 174 Intangibles 157 954 126 1,019 Inventory 53 239 52 232 Investments 190 84 275 87 Other – net 620 247 427 405 Subtotal $ 6,840 $ 4,337 $ 6,875 $ 4,533 Valuation allowances (1,225 ) — (1,255 ) — Total $ 5,615 $ 4,337 $ 5,620 $ 4,533 Operating Loss and Tax Credit Carryforwards at Dec 31 2018 2017 In millions Assets Assets Operating loss carryforwards Expire within 5 years $ 245 $ 222 Expire after 5 years or indefinite expiration 1,196 1,255 Total operating loss carryforwards $ 1,441 $ 1,477 Tax credit carryforwards Expire within 5 years $ 32 $ 39 Expire after 5 years or indefinite expiration 606 171 Total tax credit carryforwards $ 638 $ 210 Total operating loss and tax credit carryforwards $ 2,079 $ 1,687 Undistributed earnings of foreign subsidiaries and related companies that are deemed to be permanently invested amounted to $6,014 million at December 31, 2018 and $6,218 million at December 31, 2017 . The Act imposed U.S. tax on all post-1986 foreign unrepatriated earnings accumulated through December 31, 2017 . Unrepatriated earnings generated after December 31, 2017 , are now subject to tax in the current year. All undistributed earnings are still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18 2017 2016 Total unrecognized tax benefits at Jan 1 $ 255 $ 231 $ 280 Decreases related to positions taken on items from prior years (8 ) (4 ) (12 ) Increases related to positions taken on items from prior years 1 68 37 153 Increases related to positions taken in the current year 2 2 12 135 Settlement of uncertain tax positions with tax authorities 1 — (12 ) (325 ) Decreases due to expiration of statutes of limitations (1 ) (9 ) — Foreign exchange gain (2 ) — — Total unrecognized tax benefits at Dec 31 $ 314 $ 255 $ 231 Total unrecognized tax benefits that, if recognized, would impact the effective tax rate $ 235 $ 245 $ 225 Total amount of interest and penalties (benefit) recognized in "Provision (credit) for income taxes on continuing operations" $ (12 ) $ 2 $ (55 ) Total accrual for interest and penalties recognized in the consolidated balance sheets $ 109 $ 110 $ 89 1. The 2016 balance includes the impact of a settlement agreement related to a historical change in the legal ownership structure of a nonconsolidated affiliate discussed below. 2. The 2016 balance includes $126 million assumed in the Dow Silicones ownership restructure. On January 9, 2017, the U.S. Supreme Court denied certiorari in the Company’s tax treatment of partnerships and transactions associated with Chemtech, a wholly owned subsidiary. The Company has fully accrued the position and does not expect a future impact to “Provision (credit) for income taxes on continuing operations” in the consolidated statements of income as a result of the ruling. In the fourth quarter of 2016, a settlement of $206 million was reached on a tax matter associated with a historical change in the legal ownership structure of a nonconsolidated affiliate. As a result of the settlement, the Company recorded a charge of $13 million to “Provision (credit) for income taxes on continuing operations” in the consolidated statements of income. Prior to the separation, TDCC and its consolidated subsidiaries we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TDCC and DuPont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 31, 2018 Earliest Open Year Jurisdiction Argentina 2011 Brazil 2006 Canada 2012 China 2008 Germany 2009 Italy 2013 The Netherlands 2016 Switzerland 2012 United States: Federal income tax 2004 State and local income tax 2004 The reserve for non-income tax contingencies related to issues in the United States and foreign locations was $91 million at December 31, 2018 and $110 million at December 31, 2017 .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si>
  <si>
    <t>EARNINGS PER SHARE (Notes)</t>
  </si>
  <si>
    <t>Earnings Per Share [Abstract]</t>
  </si>
  <si>
    <t>Earnings Per Share [Text Block]</t>
  </si>
  <si>
    <t>EARNINGS PER SHARE CALCULATIONS The following tables provide earnings per share calculations of Dow for the years ended December 31, 2018, 2017, and 2016. In accordance with the accounting guidance for earnings per share, earnings per share of TDCC is not presented as this information is not required in financial statements of wholly owned subsidiaries. Net Income (Loss) for Earnings Per Share Calculations 2018 2017 2016 In millions Income (loss) from continuing operations, net of tax $ 2,940 $ (1,287 ) $ 1,478 Net income attributable to noncontrolling interests - continuing operations (102 ) (102 ) (53 ) Preferred stock dividends 1, 2 — — (340 ) Net income attributable to participating securities - continuing operations 3 — (8 ) (14 ) Income (loss) from continuing operations attributable to common stockholders $ 2,838 $ (1,397 ) $ 1,071 Income from discontinued operations, net of tax $ 1,835 $ 1,882 $ 2,926 Net income attributable to noncontrolling interests - discontinued operations (32 ) (28 ) (33 ) Net income attributable to participating securities - discontinued operations 3 — (6 ) (8 ) Income from discontinued operations attributable to common stockholders $ 1,803 $ 1,848 $ 2,885 Net income attributable to common stockholders $ 4,641 $ 451 $ 3,956 Earnings Per Share Calculations - Basic 2018 2017 2016 Dollars per share Income (loss) from continuing operations attributable to common stockholders $ 3.80 $ (1.88 ) $ 1.57 Income from discontinued operations, net of tax 2.41 2.48 4.23 Net income attributable to common stockholders $ 6.21 $ 0.60 $ 5.80 Earnings Per Share Calculations - Diluted 2018 2017 2016 Dollars per share Income (loss) from continuing operations attributable to common stockholders $ 3.80 $ (1.88 ) $ 1.55 Income from discontinued operations, net of tax 2.41 2.48 4.18 Net income attributable to common stockholders $ 6.21 $ 0.60 $ 5.73 Share Count Information 2018 2017 2016 Shares in millions Weighted-average common shares - basic 4, 5, 6 747.2 744.8 681.6 Plus dilutive effect of equity compensation plans — — 9.3 Weighted-average common shares - diluted 4, 5, 6 747.2 744.8 690.9 Stock options and restricted stock units excluded from EPS calculations 7 — 1.1 1.1 1. On December 30, 2016, TDCC converted all shares of its Cumulative Convertible Perpetual Preferred Stock, Series A ("Preferred Stock") into shares of TDCC's common stock. As a result of this conversion, no shares of TDCC Preferred Stock are issued or outstanding. See Note 19 for additional information. 2. Preferred Stock dividends were not added back in the calculation of diluted earnings per share for the period ended December 31, 2016, because the effect of an assumed conversion of TDCC's Preferred Stock would have been antidilutive. 3. Restricted stock units (formerly termed deferred stock) are considered participating securities due to the Company's practice of paying dividend equivalents on unvested shares. 4.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5. Share amounts for the year ended December 31, 2017 were based on 2,246.3 million DowDuPont common shares outstanding as of the Record Date for the April 1, 2019 distribution, less 4.6 million ESOP shares that had not been released and were not considered outstanding, adjusted for the Distribution Ratio and further adjusted by 2.4 million shares for the effect of TDCC basic common shares outstanding during the pre-Merger period. The year ended December 31, 2017 reflected a loss from continuing operations, and as such, the basic share count was used for purposes of calculating earnings per share on a diluted basis. 6. Share amounts for the year ended December 31, 2016 were based on TDCC weighted average common shares outstanding of 1,108.1 million (basic) and 1,123.2 million (diluted), adjusted by a conversion factor of 0.6151 used to present TDCC shares of 1,214.8 million at the time of Merger on a basis that is equivalent to the Dow Inc. common shares at distribution of 747.2 million . 7.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si>
  <si>
    <t>INVENTORIES</t>
  </si>
  <si>
    <t>Inventory Disclosure [Abstract]</t>
  </si>
  <si>
    <t>INVENTORIES The following table provides a breakdown of inventories: Inventories at Dec 31 In millions 2018 2017 Finished goods $ 4,313 $ 3,888 Work in process 1,335 906 Raw materials 674 631 Supplies 826 790 Total $ 7,148 $ 6,215 Adjustment of inventories to a LIFO basis (249 ) (170 ) Total inventories $ 6,899 $ 6,045</t>
  </si>
  <si>
    <t>PROPERTY</t>
  </si>
  <si>
    <t>Property, Plant and Equipment [Abstract]</t>
  </si>
  <si>
    <t>PROPERTY The following table provides a breakdown of property: Property at Dec 31 Estimated Useful Lives (Years) 2018 2017 In millions Land and land improvements 0-25 $ 2,059 $ 1,868 Buildings 5-50 4,745 4,600 Machinery and equipment 3-25 40,250 38,131 Other property 3-50 5,084 4,969 Construction in progress — 1,846 3,241 Total property $ 53,984 $ 52,809 In millions 2018 2017 2016 Depreciation expense $ 2,174 $ 1,955 $ 1,729 Capitalized interest $ 88 $ 240 $ 243</t>
  </si>
  <si>
    <t>NONCONSOLIDATED AFFILIATES</t>
  </si>
  <si>
    <t>Equity Method Investments and Joint Ventures [Abstract]</t>
  </si>
  <si>
    <t>NONCONSOLIDATED AFFILIATES The Company’s investments in companies accounted for using the equity method (“nonconsolidated affiliates”) and dividends received from nonconsolidated affiliates are shown in the following tables: Investments in Nonconsolidated Affiliates at Dec 31 2018 1 2017 1 In millions Investment in nonconsolidated affiliates $ 3,320 $ 3,107 1. The carrying amount of the Company’s investments in nonconsolidated affiliates at December 31, 2018 , was $39 million less than its share of the investees’ net assets, ( $63 million less at December 31, 2017 ), exclusive of additional differences relating to EQUATE Petrochemical Company K.S.C.C. ("EQUATE") and AFSI, which are discussed separately in the disclosures that follow. Dividends Received from Nonconsolidated Affiliates 2018 2017 1 2016 In millions Dividends from nonconsolidated affiliates $ 663 $ 654 $ 612 1. Includes a non-cash dividend of $7 million . Except for AFSI, the nonconsolidated affiliates in which the Company has investments are privately held companies; therefore, quoted market prices are not available. Dow Silicones As a result of the Dow Silicones ownership restructure, Dow Silicones, previously a 50:50 joint venture between the Company and Corning, became a wholly owned subsidiary of the Company as of June 1, 2016. The Company's equity interest in Dow Silicones, which was previously classified as "Investment in nonconsolidated affiliates" in the consolidated balance sheets, was remeasured to fair value. See Note 6 for additional information on the Dow Silicones ownership restructure. EQUATE At December 31, 2018 , the Company had an investment balance in EQUATE of $131 million ( $42 million at December 31, 2017 ), which is classified as "Investment in nonconsolidated affiliates" in the consolidated balance sheets. The Company's investment in EQUATE was $502 million less than the Company's proportionate share of EQUATE's underlying net assets at December 31, 2018 ( $516 million less at December 31, 2017 ), which represents the difference between the fair values of certain MEGlobal assets acquired by EQUATE and the Company's related valuation on a U.S. GAAP basis. A basis difference of $184 million at December 31, 2018 ( $200 million at December 31, 2017 ) is being amortized over the remaining useful lives of the assets and the remainder is considered a permanent difference. AFSI On July 31, 2015, the Company sold its AgroFresh business to AFSI. Proceeds received on the divestiture of AgroFresh included 17.5 million common shares of AFSI, which were valued at $210 million and represented an approximate 35 percent ownership interest in AFSI. Based on the December 31, 2016 closing stock price of AFSI, the value of this investment would have been lower than the carrying value by $143 million . In the fourth quarter of 2016, the Company determined the decline in market value of AFSI was other-than-temporary and recognized a $143 million pretax impairment charge related to its equity interest in AFSI. The impairment charge was included in "Restructuring, goodwill impairment and asset related charges - net" in the consolidated statements of income and related to the Corporate segment. At December 31, 2018 , the Company's investment in AFSI was $101 million less than the Company's proportionate share of AFSI's underlying net assets ( $92 million less at December 31, 2017 ). This amount primarily relates to the other-than-temporary decline in the Company's investment in AFSI. On April 4, 2017, the Company and AFSI revised certain agreements related to the divestiture of the AgroFresh business and the Company entered into a stock purchase agreement to purchase up to 5,070,358 shares of AFSI's common stock, which represented approximately 10 percent of AFSI's common stock outstanding at signing of the agreement, subject to certain terms and conditions. On November 19, 2018, the stock purchase agreement concluded. At December 31, 2018 , the Company held a 42 percent ownership interest in AFSI ( 36 percent at December 31, 2017 ). See Notes 24 and 25 for further information on this investment. Sadara The Company and Saudi Arabian Oil Company formed Sadara Chemical Company ("Sadara") to build and operate a world-scale, fully integrated chemicals complex in Jubail Industrial City, Kingdom of Saudi Arabia. Sadara achieved its first polyethylene production in December 2015 and announced the start-up of its mixed feed cracker and a third polyethylene train (which added to the two polyethylene trains already in operation) in August 2016. Sadara achieved successful startup of its remaining production units in 2017. In 2018 , the Company entered into a shareholder loan reduction agreement with Sadara and converted $312 million of the remaining loan and accrued interest balance into equity. At December 31, 2018 , the Company's note receivable with Sadara was zero . In addition, in the fourth quarter of 2018, the Company waived $70 million of accounts receivable with Sadara, which was converted into equity. In 2017, the Company loaned $735 million to Sadara and converted $718 million into equity, and had a note receivable from Sadara of $275 million at December 31, 2017 , included in "Noncurrent receivables" in the consolidated balance sheets.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the Company's manufacturing facilities in the United States and Europe to MEGlobal, a subsidiary of EQUATE. The Company also sells ethylene to MEGlobal as a raw material for its ethylene glycol plants in Canada. Sales of these products to MEGlobal represented 1 percent of total net sales in 2018 , 2017 and 2016 . Sales of ethylene glycol to MEGlobal are reflected in the Industrial Intermediates &amp; Infrastructure segment and represented 2 percent of the segment's sales in 2018 , 2017 and 2016 . Sales of ethylene to MEGlobal are reflected in the Packaging &amp; Specialty Plastics segment and represented 1 percent of the segment's sales in 2018 , 2017 and 2016 . The Company is responsible for marketing the majority of Sadara products outside of the Middle East zone through the Company’s established sales channels. Under this arrangement, the Company purchases and sells Sadara products for a marketing fee. Purchases of Sadara products represented 9 percent of "Cost of sales" in 2018 ( 4 percent in 2017 and not material in 2016). The Company purchases products from The SCG-Dow Group, primarily for marketing and distribution in Asia Pacific. Purchases of products from The SCG-Dow Group represented 2 percent of "Cost of sales" in 2018 ( 3 percent in 2017 and 2016 ). Sales to and purchases from other nonconsolidated affiliates were not material to the consolidated financial statements. Balances due to or due from nonconsolidated affiliates at December 31, 2018 and 2017 were as follows: Balances Due To or Due From Nonconsolidated Affiliates at Dec 31 2018 2017 In millions Accounts and notes receivable - Other $ 556 $ 417 Noncurrent receivables 8 282 Total assets $ 564 $ 699 Accounts payable - Other $ 1,347 $ 1,271 Principal Nonconsolidated Affiliates The Company had an ownership interest in 38 nonconsolidated affiliates at December 31, 2018 ( 39 at December 31, 2017 ). The Company's principal nonconsolidated affiliates and its ownership interest (direct and indirect) for each at December 31, 2018 , 2017 and 2016 are as follows: Principal Nonconsolidated Affiliates at Dec 31 Country Ownership Interest 2018 2017 2016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 Ltd. Thailand 50 % 50 % 50 % Siam Synthetic Latex Company Limited Thailand 50 % 50 % 50 % 1. The Company's effective ownership of Map Ta Phut Olefins Company Limited ("Map Ta Phut") is 32.77 percent ,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18 2017 In millions Investment in nonconsolidated affiliates $ 2,876 $ 2,657 Equity Earnings from Principal Nonconsolidated Affiliates 2018 2017 2016 1 In millions Equity in earnings of principal nonconsolidated affiliates $ 561 $ 347 $ 241 1. Equity in earnings of principal nonconsolidated affiliates for 2016 includes the results of Dow Silicones through May 31, 2016. The summarized financial information that follows represents the combined accounts (at 100 percent ) of the principal nonconsolidated affiliates. Summarized Balance Sheet Information at Dec 31 2018 2017 In millions Current assets $ 7,553 $ 6,833 Noncurrent assets 25,971 26,778 Total assets $ 33,524 $ 33,611 Current liabilities $ 5,163 $ 4,678 Noncurrent liabilities 19,089 20,100 Total liabilities $ 24,252 $ 24,778 Noncontrolling interests $ 72 $ 33 Summarized Income Statement Information 1 2018 2017 2016 2 In millions Sales $ 14,461 $ 11,629 $ 10,825 Gross profit $ 2,320 $ 1,992 $ 1,975 Income from continuing operations, net of tax $ 1,173 $ 689 $ 410 1. The results in this table reflect purchase and sale activity between certain principal nonconsolidated affiliates and the Company, as previously discussed in the "Transactions with Nonconsolidated Affiliates" section. 2. The summarized income statement information for 2016 includes the results of Dow Silicones through May 31, 2016.</t>
  </si>
  <si>
    <t>GOODWILL AND OTHER INTANGIBLE ASSETS</t>
  </si>
  <si>
    <t>Goodwill and Intangible Assets Disclosure [Abstract]</t>
  </si>
  <si>
    <t>GOODWILL AND OTHER INTANGIBLE ASSETS The following table shows changes in the carrying amounts of goodwill by reportable segment for the years ended December 31, 2018 and 2017 : Goodwill Performance Materials &amp; Coatings Industrial Intermediates &amp; Infrastructure Packaging &amp; Specialty Plastics Total In millions Balance at Jan 1, 2017 $ 4,938 $ 1,085 $ 1,518 $ 7,541 Divestiture of the EAA Business 1 — — (23 ) (23 ) Dissolution of joint venture 2 48 — — 48 Goodwill impairment (1,491 ) — — (1,491 ) Receipt of the ECP businesses 3 — — 3,617 3,617 Measurement period adjustment - ECP 3 — — (96 ) (96 ) Foreign currency impact 194 16 32 242 Other — — (5 ) (5 ) Balance at Dec 31, 2017 $ 3,689 $ 1,101 $ 5,043 $ 9,833 Foreign currency impact (39 ) (6 ) (24 ) (69 ) Measurement period adjustment - ECP 3 — — 82 82 Balance at Dec 31, 2018 $ 3,650 $ 1,095 $ 5,101 $ 9,846 1. On September 1, 2017, the Company divested its EAA Business to SK Global Chemical Co., Ltd. See Note 7 for additional information. 2. On December 31, 2017, the Company dissolved a crude acrylic acid joint venture. See Note 25 for additional information. 3. Goodwill recognized from the receipt of the ECP businesses as part of the separation from DowDuPont. See Note 4 for additional information. Effective with the Merger, the Company updated its reporting units to align with the level at which discrete financial information is available for review by management. A relative fair value method was used to reallocate goodwill for reporting units of which the composition had changed. The reporting units are: Coatings &amp; Performance Monomers, Construction Chemicals, Consumer Solutions, Energy Solutions, Hydrocarbons &amp; Energy, Industrial Solutions, Packaging and Specialty Plastics and Polyurethanes &amp; Construction Chemicals. At December 31, 2017, goodwill was carried by all of these reporting units. In 2018, the Energy Solutions and Construction Chemicals reporting units were combined into Industrial Solutions and Polyurethanes &amp; Construction Chemicals, respectively. At December 31, 2018, goodwill was carried by all reporting units. The separation from DowDuPont on April 1, 2019, did not impact the composition of the Company's six reporting units discussed above. The ECP businesses received as part of the separation from DowDuPont are included in the Hydrocarbons &amp; Energy and Packaging and Specialty Plastics reporting units. Goodwill Impairments The carrying amounts of goodwill at December 31, 2018 and 2017 , were net of accumulated impairments of $1,491 million in Performance Materials &amp; Coatings and $309 million in Industrial Intermediates &amp; Infrastructure. Goodwill Impairment Testing The Company performs an impairment test of goodwill annually in the fourth quarter. In 2018 , the Company performed quantitative testing for 1 reporting unit ( 6 in 2017 and 2 in 2016 ) and a qualitative assessment was performed for the remaining reporting units. The qualitative assessments indicated that it was not more likely than not that fair value was less than the carrying value for those reporting units included in the qualitative test. The quantitative testing conducted in 2018 and 2016 concluded that no goodwill impairments existed. Upon completion of the quantitative testing in the fourth quarter of 2017, the Company determined the Coatings &amp; Performance Monomers reporting unit was impaired. Throughout 2017, the Coatings &amp; Performance Monomers reporting unit did not consistently meet expected financial performance targets, primarily due to increasing commoditization in coatings markets and competition, as well as customer consolidation in end markets which reduced growth opportunities. As a result, the Coatings &amp; Performance Monomers reporting unit lowered future revenue and profitability expectations. The fair value of the Coatings &amp; Performance Monomers reporting unit was determined using a discounted cash flow methodology that reflected reductions in projected revenue growth rates, primarily driven by modified sales volume and pricing assumptions, as well as revised expectations for future growth rates. These discounted cash flows did not support the carrying value of the Coatings &amp; Performance Monomers reporting unit. As a result, the Company recorded a goodwill impairment charge for the Coatings &amp; Performance Monomers reporting unit of $1,491 million in the fourth quarter of 2017, included in “Restructuring, goodwill impairment and asset related charges - net” in the consolidated statements of income and related to the Performance Materials &amp; Coatings segment. The Coatings &amp; Performance Monomers reporting unit carried $1,071 million of goodwill at December 31, 2017. No other goodwill impairments were identified as a result of the 2017 testing. Other Intangible Assets The following table provides information regarding the Company’s other intangible assets: Other Intangible Assets at Dec 31 2018 2017 In millions Gross Carrying Amount Accum Amort Net Gross Carrying Amount Accum Amort Net Intangible assets with finite lives: Developed technology $ 2,634 $ (1,252 ) $ 1,382 $ 2,630 $ (1,021 ) $ 1,609 Software 1,404 (805 ) 599 1,323 (727 ) 596 Trademarks/tradenames 352 (329 ) 23 366 (284 ) 82 Customer-related 3,211 (993 ) 2,218 3,247 (810 ) 2,437 Other — — — 2 — 2 Total other intangible assets, finite lives $ 7,601 $ (3,379 ) $ 4,222 $ 7,568 $ (2,842 ) $ 4,726 In-process research and development ("IPR&amp;D") 3 — 3 3 — 3 Total other intangible assets $ 7,604 $ (3,379 ) $ 4,225 $ 7,571 $ (2,842 ) $ 4,729 Intangible assets assumed from the receipt of ECP are presented in the table below. See Note 4 for additional information. ECP Intangible Assets at Aug 31, 2017 Gross Carrying Amount Weighted-average Amort. Period (in years) In millions Intangible assets with finite lives: Developed technology $ 366 14 Trademarks/tradenames 20 7 Customer-related 1,098 15 Total $ 1,484 15 The following table provides information regarding amortization expense from continuing operations related to intangible assets: Amortization Expense from Continuing Operations 2018 2017 2016 In millions Other intangible assets, excluding software $ 469 $ 400 $ 316 Software, included in “Cost of sales” from continuing operations $ 93 $ 82 $ 69 In the second quarter of 2016, the Company wrote-off $11 million of IPR&amp;D as part of the 2016 restructuring charge. This charge was included in "Restructuring, goodwill impairment and asset related charges - net" in the consolidated statements of income and was related to Industrial Intermediates &amp; Infrastructure segment. See Note 8 for additional information. Total estimated amortization expense from continuing operations for the next five fiscal years is as follows: Estimated Amortization Expense from Continuing Operations for Next Five Years In millions 2019 $ 518 2020 $ 492 2021 $ 470 2022 $ 413 2023 $ 392</t>
  </si>
  <si>
    <t>TRANSFERS OF FINANCIAL ASSETS</t>
  </si>
  <si>
    <t>Transfers and Servicing [Abstract]</t>
  </si>
  <si>
    <t>TRANSFERS OF FINANCIAL ASSETS The Company has historically sold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In the fourth quarter of 2017, the Company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7 for additional information on the secured borrowing arrangements. For the year ended December 31, 2018 , the Company recognized a loss of $7 million on the sale of these receivables ( $25 million loss for the year ended December 31, 2017 and $20 million loss for the year ended December 31, 2016 ), which is included in “Interest expense and amortization of debt discount” in the consolidated statements of income.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8 2017 Carrying value of interests held 1 $ — $ 677 Percentage of anticipated credit losses — % 2.64 % Impact to carrying value - 10% adverse change $ — $ — Impact to carrying value - 20% adverse change $ — $ 1 1. Included in "Accounts and notes receivable - other" in the consolidated balance sheets. Credit losses, net of any recoveries, on receivables sold were insignificant for the years ended December 31, 2018 , 2017 and 2016. Following is an analysis of certain cash flows between the Company and the conduits: Cash Proceeds In millions 2018 2017 2016 Sale of receivables $ — $ 1 $ 1 Collections reinvested in revolving receivables $ — $ 21,293 $ 21,652 Interests in conduits 1 $ 657 $ 9,462 $ 8,551 1. Presented in "Investing Activities" in the consolidated statements of cash flows in accordance with ASU 2016-15. See Note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Following is additional information related to the sale of receivables under these facilities: Trade Accounts Receivable Sold at Dec 31 In millions 2018 2017 Delinquencies on sold receivables still outstanding $ — $ 82 Trade accounts receivable outstanding and derecognized $ — $ 612 In 2017 , the Company repurchased $5 million of previously sold receivables.</t>
  </si>
  <si>
    <t>NOTES PAYABLE, LONG-TERM DEBT AND AVAILABLE CREDIT FACILITIES</t>
  </si>
  <si>
    <t>Debt Disclosure [Abstract]</t>
  </si>
  <si>
    <t>NOTES PAYABLE, LONG-TERM DEBT AND AVAILABLE CREDIT FACILITIES Notes Payable at Dec 31 In millions 2018 2017 Commercial paper $ 10 $ 231 Notes payable to banks and other lenders 288 250 Total notes payable $ 298 $ 481 Year-end average interest rates 8.28 % 4.37 % Long-Term Debt at Dec 31 2018 Average Rate 2018 2017 Average Rate 2017 In millions Promissory notes and debentures: Final maturity 2018 — % $ — 5.78 % $ 339 Final maturity 2019 9.80 % 7 8.55 % 2,122 Final maturity 2020 4.46 % 1,547 4.46 % 1,547 Final maturity 2021 4.71 % 1,424 4.71 % 1,424 Final maturity 2022 3.50 % 1,373 3.50 % 1,373 Final maturity 2023 7.64 % 325 7.64 % 325 Final maturity 2024 and thereafter 5.73 % 8,859 5.92 % 6,857 Other facilities: U.S. dollar loans, various rates and maturities 3.59 % 4,533 2.44 % 4,564 Foreign currency loans, various rates and maturities 3.20 % 708 2.98 % 806 Medium-term notes, varying maturities through 2025 3.26 % 778 3.20 % 873 Tax-exempt bonds — % — 5.66 % 343 Capital lease obligations 371 277 Unamortized debt discount and issuance costs (334 ) (345 ) Long-term debt due within one year 1 (338 ) (748 ) Long-term debt $ 19,253 $ 19,757 1. Presented net of current portion of unamortized debt issuance costs. Maturities of Long-Term Debt for Next Five Years at Dec 31, 2018 1 In millions 2019 $ 338 2020 $ 1,832 2021 $ 6,247 2022 $ 1,509 2023 $ 480 1. Assumes the option to extend a term loan facility related to the Dow Silicones ownership restructure will be exercised. 2018 Activity In 2018, the Company redeemed $333 million of 5.70 percent notes at maturity and an aggregate principal amount of $91 million of International Notes ("InterNotes") at maturity. In addition, approximately $138 million of long-term debt was repaid by consolidated variable interest entities. The Company also called an aggregate principal amount of $343 million tax-exempt bonds of various interest rates and maturities in 2029, 2033 and 2038. As a result of these redemptions, the Company recognized a pretax loss of $6 million on the early extinguishment of debt, included in “Sundry income (expense) - net” in the consolidated statements of income and related to Corporate. In November 2018, the Company issued $2.0 billion of senior unsecured notes in an offering under Rule 144A of the Securities Act of 1933. The offering included $900 million aggregate principal amount of 5.55 percent notes due 2048; $600 million aggregate principal amount of 4.80 percent notes due 2028; and $500 million aggregate principal amount of 4.55 percent notes due 2025. In December 2018, the Company tendered and redeemed $2.1 billion of 8.55 percent notes issued by the Company with maturity in 2019. As a result, the Company recognized a pretax loss of $48 million on the early extinguishment of debt, included in "Sundry income (expense) - net" in the consolidated statements of income and related to Corporate. 2017 Activity In 2017, the Company redeemed $436 million of 6.00 percent notes that matured on September 15, 2017, and $32 million aggregate principal amount of InterNotes at maturity. In addition, approximately $119 million of long-term debt was repaid by consolidated variable interest entities. 2016 Activity In 2016, the Company redeemed $349 million of 2.50 percent notes that matured on February 15, 2016, and $52 million aggregate principal amount of InterNotes at maturity. In addition, approximately $128 million of long-term debt (net of $28 million of additional borrowings) was repaid by consolidated variable interest entities. As part of the Dow Silicones ownership restructure, the fair value of debt assumed by the Company was $4,672 million and is reflected in the long-term debt table above. Available Credit Facilities The following table summarizes the Company's credit facilities: Committed and Available Credit Facilities at Dec 31, 2018 In millions Effective Date Committed Credit Credit Available Maturity Date Interest Five Year Competitive Advance and Revolving Credit Facility October 2018 $ 5,000 $ 5,000 October 2023 Floating rate Bilateral Revolving Credit Facility August 2015 100 100 March 2019 Floating rate Bilateral Revolving Credit Facility August 2015 100 100 October 2019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200 200 March 2020 Floating rate Term Loan Facility 1 February 2016 4,500 — December 2021 Floating rate Bilateral Revolving Credit Facility May 2016 200 200 May 2020 Floating rate Bilateral Revolving Credit Facility July 2016 200 200 July 2020 Floating rate Bilateral Revolving Credit Facility August 2016 100 100 August 2020 Floating rate North American Securitization Facility September 2018 800 800 September 2019 Floating rate European Securitization Facility 2 October 2018 457 457 October 2020 Floating rate Total Committed and Available Credit Facilities $ 12,137 $ 7,637 1. Assumes the option to extend the Dow Silicones term loan facility will be exercised. 2. Equivalent to Euro 400 million . Term Loan Facility In connection with the ownership restructure of Dow Silicones on May 31, 2016, Dow Silicones incurred $4.5 billion of indebtedness under a certain third party credit agreement ("Term Loan Facility"). The Company subsequently guaranteed the obligations of Dow Silicones under the Term Loan Facility and, as a result, the covenants and events of default applicable to the Term Loan Facility are substantially similar to the covenants and events of default set forth in the Company's Five Year Competitive Advance and Revolving Credit Facility Agreement. In the second quarter of 2018, Dow Silicones exercised the 19-month extension option making amounts borrowed under the Term Loan Facility repayable on December 30, 2019. In addition, Dow Silicones amended the Term Loan Facility to include an additional 2-year extension option, at Dow Silicones' election, upon satisfaction of certain customary conditions precedent. Dow Silicones intends to exercise the 2-year extension option on the Term Loan Facility. Secured Borrowings In September 2018, the Company renewed its North American accounts receivable securitization facility for a one year term and amended the terms of the agreement from an off-balance sheet arrangement to a secured borrowing arrangement, with a borrowing capacity up to $800 million . Under the structure of the amended agreement, the Company will use select trade accounts receivable to collateralize the credit facility with certain lenders. At December 31, 2018 , the facility had not been drawn upon. In October 2018, the Company renewed its European accounts receivable securitization facility for a two year term and amended the terms of the agreement from an off-balance sheet arrangement to a secured borrowing arrangement, with a borrowing capacity up to Euro 400 million . Under the structure of the amended agreement, the Company will use select trade accounts receivable to collateralize the credit facility with certain lenders. At December 31, 2018 , the facility had not been drawn upon. Letters of Credit The Company utilizes letters of credit to support commitments made in the ordinary course of business. While the terms and amounts of letters of credit change, the Company typically has approximately $400 million of outstanding letters of credit at any given time. Debt Covenants and Default Provisions The Company’s outstanding long-term debt has been issued primarily under indentures which contain, among other provisions, certain customary restrictive covenants with which the Company must comply while the underlying notes are outstanding. Failure of the Company to comply with any of its covenants, could result in a default under the applicable indenture and allow the note holders to accelerate the due date of the outstanding principal and accrued interest on the underlying notes. The Company'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he Company’s assets. The outstanding debt also contains customary default provisions. The Company remains in compliance with these covenants. 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 (a) the obligation to maintain the ratio of the Company’s consolidated indebtedness to consolidated capitalization at no greater than 0.65 to 1.00 at any time the aggregate outstanding amount of loans under the Five Year Competitive Advance and Revolving Credit Facility Agreement dated October 30, 2018, equals or exceeds $500 million , (b) a default if the Company or an applicable subsidiary fails to make any payment, including principal, premium or interest, under the applicable agreement on other indebtedness of, or guaranteed by, the Company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he Company or any applicable subsidiary fails to discharge or stay within 60 days after the entry of a final judgment against the Company or such applicable subsidiary of more than $400 million . 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COMMITMENTS AND CONTINGENT LIABILITIES</t>
  </si>
  <si>
    <t>Commitments and Contingencies Disclosure [Abstract]</t>
  </si>
  <si>
    <t xml:space="preserve"> 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18 , the Company had accrued obligations of $810 million for probable environmental remediation and restoration costs, including $156 million for the remediation of Superfund sites. These obligations are included in "Accrued and other current liabilities" and "Other noncurrent obligations" in the consolidated balance sheets. This is management’s curren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7 , the Company had accrued obligations of $865 million for probable environmental remediation and restoration costs, including $152 million for the remediation of Superfund sites. In the fourth quarter of 2016, the Company recorded a pretax charge of $295 million for environmental remediation at a number of historical locations, including the Midland, Michigan, manufacturing site/off-site matters and the Wood-Ridge, New Jersey, sites, primarily resulting from the culmination of negotiations with regulators and/or final agency approval. These charges were included in "Cost of sales" in the consolidated statements of income. The environmental remediation charges by segment were as follows: $2 million in the Packaging &amp; Specialty Plastics segment, $1 million in the Industrial Intermediates &amp; Infrastructure segment and $292 million in the Corporate segment. The following table summarizes the activity in the Company's accrued obligations for environmental matters for the years ended December 31, 2018 and 2017 : Accrued Obligations for Environmental Matters 2018 2017 In millions Balance at Jan 1 $ 865 $ 904 Accrual adjustment 176 163 Payments against reserve (208 ) (219 ) Foreign currency impact (23 ) 17 Balance at Dec 31 $ 810 $ 865 The amounts charged to income on a pretax basis related to environmental remediation totaled $176 million in 2018 , $163 million in 2017 and $503 million in 2016 . Capital expenditures for environmental protection were $55 million in 2018 , $57 million in 2017 and $57 million in 2016 .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In 2016, final regulatory approval was received from the MDEQ for the City of Midland and the Company is continuing the long term monitoring requirements of the Remedial Action Plan.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take place over the next three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four separate orders to perform limited remedial actions in five of the eight geographic segments in the first Operable Unit, and the order to address the Floodplain. Alternative Dispute Resolution Process The Company, the EPA, the U.S. Department of Justice ("DOJ"),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December 31, 2018 , the accrual for these off-site matters was $95 million (included in the total accrued obligation of $810 million ). At December 31, 2017 , the Company had an accrual for these off-site matters of $83 million (included in the total accrued obligation of $865 million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Based on a study completed in January 2003 by Ankura Consulting Group, LLC ("Ankura"), Union Carbide increased its December 31, 2002 asbestos-related liability for pending and future claims for a 15-year period ending in 2017 to $2.2 billion , excluding future defense and processing costs. Since then, Union Carbide has compared current asbestos claim and resolution activity to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6, Union Carbide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nion Carbide and Amchem, excluding future defense and processing costs, for both a 15-year period and through the terminal year of 2049. Based on the study completed in December 2016 by Ankura, and Union Carbide's own review, it was determined that an adjustment to the accrual was necessary . Union Carbide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 en $502 million and $565 million f or the undiscounted cost of disposing of pending and future claims, Union Carbide increased its asbestos-related liability for pending and future claims through the terminal year of 2049 by $104 million (related to the Corporate segment), inc luded in "Asbestos-related charge" in the consolidated statements of income. In September 2014, Union Carbide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the utilization of enterprise legal management software, which enabled claim-specific tracking of asbestos-related defense and processing costs. Union Carbide reviewed the information generated from this new strategy and determined that it now had the ability to reasonably estimate asbestos-related defense and processing costs for the same periods that it estimates its asbestos-related liability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the Company believe is preferable in these circumstances. In October 2016, in addition to the study for asbestos claim and resolution activity, Union Carbide requested Ankura to review asbestos-related defense and processing costs and provide an estimate of defense and processing costs associated with resolving pending and future asbestos-related claims facing Union Carbide and Amchem for the same periods of time that Union Carbide uses for estimating resolution costs. In December 2016, Ankura conducted the study and provided Union Carbide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Union Carbide and the Company elected to change their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mpany. The change is also reflective of the manner in which Union Carbide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Union Carbide's own review of the data, Union Carbide recorded a pretax charge for asbestos-related defense and processing costs of $1,009 million (related to the Corporate segment) in the fourth quarter of 2016, included in “Asbestos-related charge” in the consolidated statements of income. In October 2017,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Union Carbide's own review of the asbestos claim and resolution activity (including asbestos-related defense and processing costs) and Ankura's response, Union Carbide determined that no change to the accrual was required. At December 31, 2017, the asbestos-related liability for pending and future claims against Union Carbide and Amchem, including future asbestos-related defense and processing costs, was $1,369 million , and approximately 16 percent of the recorded liability related to pending claims and approximately 84 percent related to future claims. In October 2018,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8. The resulting study, completed by Ankura in December 2018, provided estimates for the undiscounted cost of disposing of pending and future claims against Union Carbide and Amchem, including future defense and processing costs, through the terminal year of 2049. Based on the study completed in December 2018 by Ankura, and Union Carbide's own review, it was determined that no adjustment to the accrual was required. At December 31, 2018, Union Carbide's asbestos-related liability for pending and future claims and defense and processing costs was $1,260 million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Class Action Lawsuit On February 16, 2006, the Company, among others, received a subpoena from th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year period from 1999 through 2004 ("plaintiff class"). In January 2013, the class action lawsuit went to trial with the Company as the sole remaining defendant, the other defendants having previously settled. On February 20, 2013, the federal jury returned a damages verdict of approximately $400 million against the Company, which ultimately was trebled under applicable antitrust laws, less offsets from other settling defendants, resulting in a judgment entered in July 2013 in the amount of $1.06 billion . The Company appealed this judgment to the U.S. Tenth Circuit Court of Appeals ("Court of Appeals"), and on September 29, 2014, the Court of Appeals issued an opinion affirming the district court judgment. On March 9, 2015, the Company filed a petition for writ of certiorari ("Writ Petition") with the United States Supreme Court, seeking judicial review and requesting that it correct fundamental errors in the Court of Appeals decision. In the first quarter of 2016, the Company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the Company announced a proposed settlement under which the Company would pay the plaintiff class $835 million , which included damages, class attorney fees and post-judgment interest. On July 29, 2016, the U.S. District Court for the District of Kansas granted final approval of the settlement. The settlement resolved the $1.06 billion judgment and any subsequent claim for attorneys' fees, costs and post-judgment interest against the Company. As a result, in the first quarter of 2016, the Company recorded a loss of $835 million , included in "Sundry income (expense) - net" in the consolidated statements of income and related to the Industrial Intermediates &amp; Infrastructure segment. The Company continues to believe that it was not part of any conspiracy and the judgment was fundamentally flawed as a matter of class action law. The case is now concluded.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the Company entered into a binding settlement for the opt-out cases under which the Company would pay the named plaintiffs $400 million , inclusive of damages and attorney fees. Payment of this settlement occurred on May 4, 2016. The Company changed its risk assessment on this matter as a result of the class settlement and the uncertainty of a jury trial outcome along with the automatic trebling of an adverse verdict. As a result, the Company recorded a loss of $400 million in the first quarter of 2016, included in "Sundry income (expense) - net" in the consolidated statements of income and related to the Industrial Intermediates &amp; Infrastructure segment. As with the class action case, the Company continues to deny allegations of price fixing and maintains that it was not part of any conspiracy. The case is now concluded. Rocky Flats Matter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The Company and Rockwell were both DOE contractors that operated the facility ‑ the Company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The Company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The plaintiffs argued on remand to the District Court that they were entitled to reinstate the judgment as a state law nuisance claim, independent of the PAA. The District Court rejected that argument and entered judgment in favor of the defendants. The plaintiffs appealed to the Court of Appeals, which reversed the District Court's ruling, holding that the PAA did not preempt the plaintiffs' nuisance claim under Colorado law and that the plaintiffs could seek reinstatement of the prior nuisance verdict under Colorado law. The Company and Rockwell continued to litigate this matter in the District Court and in the United States Supreme Court following the appellate court decision. On May 18, 2016, the Company, Rockwell and the plaintiffs entered into a settlement agreement for $375 million , of which $131 million was paid by the Company. The DOE authorized the settlement pursuant to the PAA and the nuclear hazards indemnity provisions contained in the Company's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it's share of the class settlement. On January 26, 2017, the Company placed $130 million in an escrow account for the settlement payment owed to the plaintiffs. The funds were subsequently released from escrow as a result of the final judgment order. The litigation is now concluded. Dow Silicones Chapter 11 Related Matters Introduction In 1995, Dow Silicones, then a 50:50 joint venture between the Company an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Silicones to resolving product liability claims are capped at a maximum $2,350 million net present value (“NPV”) determined as of the Effective Date using a discount rate of seven percent (approximately $3,876 million undiscounted at December 31, 2018 ). Of this amount, no more than $400 million NPV determined as of the Effective Date can be used to fund the Litigation Facility. December 31, 2018 , Dow Silicones and its insurers have made life-to-date payments of $1,762 million to the Settlement Facility and the Settlement Facility reported an unexpended balance of $118 million . On June 1, 2016, as part of the ownership restructure of Dow Silicones and in accordance with ASC 450 "Accounting for Contingencies," the Company recorded a liability of $290 million for breast implant and other product liability claims (“Implant Liability”), which reflected the estimated impact of the settlement of future claims primarily based on reported claim filing levels in the Revised Settlement Program (the “RSP”) and on the resolution of almost all cases pending against the Litigation Facility. The RSP was a program sponsored by certain other breast implant manufacturers in the context of multi-district, coordinated federal breast implant cases and was open from 1995 through 2010. The RSP was also a revised successor to an earlier settlement plan involving Dow Silicones (prior to its bankruptcy filing). While Dow Silicones withdrew from the RSP, many of the benefit categories and payment levels in Dow Silicones settlement program were drawn from the RSP. Based on the comparability in design and actual claim experience of both plans, management concluded that claim information from the RSP provides a reasonable basis to estimate future claim filing levels for the Settlement Facility. In the fourth quarter of 2016, with the assistance of a third party consultant ("consultant"), Dow Silicones updated its estimate of its Implant Liability to $263 million , primarily reflecting a decrease in Class 7 costs (claimants who have breast implants made by certain other manufacturers using primarily Dow Silicones silicone gel), a decrease resulting from the passage of time, decreased claim filing activity and administrative costs compared with the previous estimate, and an increase in investment income resulting from insurance proceeds. Based on the consultant's updated estimate and Dow Silicones own review of claim filing activity, Dow Silicones determined that an adjustment to the Implant Liability was required. Accordingly, Dow Silicones decreased its Implant Liability in the fourth quarter of 2016 by $16 million , which was included in "Sundry income (expense) - net" in the consolidated statements of income. At December 31, 2018 , the Implant Liability was $263 million , of which $111 million was included in “Accrued and other current liabilities” and $152 million was included in "Other noncurrent obligations" in the consolidated balance sheets. At December 31, 2017 , the Implant Liability was $263 million , which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the revised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114 million at December 31, 2018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In 2006, the U.S. Court of Appeals for the Sixth Circuit concluded that there is a general presumption that contractually specified default interest should be paid by a s</t>
  </si>
  <si>
    <t>STOCKHOLDERS' EQUITY</t>
  </si>
  <si>
    <t>Stockholders' Equity Note [Abstract]</t>
  </si>
  <si>
    <t>STOCKHOLDERS’ EQUITY Merger with DuPont Effective with the Merger, each share of TDCC Common Stock (excluding any shares of TDCC Common Stock that were held in treasury, which were automatically canceled and retired for no consideration) was converted into the right to receive one fully paid and non-assessable share of DowDuPont Common Stock. As a result, in the third quarter of 2017, the Company recorded a reduction in "Treasury stock" of $935 million , a reduction in "Common stock" of $3,107 million and an increase in "Additional paid in capital" of $2,172 million in the consolidated balance sheets. Prior to the distribution, the Company had 100 shares of common stock issued and outstanding, par value $0.01 per share, owned solely by its parent, DowDuPont. See Note 3 for additional information. Cumulative Convertible Perpetual Preferred Stock, Series A Equity securities in the form of Cumulative Convertible Perpetual Preferred Stock, Series A (“preferred series A”) were issued on April 1, 2009 to Berkshire Hathaway Inc. in the amount of $3 billion ( 3 million shares) and the Kuwait Investment Authority in the amount of $1 billion ( 1 million shares). Shareholders of preferred series A could convert all or any portion of their shares, at their option, at any time, into shares of TDCC Common Stock at an initial conversion ratio of 24.2010 shares of common stock for each share of preferred series A. On or after the fifth anniversary of the issuance date, if the common stock price exceeded $53.72 per share for any 20 trading days in a consecutive 30-day window, the Company had the option, at any time, in whole or in part, to convert preferred series A into common stock at the then applicable conversion rate. On December 15, 2016, the trading price of TDCC's Common Stock closed at $58.35 , marking the 20th trading day in the previous 30 trading days that the common stock closed above $53.72 , triggering the right of the Company to exercise its conversion right. On December 16, 2016, the Company sent a Notice of Conversion at the Option of the Company (the "Notice") to all holders of its preferred series A. Pursuant to the Notice, on December 30, 2016 (the "Conversion Date") all 4 million outstanding shares of preferred series A (with a carrying value of $4 billion ) were converted into shares of TDCC Common Stock at a conversion ratio of 24.2010 shares of common stock for each share of preferred series A, resulting in the issuance of 96.8 million shares of common stock from treasury stock. The treasury stock issued was carried at an aggregate historical cost of $4,695 million , resulting in a reduction to "Additional paid-in capital" in the consolidated statements of equity of $695 million . From and after the Conversion Date, no shares of the preferred series A are issued or outstanding and all rights of the holders of the preferred series A have terminated. On January 6, 2017, the Company filed an amendment to its Restated Certificate of Incorporation by way of a certificate of elimination (the “Certificate of Elimination”) with the Secretary of State of Delaware which had the effect of: (a) eliminating the previously designated 4 million shares of the preferred series A, none of which were outstanding at the time of the filing; (b) upon such elimination, causing such preferred series A to resume the status of authorized and unissued shares of preferred stock, par value $1.00 per share, of the Company, without designation as to series; and (c) eliminating from the Company’s Restated Certificate of Incorporation all references to, and all matters set forth in, the certificates of designations for the preferred series A. The Company paid cumulative dividends on preferred series A at a rate of 8.5 percent per annum, or $85 million per quarter. The final dividend for the preferred series A was declared on December 15, 2016 and payable on the earlier of the Conversion Date (if applicable) or January 3, 2017, to shareholders of record at December 15, 2016. The dividend was paid in full on the Conversion Date. Common Stock Prior to the Merger, the Company issued common stock shares out of treasury stock or as new common stock shares for purchases under the Employee Stock Purchase Plan ("ESPP"), for options exercised and for the release of restricted stock units, performance deferred stock and restricted stock. The number of new common stock shares issued to employees and non-employee directors prior to the Merger was zero in 2017 ( zero in 2016 ). See Note 22 for additional information on changes to the Company equity awards in connection with the Merger. Retained Earnings There are no significant restrictions limiting the Company’s ability to pay dividends. Prior to the Merger, TDCC declared dividends of $1.38 per share in 2017 ( $1.84 per share in 2016). Effective with the Merger, TDCC no longer had publicly traded common stock. TDCC's common shares were owned solely by its parent company, DowDuPont, prior to the separation on April 1, 2019, and TDCC's Board of Directors determined whether or not there would be a dividend distribution to DowDuPont. See Note 26 for additional information. See Note 4 for information on the impact of the receipt of ECP, which was accounted for as a transfer between entities under common control. Undistributed earnings of nonconsolidated affiliates that are part of continuing operations included in retained earnings were $1,856 million at December 31, 2018 and $1,824 million at December 31, 2017 . Employee Stock Ownership Plan The Dow Employee Stock Ownership Plan (the “ESOP”) is an integral part of The Dow Chemical Company Employees’ Savings Plan (the “Plan”). A significant majority of full-time employees in the United States are eligible to participate in the Plan. The Company uses the ESOP to provide its matching contribution in the form of stock to Plan participants. Prior to the Merger, contributions were in the form of TDCC Common Stock. Effective with the Merger, shares of TDCC stock held by the ESOP were converted into shares of DowDuPont Common Stock at a ratio of 1:1. In connection with the acquisition of Rohm and Haas on April 1, 2009, the Rohm and Haas Employee Stock Ownership Plan (the "Rohm and Haas ESOP") was merged into the Plan, and the Company assumed the $78 million balance of debt at 9.8 percent interest with final maturity in 2020 that was used to finance share purchases by the Rohm and Haas ESOP in 1990. The outstanding balance of the debt was $10 million at December 31, 2018 and $17 million at December 31, 2017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Compensation expense reflected in income from continuing operations for ESOP shares was $144 million in 2018 , $200 million in 2017 and $161 million in 2016 . At December 31, 2018 , 15.3 million shares out of a total 21.8 million shares held by the ESOP had been allocated to participants’ accounts; 1.5 million shares were released but unallocated; and 5.0 million shares, at a fair value of $267 million , were considered unearned. Treasury Stock In 2013, the Board approved a share buy-back program. As a result of subsequent authorizations approved by the Board, the total authorized amount of the share repurchase program was $9.5 billion . Effective with the Merger, the share repurchase program was canceled. Over the duration of the program, a total of $8.1 billion was spent on the repurchase of TDCC Common Stock. The Company historically issued shares for purchases under the ESPP, for options exercised as well as for the release of restricted stock units, performance deferred stock and restricted stock out of treasury stock or as new common stock shares. The number of treasury shares issued to employees and non-employee directors under the Company’s stock-based compensation programs are summarized in the following table. See Note 22 for additional information on changes to the Company equity awards in connection with the Merger. Treasury Shares Issued Under Stock-Based Compensation Programs In thousands 2018 2017 1 2016 To employees and non-employee directors N/A 14,195 14,494 1. Reflects activity prior to the Merger. The following table provides a reconciliation of TDCC Common Stock activity, prior to the Merger, for the years ended December 31, 2017 and 2016: Shares of TDCC Common Stock Issued Held in Treasury In thousands Balance at Jan 1, 2016 1,242,795 125,853 Issued 1 — (14,494 ) Repurchased — 17,107 Preferred stock converted to common stock — (96,804 ) Balance at Dec 31, 2016 1,242,795 31,662 Issued 1 — (14,195 ) Converted to DowDuPont shares or canceled on Aug 31, 2017 2 (1,242,795 ) (17,467 ) Balance at Aug 31, 2017 — — 1. Shares issued to employees and non-employee directors under the Company's equity compensation plans. 2. Each share of TDCC Common Stock issued and outstanding immediately prior to the Merger was converted into one share of DowDuPont Common Stock; treasury shares were canceled as a result of the Merger. Accumulated Other Comprehensive Loss The following table summarizes the changes and after-tax balances of each component of AOCL for the years ended December 31, 2018 , 2017 and 2016 : Accumulated Other Comprehensive Loss Unrealized Gains (Losses) on Investments Cumulative Translation Adj Pension and Other Postretire Benefits Derivative Instruments Total Accum Other Comp Loss In millions 2016 Balance at Jan 1, 2016 $ 47 $ (1,737 ) $ (6,769 ) $ (208 ) $ (8,667 )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908 (23 ) 1 911 Amounts reclassified from accumulated other comprehensive income (loss) (71 ) (8 ) 414 (15 ) 320 Net other comprehensive income (loss) $ (46 ) $ 900 $ 391 $ (14 ) $ 1,231 Balance at Dec 31, 2017 $ (3 ) $ (1,481 ) $ (6,998 ) $ (109 ) $ (8,591 ) 2018 Balance at Jan 1, 2018 1 $ 17 $ (1,481 ) $ (6,998 ) $ (109 ) $ (8,571 ) Other comprehensive income (loss) before reclassifications (74 ) (221 ) (495 ) 4 (786 ) Amounts reclassified from accumulated other comprehensive income (loss) 7 (4 ) 455 71 529 Net other comprehensive income (loss) $ (67 ) $ (225 ) $ (40 ) $ 75 $ (257 ) Reclassification of stranded tax effects 2 $ (1 ) $ (107 ) $ (927 ) $ (22 ) $ (1,057 ) Balance at Dec 31, 2018 $ (51 ) $ (1,813 ) $ (7,965 ) $ (56 ) $ (9,885 ) 1. The beginning balance of "Unrealized gains (losses) on investments" was increased by $20 million to reflect the impact of adoption of ASU 2016-01. See Note 2 for additional information. 2. Amounts reclassified to retained earnings as a result of the adoption of ASU 2018-02. See Note 2 for additional information. The tax effects on the net activity related to each component of other comprehensive income (loss) for the years ended December 31, 2018 , 2017 and 2016 were as follows: Tax Benefit (Expense) 1 2018 2017 2016 In millions Unrealized gains (losses) on investments $ 17 $ 26 $ (2 ) Cumulative translation adjustments (6 ) (98 ) (171 ) Pension and other postretirement benefit plans (9 ) (213 ) 438 Derivative instruments (20 ) (3 ) (32 ) Tax benefit (expense) from income taxes related to other comprehensive income (loss) items $ (18 ) $ (288 ) $ 233 1. Prior year amounts have been updated to conform with the current year presentation. A summary of the reclassifications out of AOCL for the years ended December 31, 2018 , 2017 and 2016 is provided as follows: Reclassifications Out of Accumulated Other Comprehensive Loss In millions 2018 2017 2016 Consolidated Statements of Income Classification Unrealized (gains) losses on investments $ 9 $ (110 ) $ (56 ) See (1) below Tax (benefit) expense (2 ) 39 20 See (2) below After tax $ 7 $ (71 ) $ (36 ) Cumulative translation adjustments $ (4 ) $ (8 ) $ — See (3) below Pension and other postretirement benefit plans $ 594 $ 607 $ 913 See (4) below Tax benefit (139 ) (193 ) (179 ) See (2) below After tax $ 455 $ 414 $ 734 Derivative instruments $ 89 $ (13 ) $ 34 See (5) below Tax benefit (18 ) (2 ) (5 ) See (2) below After tax $ 71 $ (15 ) $ 29 Total reclassifications for the period, after tax $ 529 $ 320 $ 727 1. "Net sales" and "Sundry income (expense) - net." 2. "Provision (credit) for income taxes on continuing operations." 3. "Sundry income (expense) - net." 4. These AOCL components are included in the computation of net periodic benefit cost of the Company's defined benefit pension and other postretirement benefit plans. See Note 21 for additional information. In the year ended December 31, 2016, $360 million was included in “Sundry income (expense) - net” ( zero impact to "Provision (credit) for income taxes on continuing operations") related to the Dow Silicones ownership restructure. See Note 6 for additional information. 5. "Cost of sales," "Sundry income (expense) - net" and "Interest expense and amortization of debt discount."</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18 , 2017 and 2016 : Noncontrolling Interests In millions 2018 2017 2016 1 Balance at Jan 1 $ 1,186 $ 1,242 $ 809 Net income attributable to noncontrolling interests - continuing operations 102 102 53 Net income attributable to noncontrolling interests - discontinued operations 32 28 33 Distributions to noncontrolling interests 2 (145 ) (109 ) (123 ) Acquisition of noncontrolling interests 3 — — 473 Deconsolidation of noncontrolling interests 4 — (119 ) — Cumulative translation adjustments (39 ) 41 (4 ) Other 2 1 1 Balance at Dec 31 $ 1,138 $ 1,186 $ 1,242 1. The 2016 activity presented in the table excludes a $202 million cash payment for the purchase of a noncontrolling interest, as the noncontrolling interest was classified as "Accrued and other current liabilities" in the consolidated balance sheets. 2. Distributions to noncontrolling interests is net of $27 million in 2018 ( $20 million in 2017 and $53 million in 2016 ) in dividends paid to a joint venture, which were reclassified to "Equity in earnings of nonconsolidated affiliates" in the consolidated statements of income, and include amounts attributable to discontinued operations. 3. Assumed in the ownership restructure of Dow Silicones. See Note 6 for additional information. 4. On June 30, 2017, the Company sold its ownership interest in the SKC Haas Display Films group of companies.</t>
  </si>
  <si>
    <t>PENSION PLANS AND OTHER POSTRETIREMENT BENEFITS</t>
  </si>
  <si>
    <t>Retirement Benefits [Abstract]</t>
  </si>
  <si>
    <t xml:space="preserve"> PENSION PLANS AND OTHER POSTRETIREMENT BENEFITS The Company and DuPont did not merge their defined benefit pension plans and other postretirement benefit plans as a result of the Merger. As a result of the Company’s separation from DowDuPont, the number of defined benefit pension plans administered by the Company decreased from 45 plans to 35 plans, with approximately $270 million of net unfunded pension liabilities transferring to DowDupont. Plans administered by other subsidiaries of DowDuPont that were transferred to the Company were not significant. There were no changes in the number of other postretirement benefit plans administered by the Company as a result of the separation. Defined Benefit Pension Plans The Company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18 , the Company contributed $1,651 million to its continuing operations pension plans ( $1,656 million , including contributions to plans of discontinued operations). Total contributions included a $1,100 million discretionary contribution to its principal U.S. pension plan in the third quarter of 2018. Total contributions in 2018 also included contributions to fund benefit payments for the Company's non-qualified pension plans. The Company expects to contribute approximately $255 million to its pension plans on a continuing operations basis in 2019 . The provisions of a U.S. non-qualified pension plan require the payment of plan obligations to certain participants upon a change in control of the Company, which occurred at the time of the Merger. Certain participants could elect to receive a lump-sum payment or direct the Company to purchase an annuity on their behalf using the after-tax proceeds of the lump sum. In the fourth quarter of 2017, the Company paid $940 million to plan participants and $230 million to an insurance company for the purchase of annuities, which were included in "Pension contributions" in the consolidated statements of cash flows. The Company also paid $205 million for income and payroll taxes for participants electing the annuity option, of which $201 million was included in "Cost of sales" and $4 million was included in "Selling, general and administrative expenses" in the consolidated statements of income and related to the Corporate segment. The Company recorded a settlement charge of $687 million associated with the payout in the fourth quarter of 2017, which was included in "Sundry income (expense) - net" in the consolidated statements of income and related to the Corporate segment. The weighted-average assumptions used to determine pension plan obligations and net periodic benefit costs for all plans are summarized in the table below: Weighted-Average Assumptions for All Pension Plans Benefit Obligations at Dec 31 Net Periodic Costs for the Year Ended 2018 2017 2018 2017 2016 Discount rate 3.69 % 3.17 % 3.17 % 3.52 % 3.85 % Interest crediting rate for applicable benefits 3.72 % 3.61 % 3.61 % 3.45 % 4.81 % Rate of compensation increase 3.84 % 3.88 % 3.88 % 3.90 % 4.04 % Expected return on plan assets — — 7.11 % 7.16 % 7.22 % The weighted-average assumptions used to determine pension plan obligations and net periodic benefit costs for U.S. plans are summarized in the table below: Weighted-Average Assumptions for U.S. Pension Plans Benefit Obligations at Dec 31 Net Periodic Costs for the Year Ended 2018 2017 2018 2017 2016 Discount rate 4.39 % 3.66 % 3.66 % 4.11 % 4.40 % Interest crediting rate for applicable benefits 4.50 % 4.50 % 4.50 % 4.50 % 4.50 % Rate of compensation increase 4.25 % 4.25 % 4.25 % 4.25 % 4.50 % Expected return on plan assets — — 7.92 % 7.91 % 7.77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18 , the Company did not make any contributions to its other postretirement benefit plan trusts. The trusts did not hold assets at December 31, 2018 . The Company does not expect to contribute assets to its other postretirement benefit plan trusts in 2019 . 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8 2017 2018 2017 2016 Discount rate 4.24 % 3.51 % 3.51 % 3.83 % 3.96 % Health care cost trend rate assumed for next year 6.50 % 6.75 % 6.75 % 7.00 % 7.25 % Rate to which the cost trend rate is assumed to decline (the ultimate health care cost trend rate) 5.00 % 5.00 % 5.00 % 5.00 % 5.00 % Year that the rate reaches the ultimate health care cost trend rate 2025 2025 2025 2025 2025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Company uses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s and interest costs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qualified plans are based on the yield on high-quality corporate fixed income investments at the measurement date. Future expected actuarially determined cash flows for the Company’s U.S. plans are individually discounted at the spot rates under the Willis Towers Watson U.S. RATE:Link 60-90 corporate yield curve (based on 60th to 90th percentile high-quality corporate bond yields) to arrive at the plan’s obligations as of the measurement date. The Company utilizes a modified version of the Society of Actuaries’ mortality tables released in 2014 and a modified version of the generational mortality improvement scale released in 2018 for purposes of measuring the U.S. pension and other postretirement obligations, based on an evaluation of the mortality experience of the Company’s pension plans. Summarized information on the Company's pension and other postretirement benefit plans is as follows: Change in Projected Benefit Obligations, Plan Assets and Funded Status of All Significant Plans Defined Benefit Pension Plans Other Postretirement Benefits In millions 2018 2017 2018 2017 Change in projected benefit obligations: Benefit obligations at beginning of year $ 31,851 $ 30,280 $ 1,567 $ 1,835 Service cost 520 506 12 14 Interest cost 886 883 45 54 Plan participants' contributions 19 14 — — Actuarial changes in assumptions and experience (1,754 ) 1,804 (13 ) (198 ) Benefits paid (1,476 ) (1,440 ) (123 ) (151 ) Plan amendments 17 14 — — Acquisitions/divestitures/other 1 (45 ) 50 — — Effect of foreign exchange rates (418 ) 932 (10 ) 13 Termination benefits/curtailment cost/settlements 2 — (1,192 ) — — Benefit obligations at end of year $ 29,600 $ 31,851 $ 1,478 $ 1,567 Change in plan assets: Fair value of plan assets at beginning of year $ 23,401 $ 21,208 $ — $ — Actual return on plan assets (742 ) 2,500 — — Employer contributions 1,656 1,676 — — Plan participants' contributions 19 14 — — Benefits paid (1,476 ) (1,440 ) — — Acquisitions/divestitures/other 3 — (15 ) — — Effect of foreign exchange rates (314 ) 646 — — Settlements 4 — (1,188 ) — — Fair value of plan assets at end of year $ 22,544 $ 23,401 $ — $ — Funded status: U.S. plans with plan assets $ (4,066 ) $ (5,363 ) $ — $ — Non-U.S. plans with plan assets (2,041 ) (2,257 ) — — All other plans (695 ) (720 ) (1,478 ) (1,567 ) Plans of discontinued operations (254 ) (110 ) — — Funded status at end of year $ (7,056 ) $ (8,450 ) $ (1,478 ) $ (1,567 ) Amounts recognized in the consolidated balance sheets at Dec 31: Deferred charges and other assets $ 491 $ 548 $ — $ — Accrued and other current liabilities (50 ) (47 ) (131 ) (125 ) Pension and other postretirement benefits - noncurrent (7,227 ) (8,679 ) (1,347 ) (1,442 ) Liabilities of discontinued operations - current (270 ) (1 ) — — Liabilities of discontinued operations - noncurrent — (271 ) — — Net amount recognized $ (7,056 ) $ (8,450 ) $ (1,478 ) $ (1,567 ) Pretax amounts recognized in accumulated other comprehensive loss at Dec 31: Net loss (gain) $ 10,841 $ 10,899 $ (315 ) $ (326 ) Prior service credit (224 ) (265 ) — — Pretax balance in accumulated other comprehensive loss at end of year $ 10,617 $ 10,634 $ (315 ) $ (326 ) 1. The 2018 impact includes the divestiture of a business with pension benefit obligations of $37 million . The 2017 impact includes the reclassification of a China pension liability of $69 million from "Other noncurrent obligations" to "Pension and other postretirement benefits - noncurrent" and the divestiture of a South Korean company with pension benefit obligations of $25 million . 2. The 2017 impact includes the settlement of certain plan obligations for a U.S. non-qualified pension plan of $1,170 million required due to a change in control provision. The 2017 impact also includes the conversion of a South Korean pension plan of $22 million to a defined contribution plan. 3. The 2017 impact relates to the divestiture of a South Korean company. 4. The 2017 impact includes payments made of $1,170 million to settle certain plan obligations of a U.S. non-qualified pension plan required due to a change in control provision. The 2017 impact also includes payments made of $18 million to convert a South Korean pension plan to a defined contribution plan. A significant component of the overall decrease in the Company's benefit obligation for the year ended December 31, 2018 was due to the weighted-average change in discount rates, which increased from 3.17 percent at December 31, 2017 to 3.69 percent at December 31, 2018. A significant component of the overall increase in the Company's benefit obligation for the year ended December 31, 2017 was also due to the weighted-average change in discount rates, which decreased from 3.52 percent at December 31, 2016 to 3.17 percent at December 31, 2017. The accumulated benefit obligation for all pension plans was $28.3 billion and $30.4 billion at December 31, 2018 and 2017 , respectively. Pension Plans with Accumulated Benefit Obligations in Excess of Plan Assets at Dec 31 2018 2017 In millions Accumulated benefit obligations $ 25,392 $ 27,248 Fair value of plan assets $ 18,902 $ 19,515 Pension Plans with Projected Benefit Obligations in Excess of Plan Assets at Dec 31 2018 2017 In millions Projected benefit obligations $ 26,599 $ 28,576 Fair value of plan assets $ 19,051 $ 19,578 Net Periodic Benefit Costs for All Significant Plans for the Year Ended Dec 31 Defined Benefit Pension Plans Other Postretirement Benefits In millions 2018 2017 2016 2018 2017 2016 Net Periodic Benefit Costs: Service cost $ 520 $ 506 $ 463 $ 12 $ 14 $ 13 Interest cost 886 883 846 45 54 52 Expected return on plan assets (1,644 ) (1,548 ) (1,447 ) — — — Amortization of prior service credit (24 ) (25 ) (24 ) — — (3 ) Amortization of unrecognized (gain) loss 642 638 587 (24 ) (6 ) (7 ) Curtailment/settlement/other 1 — 683 (36 ) — — — Net periodic benefit costs $ 380 $ 1,137 $ 389 $ 33 $ 62 $ 55 Less: discontinued operations 101 105 97 3 3 3 Net periodic benefit costs - continuing operations $ 279 $ 1,032 $ 292 $ 30 $ 59 $ 52 Changes in plan assets and benefit obligations recognized in other comprehensive (income) loss: Net (gain) loss $ 584 $ 845 $ 1,954 $ (13 ) $ (199 ) $ 14 Prior service cost 17 14 — — — — Amortization of prior service credit 24 25 24 — — 3 Amortization of unrecognized gain (loss) (642 ) (638 ) (587 ) 24 6 7 Settlement loss 2 — (687 ) — — — — Total recognized in other comprehensive (income) loss $ (17 ) $ (441 ) $ 1,391 $ 11 $ (193 ) $ 24 Total recognized in net periodic benefit cost and other comprehensive (income) loss $ 363 $ 696 $ 1,780 $ 44 $ (131 ) $ 79 1. The 2017 impact relates to the settlement of a U.S. non-qualified plan triggered by a change in control provision. The 2016 impact relates to the curtailment of benefits for certain participants of a Dow Silicones plan in the U.S. 2. The 2017 impact relates to the settlement of a U.S. non-qualified plan triggered by a change in control provision. On January 1, 2018, the Company adopted ASU 2017-07, which impacted the presentation of the components of net periodic benefit cost in the consolidated statements of income. Net periodic benefit cost, other than the service cost component, is now included in "Sundry income (expense) - net" in the consolidated statements of income. See Notes 2 and 9 for additional information. Estimated Future Benefit Payments The estimated future benefit payments of continuing operations, reflecting expected future service, as appropriate, are presented in the following table: Estimated Future Benefit Payments at Dec 31, 2018 Defined Benefit Pension Plans Other Postretirement Benefits In millions 2019 $ 1,546 $ 133 2020 1,554 129 2021 1,580 129 2022 1,619 125 2023 1,656 120 2024-2028 8,596 519 Total $ 16,551 $ 1,155 Plan Assets Plan assets consist primarily of equity and fixed income securities of U.S. and foreign issuers, and include alternative investments such as real estate, private market securities and absolute return strategies. At December 31, 2018 , plan assets totaled $22.5 billion and included no directly held common stock of DowDuPont. At December 31, 2017 , plan assets totaled $23.4 billion and included no directly held common stock of DowDuPont.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35 percent of the liability is covered by a participating group annuity issued by Prudential Insurance Company. The weighted-average target allocation for plan assets of the Company's pension plans is summarized as follows: Target Allocation for Plan Assets at Dec 31, 2018 Target Allocation Asset Category Equity securities 36 % Fixed income securities 35 Alternative investments 28 Other investments 1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18 and 2017 : Basis of Fair Value Measurements Dec 31, 2018 Dec 31, 2017 In millions Total Level 1 Level 2 Level 3 Total Level 1 Level 2 Level 3 Cash and cash equivalents $ 877 $ 818 $ 59 $ — $ 772 $ 671 $ 101 $ — Equity securities: U.S. equity securities 1 $ 3,493 $ 3,251 $ 241 $ 1 $ 3,755 $ 3,416 $ 339 $ — Non - U.S. equity securities 4,242 3,497 707 38 5,551 4,533 978 40 Total equity securities $ 7,735 $ 6,748 $ 948 $ 39 $ 9,306 $ 7,949 $ 1,317 $ 40 Fixed income securities: Debt - government-issued $ 4,751 $ 285 $ 4,466 $ — $ 4,596 $ 158 $ 4,437 $ 1 Debt - corporate-issued 2,929 411 2,518 — 3,300 351 2,935 14 Debt - asset-backed 90 — 89 1 101 — 100 1 Total fixed income securities $ 7,770 $ 696 $ 7,073 $ 1 $ 7,997 $ 509 $ 7,472 $ 16 Alternative investments: 2 Private market securities $ 1 $ — $ — $ 1 $ — $ — $ — $ — Real estate 19 19 — — 21 21 — — Derivatives - asset position 451 17 434 — 261 2 259 — Derivatives - liability position (506 ) (19 ) (487 ) — (305 ) (2 ) (303 ) — Total alternative investments $ (35 ) $ 17 $ (53 ) $ 1 $ (23 ) $ 21 $ (44 ) $ — Other investments 2 $ 380 $ 47 $ 333 $ — $ 273 $ 37 $ 236 $ — Subtotal $ 16,727 $ 8,326 $ 8,360 $ 41 $ 18,325 $ 9,187 $ 9,082 $ 56 Investments measured at net asset value: 2 Hedge funds $ 1,637 $ 1,595 Private market securities 2,196 1,390 Real estate 2,080 2,200 Total investments measured at net asset value $ 5,913 $ 5,185 Items to reconcile to fair value of plan assets: Pension trust receivables 3 $ 29 $ 27 Pension trust payables 4 (125 ) (136 ) Total $ 22,544 $ 23,401 1. No DowDuPont common stock was directly held at December 31, 2018 or December 31, 2017 . 2.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 The following table summarizes the changes in the fair value of Level 3 pension plan assets for the years ended December 31, 2018 and 2017 : Fair Value Measurement of Level 3 Pension Plan Assets Equity Securities Fixed Income Securities Alternative Investments Other Investments Total In millions Balance at Jan 1, 2017, as previously reported $ 33 $ 17 $ 4,117 $ 95 $ 4,262 Reclassification of investments measured at net asset value 1 — — (4,061 ) (95 ) (4,156 ) Balance at Jan 1, 2017, as restated $ 33 $ 17 $ 56 $ — $ 106 Actual return on assets: Relating to assets sold during 2017 (1 ) — 5 — 4 Relating to assets held at Dec 31, 2017 5 1 (1 ) — 5 Purchases, sales and settlements, net 3 (2 ) (60 ) — (59 ) Balance at Dec 31, 2017 $ 40 $ 16 $ — $ — $ 56 Actual return on assets: Relating to assets sold during 2018 — 4 (1 ) 1 4 Relating to assets held at Dec 31, 2018 (3 ) (4 ) — — (7 ) Purchases, sales and settlements, net 2 (15 ) 2 (1 ) (12 ) Balance at Dec 31, 2018 $ 39 $ 1 $ 1 $ — $ 41 1. The Company reviewed its fair value technique and elected to present assets valued at net asset value per share as a practical expedient outside of the fair value hierarchy, including those classified as Level 3 pension plan assets. The assets are presented as "Investments measured at net asset value." Defined Contribution Plans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of continuing operations recognized for all defined contribution plans was $186 million in 2018 , $286 million in 2017 and $220 million in 2016 .</t>
  </si>
  <si>
    <t>STOCK-BASED COMPENSATION</t>
  </si>
  <si>
    <t>Disclosure of Compensation Related Costs, Share-based Payments [Abstract]</t>
  </si>
  <si>
    <t>STOCK-BASED COMPENSATION The Company grants stock-based compensation to employees and non-employee directors in the form of stock incentive plans, which include stock options, restricted stock units ("RSUs") (formerly termed deferred stock) and restricted stock. The Company also provides stock-based compensation in the form of performance stock units ("PSUs") (formerly termed performance deferred stock) and the Employee Stock Purchase Plan (“ESPP”), which grants eligible employees the right to purchase shares of the Company's common stock at a discounted price. In connection with the Merger, on August 31, 2017 ("Conversion Date") all outstanding TDCC stock options and RSU awards were converted into stock options and RSU awards with respect to DowDuPont common stock. The stock options and RSU awards have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TDCC and DuPont did not merge their stock-based compensation plans as a result of the Merger. TDCC and DuPont stock-based compensation plans were assumed by DowDuPont and continued in place with the ability to grant and issue DowDuPont common stock until separation. The total stock-based compensation expense included in continuing operations within the consolidated statements of income was $188 million , $310 million and $225 million in 2018 , 2017 and 2016 , respectively. The income tax benefits related to stock-based compensation arrangements were $42 million , $115 million and $83 million in 2018 , 2017 and 2016 , respectively. Amounts disclosed throughout the remainder of this footnote are inclusive of activity attributable to both continuing operations and discontinued operations, as the impact of discontinued operations is not significant.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The Company historically used a lattice-based option valuation model to estimate the fair value of stock options and used a Monte Carlo simulation for the market portion of PSU awards. Effective with the first quarter of 2018 grant, the Company began using the Black-Scholes option valuation model to estimate the fair value of stock options. This valuation methodology was adopted as a result of the Merger to align valuation methodologies with DuPont and better align with industry practice. The Company used the Black-Scholes option valuation model for subscriptions to purchase shares under the ESPP. The weighted-average assumptions used to calculate total stock-based compensation are included in the following table: Weighted-Average Assumptions 2018 2017 2016 Dividend yield 2.13 % 3.01 % 4.13 % Expected volatility 23.34 % 23.71 % 31.60 % Risk-free interest rate 2.83 % 1.28 % 1.12 % Expected life of stock options granted during period (years) 6.2 7.5 7.8 Life of Employee Stock Purchase Plan (months) — 3 4 The dividend yield assumption was equal to the dividend yield on the grant date, which reflected the most recent DowDuPont quarterly dividend payment of $0.38 per share in 2018 ( $0.46 per share in 2017 and 2016 on TDCC Common Stock). The expected volatility assumptions for the 2016 and 2017 stock options and ESPP were based on an equal weighting of the historical daily volatility for the contractual term of the awards and current implied volatility from exchange-traded options. The expected volatility assumptions for the 2018 stock options were based on an equal weighting of the historical daily volatility for the expected term of the awards and current implied volatility from exchange-traded options. The expected volatility assumption for the market portion of the 2016 and 2017 PSU awards were based on historical daily volatility for the term of the award. The risk-free interest rate was based on the weighted-average of U.S. Treasury strip rates over the contractual term of the 2016 and 2017 options. The risk-free interest rate was based on the U.S. Treasury strip rates over the expected life of the 2018 options. The expected life of stock options granted was based on an analysis of historical exercise patterns. Stock Incentive Plan The Company has historically granted equity awards under various plans (the "Prior Plans"). On February 9, 2012, the Board authorized The Dow Chemical Company 2012 Stock Incentive Plan (the "2012 Plan"), which was approved by stockholders at TDCC's annual meeting on May 10, 2012 ("Original Effective Date") and became effective on that date. On February 13, 2014, the Board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he Company may grant options, RSUs, PSUs, restricted stock, stock appreciation rights and stock units to employees and non-employee directors until the tenth anniversary of the Original Effective Date, subject to an aggregate limit and annual individual limits. The terms of the grants are fixed at the grant date. TDCC's stock-based compensation programs were assumed by DowDuPont and continued in place with the ability to grant and issue DowDuPont common stock until separation. At December 31, 2018 , there were approximately 19 million shares of DowDuPont common stock available for grant under the 2012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to three years, and have a maximum term of 10 years. The following table summarizes stock option activity for 2018 : Stock Options 2018 Shares in thousands Shares Exercise Price 1 Outstanding at Jan 1, 2018 26,628 $ 38.30 Granted 6,571 $ 71.43 Exercised (4,074 ) $ 30.65 Forfeited/Expired (279 ) $ 61.47 Outstanding at Dec 31, 2018 28,846 $ 46.70 Remaining contractual life in years 5.46 Aggregate intrinsic value in millions $ 327 Exercisable at Dec 31, 2018 21,813 $ 39.99 Remaining contractual life in years 4.40 Aggregate intrinsic value in millions $ 322 1. Weighted-average per share. Additional Information about Stock Options In millions, except per share amounts 2018 2017 2016 Weighted-average fair value per share of options granted $ 15.38 $ 14.44 $ 10.95 Total compensation expense for stock option plans $ 68 $ 37 $ 32 Related tax benefit $ 15 $ 14 $ 12 Total amount of cash received from the exercise of options $ 112 $ 310 $ 312 Total intrinsic value of options exercised 1 $ 160 $ 286 $ 153 Related tax benefit $ 36 $ 106 $ 57 1. Difference between the market price at exercise and the price paid by the employee to exercise the options. Total unrecognized compensation cost related to unvested stock option awards of $36 million at December 31, 2018 , is expected to be recognized over a weighted-average period of 1.91 years. Restricted Stock Units The Company grants restricted stock units to certain employees. The grants vest after a designated period of time, generally one to five years. The following table shows changes in nonvested RSUs: RSU Awards 2018 Shares in thousands Shares Grant Date Fair Value 1 Nonvested at Jan 1, 2018 13,346 $ 50.71 Granted 2,022 $ 71.46 Vested (5,409 ) $ 46.04 Canceled (224 ) $ 59.40 Nonvested at Dec 31, 2018 9,735 $ 57.41 1. Weighted-average per share. Additional Information about RSUs In millions, except per share amounts 2018 2017 2016 Weighted-average fair value per share of RSUs granted $ 71.46 $ 61.29 $ 46.25 Total fair value of RSUs vested 1 $ 382 $ 179 $ 166 Related tax benefit $ 86 $ 66 $ 61 Total compensation expense for RSU awards $ 144 $ 178 $ 97 Related tax benefit $ 32 $ 66 $ 36 1. Includes the fair value of shares vested in prior years and delivered in the reporting year. In 2018 , the Company paid $45 million in cash, equal to the value of the stock award on the date of delivery, to certain executive employees to settle approximately 625,000 RSUs (there were no RSUs settled in cash in 2017 and 2016 ). Total unrecognized compensation cost related to RSU awards of $126 million at December 31, 2018 , is expected to be recognized over a weighted-average period of 1.68 years. At December 31, 2018 , approximately 18,000 RSUs with a grant date weighted-average fair value per share of $35.12 had previously vested, but were not issued. These shares are scheduled to be issued to employees within six months to three years or upon retirement. Total incremental pretax compensation expense resulting from the conversion of PSU awards into RSU awards was $25 million ( $20 million was recognized in the second half of 2017 and $5 million to be recognized over the remaining service period). Approximately 5,000 employees were impacted by the conversion. Performance Stock Units The Company grants performance stock units to certain employees. The grants vest when the Company attains specified performance targets, such as return on capital and relative total shareholder return, over a predetermined period, generally one to three years. In November 2017, the Company granted PSUs to senior leadership measured on the realization of cost savings in connection with cost synergy commitments, as well as the Company’s ability to complete the business separation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PSU Awards Target Shares Granted 1 Grant Date Fair Value 2 Shares in thousands Year Performance Period 2017 Sep 1, 2017 – Aug 31, 2019 232 $ 71.16 2017 3 Jan 1, 2017 – Dec 31, 2019 1,728 $ 81.99 2016 3 Jan 1, 2016 – Dec 31, 2018 2,283 $ 52.68 1. At the end of the performance period, the actual number of shares issued can range from zero to 200% of target shares granted. 2. Weighted-average per share. 3. Converted to RSUs as a result of the Merger. There was no activity in nonvested PSUs in 2018. At January 1, 2018 and December 31, 2018, there were 232,000 target shares of nonvested PSUs outstanding with a grant date fair value of $71.16 . Additional Information about PSUs In millions, except share amounts 2018 2017 2016 Total fair value of PSUs vested and delivered 1 $ — $ 202 $ 103 Related tax benefit $ — $ 75 $ 38 Total compensation expense for PSU awards $ 12 $ 106 $ 125 Related tax benefit $ 3 $ 39 $ 46 Shares of PSUs settled in cash (in thousands) 2 — 616 861 Total cash paid to settle PSUs 3 $ — $ 38 $ 40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8 million at December 31, 2018 , is expected to be recognized over a weighted-average period of 0.67 years. Restricted Stock Under the 2012 Plan, the Company may grant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retirement or termination of service to the Company. The following table shows the restricted stock issued under this plan: Restricted Stock Shares Issued (in thousands) Weighted-Average Fair Value Year 2018 36 $ 62.82 2017 33 $ 62.04 2016 32 $ 50.55 Employee Stock Purchase Plan On February 9, 2012, the Board authorized The Dow Chemical Company 2012 Employee Stock Purchase Plan (the "2012 ESPP") which was approved by stockholders at TDCC’s annual meeting on May 10, 2012. When offered, most employees are eligible to purchase shares of common stock of TDCC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Executive Vice President of Human Resources. The most recent offering of the 2012 ESPP closed on July 15, 2017. The ESPP was not offered in 2018 and no current offerings remain outstanding. Additional Information about Employee Stock Purchase Plan In millions, except per share amounts 2018 2017 2016 Weighted-average fair value per share of purchase rights granted $ — $ 10.70 $ 3.40 Total compensation expense for ESPP $ — $ 38 $ 7 Related tax benefit $ — $ 14 $ 3 Total amount of cash received from the exercise of purchase rights $ — $ 179 $ 86 Total intrinsic value of purchase rights exercised 1 $ — $ 48 $ 23 Related tax benefit $ — $ 18 $ 9 1. Difference between the market price at exercise and the price paid by the employee to exercise the purchase rights.</t>
  </si>
  <si>
    <t>FINANCIAL INSTRUMENTS</t>
  </si>
  <si>
    <t>Investments, All Other Investments [Abstract]</t>
  </si>
  <si>
    <t>FINANCIAL INSTRUMENTS The following table summarizes the fair value of financial instruments at December 31, 2018 and 2017 : Fair Value of Financial Instruments at Dec 31 2018 2017 In millions Cost Gain Loss Fair Value Cost Gain Loss Fair Value Cash equivalents $ 566 $ — $ — $ 566 $ 2,280 $ — $ — $ 2,280 Marketable securities $ 100 $ — $ — $ 100 $ 4 $ — $ — $ 4 Other investments: Debt securities: Government debt 1 $ 714 $ 9 $ (23 ) $ 700 $ 637 $ 13 $ (11 ) $ 639 Corporate bonds 1,026 20 (63 ) 983 704 32 (3 ) 733 Total debt securities $ 1,740 $ 29 $ (86 ) $ 1,683 $ 1,341 $ 45 $ (14 ) $ 1,372 Equity securities 2 16 1 (1 ) 16 164 2 (26 ) 140 Total other investments $ 1,756 $ 30 $ (87 ) $ 1,699 $ 1,505 $ 47 $ (40 ) $ 1,512 Total cash equivalents, marketable securities and other investments $ 2,422 $ 30 $ (87 ) $ 2,365 $ 3,789 $ 47 $ (40 ) $ 3,796 Long-term debt including debt due within one year 3 $ (19,591 ) $ 351 $ (972 ) $ (20,212 ) $ (20,505 ) $ 6 $ (2,104 ) $ (22,603 ) Derivatives relating to: Interest rates $ — $ — $ (64 ) $ (64 ) $ — $ — $ (4 ) $ (4 ) Foreign currency — 120 (43 ) 77 — 22 (112 ) (90 ) Commodities 4 — 91 (178 ) (87 ) — 130 (256 ) (126 ) Total derivatives $ — $ 211 $ (285 ) $ (74 ) $ — $ 152 $ (372 ) $ (220 ) 1. U.S. Treasury obligations, U.S. agency obligations, agency mortgage-backed securities and other municipalities’ obligations. 2. Equity securities with a readily determinable fair value. Presented in accordance with ASU 2016-01. See Note 2 for additional information. 3. Cost includes fair value hedge adjustments of $18 million at December 31, 2018 and $19 million at December 31, 2017 on $2,290 million of debt at December 31, 2018 and $2,390 million of debt at December 31, 2017 . 4. Presented net of cash collateral where master netting arrangements allow. Cost approximates fair value for all other financial instruments. Cash Equivalents At December 31, 2018 , the Company had $410 million ( $1,771 million at December 31, 2017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December 31, 2018 , the Company had investments in money market funds of $156 million classified as cash equivalents ( $509 million at December 31, 2017 ). Marketable Securities At December 31, 2018 , the Company had $100 million ( $4 million at December 31, 2017 ) of debt securities with maturities of less than one year at the time of purchase. Debt Securities The Company’s investments in debt securities are primarily classified as available-for-sale. The following table provides the investing results from available-for-sale securities for the years ended December 31, 2018 , 2017 and 2016 . Investing Results 1 In millions 2018 2017 2016 Proceeds from sales of available-for-sale securities $ 1,053 $ 245 $ 396 Gross realized gains $ 21 $ 5 $ 15 Gross realized losses $ 30 $ — $ 1 1. Prior period amounts were updated to conform with the current year presentation as a result of the adoption of ASU 2016-01. See Note 2 for additional information. The following table summarizes the contractual maturities of the Company’s investments in debt securities: Contractual Maturities of Debt Securities at Dec 31, 2018 1 Amortized Cost Fair Value In millions Within one year $ 124 $ 124 One to five years 455 444 Six to ten years 717 683 After ten years 444 432 Total $ 1,740 $ 1,683 1. Includes marketable securities with maturities of less than one year.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18 , 2017 or 2016 . The following tables provide the fair value and gross unrealized losses of the Company’s investments in debt securities that were deemed to be temporarily impaired at December 31, 2018 and 2017 , aggregated by investment category: Temporarily Impaired Debt Securities at Dec 31, 2018 Less than 12 months 12 months or more Total Fair Value Unrealized Losses Fair Unrealized Fair Value Unrealized Losses In millions Government debt 1 $ 287 $ (17 ) $ 187 $ (6 ) $ 474 $ (23 ) Corporate bonds 724 (58 ) 64 (5 ) 788 (63 ) Total temporarily impaired debt securities $ 1,011 $ (75 ) $ 251 $ (11 ) $ 1,262 $ (86 ) 1. U.S. Treasury obligations, U.S. agency obligations, agency mortgage-backed securities and other municipalities' obligations. Temporarily Impaired Debt Securities at Dec 31, 2017 Less than 12 months 12 months or more Total Fair Value Unrealized Losses Fair Unrealized Fair Value Unrealized Losses In millions Government debt 1 $ 295 $ (4 ) $ 151 $ (7 ) $ 446 $ (11 ) Corporate bonds 163 (2 ) 19 (1 ) 182 (3 ) Total temporarily impaired debt securities $ 458 $ (6 ) $ 170 $ (8 ) $ 628 $ (14 ) 1. U.S. Treasury obligations, U.S. agency obligations, agency mortgage-backed securities and other municipalities' obligations. Equity Securities The Company’s investments in equity securities with a readily determinable fair value totaled $16 million at December 31, 2018 ( $140 million at December 31, 2017 ). The aggregate carrying value of the Company’s investments in equity securities where fair value is not readily determinable totaled $204 million at December 31, 2018 , reflecting the carrying value of the investments. There were no material adjustments to the carrying value of the not readily determinable investments for impairment or observable price changes for the year ended December 31, 2018 . The net unrealized gain recognized in earnings on equity securities totaled $7 million for the year ended December 31, 2018 . Repurchase and Reverse Repurchase Agreement Transactions The Company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is not material to the Company’s results. There were no repurchase or reverse repurchase agreements outstanding at December 31, 2018 and 2017 . Risk Management The Company’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s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18 . The Company does not anticipate losses from credit risk, and the net cash requirements arising from counterparty risk associated with risk management activities are not expected to be material in 2019 . The Company revises its strategies as market conditions dictate and management reviews its overall financial strategies and the impacts from using derivatives in its risk management program with the Company’s senior leadership who also reviews these strategies with the Dow Inc. Board and/or relevant committees thereof. The notional amounts of the Company's derivative instruments presented on a net basis at December 31, 2018 and 2017 , were as follows: Notional Amounts - Net Dec 31, 2018 Dec 31, 2017 In millions Derivatives designated as hedging instruments: Interest rate swaps $ 2,049 $ 185 Foreign currency contracts $ 4,457 $ 4,343 Derivatives not designated as hedging instruments: Interest rate swaps $ 5 $ — Foreign currency contracts $ 19,285 $ 12,041 The notional amounts of the Company's commodity derivatives at December 31, 2018 and 2017 , were as follows: Commodity Notionals - Net Dec 31, 2018 Dec 31, 2017 Notional Volume Unit Derivatives designated as hedging instruments: Hydrocarbon derivatives 39.9 71.3 million barrels of oil equivalent Derivatives not designated as hedging instruments: Hydrocarbon derivatives 1.2 4.1 million barrels of oil equivalent Power derivatives 73.9 — thousands of megawatt hours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At December 31, 2018 , the Company had open interest rate swaps with maturity dates that extend through 2022. Foreign Currency Risk Management The global nature of the Company's business requires active participation in the foreign exchange markets. The Company has assets, liabilities and cash flows in currencies other than the U.S. dollar. The primary objective of the Company's foreign currency risk management is to optimize the U.S. dollar value of net assets and cash flows.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At December 31, 2018 , the Company had foreign currency contracts with various expiration dates, through 2019. Commodity Risk Management The Company has exposure to the prices of commodities in its procurement of certain raw materials. The primary purpose of commodity hedging activities is to manage the price volatility associated with these forecasted inventory purchases. At December 31, 2018 , the Company had futures contracts, options and swaps to buy, sell or exchange commodities. These agreements have various expiration dates through 2022.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The Company uses swap instruments that are not designated as hedging instruments to manage interest rate exposures. The Company uses interest rate swaps, "swaptions," and exchange-traded instruments to accomplish this objective. Accounting for Derivative Instruments and Hedging Activities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The net gain from interest rate hedges included in AOCL at December 31, 2018 was $23 million after tax (net loss of $3 million after tax at December 31, 2017 ). These contracts have maturity dates that extend through 2022 . The Company had open foreign currency contracts designated as cash flow hedges of the currency risk associated with forecasted transactions not extending beyond 2019. The portion of the mark-to-market effects of the foreign currency contracts is recorded in AOCL; it is reclassified to income in the same period or periods that the underlying item affects income. The net gain from the foreign currency hedges included in AOCL at December 31, 2018 was $15 million after tax (net loss of $19 million after tax at December 31, 2017 ). Commodity swaps, futures and option contracts with maturities of not more than 60 months are utilized and designated as cash flow hedges of forecasted commodity purchases. Current open contracts hedge forecasted transactions until December 2022. The designated portion of the mark-to-market effect of the cash flow hedge instrument is recorded in AOCL; it is reclassified to income in the same period or periods that the underlying commodity purchase affects income. The net loss from commodity hedges included in AOCL at December 31, 2018 was $87 million after tax (net loss of $73 million after tax at December 31, 2017 ). Fair Value Hedges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At December 31, 2018 and 2017 , the Company had no open interest rate swaps designated as fair value hedges of underlying fixed rate debt obligations. Net Foreign Investment Hedges For derivative instruments that are designated and qualify as net foreign investment hedges, the designated portion of the gain or loss on the derivative is included in “Cumulative translation adjustments” in AOCL. The Company had outstanding foreign-currency denominated debt designated as a hedge of net foreign investment of $182 million at December 31, 2018 ( $177 million at December 31, 2017 ). The results of hedges of the Company’s net investment in foreign operations included in “Cumulative translation adjustments” in AOCL was a net gain of $113 million after tax for the year ended December 31, 2018 (net loss of $76 million after tax for the year ended December 31, 2017 ). Amounts to be Reclassified within the Next Twelve Months The net after-tax amounts to be reclassified from AOCL to income within the next 12 months are a $45 million loss for commodity contracts, a $13 million gain for foreign currency contracts and a $1 million gain for interest rate contracts. The following tables provide the fair value and gross balance sheet classification of derivative instruments at December 31, 2018 and 2017 : Fair Value of Derivative Instruments Dec 31, 2018 In millions Balance Sheet Classification Gross Counterparty and Cash Collateral Netting 1 Net Amounts Included in the Consolidated Balance Sheets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26 million at December 31, 2018 ( $19 million at December 31, 2017 ). Counterparties posted cash collateral of $34 million with the Company at December 31, 2018 ( zero at December 31, 2017 ). Effect of Derivative Instruments Amount of gain (loss) recognized in OCI 1 Amount of gain (loss) recognized in income 2 In millions 2018 2017 2016 2018 2017 2016 Income Statement Classification Derivatives designated as hedging instruments: Fair value hedges: Interest rate swaps $ — $ — $ — $ — $ (2 ) $ — Interest expense and amortization of debt discount 3 Cash flow hedges: Interest rate swaps 26 2 2 (3 ) 4 6 Interest expense and amortization of debt discount Foreign currency contracts 19 (30 ) 8 (18 ) 7 (5 ) Cost of sales Foreign currency contracts (3 ) (5 ) 25 — (17 ) (13 ) Sundry income (expense) - net Commodity contracts (46 ) 37 57 (69 ) 10 (23 ) Cost of sales Net investment hedges: Foreign currency contracts 116 (73 ) 5 — — — Total derivatives designated as hedging instruments $ 112 $ (69 ) $ 97 $ (90 ) $ 2 $ (35 ) Derivatives not designated as hedging instruments: Foreign currency contracts $ — $ — $ — $ 101 $ (289 ) $ (180 ) Sundry income (expense) - net Commodity contracts — — — (12 ) (9 ) 6 Cost of sales Total derivatives not designated as hedging instruments $ — $ — $ — $ 89 $ (298 ) $ (174 ) Total derivatives $ 112 $ (69 ) $ 97 $ (1 ) $ (296 ) $ (209 ) 1. OCI is defined as other comprehensive income (loss). 2. Pretax amounts. 3. Gain (loss) recognized in income of derivatives is offset by gain (loss) recognized in income of the hedged item.</t>
  </si>
  <si>
    <t>FAIR VALUE MEASUREMENTS</t>
  </si>
  <si>
    <t>Fair Value Disclosures [Abstract]</t>
  </si>
  <si>
    <t>FAIR VALUE MEASUREMENTS Fair Value Measurements on a Recurring Basis The following table summarizes the bases used to measure certain assets and liabilities at fair value on a recurring basis: Basis of Fair Value Measurements on a Recurring Basis Dec 31, 2018 Dec 31, 2017 In millions Level 1 Level 2 Level 3 Total Level 1 Level 2 Level 3 Total Assets at fair value: Cash equivalents 1 $ — $ 566 $ — $ 566 $ — $ 2,280 $ — $ 2,280 Marketable securities — 100 — 100 — 4 — 4 Interests in trade accounts receivable conduits 2 — — — — — — 677 677 Equity securities 3 16 — — 16 88 52 — 140 Debt securities: 3 Government debt 4 — 700 — 700 — 639 — 639 Corporate bonds — 983 — 983 — 733 — 733 Derivatives relating to: 5 Foreign currency — 226 — 226 — 126 — 126 Commodities 17 93 — 110 47 100 — 147 Total assets at fair value $ 33 $ 2,668 $ — $ 2,701 $ 135 $ 3,934 $ 677 $ 4,746 Liabilities at fair value: Long-term debt including debt due within one year 6 $ — $ 20,212 $ — $ 20,212 $ — $ 22,603 $ — $ 22,603 Derivatives relating to: 5 Interest rates — 64 — 64 — 4 — 4 Foreign currency — 149 — 149 — 216 — 216 Commodities 23 189 — 212 31 261 — 292 Total liabilities at fair value $ 23 $ 20,614 $ — $ 20,637 $ 31 $ 23,084 $ — $ 23,11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6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3 for the classification of derivatives in the consolidated balance sheets. 6. See Note 23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3 for further information on the types of instruments used by the Company for risk management. There were no transfers between Levels 1 and 2 in the years ended December 31, 2018 and 2017 . For assets classified as Level 3 measurements, the fair value is based on significant unobservable inputs including assumptions where there is little, if any, market activity. The fair value of the Company’s interests held in trade accounts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6 for further information on assets classified as Level 3 measurements. For equity securities calculated at net asset value per share (or its equivalent), the Company had $120 million in private market securities and $29 million in real estate at December 31, 2018 . There are no redemption restrictions and the underfunded commitments on these investments were $89 million at December 31, 2018 . The following table summarizes the changes in fair value measurements using Level 3 inputs for the years ended December 31, 2018 and 2017 : Fair Value Measurements Using Level 3 Inputs for Interests Held in Trade Accounts Receivable Conduits 1 2018 2017 In millions Balance at Jan 1 $ 677 $ 1,237 Gain (loss) included in earnings 2 3 (8 ) Purchases 3 — 8,910 Settlements 3, 4 (680 ) (9,462 ) Balance at Dec 31 $ — $ 677 1. Included in "Accounts and notes receivable – Other" in the consolidated balance sheets. 2. Included in "Selling, general and administrative expenses" in the consolidated statements of income. 3. Presented in accordance with ASU 2016-15. See Note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year ended December 31, 2018 . Fair Value Measurements on a Nonrecurring Basis The following table summarizes the bases used to measure certain assets at fair value on a nonrecurring basis in the consolidated balance sheets in 2018 , 2017 and 2016 : Basis of Fair Value Measurements on a Nonrecurring Basis at Dec 31 (Level 1) (Level 3) Total Losses In millions 2018 Assets at fair value: Long-lived assets and other assets $ — $ — $ (67 ) 2017 Assets at fair value: Long-lived assets, intangible assets, other assets and equity method investments $ — $ 61 $ (955 ) Goodwill $ — $ — $ (1,491 ) 2016 Assets at fair value: Long-lived assets, other assets and equity method investments $ 46 $ — $ (296 ) 2018 Fair Value Measurements on a Nonrecurring Basis The Company has or will shut down a number of manufacturing and other non-manufacturing facilities and corporate facilities around the world as part of its restructuring programs. In 2018, the manufacturing facilities and related assets and corporate facilities associated with these programs were written down to zero. The impairment charges related to the restructuring programs, totaling $33 million , were included in "Restructuring, goodwill impairment and asset related charges - net" in the consolidated statements of income. See Note 8 for additional information on the Company's restructuring activities. In 2018, the Company recognized an additional pretax impairment charge of $34 million related primarily to capital additions made to the biopolymers manufacturing facility in Santa Vitoria, Minas Gerais, Brazil, that was impaired in 2017. The assets were written down to zero in 2018. The impairment charge was included in “Restructuring, goodwill impairment and asset related charges - net” in the consolidated statements of income. See Note 8 for additional information on the Company's restructuring activities. 2017 Fair Value Measurements on a Nonrecurring Basis The Company has or will shut down a number of manufacturing, R&amp;D and corporate facilities around the world as part of the Synergy Program. The manufacturing facilities and related assets (including intangible assets), corporate facilities and data centers associated with this plan were written down to zero in the fourth quarter of 2017. The impairment charges related to the Synergy Program, totaling $87 million , were included in "Restructuring, goodwill impairment and asset related charges - net" in the consolidated statements of income. See Note 8 for additional information on the Company's restructuring activities. In the fourth quarter of 2017, the Company recognized a $622 million pretax impairment charge related to a biopolymers manufacturing facility in Santa Vitoria, Minas Gerais, Brazil. The Company determined it would not pursue an expansion of the facility’s ethanol mill into downstream derivative products, primarily as a result of cheaper ethane-based production as well as the Company’s new assets coming online on the U.S. Gulf Coast which can be used to meet growing market demands in Brazil. As a result of this decision, cash flow analysis indicated the carrying amount of the impacted assets was not recoverable and the assets were written down to zero in the fourth quarter of 2017. The impairment charge was included in “Restructuring, goodwill impairment and asset related charges - net” in the consolidated statements of income. See Notes 8 and 25 for additional information. The Company also recognized other pretax impairment charges of $246 million in the fourth quarter of 2017, including charges related to manufacturing assets of $159 million , an equity method investment of $81 million and other assets of $6 million . The assets, classified as Level 3 measurements, were valued at $61 million using unobservable inputs, including assumptions a market participant would use to measure the fair value of the group of assets, which included projected cash flows. The impairment charges were included in "Restructuring, goodwill impairment and asset related charges - net" in the consolidated statements of income. See Notes 8 and 25 for additional information. In the fourth quarter of 2017, the Company performed its annual goodwill impairment testing utilizing a discounted cash flow methodology as its valuation technique. As a result, the Company determined the fair value of the Coatings &amp; Performance Monomers reporting unit was lower than its carrying amount and recorded an impairment charge of $1,491 million , included in “Restructuring, goodwill impairment and asset related charges - net” in the consolidated statements of income and related to Performance Materials &amp; Coatings. See Note 15 for additional information on the impairment charge. 2016 Fair Value Measurements on a Nonrecurring Basis As part of the 2016 restructuring plan, the Company shut down a number of manufacturing and corporate facilities. The manufacturing facilities and related assets, corporate facilities and data centers associated with this plan were written down to zero in the second quarter of 2016. The Company also rationalized its aircraft fleet in the second quarter of 2016. Certain aircraft, classified as a Level 3 measurement, were considered held for sale and written down to fair value, using unobservable inputs, including assumptions a market participant would use to measure the fair value of the aircraft. The aircraft were subsequently sold in the second half of 2016. The impairment charges related to the 2016 restructuring plan, totaling $153 million , were included in "Restructuring, goodwill impairment and asset related charges - net" in the consolidated statements of income. See Note 8 for additional information on the Company's restructuring activities. The Company recognized an impairment charge of $143 million in the fourth quarter of 2016, related to its equity interest in AFSI. This investment, classified as a Level 1 measurement, was written down to $46 million using quoted prices in an active market. The impairment charge was included in “Restructuring, goodwill impairment and asset related charges - net" in the consolidated statements of income. See Notes 8 and 14 for additional information.</t>
  </si>
  <si>
    <t>VARIABLE INTEREST ENTITIES</t>
  </si>
  <si>
    <t>VARIABLE INTEREST ENTITIES [Abstract]</t>
  </si>
  <si>
    <t>VARIABLE INTEREST ENTITIES Consolidated Variable Interest Entities ("VIEs") The Company holds a variable interest in the following joint ventures or entities for which it is the primary beneficiary. Asia Pacific joint ventures The Company has variable interests in three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Ethanol production and cogeneration in Brazil The Company held a variable interest in a joint venture located in Brazil that produces ethanol from sugarcane. In August 2015, the partner exercised an equity option which required the Company to purchase their equity interest. On March 31, 2016, the partner's equity investment transferred to the Company. On July 11, 2016, the Company paid $202 million to the former partner, which was classified as "Purchases of noncontrolling interests" in the consolidated statements of cash flows. This former joint venture is now 100 percent owned by the Company. The Company continues to hold variable interests in a related entity that owns a cogeneration facility. The Company's variable interests are the result of a tolling arrangement where it provides fuel to the entity and purchases a majority of the cogeneration facility’s output on terms that ensure a return to the entity’s equity holders.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18 and 2017 : Assets and Liabilities of Consolidated VIEs at Dec 31 In millions 2018 2017 Cash and cash equivalents $ 71 $ 86 Other current assets 101 120 Net property 683 855 Other noncurrent assets 14 13 Total assets 1 $ 869 $ 1,074 Current liabilities $ 307 $ 268 Long-term debt 75 249 Other noncurrent obligations 14 21 Total liabilities 2 $ 396 $ 538 1. All assets were restricted at December 31, 2018 and 2017 . 2. All liabilities were nonrecourse at December 31, 2018 and 2017 . In addi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zero ( zero restricted) at December 31, 2018 ( $671 million , zero restricted, at December 31, 2017 ) and current liabilities of zero ( zero nonrecourse) at December 31, 2018 ( less than $1 million , zero nonrecourse, at December 31, 2017 ). Amounts presented in the consolidated balance sheets and the table above as restricted assets or nonrecourse obligations relating to consolidated VIEs at December 31, 2018 and 2017 are adjusted for intercompany eliminations and parental guarantees. Nonconsolidated VIEs The Company holds a variable interest in the following entities for which the Company is not the primary beneficiary. Silicon joint ventures As a result of the Dow Silicones ownership restructure,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8 , the Company's investment in these joint ventures was $100 million ( $103 million at December 31, 2017 ), classified as "Investment in nonconsolidated affiliates" in the consolidated balance sheets, representing the Company's maximum exposure to loss. AFSI The Company holds a variable interest in AFSI, a company that produces and sells proprietary technologies for the horticultural market. The variable interest in AFSI relates to a tax receivable agreement that entitles the Company to additional consideration in the form of tax savings, which is contingent on the operations and earnings of AFSI. The Company is not the primary beneficiary, as it is a minority shareholder in AFSI and AFSI is governed by a board of directors, the composition of which is mandated by AFSI's corporate governance requirements that a majority of the directors be independent. On April 4, 2017, the Company entered into a stock purchase agreement to purchase up to 5,070,358 shares of AFSI's common stock, which represented approximately 10 percent of AFSI's common stock outstanding at signing of the agreement, subject to certain terms and conditions. On November 19, 2018, the stock purchase agreement concluded. The Company's investment in AFSI was $48 million at December 31, 2018 ( $51 million at December 31, 2017 ), classified as "Investment in nonconsolidated affiliates" in the consolidated balance sheets. In the fourth quarter of 2016, as a result of a decline in the market value of AFSI, the Company recognized a $143 million pretax impairment charge related to its equity interest in AFSI, recorded in "Restructuring, goodwill impairment and asset related charges - net" in the consolidated statements of income and related to the Corporate segment (see Notes 14 and 24 for further information). At December 31, 2018 , the Company's receivable with AFSI related to the tax receivable agreement was $8 million ( $4 million at December 31, 2017 ), classified as "Accounts and notes receivable - Other" in the consolidated balance sheets. The Company's maximum exposure to loss was $56 million at December 31, 2018 ( $55 million at December 31, 2017 ). Crude acrylic acid joint venture The Company held a variable interest in a joint venture that manufactured crude acrylic acid in the United States and Germany on behalf of the Company and the other joint venture partner. The variable interest related to a cost-plus arrangement between the joint venture and each joint venture partner. The Company was not the primary beneficiary, as a majority of the joint venture’s output was committed to the other joint venture partner; therefore, the entity was accounted for under the equity method of accounting. In the fourth quarter of 2017, the joint venture was dissolved by mutual agreement with return of the originally contributed assets to the partners. The carrying value of the Company 's investment prior to the dissolution was $168 million , which was also determined to be fair value, therefore, no gain or loss was recognized as a result of the transaction. The fair value of assets recognized included $47 million of cash, $67 million of other assets and $48 million of goodwill (net of $6 million settlement of an affiliate's pre-existing obligation) .</t>
  </si>
  <si>
    <t>RELATED PARTY TRANSACTIONS</t>
  </si>
  <si>
    <t>Related Party Transactions [Abstract]</t>
  </si>
  <si>
    <t>RELATED PARTY TRANSACTIONS From the Merger date through March 31, 2019, the Company reported transactions with DowDuPont and DuPont and its affiliates as related party transactions. DowDuPont TDCC committed to fund a portion of DowDuPont's share repurchases, dividends paid to common stockholders and certain governance expenses. Funding was accomplished through intercompany loans. On a quarterly basis, TDCC's Board reviewed and determined a dividend distribution to DowDuPont to settle the intercompany loans. The dividend distribution considered the level of TDCC’s earnings and cash flows and the outstanding intercompany loan balances. In 2018 , TDCC declared and paid dividends to DowDuPont of $3,711 million ( $1,056 million in 2017 ). At December 31, 2018 , TDCC's outstanding intercompany loan balance was insignificant (insignificant at December 31, 2017 ). In addition, at December 31, 2018 , TDCC had a receivable related to a tax sharing agreement with DowDuPont of $89 million ( $354 million at December 31, 2017 ), included in "Accounts and notes receivable - Other" in the consolidated balance sheets. DuPont and its Affiliates TDCC sells to and procures from DuPont and its affiliates certain raw materials that are consumed in each company's manufacturing process. The following table presents amounts due to or due from DuPont and its affiliates at December 31, 2018: Balances Due To or Due From DuPont and its Affiliates Dec 31, 2018 Dec 31, 2017 In millions Accounts and notes receivable - Other $ 89 $ 12 Accounts payable - Other $ 19 $ 11 The following table presents revenue earned and expenses incurred related to transactions with DuPont and its affiliates: Sales to DuPont and its Affiliates 2018 In millions Net sales $ 55 Cost of sales $ 42 Purchases from DuPont and its affiliates were insignificant for 2018 and the period September 1, 2017 through December 31, 2017.</t>
  </si>
  <si>
    <t>SEGMENTS AND GEOGRAPHIC REGIONS (Notes)</t>
  </si>
  <si>
    <t>Segment Reporting [Abstract]</t>
  </si>
  <si>
    <t>Segments and Geographic Regions [Text Block]</t>
  </si>
  <si>
    <t>SEGMENTS AND GEOGRAPHIC REGIONS Dow combines one of the broadest technology sets in the industry with asset integration, focused innovation and global scale to achieve profitable growth and become the most innovative, customer centric, inclusive and sustainable materials science company. Dow’s portfolio of performance materials, industrial intermediates and plastics businesses delivers a broad range of differentiated science-based products and solutions for our customers in high-growth segments, such as packaging, infrastructure and consumer care. On a continuing operations basis, Dow operates 113 manufacturing sites in 31 countries and employs approximately 37,600 people. Effective with the Merger, TDCC's business activities were components of DowDuPont's business operations and were reported as a single operating segment. Following the separation from DowDuPont, the Company changed the manner in which its business activities were managed. The Company's portfolio now includes six global businesses which are organized into the following operating segments: Performance Materials &amp; Coatings, Industrial Intermediates &amp; Infrastructure and Packaging &amp; Specialty Plastics. Corporate contains the reconciliation between the totals for the operating segments and the Company's totals. The Company did not aggregate any operating segments when determining its reportable segments. Following the separation from DowDuPont, the Company changed its practice of transferring ethylene to its downstream derivative businesses at cost to transferring ethylene at market prices. The Company also changed certain of its Corporate segment allocation practices including costs previously assigned to AgCo and SpecCo, which are now allocated to the operating segments. These changes have been consistently applied to all periods presented. Dow reported geographic information for the following regions: U.S. &amp; Canada, Asia Pacific, Latin America, and EMEAI. As a result of the separation from DowDuPont, the Company changed the geographic alignment for the country of India to be reflected in EMEAI (previously reported in Asia Pacific). Dow’s measure of profit/loss for segment reporting purposes is pro forma Operating EBIT (for the twelve months ended December 31, 2018 and 2017) and Operating EBIT (for the twelve months ended December 31, 2016) as this is the manner in which the Company's chief operating decision maker ("CODM") assesses performance and allocates resources. The Company defines pro forma Operating EBIT as earnings (i.e., "Income from continuing operations before income taxes") before interest, plus pro forma adjustments, excluding the impact of significant items. The Company defines Operating EBIT as earnings (i.e., "Income from continuing operations before income taxes") before interest, excluding the impact of significant items. Pro forma Operating EBIT and Operating EBIT by segment include all operating items relating to the businesses; items that principally apply to Dow as a whole are assigned to Corporate. These measures have been reflected retrospectively for all periods presented, and reconciliations of these measures are provided at the end of this footnote. The Company also presents pro forma net sales for 2018 and 2017 in this footnote as it is included in management's measure of segment performance and is regularly reviewed by the CODM. Pro forma net sales includes the impact of ECP from January 1, 2017 through August 31, 2017, as well as the impact of various manufacturing, supply and service related agreements entered into with DuPont and Corteva in connection with the separation which provide for different pricing than the historical intercompany and intracompany pricing practices of TDCC and DuPont. Corporate Profile Dow conducts its worldwide operations through global businesses which are reflected in the following reportable segments: Performance Materials &amp; Coatings Performance Materials &amp; Coatings includes industry-leading franchises that deliver a wide array of solutions into consumer and infrastructure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end-markets. Both businesses employ materials science capabilities, global reach and unique products and technology to combine chemistry platforms to deliver differentiated offerings to customers. Coatings &amp; Performance Monomers Coatings &amp; Performance Monomers consists of two businesses: Coating Materials and Performance Monomers. The Coating Materials business makes critical ingredients and additives that help advance the performance of paints and coatings. The business offers innovative and sustainable products to accelerate paint and coatings performance across diverse market segments, including architectural paints and coatings, as well as industrial coatings applications used in maintenance and protective industries, wood, metal packaging, traffic markings, thermal paper and leather. These products enhance coatings by improving hiding and coverage characteristics, enhancing durability against nature and the elements, reducing volatile organic compounds (“VOC”) content, reducing maintenance and improving ease of application. The Performance Monomers business manufactures critical building blocks based on acrylics needed for the production of coatings, textiles, and home and personal care products. Consumer Solutions Consumer Solutions consists of three businesses: Performance Silicones; Silicone Feedstocks &amp; Intermediates; and Home &amp; Personal Care. Performance Silicones uses innovative, versatile silicone-based technology to provide ingredients and solutions to customers in high performance building, consumer goods, elastomeric applications and the pressure sensitive adhesives industry that help them meet modern consumer preferences in attributes such as texture, feel, scent, durability and consistency. The Company’s wide array of silicone-based products and solutions enables customers to: increase the appeal of their products; extend shelf life; improve performance of products under a wider range of conditions; and provide a more sustainable offering. Silicone Feedstocks &amp; Intermediates provides standalone silicone materials that are used as intermediates in a wide range of applications including adhesion promoters, coupling agents, crosslinking agents, dispersing agents and surface modifiers. The Home &amp; Personal Care business collaborates closely with global and regional brand owners to deliver innovative solutions for creating new and unrivaled consumer benefits and experiences in cleaning, laundry and skin and hair care applications, among others. Industrial Intermediates &amp; Infrastructure Industrial Intermediates &amp; Infrastructure consists of two customer-centric global businesses - Industrial Solutions and Polyurethanes &amp; Construction Chemicals - that develop important intermediate chemicals that are essential to manufacturing processes, as well as downstream, customized materials and formulations that use advanced development technologies. These businesses primarily produce and market ethylene oxide and propylene oxide derivatives that are aligned to market segments as diverse as appliances, coatings, infrastructure and oil and gas. The global scale and reach of these businesses, world-class technology and R&amp;D capabilities and materials science expertise enable the Company to be a premier solutions provider offering customers value-add sustainable solutions to enhance comfort, energy efficiency, product effectiveness and durability across a wide range of home comfort and appliances, building and construction, adhesives and lubricant applications, among others. Industrial Solutions Industrial Solutions is the world’s largest producer of purified ethylene oxide. It provides a broad portfolio of solutions that address world needs by enabling and improving the manufacture of consumer and industrial goods and services. The business’ solutions minimize friction and heat in mechanical processes, manage the oil and water interface, deliver ingredients for maximum effectiveness, facilitate dissolvability, enable product identification and provide the foundational building blocks for the development of chemical technologies. The business supports manufacturers associated with a large variety of end-markets, notably better crop protection offerings in agriculture, coatings, detergents and cleaners, solvents for electronics processing, inks and textiles. Polyurethanes &amp; Construction Chemicals Polyurethanes &amp; Construction Chemicals consists of three businesses: Polyurethanes, Chlor-Alkali &amp; Vinyl (“CAV”) and Construction Chemicals (“DCC”). The Polyurethanes business is the world’s largest producer of propylene oxide, propylene glycol and polyether polyols, and a leading producer of aromatic isocyanates and fully formulated polyurethane systems for rigid, semi-rigid and flexible foams, and coatings, adhesives, sealants, elastomers and composites that serve energy efficiency, consumer comfort, industrial and enhanced mobility market sectors. The CAV business provides cost-advantaged chlorine and caustic soda supply and markets caustic soda, a valuable co-product of the chlor-alkali manufacturing process, and ethylene dichloride and vinyl chloride monomer. The DCC business provides cellulose ethers, redispersible latex powders, silicones and acrylic emulsions used as key building blocks for differentiated building and construction materials across many market segments and applications ranging from roofing and flooring to gypsum-, cement-, concrete- or dispersion-based building materials. Joint Ventures The Industrial Intermediates &amp; Infrastructure segment includes a portion of the Company's share of the results of the following joint ventures: • EQUATE - a Kuwait-based company that manufactures ethylene, polyethylene and ethylene glycol, and manufactures and markets monoethylene glycol, diethylene glycol and polyethylene terephthalate resins; owned 42.5 percent by the Company. • The Kuwait Olefins Company K.S.C.C. (“TKOC”) - a Kuwait-based company that manufactures ethylene and ethylene glycol; owned 42.5 percent by the Company. • Map Ta Phut - a Thailand-based company that manufactures propylene and ethylene; the Company has an effective ownership of 32.77 percent (of which 20.27 percent is owned directly by the Company and aligned with the Industrial Intermediates &amp; Infrastructure segment and 12.5 percent is owned indirectly through the Company’s equity interest in Siam Polyethylene Company Limited, an entity that is part of The SCG-Dow Group and aligned with the Packaging &amp; Specialty Plastics segment). • Sadara - a Saudi Arabian company that manufactures chlorine, ethylene, propylene and aromatics for internal consumption and manufactures and sells polyethylene, ethylene oxide and propylene oxide derivative products, and isocyanates; owned 35 percent by the Company. Packaging &amp; Specialty Plastics Packaging &amp; Specialty Plastics is a world leader in plastics and consists of two highly integrated global businesses: Hydrocarbons &amp; Energy and Packaging and Specialty Plastics. The segment employs the industry’s broadest polyolefin product portfolio, supported by the Company’s proprietary catalyst and manufacturing process technologies, to work at the customer’s design table throughout the value chain to deliver more reliable and durable, higher performing, and more sustainable plastics to customers in food and specialty packaging; industrial and consumer packaging; health and hygiene; caps, closures and pipe applications; consumer durables; and infrastructure. The Company’s unique advantages compared with its competitors include: the Company’s extensive low-cost feedstock positions around the world; unparalleled scale, footprint, and market reach, with world-class manufacturing sites in every geography; deep customer and brand owner understanding; and market-driven application development and technical support. The segment remains agile and adaptive by participating in the entire ethylene-to-polyethylene chain integration, enabling the Company to manage market swings, and therefore optimize returns while reducing long-term earnings volatility. The Company’s unrivaled value chain ownership, combined with its Pack Studio locations in every geography, which help customers and brand owners deliver faster and more efficient packaging product commercialization through a global network of laboratories, technical experts and testing equipment, together differentiate the Company from its competitors. Hydrocarbons &amp; Energy Hydrocarbons &amp; Energy is the largest global producer of ethylene, an internal feedstock that is consumed primarily within the Packaging &amp; Specialty Plastics segment. In addition to ethylene, the business is a leading producer of propylene and aromatics products that are used to manufacture materials that consumers use every day. The business also produces and procures the power and feedstocks used by the Company’s manufacturing sites. Packaging and Specialty Plastics Packaging and Specialty Plastics serves growing, high-value sectors using world-class technology, broad existing product lines, and a rich product pipeline that creates competitive advantages for the entire packaging value chain. The business is also a leader in polyolefin elastomers and ethylene propylene diene monomer ("EPDM") rubber serving automotive, consumer, wire and cable and construction markets. Market growth is expected to be driven by major shifts in population demographics; improving socioeconomic status in emerging geographies; consumer and brand owner demand for increased functionality; global efforts to reduce food waste; growth in telecommunications networks; global development of electrical transmission and distribution infrastructure; and renewable energy applications. Joint Ventures This segment also includes the results of the following joint ventures of the Company, as well as a portion of the results of EQUATE, TKOC, Map Ta Phut and Sadara: • The Kuwait Styrene Company K.S.C.C. - a Kuwait-based company that manufactures styrene monomer; owned 42.5 percent by the Company. • The SCG-Dow Group - a group of Thailand-based companies (consisting of Siam Polyethylene Company Limited; Siam Polystyrene Company Limited; Siam Styrene Monomer Co., Ltd.; and Siam Synthetic Latex Company Limited) that manufacture polyethylene, polystyrene, styrene, latex and specialty elastomers; owned 50 percent by the Company. Corporate Corporate includes certain enterprise and governance activities (including insurance operations, environmental operations, etc.); non-business aligned joint ventures; gains and losses on sales of financial assets; non-business aligned litigation expenses; and discontinued or non-aligned businesses. Sales are attributed to geographic regions based on customer location; long-lived assets are attributed to geographic regions based on asset location. Geographic Region Information United States EMEAI Rest of World Total In millions 2018 Sales to external customers $ 16,613 $ 17,406 $ 15,585 $ 49,604 Long-lived assets $ 14,750 $ 2,657 $ 4,011 $ 21,418 2017 Sales to external customers $ 15,316 $ 15,226 $ 13,188 $ 43,730 Long-lived assets $ 14,771 $ 2,547 $ 4,266 $ 21,584 2016 Sales to external customers $ 12,911 $ 12,238 $ 11,115 $ 36,264 Long-lived assets $ 12,906 $ 2,263 $ 4,992 $ 20,161 Segment Information Perf. Materials &amp; Coatings Ind. Interm. &amp; Infrast. Pack. &amp; Spec. Plastics Corp. Total In millions 2018 Net sales $ 9,677 $ 15,447 $ 24,195 $ 285 $ 49,604 Pro forma net sales 9,865 15,465 24,237 285 49,852 Restructuring and asset related charges - net 1 21 11 46 143 221 Equity in earnings (losses) of nonconsolidated affiliates 4 284 287 (20 ) 555 Pro forma Operating EBIT 2 1,246 1,767 3,593 (370 ) 6,236 Depreciation and amortization 888 607 1,385 29 2,909 Total assets 3 16,050 14,092 30,279 3,378 63,799 Investments in nonconsolidated affiliates 99 1,850 1,278 93 3,320 Capital expenditures 427 433 1,231 — 2,091 2017 Net sales $ 8,892 $ 12,951 $ 21,504 $ 383 $ 43,730 Pro forma net sales 8,892 12,951 22,546 383 44,772 Restructuring, goodwill impairment and asset related charges - net 1 1,578 17 716 428 2,739 Equity in earnings (losses) of nonconsolidated affiliates 40 172 190 (8 ) 394 Pro forma Operating EBIT 2 817 1,470 3,712 (422 ) 5,577 Depreciation and amortization 885 572 1,055 34 2,546 Total assets 3 17,483 14,115 30,633 4,342 66,573 Investments in nonconsolidated affiliates 103 1,700 1,184 120 3,107 Capital expenditures 463 310 2,034 — 2,807 2016 Net sales $ 6,476 $ 11,100 $ 18,404 $ 284 $ 36,264 Restructuring and asset related charges - net 1 42 83 10 444 579 Asbestos-related charge 4 — — — 1,113 1,113 Equity in earnings (losses) of nonconsolidated affiliates 97 (18 ) 137 (29 ) 187 Operating EBIT 5 260 743 3,855 (354 ) 4,504 Depreciation and amortization 678 620 903 24 2,225 Total assets 3 17,731 13,739 23,051 5,837 60,358 Investments in nonconsolidated affiliates 280 1,632 853 209 2,974 Capital expenditures 435 262 2,792 — 3,489 1. See Note 8 for information regarding the Company's restructuring programs, goodwill impairment and other asset related charges. 2. A reconciliation of "Income (loss) from continuing operations, net of tax" to pro forma Operating EBIT is provided below. 3. Excludes assets of discontinued operations of $19,900 million , $19,279 million and $19,153 million for 2018, 2017 and 2016, respectively. 4. See Note 18 for information regarding the asbestos-related charge. 5. A reconciliation of "Income from continuing operations, net of tax" to Operating EBIT is provided on the following page. Reconciliation of "Income (loss) from continuing operations, net of tax" to Pro Forma Operating EBIT 2018 2017 In millions Income (loss) from continuing operations, net of tax $ 2,940 $ (1,287 ) + Provision for income taxes on continuing operations 809 1,524 Income from continuing operations before income taxes $ 3,749 $ 237 - Interest income 82 66 + Interest expense and amortization of debt discount 1,063 914 + Pro forma adjustments 1 180 1,120 - Significant items (1,326 ) (3,372 ) Pro forma Operating EBIT $ 6,236 $ 5,577 1. Pro forma adjustments include: (1) the margin impact of various manufacturing, supply and service related agreements entered into with DowDuPont and Corteva in connection with the separation which provide for different pricing than the historical intercompany and intracompany pricing practices of TDCC and DuPont (including for 2018 only), (2) the inclusion of ECP for the period of January 1, 2017 through August 31, 2017, (3) the removal of the amortization of ECP's inventory step-up recognized in connection with the Merger (4) the elimination of the impact of events directly attributable to the Merger, internal reorganization and business realignment, separation, distribution and other related transactions (e.g., one-time transaction costs) and (5) the elimination of the effect of a consummated divestiture agreed to with certain regulatory agencies as a condition of approval for the Merger. Reconciliation of "Income from continuing operations, net of tax" to Operating EBIT 2016 In millions Income from continuing operations, net of tax $ 1,478 + Credit for income taxes on continuing operations (218 ) Income from continuing operations before income taxes $ 1,260 - Interest income 75 + Interest expense and amortization of debt discount 827 - Significant items (2,492 ) Operating EBIT $ 4,504 The following tables summarize the pretax impact of significant items by segment that are excluded from pro forma Operating EBIT and Operating EBIT: Significant Items by Segment for 2018 Perf. Materials &amp; Coatings Ind. Interm. &amp; Infrast. Pack. &amp; Spec. Plastics Corp. Total In millions Impact of Dow Silicones ownership restructure 1 $ (20 ) $ — $ — $ — $ (20 ) Integration and separation costs 2 — — — (1,074 ) (1,074 ) Restructuring and asset related charges - net 3 (21 ) (11 ) (46 ) (120 ) (198 ) Gain on divestiture 4 — 20 — — 20 Loss on early extinguishment of debt 5 — — — (54 ) (54 ) Total $ (41 ) $ 9 $ (46 ) $ (1,248 ) $ (1,326 )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8 for additional information. 4. Includes a gain related to the Company's sale of its equity interest in MEGlobal. 5. The Company retired outstanding notes payable resulting in a loss on early extinguishment. See Note 17 for additional information. Significant Items by Segment for 2017 Perf. Materials &amp; Coatings Ind. Interm. &amp; Infrast. Pack. &amp; Spec. Plastics Corp. Total In millions Litigation related charges, awards and adjustments 1 $ — $ — $ 137 $ — $ 137 Integration and separation costs 2 — — — (716 ) (716 ) Restructuring, goodwill impairment and asset related charges - net 3 (1,578 ) (17 ) (716 ) (431 ) (2,742 ) Gain on divestiture 4 — — — 7 7 Transaction costs and productivity actions 5 — — — (58 ) (58 ) Total $ (1,578 ) $ (17 ) $ (579 ) $ (1,198 ) $ (3,372 ) 1. Includes a gain associated with a patent infringement matter with Nova. See Note 18 for additional information. 2. Costs related to post-Merger integration, separation and distribution activities, and costs related to the Dow Silicones ownership restructure. 3. Includes Board approved restructuring plans, goodwill impairment and asset-related charges, which includes other asset impairments. See Note 8 for additional information. 4. Includes post-closing adjustments related to the split-off of the Company's chlorine value chain. 5. Includes implementation costs associated with the Company's restructuring programs and other productivity actions. Significant Items by Segment for 2016 Perf. Materials &amp; Coatings Ind. Interm. &amp; Infrast. Pack. &amp; Spec. Plastics Corp. Total In millions Impact of Dow Silicones ownership restructure 1 $ 1,389 $ — $ — $ — $ 1,389 Litigation related charges, awards and adjustments 2 16 (1,235 ) — — (1,219 ) Asbestos-related charge 3 — — — (1,113 ) (1,113 ) Integration and separation costs 4 — — — (349 ) (349 ) Restructuring and asset related charges - net 5 (42 ) (83 ) (10 ) (444 ) (579 ) Loss on divestitures 6 — — — (14 ) (14 ) Environmental charges 7 — (1 ) (2 ) (292 ) (295 ) Transaction costs and productivity actions 8 — — — (195 ) (195 ) Charge for the termination of a terminal use agreement 9 — — (117 ) — (117 ) Total $ 1,363 $ (1,319 ) $ (129 ) $ (2,407 ) $ (2,492 ) 1. Includes a non-taxable gain of $1,617 million related to the Dow Silicones ownership restructure; a $213 million charge for the fair value step-up of Dow Silicones' inventories; and, a pretax loss of $15 million related to the early redemption of debt incurred by Dow Silicones. See Note 6 for additional information. 2. Includes a loss of $1,235 million related to the Company's settlement of the urethane matters class action lawsuit and the opt-out cases litigation and a gain of $16 million related to a decrease in Dow Silicones' implant liability. See Note 18 for additional information. 3. Pretax charge related to the Company's election to change its method of accounting for asbestos-related defense costs from expensing as incurred to estimating and accruing a liability. As a result of this accounting policy change, the Company recorded a pretax charge of $1,009 million for asbestos-related defense costs through the terminal date of 2049. The Company also recorded a pretax charge of $104 million to increase the asbestos-related liability for pending and future claims through the terminal date of 2049. See Note 18 for additional information. 4. Costs related to the Merger and the ownership restructure of Dow Silicones. 5. Includes the Company's restructuring activities. Also reflects a pretax charge of $143 million for a partial impairment of the Company’s investment in AFSI. See Note 8 for additional information. 6. Includes a charge of $20 million for post-closing adjustments on the divestiture of AgroFresh and a gain of $6 million for post-closing adjustments on the split-off of the chlorine value chain. 7. Pretax charge for environmental remediation activities at a number of the Company's locations, primarily resulting from the culmination of negotiations with regulators and/or final agency approval. See Note 18 for additional information. 8. Includes implementation costs associated with the Company's restructuring programs and other productivity actions. Also includes a charge of $33 million for a retained litigation matter related to the chlorine value chain. 9. Pretax charge related to the Company's termination of a terminal use agreement.</t>
  </si>
  <si>
    <t>SELECTED QUARTERLY FINANCIAL DATA</t>
  </si>
  <si>
    <t>Quarterly Financial Information Disclosure [Abstract]</t>
  </si>
  <si>
    <t>SELECTED QUARTERLY FINANCIAL DATA 2018 In millions, except per share amounts (Unaudited) 1st 2nd 3rd 4th Year Net sales $ 12,237 $ 12,789 $ 12,634 $ 11,944 $ 49,604 Cost of sales $ 9,980 $ 10,540 $ 10,456 $ 10,098 $ 41,074 Gross margin $ 2,257 $ 2,249 $ 2,178 $ 1,846 $ 8,530 Restructuring, goodwill impairment and asset related charges - net 1 $ 87 $ 40 $ 48 $ 46 $ 221 Integration and separation costs $ 224 $ 262 $ 313 $ 380 $ 1,179 Income from continuing operations, net of tax $ 925 $ 810 $ 714 $ 491 $ 2,940 Income from discontinued operations net of tax $ 514 $ 554 $ 335 $ 432 $ 1,835 Net income 2 $ 1,439 $ 1,364 $ 1,049 $ 923 $ 4,775 Net income attributable to Dow Inc. and The Dow Chemical Company $ 1,404 $ 1,333 $ 1,013 $ 891 $ 4,641 Earnings per common share from continuing operations - basic 3 $ 1.21 $ 1.05 $ 0.91 $ 0.63 $ 3.80 Earnings per common share from continuing operations - diluted 3 $ 1.21 $ 1.05 $ 0.91 $ 0.63 $ 3.80 1. See Note 8 for additional information. 2. Includes tax adjustments related to The Act, enacted on December 22, 2017. See Note 10 for additional information. 3. Earnings per common share amounts relate only to Dow Inc. as TDCC common shares are not publicly traded and are all owned by Dow Inc. 2017 In millions, except per share amounts (Unaudited) 1st 2nd 3rd 4th Year Net sales $ 10,124 $ 10,554 $ 10,991 $ 12,061 $ 43,730 Cost of sales $ 8,346 $ 8,703 $ 8,979 $ 10,322 $ 36,350 Gross margin $ 1,778 $ 1,851 $ 2,012 $ 1,739 $ 7,380 Restructuring, goodwill impairment and asset related charges (credits) - net 1 $ — $ (12 ) $ 117 $ 2,634 $ 2,739 Integration and separation costs $ 109 $ 136 $ 290 $ 263 $ 798 Income (loss) from continuing operations, net of tax $ 614 $ 812 $ 505 $ (3,218 ) $ (1,287 ) Income from discontinued operations, net of tax $ 301 $ 548 $ 296 $ 737 $ 1,882 Net income (loss) 2 $ 915 $ 1,360 $ 801 $ (2,481 ) $ 595 Net income (loss) attributable to Dow Inc. and The Dow Chemical Company $ 888 $ 1,322 $ 779 $ (2,524 ) $ 465 Earnings (loss) per common share from continuing operations - basic 3 $ 0.81 $ 1.04 $ 0.64 $ (4.36 ) $ (1.88 ) Earnings (loss) per common share from continuing operations - diluted 3 $ 0.80 $ 1.03 $ 0.64 $ (4.36 ) $ (1.88 ) 1. See Note 8 for additional information. 2. See Notes 7 , 9 , 10 , 18 and 21 for additional information on items materially impacting "Net income (loss)." The fourth quarter of 2017 included: tax adjustments related to The Act, enacted on December 22, 2017, and a charge related to payment of plan obligations to certain participants of a U.S. non-qualified pension plan. The third quarter of 2017 included a gain related to the sale of the Company's EAA Business. The second quarter of 2017 included a gain related to the Nova patent infringement award. 3. Earnings per common share amounts relate only to Dow Inc. as TDCC common shares are not publicly traded and are all owned by Dow Inc.</t>
  </si>
  <si>
    <t>VALUATION AND QUALIFYING ACCOUNTS</t>
  </si>
  <si>
    <t>SEC Schedule, 12-09, Valuation and Qualifying Accounts [Abstract]</t>
  </si>
  <si>
    <t>VALUATION AND QUALIFYING ACCOUNTINGS</t>
  </si>
  <si>
    <t>Schedule II - Valuation and Qualifying Accounts (In millions) For the years ended Dec 31, 2018 2017 2016 Accounts Receivable - Allowance for Doubtful Receivables Balance at beginning of year $ 59 $ 51 $ 48 Additions charged to expenses 10 23 13 Additions charged to other accounts 1 4 2 — Deductions from reserves 2 (31 ) (17 ) (10 ) Balance at end of year $ 42 $ 59 $ 51 Inventory - Obsolescence Reserve Balance at beginning of year $ 18 $ 34 $ 14 Additions charged to expenses 7 5 26 Deductions from reserves 3 (2 ) (21 ) (6 ) Balance at end of year $ 23 $ 18 $ 34 Reserves for Other Investments and Noncurrent Receivables Balance at beginning of year $ 430 $ 350 $ 487 Additions charged to expenses 4 44 83 152 Deductions from reserves 5 (14 ) (3 ) (289 ) Balance at end of year $ 460 $ 430 $ 350 Deferred Tax Assets - Valuation Allowance Balance at beginning of year $ 1,255 $ 936 $ 868 Additions charged to expenses 152 369 140 Deductions from reserves (182 ) (50 ) (72 ) Balance at end of year $ 1,225 $ 1,255 $ 936 1. Additions to allowance for doubtful accounts charged to other accounts were classified as "Accounts and notes receivable - Other" in the consolidated balance sheets. These reserves relate to the Company's sale of trade accounts receivable. Anticipated credit losses in the portfolio of receivables sold were used to fair value the Company's interests held in trade accounts receivable conduits. See Notes 16 and 24 to the Consolidated Financial Statements for further information. 2. Deductions include write-offs, recoveries, currency translation adjustment and other miscellaneous items. 3. Deductions include disposals and currency translation adjustments. 4. In 2016, additions to reserves for "Other investments and noncurrent receivables" charged to costs and expenses include $143 million related to the Company's investment in AgroFresh Solutions, Inc. See Note 8 to the Consolidated Financial Statements for further information. 5. In 2016, deductions from reserves for "Other investments and noncurrent receivables" include $237 million related to the Dow Silicones ownership restructure. See Note 6 to the Consolidated Financial Statements for further information on the Dow Silicones ownership restructure.</t>
  </si>
  <si>
    <t>SUMMARY OF SIGNIFICANT ACCOUNTING POLICIES (Policies)</t>
  </si>
  <si>
    <t>Principles of Consolidation and Basis of Presentation</t>
  </si>
  <si>
    <t>Principles of Consolidation and Basis of Presentation The accompanying consolidated financial statements of Dow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pril 1, 2019, Dow Inc. owns all of the outstanding common shares of TDCC. TDCC is deemed the predecessor to Dow Inc. and the historical results of TDCC are deemed the historical results of Dow Inc. for all periods presented. As a result of the relationship between Dow Inc. and TDCC, the companies are filing a combined report for this Annual Report on Form 10-K.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DuPont’s ethylene and ethylene copolymers businesses (other than its ethylene acrylic elastomers business) (“ECP”) as a common control transaction from the closing of the Merger on August 31, 2017. See Notes 3 and 4 and Dow Inc.'s Amendment No. 4 to the Registration Statement on Form 10 filed with the U.S. Securities and Exchange Commission ("SEC") on March 8, 2019 for additional information. Effective with the Merger, the Company's business activities were components of DowDuPont's business operations and therefore, were reported as a single operating segment. Following the separation from DowDuPont, the Company changed the manner in which its business activities were managed. The Company's portfolio now includes six global businesses which are organized into the following operating segments: Performance Materials &amp; Coatings, Industrial Intermediates &amp; Infrastructure and Packaging &amp; Specialty Plastics. Corporate contains the reconciliation between the totals for the operating segments and the Company's totals. From the Merger date through the separation, transactions between DowDuPont, TDCC and DuPont and their affiliates were treated as related party transactions. Transactions between TDCC and DuPont primarily consisted of the sale and procurement of certain feedstocks, energy and raw materials that were consumed in each company's manufacturing process. See Note 26 for additional information. Throughout this Current Report on Form 8-K, unless otherwise indicated, amounts and activity are presented on a continuing operations basis. Except as otherwise indicated by the context, the terms "Union Carbide" means Union Carbide Corporation, a wholly owned subsidiary of the Company, and "Dow Silicones" means Dow Silicones Corporation (formerly known as Dow Corning Corporation, which changed its name effective as of February 1, 2018), a wholly owned subsidiary of the Company.</t>
  </si>
  <si>
    <t>Use of Estimates in Financial Statement Preparation</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Asbestos-Related Matters</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8 for additional information.</t>
  </si>
  <si>
    <t>Legal Costs</t>
  </si>
  <si>
    <t xml:space="preserve">Legal Costs The Company expenses legal costs as incurred, with the exception of defense and processing costs associated with asbestos-related matters. </t>
  </si>
  <si>
    <t>Foreign Currency Translation</t>
  </si>
  <si>
    <t xml:space="preserve">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t>
  </si>
  <si>
    <t>Environmental Matters</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include time deposits and investments with maturities of three months or less at the time of purchase.</t>
  </si>
  <si>
    <t>Financial Instruments</t>
  </si>
  <si>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Prior to the adoption of Accounting Standards Update ("ASU") 2017-12, "Derivatives and Hedging (Topic 815): Targeted Improvements to Accounting for Hedging Activities" in 2018, the ineffective portions of hedges, if any, were recognized in income immediately. See Note 2 for additional information.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ies Inventories are stated at the lower of cost or net realizable value. The method of determining cost for each subsidiary varies among last-in, first-out (“LIFO”); first-in, first-out (“FIFO”); and average cost, and is used consistently from year to year. At December 31, 2018, approximately 34 percent , 57 percent and 9 percent of the Company's inventories were accounted for under the LIFO, FIFO and average cost methods, respectively. At December 31, 2017 , approximately 32 percent , 59 percent and 9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t>
  </si>
  <si>
    <t>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Other Intangible Assets</t>
  </si>
  <si>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3 to 20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s</t>
  </si>
  <si>
    <t>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primarily held by the Company’s insurance operation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to fair value, establishing a new cost basis.</t>
  </si>
  <si>
    <t>Revenue</t>
  </si>
  <si>
    <t>Revenue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Revenue related to the Company's insurance operations includes third-party insurance premiums, which are earned over the terms of the related insurance policies and reinsurance contracts. In periods prior to the adoption of Topic 606, the Company's accounting policy was to recognize revenue when it was realized or realizable, and the earnings process was complete. Revenue for product sales was recognized as risk and title to the product transferred to the customer, which usually occurred at the time shipment was made. As such, title to the product passed when the product was delivered to the freight carrier. The Company’s standard terms of delivery were included in its contracts of sale, order confirmation documents and invoices. Revenue related to the initial licensing of patent and technology was recognized when earned; revenue related to running royalties was recognized according to licensee production levels.</t>
  </si>
  <si>
    <t>Severance Costs</t>
  </si>
  <si>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t>
  </si>
  <si>
    <t>Integration and Separation Costs</t>
  </si>
  <si>
    <t xml:space="preserve">Integration and Separation Costs The Company classifies expenses related to the Merger and the ownership restructure of Dow Silicones as "Integration and separation costs" in the consolidated statements of income. Merger-related costs include: costs incurred to prepare for and close the Merger, post-Merger integration expenses and costs incurred to prepare for the separation of AgCo and SpecCo and the receipt of ECP. The Dow Silicones-related costs include costs incurred to prepare for and close the ownership restructure, as well as integration expenses. These costs primarily consist of financial advisor, information technology, legal, accounting, consulting and other professional advisory fees associated with preparation and execution of these activities. </t>
  </si>
  <si>
    <t>Income Taxes</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Effective with the Merger, TDCC and DuPont were subsidiaries of DowDuPont. Prior to the separation, TDCC was included in DowDuPont's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The Company and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10 for further information relating to the enactment of the Tax Cuts and Jobs Act ("The Act").</t>
  </si>
  <si>
    <t>Earnings per common share</t>
  </si>
  <si>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si>
  <si>
    <t>RECENT ACCOUNTING GUIDANCE Recent Accounting Guidance (Policies)</t>
  </si>
  <si>
    <t>Recent accounting guidance</t>
  </si>
  <si>
    <t>In the fourth quarter of 2018, the Company early adopted ASU 2018-14, "Compensation - Retirement Benefits - Defined Benefit Plans - General (Subtopic 715-20): Disclosure Framework - Changes to the Disclosure Requirements for Defined Benefit Plans," which, as part of the Financial Accounting Standards Board ("FASB") disclosure framework project, removes disclosures that are no longer considered cost beneficial, clarifies the specific requirements of certain disclosures and adds new disclosure requirements that are considered relevant for employers that sponsor defined benefit pension and/or other postretirement benefit plans. The new standard is effective for fiscal years ending after December 15, 2020, and early adoption is permitted. The new guidance should be applied on a retrospective basis for all periods presented. See Note 21 for updated disclosures for defined benefit pension and other postretirement benefit plans. In the second quarter of 2018, the Company early adopted ASU 2017-12, "Derivatives and Hedging (Topic 815): Targeted Improvements to Accounting for Hedging Activities," which amends the hedge accounting recognition and presentation under Topi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adoption of the new guidance did not have a material impact on the consolidated financial statements. In the second quarter of 2018, the Company early adopt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Act, which was enacted on December 22, 2017, and requires certain disclosures about stranded tax effects. An entity has the option of applying the new guidance at the beginning of the period of adoption or retrospectively to each period (or periods) in which the tax effects related to items remaining in accumulated other comprehensive income are recognized. The new standard is effective for fiscal years, and interim periods within those fiscal years, beginning after December 15, 2018, and early adoption is permitted, including adoption in an interim period for reporting periods in which the financial statements have not yet been issued. The Company's adoption of the new standard was applied prospectively at the beginning of the second quarter of 2018, with a reclassification of the stranded tax effects as a result of the The Act from accumulated other comprehensive loss to retained earnings. In the first quarter of 2018, the Company adopted ASU 2014-09, "Revenue from Contracts with Customers (Topic 606)," which is the new comprehensive revenue recognition standard that supersedes the revenue recognition requirements in Topic 605, "Revenue Recognition," and most industry specific guidance.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Topic 606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The new guidance was effective for annual and interim periods beginning after December 15, 2017. The Company elected to adopt the new guidance using the modified retrospective transition method for all contracts not completed as of the date of adoption. The Company recognized the cumulative effect of applying the new revenue standard as an adjustment to the opening balance of retained earnings at the beginning of the first quarter of 2018. The comparative periods have not been restated and continue to be accounted for under Topic 605. The adoption of the new guidance did not have a material impact on the consolidated financial statements. See Note 5 for additional disclosures regarding the Company's contracts with customers as well as the impact of adopting Topic 606. In the first quarter of 2018, the Company adopted ASU 2016-01, "Financial Instruments - 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was effective for fiscal years, and interim periods within those fiscal years, beginning after December 15, 2017. The Company applied the amendments in the new guidance by means of a cumulative-effect adjustment to the opening balance of retained earnings at the beginning of the first quarter of 2018. The adoption of the new guidance did not have a material impact on the consolidated financial statements. See Note 23 for additional information. In the first quarter of 2018, the Company adopted ASU 2016-15, "Statement of Cash Flows (Topic 230): Classification of Certain Cash Receipts and Cash Payments," which addresses diversity in practice in how certain cash receipts and cash payments are presented and classified in the statements of cash flows and addresses eight specific cash flow issues. The new standard was effective for fiscal years, and interim periods within those fiscal years, beginning after December 15, 2017. A key provision in the new guidance impacted the presentation of proceeds from interests in certain trade accounts receivable conduits, which were retrospectively reclassified from "Operating Activities" to "Investing Activities" in the consolidated statements of cash flows. In the first quarter of 2018, the Company adopt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The new guidance was applied on a modified retrospective basis through a cumulative-effect adjustment directly to retained earnings at the beginning of the first quarter of 2018. The adoption of this guidance did not have a material impact on the consolidated financial statements. In the first quarter of 2018, the Company adopted ASU 2016-18, "Statement of Cash Flows (Topic 230): Restricted Cash," which clarifies how entities should present restricted cash and restricted cash equivalents in the statements of cash flows, and as a result, entities will no longer present transfers between cash and cash equivalents and restricted cash and restricted cash equivalents in the statements of cash flows. An entity with a material balance of restricted cash and restricted cash equivalents must disclose information about the nature of the restrictions. The new standard was effective for fiscal years, and interim periods within those fiscal years, beginning after December 15, 2017. The new guidance changed the presentation of restricted cash in the consolidated statements of cash flows and was implemented on a retrospective basis in the first quarter of 2018. In the first quarter of 2018, the Company adopt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s the service cost. The new standard was effective for fiscal years, and interim periods within those fiscal years, beginning after December 15, 2017. Entities we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Accordingly, in the first quarter of 2018, the Company used a retrospective transition method to reclassify net periodic benefit cost, other than the service component, from "Cost of sales," "Research and development expenses" and "Selling, general and administrative expenses" to "Sundry income (expense) - net" in the consolidated statements of income. Accounting Guidance Issued But Not Adopted at December 31, 2018 In February 2016, the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opic 606). The new standard was effective for fiscal years, and interim periods within those fiscal years, beginning after December 15, 2018, and early adoption was permitted. The Company had a cross-functional team in place to evaluate and implement the new guidance and had substantially completed the implementation of a third-party software solution to facilitate compliance with accounting and reporting requirements. The team reviewed existing lease arrangements and collected and loaded a significant portion of the lease portfolio into the software. The Company enhanced accounting systems and updated business processes and controls related to the new guidance for leases. Collectively, these activities enabled the Company to meet the new accounting and disclosure requirements upon adoption in the first quarter of 2019. The ASU requires a modified retrospective transition approach, applying the new standard to all leases existing at the date of initial adoption. An entity may choose to use either (1) the effective date or (2) the beginning of the earliest comparative period presented in the financial statements at the date of initial application. The Company elected to apply the transition requirements at the January 1, 2019, effective date rather than at the beginning of the earliest comparative period presented. This approach allowed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all asset classes. The Company finalized the evaluation of the January 1, 2019 impact, and the result was an increase of lease-related assets and liabilities of $2.3 billion in the consolidated balance sheets. The impact on the Company's consolidated statements of income and consolidated statements of cash flows was not material.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SEPARATION FROM DOWDUPONT (Tables)</t>
  </si>
  <si>
    <t>Schedule of ECP assets and liabilities assumed</t>
  </si>
  <si>
    <t>The ECP assets received and liabilities assumed were recorded at DowDuPont's historical cost basis as reflected in the following table: ECP Assets Received and Liabilities Assumed on Aug 31, 2017 Carrying value In millions Cash and cash equivalents $ 1 Accounts and notes receivable - Trade 169 Accounts and notes receivable - Other 32 Inventories 529 Other current assets 6 Investment in nonconsolidated affiliates 116 Net property 817 Goodwill 3,617 Other intangible assets 1,484 Deferred income tax assets 9 Total Assets $ 6,780 Accounts payable - Trade 102 Accounts payable - Other 29 Accrued and other current liabilities 31 Deferred income tax liabilities 683 Pension and other postretirement benefits - noncurrent 6 Other noncurrent obligations 3 Total Liabilities $ 854 Net Assets (impact to "Retained earnings") $ 5,926</t>
  </si>
  <si>
    <t>Schedule of ECP results of operations</t>
  </si>
  <si>
    <t>The following table provides "Net sales" and "Income (loss) from continuing operations before income taxes" of ECP included in the Company's results from the closing of the Merger on August 31, 2017: ECP Results of Operations 2018 Sep 1 - Dec 31, 2017 In millions Net sales $ 1,512 $ 558 Income (loss) from continuing operations before income taxes 1 $ 178 $ (46 ) 1. Includes the amortization of the fair value step-up of inventory recognized in "Cost of Sales" of $2 million in 2018 and $120 million for the period of September 1, 2017 through December 31, 2017.</t>
  </si>
  <si>
    <t>Schedule of income (loss) from discontinued operations</t>
  </si>
  <si>
    <t>The results of operations of AgCo and SpecCo are presented as discontinued operations in the consolidated statements of income and are summarized in the table that follows: Results of Operations of AgCo and SpecCo 2018 2017 2016 In millions Net sales $ 12,187 $ 12,337 $ 11,894 Cost of sales 7,668 7,769 7,615 Research and development expenses 761 854 848 Selling, general and administrative expenses 1,108 1,143 1,152 Amortization of intangibles 249 255 228 Restructuring and asset related charges - net 411 376 16 Integration and separation costs — 18 — Equity in earnings of nonconsolidated affiliates 400 372 254 Sundry income (expense) - net (13 ) 245 862 Interest income 26 40 33 Interest expense and amortization of debt discount 56 61 31 Income from discontinued operations before income taxes $ 2,347 $ 2,518 $ 3,153 Provision for income taxes 512 636 227 Income from discontinued operations, net of tax $ 1,835 $ 1,882 $ 2,926</t>
  </si>
  <si>
    <t>Schedule of assets and liabilities of discontinued operations</t>
  </si>
  <si>
    <t>The carrying amount of major classes of assets and liabilities related to the distribution of AgCo and SpecCo consisted of the following: Carrying Values of AgCo and SpecCo 1 Dec 31, 2018 Dec 31, 2017 In millions Accounts and notes receivable - Trade $ 2,768 $ 2,124 Accounts and notes receivable - Other 773 545 Inventories 2,826 2,763 Other current assets 151 117 Investment in nonconsolidated affiliates 612 749 Other investments 2 2 Noncurrent receivables 35 54 Net property 3,014 3,043 Goodwill 7,590 7,622 Other intangible assets 1,830 2,075 Deferred income tax assets 239 169 Deferred charges and other assets 60 16 Total assets of discontinued operations $ 19,900 $ 19,279 Notes payable 7 2 Long-term debt due within one year 4 4 Accounts payable - Trade 1,118 1,477 Accounts payable - Other 868 631 Income taxes payable 234 207 Accrued and other current liabilities 716 687 Long-Term Debt 5 8 Deferred income tax liabilities 568 741 Pension and other postretirement benefits - noncurrent 306 307 Other noncurrent obligations 662 807 Total liabilities of discontinued operations $ 4,488 $ 4,871 1. Includes assets and liabilities of consolidated variable interest entities related to discontinued operations.</t>
  </si>
  <si>
    <t>REVENUE (Tables)</t>
  </si>
  <si>
    <t>Disaggregation of Revenue [Table Text Block]</t>
  </si>
  <si>
    <t>Disaggregation of Revenue The Company disaggregates its revenue from contracts with customers by segment and business, and geographic region, as the Company believes it best depicts the nature, amount, timing and uncertainty of its revenue and cash flows. See details in the tables below: Net Trade Sales by Segment and Business 2018 In millions Coatings &amp; Performance Monomers $ 3,979 Consumer Solutions 5,698 Performance Materials &amp; Coatings $ 9,677 Industrial Solutions $ 4,812 Polyurethanes &amp; Construction Chemicals 10,615 Others 20 Industrial Intermediates &amp; Infrastructure $ 15,447 Hydrocarbons &amp; Energy $ 7,587 Packaging and Specialty Plastics 16,608 Packaging &amp; Specialty Plastics $ 24,195 Corporate $ 285 Total $ 49,604 Net Trade Sales by Geographic Region 2018 In millions U.S. &amp; Canada $ 17,809 EMEAI 1 17,406 Asia Pacific 9,404 Latin America 4,985 Total $ 49,604 1. Europe, Middle East, Africa and India.</t>
  </si>
  <si>
    <t>Contract with Customer, Asset and Liability</t>
  </si>
  <si>
    <t>The following table summarizes the contract balances at December 31, 2018 and 2017: Contract Balances Dec 31, 2018 Topic 606 Adjustments Jan 1, 2018 Dec 31, 2017 In millions Accounts and notes receivable - Trade $ 5,646 $ — $ 5,386 Contract assets - current 1 $ 19 $ 1 $ — Contract assets - noncurrent 2 $ 1 $ — $ — Contract liabilities - current 3 $ 134 $ 21 $ 116 Contract liabilities - noncurrent 4 $ 1,318 $ 47 $ 1,365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GOODWILL IMPAIRMENT AND ASSET RELATED CHARGES - NET (Tables)</t>
  </si>
  <si>
    <t>DowDuPont Cost Synergy Program [Member]</t>
  </si>
  <si>
    <t>Restructuring Cost and Reserve [Line Items]</t>
  </si>
  <si>
    <t>Schedule of Restructuring Reserve by Type of Cost [Table Text Block]</t>
  </si>
  <si>
    <t>The following table summarizes the activities related to the Synergy Program. At December 31, 2018 , $205 million was included in "Accrued and other current liabilities" ( $170 million at December 31, 2017 ) and $12 million was included in "Other noncurrent obligations" ( $105 million at December 31, 2017 ) in the consolidated balance sheets. DowDuPont Synergy Program Severance and Related Benefit Costs Asset Write-downs and Write-offs Costs Associated with Exit and Disposal Activities Total In millions 2017 restructuring charges Performance Materials &amp; Coatings $ — $ 9 $ 2 $ 11 Industrial Intermediates &amp; Infrastructure — 12 — 12 Packaging &amp; Specialty Plastics — 33 3 36 Corporate 307 33 — 340 Total 2017 restructuring charges $ 307 $ 87 $ 5 $ 399 Charges against the reserve — (87 ) — (87 ) Cash payments (37 ) — — (37 ) Reserve balance at Dec 31, 2017 $ 270 $ — $ 5 $ 275 2018 restructuring charges Performance Materials &amp; Coatings $ — $ 7 $ — $ 7 Industrial Intermediates &amp; Infrastructure — — 11 11 Packaging &amp; Specialty Plastics — 10 3 13 Corporate 137 16 — 153 Total 2018 restructuring charges $ 137 $ 33 $ 14 $ 184 Charges against the reserve — (33 ) — (33 ) Cash payments (197 ) — (12 ) (209 ) Reserve balance at Dec 31, 2018 $ 210 $ — $ 7 $ 217</t>
  </si>
  <si>
    <t>2016 Restructuring</t>
  </si>
  <si>
    <t>The following table summarizes the activities related to the Company's 2016 restructuring reserve. 2016 Restructuring Charges Severance and Related Benefit Costs Asset Write-downs and Write-offs Costs Associated with Exit and Disposal Activities Total In millions Performance Materials &amp; Coatings $ — $ 27 $ 15 $ 42 Industrial Intermediates &amp; Infrastructure — 70 13 83 Packaging &amp; Specialty Plastics — 10 — 10 Corporate 255 46 — 301 2016 restructuring charges $ 255 $ 153 $ 28 $ 436 Charges against the reserve — (153 ) — (153 ) Cash payments (66 ) — (1 ) (67 ) Reserve balance at Dec 31, 2016 $ 189 $ — $ 27 $ 216 Adjustments to the reserve 1 — — (7 ) (7 ) Cash payments (137 ) — (3 ) (140 ) Reserve balance at Dec 31, 2017 $ 52 $ — $ 17 $ 69 Adjustments to the reserve 1 (8 ) — 14 6 Cash payments (38 ) — (4 ) (42 ) Reserve balance at Jun 30, 2018 $ 6 $ — $ 27 $ 33 1. Included in "Restructuring, goodwill impairment and asset related charges - net" in the consolidated statements of income. Charges for severance and related benefit costs related to Corporate and costs associated with exit and disposal activities related to Performance Materials &amp; Coatings.</t>
  </si>
  <si>
    <t>SUPPLEMENTARY INFORMATION  (Tables)</t>
  </si>
  <si>
    <t>Sundry Income, Net</t>
  </si>
  <si>
    <t>Sundry Income (Expense) – Net In millions 2018 2017 2016 Non-operating pension and other postretirement benefit plan net credits (costs) 1 $ 123 $ (676 ) $ 35 Gain on sales of other assets and investments 18 117 157 Foreign exchange losses (119 ) (72 ) (126 ) Post-closing adjustments on divestiture of MEGlobal 20 — (1 ) Gain and post-closing adjustments related to Dow Silicones ownership restructure 2 (20 ) — 1,617 Loss on early extinguishment of debt 3 (54 ) — — Gain on divestiture of the EAA Business 4 — 227 — Gain related to Nova patent infringement award 5 — 137 — Impact of split-off of chlorine value chain — 7 6 Settlement of the urethane matters class action lawsuit and opt-out cases 5 — — (1,235 ) Costs associated with transactions and productivity actions — — (41 ) Loss on divestitures — — (25 ) Implant liability adjustment 5 — — 16 Reclassification of cumulative translation adjustments 4 8 — Other - net 124 98 114 Total sundry income (expense) – net $ 96 $ (154 ) $ 517 1. Presented in accordance with ASU 2017-07. See Notes 2 and 21 for additional information. 2. See Note 6 for additional information. 3. See Note 17 for additional information. 4. See Note 7 for additional information. 5. See Note 18 for additional information.</t>
  </si>
  <si>
    <t>Cash Flow, Supplemental Disclosures [Text Block]</t>
  </si>
  <si>
    <t>The following table shows cash paid for interest and income taxes for the years ended December 31, 2018 , 2017 and 2016 : Supplemental Cash Flow Information 2018 2017 2016 In millions Cash paid during year for: Interest, net of amounts capitalized $ 1,143 $ 1,115 $ 1,162 Income taxes $ 1,193 $ 1,259 $ 1,306</t>
  </si>
  <si>
    <t>INCOME TAXES (Tables)</t>
  </si>
  <si>
    <t>Schedule of Income before Income Tax, Domestic and Foreign</t>
  </si>
  <si>
    <t>Geographic Allocation of Income and Provision (Credit) for Income Taxes on Continuing Operations In millions 2018 2017 2016 Income (loss) from continuing operations before income taxes Domestic 1, 2 $ 745 $ (2,226 ) $ (991 ) Foreign 1 3,004 2,463 2,251 Income from continuing operations before income taxes $ 3,749 $ 237 $ 1,260 Current tax expense (benefit) Federal $ 324 $ (864 ) $ 164 State and local 13 4 21 Foreign 901 971 606 Total current tax expense $ 1,238 $ 111 $ 791 Deferred tax expense (benefit) Federal 3 $ (318 ) $ 1,499 $ (1,029 ) State and local (32 ) 85 (59 ) Foreign (79 ) (171 ) 79 Total deferred tax expense (benefit) $ (429 ) $ 1,413 $ (1,009 ) Provision (credit) for income taxes on continuing operations $ 809 $ 1,524 $ (218 ) Income (loss) from continuing operations, net of tax $ 2,940 $ (1,287 ) $ 1,478 1. In 2016, the domestic component of "Income from continuing operations before income taxes" included approximately $1.4 billion of income from portfolio actions. See Notes 6 and 7 for additional information. 2. In 2017, the domestic component of "Income from continuing operations before income taxes" included approximately $1.4 billion of expense related to goodwill impairment and litigation settlements. In 2016, the domestic component of "Income from continuing operations before income taxes" included approximately $2.6 billion of expenses related to the urethane matters class action lawsuit and opt-out cases settlements, asbestos-related charge and charges for environmental matters. See Notes 15 and 18 for additional information. 3. The 2018 and 2017 amounts reflect the tax impact of The Act which accelerated the utilization of tax credits and required remeasurement of all U.S. deferred tax assets and liabilities. The 2016 amount reflects the tax impact of accrued one-time items and reduced domestic income which limited the utilization of tax credits.</t>
  </si>
  <si>
    <t>Schedule of Effective Income Tax Rate Reconciliation</t>
  </si>
  <si>
    <t xml:space="preserve">Reconciliation to U.S. Statutory Rate 2018 2017 2016 Statutory U.S. federal income tax rate 21.0 % 35.0 % 35.0 % Equity earnings effect (3.3 ) (52.7 ) (1.7 ) Foreign income taxed at rates other than the statutory U.S. federal income tax rate 1 6.7 (61.2 ) (14.9 ) U.S. tax effect of foreign earnings and dividends (0.7 ) (8.4 ) 12.5 Unrecognized tax benefits 0.2 13.5 (2.7 ) Divestitures and ownership restructuring activities 2 0.8 142.0 (48.2 ) Impact of U.S. tax reform (3.4 ) 367.8 — State and local income taxes 0.4 11.4 2.9 Goodwill impairment — 220.8 — Excess tax benefits from stock-based compensation 3 (1.0 ) (39.7 ) — Other - net 0.9 14.5 (0.2 ) Effective Tax Rate 21.6 % 643.0 % (17.3 )% 1. Includes the impact of valuation allowances in foreign jurisdictions. 2. See Notes 6 and 7 for additional information. 3. Reflects the impact of the adoption of ASU 2016-09, "Compensation - Stock Compensation (Topic 718), Improvements to Employee Share-Based Payment Accounting," which was adopted January 1, 2017, and resulted in the recognition of excess tax benefits related to stock-based compensation in "Provision (credit) for income taxes on continuing operations." </t>
  </si>
  <si>
    <t>Schedule of Deferred Tax Assets and Liabilities</t>
  </si>
  <si>
    <t>Deferred Tax Balances at Dec 31 2018 2017 In millions Assets Liabilities Assets Liabilities Property $ 406 $ 2,519 $ 488 $ 2,467 Tax loss and credit carryforwards 2,079 — 1,687 — Postretirement benefit obligations 2,115 143 2,411 149 Other accruals and reserves 1,220 151 1,409 174 Intangibles 157 954 126 1,019 Inventory 53 239 52 232 Investments 190 84 275 87 Other – net 620 247 427 405 Subtotal $ 6,840 $ 4,337 $ 6,875 $ 4,533 Valuation allowances (1,225 ) — (1,255 ) — Total $ 5,615 $ 4,337 $ 5,620 $ 4,533</t>
  </si>
  <si>
    <t>Summary of Operating Loss Carryforwards</t>
  </si>
  <si>
    <t>Operating Loss and Tax Credit Carryforwards at Dec 31 2018 2017 In millions Assets Assets Operating loss carryforwards Expire within 5 years $ 245 $ 222 Expire after 5 years or indefinite expiration 1,196 1,255 Total operating loss carryforwards $ 1,441 $ 1,477 Tax credit carryforwards Expire within 5 years $ 32 $ 39 Expire after 5 years or indefinite expiration 606 171 Total tax credit carryforwards $ 638 $ 210 Total operating loss and tax credit carryforwards $ 2,079 $ 1,687</t>
  </si>
  <si>
    <t>Schedule of Total Gross Unrecognized Tax Benefits</t>
  </si>
  <si>
    <t xml:space="preserve">The following table provides a reconciliation of the Company's unrecognized tax benefits: Total Gross Unrecognized Tax Benefits In millions 2018 2017 2016 Total unrecognized tax benefits at Jan 1 $ 255 $ 231 $ 280 Decreases related to positions taken on items from prior years (8 ) (4 ) (12 ) Increases related to positions taken on items from prior years 1 68 37 153 Increases related to positions taken in the current year 2 2 12 135 Settlement of uncertain tax positions with tax authorities 1 — (12 ) (325 ) Decreases due to expiration of statutes of limitations (1 ) (9 ) — Foreign exchange gain (2 ) — — Total unrecognized tax benefits at Dec 31 $ 314 $ 255 $ 231 Total unrecognized tax benefits that, if recognized, would impact the effective tax rate $ 235 $ 245 $ 225 Total amount of interest and penalties (benefit) recognized in "Provision (credit) for income taxes on continuing operations" $ (12 ) $ 2 $ (55 ) Total accrual for interest and penalties recognized in the consolidated balance sheets $ 109 $ 110 $ 89 1. The 2016 balance includes the impact of a settlement agreement related to a historical change in the legal ownership structure of a nonconsolidated affiliate discussed below. 2. The 2016 balance includes $126 million assumed in the Dow Silicones ownership restructure. </t>
  </si>
  <si>
    <t>Schedule of Tax Years Subject to Examination by Major Tax Jurisdiction</t>
  </si>
  <si>
    <t>Tax years that remain subject to examination for the Company’s major tax jurisdictions are shown below: Tax Years Subject to Examination by Major Tax Jurisdiction at Dec 31, 2018 Earliest Open Year Jurisdiction Argentina 2011 Brazil 2006 Canada 2012 China 2008 Germany 2009 Italy 2013 The Netherlands 2016 Switzerland 2012 United States: Federal income tax 2004 State and local income tax 2004</t>
  </si>
  <si>
    <t>EARNINGS PER SHARE (Tables)</t>
  </si>
  <si>
    <t>Schedule of Earnings Per Share, Basic and Diluted [Table Text Block]</t>
  </si>
  <si>
    <t>The following tables provide earnings per share calculations of Dow for the years ended December 31, 2018, 2017, and 2016. In accordance with the accounting guidance for earnings per share, earnings per share of TDCC is not presented as this information is not required in financial statements of wholly owned subsidiaries. Net Income (Loss) for Earnings Per Share Calculations 2018 2017 2016 In millions Income (loss) from continuing operations, net of tax $ 2,940 $ (1,287 ) $ 1,478 Net income attributable to noncontrolling interests - continuing operations (102 ) (102 ) (53 ) Preferred stock dividends 1, 2 — — (340 ) Net income attributable to participating securities - continuing operations 3 — (8 ) (14 ) Income (loss) from continuing operations attributable to common stockholders $ 2,838 $ (1,397 ) $ 1,071 Income from discontinued operations, net of tax $ 1,835 $ 1,882 $ 2,926 Net income attributable to noncontrolling interests - discontinued operations (32 ) (28 ) (33 ) Net income attributable to participating securities - discontinued operations 3 — (6 ) (8 ) Income from discontinued operations attributable to common stockholders $ 1,803 $ 1,848 $ 2,885 Net income attributable to common stockholders $ 4,641 $ 451 $ 3,956 Earnings Per Share Calculations - Basic 2018 2017 2016 Dollars per share Income (loss) from continuing operations attributable to common stockholders $ 3.80 $ (1.88 ) $ 1.57 Income from discontinued operations, net of tax 2.41 2.48 4.23 Net income attributable to common stockholders $ 6.21 $ 0.60 $ 5.80 Earnings Per Share Calculations - Diluted 2018 2017 2016 Dollars per share Income (loss) from continuing operations attributable to common stockholders $ 3.80 $ (1.88 ) $ 1.55 Income from discontinued operations, net of tax 2.41 2.48 4.18 Net income attributable to common stockholders $ 6.21 $ 0.60 $ 5.73 Share Count Information 2018 2017 2016 Shares in millions Weighted-average common shares - basic 4, 5, 6 747.2 744.8 681.6 Plus dilutive effect of equity compensation plans — — 9.3 Weighted-average common shares - diluted 4, 5, 6 747.2 744.8 690.9 Stock options and restricted stock units excluded from EPS calculations 7 — 1.1 1.1 1. On December 30, 2016, TDCC converted all shares of its Cumulative Convertible Perpetual Preferred Stock, Series A ("Preferred Stock") into shares of TDCC's common stock. As a result of this conversion, no shares of TDCC Preferred Stock are issued or outstanding. See Note 19 for additional information. 2. Preferred Stock dividends were not added back in the calculation of diluted earnings per share for the period ended December 31, 2016, because the effect of an assumed conversion of TDCC's Preferred Stock would have been antidilutive. 3. Restricted stock units (formerly termed deferred stock) are considered participating securities due to the Company's practice of paying dividend equivalents on unvested shares. 4. Share amounts for the year ended December 31,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year ended December 31, 2018 as the Company did not engage in activities giving rise to dilution. 5. Share amounts for the year ended December 31, 2017 were based on 2,246.3 million DowDuPont common shares outstanding as of the Record Date for the April 1, 2019 distribution, less 4.6 million ESOP shares that had not been released and were not considered outstanding, adjusted for the Distribution Ratio and further adjusted by 2.4 million shares for the effect of TDCC basic common shares outstanding during the pre-Merger period. The year ended December 31, 2017 reflected a loss from continuing operations, and as such, the basic share count was used for purposes of calculating earnings per share on a diluted basis. 6. Share amounts for the year ended December 31, 2016 were based on TDCC weighted average common shares outstanding of 1,108.1 million (basic) and 1,123.2 million (diluted), adjusted by a conversion factor of 0.6151 used to present TDCC shares of 1,214.8 million at the time of Merger on a basis that is equivalent to the Dow Inc. common shares at distribution of 747.2 million . 7. These outstanding options to purchase shares of common stock and restricted stock units were excluded from the calculation of diluted earnings per share because the effect of including them would have been antidilutive. For the year ended December 31, 2018, the Company did not engage in activities giving rise to dilution.</t>
  </si>
  <si>
    <t>INVENTORIES (Tables)</t>
  </si>
  <si>
    <t>Schedule of Inventory</t>
  </si>
  <si>
    <t>The following table provides a breakdown of inventories: Inventories at Dec 31 In millions 2018 2017 Finished goods $ 4,313 $ 3,888 Work in process 1,335 906 Raw materials 674 631 Supplies 826 790 Total $ 7,148 $ 6,215 Adjustment of inventories to a LIFO basis (249 ) (170 ) Total inventories $ 6,899 $ 6,045</t>
  </si>
  <si>
    <t>PROPERTY (Tables)</t>
  </si>
  <si>
    <t>Schedule of property</t>
  </si>
  <si>
    <t>The following table provides a breakdown of property: Property at Dec 31 Estimated Useful Lives (Years) 2018 2017 In millions Land and land improvements 0-25 $ 2,059 $ 1,868 Buildings 5-50 4,745 4,600 Machinery and equipment 3-25 40,250 38,131 Other property 3-50 5,084 4,969 Construction in progress — 1,846 3,241 Total property $ 53,984 $ 52,809 In millions 2018 2017 2016 Depreciation expense $ 2,174 $ 1,955 $ 1,729 Capitalized interest $ 88 $ 240 $ 243</t>
  </si>
  <si>
    <t>NONCONSOLIDATED AFFILIATES (Tables)</t>
  </si>
  <si>
    <t>Nonconsolidated Affiliates - Investments and Dividends</t>
  </si>
  <si>
    <t>The Company’s investments in companies accounted for using the equity method (“nonconsolidated affiliates”) and dividends received from nonconsolidated affiliates are shown in the following tables: Investments in Nonconsolidated Affiliates at Dec 31 2018 1 2017 1 In millions Investment in nonconsolidated affiliates $ 3,320 $ 3,107 1. The carrying amount of the Company’s investments in nonconsolidated affiliates at December 31, 2018 , was $39 million less than its share of the investees’ net assets, ( $63 million less at December 31, 2017 ), exclusive of additional differences relating to EQUATE Petrochemical Company K.S.C.C. ("EQUATE") and AFSI, which are discussed separately in the disclosures that follow. Dividends Received from Nonconsolidated Affiliates 2018 2017 1 2016 In millions Dividends from nonconsolidated affiliates $ 663 $ 654 $ 612 1. Includes a non-cash dividend of $7 million .</t>
  </si>
  <si>
    <t>Balances Due To or Due From Nonconsolidated Affiliates</t>
  </si>
  <si>
    <t>Balances due to or due from nonconsolidated affiliates at December 31, 2018 and 2017 were as follows: Balances Due To or Due From Nonconsolidated Affiliates at Dec 31 2018 2017 In millions Accounts and notes receivable - Other $ 556 $ 417 Noncurrent receivables 8 282 Total assets $ 564 $ 699 Accounts payable - Other $ 1,347 $ 1,271 The following table presents amounts due to or due from DuPont and its affiliates at December 31, 2018: Balances Due To or Due From DuPont and its Affiliates Dec 31, 2018 Dec 31, 2017 In millions Accounts and notes receivable - Other $ 89 $ 12 Accounts payable - Other $ 19 $ 11 The following table presents revenue earned and expenses incurred related to transactions with DuPont and its affiliates: Sales to DuPont and its Affiliates 2018 In millions Net sales $ 55 Cost of sales $ 42</t>
  </si>
  <si>
    <t>Equity Method Investment</t>
  </si>
  <si>
    <t>The Company's principal nonconsolidated affiliates and its ownership interest (direct and indirect) for each at December 31, 2018 , 2017 and 2016 are as follows: Principal Nonconsolidated Affiliates at Dec 31 Country Ownership Interest 2018 2017 2016 EQUATE Petrochemical Company K.S.C.C. Kuwait 42.5 % 42.5 % 42.5 % The Kuwait Olefins Company K.S.C.C. Kuwait 42.5 % 42.5 % 42.5 % The Kuwait Styrene Company K.S.C.C. Kuwait 42.5 % 42.5 % 42.5 % Map Ta Phut Olefins Company Limited 1 Thailand 32.77 % 32.77 % 32.77 % Sadara Chemical Company Saudi Arabia 35 % 35 % 35 % The SCG-Dow Group: Siam Polyethylene Company Limited Thailand 50 % 50 % 50 % Siam Polystyrene Company Limited Thailand 50 % 50 % 50 % Siam Styrene Monomer Co., Ltd. Thailand 50 % 50 % 50 % Siam Synthetic Latex Company Limited Thailand 50 % 50 % 50 % 1. The Company's effective ownership of Map Ta Phut Olefins Company Limited ("Map Ta Phut") is 32.77 percent , of which the Company directly owns 20.27 percent and indirectly owns 12.5 percent through its equity interest in Siam Polyethylene Company Limited. The Company’s investment in and equity earnings from its principal nonconsolidated affiliates are shown in the tables below: Investment in Principal Nonconsolidated Affiliates at Dec 31 2018 2017 In millions Investment in nonconsolidated affiliates $ 2,876 $ 2,657 Equity Earnings from Principal Nonconsolidated Affiliates 2018 2017 2016 1 In millions Equity in earnings of principal nonconsolidated affiliates $ 561 $ 347 $ 241 1. Equity in earnings of principal nonconsolidated affiliates for 2016 includes the results of Dow Silicones through May 31, 2016.</t>
  </si>
  <si>
    <t>Equity Method Investment Summarized Balance Sheet Information</t>
  </si>
  <si>
    <t>The summarized financial information that follows represents the combined accounts (at 100 percent ) of the principal nonconsolidated affiliates. Summarized Balance Sheet Information at Dec 31 2018 2017 In millions Current assets $ 7,553 $ 6,833 Noncurrent assets 25,971 26,778 Total assets $ 33,524 $ 33,611 Current liabilities $ 5,163 $ 4,678 Noncurrent liabilities 19,089 20,100 Total liabilities $ 24,252 $ 24,778 Noncontrolling interests $ 72 $ 33</t>
  </si>
  <si>
    <t>Equity Method Investment Summarized Income Statement Information</t>
  </si>
  <si>
    <t>Summarized Income Statement Information 1 2018 2017 2016 2 In millions Sales $ 14,461 $ 11,629 $ 10,825 Gross profit $ 2,320 $ 1,992 $ 1,975 Income from continuing operations, net of tax $ 1,173 $ 689 $ 410 1. The results in this table reflect purchase and sale activity between certain principal nonconsolidated affiliates and the Company, as previously discussed in the "Transactions with Nonconsolidated Affiliates" section. 2. The summarized income statement information for 2016 includes the results of Dow Silicones through May 31, 2016.</t>
  </si>
  <si>
    <t>GOODWILL AND OTHER INTANGIBLE ASSETS (Tables)</t>
  </si>
  <si>
    <t>Schedule of goodwill</t>
  </si>
  <si>
    <t>The following table shows changes in the carrying amounts of goodwill by reportable segment for the years ended December 31, 2018 and 2017 : Goodwill Performance Materials &amp; Coatings Industrial Intermediates &amp; Infrastructure Packaging &amp; Specialty Plastics Total In millions Balance at Jan 1, 2017 $ 4,938 $ 1,085 $ 1,518 $ 7,541 Divestiture of the EAA Business 1 — — (23 ) (23 ) Dissolution of joint venture 2 48 — — 48 Goodwill impairment (1,491 ) — — (1,491 ) Receipt of the ECP businesses 3 — — 3,617 3,617 Measurement period adjustment - ECP 3 — — (96 ) (96 ) Foreign currency impact 194 16 32 242 Other — — (5 ) (5 ) Balance at Dec 31, 2017 $ 3,689 $ 1,101 $ 5,043 $ 9,833 Foreign currency impact (39 ) (6 ) (24 ) (69 ) Measurement period adjustment - ECP 3 — — 82 82 Balance at Dec 31, 2018 $ 3,650 $ 1,095 $ 5,101 $ 9,846 1. On September 1, 2017, the Company divested its EAA Business to SK Global Chemical Co., Ltd. See Note 7 for additional information. 2. On December 31, 2017, the Company dissolved a crude acrylic acid joint venture. See Note 25 for additional information. 3. Goodwill recognized from the receipt of the ECP businesses as part of the separation from DowDuPont. See Note 4 for additional information.</t>
  </si>
  <si>
    <t>Schedule of other intangible assets</t>
  </si>
  <si>
    <t>The following table provides information regarding the Company’s other intangible assets: Other Intangible Assets at Dec 31 2018 2017 In millions Gross Carrying Amount Accum Amort Net Gross Carrying Amount Accum Amort Net Intangible assets with finite lives: Developed technology $ 2,634 $ (1,252 ) $ 1,382 $ 2,630 $ (1,021 ) $ 1,609 Software 1,404 (805 ) 599 1,323 (727 ) 596 Trademarks/tradenames 352 (329 ) 23 366 (284 ) 82 Customer-related 3,211 (993 ) 2,218 3,247 (810 ) 2,437 Other — — — 2 — 2 Total other intangible assets, finite lives $ 7,601 $ (3,379 ) $ 4,222 $ 7,568 $ (2,842 ) $ 4,726 In-process research and development ("IPR&amp;D") 3 — 3 3 — 3 Total other intangible assets $ 7,604 $ (3,379 ) $ 4,225 $ 7,571 $ (2,842 ) $ 4,729</t>
  </si>
  <si>
    <t>Schedule of ECP other intangible assets</t>
  </si>
  <si>
    <t>Intangible assets assumed from the receipt of ECP are presented in the table below. See Note 4 for additional information. ECP Intangible Assets at Aug 31, 2017 Gross Carrying Amount Weighted-average Amort. Period (in years) In millions Intangible assets with finite lives: Developed technology $ 366 14 Trademarks/tradenames 20 7 Customer-related 1,098 15 Total $ 1,484 15</t>
  </si>
  <si>
    <t>Schedule of amortization expense</t>
  </si>
  <si>
    <t>The following table provides information regarding amortization expense from continuing operations related to intangible assets: Amortization Expense from Continuing Operations 2018 2017 2016 In millions Other intangible assets, excluding software $ 469 $ 400 $ 316 Software, included in “Cost of sales” from continuing operations $ 93 $ 82 $ 69</t>
  </si>
  <si>
    <t>Schedule of estimated future amortization expense</t>
  </si>
  <si>
    <t>Total estimated amortization expense from continuing operations for the next five fiscal years is as follows: Estimated Amortization Expense from Continuing Operations for Next Five Years In millions 2019 $ 518 2020 $ 492 2021 $ 470 2022 $ 413 2023 $ 392</t>
  </si>
  <si>
    <t>TRANSFERS OF FINANCIAL ASSETS (Tables)</t>
  </si>
  <si>
    <t>Schedule of Sensitivity Analysis of Fair Value, Transferor's Interests in Transferred Financial Assets</t>
  </si>
  <si>
    <t xml:space="preserve">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8 2017 Carrying value of interests held 1 $ — $ 677 Percentage of anticipated credit losses — % 2.64 % Impact to carrying value - 10% adverse change $ — $ — Impact to carrying value - 20% adverse change $ — $ 1 1. Included in "Accounts and notes receivable - other" in the consolidated balance sheets. </t>
  </si>
  <si>
    <t>Qualitative and Quantitative Information, Transferor's Continuing Involvement</t>
  </si>
  <si>
    <t>Following is an analysis of certain cash flows between the Company and the conduits: Cash Proceeds In millions 2018 2017 2016 Sale of receivables $ — $ 1 $ 1 Collections reinvested in revolving receivables $ — $ 21,293 $ 21,652 Interests in conduits 1 $ 657 $ 9,462 $ 8,551 1. Presented in "Investing Activities" in the consolidated statements of cash flows in accordance with ASU 2016-15. See Note 2 for additional information. In connection with the review and implementation of ASU 2016-15, the Company also changed the prior year value of “Interests in condui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t>
  </si>
  <si>
    <t>Quantitative Information about Transferred Financial Assets that have been Derecognized and Other Financial Assets Managed Together</t>
  </si>
  <si>
    <t>Following is additional information related to the sale of receivables under these facilities: Trade Accounts Receivable Sold at Dec 31 In millions 2018 2017 Delinquencies on sold receivables still outstanding $ — $ 82 Trade accounts receivable outstanding and derecognized $ — $ 612</t>
  </si>
  <si>
    <t>NOTES PAYABLE, LONG-TERM DEBT AND AVAILABLE CREDIT FACILITIES (Tables)</t>
  </si>
  <si>
    <t>Schedule of notes payable</t>
  </si>
  <si>
    <t>Notes Payable at Dec 31 In millions 2018 2017 Commercial paper $ 10 $ 231 Notes payable to banks and other lenders 288 250 Total notes payable $ 298 $ 481 Year-end average interest rates 8.28 % 4.37 %</t>
  </si>
  <si>
    <t>Schedule of long-term debt</t>
  </si>
  <si>
    <t>Long-Term Debt at Dec 31 2018 Average Rate 2018 2017 Average Rate 2017 In millions Promissory notes and debentures: Final maturity 2018 — % $ — 5.78 % $ 339 Final maturity 2019 9.80 % 7 8.55 % 2,122 Final maturity 2020 4.46 % 1,547 4.46 % 1,547 Final maturity 2021 4.71 % 1,424 4.71 % 1,424 Final maturity 2022 3.50 % 1,373 3.50 % 1,373 Final maturity 2023 7.64 % 325 7.64 % 325 Final maturity 2024 and thereafter 5.73 % 8,859 5.92 % 6,857 Other facilities: U.S. dollar loans, various rates and maturities 3.59 % 4,533 2.44 % 4,564 Foreign currency loans, various rates and maturities 3.20 % 708 2.98 % 806 Medium-term notes, varying maturities through 2025 3.26 % 778 3.20 % 873 Tax-exempt bonds — % — 5.66 % 343 Capital lease obligations 371 277 Unamortized debt discount and issuance costs (334 ) (345 ) Long-term debt due within one year 1 (338 ) (748 ) Long-term debt $ 19,253 $ 19,757 1. Presented net of current portion of unamortized debt issuance costs.</t>
  </si>
  <si>
    <t>Schedule of maturities of long-term debt</t>
  </si>
  <si>
    <t xml:space="preserve">Maturities of Long-Term Debt for Next Five Years at Dec 31, 2018 1 In millions 2019 $ 338 2020 $ 1,832 2021 $ 6,247 2022 $ 1,509 2023 $ 480 1. Assumes the option to extend a term loan facility related to the Dow Silicones ownership restructure will be exercised. </t>
  </si>
  <si>
    <t>Schedule of committed and available credit facilities</t>
  </si>
  <si>
    <t>The following table summarizes the Company's credit facilities: Committed and Available Credit Facilities at Dec 31, 2018 In millions Effective Date Committed Credit Credit Available Maturity Date Interest Five Year Competitive Advance and Revolving Credit Facility October 2018 $ 5,000 $ 5,000 October 2023 Floating rate Bilateral Revolving Credit Facility August 2015 100 100 March 2019 Floating rate Bilateral Revolving Credit Facility August 2015 100 100 October 2019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200 200 March 2020 Floating rate Term Loan Facility 1 February 2016 4,500 — December 2021 Floating rate Bilateral Revolving Credit Facility May 2016 200 200 May 2020 Floating rate Bilateral Revolving Credit Facility July 2016 200 200 July 2020 Floating rate Bilateral Revolving Credit Facility August 2016 100 100 August 2020 Floating rate North American Securitization Facility September 2018 800 800 September 2019 Floating rate European Securitization Facility 2 October 2018 457 457 October 2020 Floating rate Total Committed and Available Credit Facilities $ 12,137 $ 7,637 1. Assumes the option to extend the Dow Silicones term loan facility will be exercised. 2. Equivalent to Euro 400 million .</t>
  </si>
  <si>
    <t>COMMITMENTS AND CONTINGENT LIABILITIES (Tables)</t>
  </si>
  <si>
    <t>Environmental Loss Contingency Disclosure</t>
  </si>
  <si>
    <t>The following table summarizes the activity in the Company's accrued obligations for environmental matters for the years ended December 31, 2018 and 2017 : Accrued Obligations for Environmental Matters 2018 2017 In millions Balance at Jan 1 $ 865 $ 904 Accrual adjustment 176 163 Payments against reserve (208 ) (219 ) Foreign currency impact (23 ) 17 Balance at Dec 31 $ 810 $ 865</t>
  </si>
  <si>
    <t>Schedule of Guarantor Obligations</t>
  </si>
  <si>
    <t>The following table provides a summary of the final expiration, maximum future payments and recorded liability reflected in the consolidated balance sheets for each type of guarantee: Guarantees Dec 31, 2018 Dec 31, 2017 In millions Final Expiration Maximum Future Payments Recorded Liability Final Expiration Maximum Future Payments Recorded Liability Guarantees 2023 $ 4,273 $ 22 2023 $ 4,434 $ 44 Residual value guarantees 2028 885 130 2027 889 135 Total guarantees $ 5,158 $ 152 $ 5,323 $ 179</t>
  </si>
  <si>
    <t>Schedule of Future Minimum Rental Payments for Operating Leases</t>
  </si>
  <si>
    <t>Future minimum payments under leases with remaining non-cancelable terms in excess of one year are as follows: Minimum Lease Commitments at Dec 31, 2018 In millions 2019 $ 366 2020 329 2021 296 2022 269 2023 227 2024 and thereafter 855 Total $ 2,342</t>
  </si>
  <si>
    <t>Schedule of Change in Asset Retirement Obligation</t>
  </si>
  <si>
    <t>The following table shows changes in the aggregate carrying amount of the Company’s asset retirement obligations for the years ended December 31, 2018 and 2017 : Asset Retirement Obligations 2018 2017 In millions Balance at Jan 1 $ 100 $ 104 Additional accruals 9 2 Liabilities settled (3 ) (6 ) Accretion expense 3 5 Revisions in estimated cash flows — (9 ) Other — 4 Balance at Dec 31 $ 109 $ 100</t>
  </si>
  <si>
    <t>STOCKHOLDERS' EQUITY (Tables)</t>
  </si>
  <si>
    <t>Schedule of Other Share-based Compensation, Activity</t>
  </si>
  <si>
    <t>The number of treasury shares issued to employees and non-employee directors under the Company’s stock-based compensation programs are summarized in the following table. See Note 22 for additional information on changes to the Company equity awards in connection with the Merger. Treasury Shares Issued Under Stock-Based Compensation Programs In thousands 2018 2017 1 2016 To employees and non-employee directors N/A 14,195 14,494 1. Reflects activity prior to the Merger.</t>
  </si>
  <si>
    <t>Schedule of Common Stock and Treasury Stock Outstanding Roll Forward</t>
  </si>
  <si>
    <t>The following table provides a reconciliation of TDCC Common Stock activity, prior to the Merger, for the years ended December 31, 2017 and 2016: Shares of TDCC Common Stock Issued Held in Treasury In thousands Balance at Jan 1, 2016 1,242,795 125,853 Issued 1 — (14,494 ) Repurchased — 17,107 Preferred stock converted to common stock — (96,804 ) Balance at Dec 31, 2016 1,242,795 31,662 Issued 1 — (14,195 ) Converted to DowDuPont shares or canceled on Aug 31, 2017 2 (1,242,795 ) (17,467 ) Balance at Aug 31, 2017 — — 1. Shares issued to employees and non-employee directors under the Company's equity compensation plans. 2. Each share of TDCC Common Stock issued and outstanding immediately prior to the Merger was converted into one share of DowDuPont Common Stock; treasury shares were canceled as a result of the Merger.</t>
  </si>
  <si>
    <t>Comprehensive Income (Loss)</t>
  </si>
  <si>
    <t>The following table summarizes the changes and after-tax balances of each component of AOCL for the years ended December 31, 2018 , 2017 and 2016 : Accumulated Other Comprehensive Loss Unrealized Gains (Losses) on Investments Cumulative Translation Adj Pension and Other Postretire Benefits Derivative Instruments Total Accum Other Comp Loss In millions 2016 Balance at Jan 1, 2016 $ 47 $ (1,737 ) $ (6,769 ) $ (208 ) $ (8,667 )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908 (23 ) 1 911 Amounts reclassified from accumulated other comprehensive income (loss) (71 ) (8 ) 414 (15 ) 320 Net other comprehensive income (loss) $ (46 ) $ 900 $ 391 $ (14 ) $ 1,231 Balance at Dec 31, 2017 $ (3 ) $ (1,481 ) $ (6,998 ) $ (109 ) $ (8,591 ) 2018 Balance at Jan 1, 2018 1 $ 17 $ (1,481 ) $ (6,998 ) $ (109 ) $ (8,571 ) Other comprehensive income (loss) before reclassifications (74 ) (221 ) (495 ) 4 (786 ) Amounts reclassified from accumulated other comprehensive income (loss) 7 (4 ) 455 71 529 Net other comprehensive income (loss) $ (67 ) $ (225 ) $ (40 ) $ 75 $ (257 ) Reclassification of stranded tax effects 2 $ (1 ) $ (107 ) $ (927 ) $ (22 ) $ (1,057 ) Balance at Dec 31, 2018 $ (51 ) $ (1,813 ) $ (7,965 ) $ (56 ) $ (9,885 ) 1. The beginning balance of "Unrealized gains (losses) on investments" was increased by $20 million to reflect the impact of adoption of ASU 2016-01. See Note 2 for additional information. 2. Amounts reclassified to retained earnings as a result of the adoption of ASU 2018-02. See Note 2 for additional information. The tax effects on the net activity related to each component of other comprehensive income (loss) for the years ended December 31, 2018 , 2017 and 2016 were as follows: Tax Benefit (Expense) 1 2018 2017 2016 In millions Unrealized gains (losses) on investments $ 17 $ 26 $ (2 ) Cumulative translation adjustments (6 ) (98 ) (171 ) Pension and other postretirement benefit plans (9 ) (213 ) 438 Derivative instruments (20 ) (3 ) (32 ) Tax benefit (expense) from income taxes related to other comprehensive income (loss) items $ (18 ) $ (288 ) $ 233 1. Prior year amounts have been updated to conform with the current year presentation.</t>
  </si>
  <si>
    <t>Reclassification out of Accumulated Other Comprehensive Income</t>
  </si>
  <si>
    <t>A summary of the reclassifications out of AOCL for the years ended December 31, 2018 , 2017 and 2016 is provided as follows: Reclassifications Out of Accumulated Other Comprehensive Loss In millions 2018 2017 2016 Consolidated Statements of Income Classification Unrealized (gains) losses on investments $ 9 $ (110 ) $ (56 ) See (1) below Tax (benefit) expense (2 ) 39 20 See (2) below After tax $ 7 $ (71 ) $ (36 ) Cumulative translation adjustments $ (4 ) $ (8 ) $ — See (3) below Pension and other postretirement benefit plans $ 594 $ 607 $ 913 See (4) below Tax benefit (139 ) (193 ) (179 ) See (2) below After tax $ 455 $ 414 $ 734 Derivative instruments $ 89 $ (13 ) $ 34 See (5) below Tax benefit (18 ) (2 ) (5 ) See (2) below After tax $ 71 $ (15 ) $ 29 Total reclassifications for the period, after tax $ 529 $ 320 $ 727 1. "Net sales" and "Sundry income (expense) - net." 2. "Provision (credit) for income taxes on continuing operations." 3. "Sundry income (expense) - net." 4. These AOCL components are included in the computation of net periodic benefit cost of the Company's defined benefit pension and other postretirement benefit plans. See Note 21 for additional information. In the year ended December 31, 2016, $360 million was included in “Sundry income (expense) - net” ( zero impact to "Provision (credit) for income taxes on continuing operations") related to the Dow Silicones ownership restructure. See Note 6 for additional information. 5. "Cost of sales," "Sundry income (expense) - net" and "Interest expense and amortization of debt discount."</t>
  </si>
  <si>
    <t>NONCONTROLLING INTERESTS Noncontrolling Interests (Tables)</t>
  </si>
  <si>
    <t>Noncontrolling Interests</t>
  </si>
  <si>
    <t>The following table summarizes the activity for equity attributable to noncontrolling interests for the years ended December 31, 2018 , 2017 and 2016 : Noncontrolling Interests In millions 2018 2017 2016 1 Balance at Jan 1 $ 1,186 $ 1,242 $ 809 Net income attributable to noncontrolling interests - continuing operations 102 102 53 Net income attributable to noncontrolling interests - discontinued operations 32 28 33 Distributions to noncontrolling interests 2 (145 ) (109 ) (123 ) Acquisition of noncontrolling interests 3 — — 473 Deconsolidation of noncontrolling interests 4 — (119 ) — Cumulative translation adjustments (39 ) 41 (4 ) Other 2 1 1 Balance at Dec 31 $ 1,138 $ 1,186 $ 1,242 1. The 2016 activity presented in the table excludes a $202 million cash payment for the purchase of a noncontrolling interest, as the noncontrolling interest was classified as "Accrued and other current liabilities" in the consolidated balance sheets. 2. Distributions to noncontrolling interests is net of $27 million in 2018 ( $20 million in 2017 and $53 million in 2016 ) in dividends paid to a joint venture, which were reclassified to "Equity in earnings of nonconsolidated affiliates" in the consolidated statements of income, and include amounts attributable to discontinued operations. 3. Assumed in the ownership restructure of Dow Silicones. See Note 6 for additional information. 4. On June 30, 2017, the Company sold its ownership interest in the SKC Haas Display Films group of companies.</t>
  </si>
  <si>
    <t>PENSION PLANS AND OTHER POSTRETIREMENT BENEFITS (Tables)</t>
  </si>
  <si>
    <t>Defined Benefit Plan Disclosure [Line Items]</t>
  </si>
  <si>
    <t>Schedule of Change in Projected Benefit Obligations, Plan Assets and Funded Status of All Significant Plans</t>
  </si>
  <si>
    <t>Summarized information on the Company's pension and other postretirement benefit plans is as follows: Change in Projected Benefit Obligations, Plan Assets and Funded Status of All Significant Plans Defined Benefit Pension Plans Other Postretirement Benefits In millions 2018 2017 2018 2017 Change in projected benefit obligations: Benefit obligations at beginning of year $ 31,851 $ 30,280 $ 1,567 $ 1,835 Service cost 520 506 12 14 Interest cost 886 883 45 54 Plan participants' contributions 19 14 — — Actuarial changes in assumptions and experience (1,754 ) 1,804 (13 ) (198 ) Benefits paid (1,476 ) (1,440 ) (123 ) (151 ) Plan amendments 17 14 — — Acquisitions/divestitures/other 1 (45 ) 50 — — Effect of foreign exchange rates (418 ) 932 (10 ) 13 Termination benefits/curtailment cost/settlements 2 — (1,192 ) — — Benefit obligations at end of year $ 29,600 $ 31,851 $ 1,478 $ 1,567 Change in plan assets: Fair value of plan assets at beginning of year $ 23,401 $ 21,208 $ — $ — Actual return on plan assets (742 ) 2,500 — — Employer contributions 1,656 1,676 — — Plan participants' contributions 19 14 — — Benefits paid (1,476 ) (1,440 ) — — Acquisitions/divestitures/other 3 — (15 ) — — Effect of foreign exchange rates (314 ) 646 — — Settlements 4 — (1,188 ) — — Fair value of plan assets at end of year $ 22,544 $ 23,401 $ — $ — Funded status: U.S. plans with plan assets $ (4,066 ) $ (5,363 ) $ — $ — Non-U.S. plans with plan assets (2,041 ) (2,257 ) — — All other plans (695 ) (720 ) (1,478 ) (1,567 ) Plans of discontinued operations (254 ) (110 ) — — Funded status at end of year $ (7,056 ) $ (8,450 ) $ (1,478 ) $ (1,567 ) Amounts recognized in the consolidated balance sheets at Dec 31: Deferred charges and other assets $ 491 $ 548 $ — $ — Accrued and other current liabilities (50 ) (47 ) (131 ) (125 ) Pension and other postretirement benefits - noncurrent (7,227 ) (8,679 ) (1,347 ) (1,442 ) Liabilities of discontinued operations - current (270 ) (1 ) — — Liabilities of discontinued operations - noncurrent — (271 ) — — Net amount recognized $ (7,056 ) $ (8,450 ) $ (1,478 ) $ (1,567 ) Pretax amounts recognized in accumulated other comprehensive loss at Dec 31: Net loss (gain) $ 10,841 $ 10,899 $ (315 ) $ (326 ) Prior service credit (224 ) (265 ) — — Pretax balance in accumulated other comprehensive loss at end of year $ 10,617 $ 10,634 $ (315 ) $ (326 ) 1. The 2018 impact includes the divestiture of a business with pension benefit obligations of $37 million . The 2017 impact includes the reclassification of a China pension liability of $69 million from "Other noncurrent obligations" to "Pension and other postretirement benefits - noncurrent" and the divestiture of a South Korean company with pension benefit obligations of $25 million . 2. The 2017 impact includes the settlement of certain plan obligations for a U.S. non-qualified pension plan of $1,170 million required due to a change in control provision. The 2017 impact also includes the conversion of a South Korean pension plan of $22 million to a defined contribution plan. 3. The 2017 impact relates to the divestiture of a South Korean company. 4. The 2017 impact includes payments made of $1,170 million to settle certain plan obligations of a U.S. non-qualified pension plan required due to a change in control provision. The 2017 impact also includes payments made of $18 million to convert a South Korean pension plan to a defined contribution plan.</t>
  </si>
  <si>
    <t>Schedule of Accumulated Benefit Obligations in Excess of Fair Value of Plan Assets</t>
  </si>
  <si>
    <t>Pension Plans with Accumulated Benefit Obligations in Excess of Plan Assets at Dec 31 2018 2017 In millions Accumulated benefit obligations $ 25,392 $ 27,248 Fair value of plan assets $ 18,902 $ 19,515</t>
  </si>
  <si>
    <t>Schedule of Projected Benefit Obligations in Excess of Fair Value of Plan Assets</t>
  </si>
  <si>
    <t>Pension Plans with Projected Benefit Obligations in Excess of Plan Assets at Dec 31 2018 2017 In millions Projected benefit obligations $ 26,599 $ 28,576 Fair value of plan assets $ 19,051 $ 19,578</t>
  </si>
  <si>
    <t>Schedule of Net Benefit Costs</t>
  </si>
  <si>
    <t>Net Periodic Benefit Costs for All Significant Plans for the Year Ended Dec 31 Defined Benefit Pension Plans Other Postretirement Benefits In millions 2018 2017 2016 2018 2017 2016 Net Periodic Benefit Costs: Service cost $ 520 $ 506 $ 463 $ 12 $ 14 $ 13 Interest cost 886 883 846 45 54 52 Expected return on plan assets (1,644 ) (1,548 ) (1,447 ) — — — Amortization of prior service credit (24 ) (25 ) (24 ) — — (3 ) Amortization of unrecognized (gain) loss 642 638 587 (24 ) (6 ) (7 ) Curtailment/settlement/other 1 — 683 (36 ) — — — Net periodic benefit costs $ 380 $ 1,137 $ 389 $ 33 $ 62 $ 55 Less: discontinued operations 101 105 97 3 3 3 Net periodic benefit costs - continuing operations $ 279 $ 1,032 $ 292 $ 30 $ 59 $ 52 Changes in plan assets and benefit obligations recognized in other comprehensive (income) loss: Net (gain) loss $ 584 $ 845 $ 1,954 $ (13 ) $ (199 ) $ 14 Prior service cost 17 14 — — — — Amortization of prior service credit 24 25 24 — — 3 Amortization of unrecognized gain (loss) (642 ) (638 ) (587 ) 24 6 7 Settlement loss 2 — (687 ) — — — — Total recognized in other comprehensive (income) loss $ (17 ) $ (441 ) $ 1,391 $ 11 $ (193 ) $ 24 Total recognized in net periodic benefit cost and other comprehensive (income) loss $ 363 $ 696 $ 1,780 $ 44 $ (131 ) $ 79 1. The 2017 impact relates to the settlement of a U.S. non-qualified plan triggered by a change in control provision. The 2016 impact relates to the curtailment of benefits for certain participants of a Dow Silicones plan in the U.S. 2. The 2017 impact relates to the settlement of a U.S. non-qualified plan triggered by a change in control provision.</t>
  </si>
  <si>
    <t>Schedule of Expected Benefit Payments</t>
  </si>
  <si>
    <t>Estimated Future Benefit Payments The estimated future benefit payments of continuing operations, reflecting expected future service, as appropriate, are presented in the following table: Estimated Future Benefit Payments at Dec 31, 2018 Defined Benefit Pension Plans Other Postretirement Benefits In millions 2019 $ 1,546 $ 133 2020 1,554 129 2021 1,580 129 2022 1,619 125 2023 1,656 120 2024-2028 8,596 519 Total $ 16,551 $ 1,155</t>
  </si>
  <si>
    <t>Schedule of Allocation of Plan Assets</t>
  </si>
  <si>
    <t>The weighted-average target allocation for plan assets of the Company's pension plans is summarized as follows: Target Allocation for Plan Assets at Dec 31, 2018 Target Allocation Asset Category Equity securities 36 % Fixed income securities 35 Alternative investments 28 Other investments 1 Total 100 %</t>
  </si>
  <si>
    <t>Schedule of Defined Benefit Plans Disclosures</t>
  </si>
  <si>
    <t>The following table summarizes the bases used to measure the Company’s pension plan assets at fair value for the years ended December 31, 2018 and 2017 : Basis of Fair Value Measurements Dec 31, 2018 Dec 31, 2017 In millions Total Level 1 Level 2 Level 3 Total Level 1 Level 2 Level 3 Cash and cash equivalents $ 877 $ 818 $ 59 $ — $ 772 $ 671 $ 101 $ — Equity securities: U.S. equity securities 1 $ 3,493 $ 3,251 $ 241 $ 1 $ 3,755 $ 3,416 $ 339 $ — Non - U.S. equity securities 4,242 3,497 707 38 5,551 4,533 978 40 Total equity securities $ 7,735 $ 6,748 $ 948 $ 39 $ 9,306 $ 7,949 $ 1,317 $ 40 Fixed income securities: Debt - government-issued $ 4,751 $ 285 $ 4,466 $ — $ 4,596 $ 158 $ 4,437 $ 1 Debt - corporate-issued 2,929 411 2,518 — 3,300 351 2,935 14 Debt - asset-backed 90 — 89 1 101 — 100 1 Total fixed income securities $ 7,770 $ 696 $ 7,073 $ 1 $ 7,997 $ 509 $ 7,472 $ 16 Alternative investments: 2 Private market securities $ 1 $ — $ — $ 1 $ — $ — $ — $ — Real estate 19 19 — — 21 21 — — Derivatives - asset position 451 17 434 — 261 2 259 — Derivatives - liability position (506 ) (19 ) (487 ) — (305 ) (2 ) (303 ) — Total alternative investments $ (35 ) $ 17 $ (53 ) $ 1 $ (23 ) $ 21 $ (44 ) $ — Other investments 2 $ 380 $ 47 $ 333 $ — $ 273 $ 37 $ 236 $ — Subtotal $ 16,727 $ 8,326 $ 8,360 $ 41 $ 18,325 $ 9,187 $ 9,082 $ 56 Investments measured at net asset value: 2 Hedge funds $ 1,637 $ 1,595 Private market securities 2,196 1,390 Real estate 2,080 2,200 Total investments measured at net asset value $ 5,913 $ 5,185 Items to reconcile to fair value of plan assets: Pension trust receivables 3 $ 29 $ 27 Pension trust payables 4 (125 ) (136 ) Total $ 22,544 $ 23,401 1. No DowDuPont common stock was directly held at December 31, 2018 or December 31, 2017 . 2.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t>
  </si>
  <si>
    <t>Schedule of Effect of Significant Unobservable Inputs, Changes in Plan Assets</t>
  </si>
  <si>
    <t>The following table summarizes the changes in the fair value of Level 3 pension plan assets for the years ended December 31, 2018 and 2017 : Fair Value Measurement of Level 3 Pension Plan Assets Equity Securities Fixed Income Securities Alternative Investments Other Investments Total In millions Balance at Jan 1, 2017, as previously reported $ 33 $ 17 $ 4,117 $ 95 $ 4,262 Reclassification of investments measured at net asset value 1 — — (4,061 ) (95 ) (4,156 ) Balance at Jan 1, 2017, as restated $ 33 $ 17 $ 56 $ — $ 106 Actual return on assets: Relating to assets sold during 2017 (1 ) — 5 — 4 Relating to assets held at Dec 31, 2017 5 1 (1 ) — 5 Purchases, sales and settlements, net 3 (2 ) (60 ) — (59 ) Balance at Dec 31, 2017 $ 40 $ 16 $ — $ — $ 56 Actual return on assets: Relating to assets sold during 2018 — 4 (1 ) 1 4 Relating to assets held at Dec 31, 2018 (3 ) (4 ) — — (7 ) Purchases, sales and settlements, net 2 (15 ) 2 (1 ) (12 ) Balance at Dec 31, 2018 $ 39 $ 1 $ 1 $ — $ 41 1. The Company reviewed its fair value technique and elected to present assets valued at net asset value per share as a practical expedient outside of the fair value hierarchy, including those classified as Level 3 pension plan assets. The assets are presented as "Investments measured at net asset value."</t>
  </si>
  <si>
    <t>Defined Benefit Pension Plans</t>
  </si>
  <si>
    <t>Schedule of Assumptions Used</t>
  </si>
  <si>
    <t>The weighted-average assumptions used to determine pension plan obligations and net periodic benefit costs for all plans are summarized in the table below: Weighted-Average Assumptions for All Pension Plans Benefit Obligations at Dec 31 Net Periodic Costs for the Year Ended 2018 2017 2018 2017 2016 Discount rate 3.69 % 3.17 % 3.17 % 3.52 % 3.85 % Interest crediting rate for applicable benefits 3.72 % 3.61 % 3.61 % 3.45 % 4.81 % Rate of compensation increase 3.84 % 3.88 % 3.88 % 3.90 % 4.04 % Expected return on plan assets — — 7.11 % 7.16 % 7.22 % The weighted-average assumptions used to determine pension plan obligations and net periodic benefit costs for U.S. plans are summarized in the table below: Weighted-Average Assumptions for U.S. Pension Plans Benefit Obligations at Dec 31 Net Periodic Costs for the Year Ended 2018 2017 2018 2017 2016 Discount rate 4.39 % 3.66 % 3.66 % 4.11 % 4.40 % Interest crediting rate for applicable benefits 4.50 % 4.50 % 4.50 % 4.50 % 4.50 % Rate of compensation increase 4.25 % 4.25 % 4.25 % 4.25 % 4.50 % Expected return on plan assets — — 7.92 % 7.91 % 7.77 %</t>
  </si>
  <si>
    <t>Other Postretirement Benefits</t>
  </si>
  <si>
    <t>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8 2017 2018 2017 2016 Discount rate 4.24 % 3.51 % 3.51 % 3.83 % 3.96 % Health care cost trend rate assumed for next year 6.50 % 6.75 % 6.75 % 7.00 % 7.25 % Rate to which the cost trend rate is assumed to decline (the ultimate health care cost trend rate) 5.00 % 5.00 % 5.00 % 5.00 % 5.00 % Year that the rate reaches the ultimate health care cost trend rate 2025 2025 2025 2025 2025</t>
  </si>
  <si>
    <t>STOCK-BASED COMPENSATION (Tables)</t>
  </si>
  <si>
    <t>Share-based Compensation Arrangement by Share-based Payment Award [Line Items]</t>
  </si>
  <si>
    <t>Schedule of Share-based Payment Award, Stock Options, Valuation Assumptions</t>
  </si>
  <si>
    <t>The weighted-average assumptions used to calculate total stock-based compensation are included in the following table: Weighted-Average Assumptions 2018 2017 2016 Dividend yield 2.13 % 3.01 % 4.13 % Expected volatility 23.34 % 23.71 % 31.60 % Risk-free interest rate 2.83 % 1.28 % 1.12 % Expected life of stock options granted during period (years) 6.2 7.5 7.8 Life of Employee Stock Purchase Plan (months) — 3 4</t>
  </si>
  <si>
    <t>Restricted Stock Issued</t>
  </si>
  <si>
    <t>The following table shows the restricted stock issued under this plan: Restricted Stock Shares Issued (in thousands) Weighted-Average Fair Value Year 2018 36 $ 62.82 2017 33 $ 62.04 2016 32 $ 50.55</t>
  </si>
  <si>
    <t>Employee Stock Option</t>
  </si>
  <si>
    <t>Share-based Compensation, Stock Options, Activity</t>
  </si>
  <si>
    <t>The following table summarizes stock option activity for 2018 : Stock Options 2018 Shares in thousands Shares Exercise Price 1 Outstanding at Jan 1, 2018 26,628 $ 38.30 Granted 6,571 $ 71.43 Exercised (4,074 ) $ 30.65 Forfeited/Expired (279 ) $ 61.47 Outstanding at Dec 31, 2018 28,846 $ 46.70 Remaining contractual life in years 5.46 Aggregate intrinsic value in millions $ 327 Exercisable at Dec 31, 2018 21,813 $ 39.99 Remaining contractual life in years 4.40 Aggregate intrinsic value in millions $ 322 1. Weighted-average per share. Additional Information about Stock Options In millions, except per share amounts 2018 2017 2016 Weighted-average fair value per share of options granted $ 15.38 $ 14.44 $ 10.95 Total compensation expense for stock option plans $ 68 $ 37 $ 32 Related tax benefit $ 15 $ 14 $ 12 Total amount of cash received from the exercise of options $ 112 $ 310 $ 312 Total intrinsic value of options exercised 1 $ 160 $ 286 $ 153 Related tax benefit $ 36 $ 106 $ 57 1. Difference between the market price at exercise and the price paid by the employee to exercise the options.</t>
  </si>
  <si>
    <t>Deferred Stock</t>
  </si>
  <si>
    <t>Schedule of Nonvested Performance-based Units Activity</t>
  </si>
  <si>
    <t>The Company grants restricted stock units to certain employees. The grants vest after a designated period of time, generally one to five years. The following table shows changes in nonvested RSUs: RSU Awards 2018 Shares in thousands Shares Grant Date Fair Value 1 Nonvested at Jan 1, 2018 13,346 $ 50.71 Granted 2,022 $ 71.46 Vested (5,409 ) $ 46.04 Canceled (224 ) $ 59.40 Nonvested at Dec 31, 2018 9,735 $ 57.41 1. Weighted-average per share.</t>
  </si>
  <si>
    <t>Schedule of value of deferred stock</t>
  </si>
  <si>
    <t>Additional Information about RSUs In millions, except per share amounts 2018 2017 2016 Weighted-average fair value per share of RSUs granted $ 71.46 $ 61.29 $ 46.25 Total fair value of RSUs vested 1 $ 382 $ 179 $ 166 Related tax benefit $ 86 $ 66 $ 61 Total compensation expense for RSU awards $ 144 $ 178 $ 97 Related tax benefit $ 32 $ 66 $ 36 1. Includes the fair value of shares vested in prior years and delivered in the reporting year.</t>
  </si>
  <si>
    <t>Performance Deferred Stock Awards</t>
  </si>
  <si>
    <t>Share-based Compensation Arrangement by Share-based Payment Award, Options, Grants in Period, Weighted Average Grant Date Fair Value</t>
  </si>
  <si>
    <t>The following table shows the PSU awards granted: PSU Awards Target Shares Granted 1 Grant Date Fair Value 2 Shares in thousands Year Performance Period 2017 Sep 1, 2017 – Aug 31, 2019 232 $ 71.16 2017 3 Jan 1, 2017 – Dec 31, 2019 1,728 $ 81.99 2016 3 Jan 1, 2016 – Dec 31, 2018 2,283 $ 52.68 1. At the end of the performance period, the actual number of shares issued can range from zero to 200% of target shares granted. 2. Weighted-average per share. 3. Converted to RSUs as a result of the Merger.</t>
  </si>
  <si>
    <t>Schedule of Additional Information About Performance Deferred Stock</t>
  </si>
  <si>
    <t>There was no activity in nonvested PSUs in 2018. At January 1, 2018 and December 31, 2018, there were 232,000 target shares of nonvested PSUs outstanding with a grant date fair value of $71.16 . Additional Information about PSUs In millions, except share amounts 2018 2017 2016 Total fair value of PSUs vested and delivered 1 $ — $ 202 $ 103 Related tax benefit $ — $ 75 $ 38 Total compensation expense for PSU awards $ 12 $ 106 $ 125 Related tax benefit $ 3 $ 39 $ 46 Shares of PSUs settled in cash (in thousands) 2 — 616 861 Total cash paid to settle PSUs 3 $ — $ 38 $ 40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t>
  </si>
  <si>
    <t>Employees' Stock Purchase Plan</t>
  </si>
  <si>
    <t>Schedule of Share-based Compensation, Employee Stock Purchase Plan, Activity</t>
  </si>
  <si>
    <t>Additional Information about Employee Stock Purchase Plan In millions, except per share amounts 2018 2017 2016 Weighted-average fair value per share of purchase rights granted $ — $ 10.70 $ 3.40 Total compensation expense for ESPP $ — $ 38 $ 7 Related tax benefit $ — $ 14 $ 3 Total amount of cash received from the exercise of purchase rights $ — $ 179 $ 86 Total intrinsic value of purchase rights exercised 1 $ — $ 48 $ 23 Related tax benefit $ — $ 18 $ 9 1. Difference between the market price at exercise and the price paid by the employee to exercise the purchase rights.</t>
  </si>
  <si>
    <t>FINANCIAL INSTRUMENTS (Tables)</t>
  </si>
  <si>
    <t>Fair Value of Financial Instruments</t>
  </si>
  <si>
    <t>The following table summarizes the fair value of financial instruments at December 31, 2018 and 2017 : Fair Value of Financial Instruments at Dec 31 2018 2017 In millions Cost Gain Loss Fair Value Cost Gain Loss Fair Value Cash equivalents $ 566 $ — $ — $ 566 $ 2,280 $ — $ — $ 2,280 Marketable securities $ 100 $ — $ — $ 100 $ 4 $ — $ — $ 4 Other investments: Debt securities: Government debt 1 $ 714 $ 9 $ (23 ) $ 700 $ 637 $ 13 $ (11 ) $ 639 Corporate bonds 1,026 20 (63 ) 983 704 32 (3 ) 733 Total debt securities $ 1,740 $ 29 $ (86 ) $ 1,683 $ 1,341 $ 45 $ (14 ) $ 1,372 Equity securities 2 16 1 (1 ) 16 164 2 (26 ) 140 Total other investments $ 1,756 $ 30 $ (87 ) $ 1,699 $ 1,505 $ 47 $ (40 ) $ 1,512 Total cash equivalents, marketable securities and other investments $ 2,422 $ 30 $ (87 ) $ 2,365 $ 3,789 $ 47 $ (40 ) $ 3,796 Long-term debt including debt due within one year 3 $ (19,591 ) $ 351 $ (972 ) $ (20,212 ) $ (20,505 ) $ 6 $ (2,104 ) $ (22,603 ) Derivatives relating to: Interest rates $ — $ — $ (64 ) $ (64 ) $ — $ — $ (4 ) $ (4 ) Foreign currency — 120 (43 ) 77 — 22 (112 ) (90 ) Commodities 4 — 91 (178 ) (87 ) — 130 (256 ) (126 ) Total derivatives $ — $ 211 $ (285 ) $ (74 ) $ — $ 152 $ (372 ) $ (220 ) 1. U.S. Treasury obligations, U.S. agency obligations, agency mortgage-backed securities and other municipalities’ obligations. 2. Equity securities with a readily determinable fair value. Presented in accordance with ASU 2016-01. See Note 2 for additional information. 3. Cost includes fair value hedge adjustments of $18 million at December 31, 2018 and $19 million at December 31, 2017 on $2,290 million of debt at December 31, 2018 and $2,390 million of debt at December 31, 2017 . 4. Presented net of cash collateral</t>
  </si>
  <si>
    <t>Investing Results</t>
  </si>
  <si>
    <t xml:space="preserve">The following table provides the investing results from available-for-sale securities for the years ended December 31, 2018 , 2017 and 2016 . Investing Results 1 In millions 2018 2017 2016 Proceeds from sales of available-for-sale securities $ 1,053 $ 245 $ 396 Gross realized gains $ 21 $ 5 $ 15 Gross realized losses $ 30 $ — $ 1 1. Prior period amounts were updated to conform with the current year presentation as a result of the adoption of ASU 2016-01. See Note 2 for additional information. </t>
  </si>
  <si>
    <t>Contractual Maturities of Debt Securities</t>
  </si>
  <si>
    <t>The following table summarizes the contractual maturities of the Company’s investments in debt securities: Contractual Maturities of Debt Securities at Dec 31, 2018 1 Amortized Cost Fair Value In millions Within one year $ 124 $ 124 One to five years 455 444 Six to ten years 717 683 After ten years 444 432 Total $ 1,740 $ 1,683 1. Includes marketable securities with maturities of less than one year.</t>
  </si>
  <si>
    <t>Fair Value and Gross Unrealized Losses of Investments Temporarily Impaired</t>
  </si>
  <si>
    <t>The following tables provide the fair value and gross unrealized losses of the Company’s investments in debt securities that were deemed to be temporarily impaired at December 31, 2018 and 2017 , aggregated by investment category: Temporarily Impaired Debt Securities at Dec 31, 2018 Less than 12 months 12 months or more Total Fair Value Unrealized Losses Fair Unrealized Fair Value Unrealized Losses In millions Government debt 1 $ 287 $ (17 ) $ 187 $ (6 ) $ 474 $ (23 ) Corporate bonds 724 (58 ) 64 (5 ) 788 (63 ) Total temporarily impaired debt securities $ 1,011 $ (75 ) $ 251 $ (11 ) $ 1,262 $ (86 ) 1. U.S. Treasury obligations, U.S. agency obligations, agency mortgage-backed securities and other municipalities' obligations. Temporarily Impaired Debt Securities at Dec 31, 2017 Less than 12 months 12 months or more Total Fair Value Unrealized Losses Fair Unrealized Fair Value Unrealized Losses In millions Government debt 1 $ 295 $ (4 ) $ 151 $ (7 ) $ 446 $ (11 ) Corporate bonds 163 (2 ) 19 (1 ) 182 (3 ) Total temporarily impaired debt securities $ 458 $ (6 ) $ 170 $ (8 ) $ 628 $ (14 ) 1. U.S. Treasury obligations, U.S. agency obligations, agency mortgage-backed securities and other municipalities' obligations.</t>
  </si>
  <si>
    <t>Schedule of Notional Amounts of Outstanding Derivative Positions</t>
  </si>
  <si>
    <t>The notional amounts of the Company's derivative instruments presented on a net basis at December 31, 2018 and 2017 , were as follows: Notional Amounts - Net Dec 31, 2018 Dec 31, 2017 In millions Derivatives designated as hedging instruments: Interest rate swaps $ 2,049 $ 185 Foreign currency contracts $ 4,457 $ 4,343 Derivatives not designated as hedging instruments: Interest rate swaps $ 5 $ — Foreign currency contracts $ 19,285 $ 12,041 The notional amounts of the Company's commodity derivatives at December 31, 2018 and 2017 , were as follows: Commodity Notionals - Net Dec 31, 2018 Dec 31, 2017 Notional Volume Unit Derivatives designated as hedging instruments: Hydrocarbon derivatives 39.9 71.3 million barrels of oil equivalent Derivatives not designated as hedging instruments: Hydrocarbon derivatives 1.2 4.1 million barrels of oil equivalent Power derivatives 73.9 — thousands of megawatt hours</t>
  </si>
  <si>
    <t>Schedule Fair Values of Derivative Instruments</t>
  </si>
  <si>
    <t xml:space="preserve">The following tables provide the fair value and gross balance sheet classification of derivative instruments at December 31, 2018 and 2017 : Fair Value of Derivative Instruments Dec 31, 2018 In millions Balance Sheet Classification Gross Counterparty and Cash Collateral Netting 1 Net Amounts Included in the Consolidated Balance Sheets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Derivative Instruments, Gain (Loss)</t>
  </si>
  <si>
    <t>Effect of Derivative Instruments Amount of gain (loss) recognized in OCI 1 Amount of gain (loss) recognized in income 2 In millions 2018 2017 2016 2018 2017 2016 Income Statement Classification Derivatives designated as hedging instruments: Fair value hedges: Interest rate swaps $ — $ — $ — $ — $ (2 ) $ — Interest expense and amortization of debt discount 3 Cash flow hedges: Interest rate swaps 26 2 2 (3 ) 4 6 Interest expense and amortization of debt discount Foreign currency contracts 19 (30 ) 8 (18 ) 7 (5 ) Cost of sales Foreign currency contracts (3 ) (5 ) 25 — (17 ) (13 ) Sundry income (expense) - net Commodity contracts (46 ) 37 57 (69 ) 10 (23 ) Cost of sales Net investment hedges: Foreign currency contracts 116 (73 ) 5 — — — Total derivatives designated as hedging instruments $ 112 $ (69 ) $ 97 $ (90 ) $ 2 $ (35 ) Derivatives not designated as hedging instruments: Foreign currency contracts $ — $ — $ — $ 101 $ (289 ) $ (180 ) Sundry income (expense) - net Commodity contracts — — — (12 ) (9 ) 6 Cost of sales Total derivatives not designated as hedging instruments $ — $ — $ — $ 89 $ (298 ) $ (174 ) Total derivatives $ 112 $ (69 ) $ 97 $ (1 ) $ (296 ) $ (209 ) 1. OCI is defined as other comprehensive income (loss). 2. Pretax amounts. 3. Gain (loss) recognized in income of derivatives is offset by gain (loss) recognized in income of the hedged item.</t>
  </si>
  <si>
    <t>FAIR VALUE MEASUREMENTS (Tables)</t>
  </si>
  <si>
    <t>Schedule of Fair Value, Assets and Liabilities Measured on Recurring Basis</t>
  </si>
  <si>
    <t>The following table summarizes the bases used to measure certain assets and liabilities at fair value on a recurring basis: Basis of Fair Value Measurements on a Recurring Basis Dec 31, 2018 Dec 31, 2017 In millions Level 1 Level 2 Level 3 Total Level 1 Level 2 Level 3 Total Assets at fair value: Cash equivalents 1 $ — $ 566 $ — $ 566 $ — $ 2,280 $ — $ 2,280 Marketable securities — 100 — 100 — 4 — 4 Interests in trade accounts receivable conduits 2 — — — — — — 677 677 Equity securities 3 16 — — 16 88 52 — 140 Debt securities: 3 Government debt 4 — 700 — 700 — 639 — 639 Corporate bonds — 983 — 983 — 733 — 733 Derivatives relating to: 5 Foreign currency — 226 — 226 — 126 — 126 Commodities 17 93 — 110 47 100 — 147 Total assets at fair value $ 33 $ 2,668 $ — $ 2,701 $ 135 $ 3,934 $ 677 $ 4,746 Liabilities at fair value: Long-term debt including debt due within one year 6 $ — $ 20,212 $ — $ 20,212 $ — $ 22,603 $ — $ 22,603 Derivatives relating to: 5 Interest rates — 64 — 64 — 4 — 4 Foreign currency — 149 — 149 — 216 — 216 Commodities 23 189 — 212 31 261 — 292 Total liabilities at fair value $ 23 $ 20,614 $ — $ 20,637 $ 31 $ 23,084 $ — $ 23,11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6 for additional information on transfers of financial assets. 3. The Company’s investments in debt securities, which are primarily available-for-sale, and equity securities are included in “Other investments” in the consolidated balance sheets. 4. U.S. Treasury obligations, U.S. agency obligations, agency mortgage-backed securities and other municipalities’ obligations. 5. See Note 23 for the classification of derivatives in the consolidated balance sheets. 6. See Note 23 for information on fair value measurements of long-term debt.</t>
  </si>
  <si>
    <t>Fair Value, Assets Measured on Recurring Basis, Unobservable Input Reconciliation</t>
  </si>
  <si>
    <t xml:space="preserve">The following table summarizes the changes in fair value measurements using Level 3 inputs for the years ended December 31, 2018 and 2017 : Fair Value Measurements Using Level 3 Inputs for Interests Held in Trade Accounts Receivable Conduits 1 2018 2017 In millions Balance at Jan 1 $ 677 $ 1,237 Gain (loss) included in earnings 2 3 (8 ) Purchases 3 — 8,910 Settlements 3, 4 (680 ) (9,462 ) Balance at Dec 31 $ — $ 677 1. Included in "Accounts and notes receivable – Other" in the consolidated balance sheets. 2. Included in "Selling, general and administrative expenses" in the consolidated statements of income. 3. Presented in accordance with ASU 2016-15. See Note 2 for additional information. In connection with the review and implementation of ASU 2016-15, the Company also changed the prior year value of “Purchases” and "Settlements" due to additional interpretive guidance of the required method for calculating the cash received from beneficial interests in the conduits, including additional guidance from the SEC's Office of the Chief Accountant issued in the third quarter of 2018 that indicated an entity must evaluate daily transaction activity to calculate the value of cash received from beneficial interests in conduits. 4. Includes noncash transactions of $23 million for the year ended December 31, 2018 . </t>
  </si>
  <si>
    <t>Fair Value, Assets and Liabilities Measured on Nonrecurring Basis</t>
  </si>
  <si>
    <t>The following table summarizes the bases used to measure certain assets at fair value on a nonrecurring basis in the consolidated balance sheets in 2018 , 2017 and 2016 : Basis of Fair Value Measurements on a Nonrecurring Basis at Dec 31 (Level 1) (Level 3) Total Losses In millions 2018 Assets at fair value: Long-lived assets and other assets $ — $ — $ (67 ) 2017 Assets at fair value: Long-lived assets, intangible assets, other assets and equity method investments $ — $ 61 $ (955 ) Goodwill $ — $ — $ (1,491 ) 2016 Assets at fair value: Long-lived assets, other assets and equity method investments $ 46 $ — $ (296 )</t>
  </si>
  <si>
    <t>VARIABLE INTEREST ENTITIES (Tables)</t>
  </si>
  <si>
    <t>Variable Interest Entity, Primary Beneficiary</t>
  </si>
  <si>
    <t>Variable Interest Entity [Line Items]</t>
  </si>
  <si>
    <t>Schedule of Variable Interest Entities</t>
  </si>
  <si>
    <t>The following table summarizes the carrying amounts of these entities’ assets and liabilities included in the Company’s consolidated balance sheets at December 31, 2018 and 2017 : Assets and Liabilities of Consolidated VIEs at Dec 31 In millions 2018 2017 Cash and cash equivalents $ 71 $ 86 Other current assets 101 120 Net property 683 855 Other noncurrent assets 14 13 Total assets 1 $ 869 $ 1,074 Current liabilities $ 307 $ 268 Long-term debt 75 249 Other noncurrent obligations 14 21 Total liabilities 2 $ 396 $ 538 1. All assets were restricted at December 31, 2018 and 2017 . 2. All liabilities were nonrecourse at December 31, 2018 and 2017 .</t>
  </si>
  <si>
    <t>RELATED PARTY TRANSACTIONS (Tables)</t>
  </si>
  <si>
    <t>Schedule of Related Party Transactions</t>
  </si>
  <si>
    <t>SEGMENTS AND GEOGRAPHIC REGIONS (Tables)</t>
  </si>
  <si>
    <t>Schedule of Revenue from External Customers and Long-Lived Assets, by Geographical Areas [Table Text Block]</t>
  </si>
  <si>
    <t>Sales are attributed to geographic regions based on customer location; long-lived assets are attributed to geographic regions based on asset location. Geographic Region Information United States EMEAI Rest of World Total In millions 2018 Sales to external customers $ 16,613 $ 17,406 $ 15,585 $ 49,604 Long-lived assets $ 14,750 $ 2,657 $ 4,011 $ 21,418 2017 Sales to external customers $ 15,316 $ 15,226 $ 13,188 $ 43,730 Long-lived assets $ 14,771 $ 2,547 $ 4,266 $ 21,584 2016 Sales to external customers $ 12,911 $ 12,238 $ 11,115 $ 36,264 Long-lived assets $ 12,906 $ 2,263 $ 4,992 $ 20,161</t>
  </si>
  <si>
    <t>Schedule of Segment Reporting Information, by Segment [Table Text Block]</t>
  </si>
  <si>
    <t>Segment Information Perf. Materials &amp; Coatings Ind. Interm. &amp; Infrast. Pack. &amp; Spec. Plastics Corp. Total In millions 2018 Net sales $ 9,677 $ 15,447 $ 24,195 $ 285 $ 49,604 Pro forma net sales 9,865 15,465 24,237 285 49,852 Restructuring and asset related charges - net 1 21 11 46 143 221 Equity in earnings (losses) of nonconsolidated affiliates 4 284 287 (20 ) 555 Pro forma Operating EBIT 2 1,246 1,767 3,593 (370 ) 6,236 Depreciation and amortization 888 607 1,385 29 2,909 Total assets 3 16,050 14,092 30,279 3,378 63,799 Investments in nonconsolidated affiliates 99 1,850 1,278 93 3,320 Capital expenditures 427 433 1,231 — 2,091 2017 Net sales $ 8,892 $ 12,951 $ 21,504 $ 383 $ 43,730 Pro forma net sales 8,892 12,951 22,546 383 44,772 Restructuring, goodwill impairment and asset related charges - net 1 1,578 17 716 428 2,739 Equity in earnings (losses) of nonconsolidated affiliates 40 172 190 (8 ) 394 Pro forma Operating EBIT 2 817 1,470 3,712 (422 ) 5,577 Depreciation and amortization 885 572 1,055 34 2,546 Total assets 3 17,483 14,115 30,633 4,342 66,573 Investments in nonconsolidated affiliates 103 1,700 1,184 120 3,107 Capital expenditures 463 310 2,034 — 2,807 2016 Net sales $ 6,476 $ 11,100 $ 18,404 $ 284 $ 36,264 Restructuring and asset related charges - net 1 42 83 10 444 579 Asbestos-related charge 4 — — — 1,113 1,113 Equity in earnings (losses) of nonconsolidated affiliates 97 (18 ) 137 (29 ) 187 Operating EBIT 5 260 743 3,855 (354 ) 4,504 Depreciation and amortization 678 620 903 24 2,225 Total assets 3 17,731 13,739 23,051 5,837 60,358 Investments in nonconsolidated affiliates 280 1,632 853 209 2,974 Capital expenditures 435 262 2,792 — 3,489 1. See Note 8 for information regarding the Company's restructuring programs, goodwill impairment and other asset related charges. 2. A reconciliation of "Income (loss) from continuing operations, net of tax" to pro forma Operating EBIT is provided below. 3. Excludes assets of discontinued operations of $19,900 million , $19,279 million and $19,153 million for 2018, 2017 and 2016, respectively. 4. See Note 18 for information regarding the asbestos-related charge. 5. A reconciliation of "Income from continuing operations, net of tax" to Operating EBIT is provided on the following page.</t>
  </si>
  <si>
    <t>Reconciliation of income from continuing operations, net of tax to Operating EBIT [Table Text Block]</t>
  </si>
  <si>
    <t>Reconciliation of "Income (loss) from continuing operations, net of tax" to Pro Forma Operating EBIT 2018 2017 In millions Income (loss) from continuing operations, net of tax $ 2,940 $ (1,287 ) + Provision for income taxes on continuing operations 809 1,524 Income from continuing operations before income taxes $ 3,749 $ 237 - Interest income 82 66 + Interest expense and amortization of debt discount 1,063 914 + Pro forma adjustments 1 180 1,120 - Significant items (1,326 ) (3,372 ) Pro forma Operating EBIT $ 6,236 $ 5,577 1. Pro forma adjustments include: (1) the margin impact of various manufacturing, supply and service related agreements entered into with DowDuPont and Corteva in connection with the separation which provide for different pricing than the historical intercompany and intracompany pricing practices of TDCC and DuPont (including for 2018 only), (2) the inclusion of ECP for the period of January 1, 2017 through August 31, 2017, (3) the removal of the amortization of ECP's inventory step-up recognized in connection with the Merger (4) the elimination of the impact of events directly attributable to the Merger, internal reorganization and business realignment, separation, distribution and other related transactions (e.g., one-time transaction costs) and (5) the elimination of the effect of a consummated divestiture agreed to with certain regulatory agencies as a condition of approval for the Merger. Reconciliation of "Income from continuing operations, net of tax" to Operating EBIT 2016 In millions Income from continuing operations, net of tax $ 1,478 + Credit for income taxes on continuing operations (218 ) Income from continuing operations before income taxes $ 1,260 - Interest income 75 + Interest expense and amortization of debt discount 827 - Significant items (2,492 ) Operating EBIT $ 4,504</t>
  </si>
  <si>
    <t>Schedule of significant items [Table Text Block]</t>
  </si>
  <si>
    <t>The following tables summarize the pretax impact of significant items by segment that are excluded from pro forma Operating EBIT and Operating EBIT: Significant Items by Segment for 2018 Perf. Materials &amp; Coatings Ind. Interm. &amp; Infrast. Pack. &amp; Spec. Plastics Corp. Total In millions Impact of Dow Silicones ownership restructure 1 $ (20 ) $ — $ — $ — $ (20 ) Integration and separation costs 2 — — — (1,074 ) (1,074 ) Restructuring and asset related charges - net 3 (21 ) (11 ) (46 ) (120 ) (198 ) Gain on divestiture 4 — 20 — — 20 Loss on early extinguishment of debt 5 — — — (54 ) (54 ) Total $ (41 ) $ 9 $ (46 ) $ (1,248 ) $ (1,326 ) 1. Includes a loss related to a post-closing adjustment related to the Dow Silicones ownership restructure. 2. Costs related to post-Merger integration and separation and distribution activities, and costs related to the Dow Silicones ownership restructure. 3. Includes Board approved restructuring plans and asset-related charges, which include other asset impairments. See Note 8 for additional information. 4. Includes a gain related to the Company's sale of its equity interest in MEGlobal. 5. The Company retired outstanding notes payable resulting in a loss on early extinguishment. See Note 17 for additional information. Significant Items by Segment for 2017 Perf. Materials &amp; Coatings Ind. Interm. &amp; Infrast. Pack. &amp; Spec. Plastics Corp. Total In millions Litigation related charges, awards and adjustments 1 $ — $ — $ 137 $ — $ 137 Integration and separation costs 2 — — — (716 ) (716 ) Restructuring, goodwill impairment and asset related charges - net 3 (1,578 ) (17 ) (716 ) (431 ) (2,742 ) Gain on divestiture 4 — — — 7 7 Transaction costs and productivity actions 5 — — — (58 ) (58 ) Total $ (1,578 ) $ (17 ) $ (579 ) $ (1,198 ) $ (3,372 ) 1. Includes a gain associated with a patent infringement matter with Nova. See Note 18 for additional information. 2. Costs related to post-Merger integration, separation and distribution activities, and costs related to the Dow Silicones ownership restructure. 3. Includes Board approved restructuring plans, goodwill impairment and asset-related charges, which includes other asset impairments. See Note 8 for additional information. 4. Includes post-closing adjustments related to the split-off of the Company's chlorine value chain. 5. Includes implementation costs associated with the Company's restructuring programs and other productivity actions. Significant Items by Segment for 2016 Perf. Materials &amp; Coatings Ind. Interm. &amp; Infrast. Pack. &amp; Spec. Plastics Corp. Total In millions Impact of Dow Silicones ownership restructure 1 $ 1,389 $ — $ — $ — $ 1,389 Litigation related charges, awards and adjustments 2 16 (1,235 ) — — (1,219 ) Asbestos-related charge 3 — — — (1,113 ) (1,113 ) Integration and separation costs 4 — — — (349 ) (349 ) Restructuring and asset related charges - net 5 (42 ) (83 ) (10 ) (444 ) (579 ) Loss on divestitures 6 — — — (14 ) (14 ) Environmental charges 7 — (1 ) (2 ) (292 ) (295 ) Transaction costs and productivity actions 8 — — — (195 ) (195 ) Charge for the termination of a terminal use agreement 9 — — (117 ) — (117 ) Total $ 1,363 $ (1,319 ) $ (129 ) $ (2,407 ) $ (2,492 ) 1. Includes a non-taxable gain of $1,617 million related to the Dow Silicones ownership restructure; a $213 million charge for the fair value step-up of Dow Silicones' inventories; and, a pretax loss of $15 million related to the early redemption of debt incurred by Dow Silicones. See Note 6 for additional information. 2. Includes a loss of $1,235 million related to the Company's settlement of the urethane matters class action lawsuit and the opt-out cases litigation and a gain of $16 million related to a decrease in Dow Silicones' implant liability. See Note 18 for additional information. 3. Pretax charge related to the Company's election to change its method of accounting for asbestos-related defense costs from expensing as incurred to estimating and accruing a liability. As a result of this accounting policy change, the Company recorded a pretax charge of $1,009 million for asbestos-related defense costs through the terminal date of 2049. The Company also recorded a pretax charge of $104 million to increase the asbestos-related liability for pending and future claims through the terminal date of 2049. See Note 18 for additional information. 4. Costs related to the Merger and the ownership restructure of Dow Silicones. 5. Includes the Company's restructuring activities. Also reflects a pretax charge of $143 million for a partial impairment of the Company’s investment in AFSI. See Note 8 for additional information. 6. Includes a charge of $20 million for post-closing adjustments on the divestiture of AgroFresh and a gain of $6 million for post-closing adjustments on the split-off of the chlorine value chain. 7. Pretax charge for environmental remediation activities at a number of the Company's locations, primarily resulting from the culmination of negotiations with regulators and/or final agency approval. See Note 18 for additional information. 8. Includes implementation costs associated with the Company's restructuring programs and other productivity actions. Also includes a charge of $33 million for a retained litigation matter related to the chlorine value chain. 9. Pretax charge related to the Company's termination of a terminal use agreement.</t>
  </si>
  <si>
    <t>SELECTED QUARTERLY FINANCIAL DATA (Tables)</t>
  </si>
  <si>
    <t>Quarterly Financial Information</t>
  </si>
  <si>
    <t>2018 In millions, except per share amounts (Unaudited) 1st 2nd 3rd 4th Year Net sales $ 12,237 $ 12,789 $ 12,634 $ 11,944 $ 49,604 Cost of sales $ 9,980 $ 10,540 $ 10,456 $ 10,098 $ 41,074 Gross margin $ 2,257 $ 2,249 $ 2,178 $ 1,846 $ 8,530 Restructuring, goodwill impairment and asset related charges - net 1 $ 87 $ 40 $ 48 $ 46 $ 221 Integration and separation costs $ 224 $ 262 $ 313 $ 380 $ 1,179 Income from continuing operations, net of tax $ 925 $ 810 $ 714 $ 491 $ 2,940 Income from discontinued operations net of tax $ 514 $ 554 $ 335 $ 432 $ 1,835 Net income 2 $ 1,439 $ 1,364 $ 1,049 $ 923 $ 4,775 Net income attributable to Dow Inc. and The Dow Chemical Company $ 1,404 $ 1,333 $ 1,013 $ 891 $ 4,641 Earnings per common share from continuing operations - basic 3 $ 1.21 $ 1.05 $ 0.91 $ 0.63 $ 3.80 Earnings per common share from continuing operations - diluted 3 $ 1.21 $ 1.05 $ 0.91 $ 0.63 $ 3.80 1. See Note 8 for additional information. 2. Includes tax adjustments related to The Act, enacted on December 22, 2017. See Note 10 for additional information. 3. Earnings per common share amounts relate only to Dow Inc. as TDCC common shares are not publicly traded and are all owned by Dow Inc. 2017 In millions, except per share amounts (Unaudited) 1st 2nd 3rd 4th Year Net sales $ 10,124 $ 10,554 $ 10,991 $ 12,061 $ 43,730 Cost of sales $ 8,346 $ 8,703 $ 8,979 $ 10,322 $ 36,350 Gross margin $ 1,778 $ 1,851 $ 2,012 $ 1,739 $ 7,380 Restructuring, goodwill impairment and asset related charges (credits) - net 1 $ — $ (12 ) $ 117 $ 2,634 $ 2,739 Integration and separation costs $ 109 $ 136 $ 290 $ 263 $ 798 Income (loss) from continuing operations, net of tax $ 614 $ 812 $ 505 $ (3,218 ) $ (1,287 ) Income from discontinued operations, net of tax $ 301 $ 548 $ 296 $ 737 $ 1,882 Net income (loss) 2 $ 915 $ 1,360 $ 801 $ (2,481 ) $ 595 Net income (loss) attributable to Dow Inc. and The Dow Chemical Company $ 888 $ 1,322 $ 779 $ (2,524 ) $ 465 Earnings (loss) per common share from continuing operations - basic 3 $ 0.81 $ 1.04 $ 0.64 $ (4.36 ) $ (1.88 ) Earnings (loss) per common share from continuing operations - diluted 3 $ 0.80 $ 1.03 $ 0.64 $ (4.36 ) $ (1.88 ) 1. See Note 8 for additional information. 2. See Notes 7 , 9 , 10 , 18 and 21 for additional information on items materially impacting "Net income (loss)." The fourth quarter of 2017 included: tax adjustments related to The Act, enacted on December 22, 2017, and a charge related to payment of plan obligations to certain participants of a U.S. non-qualified pension plan. The third quarter of 2017 included a gain related to the sale of the Company's EAA Business. The second quarter of 2017 included a gain related to the Nova patent infringement award. 3. Earnings per common share amounts relate only to Dow Inc. as TDCC common shares are not publicly traded and are all owned by Dow Inc.</t>
  </si>
  <si>
    <t>SUMMARY OF SIGNIFICANT ACCOUNTING POLICIES - Narrative (Details) - $ / shares</t>
  </si>
  <si>
    <t>Percentage of LIFO Inventory</t>
  </si>
  <si>
    <t>34.00%</t>
  </si>
  <si>
    <t>32.00%</t>
  </si>
  <si>
    <t>Percentage of FIFO Inventory</t>
  </si>
  <si>
    <t>57.00%</t>
  </si>
  <si>
    <t>59.00%</t>
  </si>
  <si>
    <t>Percentage of Weighted Average Cost Inventory</t>
  </si>
  <si>
    <t>9.00%</t>
  </si>
  <si>
    <t>Dividends declared (in dollars per share)</t>
  </si>
  <si>
    <t>Minimum</t>
  </si>
  <si>
    <t>Useful life</t>
  </si>
  <si>
    <t>3 years</t>
  </si>
  <si>
    <t>Maximum</t>
  </si>
  <si>
    <t>20 years</t>
  </si>
  <si>
    <t>Asset retirement obligations, estimated remaining useful life</t>
  </si>
  <si>
    <t>10 years</t>
  </si>
  <si>
    <t>RECENT ACCOUNTING GUIDANCE (Details) - Subsequent Event - Accounting Standards Update 2016-02 $ in Billions</t>
  </si>
  <si>
    <t>Jan. 01, 2019USD ($)</t>
  </si>
  <si>
    <t>New Accounting Pronouncements or Change in Accounting Principle [Line Items]</t>
  </si>
  <si>
    <t>Lease, right-of-use asset</t>
  </si>
  <si>
    <t>Lease liability</t>
  </si>
  <si>
    <t>MERGER WITH DUPONT (Details) - USD ($) $ / shares in Units, $ in Millions</t>
  </si>
  <si>
    <t>9 Months Ended</t>
  </si>
  <si>
    <t>Sep. 01, 2017</t>
  </si>
  <si>
    <t>Aug. 31, 2017</t>
  </si>
  <si>
    <t>Stock Repurchased and Retired During Period, Value</t>
  </si>
  <si>
    <t>Dow to DowDuPont Share Exchange Ratio for Common Shares</t>
  </si>
  <si>
    <t>DowDuPont</t>
  </si>
  <si>
    <t>ACQUISITIONS (Ownership Restructure of Dow Corning) (Details) - USD ($) $ in Millions</t>
  </si>
  <si>
    <t>Jun. 01, 2016</t>
  </si>
  <si>
    <t>May 31, 2016</t>
  </si>
  <si>
    <t>Aug. 31, 2016</t>
  </si>
  <si>
    <t>Jun. 30, 2016</t>
  </si>
  <si>
    <t>Business Acquisition [Line Items]</t>
  </si>
  <si>
    <t>Equity method investments</t>
  </si>
  <si>
    <t>Remeasurement gain (loss)</t>
  </si>
  <si>
    <t>Dow Silicones Corporation</t>
  </si>
  <si>
    <t>Percentage of voting interests acquired</t>
  </si>
  <si>
    <t>50.00%</t>
  </si>
  <si>
    <t>Payments to acquire Businesses</t>
  </si>
  <si>
    <t>Recognized tax benefit</t>
  </si>
  <si>
    <t>Ownership percentage</t>
  </si>
  <si>
    <t>Proceeds from issuance of debt</t>
  </si>
  <si>
    <t>Dow Silicones Corporation | Corning Incorporated | SplitCo</t>
  </si>
  <si>
    <t>Noncontrolling interest, ownership percentage by parent</t>
  </si>
  <si>
    <t>100.00%</t>
  </si>
  <si>
    <t>Performance Materials &amp; Coatings [Member]</t>
  </si>
  <si>
    <t>Performance Materials &amp; Coatings [Member] | Dow Silicones Corporation</t>
  </si>
  <si>
    <t>SEPARATION FROM DOWDUPONT Separation from DowDuPont (Details) - USD ($) $ / shares in Units, $ in Millions</t>
  </si>
  <si>
    <t>Apr. 01, 2019</t>
  </si>
  <si>
    <t>Common Stock, Par or Stated Value Per Share</t>
  </si>
  <si>
    <t>Common Stock, Shares, Issued</t>
  </si>
  <si>
    <t>Subsequent Event | Dow Inc. [Member]</t>
  </si>
  <si>
    <t>Proceeds from Contributions from Parent</t>
  </si>
  <si>
    <t>Subsequent Event | DowDuPont</t>
  </si>
  <si>
    <t>SEPARATION FROM DOWDUPONT Receipt of ECP (Details) - USD ($) $ in Millions</t>
  </si>
  <si>
    <t>4 Months Ended</t>
  </si>
  <si>
    <t>Accounts and notes receivable - Trade</t>
  </si>
  <si>
    <t>Net property</t>
  </si>
  <si>
    <t>Other intangible assets</t>
  </si>
  <si>
    <t>Accounts payable - Other</t>
  </si>
  <si>
    <t>Income (loss) from continuing operations before income taxes</t>
  </si>
  <si>
    <t>ECP [Member]</t>
  </si>
  <si>
    <t>Liabilities</t>
  </si>
  <si>
    <t>Business Combination, Provisional Information, Initial Accounting Incomplete, Adjustments Related to Previous Period</t>
  </si>
  <si>
    <t>ECP [Member] | Cost of sales</t>
  </si>
  <si>
    <t>Retained Earnings [Member] | ECP [Member]</t>
  </si>
  <si>
    <t>Net Assets</t>
  </si>
  <si>
    <t>SEPARATION FROM DOWDUPONT Discontinued Operations (Details) - USD ($) $ in Millions</t>
  </si>
  <si>
    <t>Consolidated Balance Sheet [Abstract]</t>
  </si>
  <si>
    <t>Other investments</t>
  </si>
  <si>
    <t>Long-term debt</t>
  </si>
  <si>
    <t>Discontinued Operations [Member]</t>
  </si>
  <si>
    <t>Income (loss) from discontinued operations before income taxes</t>
  </si>
  <si>
    <t>REVENUE (Details) - USD ($) $ in Millions</t>
  </si>
  <si>
    <t>Jan. 01, 2018</t>
  </si>
  <si>
    <t>Revenue from External Customer [Line Items]</t>
  </si>
  <si>
    <t>Revenues</t>
  </si>
  <si>
    <t>Revenue, Remaining Performance Obligation, Expected Timing of Satisfaction, Period</t>
  </si>
  <si>
    <t>22 years</t>
  </si>
  <si>
    <t>Contract with Customer, Liability, Revenue Recognized</t>
  </si>
  <si>
    <t>Contract with Customer, Asset, Reclassified to Receivable</t>
  </si>
  <si>
    <t>Contract assets - current</t>
  </si>
  <si>
    <t>Contract assets - noncurrent</t>
  </si>
  <si>
    <t>Contract liabilities - current</t>
  </si>
  <si>
    <t>Contract liabilities - noncurrent</t>
  </si>
  <si>
    <t>Adjustments</t>
  </si>
  <si>
    <t>Product</t>
  </si>
  <si>
    <t>Revenue, Percentage from Products and Service Transferred to Customers</t>
  </si>
  <si>
    <t>99.00%</t>
  </si>
  <si>
    <t>98.00%</t>
  </si>
  <si>
    <t>Licensing of Technology</t>
  </si>
  <si>
    <t>Revenue, Remaining Performance Obligation, Amount</t>
  </si>
  <si>
    <t>Packaging &amp; Specialty Plastics [Member] [Domain]</t>
  </si>
  <si>
    <t>Corporate Segment [Member]</t>
  </si>
  <si>
    <t>Industrial Intermediates &amp; Infrastructure [Member]</t>
  </si>
  <si>
    <t>Coatings and Performance Monomers [Member] | Performance Materials &amp; Coatings [Member]</t>
  </si>
  <si>
    <t>Consumer Solutions [Member] | Performance Materials &amp; Coatings [Member]</t>
  </si>
  <si>
    <t>Industrial Solutions [Member] | Industrial Intermediates &amp; Infrastructure [Member]</t>
  </si>
  <si>
    <t>Polyurethanes &amp; CAV [Member] | Industrial Intermediates &amp; Infrastructure [Member]</t>
  </si>
  <si>
    <t>Other [Member] | Industrial Intermediates &amp; Infrastructure [Member]</t>
  </si>
  <si>
    <t>Hydrocarbons &amp; Energy [Member] | Packaging &amp; Specialty Plastics [Member] [Domain]</t>
  </si>
  <si>
    <t>Packaging and Specialty Plastics [Member] | Packaging &amp; Specialty Plastics [Member] [Domain]</t>
  </si>
  <si>
    <t>U.S.&amp; Canada [Member]</t>
  </si>
  <si>
    <t>Europe, Middle East, Africa and India [Domain]</t>
  </si>
  <si>
    <t>Asia Pacific [Member]</t>
  </si>
  <si>
    <t>Latin America [Member]</t>
  </si>
  <si>
    <t>DIVESTITURES (Divestiture of the Global Ethylene Acrylic Acid (EAA) Copolymers and Ionomers Business (Details) - USD ($) $ in Millions</t>
  </si>
  <si>
    <t>Income Statement, Balance Sheet and Additional Disclosures by Disposal Groups, Including Discontinued Operations [Line Items]</t>
  </si>
  <si>
    <t>Gain on disposal</t>
  </si>
  <si>
    <t>Global Ethylene Acrylic Acid (EAA) | Disposal Group, Disposed of by Sale, Not Discontinued Operations</t>
  </si>
  <si>
    <t>Consideration received</t>
  </si>
  <si>
    <t>Packaging &amp; Specialty Plastics [Member]</t>
  </si>
  <si>
    <t>Packaging &amp; Specialty Plastics [Member] | Global Ethylene Acrylic Acid (EAA) | Disposal Group, Disposed of by Sale, Not Discontinued Operations</t>
  </si>
  <si>
    <t>RESTRUCTURING, GOODWILL IMPAIRMENT AND ASSET RELATED CHARGES - NET (DowDuPont Cost Synergy Program) (Details) - USD ($) $ in Millions</t>
  </si>
  <si>
    <t>Nov. 01, 2017</t>
  </si>
  <si>
    <t>DowDuPont Cost Synergy Program</t>
  </si>
  <si>
    <t>Expected cost</t>
  </si>
  <si>
    <t>Charges against the reserve</t>
  </si>
  <si>
    <t>Cash payments</t>
  </si>
  <si>
    <t>Restructuring Reserve</t>
  </si>
  <si>
    <t>DowDuPont Cost Synergy Program | Performance Materials &amp; Coatings [Member]</t>
  </si>
  <si>
    <t>DowDuPont Cost Synergy Program | Industrial Intermediates &amp; Infrastructure [Member]</t>
  </si>
  <si>
    <t>DowDuPont Cost Synergy Program | Packaging &amp; Specialty Plastics [Member]</t>
  </si>
  <si>
    <t>DowDuPont Cost Synergy Program | Corporate Segment [Member]</t>
  </si>
  <si>
    <t>DowDuPont Cost Synergy Program | Accrued and other current liabilities</t>
  </si>
  <si>
    <t>DowDuPont Cost Synergy Program | Other noncurrent obligations</t>
  </si>
  <si>
    <t>DowDuPont Cost Synergy Program | Property, Plant and Equipment</t>
  </si>
  <si>
    <t>DowDuPont Cost Synergy Program | Severance and Related Benefit Costs</t>
  </si>
  <si>
    <t>DowDuPont Cost Synergy Program | Severance and Related Benefit Costs | Performance Materials &amp; Coatings [Member]</t>
  </si>
  <si>
    <t>DowDuPont Cost Synergy Program | Severance and Related Benefit Costs | Industrial Intermediates &amp; Infrastructure [Member]</t>
  </si>
  <si>
    <t>DowDuPont Cost Synergy Program | Severance and Related Benefit Costs | Packaging &amp; Specialty Plastics [Member]</t>
  </si>
  <si>
    <t>DowDuPont Cost Synergy Program | Severance and Related Benefit Costs | Corporate Segment [Member]</t>
  </si>
  <si>
    <t>DowDuPont Cost Synergy Program | Severance and Related Benefit Costs | Minimum</t>
  </si>
  <si>
    <t>DowDuPont Cost Synergy Program | Severance and Related Benefit Costs | Maximum</t>
  </si>
  <si>
    <t>DowDuPont Cost Synergy Program | Asset Write-downs and Write-offs</t>
  </si>
  <si>
    <t>DowDuPont Cost Synergy Program | Asset Write-downs and Write-offs | Performance Materials &amp; Coatings [Member]</t>
  </si>
  <si>
    <t>DowDuPont Cost Synergy Program | Asset Write-downs and Write-offs | Industrial Intermediates &amp; Infrastructure [Member]</t>
  </si>
  <si>
    <t>DowDuPont Cost Synergy Program | Asset Write-downs and Write-offs | Packaging &amp; Specialty Plastics [Member]</t>
  </si>
  <si>
    <t>DowDuPont Cost Synergy Program | Asset Write-downs and Write-offs | Corporate Segment [Member]</t>
  </si>
  <si>
    <t>DowDuPont Cost Synergy Program | Asset Write-downs and Write-offs | Minimum</t>
  </si>
  <si>
    <t>DowDuPont Cost Synergy Program | Asset Write-downs and Write-offs | Maximum</t>
  </si>
  <si>
    <t>DowDuPont Cost Synergy Program | Costs Associated with Exit and Disposal Activities</t>
  </si>
  <si>
    <t>DowDuPont Cost Synergy Program | Costs Associated with Exit and Disposal Activities | Performance Materials &amp; Coatings [Member]</t>
  </si>
  <si>
    <t>DowDuPont Cost Synergy Program | Costs Associated with Exit and Disposal Activities | Industrial Intermediates &amp; Infrastructure [Member]</t>
  </si>
  <si>
    <t>DowDuPont Cost Synergy Program | Costs Associated with Exit and Disposal Activities | Packaging &amp; Specialty Plastics [Member]</t>
  </si>
  <si>
    <t>DowDuPont Cost Synergy Program | Costs Associated with Exit and Disposal Activities | Corporate Segment [Member]</t>
  </si>
  <si>
    <t>DowDuPont Cost Synergy Program | Costs Associated with Exit and Disposal Activities | Minimum</t>
  </si>
  <si>
    <t>DowDuPont Cost Synergy Program | Costs Associated with Exit and Disposal Activities | Maximum</t>
  </si>
  <si>
    <t>DowDuPont Cost Synergy Program | Asset Related Charges and Other, Write-off of Capital Projects and Other Non-manufacturing Assets | Packaging &amp; Specialty Plastics [Member]</t>
  </si>
  <si>
    <t>DowDuPont Cost Synergy Program | Asset Related Charges and Other, Miscellaneous Asset Write-Down and Write-Offs</t>
  </si>
  <si>
    <t>DowDuPont Cost Synergy Program | Asset Related Charges and Other, Miscellaneous Asset Write-Down and Write-Offs | Performance Materials &amp; Coatings [Member]</t>
  </si>
  <si>
    <t>DowDuPont Cost Synergy Program | Asset Related Charges and Other, Miscellaneous Asset Write-Down and Write-Offs | Industrial Intermediates &amp; Infrastructure [Member]</t>
  </si>
  <si>
    <t>DowDuPont Cost Synergy Program | Asset Related Charges and Other, Miscellaneous Asset Write-Down and Write-Offs | Packaging &amp; Specialty Plastics [Member]</t>
  </si>
  <si>
    <t>DowDuPont Cost Synergy Program | Asset Related Charges and Other, Miscellaneous Asset Write-Down and Write-Offs | Corporate Segment [Member]</t>
  </si>
  <si>
    <t>RESTRUCTURING, GOODWILL IMPAIRMENT AND ASSET RELATED CHARGES - NET (2016 Restructuring Charges) (Details) $ in Millions</t>
  </si>
  <si>
    <t>6 Months Ended</t>
  </si>
  <si>
    <t>Sep. 30, 2018USD ($)</t>
  </si>
  <si>
    <t>Jun. 30, 2018USD ($)</t>
  </si>
  <si>
    <t>Mar. 31, 2018USD ($)</t>
  </si>
  <si>
    <t>Sep. 30, 2017USD ($)</t>
  </si>
  <si>
    <t>Jun. 30, 2017USD ($)</t>
  </si>
  <si>
    <t>Mar. 31, 2017USD ($)</t>
  </si>
  <si>
    <t>Jun. 30, 2016USD ($)employees</t>
  </si>
  <si>
    <t>Adjustments to the reserve</t>
  </si>
  <si>
    <t>2016 Restructuring | Performance Materials &amp; Coatings [Member]</t>
  </si>
  <si>
    <t>2016 Restructuring | Industrial Intermediates &amp; Infrastructure [Member]</t>
  </si>
  <si>
    <t>2016 Restructuring | Packaging &amp; Specialty Plastics [Member]</t>
  </si>
  <si>
    <t>2016 Restructuring | Corporate Segment [Member]</t>
  </si>
  <si>
    <t>2016 Restructuring | Severance and Related Benefit Costs</t>
  </si>
  <si>
    <t>Restructuring and Related Cost, Expected Number of Positions Eliminated | employees</t>
  </si>
  <si>
    <t>2016 Restructuring | Severance and Related Benefit Costs | Performance Materials &amp; Coatings [Member]</t>
  </si>
  <si>
    <t>2016 Restructuring | Severance and Related Benefit Costs | Industrial Intermediates &amp; Infrastructure [Member]</t>
  </si>
  <si>
    <t>2016 Restructuring | Severance and Related Benefit Costs | Packaging &amp; Specialty Plastics [Member]</t>
  </si>
  <si>
    <t>2016 Restructuring | Severance and Related Benefit Costs | Corporate Segment [Member]</t>
  </si>
  <si>
    <t>2016 Restructuring | Asset Write-downs and Write-offs</t>
  </si>
  <si>
    <t>2016 Restructuring | Asset Write-downs and Write-offs | Performance Materials &amp; Coatings [Member]</t>
  </si>
  <si>
    <t>2016 Restructuring | Asset Write-downs and Write-offs | Industrial Intermediates &amp; Infrastructure [Member]</t>
  </si>
  <si>
    <t>2016 Restructuring | Asset Write-downs and Write-offs | Packaging &amp; Specialty Plastics [Member]</t>
  </si>
  <si>
    <t>2016 Restructuring | Asset Write-downs and Write-offs | Corporate Segment [Member]</t>
  </si>
  <si>
    <t>2016 Restructuring | Costs Associated with Exit and Disposal Activities</t>
  </si>
  <si>
    <t>2016 Restructuring | Costs Associated with Exit and Disposal Activities | Performance Materials &amp; Coatings [Member]</t>
  </si>
  <si>
    <t>2016 Restructuring | Costs Associated with Exit and Disposal Activities | Industrial Intermediates &amp; Infrastructure [Member]</t>
  </si>
  <si>
    <t>2016 Restructuring | Costs Associated with Exit and Disposal Activities | Packaging &amp; Specialty Plastics [Member]</t>
  </si>
  <si>
    <t>2016 Restructuring | Costs Associated with Exit and Disposal Activities | Corporate Segment [Member]</t>
  </si>
  <si>
    <t>2016 Restructuring | Asset Related Charges and Other, Facility Closing, Write-down of Assets and Write-off of Capital Projects Including In-process Research and Development | Industrial Intermediates &amp; Infrastructure [Member]</t>
  </si>
  <si>
    <t>2016 Restructuring | Asset Related Charges and Other, Facility Closing | Performance Materials &amp; Coatings [Member]</t>
  </si>
  <si>
    <t>2016 Restructuring | Asset Related Charges and Other, Closure and Consolidation of Certain Corporate Facilities and Data Centers | Corporate Segment [Member]</t>
  </si>
  <si>
    <t>2016 Restructuring | Asset Related Charges and Other, Facility Closing and Write-down of Non-manufacturing Assets</t>
  </si>
  <si>
    <t>2016 Restructuring | Asset Related Charges and Other, Facility Closing and Write-down of Non-manufacturing Assets | Performance Materials &amp; Coatings [Member]</t>
  </si>
  <si>
    <t>2016 Restructuring | Asset Related Charges and Other, Facility Closing and Write-down of Non-manufacturing Assets | Packaging &amp; Specialty Plastics [Member]</t>
  </si>
  <si>
    <t>2016 Restructuring | Asset Related Charges and Other, Facility Closing and Write-down of Non-manufacturing Assets | Corporate Segment [Member]</t>
  </si>
  <si>
    <t>RESTRUCTURING, GOODWILL IMPAIRMENT AND ASSET RELATED CHARGES - NET (Goodwill Impairment and Asset Related Charges) (Details) - USD ($) $ in Millions</t>
  </si>
  <si>
    <t>AgroFresh</t>
  </si>
  <si>
    <t>Equity Method Investment, Other than Temporary Impairment</t>
  </si>
  <si>
    <t>Goodwill, Impairment Loss</t>
  </si>
  <si>
    <t>Corporate Segment [Member] | AgroFresh | AgroFresh | Disposal Group, Disposed of by Sale, Not Discontinued Operations</t>
  </si>
  <si>
    <t>Manufacturing Facility | Packaging &amp; Specialty Plastics [Member]</t>
  </si>
  <si>
    <t>Asset Impairment Charges</t>
  </si>
  <si>
    <t>Manufacturing Assets, Equity Method Investments, and Other Assets</t>
  </si>
  <si>
    <t>Manufacturing Assets, Equity Method Investments, and Other Assets | Performance Materials &amp; Coatings [Member]</t>
  </si>
  <si>
    <t>Manufacturing Assets, Equity Method Investments, and Other Assets | Packaging &amp; Specialty Plastics [Member]</t>
  </si>
  <si>
    <t>Manufacturing Assets, Equity Method Investments, and Other Assets | Industrial Intermediates &amp; Infrastructure [Member]</t>
  </si>
  <si>
    <t>Manufacturing Assets, Equity Method Investments, and Other Assets | Corporate Segment [Member]</t>
  </si>
  <si>
    <t>Manufacturing Assets</t>
  </si>
  <si>
    <t>Equity Method Investments</t>
  </si>
  <si>
    <t>SUPPLEMENTARY INFORMATION (Sundry Income, Net) (Details) - USD ($) $ in Millions</t>
  </si>
  <si>
    <t>Supplementary Information [Line Items]</t>
  </si>
  <si>
    <t>Non-operating pension and other postretirement benefit plan net credit</t>
  </si>
  <si>
    <t>Gain on sales of other assets and investments</t>
  </si>
  <si>
    <t>Foreign exchange losses</t>
  </si>
  <si>
    <t>Gain (loss) on divestiture</t>
  </si>
  <si>
    <t>Gain and post-close adjustments related to Dow Silicones ownership restructure</t>
  </si>
  <si>
    <t>Loss on early extinguishment of debt</t>
  </si>
  <si>
    <t>Gain (loss) related to litigation settlement</t>
  </si>
  <si>
    <t>Costs associated with transactions and productivity actions</t>
  </si>
  <si>
    <t>Reclassification of cumulative translation adjustments</t>
  </si>
  <si>
    <t>Other - net</t>
  </si>
  <si>
    <t>MEGlobal</t>
  </si>
  <si>
    <t>Chlorine Value Chain</t>
  </si>
  <si>
    <t>Breast Implant and Other Products Liability Claims | Impact to Sundry income (expense)</t>
  </si>
  <si>
    <t>Implant liability adjustment</t>
  </si>
  <si>
    <t>Nova Patent Infringement</t>
  </si>
  <si>
    <t>Urethane Matters Class Action Lawsuit And Opt-Out Cases</t>
  </si>
  <si>
    <t>Disposal Group, Disposed of by Sale, Not Discontinued Operations | MEGlobal</t>
  </si>
  <si>
    <t>Disposal Group, Disposed of by Sale, Not Discontinued Operations | Global Ethylene Acrylic Acid (EAA)</t>
  </si>
  <si>
    <t>Disposal Group, Disposed of by Means Other than Sale, Not Discontinued Operations | Chlorine Value Chain</t>
  </si>
  <si>
    <t>SUPPLEMENTARY INFORMATION (Accrued and other current liabilities) (Details) - USD ($) $ in Millions</t>
  </si>
  <si>
    <t>Employee-related Liabilities, Current</t>
  </si>
  <si>
    <t>SUPPLEMENTARY INFORMATION (Supplemental Cash Flow Information) (Details) - USD ($) $ in Millions</t>
  </si>
  <si>
    <t>Interest , net of amounts capitalized</t>
  </si>
  <si>
    <t>Income taxes</t>
  </si>
  <si>
    <t>INCOME TAXES (Geographic Allocation of Income and Provision for Income Taxes) (Details) - USD ($) $ in Millions</t>
  </si>
  <si>
    <t>Provisional income tax (expense) benefit</t>
  </si>
  <si>
    <t>Transition tax for accumulated foreign earnings, provisional income tax expense (benefit)</t>
  </si>
  <si>
    <t>Indirect impact on inventory, provisional for income taxes</t>
  </si>
  <si>
    <t>Domestic</t>
  </si>
  <si>
    <t>Foreign</t>
  </si>
  <si>
    <t>Current tax expense (benefit)</t>
  </si>
  <si>
    <t>Federal</t>
  </si>
  <si>
    <t>State and local</t>
  </si>
  <si>
    <t>Total current tax expense</t>
  </si>
  <si>
    <t>Deferred tax expense (benefit)</t>
  </si>
  <si>
    <t>Income (loss) from portfolio actions included in Continuing Operations before Income Taxes, Domestic</t>
  </si>
  <si>
    <t>Expenses related to the urethane matters settlements, asbestos-related charge and charges for environmental matters included in Continuing Operations before Income Taxes, Domestic</t>
  </si>
  <si>
    <t>INCOME TAXES (Reconciliation to U.S. Statutory Rate) (Details)</t>
  </si>
  <si>
    <t>Statutory U.S. federal income tax rate</t>
  </si>
  <si>
    <t>21.00%</t>
  </si>
  <si>
    <t>35.00%</t>
  </si>
  <si>
    <t>Equity earnings effect</t>
  </si>
  <si>
    <t>(3.30%)</t>
  </si>
  <si>
    <t>(52.70%)</t>
  </si>
  <si>
    <t>(1.70%)</t>
  </si>
  <si>
    <t>Foreign income taxed at rates other than the statutory U.S. federal income tax rate</t>
  </si>
  <si>
    <t>6.70%</t>
  </si>
  <si>
    <t>(61.20%)</t>
  </si>
  <si>
    <t>(14.90%)</t>
  </si>
  <si>
    <t>U.S. tax effect of foreign earnings and dividends</t>
  </si>
  <si>
    <t>(0.70%)</t>
  </si>
  <si>
    <t>(8.40%)</t>
  </si>
  <si>
    <t>12.50%</t>
  </si>
  <si>
    <t>Unrecognized tax benefits</t>
  </si>
  <si>
    <t>0.20%</t>
  </si>
  <si>
    <t>13.50%</t>
  </si>
  <si>
    <t>(2.70%)</t>
  </si>
  <si>
    <t>Acquisitions, divestitures and ownership restructuring activities</t>
  </si>
  <si>
    <t>0.80%</t>
  </si>
  <si>
    <t>142.00%</t>
  </si>
  <si>
    <t>(48.20%)</t>
  </si>
  <si>
    <t>Impact of U.S. tax reform</t>
  </si>
  <si>
    <t>(3.40%)</t>
  </si>
  <si>
    <t>367.80%</t>
  </si>
  <si>
    <t>0.00%</t>
  </si>
  <si>
    <t>State and local income taxes</t>
  </si>
  <si>
    <t>0.40%</t>
  </si>
  <si>
    <t>11.40%</t>
  </si>
  <si>
    <t>2.90%</t>
  </si>
  <si>
    <t>Goodwill impairment</t>
  </si>
  <si>
    <t>220.80%</t>
  </si>
  <si>
    <t>Excess tax benefits from stock-based compensation 3</t>
  </si>
  <si>
    <t>(1.00%)</t>
  </si>
  <si>
    <t>(39.70%)</t>
  </si>
  <si>
    <t>0.90%</t>
  </si>
  <si>
    <t>14.50%</t>
  </si>
  <si>
    <t>(0.20%)</t>
  </si>
  <si>
    <t>Effective Tax Rate</t>
  </si>
  <si>
    <t>21.60%</t>
  </si>
  <si>
    <t>643.00%</t>
  </si>
  <si>
    <t>(17.30%)</t>
  </si>
  <si>
    <t>INCOME TAXES (Deferred Tax Balances) (Details) - USD ($) $ in Millions</t>
  </si>
  <si>
    <t>Deferred Tax Assets, Property, Plant and Equipment</t>
  </si>
  <si>
    <t>Deferred Tax Liabilities, Property, Plant and Equipment</t>
  </si>
  <si>
    <t>Deferred Tax Assets, Loss and Credit Carryforwards</t>
  </si>
  <si>
    <t>Deferred Tax Assets, Tax Deferred Expense, Compensation and Benefits, Postretirement Benefits</t>
  </si>
  <si>
    <t>Deferred Tax Liabilities, Tax Deferred Expense, Compensation and Benefits, Postretirement Benefits</t>
  </si>
  <si>
    <t>Deferred Tax Assets, Tax Deferred Expense, Reserves and Accruals, Other</t>
  </si>
  <si>
    <t>Deferred Tax Liabilities, Deferred Expense, Reserves and Accruals, Other</t>
  </si>
  <si>
    <t>Deferred Tax Assets, Goodwill and Intangible Assets</t>
  </si>
  <si>
    <t>Deferred Tax Liabilities, Goodwill and Intangible Assets</t>
  </si>
  <si>
    <t>Deferred Tax Assets, Inventory</t>
  </si>
  <si>
    <t>Deferred Tax Liabilities, Inventory</t>
  </si>
  <si>
    <t>Deferred Tax Assets, Investments</t>
  </si>
  <si>
    <t>Deferred Tax Liabilities, Investments</t>
  </si>
  <si>
    <t>Deferred Tax Assets, Other</t>
  </si>
  <si>
    <t>Deferred Tax Liabilities, Other</t>
  </si>
  <si>
    <t>Deferred Tax Assets, Gross</t>
  </si>
  <si>
    <t>Deferred Tax Liabilities, Gross</t>
  </si>
  <si>
    <t>Deferred Tax Assets, Valuation Allowance</t>
  </si>
  <si>
    <t>Deferred Tax Assets, Net of Valuation Allowance</t>
  </si>
  <si>
    <t>Income Tax Expense (Benefit), Continuing Operations, Adjustment of Deferred Tax (Asset) Liability</t>
  </si>
  <si>
    <t>INCOME TAXES (Operating Loss and Tax Credit Carryforwards) (Details) - USD ($) $ in Millions</t>
  </si>
  <si>
    <t>Operating Loss Carryforwards [Line Items]</t>
  </si>
  <si>
    <t>Operating loss carryforwards</t>
  </si>
  <si>
    <t>Tax credit carryforwards</t>
  </si>
  <si>
    <t>Total operating loss and tax credit carryforwards</t>
  </si>
  <si>
    <t>Undistributed earnings of foreign subsidiaries</t>
  </si>
  <si>
    <t>Expiring Within Five Years [Member]</t>
  </si>
  <si>
    <t>Expiring After Five Years or Having Indefinite Expiration [Member]</t>
  </si>
  <si>
    <t>INCOME TAXES (Total Gross Unrecognized Tax Benefits) (Details) - USD ($) $ in Millions</t>
  </si>
  <si>
    <t>Reconciliation of Unrecognized Tax Benefits, Excluding Amounts Pertaining to Examined Tax Returns [Roll Forward]</t>
  </si>
  <si>
    <t>Unrecognized Tax Benefits</t>
  </si>
  <si>
    <t>Decreases related to positions taken on items from prior years</t>
  </si>
  <si>
    <t>Increases related to positions taken on items from prior years</t>
  </si>
  <si>
    <t>Increases related to positions taken in the current year</t>
  </si>
  <si>
    <t>Settlement of uncertain tax positions with tax authorities</t>
  </si>
  <si>
    <t>Decreases due to expiration of statutes of limitations</t>
  </si>
  <si>
    <t>Foreign exchange gain</t>
  </si>
  <si>
    <t>Total unrecognized tax benefits that, if recognized, would impact the effective tax rate</t>
  </si>
  <si>
    <t>Total amount of interest and penalties (benefit) recognized in Provision (credit) for income taxes on continuing operations</t>
  </si>
  <si>
    <t>Total accrual for interest and penalties recognized in the consolidated balance sheets</t>
  </si>
  <si>
    <t>Tax Adjustments, Settlements, and Unusual Provisions</t>
  </si>
  <si>
    <t>Effective Income Tax Rate Reconciliation, Tax Settlement, Amount</t>
  </si>
  <si>
    <t>Unrecognized Tax Benefits, Increase Resulting from Acquisition</t>
  </si>
  <si>
    <t>INCOME TAXES (Additional Information) (Details) - USD ($) $ in Millions</t>
  </si>
  <si>
    <t>Non-Income Tax Contingencies Related To Issues In US And Foreign Locations</t>
  </si>
  <si>
    <t>Income Tax Contingency [Line Items]</t>
  </si>
  <si>
    <t>Loss Contingency, Estimate of Possible Loss</t>
  </si>
  <si>
    <t>ARGENTINA</t>
  </si>
  <si>
    <t>Income Tax Examination, Year under Examination</t>
  </si>
  <si>
    <t>2011</t>
  </si>
  <si>
    <t>BRAZIL</t>
  </si>
  <si>
    <t>2006</t>
  </si>
  <si>
    <t>CANADA</t>
  </si>
  <si>
    <t>2012</t>
  </si>
  <si>
    <t>CHINA</t>
  </si>
  <si>
    <t>2008</t>
  </si>
  <si>
    <t>GERMANY</t>
  </si>
  <si>
    <t>2009</t>
  </si>
  <si>
    <t>ITALY</t>
  </si>
  <si>
    <t>2013</t>
  </si>
  <si>
    <t>NETHERLANDS</t>
  </si>
  <si>
    <t>2016</t>
  </si>
  <si>
    <t>SWITZERLAND</t>
  </si>
  <si>
    <t>Internal Revenue Service (IRS)</t>
  </si>
  <si>
    <t>2004</t>
  </si>
  <si>
    <t>State and Local Jurisdiction</t>
  </si>
  <si>
    <t>EARNINGS PER SHARE Earnings Per Share (Details) - USD ($) $ / shares in Units, shares in Millions, $ in Millions</t>
  </si>
  <si>
    <t>Undistributed Continuing Operation Earnings (Loss), Allocation to Participating Securities, Basic</t>
  </si>
  <si>
    <t>Net Income (Loss) from Continuing Operations Available to Common Shareholders, Basic</t>
  </si>
  <si>
    <t>Undistributed Discontinued Operation Earnings (Loss), Allocation to Participating Securities, Basic</t>
  </si>
  <si>
    <t>Net Income (Loss) from Discontinued Operations Available to Common Shareholders, Basic</t>
  </si>
  <si>
    <t>Incremental Common Shares Attributable to Dilutive Effect of Share-based Payment Arrangements</t>
  </si>
  <si>
    <t>Antidilutive Securities Excluded from Computation of Earnings Per Share, Amount</t>
  </si>
  <si>
    <t>Net income attributable to noncontrolling interests - continuing operations</t>
  </si>
  <si>
    <t>Income (Loss) from Discontinued Operations, Net of Tax, Attributable to Noncontrolling Interest</t>
  </si>
  <si>
    <t>Common Stock, Shares, Outstanding</t>
  </si>
  <si>
    <t>Subsequent Event</t>
  </si>
  <si>
    <t>Employee Stock Ownership Plan (ESOP), Shares in ESOP</t>
  </si>
  <si>
    <t>Adjustment for TDCC Basic Common Shares Outstanding in Pre-Merger Period</t>
  </si>
  <si>
    <t>TDCC Shares to Dow Inc Shares Conversion Factor</t>
  </si>
  <si>
    <t>61.51%</t>
  </si>
  <si>
    <t>INVENTORIES (Schedule of Inventories) (Details) - USD ($) $ in Millions</t>
  </si>
  <si>
    <t>Finished goods</t>
  </si>
  <si>
    <t>Work in process</t>
  </si>
  <si>
    <t>Raw materials</t>
  </si>
  <si>
    <t>Supplies</t>
  </si>
  <si>
    <t>Adjustment of inventories to a LIFO basis</t>
  </si>
  <si>
    <t>Total inventories</t>
  </si>
  <si>
    <t>PROPERTY (Schedule of Property) (Details) - USD ($) $ in Millions</t>
  </si>
  <si>
    <t>Property, Plant and Equipment [Line Items]</t>
  </si>
  <si>
    <t>Total property</t>
  </si>
  <si>
    <t>Depreciation expense</t>
  </si>
  <si>
    <t>Capitalized interest</t>
  </si>
  <si>
    <t>Land and land improvements</t>
  </si>
  <si>
    <t>Land and land improvements | Minimum</t>
  </si>
  <si>
    <t>Estimated Useful Lives (Years)</t>
  </si>
  <si>
    <t>0 years</t>
  </si>
  <si>
    <t>Land and land improvements | Maximum</t>
  </si>
  <si>
    <t>25 years</t>
  </si>
  <si>
    <t>Buildings</t>
  </si>
  <si>
    <t>Buildings | Minimum</t>
  </si>
  <si>
    <t>5 years</t>
  </si>
  <si>
    <t>Buildings | Maximum</t>
  </si>
  <si>
    <t>50 years</t>
  </si>
  <si>
    <t>Machinery and equipment</t>
  </si>
  <si>
    <t>Machinery and equipment | Minimum</t>
  </si>
  <si>
    <t>Machinery and equipment | Maximum</t>
  </si>
  <si>
    <t>Other property</t>
  </si>
  <si>
    <t>Other property | Minimum</t>
  </si>
  <si>
    <t>Other property | Maximum</t>
  </si>
  <si>
    <t>Construction in progress</t>
  </si>
  <si>
    <t>NONCONSOLIDATED AFFILIATES (Narrative) (Details) $ in Millions</t>
  </si>
  <si>
    <t>Apr. 04, 2017shares</t>
  </si>
  <si>
    <t>Dec. 31, 2018USD ($)jointventures</t>
  </si>
  <si>
    <t>Dec. 31, 2017USD ($)jointventures</t>
  </si>
  <si>
    <t>Jul. 31, 2015USD ($)shares</t>
  </si>
  <si>
    <t>Schedule of Equity Method Investments [Line Items]</t>
  </si>
  <si>
    <t>Equity Method Investment, Dividends or Distributions</t>
  </si>
  <si>
    <t>Noncash Dividend</t>
  </si>
  <si>
    <t>Equity Method Investment, Ownership Interest, Number of Affiliates | jointventures</t>
  </si>
  <si>
    <t>SCG-Dow Group</t>
  </si>
  <si>
    <t>Exclusive of additional differences for Dow Corning and MEGlobal</t>
  </si>
  <si>
    <t>Equity Method Investment, Difference Between Carrying Amount and Underlying Equity</t>
  </si>
  <si>
    <t>EQUATE Petrochemical Company K.S.C.</t>
  </si>
  <si>
    <t>Equity Method Investment, Difference Between Carrying Amount and Underlying Equity, Portion Amortized Over Remaining Useful Life</t>
  </si>
  <si>
    <t>42.50%</t>
  </si>
  <si>
    <t>Sadara Chemical Company</t>
  </si>
  <si>
    <t>Equity Method Investment, Conversion of Notes Receivable to Equity</t>
  </si>
  <si>
    <t>Equity Method Investment, Additional Information | shares</t>
  </si>
  <si>
    <t>42.00%</t>
  </si>
  <si>
    <t>36.00%</t>
  </si>
  <si>
    <t>Equity Method Investee | SCG-Dow Group</t>
  </si>
  <si>
    <t>Concentration Risk, Percentage</t>
  </si>
  <si>
    <t>2.00%</t>
  </si>
  <si>
    <t>3.00%</t>
  </si>
  <si>
    <t>Equity Method Investee | Sadara Chemical Company</t>
  </si>
  <si>
    <t>Noncurrent receivables, Balance Due From Nonconsolidated Affiliates</t>
  </si>
  <si>
    <t>Increase (Decrease) in Notes Receivable, Related Parties</t>
  </si>
  <si>
    <t>4.00%</t>
  </si>
  <si>
    <t>Variable Interest Entity, Not Primary Beneficiary | AgroFresh</t>
  </si>
  <si>
    <t>Equity Method Investment, Shares Purchased | shares</t>
  </si>
  <si>
    <t>Dow | Variable Interest Entity, Not Primary Beneficiary | AgroFresh</t>
  </si>
  <si>
    <t>Equity Method Investment. Percentage of Outstanding Common Stock Purchased</t>
  </si>
  <si>
    <t>10.00%</t>
  </si>
  <si>
    <t>NONCONSOLIDATED AFFILIATES (Impact of Sales to Nonconsolidated Affiliates) (Details) - Equity Method Investee</t>
  </si>
  <si>
    <t>Customer Concentration Risk | MEGlobal</t>
  </si>
  <si>
    <t>1.00%</t>
  </si>
  <si>
    <t>Industrial Intermediates &amp; Infrastructure [Member] | Customer Concentration Risk | MEGlobal</t>
  </si>
  <si>
    <t>Packaging &amp; Specialty Plastics [Member] | Customer Concentration Risk | MEGlobal</t>
  </si>
  <si>
    <t>NONCONSOLIDATED AFFILIATES (Balances Due To or Due From Nonconsolidated Affiliates) (Details) - Equity Method Investee - USD ($) $ in Millions</t>
  </si>
  <si>
    <t>Accounts and notes receivable - Other</t>
  </si>
  <si>
    <t>Total assets</t>
  </si>
  <si>
    <t>NONCONSOLIDATED AFFILIATES (Schedule of the Company's Direct or Indirect Ownership Interest in Principal Nonconsolidated Affiliates) (Details) - USD ($) $ in Millions</t>
  </si>
  <si>
    <t>The Kuwait Olefins Company K.S.C.</t>
  </si>
  <si>
    <t>The Kuwait Styrene Company KSC</t>
  </si>
  <si>
    <t>Map Ta Phut Olefins Company</t>
  </si>
  <si>
    <t>32.77%</t>
  </si>
  <si>
    <t>Equity Method Investment, Ownership Percentage, Direct</t>
  </si>
  <si>
    <t>20.27%</t>
  </si>
  <si>
    <t>Equity Method Investment, Ownership Percentage, Indirect</t>
  </si>
  <si>
    <t>Siam Polyethylene Company Limited</t>
  </si>
  <si>
    <t>Siam Polystyrene Company Limited</t>
  </si>
  <si>
    <t>Siam Styrene Monomer Co, Ltd</t>
  </si>
  <si>
    <t>Siam Synthetic Latex Company Limited</t>
  </si>
  <si>
    <t>Principal Nonconsolidated Affiliates</t>
  </si>
  <si>
    <t>NONCONSOLIDATED AFFILIATES (Summarized Financial Information) (Details) - USD ($) $ in Millions</t>
  </si>
  <si>
    <t>Percent of principal nonconsolidated entities financial information which is presented</t>
  </si>
  <si>
    <t>Current assets</t>
  </si>
  <si>
    <t>Noncurrent assets</t>
  </si>
  <si>
    <t>Current liabilities</t>
  </si>
  <si>
    <t>Noncurrent liabilities</t>
  </si>
  <si>
    <t>Total liabilities</t>
  </si>
  <si>
    <t>Sales</t>
  </si>
  <si>
    <t>Gross profit</t>
  </si>
  <si>
    <t>GOODWILL AND OTHER INTANGIBLE ASSETS (Schedule of Goodwill) (Details) - USD ($) $ in Millions</t>
  </si>
  <si>
    <t>Goodwill [Roll Forward]</t>
  </si>
  <si>
    <t>Net goodwill, beginning balance</t>
  </si>
  <si>
    <t>Dissolution of joint venture</t>
  </si>
  <si>
    <t>Foreign currency impact</t>
  </si>
  <si>
    <t>Goodwill, Purchase Accounting Adjustments</t>
  </si>
  <si>
    <t>Net goodwill, ending balance</t>
  </si>
  <si>
    <t>Goodwill, Written off Related to Sale of Business Unit</t>
  </si>
  <si>
    <t>Coatings and Performance Monomers</t>
  </si>
  <si>
    <t>Goodwill, Acquired During Period</t>
  </si>
  <si>
    <t>Performance Materials &amp; Coatings [Member] | Coatings and Performance Monomers</t>
  </si>
  <si>
    <t>Performance Materials &amp; Coatings [Member] | ECP [Member]</t>
  </si>
  <si>
    <t>Industrial Intermediates &amp; Infrastructure [Member] | ECP [Member]</t>
  </si>
  <si>
    <t>Packaging &amp; Specialty Plastics [Member] | ECP [Member]</t>
  </si>
  <si>
    <t>GOODWILL AND OTHER INTANGIBLE ASSETS (Annual Goodwill Impairment Test) (Details) $ in Millions</t>
  </si>
  <si>
    <t>Dec. 31, 2018USD ($)ReportingUnits</t>
  </si>
  <si>
    <t>Dec. 31, 2017USD ($)ReportingUnits</t>
  </si>
  <si>
    <t>Dec. 31, 2016USD ($)ReportingUnits</t>
  </si>
  <si>
    <t>Goodwill [Line Items]</t>
  </si>
  <si>
    <t>Number of Reporting Units, Quantitative Testing | ReportingUnits</t>
  </si>
  <si>
    <t>Goodwill, Impaired, Accumulated Impairment Loss</t>
  </si>
  <si>
    <t>GOODWILL AND OTHER INTANGIBLE ASSETS (Other Intangible Assets) (Details) - USD ($) $ in Millions</t>
  </si>
  <si>
    <t>Aug. 01, 2017</t>
  </si>
  <si>
    <t>Other Intangible Assets [Line Items]</t>
  </si>
  <si>
    <t>Finite-Lived Intangible Assets, Gross</t>
  </si>
  <si>
    <t>Other Intangible Assets, Accumulated Amortization</t>
  </si>
  <si>
    <t>Finite-Lived Intangible Assets, Net</t>
  </si>
  <si>
    <t>Intangible Assets, Gross (Excluding Goodwill)</t>
  </si>
  <si>
    <t>In-process research and development (IPR&amp;D)</t>
  </si>
  <si>
    <t>Indefinite-lived Intangible Assets (Excluding Goodwill)</t>
  </si>
  <si>
    <t>Indefinite-Lived Intangible Assets (Excluding Goodwill), Accumulated Amortization</t>
  </si>
  <si>
    <t>Developed technology</t>
  </si>
  <si>
    <t>Software</t>
  </si>
  <si>
    <t>Trademarks/tradenames</t>
  </si>
  <si>
    <t>Customer-related</t>
  </si>
  <si>
    <t>Acquired Finite-lived Intangible Assets, Weighted Average Useful Life</t>
  </si>
  <si>
    <t>15 years</t>
  </si>
  <si>
    <t>ECP [Member] | Developed technology</t>
  </si>
  <si>
    <t>14 years</t>
  </si>
  <si>
    <t>ECP [Member] | Trademarks/tradenames</t>
  </si>
  <si>
    <t>7 years</t>
  </si>
  <si>
    <t>ECP [Member] | Customer-related</t>
  </si>
  <si>
    <t>GOODWILL AND OTHER INTANGIBLE ASSETS (Schedule of Amortization Expense of Intangible Assets) (Details) - USD ($) $ in Millions</t>
  </si>
  <si>
    <t>Finite-Lived Intangible Assets [Line Items]</t>
  </si>
  <si>
    <t>Amortization Expense from Continuing Operations</t>
  </si>
  <si>
    <t>Other intangible assets, excluding software</t>
  </si>
  <si>
    <t>Software, included in “Cost of sales” from continuing operations</t>
  </si>
  <si>
    <t>2016 Restructuring | In-process research and development (IPR&amp;D)</t>
  </si>
  <si>
    <t>Impairment of Intangible Assets, Indefinite-lived (Excluding Goodwill)</t>
  </si>
  <si>
    <t>(Schedule of Future Amortization Expense of Intangible Assets) (Details) $ in Millions</t>
  </si>
  <si>
    <t>2019</t>
  </si>
  <si>
    <t>2020</t>
  </si>
  <si>
    <t>2021</t>
  </si>
  <si>
    <t>2022</t>
  </si>
  <si>
    <t>2023</t>
  </si>
  <si>
    <t>TRANSFERS OF FINANCIAL ASSETS (Sale of Trade Accounts Receivable in North America and Europe) (Details) - USD ($) $ in Millions</t>
  </si>
  <si>
    <t>Recognized gain (loss) on sale of receivables</t>
  </si>
  <si>
    <t>Carrying value of interests held</t>
  </si>
  <si>
    <t>Percentage of anticipated credit losses</t>
  </si>
  <si>
    <t>2.64%</t>
  </si>
  <si>
    <t>Impact to carrying value - 10% adverse change</t>
  </si>
  <si>
    <t>Impact to carrying value - 20% adverse change</t>
  </si>
  <si>
    <t>Sale of receivables</t>
  </si>
  <si>
    <t>Collections reinvested in revolving receivables</t>
  </si>
  <si>
    <t>Interests in conduits</t>
  </si>
  <si>
    <t>Delinquencies on sold receivables still outstanding</t>
  </si>
  <si>
    <t>Trade accounts receivable outstanding and derecognized</t>
  </si>
  <si>
    <t>Repurchase of previously sold receivables</t>
  </si>
  <si>
    <t>NOTES PAYABLE, LONG-TERM DEBT AND AVAILABLE CREDIT FACILITIES (Schedule of Notes Payable) (Details) - USD ($) $ in Millions</t>
  </si>
  <si>
    <t>Short-term Debt [Line Items]</t>
  </si>
  <si>
    <t>Total notes payable</t>
  </si>
  <si>
    <t>Year-end average interest rates</t>
  </si>
  <si>
    <t>8.28%</t>
  </si>
  <si>
    <t>4.37%</t>
  </si>
  <si>
    <t>Commercial paper</t>
  </si>
  <si>
    <t>Notes payable to banks and other lenders</t>
  </si>
  <si>
    <t>NOTES PAYABLE, LONG-TERM DEBT AND AVAILABLE CREDIT FACILITIES (Schedule of Long-Term Debt) (Details) - USD ($) $ in Millions</t>
  </si>
  <si>
    <t>Debt Instrument [Line Items]</t>
  </si>
  <si>
    <t>Unamortized debt discount and issuance costs</t>
  </si>
  <si>
    <t>Maturities of Long-term Debt [Abstract]</t>
  </si>
  <si>
    <t>Promissory notes and debentures | Final maturity 2018</t>
  </si>
  <si>
    <t>Weighted average rate</t>
  </si>
  <si>
    <t>5.78%</t>
  </si>
  <si>
    <t>Long-term debt, gross</t>
  </si>
  <si>
    <t>Promissory notes and debentures | Final maturity 2019</t>
  </si>
  <si>
    <t>9.80%</t>
  </si>
  <si>
    <t>8.55%</t>
  </si>
  <si>
    <t>Promissory notes and debentures | Final maturity 2020</t>
  </si>
  <si>
    <t>4.46%</t>
  </si>
  <si>
    <t>Promissory notes and debentures | Final maturity 2021</t>
  </si>
  <si>
    <t>4.71%</t>
  </si>
  <si>
    <t>Promissory notes and debentures | Final maturity 2022</t>
  </si>
  <si>
    <t>3.50%</t>
  </si>
  <si>
    <t>Promissory notes and debentures | Final maturity 2023</t>
  </si>
  <si>
    <t>7.64%</t>
  </si>
  <si>
    <t>Promissory notes and debentures | Final maturity 2024 and thereafter</t>
  </si>
  <si>
    <t>5.73%</t>
  </si>
  <si>
    <t>5.92%</t>
  </si>
  <si>
    <t>Promissory notes and debentures | U.S. dollar loans, various rates and maturities</t>
  </si>
  <si>
    <t>3.59%</t>
  </si>
  <si>
    <t>2.44%</t>
  </si>
  <si>
    <t>Promissory notes and debentures | Foreign currency loans, various rates and maturities</t>
  </si>
  <si>
    <t>3.20%</t>
  </si>
  <si>
    <t>2.98%</t>
  </si>
  <si>
    <t>Medium-term notes, varying maturities through 2025</t>
  </si>
  <si>
    <t>3.26%</t>
  </si>
  <si>
    <t>Tax-exempt bonds, varying maturities through 2038</t>
  </si>
  <si>
    <t>5.66%</t>
  </si>
  <si>
    <t>Capital Lease Obligations</t>
  </si>
  <si>
    <t>Capital lease obligations</t>
  </si>
  <si>
    <t>NOTES PAYABLE, LONG-TERM DEBT AND AVAILABLE CREDIT FACILITIES (Narrative) (Details) € in Millions, $ in Millions</t>
  </si>
  <si>
    <t>May 31, 2016USD ($)</t>
  </si>
  <si>
    <t>Dec. 31, 2018EUR (€)</t>
  </si>
  <si>
    <t>Nov. 30, 2018USD ($)</t>
  </si>
  <si>
    <t>Jun. 01, 2016USD ($)</t>
  </si>
  <si>
    <t>Committed Credit</t>
  </si>
  <si>
    <t>Outstanding letters of credit</t>
  </si>
  <si>
    <t>DCC Transaction</t>
  </si>
  <si>
    <t>Long-Term Debt</t>
  </si>
  <si>
    <t>Primary Beneficiary</t>
  </si>
  <si>
    <t>Repayment of long-term debt</t>
  </si>
  <si>
    <t>Tax-exempt bonds, varying maturities through 2038 | Sundry Income (Expense), Net</t>
  </si>
  <si>
    <t>5.7% Notes Due 2018 | Promissory notes and debentures</t>
  </si>
  <si>
    <t>Principal amount redeemed</t>
  </si>
  <si>
    <t>Stated interest rate</t>
  </si>
  <si>
    <t>5.70%</t>
  </si>
  <si>
    <t>Long Term Debt Repayment - Variable Interest Entity</t>
  </si>
  <si>
    <t>Repayments of Debt</t>
  </si>
  <si>
    <t>Tax-exempt Bonds, varying maturities through 2038</t>
  </si>
  <si>
    <t>InterNotes redeemed</t>
  </si>
  <si>
    <t>Repayments of Notes Payable</t>
  </si>
  <si>
    <t>InterNotes redeemed | Promissory notes and debentures</t>
  </si>
  <si>
    <t>Senior Unsecured Notes</t>
  </si>
  <si>
    <t>Debt Instrument, Face Amount on Issuance</t>
  </si>
  <si>
    <t>Senior Unsecured Notes, 5 .55%, Due 2048</t>
  </si>
  <si>
    <t>5.55%</t>
  </si>
  <si>
    <t>Senior Unsecured Notes, 4.80%, Due 2028</t>
  </si>
  <si>
    <t>4.80%</t>
  </si>
  <si>
    <t>Senior Unsecured Notes, 4.55%, Due 2025</t>
  </si>
  <si>
    <t>4.55%</t>
  </si>
  <si>
    <t>8.55% Notes Retired</t>
  </si>
  <si>
    <t>8.55% Notes Retired | Impact to Sundry income (expense)</t>
  </si>
  <si>
    <t>6.0% Notes Due 2017 | Promissory notes and debentures</t>
  </si>
  <si>
    <t>6.00%</t>
  </si>
  <si>
    <t>Redemption of Internotes | Promissory notes and debentures</t>
  </si>
  <si>
    <t>2.5% due February 15, 2016 | Promissory notes and debentures</t>
  </si>
  <si>
    <t>2.50%</t>
  </si>
  <si>
    <t>Accounts Receivable Securitization Facility, European Facility | Secured Debt</t>
  </si>
  <si>
    <t>Committed Credit | €</t>
  </si>
  <si>
    <t>DCC Term Loan Facility | Bilateral Revolving Credit Facility</t>
  </si>
  <si>
    <t>Proceeds from Lines of Credit</t>
  </si>
  <si>
    <t>Accounts Receivable Securitization Facility, North American Facility | Secured Debt</t>
  </si>
  <si>
    <t>NOTES PAYABLE, LONG-TERM DEBT AND AVAILABLE CREDIT FACILITIES (Schedule of Committed and Available Credit Facilities) (Details) - USD ($) $ in Millions</t>
  </si>
  <si>
    <t>Line of Credit Facility [Line Items]</t>
  </si>
  <si>
    <t>Credit Available</t>
  </si>
  <si>
    <t>Revolving Credit Facility | Five Year Competitive Advance and Revolving Credit Facility</t>
  </si>
  <si>
    <t>Revolving Credit Facility | Bilateral Revolving Credit Facility, Due March 2019</t>
  </si>
  <si>
    <t>Revolving Credit Facility | Bilateral Revolving Credit Facility, Due October 2019</t>
  </si>
  <si>
    <t>Revolving Credit Facility | Bilateral Revolving Credit Facility, Due March 2020, Facility One</t>
  </si>
  <si>
    <t>Revolving Credit Facility | Bilateral Revolving Credit Facility, Due March 2020, Facility Two</t>
  </si>
  <si>
    <t>Revolving Credit Facility | Term Loan Facility, Due December 2021</t>
  </si>
  <si>
    <t>Revolving Credit Facility | Bilateral Revolving Credit Facility, Due May 2020</t>
  </si>
  <si>
    <t>Revolving Credit Facility | Bilateral Revolving Credit Facility, Due July 2020</t>
  </si>
  <si>
    <t>Revolving Credit Facility | Bilateral Revolving Credit Facility, Due August 2020</t>
  </si>
  <si>
    <t>Revolving Credit Facility | North American Securitization Facility, Due September 2019</t>
  </si>
  <si>
    <t>Revolving Credit Facility | European Securitization Facility, Due October 2020</t>
  </si>
  <si>
    <t>Bilateral Revolving Credit Facility | Bilateral Revolving Credit Facility, Due March 2020, Facility Three</t>
  </si>
  <si>
    <t>Bilateral Revolving Credit Facility | Bilateral Revolving Credit Facility, Due March 2020, Facility Four</t>
  </si>
  <si>
    <t>Bilateral Revolving Credit Facility | DCC Term Loan Facility</t>
  </si>
  <si>
    <t>Proceeds from credit facility</t>
  </si>
  <si>
    <t>NOTES PAYABLE, LONG-TERM DEBT AND AVAILABLE CREDIT FACILITIES (Debt Covenants) (Details) $ in Millions</t>
  </si>
  <si>
    <t>Amount at which a failure to pay results in repayment acceleration</t>
  </si>
  <si>
    <t>Amount of principal to be accelerated upon default</t>
  </si>
  <si>
    <t>Amount of judgment which will cause a default</t>
  </si>
  <si>
    <t>Ratio of total indebtedness to total capitalization</t>
  </si>
  <si>
    <t>Aggregate amount outstanding to trigger indebtedness to total capitalization covenant</t>
  </si>
  <si>
    <t>COMMITMENTS AND CONTINGENT LIABILITIES (Environmental Matters) (Details) - USD ($) $ in Millions</t>
  </si>
  <si>
    <t>Site Contingency [Line Items]</t>
  </si>
  <si>
    <t>Environmental Remediation Expense</t>
  </si>
  <si>
    <t>Capital expenditures for environmental protection</t>
  </si>
  <si>
    <t>Accrual for Environmental Loss Contingencies [Roll Forward]</t>
  </si>
  <si>
    <t>Accrual adjustment</t>
  </si>
  <si>
    <t>Payments against reserve</t>
  </si>
  <si>
    <t>Other Environmental Matters</t>
  </si>
  <si>
    <t>Accrued obligations for environmental matters</t>
  </si>
  <si>
    <t>Balance at Jan 1</t>
  </si>
  <si>
    <t>Balance at Dec 31</t>
  </si>
  <si>
    <t>Other Environmental Matters | Packaging &amp; Specialty Plastics [Member]</t>
  </si>
  <si>
    <t>Other Environmental Matters | Industrial Intermediates &amp; Infrastructure [Member]</t>
  </si>
  <si>
    <t>Other Environmental Matters | Corporate Segment [Member]</t>
  </si>
  <si>
    <t>Other Environmental Matters | Superfund Sites</t>
  </si>
  <si>
    <t>Other Environmental Matters, Off-Site Matters</t>
  </si>
  <si>
    <t>COMMITMENTS AND CONTINGENT LIABILITIES (Asbestos-Related Matters of Union Carbide Corporation) (Details) - USD ($) $ in Millions</t>
  </si>
  <si>
    <t>Dec. 31, 2002</t>
  </si>
  <si>
    <t>Loss Contingencies [Line Items]</t>
  </si>
  <si>
    <t>Union Carbide Corporation | Asbestos Related Matters</t>
  </si>
  <si>
    <t>Liability for asbestos-related pending and future claims</t>
  </si>
  <si>
    <t>Percentage of recorded asbestos liability related to pending claims</t>
  </si>
  <si>
    <t>16.00%</t>
  </si>
  <si>
    <t>Percentage of recorded asbestos liability related to future claims</t>
  </si>
  <si>
    <t>84.00%</t>
  </si>
  <si>
    <t>Union Carbide Corporation | Asbestos Related Matters, Pending and Future Claims</t>
  </si>
  <si>
    <t>Union Carbide Corporation | Asbestos Related Matters, Pending and Future Claims | Corporate Segment [Member]</t>
  </si>
  <si>
    <t>Union Carbide Corporation | Asbestos Related Matters, Pending and Future Claims | Minimum</t>
  </si>
  <si>
    <t>Estimate of possible loss</t>
  </si>
  <si>
    <t>Union Carbide Corporation | Asbestos Related Matters, Pending and Future Claims | Maximum</t>
  </si>
  <si>
    <t>Union Carbide Corporation | Asbestos Related Matters, Defense and Processing Costs | Corporate Segment [Member]</t>
  </si>
  <si>
    <t>Union Carbide Corporation | Asbestos Related Matters, Defense and Processing Costs | Minimum</t>
  </si>
  <si>
    <t>Union Carbide Corporation | Asbestos Related Matters, Defense and Processing Costs | Maximum</t>
  </si>
  <si>
    <t>COMMITMENTS AND CONTINGENT LIABILITIES (Urethane Matters) (Details) - USD ($) $ in Millions</t>
  </si>
  <si>
    <t>1 Months Ended</t>
  </si>
  <si>
    <t>Jul. 31, 2013</t>
  </si>
  <si>
    <t>Mar. 31, 2016</t>
  </si>
  <si>
    <t>Mar. 31, 2013</t>
  </si>
  <si>
    <t>Urethane Antitrust Litigation</t>
  </si>
  <si>
    <t>Litigation settlement</t>
  </si>
  <si>
    <t>Urethane Matters Class Action Lawsuit</t>
  </si>
  <si>
    <t>Damages awarded</t>
  </si>
  <si>
    <t>Urethane Matters Class Action Lawsuit | Industrial Intermediates &amp; Infrastructure [Member]</t>
  </si>
  <si>
    <t>Urethane Matters Class Action Lawsuit | Pending Litigation</t>
  </si>
  <si>
    <t>Urethane Matters Opt-out Cases</t>
  </si>
  <si>
    <t>Urethane Matters Opt-out Cases | Industrial Intermediates &amp; Infrastructure [Member]</t>
  </si>
  <si>
    <t>COMMITMENTS AND CONTINGENT LIABILITIES (Rocky Flats Matter) (Details) - Rocky Flats Matter - USD ($) $ in Millions</t>
  </si>
  <si>
    <t>Jan. 17, 2017</t>
  </si>
  <si>
    <t>Dec. 31, 2005</t>
  </si>
  <si>
    <t>Jan. 26, 2017</t>
  </si>
  <si>
    <t>Settlement amount</t>
  </si>
  <si>
    <t>Proceeds from indemnity</t>
  </si>
  <si>
    <t>Escrow deposit</t>
  </si>
  <si>
    <t>Dow Chemical and Rockwell International Corporation</t>
  </si>
  <si>
    <t>COMMITMENTS AND CONTINGENT LIABILITIES (Dow Silicones Chapter 11 Related Matters) (Details) - Dow Silicones Corporation - USD ($) $ in Millions</t>
  </si>
  <si>
    <t>Jun. 01, 2004</t>
  </si>
  <si>
    <t>Indemnification percentage</t>
  </si>
  <si>
    <t>Indemnification asset</t>
  </si>
  <si>
    <t>Between May 31, 2018 and May 31, 2023</t>
  </si>
  <si>
    <t>Indemnification loss cap</t>
  </si>
  <si>
    <t>After May 31, 2023</t>
  </si>
  <si>
    <t>Commercial Creditor Issues | Minimum</t>
  </si>
  <si>
    <t>Commercial Creditor Issues | Maximum</t>
  </si>
  <si>
    <t>Commercial Creditors Litigation</t>
  </si>
  <si>
    <t>Decrease in liability</t>
  </si>
  <si>
    <t>Estimated litigation liability</t>
  </si>
  <si>
    <t>Breast Implant and Other Products Liability Claims</t>
  </si>
  <si>
    <t>Maximum net present value</t>
  </si>
  <si>
    <t>Discount rate</t>
  </si>
  <si>
    <t>7.00%</t>
  </si>
  <si>
    <t>Undiscounted product liability</t>
  </si>
  <si>
    <t>Portion available to fund the Litigation Facility</t>
  </si>
  <si>
    <t>Payments for product liabilities</t>
  </si>
  <si>
    <t>Unexpended balance</t>
  </si>
  <si>
    <t>Product liability</t>
  </si>
  <si>
    <t>Liability maximum capped amount</t>
  </si>
  <si>
    <t>Breast Implant and Other Products Liability Claims | Accrued and other current liabilities</t>
  </si>
  <si>
    <t>Breast Implant and Other Products Liability Claims | Other Noncurrent Obligations</t>
  </si>
  <si>
    <t>Payments for legal settlements</t>
  </si>
  <si>
    <t>COMMITMENTS AND CONTINGENT LIABILITIES (Dow v Nova) (Details) $ in Millions, $ in Millions</t>
  </si>
  <si>
    <t>Jul. 06, 2017USD ($)</t>
  </si>
  <si>
    <t>Jun. 29, 2017USD ($)</t>
  </si>
  <si>
    <t>Jun. 29, 2017CAD ($)</t>
  </si>
  <si>
    <t>Dow V. Nova Chemicals Corporation Patent Infringement Matter</t>
  </si>
  <si>
    <t>Proceeds from settlements</t>
  </si>
  <si>
    <t>Estimated liability</t>
  </si>
  <si>
    <t>Dow V. Nova Chemicals Corporation Patent Infringement Matter | Packaging &amp; Specialty Plastics [Member]</t>
  </si>
  <si>
    <t>Dow V. Nova Chemicals Corporation Patent Infringement Matter | Packaging &amp; Specialty Plastics [Member] | Nonoperating Income (Expense)</t>
  </si>
  <si>
    <t>Dow V. Nova Chemicals Corporation Patent Infringement Matter | Packaging &amp; Specialty Plastics [Member] | Selling, General and Administrative Expenses</t>
  </si>
  <si>
    <t>COMMITMENTS AND CONTINGENT LIABILITIES (Guarantees) (Table and Narrative) (Details) - USD ($) $ in Millions</t>
  </si>
  <si>
    <t>Guarantees [Abstract]</t>
  </si>
  <si>
    <t>Maximum future payments</t>
  </si>
  <si>
    <t>Recorded liability</t>
  </si>
  <si>
    <t>Ownership interest</t>
  </si>
  <si>
    <t>Sadara Chemical Company | Total Project Financing</t>
  </si>
  <si>
    <t>Principal amount</t>
  </si>
  <si>
    <t>Guarantees</t>
  </si>
  <si>
    <t>Guarantees | Sadara Chemical Company</t>
  </si>
  <si>
    <t>Residual value guarantees</t>
  </si>
  <si>
    <t>COMMITMENTS AND CONTINGENT LIABILITIES (Operating Leases) (Details) - USD ($) $ in Millions</t>
  </si>
  <si>
    <t>Operating Leased Assets [Line Items]</t>
  </si>
  <si>
    <t>Rent expense</t>
  </si>
  <si>
    <t>Dow</t>
  </si>
  <si>
    <t>Minimum Lease Commitments</t>
  </si>
  <si>
    <t>2024 and thereafter</t>
  </si>
  <si>
    <t>COMMITMENTS AND CONTINGENT LIABILITIES (Asset Retirement Obligations) (Narrative) (Details) $ in Millions</t>
  </si>
  <si>
    <t>Dec. 31, 2018USD ($)wellsbrinesandwellsmanufacturingsitescountries</t>
  </si>
  <si>
    <t>Number of Manufacturing Sites | manufacturingsites</t>
  </si>
  <si>
    <t>Number of Countries With Manufacturing Sites | countries</t>
  </si>
  <si>
    <t>Conditional Asset Retirement Obligations Carrying Value</t>
  </si>
  <si>
    <t>Asset Retirement Obligation, Roll Forward Analysis [Roll Forward]</t>
  </si>
  <si>
    <t>Additional accruals</t>
  </si>
  <si>
    <t>Liabilities settled</t>
  </si>
  <si>
    <t>Accretion expense</t>
  </si>
  <si>
    <t>Revisions in estimated cash flows</t>
  </si>
  <si>
    <t>Asset retirement obligation discount rate</t>
  </si>
  <si>
    <t>3.54%</t>
  </si>
  <si>
    <t>2.04%</t>
  </si>
  <si>
    <t>Number of underground storage wells without conditional asset retirement obligation | wells</t>
  </si>
  <si>
    <t>Number of underground brine, mining and other wells without conditional asset retirement obligation | brinesandwells</t>
  </si>
  <si>
    <t>STOCKHOLDERS' EQUITY (Merger with DuPont) (Details) - USD ($) $ in Millions</t>
  </si>
  <si>
    <t>Class of Stock [Line Items]</t>
  </si>
  <si>
    <t>Additional Paid-in Capital</t>
  </si>
  <si>
    <t>STOCKHOLDERS' EQUITY (Cumulative Convertible Perpetual Preferre Stock, Series A) (Details) - USD ($) $ / shares in Units, $ in Millions</t>
  </si>
  <si>
    <t>Dec. 30, 2016</t>
  </si>
  <si>
    <t>Apr. 01, 2009</t>
  </si>
  <si>
    <t>Dec. 31, 2009</t>
  </si>
  <si>
    <t>Dec. 15, 2016</t>
  </si>
  <si>
    <t>Convertible Preferred Stock, Shares Issued upon Conversion</t>
  </si>
  <si>
    <t>Convertible Preferred Stock Term of Conversion Share Price</t>
  </si>
  <si>
    <t>Share Price (in dollars per share)</t>
  </si>
  <si>
    <t>Preferred Stock, Value, Outstanding</t>
  </si>
  <si>
    <t>Stock Issued During Period, Value, Treasury Stock Reissued Upon Preferred Stock Conversion</t>
  </si>
  <si>
    <t>Series A Preferred Stock</t>
  </si>
  <si>
    <t>Conversion of Stock, Shares Converted (in shares)</t>
  </si>
  <si>
    <t>Preferred Stock, Par or Stated Value Per Share</t>
  </si>
  <si>
    <t>Preferred Stock, Dividend Rate, Percentage</t>
  </si>
  <si>
    <t>8.50%</t>
  </si>
  <si>
    <t>Amount of ongoing dividends per quarter</t>
  </si>
  <si>
    <t>Berkshire Hathaway [Member] | Series A Preferred Stock</t>
  </si>
  <si>
    <t>Stock issued during period, value</t>
  </si>
  <si>
    <t>Issued (in shares)</t>
  </si>
  <si>
    <t>Kuwait Investment Authority [Member] | Series A Preferred Stock</t>
  </si>
  <si>
    <t>STOCKHOLDERS' EQUITY (Common Stock) (Details) - shares shares in Thousands</t>
  </si>
  <si>
    <t>Non-Employee Directors | Common Stock</t>
  </si>
  <si>
    <t>Stock Issued During Period, Shares, Employee Stock Purchase Plans</t>
  </si>
  <si>
    <t>STOCKHOLDERS' EQUITY (Retained Earnings) (Details) - USD ($) $ / shares in Units, $ in Millions</t>
  </si>
  <si>
    <t>Undistributed Earnings of Nonconsolidated Affiliates</t>
  </si>
  <si>
    <t>STOCKHOLDERS' EQUITY (Employee Stock Ownership Plan) (Details) - USD ($) shares in Millions, $ in Millions</t>
  </si>
  <si>
    <t>Jun. 30, 2009</t>
  </si>
  <si>
    <t>Apr. 02, 2009</t>
  </si>
  <si>
    <t>Employee Stock Ownership Plan (ESOP) Disclosures [Line Items]</t>
  </si>
  <si>
    <t>Debt of ESOP</t>
  </si>
  <si>
    <t>Dow ESOP</t>
  </si>
  <si>
    <t>ESOP, compensation expense</t>
  </si>
  <si>
    <t>Shares allocated to participants' accounts</t>
  </si>
  <si>
    <t>Employee Stock Ownership Plan (ESOP), Number of Committed-to-be-Released Shares</t>
  </si>
  <si>
    <t>Number of unearned shares</t>
  </si>
  <si>
    <t>Fair value of unearned shares</t>
  </si>
  <si>
    <t>Rohm And Haas | Rohm and Haas ESOP</t>
  </si>
  <si>
    <t>Interest rate on debt of ESOP</t>
  </si>
  <si>
    <t>STOCKHOLDERS' EQUITY (Treasury Stock) (Details) - USD ($) shares in Thousands, $ in Millions</t>
  </si>
  <si>
    <t>Equity, Class of Treasury Stock [Line Items]</t>
  </si>
  <si>
    <t>Share buy-back program authorized amount</t>
  </si>
  <si>
    <t>Payments for the repurchase of common stock</t>
  </si>
  <si>
    <t>To employees and non-employee directors</t>
  </si>
  <si>
    <t>Treasury Shares Issued Under Stock-Based Compensation Programs</t>
  </si>
  <si>
    <t>STOCKHOLDERS' EQUITY (Shares of Dow Common Stock) (Details) - Dow - shares shares in Thousands</t>
  </si>
  <si>
    <t>Dec. 31, 2015</t>
  </si>
  <si>
    <t>Issued</t>
  </si>
  <si>
    <t>Schedule of Common Stock and Treasury Stock Outstanding Roll Forward [Line Items]</t>
  </si>
  <si>
    <t>Shares, Outstanding</t>
  </si>
  <si>
    <t>Conversion to DowDuPont shares or canceled on Aug 31, 2017</t>
  </si>
  <si>
    <t>Held in Treasury</t>
  </si>
  <si>
    <t>Treasury Stock Reissued</t>
  </si>
  <si>
    <t>Repurchased</t>
  </si>
  <si>
    <t>STOCKHOLDERS' EQUITY (Accumulated Other Comprehensive Loss) (Details) - USD ($) $ in Millions</t>
  </si>
  <si>
    <t>Accumulated Other Comprehensive Income (Loss) [Line Items]</t>
  </si>
  <si>
    <t>Accumulated Other Comprehensive Income (Loss), Net of Tax</t>
  </si>
  <si>
    <t>Beginning balance</t>
  </si>
  <si>
    <t>Other comprehensive income (loss) before reclassifications</t>
  </si>
  <si>
    <t>Amounts reclassified from accumulated other comprehensive income (loss)</t>
  </si>
  <si>
    <t>Ending balance</t>
  </si>
  <si>
    <t>Total Accum Other Comp Loss</t>
  </si>
  <si>
    <t>Balance at Jan 1, 2018</t>
  </si>
  <si>
    <t>Unrealized Gains (Losses) on Investments</t>
  </si>
  <si>
    <t>Cumulative Translation Adj</t>
  </si>
  <si>
    <t>Pension and Other Postretire Benefits</t>
  </si>
  <si>
    <t>Derivative Instruments</t>
  </si>
  <si>
    <t>Accounting Standards Update 2016-01 [Member]</t>
  </si>
  <si>
    <t>Cumulative Effect of New Accounting Principle in Period of Adoption</t>
  </si>
  <si>
    <t>Retained Earnings [Member] | Unrealized Gains (Losses) on Investments</t>
  </si>
  <si>
    <t>Retained Earnings [Member] | Cumulative Translation Adj</t>
  </si>
  <si>
    <t>Retained Earnings [Member] | Pension and Other Postretire Benefits</t>
  </si>
  <si>
    <t>Retained Earnings [Member] | Derivative Instruments</t>
  </si>
  <si>
    <t>STOCKHOLDERS' EQUITY (Tax Benefit (Expense)) (Details) - USD ($) $ in Millions</t>
  </si>
  <si>
    <t>Other Comprehensive Income (Loss), Tax</t>
  </si>
  <si>
    <t>Unrealized (gains) losses on investments</t>
  </si>
  <si>
    <t>STOCKHOLDERS' EQUITY (Reclassifications Out of Accumulated Other Comprehensive Loss) (Details) - USD ($) $ in Millions</t>
  </si>
  <si>
    <t>Reclassification out of Accumulated Other Comprehensive Income | Unrealized (gains) losses on investments</t>
  </si>
  <si>
    <t>Reclassification from Accumulated Other Comprehensive Income, Current Period, before Tax</t>
  </si>
  <si>
    <t>Reclassification from AOCI, Current Period, Tax</t>
  </si>
  <si>
    <t>Reclassification out of Accumulated Other Comprehensive Income | Cumulative translation adjustments</t>
  </si>
  <si>
    <t>Reclassification out of Accumulated Other Comprehensive Income | Pension and other postretirement benefit plans</t>
  </si>
  <si>
    <t>Reclassification out of Accumulated Other Comprehensive Income | Derivative Instruments</t>
  </si>
  <si>
    <t>Income (Loss) from Continuing Operations, Net of Tax, Including Portion Attributable to Noncontrolling Interest</t>
  </si>
  <si>
    <t>Dow Silicones Corporation | Reclassification out of Accumulated Other Comprehensive Income</t>
  </si>
  <si>
    <t>NONCONTROLLING INTERESTS Noncontrolling Interests (Details) - USD ($) $ in Millions</t>
  </si>
  <si>
    <t>Stockholders' Equity Attributable to Noncontrolling Interest [Roll Forward]</t>
  </si>
  <si>
    <t>Acquisition of noncontrolling interests</t>
  </si>
  <si>
    <t>Deconsolidation of noncontrolling interests</t>
  </si>
  <si>
    <t>Dividends Paid to a Joint Venture Not Included in Distributions to NCI</t>
  </si>
  <si>
    <t>Ethanol to sugarcane joint venture</t>
  </si>
  <si>
    <t>Variable Interest Entity Purchase Amount</t>
  </si>
  <si>
    <t>PENSION PLANS AND OTHER POSTRETIREMENT BENEFITS (Defined Benefit Pension Plans) (Details) $ in Millions</t>
  </si>
  <si>
    <t>Defined Benefit Pension Plans, Number of Plans, Including Discontinued Operations</t>
  </si>
  <si>
    <t>Defined Benefit Pension Plans, Number of Plans</t>
  </si>
  <si>
    <t>Liability, Defined Benefit Plan, Current</t>
  </si>
  <si>
    <t>Pension contributions, including discontinued operations</t>
  </si>
  <si>
    <t>Employer contributions</t>
  </si>
  <si>
    <t>Expected pension contributions</t>
  </si>
  <si>
    <t>Defined Benefit Plan, Assumptions Used in Calculations [Abstract]</t>
  </si>
  <si>
    <t>Discount rate - benefit obligations</t>
  </si>
  <si>
    <t>3.17%</t>
  </si>
  <si>
    <t>3.69%</t>
  </si>
  <si>
    <t>3.52%</t>
  </si>
  <si>
    <t>Discount rate - net periodic costs</t>
  </si>
  <si>
    <t>3.85%</t>
  </si>
  <si>
    <t>Defined Benefit Plan, Benefit Obligations, Interest Credit Rate for Applicable Benefits</t>
  </si>
  <si>
    <t>3.61%</t>
  </si>
  <si>
    <t>3.72%</t>
  </si>
  <si>
    <t>Defined Benefit Plan, Net Periodic Costs, Interest Credit Rate for Applicable Benefits</t>
  </si>
  <si>
    <t>3.45%</t>
  </si>
  <si>
    <t>4.81%</t>
  </si>
  <si>
    <t>Rate of compensation increase - benefit obligations</t>
  </si>
  <si>
    <t>3.88%</t>
  </si>
  <si>
    <t>3.84%</t>
  </si>
  <si>
    <t>Rate of compensation increase - net periodic costs</t>
  </si>
  <si>
    <t>3.90%</t>
  </si>
  <si>
    <t>4.04%</t>
  </si>
  <si>
    <t>Expected return on plan assets - net periodic costs</t>
  </si>
  <si>
    <t>7.11%</t>
  </si>
  <si>
    <t>7.16%</t>
  </si>
  <si>
    <t>7.22%</t>
  </si>
  <si>
    <t>Defined Benefit Pension Plans | United States</t>
  </si>
  <si>
    <t>3.66%</t>
  </si>
  <si>
    <t>4.39%</t>
  </si>
  <si>
    <t>4.11%</t>
  </si>
  <si>
    <t>4.40%</t>
  </si>
  <si>
    <t>4.50%</t>
  </si>
  <si>
    <t>4.25%</t>
  </si>
  <si>
    <t>7.92%</t>
  </si>
  <si>
    <t>7.91%</t>
  </si>
  <si>
    <t>7.77%</t>
  </si>
  <si>
    <t>Defined Benefit Pension Plans | Nonqualified Plan | United States</t>
  </si>
  <si>
    <t>Payment For Settlement With Plan Participants</t>
  </si>
  <si>
    <t>Payment For Annuity</t>
  </si>
  <si>
    <t>Defined Benefit Pension Plans | Nonqualified Plan | United States | Corporate Segment [Member]</t>
  </si>
  <si>
    <t>Annuity Option, Income And Payroll Tax Expense (Benefit)</t>
  </si>
  <si>
    <t>Settlement Charge</t>
  </si>
  <si>
    <t>Defined Benefit Pension Plans | Nonqualified Plan | United States | Corporate Segment [Member] | Cost of sales</t>
  </si>
  <si>
    <t>Defined Benefit Pension Plans | Nonqualified Plan | United States | Corporate Segment [Member] | Selling, General and Administrative Expenses</t>
  </si>
  <si>
    <t>Discontinued Operations [Member] | Defined Benefit Pension Plans</t>
  </si>
  <si>
    <t>PENSION PLANS AND OTHER POSTRETIREMENT BENEFITS (Other Postretirement Benefits) (Details) - United States - Other Postretirement Benefits</t>
  </si>
  <si>
    <t>4.24%</t>
  </si>
  <si>
    <t>3.51%</t>
  </si>
  <si>
    <t>3.83%</t>
  </si>
  <si>
    <t>3.96%</t>
  </si>
  <si>
    <t>Health Care Cost Trend Rate Assumed for Next Year - benefit obligations</t>
  </si>
  <si>
    <t>6.50%</t>
  </si>
  <si>
    <t>6.75%</t>
  </si>
  <si>
    <t>Health Care Cost Trend Rate Assumed for Next Year - net periodic costs</t>
  </si>
  <si>
    <t>7.25%</t>
  </si>
  <si>
    <t>Rate to which the cost trend rate is assumed to decline (the ultimate health care cost trend rate) - benefit obligations</t>
  </si>
  <si>
    <t>5.00%</t>
  </si>
  <si>
    <t>Rate to which the cost trend rate is assumed to decline (the ultimate health care cost trend rate) - net periodic costs</t>
  </si>
  <si>
    <t>Year that the Rate Reaches the Ultimate Health Care Cost Trend Rate</t>
  </si>
  <si>
    <t>2025</t>
  </si>
  <si>
    <t>PENSION PLANS AND OTHER POSTRETIREMENT BENEFITS (Change in Projected Benefit Obligations, Plan Assets and Funded Status of All Significant Plans) (Details) - USD ($) $ in Millions</t>
  </si>
  <si>
    <t>Defined Benefit Plan, Amounts for Asset (Liability) Recognized in Statement of Financial Position [Abstract]</t>
  </si>
  <si>
    <t>Defined Benefit Plan, Change in Benefit Obligations [Roll Forward]</t>
  </si>
  <si>
    <t>Benefit obligations at beginning of year</t>
  </si>
  <si>
    <t>Service cost</t>
  </si>
  <si>
    <t>Interest cost</t>
  </si>
  <si>
    <t>Plan participants' contributions</t>
  </si>
  <si>
    <t>Actuarial changes in assumptions and experience</t>
  </si>
  <si>
    <t>Benefits paid</t>
  </si>
  <si>
    <t>Plan amendments</t>
  </si>
  <si>
    <t>Acquisition/divestiture/other</t>
  </si>
  <si>
    <t>Effect of foreign exchange rates</t>
  </si>
  <si>
    <t>Termination Benefits/curtailment cost/settlements</t>
  </si>
  <si>
    <t>Benefit obligations at end of year</t>
  </si>
  <si>
    <t>Defined Benefit Plan, Change in Fair Value of Plan Assets [Roll Forward]</t>
  </si>
  <si>
    <t>Fair value of plan assets at beginning of year</t>
  </si>
  <si>
    <t>Actual return on plan assets</t>
  </si>
  <si>
    <t>Acquisition/divestitures/other</t>
  </si>
  <si>
    <t>Settlements</t>
  </si>
  <si>
    <t>Fair value of plan assets at end of year</t>
  </si>
  <si>
    <t>Defined Benefit Plan, Funded (Unfunded) Status of Plan, Including Discontinued Operations</t>
  </si>
  <si>
    <t>Net amount recognized</t>
  </si>
  <si>
    <t>Defined Benefit Plan, Accumulated Other Comprehensive (Income) Loss, before Tax [Abstract]</t>
  </si>
  <si>
    <t>Net loss (gain)</t>
  </si>
  <si>
    <t>Prior service credit</t>
  </si>
  <si>
    <t>Pretax balance in AOCL at end of year</t>
  </si>
  <si>
    <t>Defined Benefit Plan, Benefit Obligation, Divestiture</t>
  </si>
  <si>
    <t>Defined Benefit Plan, Assumptions Used Calculating Benefit Obligation, Discount Rate</t>
  </si>
  <si>
    <t>Defined Benefit Pension Plans | Discontinued Operations [Member]</t>
  </si>
  <si>
    <t>Funded status at end of year</t>
  </si>
  <si>
    <t>Defined Benefit Pension Plans | UNITED STATES</t>
  </si>
  <si>
    <t>Defined Benefit Pension Plans | UNITED STATES | Nonqualified Plan</t>
  </si>
  <si>
    <t>Defined Benefit Plan, Benefit Obligation, Change In Control, Payment For Settlement</t>
  </si>
  <si>
    <t>Defined Benefit Pension Plans | CHINA</t>
  </si>
  <si>
    <t>Defined Benefit Pension Plans | KOREA, REPUBLIC OF</t>
  </si>
  <si>
    <t>Defined Benefit Plan, Benefit Obligation, Plan Conversion, Payment For Settlement</t>
  </si>
  <si>
    <t>Defined Benefit Plan, Plan Assets, Plan Conversion, Payment For Settlement</t>
  </si>
  <si>
    <t>Other Postretirement Benefits | Discontinued Operations [Member]</t>
  </si>
  <si>
    <t>Other Postretirement Benefits | UNITED STATES</t>
  </si>
  <si>
    <t>Pension Plans With Plan Assets | UNITED STATES</t>
  </si>
  <si>
    <t>Pension Plans With Plan Assets | Non-US</t>
  </si>
  <si>
    <t>Other Postretirement Benefit Plans With Plan Assets | UNITED STATES</t>
  </si>
  <si>
    <t>Other Postretirement Benefit Plans With Plan Assets | Non-US</t>
  </si>
  <si>
    <t>Pension Plan, Excluding Plans with Plan Assets</t>
  </si>
  <si>
    <t>Other Postretirement Benefit Plans, Excluding Plans with Plan Assets</t>
  </si>
  <si>
    <t>PENSION PLANS AND OTHER POSTRETIREMENT BENEFITS (Accum Benefit Obligations in Excess) (Details) - USD ($) $ in Millions</t>
  </si>
  <si>
    <t>Defined Benefit Plan, Accumulated Benefit Obligation</t>
  </si>
  <si>
    <t>Accumulated benefit obligations</t>
  </si>
  <si>
    <t>Fair value of plan assets</t>
  </si>
  <si>
    <t>PENSION PLANS AND OTHER POSTRETIREMENT BENEFITS (Projected Benefit Obligations in Excess) (Details) - USD ($) $ in Millions</t>
  </si>
  <si>
    <t>Projected benefit obligations</t>
  </si>
  <si>
    <t>PENSION PLANS AND OTHER POSTRETIREMENT BENEFITS (Net Periodic Benefit Cost and Other Changes in Plan Assets and Benefit Obligations Recognized in Other Comprehensive Income for All Significant Plans) (Details) - USD ($) $ in Millions</t>
  </si>
  <si>
    <t>Net periodic benefit cost</t>
  </si>
  <si>
    <t>Expected return on plan assets</t>
  </si>
  <si>
    <t>Amortization of prior service credit</t>
  </si>
  <si>
    <t>Amortization of unrecognized (gain) loss</t>
  </si>
  <si>
    <t>Curtailment/settlement/other</t>
  </si>
  <si>
    <t>Defined Benefit Plan, Net Periodic Benefit Cost (Credit), Including Discontinued Operations</t>
  </si>
  <si>
    <t>Net (gain) loss</t>
  </si>
  <si>
    <t>Prior service cost</t>
  </si>
  <si>
    <t>Amortization of unrecognized gain (loss)</t>
  </si>
  <si>
    <t>Settlement loss</t>
  </si>
  <si>
    <t>Total recognized in other comprehensive (income) loss</t>
  </si>
  <si>
    <t>Total recognized in net periodic benefit cost and other comprehensive (income) loss</t>
  </si>
  <si>
    <t>Discontinued Operations [Member] | Other Postretirement Benefits</t>
  </si>
  <si>
    <t>PENSION PLANS AND OTHER POSTRETIREMENT BENEFITS (Estimated Future Benefit Payments) (Details) $ in Millions</t>
  </si>
  <si>
    <t>Defined Benefit Plan, Expected Future Benefit Payment [Abstract]</t>
  </si>
  <si>
    <t>2024-2028</t>
  </si>
  <si>
    <t>PENSION PLANS AND OTHER POSTRETIREMENT BENEFITS (Plan Assets) (Details) - USD ($) $ in Millions</t>
  </si>
  <si>
    <t>Plan assets</t>
  </si>
  <si>
    <t>PENSION PLANS AND OTHER POSTRETIREMENT BENEFITS (Target Allocation for Plan Investment Strategy and Risk Management for Plan Assets) (Details)</t>
  </si>
  <si>
    <t>Defined Benefit Plan, Plan Assets, Target Allocation, Percentage</t>
  </si>
  <si>
    <t>Defined Benefit Pension Plans | Equity securities</t>
  </si>
  <si>
    <t>Defined Benefit Pension Plans | Fixed Income securities</t>
  </si>
  <si>
    <t>Defined Benefit Pension Plans | Alternative Investments</t>
  </si>
  <si>
    <t>28.00%</t>
  </si>
  <si>
    <t>Defined Benefit Pension Plans | Other Investments</t>
  </si>
  <si>
    <t>Defined Benefit Plan Liability, Annuity Coverage</t>
  </si>
  <si>
    <t>PENSION PLANS AND OTHER POSTRETIREMENT BENEFITS (Basis of Fair Value Measurements of Pension Plan Assets) (Details) - Defined Benefit Pension Plans - USD ($) $ in Millions</t>
  </si>
  <si>
    <t>Subtotal</t>
  </si>
  <si>
    <t>Investments measured at NAV</t>
  </si>
  <si>
    <t>Pension Trust Receivables</t>
  </si>
  <si>
    <t>Pension Trust Payables</t>
  </si>
  <si>
    <t>Quoted Prices in Active Markets for Identical Items (Level 1)</t>
  </si>
  <si>
    <t>Significant Other Observable Inputs (Level 2)</t>
  </si>
  <si>
    <t>Significant Unobservable Inputs (Level 3)</t>
  </si>
  <si>
    <t>Cash and Cash Equivalents | Quoted Prices in Active Markets for Identical Items (Level 1)</t>
  </si>
  <si>
    <t>Cash and Cash Equivalents | Significant Other Observable Inputs (Level 2)</t>
  </si>
  <si>
    <t>Cash and Cash Equivalents | Significant Unobservable Inputs (Level 3)</t>
  </si>
  <si>
    <t>Equity securities</t>
  </si>
  <si>
    <t>Equity securities | Quoted Prices in Active Markets for Identical Items (Level 1)</t>
  </si>
  <si>
    <t>Equity securities | Significant Other Observable Inputs (Level 2)</t>
  </si>
  <si>
    <t>Equity securities | Significant Unobservable Inputs (Level 3)</t>
  </si>
  <si>
    <t>Equity securities | United States</t>
  </si>
  <si>
    <t>Equity securities | United States | Quoted Prices in Active Markets for Identical Items (Level 1)</t>
  </si>
  <si>
    <t>Equity securities | United States | Significant Other Observable Inputs (Level 2)</t>
  </si>
  <si>
    <t>Equity securities | United States | Significant Unobservable Inputs (Level 3)</t>
  </si>
  <si>
    <t>Equity securities | Non-US</t>
  </si>
  <si>
    <t>Equity securities | Non-US | Quoted Prices in Active Markets for Identical Items (Level 1)</t>
  </si>
  <si>
    <t>Equity securities | Non-US | Significant Other Observable Inputs (Level 2)</t>
  </si>
  <si>
    <t>Equity securities | Non-US | Significant Unobservable Inputs (Level 3)</t>
  </si>
  <si>
    <t>Government debt</t>
  </si>
  <si>
    <t>Government debt | Quoted Prices in Active Markets for Identical Items (Level 1)</t>
  </si>
  <si>
    <t>Government debt | Significant Other Observable Inputs (Level 2)</t>
  </si>
  <si>
    <t>Government debt | Significant Unobservable Inputs (Level 3)</t>
  </si>
  <si>
    <t>Corporate bonds</t>
  </si>
  <si>
    <t>Corporate bonds | Quoted Prices in Active Markets for Identical Items (Level 1)</t>
  </si>
  <si>
    <t>Corporate bonds | Significant Other Observable Inputs (Level 2)</t>
  </si>
  <si>
    <t>Corporate bonds | Significant Unobservable Inputs (Level 3)</t>
  </si>
  <si>
    <t>Debt - asset-backed</t>
  </si>
  <si>
    <t>Debt - asset-backed | Quoted Prices in Active Markets for Identical Items (Level 1)</t>
  </si>
  <si>
    <t>Debt - asset-backed | Significant Other Observable Inputs (Level 2)</t>
  </si>
  <si>
    <t>Debt - asset-backed | Significant Unobservable Inputs (Level 3)</t>
  </si>
  <si>
    <t>Total fixed income securities</t>
  </si>
  <si>
    <t>Total fixed income securities | Quoted Prices in Active Markets for Identical Items (Level 1)</t>
  </si>
  <si>
    <t>Total fixed income securities | Significant Other Observable Inputs (Level 2)</t>
  </si>
  <si>
    <t>Total fixed income securities | Significant Unobservable Inputs (Level 3)</t>
  </si>
  <si>
    <t>Alternative Investments</t>
  </si>
  <si>
    <t>Alternative Investments | Quoted Prices in Active Markets for Identical Items (Level 1)</t>
  </si>
  <si>
    <t>Alternative Investments | Significant Other Observable Inputs (Level 2)</t>
  </si>
  <si>
    <t>Alternative Investments | Significant Unobservable Inputs (Level 3)</t>
  </si>
  <si>
    <t>Hedge Funds</t>
  </si>
  <si>
    <t>Private Equity Funds</t>
  </si>
  <si>
    <t>Private Equity Funds | Quoted Prices in Active Markets for Identical Items (Level 1)</t>
  </si>
  <si>
    <t>Private Equity Funds | Significant Other Observable Inputs (Level 2)</t>
  </si>
  <si>
    <t>Private Equity Funds | Significant Unobservable Inputs (Level 3)</t>
  </si>
  <si>
    <t>Real Estate</t>
  </si>
  <si>
    <t>Real Estate | Quoted Prices in Active Markets for Identical Items (Level 1)</t>
  </si>
  <si>
    <t>Real Estate | Significant Other Observable Inputs (Level 2)</t>
  </si>
  <si>
    <t>Real Estate | Significant Unobservable Inputs (Level 3)</t>
  </si>
  <si>
    <t>Derivatives - asset position</t>
  </si>
  <si>
    <t>Derivatives - asset position | Quoted Prices in Active Markets for Identical Items (Level 1)</t>
  </si>
  <si>
    <t>Derivatives - asset position | Significant Other Observable Inputs (Level 2)</t>
  </si>
  <si>
    <t>Derivatives - asset position | Significant Unobservable Inputs (Level 3)</t>
  </si>
  <si>
    <t>Derivatives - liability position</t>
  </si>
  <si>
    <t>Derivatives - liability position | Quoted Prices in Active Markets for Identical Items (Level 1)</t>
  </si>
  <si>
    <t>Derivatives - liability position | Significant Other Observable Inputs (Level 2)</t>
  </si>
  <si>
    <t>Derivatives - liability position | Significant Unobservable Inputs (Level 3)</t>
  </si>
  <si>
    <t>Other Investments</t>
  </si>
  <si>
    <t>Other Investments | Quoted Prices in Active Markets for Identical Items (Level 1)</t>
  </si>
  <si>
    <t>Other Investments | Significant Other Observable Inputs (Level 2)</t>
  </si>
  <si>
    <t>Other Investments | Significant Unobservable Inputs (Level 3)</t>
  </si>
  <si>
    <t>PENSION PLANS AND OTHER POSTRETIREMENT BENEFITS (Fair Value Measurement of Level 3 Pension Plan Assets) (Details) - Defined Benefit Pension Plans - USD ($) $ in Millions</t>
  </si>
  <si>
    <t>Defined Benefit Plan, Plan Assets, Amount</t>
  </si>
  <si>
    <t>Plan Assets Sold</t>
  </si>
  <si>
    <t>Plan Assets Still Held</t>
  </si>
  <si>
    <t>Purchases, sales and settlements, net</t>
  </si>
  <si>
    <t>Fixed Income Securities</t>
  </si>
  <si>
    <t>Fixed Income Securities | Significant Unobservable Inputs (Level 3)</t>
  </si>
  <si>
    <t>As Filed | Significant Unobservable Inputs (Level 3)</t>
  </si>
  <si>
    <t>As Filed | Equity securities | Significant Unobservable Inputs (Level 3)</t>
  </si>
  <si>
    <t>As Filed | Fixed Income Securities | Significant Unobservable Inputs (Level 3)</t>
  </si>
  <si>
    <t>As Filed | Alternative Investments | Significant Unobservable Inputs (Level 3)</t>
  </si>
  <si>
    <t>As Filed | Other Investments | Significant Unobservable Inputs (Level 3)</t>
  </si>
  <si>
    <t>Adjustments due to: | Significant Unobservable Inputs (Level 3)</t>
  </si>
  <si>
    <t>Adjustments due to: | Equity securities | Significant Unobservable Inputs (Level 3)</t>
  </si>
  <si>
    <t>Adjustments due to: | Fixed Income Securities | Significant Unobservable Inputs (Level 3)</t>
  </si>
  <si>
    <t>Adjustments due to: | Alternative Investments | Significant Unobservable Inputs (Level 3)</t>
  </si>
  <si>
    <t>Adjustments due to: | Other Investments | Significant Unobservable Inputs (Level 3)</t>
  </si>
  <si>
    <t>PENSION PLANS AND OTHER POSTRETIREMENT BENEFITS (Defined Contribution Plans) (Details) - USD ($) $ in Millions</t>
  </si>
  <si>
    <t>Defined Contribution Plan, Cost</t>
  </si>
  <si>
    <t>STOCK-BASED COMPENSATION (Accounting for Stock-Based Compensation) (Details) - USD ($) $ / shares in Units, shares in Millions, $ in Millions</t>
  </si>
  <si>
    <t>Allocated Share-based Compensation Expense</t>
  </si>
  <si>
    <t>Employee Service Share-based Compensation, Tax Benefit from Compensation Expense</t>
  </si>
  <si>
    <t>Dividend yield</t>
  </si>
  <si>
    <t>2.13%</t>
  </si>
  <si>
    <t>3.01%</t>
  </si>
  <si>
    <t>4.13%</t>
  </si>
  <si>
    <t>Expected volatility</t>
  </si>
  <si>
    <t>23.34%</t>
  </si>
  <si>
    <t>23.71%</t>
  </si>
  <si>
    <t>31.60%</t>
  </si>
  <si>
    <t>Risk-free interest rate</t>
  </si>
  <si>
    <t>2.83%</t>
  </si>
  <si>
    <t>1.28%</t>
  </si>
  <si>
    <t>1.12%</t>
  </si>
  <si>
    <t>Common Stock, Dividends, Per Share, Cash Paid</t>
  </si>
  <si>
    <t>Share-based Compensation Arrangement by Share-based Payment Award, Fair Value Assumptions, Expected Term</t>
  </si>
  <si>
    <t>6 years 2 months 12 days</t>
  </si>
  <si>
    <t>7 years 6 months</t>
  </si>
  <si>
    <t>7 years 9 months 18 days</t>
  </si>
  <si>
    <t>Employee Service Share-based Compensation, Nonvested Awards, Compensation Cost Not yet Recognized</t>
  </si>
  <si>
    <t>Employee Stock Option | 2012 Stock Incentive Plan [Member]</t>
  </si>
  <si>
    <t>Share-based Compensation Arrangement by Share-based Payment Award, Number of Shares Available for Grant</t>
  </si>
  <si>
    <t>4 years</t>
  </si>
  <si>
    <t>STOCK-BASED COMPENSATION (Stock Options) (Details) - USD ($) $ / shares in Units, shares in Thousands, $ in Millions</t>
  </si>
  <si>
    <t>Proceeds from Stock Options Exercised</t>
  </si>
  <si>
    <t>Share-based Compensation Arrangement by Share-based Payment Award, Options, Exercises in Period, Intrinsic Value</t>
  </si>
  <si>
    <t>Employee Service Share-based Compensation, Tax Benefit from Exercise of Stock Options</t>
  </si>
  <si>
    <t>Employee Service Share-based Compensation, Nonvested, Total Compensation Cost not yet recognized and period for recognition in years</t>
  </si>
  <si>
    <t>1 year 10 months 28 days</t>
  </si>
  <si>
    <t>Maximum term by share based compensation after vesting</t>
  </si>
  <si>
    <t>Employee Stock Option | Minimum</t>
  </si>
  <si>
    <t>Share-based Compensation Arrangement by Share-based Payment Award, Award Vesting Period</t>
  </si>
  <si>
    <t>1 year</t>
  </si>
  <si>
    <t>Employee Stock Option | Maximum</t>
  </si>
  <si>
    <t>2012 Stock Incentive Plan [Member] | Employee Stock Option</t>
  </si>
  <si>
    <t>Share-based Compensation Arrangement by Share-based Payment Award, Options, Outstanding, Number</t>
  </si>
  <si>
    <t>Share-based Compensation Arrangement by Share-based Payment Award, Options, Outstanding, Weighted-Average Exercise Price</t>
  </si>
  <si>
    <t>Share-based Compensation Arrangement by Share-based Payment Award, Options, Grants in Period, Net of Forfeitures</t>
  </si>
  <si>
    <t>Share-based Compensation Arrangements by Share-based Payment Award, Options, Grants in Period, Weighted-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5 years 5 months 16 day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4 months 24 days</t>
  </si>
  <si>
    <t>Share-based Compensation Arrangement by Share-based Payment Award, Options, Exercisable, Intrinsic Value</t>
  </si>
  <si>
    <t>STOCK-BASED COMPENSATION (Restricted Stock Units) (Details) $ / shares in Units, $ in Millions</t>
  </si>
  <si>
    <t>Dec. 31, 2017USD ($)$ / sharesshares</t>
  </si>
  <si>
    <t>Dec. 31, 2018USD ($)employees$ / sharesshares</t>
  </si>
  <si>
    <t>Dec. 31, 2016USD ($)$ / sharesshare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Fair Value</t>
  </si>
  <si>
    <t>Employee Service Share-based Compensation, Tax Benefit Realized from Vesting of Deferred Stock Awards</t>
  </si>
  <si>
    <t>1 year 8 months 5 days</t>
  </si>
  <si>
    <t>Share-based Compensation Arrangement by Share-based Payment Award, Equity Instruments Other than Options, Vested But Not Issued | shares</t>
  </si>
  <si>
    <t>Share-based Compensation Arrangement by Share-based Payment Award, Equity Instruments Other than Options, Vested But Not Issued, Weighted Average Grant Date Fair Value | $ / shares</t>
  </si>
  <si>
    <t>Deferred Stock | Minimum</t>
  </si>
  <si>
    <t>Deferred Stock | Maximum</t>
  </si>
  <si>
    <t>Deferred Compensation, Share-based Payments [Member]</t>
  </si>
  <si>
    <t>Share-based Compensation Arrangement by Share-based Payment Award, Plan Modification, Incremental Compensation Cost</t>
  </si>
  <si>
    <t>Share-Based Compensation Arrangement By Share-Based Payment Award, Plan Modification, Incremental Allocated Share-Based Compensation Expense</t>
  </si>
  <si>
    <t>Share-based Compensation Arrangement by Share-based Payment Award, Plan Modification, Number of Employees Affected | employees</t>
  </si>
  <si>
    <t>Executive Officer [Member] | Restricted Stock [Member]</t>
  </si>
  <si>
    <t>Stock Redeemed or Called During Period, Value</t>
  </si>
  <si>
    <t>Stock Redeemed or Called During Period, Shares | shares</t>
  </si>
  <si>
    <t>STOCK-BASED COMPENSATION (Performance Stock Units) (Details) - USD ($) $ / shares in Units, $ in Millions</t>
  </si>
  <si>
    <t>Employee Service Share-based Compensation, Tax Benefit Realized from Vesting of Performance Deferred Stock Awards</t>
  </si>
  <si>
    <t>Employee Service Share-based Compensation, Cash Flow Effect, Cash Used to Settle Awards</t>
  </si>
  <si>
    <t>8 months 1 day</t>
  </si>
  <si>
    <t>Performance Deferred Stock Awards | Minimum</t>
  </si>
  <si>
    <t>Performance Deferred Stock Awards | Maximum</t>
  </si>
  <si>
    <t>January 1, 2013 - December 31, 2015 [Member] [Domain] | Performance Deferred Stock Awards</t>
  </si>
  <si>
    <t>Actual number of shares granted above target minimum range</t>
  </si>
  <si>
    <t>Actual number of shares granted above target maximum range</t>
  </si>
  <si>
    <t>200.00%</t>
  </si>
  <si>
    <t>January 1, 2014 - December 31, 2016 [Member] | Performance Deferred Stock Awards</t>
  </si>
  <si>
    <t>September 1, 2017 - August 31, 2019 [Member] [Member] | Performance Deferred Stock Award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January 1, 2016 - December 31, 2018 [Member] | Performance Deferred Stock Awards</t>
  </si>
  <si>
    <t>January 1, 2015 - December 31, 2017 [Member] [Member] | Performance Deferred Stock Awards</t>
  </si>
  <si>
    <t>STOCK-BASED COMPENSATION (Restricted Stock) (Details) - Non-Employee Directors' Stock Incentive Plan 2012 [Member] - Restricted Stock [Member] - $ / shares shares in Thousands</t>
  </si>
  <si>
    <t>Deferred Compensation Arrangement with Individual, Shares Issued</t>
  </si>
  <si>
    <t>Share-based Compensation Arrangement by Share-based Payment Award, Equity Instruments Other than Options, Nonvested, Weighted Average Grant Date Fair Value</t>
  </si>
  <si>
    <t>STOCK-BASED COMPENSATION (Employee Stock Purchase Plan) (Details) - USD ($) $ / shares in Units, $ in Millions</t>
  </si>
  <si>
    <t>Share-based Compensation Arrangement by Share-based Payment Award, Maximum Employee Subscription Rate</t>
  </si>
  <si>
    <t>Share based compensation arrangement by share based payment award discount from market price offering date company specific</t>
  </si>
  <si>
    <t>85.00%</t>
  </si>
  <si>
    <t>Proceeds from Issuance of Shares under Incentive and Share-based Compensation Plans, Excluding Stock Options</t>
  </si>
  <si>
    <t>Share based Compensation Arrangement by Share-based Payment Award, Equity Instruments Other than Options, Vested in Period, Intrinsic Value Monetary</t>
  </si>
  <si>
    <t>Employee Service Share-based Compensation, Tax Benefit Realized from Exercise of Employee Stock Puchase Plan Purchase Rights Exercised</t>
  </si>
  <si>
    <t>FINANCIAL INSTRUMENTS (Summary of Fair Value of Financial Instruments) (Details) - USD ($) $ in Millions</t>
  </si>
  <si>
    <t>Debt Securities, Available-for-sale [Line Items]</t>
  </si>
  <si>
    <t>Cash Equivalents, at Carrying Value</t>
  </si>
  <si>
    <t>Cash Equivalents, Accumulated Gross Unrealized Loss, Before Tax</t>
  </si>
  <si>
    <t>Cash Equivalents, Fair Value</t>
  </si>
  <si>
    <t>Total, Amortized Cost</t>
  </si>
  <si>
    <t>Debt Securities, Available-for-sale, Accumulated Gross Unrealized Gain, before Tax</t>
  </si>
  <si>
    <t>Debt Securities, Available-for-sale, Accumulated Gross Unrealized Loss, before Tax</t>
  </si>
  <si>
    <t>Debt Securities, Available-for-sale</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term Debt</t>
  </si>
  <si>
    <t>Long Term Debt, Accumulated Gross Unrealized Gain, Before Tax</t>
  </si>
  <si>
    <t>Long Term Debt, Accumulated Gross Unrealized Loss, Before Tax</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Derivative, Amount of Hedged Item</t>
  </si>
  <si>
    <t>Interest rates</t>
  </si>
  <si>
    <t>Foreign currency</t>
  </si>
  <si>
    <t>Commodities</t>
  </si>
  <si>
    <t>Available-for-sale Equity Securities, Amortized Cost Basis</t>
  </si>
  <si>
    <t>Available-for-sale Equity Securities, Accumulated Gross Unrealized Gain, before Tax</t>
  </si>
  <si>
    <t>Available-for-sale Equity Securities, Accumulated Gross Unrealized Loss, before Tax</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Total other investments</t>
  </si>
  <si>
    <t>FINANCIAL INSTRUMENTS (Investments) (Details) - USD ($) $ in Millions</t>
  </si>
  <si>
    <t>Cash and Cash Equivalents [Line Items]</t>
  </si>
  <si>
    <t>Proceeds from sales of available-for-sale securities</t>
  </si>
  <si>
    <t>Gross realized gains</t>
  </si>
  <si>
    <t>Gross realized losses</t>
  </si>
  <si>
    <t>Within one year, Amortized Cost</t>
  </si>
  <si>
    <t>One to five years, Amortized Cost</t>
  </si>
  <si>
    <t>Six to ten years, Amortized Cost</t>
  </si>
  <si>
    <t>After ten years, Amortized Cost</t>
  </si>
  <si>
    <t>Within one year, Fair Value</t>
  </si>
  <si>
    <t>One to five years, Fair Value</t>
  </si>
  <si>
    <t>Six to ten years, Fair Value</t>
  </si>
  <si>
    <t>After ten years, Fair Value</t>
  </si>
  <si>
    <t>Total, Fair Value</t>
  </si>
  <si>
    <t>Cash equivalents</t>
  </si>
  <si>
    <t>Debt Securities, Held-to-maturity</t>
  </si>
  <si>
    <t>Money Market Funds, at Carrying Value</t>
  </si>
  <si>
    <t>(Temporarily Impaired Securities) (Details) - USD ($) $ in Millions</t>
  </si>
  <si>
    <t>Temporarily Impaired Securities, Less than 12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t>
  </si>
  <si>
    <t>Available-for-sale Securities, Continuous Unrealized Loss Position, More than 12 Months</t>
  </si>
  <si>
    <t>Available-for-sale Securities, Continuous Unrealized Position</t>
  </si>
  <si>
    <t>Cost method investments, aggregate cost</t>
  </si>
  <si>
    <t>Net unrealized gain recognized in equity securities</t>
  </si>
  <si>
    <t>FINANCIAL INSTRUMENTS (Notional Amounts) (Details) bbl in Millions, $ in Millions</t>
  </si>
  <si>
    <t>Dec. 31, 2018USD ($)MWhbbl</t>
  </si>
  <si>
    <t>Dec. 31, 2017USD ($)MWhbbl</t>
  </si>
  <si>
    <t>Derivatives designated as hedging instruments: | Interest rates</t>
  </si>
  <si>
    <t>Derivative [Line Items]</t>
  </si>
  <si>
    <t>Derivative, Notional Amount</t>
  </si>
  <si>
    <t>Derivatives designated as hedging instruments: | Foreign currency</t>
  </si>
  <si>
    <t>Derivatives designated as hedging instruments: | Hydrocarbon derivatives</t>
  </si>
  <si>
    <t>Derivative, Nonmonetary Notional Amount, Volume | bbl</t>
  </si>
  <si>
    <t>Derivatives not designated as hedging instruments: | Interest rates</t>
  </si>
  <si>
    <t>Derivatives not designated as hedging instruments: | Foreign currency</t>
  </si>
  <si>
    <t>Derivatives not designated as hedging instruments: | Hydrocarbon derivatives</t>
  </si>
  <si>
    <t>Derivatives not designated as hedging instruments: | Power derivatives</t>
  </si>
  <si>
    <t>Derivative, Nonmonetary Notional Amount, Energy Measure | MWh</t>
  </si>
  <si>
    <t>FINANCIAL INSTRUMENTS (Accounting for Derivative Instruments and Hedging Activities) (Details) - USD ($) $ in Millions</t>
  </si>
  <si>
    <t>Accumulated Other Comprehensive Income Loss Cumulative Changes In Net Gain Loss From Foreign Currency Hedges Effect Net Of Tax</t>
  </si>
  <si>
    <t>Accumulated Other Comprehensive Income (Loss), Cumulative Changes in Net Gain (Loss) from Cash Flow Hedges, Effect Net of Tax</t>
  </si>
  <si>
    <t>Foreign Currency Cash Flow Hedge Gain (Loss) to be Reclassified During Next 12 Months</t>
  </si>
  <si>
    <t>Price Risk Cash Flow Hedge Unrealized Gain (Loss) to be Reclassified During Next 12 Months</t>
  </si>
  <si>
    <t>Interest Rate Cash Flow Hedge Gain (Loss) to be Reclassified During Next 12 Months, Net</t>
  </si>
  <si>
    <t>Foreign Currency Denominated Debt [Member]</t>
  </si>
  <si>
    <t>Nonderivative Instruments Notional</t>
  </si>
  <si>
    <t>Derivatives designated as hedging instruments: | Cash flow hedges: | Interest rates</t>
  </si>
  <si>
    <t>FINANCIAL INSTRUMENTS (Schedule of Fair Values of Derivative Instruments) (Details) - USD ($) $ in Millions</t>
  </si>
  <si>
    <t>Derivatives, Fair Value [Line Items]</t>
  </si>
  <si>
    <t>Gross</t>
  </si>
  <si>
    <t>Counterparty and Cash Collateral Netting</t>
  </si>
  <si>
    <t>Net Amounts Included in the Consolidated Balance Sheets</t>
  </si>
  <si>
    <t>Derivative Liability, Collateral, Right to Reclaim Cash, Offset</t>
  </si>
  <si>
    <t>Derivative Asset, Collateral, Obligation to Return Cash, Offset</t>
  </si>
  <si>
    <t>Derivatives designated as hedging instruments:</t>
  </si>
  <si>
    <t>Derivatives designated as hedging instruments: | Foreign currency | Other current assets</t>
  </si>
  <si>
    <t>Derivatives designated as hedging instruments: | Foreign currency | Accrued and other current liabilities</t>
  </si>
  <si>
    <t>Derivatives designated as hedging instruments: | Interest rates | Other noncurrent obligations</t>
  </si>
  <si>
    <t>Derivatives designated as hedging instruments: | Commodities | Other current assets</t>
  </si>
  <si>
    <t>Derivatives designated as hedging instruments: | Commodities | Deferred charges and other assets</t>
  </si>
  <si>
    <t>Derivatives designated as hedging instruments: | Commodities | Other noncurrent obligations</t>
  </si>
  <si>
    <t>Derivatives designated as hedging instruments: | Commodities | Accrued and other current liabilities</t>
  </si>
  <si>
    <t>Derivatives not designated as hedging instruments:</t>
  </si>
  <si>
    <t>Derivatives not designated as hedging instruments: | Foreign currency | Other current assets</t>
  </si>
  <si>
    <t>Derivatives not designated as hedging instruments: | Foreign currency | Accrued and other current liabilities</t>
  </si>
  <si>
    <t>Derivatives not designated as hedging instruments: | Commodities | Other current assets</t>
  </si>
  <si>
    <t>Derivatives not designated as hedging instruments: | Commodities | Deferred charges and other assets</t>
  </si>
  <si>
    <t>Derivatives not designated as hedging instruments: | Commodities | Other noncurrent obligations</t>
  </si>
  <si>
    <t>Derivatives not designated as hedging instruments: | Commodities | Accrued and other current liabilities</t>
  </si>
  <si>
    <t>FINANCIAL INSTRUMENTS (Effect of Derivative Instruments) (Details) - USD ($) $ in Millions</t>
  </si>
  <si>
    <t>Derivative Instruments, Gain (Loss) [Line Items]</t>
  </si>
  <si>
    <t>Amount of gain (loss) recognized in OCI</t>
  </si>
  <si>
    <t>Total derivatives</t>
  </si>
  <si>
    <t>Amount of gain (loss) recognized in income</t>
  </si>
  <si>
    <t>Derivatives designated as hedging instruments: | Fair value hedges: | Interest expense and amortization of debt discount 3 | Interest rates</t>
  </si>
  <si>
    <t>Derivatives designated as hedging instruments: | Cash flow hedges: | Interest expense and amortization of debt discount 3 | Interest rates</t>
  </si>
  <si>
    <t>Derivatives designated as hedging instruments: | Cash flow hedges: | Cost of sales | Foreign currency</t>
  </si>
  <si>
    <t>Derivatives designated as hedging instruments: | Cash flow hedges: | Cost of sales | Commodities</t>
  </si>
  <si>
    <t>Derivatives designated as hedging instruments: | Cash flow hedges: | Sundry income (expense) - net | Foreign currency</t>
  </si>
  <si>
    <t>Derivatives designated as hedging instruments: | Net investment hedges: | Foreign currency</t>
  </si>
  <si>
    <t>Derivatives not designated as hedging instruments: | Cost of sales | Commodities</t>
  </si>
  <si>
    <t>Derivatives not designated as hedging instruments: | Sundry income (expense) - net | Foreign currency</t>
  </si>
  <si>
    <t>(Basis of Fair Value Measurements on a Recurring Basis) (Details) - USD ($) $ in Millions</t>
  </si>
  <si>
    <t>Fair Value, Assets and Liabilities Measured on Recurring and Nonrecurring Basis [Line Items]</t>
  </si>
  <si>
    <t>Interests in trade accounts receivable conduits</t>
  </si>
  <si>
    <t>Debt securities</t>
  </si>
  <si>
    <t>Long-term debt including debt due within one year</t>
  </si>
  <si>
    <t>Fair Value, Measurements, Recurring</t>
  </si>
  <si>
    <t>Total assets at fair value</t>
  </si>
  <si>
    <t>Total liabilities at fair value</t>
  </si>
  <si>
    <t>Fair Value, Measurements, Recurring | Foreign currency</t>
  </si>
  <si>
    <t>Fair Value, Measurements, Recurring | Commodities</t>
  </si>
  <si>
    <t>Fair Value, Measurements, Recurring | Interest rates</t>
  </si>
  <si>
    <t>Fair Value, Measurements, Recurring | Government debt</t>
  </si>
  <si>
    <t>Fair Value, Measurements, Recurring | Corporate bonds</t>
  </si>
  <si>
    <t>Fair Value, Measurements, Recurring | Quoted Prices in Active Markets for Identical Items (Level 1)</t>
  </si>
  <si>
    <t>Fair Value, Measurements, Recurring | Quoted Prices in Active Markets for Identical Items (Level 1) | Foreign currency</t>
  </si>
  <si>
    <t>Fair Value, Measurements, Recurring | Quoted Prices in Active Markets for Identical Items (Level 1) | Commodities</t>
  </si>
  <si>
    <t>Fair Value, Measurements, Recurring | Quoted Prices in Active Markets for Identical Items (Level 1) | Interest rates</t>
  </si>
  <si>
    <t>Fair Value, Measurements, Recurring | Quoted Prices in Active Markets for Identical Items (Level 1) | Government debt</t>
  </si>
  <si>
    <t>Fair Value, Measurements, Recurring | Quoted Prices in Active Markets for Identical Items (Level 1) | Corporate bonds</t>
  </si>
  <si>
    <t>Fair Value, Measurements, Recurring | Significant Other Observable Inputs (Level 2)</t>
  </si>
  <si>
    <t>Fair Value, Measurements, Recurring | Significant Other Observable Inputs (Level 2) | Foreign currency</t>
  </si>
  <si>
    <t>Fair Value, Measurements, Recurring | Significant Other Observable Inputs (Level 2) | Commodities</t>
  </si>
  <si>
    <t>Fair Value, Measurements, Recurring | Significant Other Observable Inputs (Level 2) | Interest rates</t>
  </si>
  <si>
    <t>Fair Value, Measurements, Recurring | Significant Other Observable Inputs (Level 2) | Government debt</t>
  </si>
  <si>
    <t>Fair Value, Measurements, Recurring | Significant Other Observable Inputs (Level 2) | Corporate bonds</t>
  </si>
  <si>
    <t>Fair Value, Measurements, Recurring | Significant Unobservable Inputs (Level 3)</t>
  </si>
  <si>
    <t>Fair Value, Measurements, Recurring | Significant Unobservable Inputs (Level 3) | Foreign currency</t>
  </si>
  <si>
    <t>Fair Value, Measurements, Recurring | Significant Unobservable Inputs (Level 3) | Commodities</t>
  </si>
  <si>
    <t>Fair Value, Measurements, Recurring | Significant Unobservable Inputs (Level 3) | Interest rates</t>
  </si>
  <si>
    <t>Fair Value, Measurements, Recurring | Significant Unobservable Inputs (Level 3) | Government debt</t>
  </si>
  <si>
    <t>Fair Value, Measurements, Recurring | Significant Unobservable Inputs (Level 3) | Corporate bonds</t>
  </si>
  <si>
    <t>FAIR VALUE MEASUREMENTS (Additional Information) (Details) - USD ($) $ in Millions</t>
  </si>
  <si>
    <t>Fair Value, Assets Measured on Recurring Basis, Unobservable Input Reconciliation [Line Items]</t>
  </si>
  <si>
    <t>Fair Value, Assets, Level 1 to Level 2 Transfers, Amount</t>
  </si>
  <si>
    <t>Noncash settlement transactions</t>
  </si>
  <si>
    <t>Fair Value, Assets Measured on Recurring Basis, Unobservable Input Reconciliation, Calculation [Roll Forward]</t>
  </si>
  <si>
    <t>Gain (loss) included in earnings</t>
  </si>
  <si>
    <t>Purchases</t>
  </si>
  <si>
    <t>Fair Value, Measurements, Nonrecurring | Fair Value Measured at Net Asset Value Per Share | Private Market Securities and Real Estate</t>
  </si>
  <si>
    <t>Unfunded commitments on investments</t>
  </si>
  <si>
    <t>Fair Value, Measurements, Nonrecurring | Fair Value Measured at Net Asset Value Per Share | Private Market Securities</t>
  </si>
  <si>
    <t>Assets at fair value:</t>
  </si>
  <si>
    <t>Fair Value, Measurements, Nonrecurring | Fair Value Measured at Net Asset Value Per Share | Real Estate</t>
  </si>
  <si>
    <t>Fair Value, Measurements, Nonrecurring | Significant Unobservable Inputs (Level 3)</t>
  </si>
  <si>
    <t>FAIR VALUE MEASUREMENTS (Basis of Fair Value Measurements on a Nonrecurring Basis) (Details) - USD ($) $ in Millions</t>
  </si>
  <si>
    <t>Restructuring, Settlement and Impairment Provisions</t>
  </si>
  <si>
    <t>Performance Materials &amp; Coatings [Member] | DowDuPont Cost Synergy Program [Member]</t>
  </si>
  <si>
    <t>Corporate Segment [Member] | DowDuPont Cost Synergy Program [Member]</t>
  </si>
  <si>
    <t>Property, Plant and Equipment | DowDuPont Cost Synergy Program [Member]</t>
  </si>
  <si>
    <t>Property, Plant and Equipment | Restructuring Charges</t>
  </si>
  <si>
    <t>Fair Value, Measurements, Nonrecurring | Restructuring Charges</t>
  </si>
  <si>
    <t>Fair Value, Measurements, Nonrecurring | Restructuring Charges | Corporate Segment [Member]</t>
  </si>
  <si>
    <t>Fair Value, Measurements, Nonrecurring | Changes Measurement [Member]</t>
  </si>
  <si>
    <t>Goodwill, Fair Value Disclosure</t>
  </si>
  <si>
    <t>Fair Value, Measurements, Nonrecurring | Fair Value, Inputs, Level 1 [Member]</t>
  </si>
  <si>
    <t>Fair Value, Measurements, Nonrecurring | Fair Value, Inputs, Level 1 [Member] | Investments [Member]</t>
  </si>
  <si>
    <t>Fair Value, Measurements, Nonrecurring | Fair Value, Inputs, Level 3 [Member]</t>
  </si>
  <si>
    <t>Fair Value, Measurements, Nonrecurring | Fair Value, Inputs, Level 3 [Member] | Manufacturing Assets, Equity Method Investments, and Other Assets</t>
  </si>
  <si>
    <t>Fair Value, Measurements, Nonrecurring | Fair Value, Inputs, Level 3 [Member] | Property, Plant and Equipment</t>
  </si>
  <si>
    <t>Fair Value, Measurements, Nonrecurring | Fair Value, Inputs, Level 3 [Member] | Manufacturing Facility</t>
  </si>
  <si>
    <t>VARIABLE INTEREST ENTITIES (Schedule of Consolidated Variable Interest Entities, Carrying Amounts of Assets and Liabilities) (Details) - USD ($) $ in Millions</t>
  </si>
  <si>
    <t>Other noncurrent assets</t>
  </si>
  <si>
    <t>Current liabilities (less than $1 million at 12/31/2017)</t>
  </si>
  <si>
    <t>Redeemable Noncontrolling Interest, Liability, Redemption Value</t>
  </si>
  <si>
    <t>Variable Interest Entities Used to Monetize Accounts Receivable</t>
  </si>
  <si>
    <t>Current Assets Restricted To Consolidated Variable Interest Entities</t>
  </si>
  <si>
    <t>Current liabilities, nonrecourse</t>
  </si>
  <si>
    <t>Parent Company | Ethanol to sugarcane joint venture</t>
  </si>
  <si>
    <t>VARIABLE INTEREST ENTITIES (Nonconsolidated Variable Interest Entity) (Details) - USD ($) $ in Millions</t>
  </si>
  <si>
    <t>Apr. 04, 2017</t>
  </si>
  <si>
    <t>Jul. 31, 2015</t>
  </si>
  <si>
    <t>Silicon Inputs Joint Ventures [Member]</t>
  </si>
  <si>
    <t>AFSI</t>
  </si>
  <si>
    <t>Variable Interest Entity, Reporting Entity Involvement, Maximum Loss Exposure, Amount</t>
  </si>
  <si>
    <t>Other Receivables</t>
  </si>
  <si>
    <t>AgroFresh | Variable Interest Entity, Not Primary Beneficiary</t>
  </si>
  <si>
    <t>Equity Method Investment, Shares Purchased</t>
  </si>
  <si>
    <t>Crude Acrylic Acid Joint Venture | Variable Interest Entity, Not Primary Beneficiary</t>
  </si>
  <si>
    <t>Crude Acrylic Acid Joint Venture | Cash and Cash Equivalents | Variable Interest Entity, Not Primary Beneficiary</t>
  </si>
  <si>
    <t>Variable Interest Entity, Nonconsolidated, Carrying Amount, Assets</t>
  </si>
  <si>
    <t>Crude Acrylic Acid Joint Venture | Other Assets | Variable Interest Entity, Not Primary Beneficiary</t>
  </si>
  <si>
    <t>Crude Acrylic Acid Joint Venture | Goodwill | Variable Interest Entity, Not Primary Beneficiary</t>
  </si>
  <si>
    <t>Crude Acrylic Acid Joint Venture | Liability | Variable Interest Entity, Not Primary Beneficiary</t>
  </si>
  <si>
    <t>Variable Interest Entity, Nonconsolidated, Carrying Amount, Liabilities</t>
  </si>
  <si>
    <t>Corporate Segment [Member] | Restructuring Charges | Fair Value, Measurements, Nonrecurring</t>
  </si>
  <si>
    <t>RELATED PARTY TRANSACTIONS - Narrative (Details) - USD ($) $ in Millions</t>
  </si>
  <si>
    <t>Related Party Transaction [Line Items]</t>
  </si>
  <si>
    <t>Receivable related to tax sharing agreement</t>
  </si>
  <si>
    <t>The Dow Chemical Company [Domain] | DowDuPont</t>
  </si>
  <si>
    <t>Dividends declared and paid</t>
  </si>
  <si>
    <t>RELATED PARTY TRANSACTIONS - Schedules of Related Party Transactions (Details) - The Dow Chemical Company [Domain] - DuPont and its Affiliates - USD ($) $ in Millions</t>
  </si>
  <si>
    <t>SEGMENTS AND GEOGRAPHIC REGIONS Other (Details)</t>
  </si>
  <si>
    <t>Dec. 31, 2018employeesmanufacturingsitescountries</t>
  </si>
  <si>
    <t>Entity Number of Employees | employees</t>
  </si>
  <si>
    <t>SEGMENTS AND GEOGRAPHIC REGIONS Geographic Region Information (Details) - USD ($) $ in Millions</t>
  </si>
  <si>
    <t>Revenues from External Customers and Long-Lived Assets [Line Items]</t>
  </si>
  <si>
    <t>UNITED STATES</t>
  </si>
  <si>
    <t>Rest of World [Domain]</t>
  </si>
  <si>
    <t>SEGMENTS AND GEOGRAPHIC REGIONS Segment Reporting Information (Details) - USD ($) $ in Millions</t>
  </si>
  <si>
    <t>Segment Reporting Information [Line Items]</t>
  </si>
  <si>
    <t>Disposal Group, Including Discontinued Operation, Assets</t>
  </si>
  <si>
    <t>Business Acquisition, Pro Forma Revenue</t>
  </si>
  <si>
    <t>Pro Forma Operating EBIT</t>
  </si>
  <si>
    <t>Operating EBIT</t>
  </si>
  <si>
    <t>Total Assets, Excluding Discontinued Operations</t>
  </si>
  <si>
    <t>SEGMENTS AND GEOGRAPHIC REGIONS EBIT Reconciliation (Details) - USD ($) $ in Millions</t>
  </si>
  <si>
    <t>Pro Forma Adjustments</t>
  </si>
  <si>
    <t>Other Nonrecurring (Income) Expense</t>
  </si>
  <si>
    <t>SEGMENTS AND GEOGRAPHIC REGIONS Significant Items (Details) - USD ($) $ in Millions</t>
  </si>
  <si>
    <t>Business Combination, Step Acquisition, Equity Interest in Acquiree, Remeasurement Gain (Loss), Net</t>
  </si>
  <si>
    <t>Transaction Costs and Productivity Actions</t>
  </si>
  <si>
    <t>Gain (Loss) on Contract Termination</t>
  </si>
  <si>
    <t>Other Environmental Matters [Domain]</t>
  </si>
  <si>
    <t>Other Environmental Matters [Domain] | Industrial Intermediates &amp; Infrastructure [Member]</t>
  </si>
  <si>
    <t>Other Environmental Matters [Domain] | Packaging &amp; Specialty Plastics [Member]</t>
  </si>
  <si>
    <t>Other Environmental Matters [Domain] | Corporate Segment [Member]</t>
  </si>
  <si>
    <t>Dow Silicones Corporation | Performance Materials &amp; Coatings [Member]</t>
  </si>
  <si>
    <t>Union Carbide Corporation | Asbestos Related Matters, Defense and Processing Costs for Pending and Future Claims [Member]</t>
  </si>
  <si>
    <t>MEGlobal | Industrial Intermediates &amp; Infrastructure [Member]</t>
  </si>
  <si>
    <t>Loss Contingency, Loss in Period</t>
  </si>
  <si>
    <t>Chlorine Value Chain | Performance Materials &amp; Coatings [Member]</t>
  </si>
  <si>
    <t>Chlorine Value Chain | Industrial Intermediates &amp; Infrastructure [Member]</t>
  </si>
  <si>
    <t>Chlorine Value Chain | Packaging &amp; Specialty Plastics [Member]</t>
  </si>
  <si>
    <t>Chlorine Value Chain | Corporate Segment [Member]</t>
  </si>
  <si>
    <t>Other Nonoperating Income (Expense) [Member] | Performance Materials &amp; Coatings [Member]</t>
  </si>
  <si>
    <t>Other Nonoperating Income (Expense) [Member] | Industrial Intermediates &amp; Infrastructure [Member]</t>
  </si>
  <si>
    <t>Other Nonoperating Income (Expense) [Member] | Packaging &amp; Specialty Plastics [Member]</t>
  </si>
  <si>
    <t>Other Nonoperating Income (Expense) [Member] | Corporate Segment [Member]</t>
  </si>
  <si>
    <t>SELECTED QUARTERLY FINANCIAL DATA (Details) - USD ($) $ / shares in Units, $ in Millions</t>
  </si>
  <si>
    <t>Condensed Financial Statements, Captions [Line Items]</t>
  </si>
  <si>
    <t>Gross margin</t>
  </si>
  <si>
    <t>Net income (loss)</t>
  </si>
  <si>
    <t>Net income (loss) attributable to Dow Inc. and The Dow Chemical Company</t>
  </si>
  <si>
    <t>VALUATION AND QUALIFYING ACCOUNTS (Schedule of Valuation and Qualifying Accounts) (Details) - USD ($) $ in Millions</t>
  </si>
  <si>
    <t>Disposal Group, Disposed of by Sale, Not Discontinued Operations | AgroFresh | AgroFresh</t>
  </si>
  <si>
    <t>SEC Schedule, 12-09, Movement in Valuation Allowances and Reserves [Roll Forward]</t>
  </si>
  <si>
    <t>Impairment charge</t>
  </si>
  <si>
    <t>Accounts Receivable - Allowance for Doubtful Receivables</t>
  </si>
  <si>
    <t>Balance at beginning of year</t>
  </si>
  <si>
    <t>Additions charged to expenses</t>
  </si>
  <si>
    <t>Additions charged to other accounts</t>
  </si>
  <si>
    <t>Deductions from reserves</t>
  </si>
  <si>
    <t>Balance at end of year</t>
  </si>
  <si>
    <t>Inventory - Obsolescence Reserve</t>
  </si>
  <si>
    <t>Reserves for Other Investments and Noncurrent Receivables</t>
  </si>
  <si>
    <t>Reserves for Other Investments and Noncurrent Receivables | Dow Silicones Corporation</t>
  </si>
  <si>
    <t>Deferred Tax Assets -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row>
    <row r="13" spans="1:2">
      <c r="A13" s="3" t="s">
        <v>3</v>
      </c>
    </row>
    <row r="14" spans="1:2">
      <c r="A14" s="4" t="s">
        <v>4</v>
      </c>
      <c r="B14" s="4" t="s">
        <v>20</v>
      </c>
    </row>
    <row r="15" spans="1:2">
      <c r="A15" s="4" t="s">
        <v>6</v>
      </c>
      <c r="B15" s="4" t="s">
        <v>21</v>
      </c>
    </row>
    <row r="16" spans="1:2">
      <c r="A16" s="4" t="s">
        <v>8</v>
      </c>
      <c r="B16" s="4" t="s">
        <v>9</v>
      </c>
    </row>
    <row r="17" spans="1:2">
      <c r="A17" s="4" t="s">
        <v>10</v>
      </c>
      <c r="B17" s="4" t="s">
        <v>11</v>
      </c>
    </row>
    <row r="18" spans="1:2">
      <c r="A18" s="4" t="s">
        <v>12</v>
      </c>
      <c r="B18" s="4" t="s">
        <v>13</v>
      </c>
    </row>
    <row r="19" spans="1:2">
      <c r="A19" s="4" t="s">
        <v>14</v>
      </c>
      <c r="B19" s="4" t="s">
        <v>15</v>
      </c>
    </row>
    <row r="20" spans="1:2">
      <c r="A20" s="4" t="s">
        <v>16</v>
      </c>
      <c r="B20" s="4" t="s">
        <v>17</v>
      </c>
    </row>
    <row r="21" spans="1:2">
      <c r="A21" s="4" t="s">
        <v>18</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7</v>
      </c>
    </row>
    <row r="2" spans="1:3">
      <c r="A2" s="3" t="s">
        <v>74</v>
      </c>
    </row>
    <row r="3" spans="1:3">
      <c r="A3" s="4" t="s">
        <v>75</v>
      </c>
      <c r="B3" s="5" t="n">
        <v>2724</v>
      </c>
      <c r="C3" s="5" t="n">
        <v>6189</v>
      </c>
    </row>
    <row r="4" spans="1:3">
      <c r="A4" s="4" t="s">
        <v>76</v>
      </c>
      <c r="B4" s="6" t="n">
        <v>100</v>
      </c>
      <c r="C4" s="6" t="n">
        <v>4</v>
      </c>
    </row>
    <row r="5" spans="1:3">
      <c r="A5" s="3" t="s">
        <v>77</v>
      </c>
    </row>
    <row r="6" spans="1:3">
      <c r="A6" s="4" t="s">
        <v>78</v>
      </c>
      <c r="B6" s="6" t="n">
        <v>5646</v>
      </c>
      <c r="C6" s="6" t="n">
        <v>5386</v>
      </c>
    </row>
    <row r="7" spans="1:3">
      <c r="A7" s="4" t="s">
        <v>79</v>
      </c>
      <c r="B7" s="6" t="n">
        <v>3389</v>
      </c>
      <c r="C7" s="6" t="n">
        <v>4208</v>
      </c>
    </row>
    <row r="8" spans="1:3">
      <c r="A8" s="4" t="s">
        <v>80</v>
      </c>
      <c r="B8" s="6" t="n">
        <v>6899</v>
      </c>
      <c r="C8" s="6" t="n">
        <v>6045</v>
      </c>
    </row>
    <row r="9" spans="1:3">
      <c r="A9" s="4" t="s">
        <v>81</v>
      </c>
      <c r="B9" s="6" t="n">
        <v>712</v>
      </c>
      <c r="C9" s="6" t="n">
        <v>510</v>
      </c>
    </row>
    <row r="10" spans="1:3">
      <c r="A10" s="4" t="s">
        <v>82</v>
      </c>
      <c r="B10" s="6" t="n">
        <v>19900</v>
      </c>
      <c r="C10" s="6" t="n">
        <v>5549</v>
      </c>
    </row>
    <row r="11" spans="1:3">
      <c r="A11" s="4" t="s">
        <v>83</v>
      </c>
      <c r="B11" s="6" t="n">
        <v>39370</v>
      </c>
      <c r="C11" s="6" t="n">
        <v>27891</v>
      </c>
    </row>
    <row r="12" spans="1:3">
      <c r="A12" s="3" t="s">
        <v>84</v>
      </c>
    </row>
    <row r="13" spans="1:3">
      <c r="A13" s="4" t="s">
        <v>85</v>
      </c>
      <c r="B13" s="6" t="n">
        <v>3320</v>
      </c>
      <c r="C13" s="6" t="n">
        <v>3107</v>
      </c>
    </row>
    <row r="14" spans="1:3">
      <c r="A14" s="4" t="s">
        <v>86</v>
      </c>
      <c r="B14" s="6" t="n">
        <v>2646</v>
      </c>
      <c r="C14" s="6" t="n">
        <v>2507</v>
      </c>
    </row>
    <row r="15" spans="1:3">
      <c r="A15" s="4" t="s">
        <v>87</v>
      </c>
      <c r="B15" s="6" t="n">
        <v>360</v>
      </c>
      <c r="C15" s="6" t="n">
        <v>543</v>
      </c>
    </row>
    <row r="16" spans="1:3">
      <c r="A16" s="4" t="s">
        <v>88</v>
      </c>
      <c r="B16" s="6" t="n">
        <v>6326</v>
      </c>
      <c r="C16" s="6" t="n">
        <v>6157</v>
      </c>
    </row>
    <row r="17" spans="1:3">
      <c r="A17" s="3" t="s">
        <v>89</v>
      </c>
    </row>
    <row r="18" spans="1:3">
      <c r="A18" s="4" t="s">
        <v>89</v>
      </c>
      <c r="B18" s="6" t="n">
        <v>53984</v>
      </c>
      <c r="C18" s="6" t="n">
        <v>52809</v>
      </c>
    </row>
    <row r="19" spans="1:3">
      <c r="A19" s="4" t="s">
        <v>90</v>
      </c>
      <c r="B19" s="6" t="n">
        <v>32566</v>
      </c>
      <c r="C19" s="6" t="n">
        <v>31225</v>
      </c>
    </row>
    <row r="20" spans="1:3">
      <c r="A20" s="4" t="s">
        <v>91</v>
      </c>
      <c r="B20" s="6" t="n">
        <v>21418</v>
      </c>
      <c r="C20" s="6" t="n">
        <v>21584</v>
      </c>
    </row>
    <row r="21" spans="1:3">
      <c r="A21" s="3" t="s">
        <v>92</v>
      </c>
    </row>
    <row r="22" spans="1:3">
      <c r="A22" s="4" t="s">
        <v>93</v>
      </c>
      <c r="B22" s="6" t="n">
        <v>9846</v>
      </c>
      <c r="C22" s="6" t="n">
        <v>9833</v>
      </c>
    </row>
    <row r="23" spans="1:3">
      <c r="A23" s="4" t="s">
        <v>94</v>
      </c>
      <c r="B23" s="6" t="n">
        <v>4225</v>
      </c>
      <c r="C23" s="6" t="n">
        <v>4729</v>
      </c>
    </row>
    <row r="24" spans="1:3">
      <c r="A24" s="4" t="s">
        <v>95</v>
      </c>
      <c r="B24" s="6" t="n">
        <v>1779</v>
      </c>
      <c r="C24" s="6" t="n">
        <v>1114</v>
      </c>
    </row>
    <row r="25" spans="1:3">
      <c r="A25" s="4" t="s">
        <v>96</v>
      </c>
      <c r="B25" s="6" t="n">
        <v>735</v>
      </c>
      <c r="C25" s="6" t="n">
        <v>814</v>
      </c>
    </row>
    <row r="26" spans="1:3">
      <c r="A26" s="4" t="s">
        <v>97</v>
      </c>
      <c r="B26" s="6" t="n">
        <v>0</v>
      </c>
      <c r="C26" s="6" t="n">
        <v>13730</v>
      </c>
    </row>
    <row r="27" spans="1:3">
      <c r="A27" s="4" t="s">
        <v>98</v>
      </c>
      <c r="B27" s="6" t="n">
        <v>16585</v>
      </c>
      <c r="C27" s="6" t="n">
        <v>30220</v>
      </c>
    </row>
    <row r="28" spans="1:3">
      <c r="A28" s="4" t="s">
        <v>99</v>
      </c>
      <c r="C28" s="6" t="n">
        <v>85852</v>
      </c>
    </row>
    <row r="29" spans="1:3">
      <c r="A29" s="3" t="s">
        <v>100</v>
      </c>
    </row>
    <row r="30" spans="1:3">
      <c r="A30" s="4" t="s">
        <v>101</v>
      </c>
      <c r="B30" s="6" t="n">
        <v>298</v>
      </c>
      <c r="C30" s="6" t="n">
        <v>481</v>
      </c>
    </row>
    <row r="31" spans="1:3">
      <c r="A31" s="4" t="s">
        <v>102</v>
      </c>
      <c r="B31" s="6" t="n">
        <v>338</v>
      </c>
      <c r="C31" s="6" t="n">
        <v>748</v>
      </c>
    </row>
    <row r="32" spans="1:3">
      <c r="A32" s="3" t="s">
        <v>103</v>
      </c>
    </row>
    <row r="33" spans="1:3">
      <c r="A33" s="4" t="s">
        <v>104</v>
      </c>
      <c r="B33" s="6" t="n">
        <v>4456</v>
      </c>
      <c r="C33" s="6" t="n">
        <v>4004</v>
      </c>
    </row>
    <row r="34" spans="1:3">
      <c r="A34" s="4" t="s">
        <v>79</v>
      </c>
      <c r="B34" s="6" t="n">
        <v>2479</v>
      </c>
      <c r="C34" s="6" t="n">
        <v>2463</v>
      </c>
    </row>
    <row r="35" spans="1:3">
      <c r="A35" s="4" t="s">
        <v>105</v>
      </c>
      <c r="B35" s="6" t="n">
        <v>557</v>
      </c>
      <c r="C35" s="6" t="n">
        <v>487</v>
      </c>
    </row>
    <row r="36" spans="1:3">
      <c r="A36" s="4" t="s">
        <v>106</v>
      </c>
      <c r="B36" s="6" t="n">
        <v>2931</v>
      </c>
      <c r="C36" s="6" t="n">
        <v>3389</v>
      </c>
    </row>
    <row r="37" spans="1:3">
      <c r="A37" s="4" t="s">
        <v>107</v>
      </c>
      <c r="B37" s="6" t="n">
        <v>4488</v>
      </c>
      <c r="C37" s="6" t="n">
        <v>3008</v>
      </c>
    </row>
    <row r="38" spans="1:3">
      <c r="A38" s="4" t="s">
        <v>108</v>
      </c>
      <c r="C38" s="6" t="n">
        <v>14580</v>
      </c>
    </row>
    <row r="39" spans="1:3">
      <c r="A39" s="4" t="s">
        <v>109</v>
      </c>
      <c r="B39" s="6" t="n">
        <v>19253</v>
      </c>
      <c r="C39" s="6" t="n">
        <v>19757</v>
      </c>
    </row>
    <row r="40" spans="1:3">
      <c r="A40" s="3" t="s">
        <v>110</v>
      </c>
    </row>
    <row r="41" spans="1:3">
      <c r="A41" s="4" t="s">
        <v>111</v>
      </c>
      <c r="B41" s="6" t="n">
        <v>501</v>
      </c>
      <c r="C41" s="6" t="n">
        <v>27</v>
      </c>
    </row>
    <row r="42" spans="1:3">
      <c r="A42" s="4" t="s">
        <v>112</v>
      </c>
      <c r="B42" s="6" t="n">
        <v>8926</v>
      </c>
      <c r="C42" s="6" t="n">
        <v>10494</v>
      </c>
    </row>
    <row r="43" spans="1:3">
      <c r="A43" s="4" t="s">
        <v>113</v>
      </c>
      <c r="B43" s="6" t="n">
        <v>1142</v>
      </c>
      <c r="C43" s="6" t="n">
        <v>1237</v>
      </c>
    </row>
    <row r="44" spans="1:3">
      <c r="A44" s="4" t="s">
        <v>114</v>
      </c>
      <c r="B44" s="6" t="n">
        <v>4709</v>
      </c>
      <c r="C44" s="6" t="n">
        <v>5193</v>
      </c>
    </row>
    <row r="45" spans="1:3">
      <c r="A45" s="4" t="s">
        <v>115</v>
      </c>
      <c r="B45" s="6" t="n">
        <v>0</v>
      </c>
      <c r="C45" s="6" t="n">
        <v>1863</v>
      </c>
    </row>
    <row r="46" spans="1:3">
      <c r="A46" s="4" t="s">
        <v>116</v>
      </c>
      <c r="B46" s="6" t="n">
        <v>15278</v>
      </c>
      <c r="C46" s="6" t="n">
        <v>18814</v>
      </c>
    </row>
    <row r="47" spans="1:3">
      <c r="A47" s="3" t="s">
        <v>117</v>
      </c>
    </row>
    <row r="48" spans="1:3">
      <c r="A48" s="4" t="s">
        <v>118</v>
      </c>
      <c r="B48" s="6" t="n">
        <v>0</v>
      </c>
      <c r="C48" s="6" t="n">
        <v>0</v>
      </c>
    </row>
    <row r="49" spans="1:3">
      <c r="A49" s="4" t="s">
        <v>119</v>
      </c>
      <c r="B49" s="6" t="n">
        <v>7042</v>
      </c>
      <c r="C49" s="6" t="n">
        <v>6553</v>
      </c>
    </row>
    <row r="50" spans="1:3">
      <c r="A50" s="4" t="s">
        <v>120</v>
      </c>
      <c r="B50" s="6" t="n">
        <v>35460</v>
      </c>
      <c r="C50" s="6" t="n">
        <v>33742</v>
      </c>
    </row>
    <row r="51" spans="1:3">
      <c r="A51" s="4" t="s">
        <v>121</v>
      </c>
      <c r="B51" s="6" t="n">
        <v>-9885</v>
      </c>
      <c r="C51" s="6" t="n">
        <v>-8591</v>
      </c>
    </row>
    <row r="52" spans="1:3">
      <c r="A52" s="4" t="s">
        <v>122</v>
      </c>
      <c r="B52" s="6" t="n">
        <v>-134</v>
      </c>
      <c r="C52" s="6" t="n">
        <v>-189</v>
      </c>
    </row>
    <row r="53" spans="1:3">
      <c r="A53" s="4" t="s">
        <v>240</v>
      </c>
      <c r="B53" s="6" t="n">
        <v>32483</v>
      </c>
      <c r="C53" s="6" t="n">
        <v>31515</v>
      </c>
    </row>
    <row r="54" spans="1:3">
      <c r="A54" s="4" t="s">
        <v>124</v>
      </c>
      <c r="B54" s="6" t="n">
        <v>1138</v>
      </c>
      <c r="C54" s="6" t="n">
        <v>1186</v>
      </c>
    </row>
    <row r="55" spans="1:3">
      <c r="A55" s="4" t="s">
        <v>125</v>
      </c>
      <c r="B55" s="6" t="n">
        <v>33621</v>
      </c>
      <c r="C55" s="6" t="n">
        <v>32701</v>
      </c>
    </row>
    <row r="56" spans="1:3">
      <c r="A56" s="4" t="s">
        <v>126</v>
      </c>
      <c r="B56" s="6" t="n">
        <v>83699</v>
      </c>
      <c r="C56" s="6" t="n">
        <v>85852</v>
      </c>
    </row>
    <row r="57" spans="1:3">
      <c r="A57" s="4" t="s">
        <v>19</v>
      </c>
    </row>
    <row r="58" spans="1:3">
      <c r="A58" s="3" t="s">
        <v>74</v>
      </c>
    </row>
    <row r="59" spans="1:3">
      <c r="A59" s="4" t="s">
        <v>75</v>
      </c>
      <c r="B59" s="6" t="n">
        <v>2724</v>
      </c>
      <c r="C59" s="6" t="n">
        <v>6189</v>
      </c>
    </row>
    <row r="60" spans="1:3">
      <c r="A60" s="4" t="s">
        <v>76</v>
      </c>
      <c r="B60" s="6" t="n">
        <v>100</v>
      </c>
      <c r="C60" s="6" t="n">
        <v>4</v>
      </c>
    </row>
    <row r="61" spans="1:3">
      <c r="A61" s="3" t="s">
        <v>77</v>
      </c>
    </row>
    <row r="62" spans="1:3">
      <c r="A62" s="4" t="s">
        <v>78</v>
      </c>
      <c r="B62" s="6" t="n">
        <v>5646</v>
      </c>
      <c r="C62" s="6" t="n">
        <v>5386</v>
      </c>
    </row>
    <row r="63" spans="1:3">
      <c r="A63" s="4" t="s">
        <v>79</v>
      </c>
      <c r="B63" s="6" t="n">
        <v>3389</v>
      </c>
      <c r="C63" s="6" t="n">
        <v>4208</v>
      </c>
    </row>
    <row r="64" spans="1:3">
      <c r="A64" s="4" t="s">
        <v>80</v>
      </c>
      <c r="B64" s="6" t="n">
        <v>6899</v>
      </c>
      <c r="C64" s="6" t="n">
        <v>6045</v>
      </c>
    </row>
    <row r="65" spans="1:3">
      <c r="A65" s="4" t="s">
        <v>81</v>
      </c>
      <c r="B65" s="6" t="n">
        <v>712</v>
      </c>
      <c r="C65" s="6" t="n">
        <v>510</v>
      </c>
    </row>
    <row r="66" spans="1:3">
      <c r="A66" s="4" t="s">
        <v>82</v>
      </c>
      <c r="B66" s="6" t="n">
        <v>19900</v>
      </c>
      <c r="C66" s="6" t="n">
        <v>5549</v>
      </c>
    </row>
    <row r="67" spans="1:3">
      <c r="A67" s="4" t="s">
        <v>83</v>
      </c>
      <c r="B67" s="6" t="n">
        <v>39370</v>
      </c>
      <c r="C67" s="6" t="n">
        <v>27891</v>
      </c>
    </row>
    <row r="68" spans="1:3">
      <c r="A68" s="3" t="s">
        <v>84</v>
      </c>
    </row>
    <row r="69" spans="1:3">
      <c r="A69" s="4" t="s">
        <v>85</v>
      </c>
      <c r="B69" s="6" t="n">
        <v>3320</v>
      </c>
      <c r="C69" s="6" t="n">
        <v>3107</v>
      </c>
    </row>
    <row r="70" spans="1:3">
      <c r="A70" s="4" t="s">
        <v>86</v>
      </c>
      <c r="B70" s="6" t="n">
        <v>2646</v>
      </c>
      <c r="C70" s="6" t="n">
        <v>2507</v>
      </c>
    </row>
    <row r="71" spans="1:3">
      <c r="A71" s="4" t="s">
        <v>87</v>
      </c>
      <c r="B71" s="6" t="n">
        <v>360</v>
      </c>
      <c r="C71" s="6" t="n">
        <v>543</v>
      </c>
    </row>
    <row r="72" spans="1:3">
      <c r="A72" s="4" t="s">
        <v>88</v>
      </c>
      <c r="B72" s="6" t="n">
        <v>6326</v>
      </c>
      <c r="C72" s="6" t="n">
        <v>6157</v>
      </c>
    </row>
    <row r="73" spans="1:3">
      <c r="A73" s="3" t="s">
        <v>89</v>
      </c>
    </row>
    <row r="74" spans="1:3">
      <c r="A74" s="4" t="s">
        <v>89</v>
      </c>
      <c r="B74" s="6" t="n">
        <v>53984</v>
      </c>
      <c r="C74" s="6" t="n">
        <v>52809</v>
      </c>
    </row>
    <row r="75" spans="1:3">
      <c r="A75" s="4" t="s">
        <v>90</v>
      </c>
      <c r="B75" s="6" t="n">
        <v>32566</v>
      </c>
      <c r="C75" s="6" t="n">
        <v>31225</v>
      </c>
    </row>
    <row r="76" spans="1:3">
      <c r="A76" s="4" t="s">
        <v>91</v>
      </c>
      <c r="B76" s="6" t="n">
        <v>21418</v>
      </c>
      <c r="C76" s="6" t="n">
        <v>21584</v>
      </c>
    </row>
    <row r="77" spans="1:3">
      <c r="A77" s="3" t="s">
        <v>92</v>
      </c>
    </row>
    <row r="78" spans="1:3">
      <c r="A78" s="4" t="s">
        <v>93</v>
      </c>
      <c r="B78" s="6" t="n">
        <v>9846</v>
      </c>
      <c r="C78" s="6" t="n">
        <v>9833</v>
      </c>
    </row>
    <row r="79" spans="1:3">
      <c r="A79" s="4" t="s">
        <v>94</v>
      </c>
      <c r="B79" s="6" t="n">
        <v>4225</v>
      </c>
      <c r="C79" s="6" t="n">
        <v>4729</v>
      </c>
    </row>
    <row r="80" spans="1:3">
      <c r="A80" s="4" t="s">
        <v>95</v>
      </c>
      <c r="B80" s="6" t="n">
        <v>1779</v>
      </c>
      <c r="C80" s="6" t="n">
        <v>1114</v>
      </c>
    </row>
    <row r="81" spans="1:3">
      <c r="A81" s="4" t="s">
        <v>96</v>
      </c>
      <c r="B81" s="6" t="n">
        <v>735</v>
      </c>
      <c r="C81" s="6" t="n">
        <v>814</v>
      </c>
    </row>
    <row r="82" spans="1:3">
      <c r="A82" s="4" t="s">
        <v>97</v>
      </c>
      <c r="B82" s="6" t="n">
        <v>0</v>
      </c>
      <c r="C82" s="6" t="n">
        <v>13730</v>
      </c>
    </row>
    <row r="83" spans="1:3">
      <c r="A83" s="4" t="s">
        <v>98</v>
      </c>
      <c r="B83" s="6" t="n">
        <v>16585</v>
      </c>
      <c r="C83" s="6" t="n">
        <v>30220</v>
      </c>
    </row>
    <row r="84" spans="1:3">
      <c r="A84" s="4" t="s">
        <v>99</v>
      </c>
      <c r="B84" s="6" t="n">
        <v>83699</v>
      </c>
      <c r="C84" s="6" t="n">
        <v>85852</v>
      </c>
    </row>
    <row r="85" spans="1:3">
      <c r="A85" s="3" t="s">
        <v>100</v>
      </c>
    </row>
    <row r="86" spans="1:3">
      <c r="A86" s="4" t="s">
        <v>101</v>
      </c>
      <c r="B86" s="6" t="n">
        <v>298</v>
      </c>
      <c r="C86" s="6" t="n">
        <v>481</v>
      </c>
    </row>
    <row r="87" spans="1:3">
      <c r="A87" s="4" t="s">
        <v>102</v>
      </c>
      <c r="B87" s="6" t="n">
        <v>338</v>
      </c>
      <c r="C87" s="6" t="n">
        <v>748</v>
      </c>
    </row>
    <row r="88" spans="1:3">
      <c r="A88" s="3" t="s">
        <v>103</v>
      </c>
    </row>
    <row r="89" spans="1:3">
      <c r="A89" s="4" t="s">
        <v>104</v>
      </c>
      <c r="B89" s="6" t="n">
        <v>4456</v>
      </c>
      <c r="C89" s="6" t="n">
        <v>4004</v>
      </c>
    </row>
    <row r="90" spans="1:3">
      <c r="A90" s="4" t="s">
        <v>79</v>
      </c>
      <c r="B90" s="6" t="n">
        <v>2479</v>
      </c>
      <c r="C90" s="6" t="n">
        <v>2463</v>
      </c>
    </row>
    <row r="91" spans="1:3">
      <c r="A91" s="4" t="s">
        <v>105</v>
      </c>
      <c r="B91" s="6" t="n">
        <v>557</v>
      </c>
      <c r="C91" s="6" t="n">
        <v>487</v>
      </c>
    </row>
    <row r="92" spans="1:3">
      <c r="A92" s="4" t="s">
        <v>106</v>
      </c>
      <c r="B92" s="6" t="n">
        <v>2931</v>
      </c>
      <c r="C92" s="6" t="n">
        <v>3389</v>
      </c>
    </row>
    <row r="93" spans="1:3">
      <c r="A93" s="4" t="s">
        <v>107</v>
      </c>
      <c r="B93" s="6" t="n">
        <v>4488</v>
      </c>
      <c r="C93" s="6" t="n">
        <v>3008</v>
      </c>
    </row>
    <row r="94" spans="1:3">
      <c r="A94" s="4" t="s">
        <v>108</v>
      </c>
      <c r="B94" s="6" t="n">
        <v>15547</v>
      </c>
      <c r="C94" s="6" t="n">
        <v>14580</v>
      </c>
    </row>
    <row r="95" spans="1:3">
      <c r="A95" s="4" t="s">
        <v>109</v>
      </c>
      <c r="B95" s="6" t="n">
        <v>19253</v>
      </c>
      <c r="C95" s="6" t="n">
        <v>19757</v>
      </c>
    </row>
    <row r="96" spans="1:3">
      <c r="A96" s="3" t="s">
        <v>110</v>
      </c>
    </row>
    <row r="97" spans="1:3">
      <c r="A97" s="4" t="s">
        <v>111</v>
      </c>
      <c r="B97" s="6" t="n">
        <v>501</v>
      </c>
      <c r="C97" s="6" t="n">
        <v>27</v>
      </c>
    </row>
    <row r="98" spans="1:3">
      <c r="A98" s="4" t="s">
        <v>112</v>
      </c>
      <c r="B98" s="6" t="n">
        <v>8926</v>
      </c>
      <c r="C98" s="6" t="n">
        <v>10494</v>
      </c>
    </row>
    <row r="99" spans="1:3">
      <c r="A99" s="4" t="s">
        <v>113</v>
      </c>
      <c r="B99" s="6" t="n">
        <v>1142</v>
      </c>
      <c r="C99" s="6" t="n">
        <v>1237</v>
      </c>
    </row>
    <row r="100" spans="1:3">
      <c r="A100" s="4" t="s">
        <v>114</v>
      </c>
      <c r="B100" s="6" t="n">
        <v>4709</v>
      </c>
      <c r="C100" s="6" t="n">
        <v>5193</v>
      </c>
    </row>
    <row r="101" spans="1:3">
      <c r="A101" s="4" t="s">
        <v>115</v>
      </c>
      <c r="B101" s="6" t="n">
        <v>0</v>
      </c>
      <c r="C101" s="6" t="n">
        <v>1863</v>
      </c>
    </row>
    <row r="102" spans="1:3">
      <c r="A102" s="4" t="s">
        <v>116</v>
      </c>
      <c r="B102" s="6" t="n">
        <v>15278</v>
      </c>
      <c r="C102" s="6" t="n">
        <v>18814</v>
      </c>
    </row>
    <row r="103" spans="1:3">
      <c r="A103" s="3" t="s">
        <v>117</v>
      </c>
    </row>
    <row r="104" spans="1:3">
      <c r="A104" s="4" t="s">
        <v>118</v>
      </c>
      <c r="B104" s="6" t="n">
        <v>0</v>
      </c>
      <c r="C104" s="6" t="n">
        <v>0</v>
      </c>
    </row>
    <row r="105" spans="1:3">
      <c r="A105" s="4" t="s">
        <v>119</v>
      </c>
      <c r="B105" s="6" t="n">
        <v>7042</v>
      </c>
      <c r="C105" s="6" t="n">
        <v>6553</v>
      </c>
    </row>
    <row r="106" spans="1:3">
      <c r="A106" s="4" t="s">
        <v>120</v>
      </c>
      <c r="B106" s="6" t="n">
        <v>35460</v>
      </c>
      <c r="C106" s="6" t="n">
        <v>33742</v>
      </c>
    </row>
    <row r="107" spans="1:3">
      <c r="A107" s="4" t="s">
        <v>121</v>
      </c>
      <c r="B107" s="6" t="n">
        <v>-9885</v>
      </c>
      <c r="C107" s="6" t="n">
        <v>-8591</v>
      </c>
    </row>
    <row r="108" spans="1:3">
      <c r="A108" s="4" t="s">
        <v>122</v>
      </c>
      <c r="B108" s="6" t="n">
        <v>-134</v>
      </c>
      <c r="C108" s="6" t="n">
        <v>-189</v>
      </c>
    </row>
    <row r="109" spans="1:3">
      <c r="A109" s="4" t="s">
        <v>240</v>
      </c>
      <c r="B109" s="6" t="n">
        <v>32483</v>
      </c>
      <c r="C109" s="6" t="n">
        <v>31515</v>
      </c>
    </row>
    <row r="110" spans="1:3">
      <c r="A110" s="4" t="s">
        <v>124</v>
      </c>
      <c r="B110" s="6" t="n">
        <v>1138</v>
      </c>
      <c r="C110" s="6" t="n">
        <v>1186</v>
      </c>
    </row>
    <row r="111" spans="1:3">
      <c r="A111" s="4" t="s">
        <v>125</v>
      </c>
      <c r="B111" s="6" t="n">
        <v>33621</v>
      </c>
      <c r="C111" s="6" t="n">
        <v>32701</v>
      </c>
    </row>
    <row r="112" spans="1:3">
      <c r="A112" s="4" t="s">
        <v>126</v>
      </c>
      <c r="B112" s="5" t="n">
        <v>83699</v>
      </c>
      <c r="C112" s="5" t="n">
        <v>8585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7</v>
      </c>
      <c r="B1" s="2" t="s">
        <v>23</v>
      </c>
      <c r="C1" s="2" t="s">
        <v>1</v>
      </c>
    </row>
    <row r="2" spans="1:5">
      <c r="B2" s="2" t="s">
        <v>613</v>
      </c>
      <c r="C2" s="2" t="s">
        <v>2</v>
      </c>
      <c r="D2" s="2" t="s">
        <v>27</v>
      </c>
      <c r="E2" s="2" t="s">
        <v>31</v>
      </c>
    </row>
    <row r="3" spans="1:5">
      <c r="A3" s="3" t="s">
        <v>1088</v>
      </c>
    </row>
    <row r="4" spans="1:5">
      <c r="A4" s="4" t="s">
        <v>1089</v>
      </c>
      <c r="C4" s="5" t="n">
        <v>469</v>
      </c>
      <c r="D4" s="5" t="n">
        <v>400</v>
      </c>
      <c r="E4" s="5" t="n">
        <v>316</v>
      </c>
    </row>
    <row r="5" spans="1:5">
      <c r="A5" s="4" t="s">
        <v>1090</v>
      </c>
    </row>
    <row r="6" spans="1:5">
      <c r="A6" s="3" t="s">
        <v>1088</v>
      </c>
    </row>
    <row r="7" spans="1:5">
      <c r="A7" s="4" t="s">
        <v>1089</v>
      </c>
      <c r="C7" s="6" t="n">
        <v>469</v>
      </c>
      <c r="D7" s="6" t="n">
        <v>400</v>
      </c>
      <c r="E7" s="6" t="n">
        <v>316</v>
      </c>
    </row>
    <row r="8" spans="1:5">
      <c r="A8" s="4" t="s">
        <v>1091</v>
      </c>
    </row>
    <row r="9" spans="1:5">
      <c r="A9" s="3" t="s">
        <v>1088</v>
      </c>
    </row>
    <row r="10" spans="1:5">
      <c r="A10" s="4" t="s">
        <v>1089</v>
      </c>
      <c r="C10" s="5" t="n">
        <v>93</v>
      </c>
      <c r="D10" s="5" t="n">
        <v>82</v>
      </c>
      <c r="E10" s="5" t="n">
        <v>69</v>
      </c>
    </row>
    <row r="11" spans="1:5">
      <c r="A11" s="4" t="s">
        <v>1092</v>
      </c>
    </row>
    <row r="12" spans="1:5">
      <c r="A12" s="3" t="s">
        <v>1088</v>
      </c>
    </row>
    <row r="13" spans="1:5">
      <c r="A13" s="4" t="s">
        <v>1093</v>
      </c>
      <c r="B13" s="5" t="n">
        <v>1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234</v>
      </c>
    </row>
    <row r="2" spans="1:2">
      <c r="A2" s="3" t="s">
        <v>302</v>
      </c>
    </row>
    <row r="3" spans="1:2">
      <c r="A3" s="4" t="s">
        <v>1095</v>
      </c>
      <c r="B3" s="5" t="n">
        <v>518</v>
      </c>
    </row>
    <row r="4" spans="1:2">
      <c r="A4" s="4" t="s">
        <v>1096</v>
      </c>
      <c r="B4" s="6" t="n">
        <v>492</v>
      </c>
    </row>
    <row r="5" spans="1:2">
      <c r="A5" s="4" t="s">
        <v>1097</v>
      </c>
      <c r="B5" s="6" t="n">
        <v>470</v>
      </c>
    </row>
    <row r="6" spans="1:2">
      <c r="A6" s="4" t="s">
        <v>1098</v>
      </c>
      <c r="B6" s="6" t="n">
        <v>413</v>
      </c>
    </row>
    <row r="7" spans="1:2">
      <c r="A7" s="4" t="s">
        <v>1099</v>
      </c>
      <c r="B7" s="5" t="n">
        <v>3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27</v>
      </c>
      <c r="D2" s="2" t="s">
        <v>31</v>
      </c>
    </row>
    <row r="3" spans="1:4">
      <c r="A3" s="3" t="s">
        <v>305</v>
      </c>
    </row>
    <row r="4" spans="1:4">
      <c r="A4" s="4" t="s">
        <v>1101</v>
      </c>
      <c r="B4" s="5" t="n">
        <v>-7</v>
      </c>
      <c r="C4" s="5" t="n">
        <v>-25</v>
      </c>
      <c r="D4" s="5" t="n">
        <v>-20</v>
      </c>
    </row>
    <row r="5" spans="1:4">
      <c r="A5" s="4" t="s">
        <v>1102</v>
      </c>
      <c r="B5" s="5" t="n">
        <v>0</v>
      </c>
      <c r="C5" s="5" t="n">
        <v>677</v>
      </c>
    </row>
    <row r="6" spans="1:4">
      <c r="A6" s="4" t="s">
        <v>1103</v>
      </c>
      <c r="B6" s="4" t="s">
        <v>853</v>
      </c>
      <c r="C6" s="4" t="s">
        <v>1104</v>
      </c>
    </row>
    <row r="7" spans="1:4">
      <c r="A7" s="4" t="s">
        <v>1105</v>
      </c>
      <c r="B7" s="5" t="n">
        <v>0</v>
      </c>
      <c r="C7" s="5" t="n">
        <v>0</v>
      </c>
    </row>
    <row r="8" spans="1:4">
      <c r="A8" s="4" t="s">
        <v>1106</v>
      </c>
      <c r="B8" s="6" t="n">
        <v>0</v>
      </c>
      <c r="C8" s="6" t="n">
        <v>1</v>
      </c>
    </row>
    <row r="9" spans="1:4">
      <c r="A9" s="4" t="s">
        <v>1107</v>
      </c>
      <c r="B9" s="6" t="n">
        <v>0</v>
      </c>
      <c r="C9" s="6" t="n">
        <v>1</v>
      </c>
      <c r="D9" s="6" t="n">
        <v>1</v>
      </c>
    </row>
    <row r="10" spans="1:4">
      <c r="A10" s="4" t="s">
        <v>1108</v>
      </c>
      <c r="B10" s="6" t="n">
        <v>0</v>
      </c>
      <c r="C10" s="6" t="n">
        <v>21293</v>
      </c>
      <c r="D10" s="6" t="n">
        <v>21652</v>
      </c>
    </row>
    <row r="11" spans="1:4">
      <c r="A11" s="4" t="s">
        <v>1109</v>
      </c>
      <c r="B11" s="6" t="n">
        <v>657</v>
      </c>
      <c r="C11" s="6" t="n">
        <v>9462</v>
      </c>
      <c r="D11" s="5" t="n">
        <v>8551</v>
      </c>
    </row>
    <row r="12" spans="1:4">
      <c r="A12" s="4" t="s">
        <v>1110</v>
      </c>
      <c r="B12" s="6" t="n">
        <v>0</v>
      </c>
      <c r="C12" s="6" t="n">
        <v>82</v>
      </c>
    </row>
    <row r="13" spans="1:4">
      <c r="A13" s="4" t="s">
        <v>1111</v>
      </c>
      <c r="B13" s="5" t="n">
        <v>0</v>
      </c>
      <c r="C13" s="6" t="n">
        <v>612</v>
      </c>
    </row>
    <row r="14" spans="1:4">
      <c r="A14" s="4" t="s">
        <v>1112</v>
      </c>
      <c r="C14" s="5"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27</v>
      </c>
    </row>
    <row r="2" spans="1:3">
      <c r="A2" s="3" t="s">
        <v>1114</v>
      </c>
    </row>
    <row r="3" spans="1:3">
      <c r="A3" s="4" t="s">
        <v>1115</v>
      </c>
      <c r="B3" s="5" t="n">
        <v>298</v>
      </c>
      <c r="C3" s="5" t="n">
        <v>481</v>
      </c>
    </row>
    <row r="4" spans="1:3">
      <c r="A4" s="4" t="s">
        <v>1116</v>
      </c>
      <c r="B4" s="4" t="s">
        <v>1117</v>
      </c>
      <c r="C4" s="4" t="s">
        <v>1118</v>
      </c>
    </row>
    <row r="5" spans="1:3">
      <c r="A5" s="4" t="s">
        <v>1119</v>
      </c>
    </row>
    <row r="6" spans="1:3">
      <c r="A6" s="3" t="s">
        <v>1114</v>
      </c>
    </row>
    <row r="7" spans="1:3">
      <c r="A7" s="4" t="s">
        <v>1115</v>
      </c>
      <c r="B7" s="5" t="n">
        <v>10</v>
      </c>
      <c r="C7" s="5" t="n">
        <v>231</v>
      </c>
    </row>
    <row r="8" spans="1:3">
      <c r="A8" s="4" t="s">
        <v>1120</v>
      </c>
    </row>
    <row r="9" spans="1:3">
      <c r="A9" s="3" t="s">
        <v>1114</v>
      </c>
    </row>
    <row r="10" spans="1:3">
      <c r="A10" s="4" t="s">
        <v>1115</v>
      </c>
      <c r="B10" s="5" t="n">
        <v>288</v>
      </c>
      <c r="C10" s="5" t="n">
        <v>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27</v>
      </c>
    </row>
    <row r="2" spans="1:3">
      <c r="A2" s="3" t="s">
        <v>1122</v>
      </c>
    </row>
    <row r="3" spans="1:3">
      <c r="A3" s="4" t="s">
        <v>1123</v>
      </c>
      <c r="B3" s="5" t="n">
        <v>-334</v>
      </c>
      <c r="C3" s="5" t="n">
        <v>-345</v>
      </c>
    </row>
    <row r="4" spans="1:3">
      <c r="A4" s="4" t="s">
        <v>102</v>
      </c>
      <c r="B4" s="6" t="n">
        <v>-338</v>
      </c>
      <c r="C4" s="6" t="n">
        <v>-748</v>
      </c>
    </row>
    <row r="5" spans="1:3">
      <c r="A5" s="4" t="s">
        <v>652</v>
      </c>
      <c r="B5" s="6" t="n">
        <v>19253</v>
      </c>
      <c r="C5" s="5" t="n">
        <v>19757</v>
      </c>
    </row>
    <row r="6" spans="1:3">
      <c r="A6" s="3" t="s">
        <v>1124</v>
      </c>
    </row>
    <row r="7" spans="1:3">
      <c r="A7" s="4" t="s">
        <v>1095</v>
      </c>
      <c r="B7" s="6" t="n">
        <v>338</v>
      </c>
    </row>
    <row r="8" spans="1:3">
      <c r="A8" s="4" t="s">
        <v>1096</v>
      </c>
      <c r="B8" s="6" t="n">
        <v>1832</v>
      </c>
    </row>
    <row r="9" spans="1:3">
      <c r="A9" s="4" t="s">
        <v>1097</v>
      </c>
      <c r="B9" s="6" t="n">
        <v>6247</v>
      </c>
    </row>
    <row r="10" spans="1:3">
      <c r="A10" s="4" t="s">
        <v>1098</v>
      </c>
      <c r="B10" s="6" t="n">
        <v>1509</v>
      </c>
    </row>
    <row r="11" spans="1:3">
      <c r="A11" s="4" t="s">
        <v>1099</v>
      </c>
      <c r="B11" s="5" t="n">
        <v>480</v>
      </c>
    </row>
    <row r="12" spans="1:3">
      <c r="A12" s="4" t="s">
        <v>1125</v>
      </c>
    </row>
    <row r="13" spans="1:3">
      <c r="A13" s="3" t="s">
        <v>1122</v>
      </c>
    </row>
    <row r="14" spans="1:3">
      <c r="A14" s="4" t="s">
        <v>1126</v>
      </c>
      <c r="B14" s="4" t="s">
        <v>853</v>
      </c>
      <c r="C14" s="4" t="s">
        <v>1127</v>
      </c>
    </row>
    <row r="15" spans="1:3">
      <c r="A15" s="4" t="s">
        <v>1128</v>
      </c>
      <c r="B15" s="5" t="n">
        <v>0</v>
      </c>
      <c r="C15" s="5" t="n">
        <v>339</v>
      </c>
    </row>
    <row r="16" spans="1:3">
      <c r="A16" s="4" t="s">
        <v>1129</v>
      </c>
    </row>
    <row r="17" spans="1:3">
      <c r="A17" s="3" t="s">
        <v>1122</v>
      </c>
    </row>
    <row r="18" spans="1:3">
      <c r="A18" s="4" t="s">
        <v>1126</v>
      </c>
      <c r="B18" s="4" t="s">
        <v>1130</v>
      </c>
      <c r="C18" s="4" t="s">
        <v>1131</v>
      </c>
    </row>
    <row r="19" spans="1:3">
      <c r="A19" s="4" t="s">
        <v>1128</v>
      </c>
      <c r="B19" s="5" t="n">
        <v>7</v>
      </c>
      <c r="C19" s="5" t="n">
        <v>2122</v>
      </c>
    </row>
    <row r="20" spans="1:3">
      <c r="A20" s="4" t="s">
        <v>1132</v>
      </c>
    </row>
    <row r="21" spans="1:3">
      <c r="A21" s="3" t="s">
        <v>1122</v>
      </c>
    </row>
    <row r="22" spans="1:3">
      <c r="A22" s="4" t="s">
        <v>1126</v>
      </c>
      <c r="B22" s="4" t="s">
        <v>1133</v>
      </c>
      <c r="C22" s="4" t="s">
        <v>1133</v>
      </c>
    </row>
    <row r="23" spans="1:3">
      <c r="A23" s="4" t="s">
        <v>1128</v>
      </c>
      <c r="B23" s="5" t="n">
        <v>1547</v>
      </c>
      <c r="C23" s="5" t="n">
        <v>1547</v>
      </c>
    </row>
    <row r="24" spans="1:3">
      <c r="A24" s="4" t="s">
        <v>1134</v>
      </c>
    </row>
    <row r="25" spans="1:3">
      <c r="A25" s="3" t="s">
        <v>1122</v>
      </c>
    </row>
    <row r="26" spans="1:3">
      <c r="A26" s="4" t="s">
        <v>1126</v>
      </c>
      <c r="B26" s="4" t="s">
        <v>1135</v>
      </c>
      <c r="C26" s="4" t="s">
        <v>1135</v>
      </c>
    </row>
    <row r="27" spans="1:3">
      <c r="A27" s="4" t="s">
        <v>1128</v>
      </c>
      <c r="B27" s="5" t="n">
        <v>1424</v>
      </c>
      <c r="C27" s="5" t="n">
        <v>1424</v>
      </c>
    </row>
    <row r="28" spans="1:3">
      <c r="A28" s="4" t="s">
        <v>1136</v>
      </c>
    </row>
    <row r="29" spans="1:3">
      <c r="A29" s="3" t="s">
        <v>1122</v>
      </c>
    </row>
    <row r="30" spans="1:3">
      <c r="A30" s="4" t="s">
        <v>1126</v>
      </c>
      <c r="B30" s="4" t="s">
        <v>1137</v>
      </c>
      <c r="C30" s="4" t="s">
        <v>1137</v>
      </c>
    </row>
    <row r="31" spans="1:3">
      <c r="A31" s="4" t="s">
        <v>1128</v>
      </c>
      <c r="B31" s="5" t="n">
        <v>1373</v>
      </c>
      <c r="C31" s="5" t="n">
        <v>1373</v>
      </c>
    </row>
    <row r="32" spans="1:3">
      <c r="A32" s="4" t="s">
        <v>1138</v>
      </c>
    </row>
    <row r="33" spans="1:3">
      <c r="A33" s="3" t="s">
        <v>1122</v>
      </c>
    </row>
    <row r="34" spans="1:3">
      <c r="A34" s="4" t="s">
        <v>1126</v>
      </c>
      <c r="B34" s="4" t="s">
        <v>1139</v>
      </c>
      <c r="C34" s="4" t="s">
        <v>1139</v>
      </c>
    </row>
    <row r="35" spans="1:3">
      <c r="A35" s="4" t="s">
        <v>1128</v>
      </c>
      <c r="B35" s="5" t="n">
        <v>325</v>
      </c>
      <c r="C35" s="5" t="n">
        <v>325</v>
      </c>
    </row>
    <row r="36" spans="1:3">
      <c r="A36" s="4" t="s">
        <v>1140</v>
      </c>
    </row>
    <row r="37" spans="1:3">
      <c r="A37" s="3" t="s">
        <v>1122</v>
      </c>
    </row>
    <row r="38" spans="1:3">
      <c r="A38" s="4" t="s">
        <v>1126</v>
      </c>
      <c r="B38" s="4" t="s">
        <v>1141</v>
      </c>
      <c r="C38" s="4" t="s">
        <v>1142</v>
      </c>
    </row>
    <row r="39" spans="1:3">
      <c r="A39" s="4" t="s">
        <v>1128</v>
      </c>
      <c r="B39" s="5" t="n">
        <v>8859</v>
      </c>
      <c r="C39" s="5" t="n">
        <v>6857</v>
      </c>
    </row>
    <row r="40" spans="1:3">
      <c r="A40" s="4" t="s">
        <v>1143</v>
      </c>
    </row>
    <row r="41" spans="1:3">
      <c r="A41" s="3" t="s">
        <v>1122</v>
      </c>
    </row>
    <row r="42" spans="1:3">
      <c r="A42" s="4" t="s">
        <v>1126</v>
      </c>
      <c r="B42" s="4" t="s">
        <v>1144</v>
      </c>
      <c r="C42" s="4" t="s">
        <v>1145</v>
      </c>
    </row>
    <row r="43" spans="1:3">
      <c r="A43" s="4" t="s">
        <v>1128</v>
      </c>
      <c r="B43" s="5" t="n">
        <v>4533</v>
      </c>
      <c r="C43" s="5" t="n">
        <v>4564</v>
      </c>
    </row>
    <row r="44" spans="1:3">
      <c r="A44" s="4" t="s">
        <v>1146</v>
      </c>
    </row>
    <row r="45" spans="1:3">
      <c r="A45" s="3" t="s">
        <v>1122</v>
      </c>
    </row>
    <row r="46" spans="1:3">
      <c r="A46" s="4" t="s">
        <v>1126</v>
      </c>
      <c r="B46" s="4" t="s">
        <v>1147</v>
      </c>
      <c r="C46" s="4" t="s">
        <v>1148</v>
      </c>
    </row>
    <row r="47" spans="1:3">
      <c r="A47" s="4" t="s">
        <v>1128</v>
      </c>
      <c r="B47" s="5" t="n">
        <v>708</v>
      </c>
      <c r="C47" s="5" t="n">
        <v>806</v>
      </c>
    </row>
    <row r="48" spans="1:3">
      <c r="A48" s="4" t="s">
        <v>1149</v>
      </c>
    </row>
    <row r="49" spans="1:3">
      <c r="A49" s="3" t="s">
        <v>1122</v>
      </c>
    </row>
    <row r="50" spans="1:3">
      <c r="A50" s="4" t="s">
        <v>1126</v>
      </c>
      <c r="B50" s="4" t="s">
        <v>1150</v>
      </c>
      <c r="C50" s="4" t="s">
        <v>1147</v>
      </c>
    </row>
    <row r="51" spans="1:3">
      <c r="A51" s="4" t="s">
        <v>1128</v>
      </c>
      <c r="B51" s="5" t="n">
        <v>778</v>
      </c>
      <c r="C51" s="5" t="n">
        <v>873</v>
      </c>
    </row>
    <row r="52" spans="1:3">
      <c r="A52" s="4" t="s">
        <v>1151</v>
      </c>
    </row>
    <row r="53" spans="1:3">
      <c r="A53" s="3" t="s">
        <v>1122</v>
      </c>
    </row>
    <row r="54" spans="1:3">
      <c r="A54" s="4" t="s">
        <v>1126</v>
      </c>
      <c r="B54" s="4" t="s">
        <v>853</v>
      </c>
      <c r="C54" s="4" t="s">
        <v>1152</v>
      </c>
    </row>
    <row r="55" spans="1:3">
      <c r="A55" s="4" t="s">
        <v>1128</v>
      </c>
      <c r="B55" s="5" t="n">
        <v>0</v>
      </c>
      <c r="C55" s="5" t="n">
        <v>343</v>
      </c>
    </row>
    <row r="56" spans="1:3">
      <c r="A56" s="4" t="s">
        <v>1153</v>
      </c>
    </row>
    <row r="57" spans="1:3">
      <c r="A57" s="3" t="s">
        <v>1122</v>
      </c>
    </row>
    <row r="58" spans="1:3">
      <c r="A58" s="4" t="s">
        <v>1154</v>
      </c>
      <c r="B58" s="5" t="n">
        <v>371</v>
      </c>
      <c r="C58" s="5" t="n">
        <v>2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55</v>
      </c>
      <c r="B1" s="2" t="s">
        <v>1156</v>
      </c>
      <c r="C1" s="2" t="s">
        <v>234</v>
      </c>
      <c r="D1" s="2" t="s">
        <v>234</v>
      </c>
      <c r="E1" s="2" t="s">
        <v>235</v>
      </c>
      <c r="F1" s="2" t="s">
        <v>236</v>
      </c>
      <c r="G1" s="2" t="s">
        <v>1157</v>
      </c>
      <c r="H1" s="2" t="s">
        <v>1158</v>
      </c>
      <c r="I1" s="2" t="s">
        <v>738</v>
      </c>
      <c r="J1" s="2" t="s">
        <v>1159</v>
      </c>
    </row>
    <row r="2" spans="1:10">
      <c r="A2" s="3" t="s">
        <v>1122</v>
      </c>
    </row>
    <row r="3" spans="1:10">
      <c r="A3" s="4" t="s">
        <v>794</v>
      </c>
      <c r="D3" s="5" t="n">
        <v>-54</v>
      </c>
      <c r="E3" s="5" t="n">
        <v>0</v>
      </c>
      <c r="F3" s="5" t="n">
        <v>0</v>
      </c>
    </row>
    <row r="4" spans="1:10">
      <c r="A4" s="4" t="s">
        <v>183</v>
      </c>
      <c r="D4" s="6" t="n">
        <v>1999</v>
      </c>
      <c r="E4" s="6" t="n">
        <v>0</v>
      </c>
      <c r="F4" s="6" t="n">
        <v>30</v>
      </c>
    </row>
    <row r="5" spans="1:10">
      <c r="A5" s="4" t="s">
        <v>1160</v>
      </c>
      <c r="C5" s="5" t="n">
        <v>12137</v>
      </c>
      <c r="D5" s="6" t="n">
        <v>12137</v>
      </c>
    </row>
    <row r="6" spans="1:10">
      <c r="A6" s="4" t="s">
        <v>1161</v>
      </c>
      <c r="C6" s="6" t="n">
        <v>400</v>
      </c>
      <c r="D6" s="6" t="n">
        <v>400</v>
      </c>
    </row>
    <row r="7" spans="1:10">
      <c r="A7" s="4" t="s">
        <v>1162</v>
      </c>
    </row>
    <row r="8" spans="1:10">
      <c r="A8" s="3" t="s">
        <v>1122</v>
      </c>
    </row>
    <row r="9" spans="1:10">
      <c r="A9" s="4" t="s">
        <v>794</v>
      </c>
      <c r="F9" s="6" t="n">
        <v>15</v>
      </c>
    </row>
    <row r="10" spans="1:10">
      <c r="A10" s="4" t="s">
        <v>1163</v>
      </c>
      <c r="J10" s="5" t="n">
        <v>4672</v>
      </c>
    </row>
    <row r="11" spans="1:10">
      <c r="A11" s="4" t="s">
        <v>1164</v>
      </c>
    </row>
    <row r="12" spans="1:10">
      <c r="A12" s="3" t="s">
        <v>1122</v>
      </c>
    </row>
    <row r="13" spans="1:10">
      <c r="A13" s="4" t="s">
        <v>1165</v>
      </c>
      <c r="E13" s="6" t="n">
        <v>119</v>
      </c>
      <c r="F13" s="6" t="n">
        <v>128</v>
      </c>
    </row>
    <row r="14" spans="1:10">
      <c r="A14" s="4" t="s">
        <v>183</v>
      </c>
      <c r="F14" s="6" t="n">
        <v>28</v>
      </c>
    </row>
    <row r="15" spans="1:10">
      <c r="A15" s="4" t="s">
        <v>1166</v>
      </c>
    </row>
    <row r="16" spans="1:10">
      <c r="A16" s="3" t="s">
        <v>1122</v>
      </c>
    </row>
    <row r="17" spans="1:10">
      <c r="A17" s="4" t="s">
        <v>794</v>
      </c>
      <c r="D17" s="6" t="n">
        <v>-6</v>
      </c>
    </row>
    <row r="18" spans="1:10">
      <c r="A18" s="4" t="s">
        <v>1167</v>
      </c>
    </row>
    <row r="19" spans="1:10">
      <c r="A19" s="3" t="s">
        <v>1122</v>
      </c>
    </row>
    <row r="20" spans="1:10">
      <c r="A20" s="4" t="s">
        <v>1168</v>
      </c>
      <c r="C20" s="5" t="n">
        <v>333</v>
      </c>
      <c r="D20" s="5" t="n">
        <v>333</v>
      </c>
    </row>
    <row r="21" spans="1:10">
      <c r="A21" s="4" t="s">
        <v>1169</v>
      </c>
      <c r="C21" s="4" t="s">
        <v>1170</v>
      </c>
      <c r="D21" s="4" t="s">
        <v>1170</v>
      </c>
      <c r="G21" s="4" t="s">
        <v>1170</v>
      </c>
    </row>
    <row r="22" spans="1:10">
      <c r="A22" s="4" t="s">
        <v>1171</v>
      </c>
    </row>
    <row r="23" spans="1:10">
      <c r="A23" s="3" t="s">
        <v>1122</v>
      </c>
    </row>
    <row r="24" spans="1:10">
      <c r="A24" s="4" t="s">
        <v>1172</v>
      </c>
      <c r="D24" s="5" t="n">
        <v>138</v>
      </c>
    </row>
    <row r="25" spans="1:10">
      <c r="A25" s="4" t="s">
        <v>1173</v>
      </c>
    </row>
    <row r="26" spans="1:10">
      <c r="A26" s="3" t="s">
        <v>1122</v>
      </c>
    </row>
    <row r="27" spans="1:10">
      <c r="A27" s="4" t="s">
        <v>1172</v>
      </c>
      <c r="D27" s="6" t="n">
        <v>343</v>
      </c>
    </row>
    <row r="28" spans="1:10">
      <c r="A28" s="4" t="s">
        <v>1174</v>
      </c>
    </row>
    <row r="29" spans="1:10">
      <c r="A29" s="3" t="s">
        <v>1122</v>
      </c>
    </row>
    <row r="30" spans="1:10">
      <c r="A30" s="4" t="s">
        <v>1175</v>
      </c>
      <c r="D30" s="5" t="n">
        <v>91</v>
      </c>
    </row>
    <row r="31" spans="1:10">
      <c r="A31" s="4" t="s">
        <v>1176</v>
      </c>
    </row>
    <row r="32" spans="1:10">
      <c r="A32" s="3" t="s">
        <v>1122</v>
      </c>
    </row>
    <row r="33" spans="1:10">
      <c r="A33" s="4" t="s">
        <v>1168</v>
      </c>
      <c r="F33" s="6" t="n">
        <v>52</v>
      </c>
    </row>
    <row r="34" spans="1:10">
      <c r="A34" s="4" t="s">
        <v>1177</v>
      </c>
    </row>
    <row r="35" spans="1:10">
      <c r="A35" s="3" t="s">
        <v>1122</v>
      </c>
    </row>
    <row r="36" spans="1:10">
      <c r="A36" s="4" t="s">
        <v>1178</v>
      </c>
      <c r="H36" s="5" t="n">
        <v>2000</v>
      </c>
    </row>
    <row r="37" spans="1:10">
      <c r="A37" s="4" t="s">
        <v>1179</v>
      </c>
    </row>
    <row r="38" spans="1:10">
      <c r="A38" s="3" t="s">
        <v>1122</v>
      </c>
    </row>
    <row r="39" spans="1:10">
      <c r="A39" s="4" t="s">
        <v>1169</v>
      </c>
      <c r="H39" s="4" t="s">
        <v>1180</v>
      </c>
    </row>
    <row r="40" spans="1:10">
      <c r="A40" s="4" t="s">
        <v>1178</v>
      </c>
      <c r="H40" s="5" t="n">
        <v>900</v>
      </c>
    </row>
    <row r="41" spans="1:10">
      <c r="A41" s="4" t="s">
        <v>1181</v>
      </c>
    </row>
    <row r="42" spans="1:10">
      <c r="A42" s="3" t="s">
        <v>1122</v>
      </c>
    </row>
    <row r="43" spans="1:10">
      <c r="A43" s="4" t="s">
        <v>1169</v>
      </c>
      <c r="H43" s="4" t="s">
        <v>1182</v>
      </c>
    </row>
    <row r="44" spans="1:10">
      <c r="A44" s="4" t="s">
        <v>1178</v>
      </c>
      <c r="H44" s="5" t="n">
        <v>600</v>
      </c>
    </row>
    <row r="45" spans="1:10">
      <c r="A45" s="4" t="s">
        <v>1183</v>
      </c>
    </row>
    <row r="46" spans="1:10">
      <c r="A46" s="3" t="s">
        <v>1122</v>
      </c>
    </row>
    <row r="47" spans="1:10">
      <c r="A47" s="4" t="s">
        <v>1169</v>
      </c>
      <c r="H47" s="4" t="s">
        <v>1184</v>
      </c>
    </row>
    <row r="48" spans="1:10">
      <c r="A48" s="4" t="s">
        <v>1178</v>
      </c>
      <c r="H48" s="5" t="n">
        <v>500</v>
      </c>
    </row>
    <row r="49" spans="1:10">
      <c r="A49" s="4" t="s">
        <v>1185</v>
      </c>
    </row>
    <row r="50" spans="1:10">
      <c r="A50" s="3" t="s">
        <v>1122</v>
      </c>
    </row>
    <row r="51" spans="1:10">
      <c r="A51" s="4" t="s">
        <v>1169</v>
      </c>
      <c r="C51" s="4" t="s">
        <v>1131</v>
      </c>
      <c r="D51" s="4" t="s">
        <v>1131</v>
      </c>
      <c r="G51" s="4" t="s">
        <v>1131</v>
      </c>
    </row>
    <row r="52" spans="1:10">
      <c r="A52" s="4" t="s">
        <v>1175</v>
      </c>
      <c r="C52" s="5" t="n">
        <v>2100</v>
      </c>
    </row>
    <row r="53" spans="1:10">
      <c r="A53" s="4" t="s">
        <v>1186</v>
      </c>
    </row>
    <row r="54" spans="1:10">
      <c r="A54" s="3" t="s">
        <v>1122</v>
      </c>
    </row>
    <row r="55" spans="1:10">
      <c r="A55" s="4" t="s">
        <v>794</v>
      </c>
      <c r="C55" s="5" t="n">
        <v>-48</v>
      </c>
    </row>
    <row r="56" spans="1:10">
      <c r="A56" s="4" t="s">
        <v>1187</v>
      </c>
    </row>
    <row r="57" spans="1:10">
      <c r="A57" s="3" t="s">
        <v>1122</v>
      </c>
    </row>
    <row r="58" spans="1:10">
      <c r="A58" s="4" t="s">
        <v>1168</v>
      </c>
      <c r="E58" s="5" t="n">
        <v>436</v>
      </c>
    </row>
    <row r="59" spans="1:10">
      <c r="A59" s="4" t="s">
        <v>1169</v>
      </c>
      <c r="E59" s="4" t="s">
        <v>1188</v>
      </c>
    </row>
    <row r="60" spans="1:10">
      <c r="A60" s="4" t="s">
        <v>1189</v>
      </c>
    </row>
    <row r="61" spans="1:10">
      <c r="A61" s="3" t="s">
        <v>1122</v>
      </c>
    </row>
    <row r="62" spans="1:10">
      <c r="A62" s="4" t="s">
        <v>1168</v>
      </c>
      <c r="E62" s="5" t="n">
        <v>32</v>
      </c>
    </row>
    <row r="63" spans="1:10">
      <c r="A63" s="4" t="s">
        <v>1190</v>
      </c>
    </row>
    <row r="64" spans="1:10">
      <c r="A64" s="3" t="s">
        <v>1122</v>
      </c>
    </row>
    <row r="65" spans="1:10">
      <c r="A65" s="4" t="s">
        <v>1168</v>
      </c>
      <c r="F65" s="5" t="n">
        <v>349</v>
      </c>
    </row>
    <row r="66" spans="1:10">
      <c r="A66" s="4" t="s">
        <v>1169</v>
      </c>
      <c r="F66" s="4" t="s">
        <v>1191</v>
      </c>
    </row>
    <row r="67" spans="1:10">
      <c r="A67" s="4" t="s">
        <v>1192</v>
      </c>
    </row>
    <row r="68" spans="1:10">
      <c r="A68" s="3" t="s">
        <v>1122</v>
      </c>
    </row>
    <row r="69" spans="1:10">
      <c r="A69" s="4" t="s">
        <v>1193</v>
      </c>
      <c r="G69" s="11" t="n">
        <v>400</v>
      </c>
    </row>
    <row r="70" spans="1:10">
      <c r="A70" s="4" t="s">
        <v>1194</v>
      </c>
    </row>
    <row r="71" spans="1:10">
      <c r="A71" s="3" t="s">
        <v>1122</v>
      </c>
    </row>
    <row r="72" spans="1:10">
      <c r="A72" s="4" t="s">
        <v>1195</v>
      </c>
      <c r="B72" s="5" t="n">
        <v>4500</v>
      </c>
    </row>
    <row r="73" spans="1:10">
      <c r="A73" s="4" t="s">
        <v>1196</v>
      </c>
    </row>
    <row r="74" spans="1:10">
      <c r="A74" s="3" t="s">
        <v>1122</v>
      </c>
    </row>
    <row r="75" spans="1:10">
      <c r="A75" s="4" t="s">
        <v>1160</v>
      </c>
      <c r="I75" s="5" t="n">
        <v>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97</v>
      </c>
      <c r="B1" s="2" t="s">
        <v>611</v>
      </c>
      <c r="C1" s="2" t="s">
        <v>2</v>
      </c>
    </row>
    <row r="2" spans="1:3">
      <c r="A2" s="3" t="s">
        <v>1198</v>
      </c>
    </row>
    <row r="3" spans="1:3">
      <c r="A3" s="4" t="s">
        <v>1160</v>
      </c>
      <c r="C3" s="5" t="n">
        <v>12137</v>
      </c>
    </row>
    <row r="4" spans="1:3">
      <c r="A4" s="4" t="s">
        <v>1199</v>
      </c>
      <c r="C4" s="6" t="n">
        <v>7637</v>
      </c>
    </row>
    <row r="5" spans="1:3">
      <c r="A5" s="4" t="s">
        <v>1200</v>
      </c>
    </row>
    <row r="6" spans="1:3">
      <c r="A6" s="3" t="s">
        <v>1198</v>
      </c>
    </row>
    <row r="7" spans="1:3">
      <c r="A7" s="4" t="s">
        <v>1160</v>
      </c>
      <c r="C7" s="6" t="n">
        <v>5000</v>
      </c>
    </row>
    <row r="8" spans="1:3">
      <c r="A8" s="4" t="s">
        <v>1199</v>
      </c>
      <c r="C8" s="6" t="n">
        <v>5000</v>
      </c>
    </row>
    <row r="9" spans="1:3">
      <c r="A9" s="4" t="s">
        <v>1201</v>
      </c>
    </row>
    <row r="10" spans="1:3">
      <c r="A10" s="3" t="s">
        <v>1198</v>
      </c>
    </row>
    <row r="11" spans="1:3">
      <c r="A11" s="4" t="s">
        <v>1160</v>
      </c>
      <c r="C11" s="6" t="n">
        <v>100</v>
      </c>
    </row>
    <row r="12" spans="1:3">
      <c r="A12" s="4" t="s">
        <v>1199</v>
      </c>
      <c r="C12" s="6" t="n">
        <v>100</v>
      </c>
    </row>
    <row r="13" spans="1:3">
      <c r="A13" s="4" t="s">
        <v>1202</v>
      </c>
    </row>
    <row r="14" spans="1:3">
      <c r="A14" s="3" t="s">
        <v>1198</v>
      </c>
    </row>
    <row r="15" spans="1:3">
      <c r="A15" s="4" t="s">
        <v>1160</v>
      </c>
      <c r="C15" s="6" t="n">
        <v>100</v>
      </c>
    </row>
    <row r="16" spans="1:3">
      <c r="A16" s="4" t="s">
        <v>1199</v>
      </c>
      <c r="C16" s="6" t="n">
        <v>100</v>
      </c>
    </row>
    <row r="17" spans="1:3">
      <c r="A17" s="4" t="s">
        <v>1203</v>
      </c>
    </row>
    <row r="18" spans="1:3">
      <c r="A18" s="3" t="s">
        <v>1198</v>
      </c>
    </row>
    <row r="19" spans="1:3">
      <c r="A19" s="4" t="s">
        <v>1160</v>
      </c>
      <c r="C19" s="6" t="n">
        <v>100</v>
      </c>
    </row>
    <row r="20" spans="1:3">
      <c r="A20" s="4" t="s">
        <v>1199</v>
      </c>
      <c r="C20" s="6" t="n">
        <v>100</v>
      </c>
    </row>
    <row r="21" spans="1:3">
      <c r="A21" s="4" t="s">
        <v>1204</v>
      </c>
    </row>
    <row r="22" spans="1:3">
      <c r="A22" s="3" t="s">
        <v>1198</v>
      </c>
    </row>
    <row r="23" spans="1:3">
      <c r="A23" s="4" t="s">
        <v>1160</v>
      </c>
      <c r="C23" s="6" t="n">
        <v>280</v>
      </c>
    </row>
    <row r="24" spans="1:3">
      <c r="A24" s="4" t="s">
        <v>1199</v>
      </c>
      <c r="C24" s="6" t="n">
        <v>280</v>
      </c>
    </row>
    <row r="25" spans="1:3">
      <c r="A25" s="4" t="s">
        <v>1205</v>
      </c>
    </row>
    <row r="26" spans="1:3">
      <c r="A26" s="3" t="s">
        <v>1198</v>
      </c>
    </row>
    <row r="27" spans="1:3">
      <c r="A27" s="4" t="s">
        <v>1160</v>
      </c>
      <c r="C27" s="6" t="n">
        <v>4500</v>
      </c>
    </row>
    <row r="28" spans="1:3">
      <c r="A28" s="4" t="s">
        <v>1199</v>
      </c>
      <c r="C28" s="6" t="n">
        <v>0</v>
      </c>
    </row>
    <row r="29" spans="1:3">
      <c r="A29" s="4" t="s">
        <v>1206</v>
      </c>
    </row>
    <row r="30" spans="1:3">
      <c r="A30" s="3" t="s">
        <v>1198</v>
      </c>
    </row>
    <row r="31" spans="1:3">
      <c r="A31" s="4" t="s">
        <v>1160</v>
      </c>
      <c r="C31" s="6" t="n">
        <v>200</v>
      </c>
    </row>
    <row r="32" spans="1:3">
      <c r="A32" s="4" t="s">
        <v>1199</v>
      </c>
      <c r="C32" s="6" t="n">
        <v>200</v>
      </c>
    </row>
    <row r="33" spans="1:3">
      <c r="A33" s="4" t="s">
        <v>1207</v>
      </c>
    </row>
    <row r="34" spans="1:3">
      <c r="A34" s="3" t="s">
        <v>1198</v>
      </c>
    </row>
    <row r="35" spans="1:3">
      <c r="A35" s="4" t="s">
        <v>1160</v>
      </c>
      <c r="C35" s="6" t="n">
        <v>200</v>
      </c>
    </row>
    <row r="36" spans="1:3">
      <c r="A36" s="4" t="s">
        <v>1199</v>
      </c>
      <c r="C36" s="6" t="n">
        <v>200</v>
      </c>
    </row>
    <row r="37" spans="1:3">
      <c r="A37" s="4" t="s">
        <v>1208</v>
      </c>
    </row>
    <row r="38" spans="1:3">
      <c r="A38" s="3" t="s">
        <v>1198</v>
      </c>
    </row>
    <row r="39" spans="1:3">
      <c r="A39" s="4" t="s">
        <v>1160</v>
      </c>
      <c r="C39" s="6" t="n">
        <v>100</v>
      </c>
    </row>
    <row r="40" spans="1:3">
      <c r="A40" s="4" t="s">
        <v>1199</v>
      </c>
      <c r="C40" s="6" t="n">
        <v>100</v>
      </c>
    </row>
    <row r="41" spans="1:3">
      <c r="A41" s="4" t="s">
        <v>1209</v>
      </c>
    </row>
    <row r="42" spans="1:3">
      <c r="A42" s="3" t="s">
        <v>1198</v>
      </c>
    </row>
    <row r="43" spans="1:3">
      <c r="A43" s="4" t="s">
        <v>1160</v>
      </c>
      <c r="C43" s="6" t="n">
        <v>800</v>
      </c>
    </row>
    <row r="44" spans="1:3">
      <c r="A44" s="4" t="s">
        <v>1199</v>
      </c>
      <c r="C44" s="6" t="n">
        <v>800</v>
      </c>
    </row>
    <row r="45" spans="1:3">
      <c r="A45" s="4" t="s">
        <v>1210</v>
      </c>
    </row>
    <row r="46" spans="1:3">
      <c r="A46" s="3" t="s">
        <v>1198</v>
      </c>
    </row>
    <row r="47" spans="1:3">
      <c r="A47" s="4" t="s">
        <v>1160</v>
      </c>
      <c r="C47" s="6" t="n">
        <v>457</v>
      </c>
    </row>
    <row r="48" spans="1:3">
      <c r="A48" s="4" t="s">
        <v>1199</v>
      </c>
      <c r="C48" s="6" t="n">
        <v>457</v>
      </c>
    </row>
    <row r="49" spans="1:3">
      <c r="A49" s="4" t="s">
        <v>1211</v>
      </c>
    </row>
    <row r="50" spans="1:3">
      <c r="A50" s="3" t="s">
        <v>1198</v>
      </c>
    </row>
    <row r="51" spans="1:3">
      <c r="A51" s="4" t="s">
        <v>1160</v>
      </c>
      <c r="C51" s="6" t="n">
        <v>100</v>
      </c>
    </row>
    <row r="52" spans="1:3">
      <c r="A52" s="4" t="s">
        <v>1199</v>
      </c>
      <c r="C52" s="6" t="n">
        <v>100</v>
      </c>
    </row>
    <row r="53" spans="1:3">
      <c r="A53" s="4" t="s">
        <v>1212</v>
      </c>
    </row>
    <row r="54" spans="1:3">
      <c r="A54" s="3" t="s">
        <v>1198</v>
      </c>
    </row>
    <row r="55" spans="1:3">
      <c r="A55" s="4" t="s">
        <v>1160</v>
      </c>
      <c r="C55" s="6" t="n">
        <v>200</v>
      </c>
    </row>
    <row r="56" spans="1:3">
      <c r="A56" s="4" t="s">
        <v>1199</v>
      </c>
      <c r="C56" s="5" t="n">
        <v>200</v>
      </c>
    </row>
    <row r="57" spans="1:3">
      <c r="A57" s="4" t="s">
        <v>1213</v>
      </c>
    </row>
    <row r="58" spans="1:3">
      <c r="A58" s="3" t="s">
        <v>1198</v>
      </c>
    </row>
    <row r="59" spans="1:3">
      <c r="A59" s="4" t="s">
        <v>1214</v>
      </c>
      <c r="B59" s="5" t="n">
        <v>4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5</v>
      </c>
      <c r="B1" s="2" t="s">
        <v>1</v>
      </c>
    </row>
    <row r="2" spans="1:2">
      <c r="B2" s="2" t="s">
        <v>234</v>
      </c>
    </row>
    <row r="3" spans="1:2">
      <c r="A3" s="3" t="s">
        <v>1122</v>
      </c>
    </row>
    <row r="4" spans="1:2">
      <c r="A4" s="4" t="s">
        <v>1216</v>
      </c>
      <c r="B4" s="5" t="n">
        <v>100</v>
      </c>
    </row>
    <row r="5" spans="1:2">
      <c r="A5" s="4" t="s">
        <v>1217</v>
      </c>
      <c r="B5" s="6" t="n">
        <v>400</v>
      </c>
    </row>
    <row r="6" spans="1:2">
      <c r="A6" s="4" t="s">
        <v>1218</v>
      </c>
      <c r="B6" s="5" t="n">
        <v>400</v>
      </c>
    </row>
    <row r="7" spans="1:2">
      <c r="A7" s="4" t="s">
        <v>1200</v>
      </c>
    </row>
    <row r="8" spans="1:2">
      <c r="A8" s="3" t="s">
        <v>1122</v>
      </c>
    </row>
    <row r="9" spans="1:2">
      <c r="A9" s="4" t="s">
        <v>1219</v>
      </c>
      <c r="B9" s="8" t="n">
        <v>0.65</v>
      </c>
    </row>
    <row r="10" spans="1:2">
      <c r="A10" s="4" t="s">
        <v>1220</v>
      </c>
      <c r="B10" s="5" t="n">
        <v>5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23</v>
      </c>
      <c r="C1" s="2" t="s">
        <v>1</v>
      </c>
    </row>
    <row r="2" spans="1:5">
      <c r="B2" s="2" t="s">
        <v>31</v>
      </c>
      <c r="C2" s="2" t="s">
        <v>2</v>
      </c>
      <c r="D2" s="2" t="s">
        <v>27</v>
      </c>
      <c r="E2" s="2" t="s">
        <v>31</v>
      </c>
    </row>
    <row r="3" spans="1:5">
      <c r="A3" s="3" t="s">
        <v>1222</v>
      </c>
    </row>
    <row r="4" spans="1:5">
      <c r="A4" s="4" t="s">
        <v>1223</v>
      </c>
      <c r="C4" s="5" t="n">
        <v>-176</v>
      </c>
      <c r="D4" s="5" t="n">
        <v>-163</v>
      </c>
      <c r="E4" s="5" t="n">
        <v>-503</v>
      </c>
    </row>
    <row r="5" spans="1:5">
      <c r="A5" s="4" t="s">
        <v>1224</v>
      </c>
      <c r="C5" s="6" t="n">
        <v>55</v>
      </c>
      <c r="D5" s="6" t="n">
        <v>57</v>
      </c>
      <c r="E5" s="6" t="n">
        <v>57</v>
      </c>
    </row>
    <row r="6" spans="1:5">
      <c r="A6" s="3" t="s">
        <v>1225</v>
      </c>
    </row>
    <row r="7" spans="1:5">
      <c r="A7" s="4" t="s">
        <v>1226</v>
      </c>
      <c r="C7" s="6" t="n">
        <v>176</v>
      </c>
      <c r="D7" s="6" t="n">
        <v>163</v>
      </c>
    </row>
    <row r="8" spans="1:5">
      <c r="A8" s="4" t="s">
        <v>1227</v>
      </c>
      <c r="C8" s="6" t="n">
        <v>-208</v>
      </c>
      <c r="D8" s="6" t="n">
        <v>-219</v>
      </c>
    </row>
    <row r="9" spans="1:5">
      <c r="A9" s="4" t="s">
        <v>1049</v>
      </c>
      <c r="C9" s="6" t="n">
        <v>-23</v>
      </c>
      <c r="D9" s="6" t="n">
        <v>17</v>
      </c>
    </row>
    <row r="10" spans="1:5">
      <c r="A10" s="4" t="s">
        <v>1228</v>
      </c>
    </row>
    <row r="11" spans="1:5">
      <c r="A11" s="3" t="s">
        <v>1222</v>
      </c>
    </row>
    <row r="12" spans="1:5">
      <c r="A12" s="4" t="s">
        <v>1229</v>
      </c>
      <c r="B12" s="5" t="n">
        <v>904</v>
      </c>
      <c r="C12" s="6" t="n">
        <v>865</v>
      </c>
      <c r="D12" s="6" t="n">
        <v>904</v>
      </c>
      <c r="E12" s="6" t="n">
        <v>904</v>
      </c>
    </row>
    <row r="13" spans="1:5">
      <c r="A13" s="4" t="s">
        <v>1223</v>
      </c>
      <c r="B13" s="6" t="n">
        <v>-295</v>
      </c>
      <c r="E13" s="6" t="n">
        <v>-295</v>
      </c>
    </row>
    <row r="14" spans="1:5">
      <c r="A14" s="3" t="s">
        <v>1225</v>
      </c>
    </row>
    <row r="15" spans="1:5">
      <c r="A15" s="4" t="s">
        <v>1230</v>
      </c>
      <c r="C15" s="6" t="n">
        <v>865</v>
      </c>
      <c r="D15" s="6" t="n">
        <v>904</v>
      </c>
    </row>
    <row r="16" spans="1:5">
      <c r="A16" s="4" t="s">
        <v>1231</v>
      </c>
      <c r="B16" s="5" t="n">
        <v>904</v>
      </c>
      <c r="C16" s="6" t="n">
        <v>810</v>
      </c>
      <c r="D16" s="6" t="n">
        <v>865</v>
      </c>
      <c r="E16" s="6" t="n">
        <v>904</v>
      </c>
    </row>
    <row r="17" spans="1:5">
      <c r="A17" s="4" t="s">
        <v>1232</v>
      </c>
    </row>
    <row r="18" spans="1:5">
      <c r="A18" s="3" t="s">
        <v>1222</v>
      </c>
    </row>
    <row r="19" spans="1:5">
      <c r="A19" s="4" t="s">
        <v>1223</v>
      </c>
      <c r="E19" s="6" t="n">
        <v>-2</v>
      </c>
    </row>
    <row r="20" spans="1:5">
      <c r="A20" s="4" t="s">
        <v>1233</v>
      </c>
    </row>
    <row r="21" spans="1:5">
      <c r="A21" s="3" t="s">
        <v>1222</v>
      </c>
    </row>
    <row r="22" spans="1:5">
      <c r="A22" s="4" t="s">
        <v>1223</v>
      </c>
      <c r="E22" s="6" t="n">
        <v>-1</v>
      </c>
    </row>
    <row r="23" spans="1:5">
      <c r="A23" s="4" t="s">
        <v>1234</v>
      </c>
    </row>
    <row r="24" spans="1:5">
      <c r="A24" s="3" t="s">
        <v>1222</v>
      </c>
    </row>
    <row r="25" spans="1:5">
      <c r="A25" s="4" t="s">
        <v>1223</v>
      </c>
      <c r="E25" s="5" t="n">
        <v>-292</v>
      </c>
    </row>
    <row r="26" spans="1:5">
      <c r="A26" s="4" t="s">
        <v>1235</v>
      </c>
    </row>
    <row r="27" spans="1:5">
      <c r="A27" s="3" t="s">
        <v>1222</v>
      </c>
    </row>
    <row r="28" spans="1:5">
      <c r="A28" s="4" t="s">
        <v>1229</v>
      </c>
      <c r="C28" s="6" t="n">
        <v>152</v>
      </c>
      <c r="D28" s="6" t="n">
        <v>152</v>
      </c>
    </row>
    <row r="29" spans="1:5">
      <c r="A29" s="3" t="s">
        <v>1225</v>
      </c>
    </row>
    <row r="30" spans="1:5">
      <c r="A30" s="4" t="s">
        <v>1230</v>
      </c>
      <c r="C30" s="6" t="n">
        <v>152</v>
      </c>
    </row>
    <row r="31" spans="1:5">
      <c r="A31" s="4" t="s">
        <v>1231</v>
      </c>
      <c r="C31" s="6" t="n">
        <v>156</v>
      </c>
      <c r="D31" s="6" t="n">
        <v>152</v>
      </c>
    </row>
    <row r="32" spans="1:5">
      <c r="A32" s="4" t="s">
        <v>1236</v>
      </c>
    </row>
    <row r="33" spans="1:5">
      <c r="A33" s="3" t="s">
        <v>1222</v>
      </c>
    </row>
    <row r="34" spans="1:5">
      <c r="A34" s="4" t="s">
        <v>1229</v>
      </c>
      <c r="C34" s="6" t="n">
        <v>83</v>
      </c>
      <c r="D34" s="6" t="n">
        <v>83</v>
      </c>
    </row>
    <row r="35" spans="1:5">
      <c r="A35" s="3" t="s">
        <v>1225</v>
      </c>
    </row>
    <row r="36" spans="1:5">
      <c r="A36" s="4" t="s">
        <v>1230</v>
      </c>
      <c r="C36" s="6" t="n">
        <v>83</v>
      </c>
    </row>
    <row r="37" spans="1:5">
      <c r="A37" s="4" t="s">
        <v>1231</v>
      </c>
      <c r="C37" s="5" t="n">
        <v>95</v>
      </c>
      <c r="D37" s="5" t="n">
        <v>8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7</v>
      </c>
      <c r="B1" s="2" t="s">
        <v>23</v>
      </c>
      <c r="C1" s="2" t="s">
        <v>1</v>
      </c>
    </row>
    <row r="2" spans="1:6">
      <c r="B2" s="2" t="s">
        <v>31</v>
      </c>
      <c r="C2" s="2" t="s">
        <v>2</v>
      </c>
      <c r="D2" s="2" t="s">
        <v>27</v>
      </c>
      <c r="E2" s="2" t="s">
        <v>31</v>
      </c>
      <c r="F2" s="2" t="s">
        <v>1238</v>
      </c>
    </row>
    <row r="3" spans="1:6">
      <c r="A3" s="3" t="s">
        <v>1239</v>
      </c>
    </row>
    <row r="4" spans="1:6">
      <c r="A4" s="4" t="s">
        <v>40</v>
      </c>
      <c r="C4" s="5" t="n">
        <v>0</v>
      </c>
      <c r="D4" s="5" t="n">
        <v>0</v>
      </c>
      <c r="E4" s="5" t="n">
        <v>1113</v>
      </c>
    </row>
    <row r="5" spans="1:6">
      <c r="A5" s="4" t="s">
        <v>675</v>
      </c>
    </row>
    <row r="6" spans="1:6">
      <c r="A6" s="3" t="s">
        <v>1239</v>
      </c>
    </row>
    <row r="7" spans="1:6">
      <c r="A7" s="4" t="s">
        <v>40</v>
      </c>
      <c r="E7" s="6" t="n">
        <v>1113</v>
      </c>
    </row>
    <row r="8" spans="1:6">
      <c r="A8" s="4" t="s">
        <v>1240</v>
      </c>
    </row>
    <row r="9" spans="1:6">
      <c r="A9" s="3" t="s">
        <v>1239</v>
      </c>
    </row>
    <row r="10" spans="1:6">
      <c r="A10" s="4" t="s">
        <v>1241</v>
      </c>
      <c r="C10" s="5" t="n">
        <v>1260</v>
      </c>
      <c r="D10" s="5" t="n">
        <v>1369</v>
      </c>
    </row>
    <row r="11" spans="1:6">
      <c r="A11" s="4" t="s">
        <v>1242</v>
      </c>
      <c r="C11" s="4" t="s">
        <v>1243</v>
      </c>
      <c r="D11" s="4" t="s">
        <v>1243</v>
      </c>
    </row>
    <row r="12" spans="1:6">
      <c r="A12" s="4" t="s">
        <v>1244</v>
      </c>
      <c r="C12" s="4" t="s">
        <v>1245</v>
      </c>
      <c r="D12" s="4" t="s">
        <v>1245</v>
      </c>
    </row>
    <row r="13" spans="1:6">
      <c r="A13" s="4" t="s">
        <v>1246</v>
      </c>
    </row>
    <row r="14" spans="1:6">
      <c r="A14" s="3" t="s">
        <v>1239</v>
      </c>
    </row>
    <row r="15" spans="1:6">
      <c r="A15" s="4" t="s">
        <v>1241</v>
      </c>
      <c r="F15" s="5" t="n">
        <v>2200</v>
      </c>
    </row>
    <row r="16" spans="1:6">
      <c r="A16" s="4" t="s">
        <v>1247</v>
      </c>
    </row>
    <row r="17" spans="1:6">
      <c r="A17" s="3" t="s">
        <v>1239</v>
      </c>
    </row>
    <row r="18" spans="1:6">
      <c r="A18" s="4" t="s">
        <v>40</v>
      </c>
      <c r="B18" s="5" t="n">
        <v>104</v>
      </c>
    </row>
    <row r="19" spans="1:6">
      <c r="A19" s="4" t="s">
        <v>1248</v>
      </c>
    </row>
    <row r="20" spans="1:6">
      <c r="A20" s="3" t="s">
        <v>1239</v>
      </c>
    </row>
    <row r="21" spans="1:6">
      <c r="A21" s="4" t="s">
        <v>1249</v>
      </c>
      <c r="B21" s="6" t="n">
        <v>502</v>
      </c>
      <c r="E21" s="6" t="n">
        <v>502</v>
      </c>
    </row>
    <row r="22" spans="1:6">
      <c r="A22" s="4" t="s">
        <v>1250</v>
      </c>
    </row>
    <row r="23" spans="1:6">
      <c r="A23" s="3" t="s">
        <v>1239</v>
      </c>
    </row>
    <row r="24" spans="1:6">
      <c r="A24" s="4" t="s">
        <v>1249</v>
      </c>
      <c r="B24" s="6" t="n">
        <v>565</v>
      </c>
      <c r="E24" s="6" t="n">
        <v>565</v>
      </c>
    </row>
    <row r="25" spans="1:6">
      <c r="A25" s="4" t="s">
        <v>1251</v>
      </c>
    </row>
    <row r="26" spans="1:6">
      <c r="A26" s="3" t="s">
        <v>1239</v>
      </c>
    </row>
    <row r="27" spans="1:6">
      <c r="A27" s="4" t="s">
        <v>40</v>
      </c>
      <c r="B27" s="6" t="n">
        <v>1009</v>
      </c>
    </row>
    <row r="28" spans="1:6">
      <c r="A28" s="4" t="s">
        <v>1252</v>
      </c>
    </row>
    <row r="29" spans="1:6">
      <c r="A29" s="3" t="s">
        <v>1239</v>
      </c>
    </row>
    <row r="30" spans="1:6">
      <c r="A30" s="4" t="s">
        <v>1249</v>
      </c>
      <c r="B30" s="6" t="n">
        <v>1009</v>
      </c>
      <c r="E30" s="6" t="n">
        <v>1009</v>
      </c>
    </row>
    <row r="31" spans="1:6">
      <c r="A31" s="4" t="s">
        <v>1253</v>
      </c>
    </row>
    <row r="32" spans="1:6">
      <c r="A32" s="3" t="s">
        <v>1239</v>
      </c>
    </row>
    <row r="33" spans="1:6">
      <c r="A33" s="4" t="s">
        <v>1249</v>
      </c>
      <c r="B33" s="5" t="n">
        <v>1081</v>
      </c>
      <c r="E33" s="5" t="n">
        <v>108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77</v>
      </c>
    </row>
    <row r="3" spans="1:3">
      <c r="A3" s="4" t="s">
        <v>128</v>
      </c>
      <c r="B3" s="5" t="n">
        <v>42</v>
      </c>
      <c r="C3" s="5" t="n">
        <v>59</v>
      </c>
    </row>
    <row r="4" spans="1:3">
      <c r="A4" s="3" t="s">
        <v>84</v>
      </c>
    </row>
    <row r="5" spans="1:3">
      <c r="A5" s="4" t="s">
        <v>129</v>
      </c>
      <c r="B5" s="6" t="n">
        <v>1699</v>
      </c>
      <c r="C5" s="6" t="n">
        <v>1512</v>
      </c>
    </row>
    <row r="6" spans="1:3">
      <c r="A6" s="3" t="s">
        <v>89</v>
      </c>
    </row>
    <row r="7" spans="1:3">
      <c r="A7" s="4" t="s">
        <v>130</v>
      </c>
      <c r="B7" s="5" t="n">
        <v>3379</v>
      </c>
      <c r="C7" s="5" t="n">
        <v>2842</v>
      </c>
    </row>
    <row r="8" spans="1:3">
      <c r="A8" s="4" t="s">
        <v>131</v>
      </c>
      <c r="B8" s="6" t="n">
        <v>100</v>
      </c>
      <c r="C8" s="6" t="n">
        <v>100</v>
      </c>
    </row>
    <row r="9" spans="1:3">
      <c r="A9" s="4" t="s">
        <v>132</v>
      </c>
      <c r="B9" s="7" t="n">
        <v>0.01</v>
      </c>
      <c r="C9" s="7" t="n">
        <v>0.01</v>
      </c>
    </row>
    <row r="10" spans="1:3">
      <c r="A10" s="4" t="s">
        <v>133</v>
      </c>
      <c r="B10" s="6" t="n">
        <v>100</v>
      </c>
      <c r="C10" s="6" t="n">
        <v>100</v>
      </c>
    </row>
    <row r="11" spans="1:3">
      <c r="A11" s="4" t="s">
        <v>135</v>
      </c>
    </row>
    <row r="12" spans="1:3">
      <c r="A12" s="4" t="s">
        <v>136</v>
      </c>
      <c r="B12" s="5" t="n">
        <v>71</v>
      </c>
      <c r="C12" s="5" t="n">
        <v>86</v>
      </c>
    </row>
    <row r="13" spans="1:3">
      <c r="A13" s="4" t="s">
        <v>137</v>
      </c>
    </row>
    <row r="14" spans="1:3">
      <c r="A14" s="3" t="s">
        <v>89</v>
      </c>
    </row>
    <row r="15" spans="1:3">
      <c r="A15" s="4" t="s">
        <v>138</v>
      </c>
      <c r="B15" s="6" t="n">
        <v>683</v>
      </c>
      <c r="C15" s="6" t="n">
        <v>855</v>
      </c>
    </row>
    <row r="16" spans="1:3">
      <c r="A16" s="4" t="s">
        <v>242</v>
      </c>
    </row>
    <row r="17" spans="1:3">
      <c r="A17" s="3" t="s">
        <v>89</v>
      </c>
    </row>
    <row r="18" spans="1:3">
      <c r="A18" s="4" t="s">
        <v>140</v>
      </c>
      <c r="B18" s="6" t="n">
        <v>75</v>
      </c>
      <c r="C18" s="6" t="n">
        <v>249</v>
      </c>
    </row>
    <row r="19" spans="1:3">
      <c r="A19" s="4" t="s">
        <v>19</v>
      </c>
    </row>
    <row r="20" spans="1:3">
      <c r="A20" s="3" t="s">
        <v>77</v>
      </c>
    </row>
    <row r="21" spans="1:3">
      <c r="A21" s="4" t="s">
        <v>128</v>
      </c>
      <c r="B21" s="6" t="n">
        <v>42</v>
      </c>
      <c r="C21" s="6" t="n">
        <v>59</v>
      </c>
    </row>
    <row r="22" spans="1:3">
      <c r="A22" s="3" t="s">
        <v>84</v>
      </c>
    </row>
    <row r="23" spans="1:3">
      <c r="A23" s="4" t="s">
        <v>129</v>
      </c>
      <c r="B23" s="6" t="n">
        <v>1699</v>
      </c>
      <c r="C23" s="6" t="n">
        <v>1512</v>
      </c>
    </row>
    <row r="24" spans="1:3">
      <c r="A24" s="3" t="s">
        <v>89</v>
      </c>
    </row>
    <row r="25" spans="1:3">
      <c r="A25" s="4" t="s">
        <v>130</v>
      </c>
      <c r="B25" s="5" t="n">
        <v>3379</v>
      </c>
      <c r="C25" s="5" t="n">
        <v>2842</v>
      </c>
    </row>
    <row r="26" spans="1:3">
      <c r="A26" s="4" t="s">
        <v>131</v>
      </c>
      <c r="B26" s="6" t="n">
        <v>100</v>
      </c>
      <c r="C26" s="6" t="n">
        <v>100</v>
      </c>
    </row>
    <row r="27" spans="1:3">
      <c r="A27" s="4" t="s">
        <v>132</v>
      </c>
      <c r="B27" s="7" t="n">
        <v>0.01</v>
      </c>
      <c r="C27" s="7" t="n">
        <v>0.01</v>
      </c>
    </row>
    <row r="28" spans="1:3">
      <c r="A28" s="4" t="s">
        <v>133</v>
      </c>
      <c r="B28" s="6" t="n">
        <v>100</v>
      </c>
      <c r="C28" s="6" t="n">
        <v>100</v>
      </c>
    </row>
    <row r="29" spans="1:3">
      <c r="A29" s="4" t="s">
        <v>243</v>
      </c>
    </row>
    <row r="30" spans="1:3">
      <c r="A30" s="4" t="s">
        <v>136</v>
      </c>
      <c r="B30" s="5" t="n">
        <v>71</v>
      </c>
      <c r="C30" s="5" t="n">
        <v>86</v>
      </c>
    </row>
    <row r="31" spans="1:3">
      <c r="A31" s="4" t="s">
        <v>244</v>
      </c>
    </row>
    <row r="32" spans="1:3">
      <c r="A32" s="3" t="s">
        <v>89</v>
      </c>
    </row>
    <row r="33" spans="1:3">
      <c r="A33" s="4" t="s">
        <v>138</v>
      </c>
      <c r="B33" s="6" t="n">
        <v>683</v>
      </c>
      <c r="C33" s="6" t="n">
        <v>855</v>
      </c>
    </row>
    <row r="34" spans="1:3">
      <c r="A34" s="4" t="s">
        <v>245</v>
      </c>
    </row>
    <row r="35" spans="1:3">
      <c r="A35" s="3" t="s">
        <v>89</v>
      </c>
    </row>
    <row r="36" spans="1:3">
      <c r="A36" s="4" t="s">
        <v>140</v>
      </c>
      <c r="B36" s="5" t="n">
        <v>75</v>
      </c>
      <c r="C36" s="5" t="n">
        <v>249</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254</v>
      </c>
      <c r="B1" s="2" t="s">
        <v>1255</v>
      </c>
      <c r="C1" s="2" t="s">
        <v>23</v>
      </c>
      <c r="E1" s="2" t="s">
        <v>1</v>
      </c>
    </row>
    <row r="2" spans="1:6">
      <c r="B2" s="2" t="s">
        <v>1256</v>
      </c>
      <c r="C2" s="2" t="s">
        <v>1257</v>
      </c>
      <c r="D2" s="2" t="s">
        <v>1258</v>
      </c>
      <c r="E2" s="2" t="s">
        <v>27</v>
      </c>
      <c r="F2" s="2" t="s">
        <v>31</v>
      </c>
    </row>
    <row r="3" spans="1:6">
      <c r="A3" s="3" t="s">
        <v>1239</v>
      </c>
    </row>
    <row r="4" spans="1:6">
      <c r="A4" s="4" t="s">
        <v>795</v>
      </c>
      <c r="E4" s="5" t="n">
        <v>-137</v>
      </c>
      <c r="F4" s="5" t="n">
        <v>-1219</v>
      </c>
    </row>
    <row r="5" spans="1:6">
      <c r="A5" s="4" t="s">
        <v>676</v>
      </c>
    </row>
    <row r="6" spans="1:6">
      <c r="A6" s="3" t="s">
        <v>1239</v>
      </c>
    </row>
    <row r="7" spans="1:6">
      <c r="A7" s="4" t="s">
        <v>795</v>
      </c>
      <c r="E7" s="5" t="n">
        <v>0</v>
      </c>
      <c r="F7" s="6" t="n">
        <v>-1235</v>
      </c>
    </row>
    <row r="8" spans="1:6">
      <c r="A8" s="4" t="s">
        <v>1259</v>
      </c>
    </row>
    <row r="9" spans="1:6">
      <c r="A9" s="3" t="s">
        <v>1239</v>
      </c>
    </row>
    <row r="10" spans="1:6">
      <c r="A10" s="4" t="s">
        <v>1260</v>
      </c>
      <c r="C10" s="5" t="n">
        <v>835</v>
      </c>
    </row>
    <row r="11" spans="1:6">
      <c r="A11" s="4" t="s">
        <v>1261</v>
      </c>
    </row>
    <row r="12" spans="1:6">
      <c r="A12" s="3" t="s">
        <v>1239</v>
      </c>
    </row>
    <row r="13" spans="1:6">
      <c r="A13" s="4" t="s">
        <v>1262</v>
      </c>
      <c r="B13" s="5" t="n">
        <v>1060</v>
      </c>
    </row>
    <row r="14" spans="1:6">
      <c r="A14" s="4" t="s">
        <v>1263</v>
      </c>
    </row>
    <row r="15" spans="1:6">
      <c r="A15" s="3" t="s">
        <v>1239</v>
      </c>
    </row>
    <row r="16" spans="1:6">
      <c r="A16" s="4" t="s">
        <v>795</v>
      </c>
      <c r="C16" s="6" t="n">
        <v>-835</v>
      </c>
    </row>
    <row r="17" spans="1:6">
      <c r="A17" s="4" t="s">
        <v>1264</v>
      </c>
    </row>
    <row r="18" spans="1:6">
      <c r="A18" s="3" t="s">
        <v>1239</v>
      </c>
    </row>
    <row r="19" spans="1:6">
      <c r="A19" s="4" t="s">
        <v>1262</v>
      </c>
      <c r="D19" s="5" t="n">
        <v>400</v>
      </c>
    </row>
    <row r="20" spans="1:6">
      <c r="A20" s="4" t="s">
        <v>1265</v>
      </c>
    </row>
    <row r="21" spans="1:6">
      <c r="A21" s="3" t="s">
        <v>1239</v>
      </c>
    </row>
    <row r="22" spans="1:6">
      <c r="A22" s="4" t="s">
        <v>1260</v>
      </c>
      <c r="F22" s="5" t="n">
        <v>400</v>
      </c>
    </row>
    <row r="23" spans="1:6">
      <c r="A23" s="4" t="s">
        <v>1266</v>
      </c>
    </row>
    <row r="24" spans="1:6">
      <c r="A24" s="3" t="s">
        <v>1239</v>
      </c>
    </row>
    <row r="25" spans="1:6">
      <c r="A25" s="4" t="s">
        <v>795</v>
      </c>
      <c r="C25" s="5" t="n">
        <v>-400</v>
      </c>
    </row>
  </sheetData>
  <mergeCells count="3">
    <mergeCell ref="A1:A2"/>
    <mergeCell ref="C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1268</v>
      </c>
      <c r="C1" s="2" t="s">
        <v>31</v>
      </c>
      <c r="D1" s="2" t="s">
        <v>1269</v>
      </c>
      <c r="E1" s="2" t="s">
        <v>1270</v>
      </c>
    </row>
    <row r="2" spans="1:5">
      <c r="A2" s="3" t="s">
        <v>1239</v>
      </c>
    </row>
    <row r="3" spans="1:5">
      <c r="A3" s="4" t="s">
        <v>1271</v>
      </c>
      <c r="C3" s="5" t="n">
        <v>131</v>
      </c>
    </row>
    <row r="4" spans="1:5">
      <c r="A4" s="4" t="s">
        <v>1272</v>
      </c>
      <c r="B4" s="5" t="n">
        <v>131</v>
      </c>
    </row>
    <row r="5" spans="1:5">
      <c r="A5" s="4" t="s">
        <v>1273</v>
      </c>
      <c r="E5" s="5" t="n">
        <v>130</v>
      </c>
    </row>
    <row r="6" spans="1:5">
      <c r="A6" s="4" t="s">
        <v>1274</v>
      </c>
    </row>
    <row r="7" spans="1:5">
      <c r="A7" s="3" t="s">
        <v>1239</v>
      </c>
    </row>
    <row r="8" spans="1:5">
      <c r="A8" s="4" t="s">
        <v>1262</v>
      </c>
      <c r="D8" s="5" t="n">
        <v>926</v>
      </c>
    </row>
    <row r="9" spans="1:5">
      <c r="A9" s="4" t="s">
        <v>1271</v>
      </c>
      <c r="C9" s="5" t="n">
        <v>3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5</v>
      </c>
      <c r="B1" s="2" t="s">
        <v>610</v>
      </c>
      <c r="C1" s="2" t="s">
        <v>1276</v>
      </c>
      <c r="D1" s="2" t="s">
        <v>29</v>
      </c>
      <c r="E1" s="2" t="s">
        <v>31</v>
      </c>
      <c r="F1" s="2" t="s">
        <v>2</v>
      </c>
      <c r="G1" s="2" t="s">
        <v>27</v>
      </c>
    </row>
    <row r="2" spans="1:7">
      <c r="A2" s="3" t="s">
        <v>1239</v>
      </c>
    </row>
    <row r="3" spans="1:7">
      <c r="A3" s="4" t="s">
        <v>1277</v>
      </c>
      <c r="B3" s="4" t="s">
        <v>619</v>
      </c>
    </row>
    <row r="4" spans="1:7">
      <c r="A4" s="4" t="s">
        <v>1278</v>
      </c>
      <c r="F4" s="5" t="n">
        <v>0</v>
      </c>
    </row>
    <row r="5" spans="1:7">
      <c r="A5" s="4" t="s">
        <v>1279</v>
      </c>
    </row>
    <row r="6" spans="1:7">
      <c r="A6" s="3" t="s">
        <v>1239</v>
      </c>
    </row>
    <row r="7" spans="1:7">
      <c r="A7" s="4" t="s">
        <v>1280</v>
      </c>
      <c r="B7" s="5" t="n">
        <v>1000</v>
      </c>
    </row>
    <row r="8" spans="1:7">
      <c r="A8" s="4" t="s">
        <v>1281</v>
      </c>
    </row>
    <row r="9" spans="1:7">
      <c r="A9" s="3" t="s">
        <v>1239</v>
      </c>
    </row>
    <row r="10" spans="1:7">
      <c r="A10" s="4" t="s">
        <v>1280</v>
      </c>
      <c r="B10" s="6" t="n">
        <v>0</v>
      </c>
    </row>
    <row r="11" spans="1:7">
      <c r="A11" s="4" t="s">
        <v>1282</v>
      </c>
    </row>
    <row r="12" spans="1:7">
      <c r="A12" s="3" t="s">
        <v>1239</v>
      </c>
    </row>
    <row r="13" spans="1:7">
      <c r="A13" s="4" t="s">
        <v>1249</v>
      </c>
      <c r="G13" s="5" t="n">
        <v>77</v>
      </c>
    </row>
    <row r="14" spans="1:7">
      <c r="A14" s="4" t="s">
        <v>1283</v>
      </c>
    </row>
    <row r="15" spans="1:7">
      <c r="A15" s="3" t="s">
        <v>1239</v>
      </c>
    </row>
    <row r="16" spans="1:7">
      <c r="A16" s="4" t="s">
        <v>1249</v>
      </c>
      <c r="G16" s="6" t="n">
        <v>260</v>
      </c>
    </row>
    <row r="17" spans="1:7">
      <c r="A17" s="4" t="s">
        <v>1284</v>
      </c>
    </row>
    <row r="18" spans="1:7">
      <c r="A18" s="3" t="s">
        <v>1239</v>
      </c>
    </row>
    <row r="19" spans="1:7">
      <c r="A19" s="4" t="s">
        <v>1285</v>
      </c>
      <c r="D19" s="5" t="n">
        <v>33</v>
      </c>
    </row>
    <row r="20" spans="1:7">
      <c r="A20" s="4" t="s">
        <v>1286</v>
      </c>
      <c r="F20" s="6" t="n">
        <v>82</v>
      </c>
      <c r="G20" s="6" t="n">
        <v>78</v>
      </c>
    </row>
    <row r="21" spans="1:7">
      <c r="A21" s="4" t="s">
        <v>1287</v>
      </c>
    </row>
    <row r="22" spans="1:7">
      <c r="A22" s="3" t="s">
        <v>1239</v>
      </c>
    </row>
    <row r="23" spans="1:7">
      <c r="A23" s="4" t="s">
        <v>1288</v>
      </c>
      <c r="C23" s="5" t="n">
        <v>2350</v>
      </c>
    </row>
    <row r="24" spans="1:7">
      <c r="A24" s="4" t="s">
        <v>1289</v>
      </c>
      <c r="C24" s="4" t="s">
        <v>1290</v>
      </c>
    </row>
    <row r="25" spans="1:7">
      <c r="A25" s="4" t="s">
        <v>1291</v>
      </c>
      <c r="F25" s="6" t="n">
        <v>3876</v>
      </c>
    </row>
    <row r="26" spans="1:7">
      <c r="A26" s="4" t="s">
        <v>1292</v>
      </c>
      <c r="C26" s="5" t="n">
        <v>400</v>
      </c>
    </row>
    <row r="27" spans="1:7">
      <c r="A27" s="4" t="s">
        <v>1293</v>
      </c>
      <c r="F27" s="6" t="n">
        <v>1762</v>
      </c>
    </row>
    <row r="28" spans="1:7">
      <c r="A28" s="4" t="s">
        <v>1294</v>
      </c>
      <c r="F28" s="6" t="n">
        <v>118</v>
      </c>
    </row>
    <row r="29" spans="1:7">
      <c r="A29" s="4" t="s">
        <v>1295</v>
      </c>
      <c r="B29" s="5" t="n">
        <v>290</v>
      </c>
      <c r="E29" s="5" t="n">
        <v>263</v>
      </c>
      <c r="F29" s="6" t="n">
        <v>263</v>
      </c>
    </row>
    <row r="30" spans="1:7">
      <c r="A30" s="4" t="s">
        <v>1285</v>
      </c>
      <c r="E30" s="5" t="n">
        <v>16</v>
      </c>
    </row>
    <row r="31" spans="1:7">
      <c r="A31" s="4" t="s">
        <v>1296</v>
      </c>
      <c r="F31" s="6" t="n">
        <v>2114</v>
      </c>
    </row>
    <row r="32" spans="1:7">
      <c r="A32" s="4" t="s">
        <v>1297</v>
      </c>
    </row>
    <row r="33" spans="1:7">
      <c r="A33" s="3" t="s">
        <v>1239</v>
      </c>
    </row>
    <row r="34" spans="1:7">
      <c r="A34" s="4" t="s">
        <v>1295</v>
      </c>
      <c r="F34" s="6" t="n">
        <v>111</v>
      </c>
    </row>
    <row r="35" spans="1:7">
      <c r="A35" s="4" t="s">
        <v>1298</v>
      </c>
    </row>
    <row r="36" spans="1:7">
      <c r="A36" s="3" t="s">
        <v>1239</v>
      </c>
    </row>
    <row r="37" spans="1:7">
      <c r="A37" s="4" t="s">
        <v>1295</v>
      </c>
      <c r="F37" s="5" t="n">
        <v>152</v>
      </c>
      <c r="G37" s="5" t="n">
        <v>263</v>
      </c>
    </row>
    <row r="38" spans="1:7">
      <c r="A38" s="4" t="s">
        <v>1284</v>
      </c>
    </row>
    <row r="39" spans="1:7">
      <c r="A39" s="3" t="s">
        <v>1239</v>
      </c>
    </row>
    <row r="40" spans="1:7">
      <c r="A40" s="4" t="s">
        <v>1299</v>
      </c>
      <c r="C40" s="5" t="n">
        <v>1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00</v>
      </c>
      <c r="B1" s="2" t="s">
        <v>1301</v>
      </c>
      <c r="C1" s="2" t="s">
        <v>1302</v>
      </c>
      <c r="D1" s="2" t="s">
        <v>1303</v>
      </c>
      <c r="E1" s="2" t="s">
        <v>742</v>
      </c>
      <c r="F1" s="2" t="s">
        <v>235</v>
      </c>
      <c r="G1" s="2" t="s">
        <v>236</v>
      </c>
      <c r="H1" s="2" t="s">
        <v>234</v>
      </c>
    </row>
    <row r="2" spans="1:8">
      <c r="A2" s="3" t="s">
        <v>1239</v>
      </c>
    </row>
    <row r="3" spans="1:8">
      <c r="A3" s="4" t="s">
        <v>795</v>
      </c>
      <c r="F3" s="5" t="n">
        <v>-137</v>
      </c>
      <c r="G3" s="5" t="n">
        <v>-1219</v>
      </c>
    </row>
    <row r="4" spans="1:8">
      <c r="A4" s="4" t="s">
        <v>693</v>
      </c>
    </row>
    <row r="5" spans="1:8">
      <c r="A5" s="3" t="s">
        <v>1239</v>
      </c>
    </row>
    <row r="6" spans="1:8">
      <c r="A6" s="4" t="s">
        <v>795</v>
      </c>
      <c r="F6" s="6" t="n">
        <v>-137</v>
      </c>
      <c r="G6" s="5" t="n">
        <v>0</v>
      </c>
    </row>
    <row r="7" spans="1:8">
      <c r="A7" s="4" t="s">
        <v>1304</v>
      </c>
    </row>
    <row r="8" spans="1:8">
      <c r="A8" s="3" t="s">
        <v>1239</v>
      </c>
    </row>
    <row r="9" spans="1:8">
      <c r="A9" s="4" t="s">
        <v>1271</v>
      </c>
      <c r="C9" s="5" t="n">
        <v>495</v>
      </c>
      <c r="D9" s="5" t="n">
        <v>645</v>
      </c>
    </row>
    <row r="10" spans="1:8">
      <c r="A10" s="4" t="s">
        <v>1305</v>
      </c>
      <c r="B10" s="5" t="n">
        <v>501</v>
      </c>
    </row>
    <row r="11" spans="1:8">
      <c r="A11" s="4" t="s">
        <v>1306</v>
      </c>
      <c r="F11" s="5" t="n">
        <v>341</v>
      </c>
      <c r="H11" s="5" t="n">
        <v>341</v>
      </c>
    </row>
    <row r="12" spans="1:8">
      <c r="A12" s="4" t="s">
        <v>1307</v>
      </c>
    </row>
    <row r="13" spans="1:8">
      <c r="A13" s="3" t="s">
        <v>1239</v>
      </c>
    </row>
    <row r="14" spans="1:8">
      <c r="A14" s="4" t="s">
        <v>795</v>
      </c>
      <c r="E14" s="5" t="n">
        <v>160</v>
      </c>
    </row>
    <row r="15" spans="1:8">
      <c r="A15" s="4" t="s">
        <v>1308</v>
      </c>
    </row>
    <row r="16" spans="1:8">
      <c r="A16" s="3" t="s">
        <v>1239</v>
      </c>
    </row>
    <row r="17" spans="1:8">
      <c r="A17" s="4" t="s">
        <v>795</v>
      </c>
      <c r="E17" s="6" t="n">
        <v>137</v>
      </c>
    </row>
    <row r="18" spans="1:8">
      <c r="A18" s="4" t="s">
        <v>1309</v>
      </c>
    </row>
    <row r="19" spans="1:8">
      <c r="A19" s="3" t="s">
        <v>1239</v>
      </c>
    </row>
    <row r="20" spans="1:8">
      <c r="A20" s="4" t="s">
        <v>795</v>
      </c>
      <c r="E20" s="5" t="n">
        <v>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27</v>
      </c>
      <c r="D1" s="2" t="s">
        <v>31</v>
      </c>
    </row>
    <row r="2" spans="1:4">
      <c r="A2" s="3" t="s">
        <v>1311</v>
      </c>
    </row>
    <row r="3" spans="1:4">
      <c r="A3" s="4" t="s">
        <v>1312</v>
      </c>
      <c r="B3" s="5" t="n">
        <v>5158</v>
      </c>
      <c r="C3" s="5" t="n">
        <v>5323</v>
      </c>
    </row>
    <row r="4" spans="1:4">
      <c r="A4" s="4" t="s">
        <v>1313</v>
      </c>
      <c r="B4" s="6" t="n">
        <v>152</v>
      </c>
      <c r="C4" s="6" t="n">
        <v>179</v>
      </c>
    </row>
    <row r="5" spans="1:4">
      <c r="A5" s="4" t="s">
        <v>652</v>
      </c>
      <c r="B5" s="5" t="n">
        <v>19591</v>
      </c>
      <c r="C5" s="5" t="n">
        <v>20505</v>
      </c>
    </row>
    <row r="6" spans="1:4">
      <c r="A6" s="4" t="s">
        <v>997</v>
      </c>
    </row>
    <row r="7" spans="1:4">
      <c r="A7" s="3" t="s">
        <v>1311</v>
      </c>
    </row>
    <row r="8" spans="1:4">
      <c r="A8" s="4" t="s">
        <v>1314</v>
      </c>
      <c r="B8" s="4" t="s">
        <v>829</v>
      </c>
      <c r="C8" s="4" t="s">
        <v>829</v>
      </c>
      <c r="D8" s="4" t="s">
        <v>829</v>
      </c>
    </row>
    <row r="9" spans="1:4">
      <c r="A9" s="4" t="s">
        <v>1315</v>
      </c>
    </row>
    <row r="10" spans="1:4">
      <c r="A10" s="3" t="s">
        <v>1311</v>
      </c>
    </row>
    <row r="11" spans="1:4">
      <c r="A11" s="4" t="s">
        <v>1316</v>
      </c>
      <c r="B11" s="5" t="n">
        <v>12500</v>
      </c>
    </row>
    <row r="12" spans="1:4">
      <c r="A12" s="4" t="s">
        <v>652</v>
      </c>
      <c r="B12" s="6" t="n">
        <v>11700</v>
      </c>
      <c r="C12" s="5" t="n">
        <v>12400</v>
      </c>
    </row>
    <row r="13" spans="1:4">
      <c r="A13" s="4" t="s">
        <v>1317</v>
      </c>
    </row>
    <row r="14" spans="1:4">
      <c r="A14" s="3" t="s">
        <v>1311</v>
      </c>
    </row>
    <row r="15" spans="1:4">
      <c r="A15" s="4" t="s">
        <v>1312</v>
      </c>
      <c r="B15" s="6" t="n">
        <v>4273</v>
      </c>
      <c r="C15" s="6" t="n">
        <v>4434</v>
      </c>
    </row>
    <row r="16" spans="1:4">
      <c r="A16" s="4" t="s">
        <v>1313</v>
      </c>
      <c r="B16" s="6" t="n">
        <v>22</v>
      </c>
      <c r="C16" s="6" t="n">
        <v>44</v>
      </c>
    </row>
    <row r="17" spans="1:4">
      <c r="A17" s="4" t="s">
        <v>1318</v>
      </c>
    </row>
    <row r="18" spans="1:4">
      <c r="A18" s="3" t="s">
        <v>1311</v>
      </c>
    </row>
    <row r="19" spans="1:4">
      <c r="A19" s="4" t="s">
        <v>1312</v>
      </c>
      <c r="B19" s="6" t="n">
        <v>4200</v>
      </c>
    </row>
    <row r="20" spans="1:4">
      <c r="A20" s="4" t="s">
        <v>1319</v>
      </c>
    </row>
    <row r="21" spans="1:4">
      <c r="A21" s="3" t="s">
        <v>1311</v>
      </c>
    </row>
    <row r="22" spans="1:4">
      <c r="A22" s="4" t="s">
        <v>1312</v>
      </c>
      <c r="B22" s="6" t="n">
        <v>885</v>
      </c>
      <c r="C22" s="6" t="n">
        <v>889</v>
      </c>
    </row>
    <row r="23" spans="1:4">
      <c r="A23" s="4" t="s">
        <v>1313</v>
      </c>
      <c r="B23" s="5" t="n">
        <v>130</v>
      </c>
      <c r="C23" s="5" t="n">
        <v>1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27</v>
      </c>
      <c r="D2" s="2" t="s">
        <v>31</v>
      </c>
    </row>
    <row r="3" spans="1:4">
      <c r="A3" s="3" t="s">
        <v>1321</v>
      </c>
    </row>
    <row r="4" spans="1:4">
      <c r="A4" s="4" t="s">
        <v>1322</v>
      </c>
      <c r="B4" s="5" t="n">
        <v>675</v>
      </c>
      <c r="C4" s="5" t="n">
        <v>644</v>
      </c>
      <c r="D4" s="5" t="n">
        <v>549</v>
      </c>
    </row>
    <row r="5" spans="1:4">
      <c r="A5" s="4" t="s">
        <v>1323</v>
      </c>
    </row>
    <row r="6" spans="1:4">
      <c r="A6" s="3" t="s">
        <v>1324</v>
      </c>
    </row>
    <row r="7" spans="1:4">
      <c r="A7" s="4" t="s">
        <v>1095</v>
      </c>
      <c r="B7" s="6" t="n">
        <v>366</v>
      </c>
    </row>
    <row r="8" spans="1:4">
      <c r="A8" s="4" t="s">
        <v>1096</v>
      </c>
      <c r="B8" s="6" t="n">
        <v>329</v>
      </c>
    </row>
    <row r="9" spans="1:4">
      <c r="A9" s="4" t="s">
        <v>1097</v>
      </c>
      <c r="B9" s="6" t="n">
        <v>296</v>
      </c>
    </row>
    <row r="10" spans="1:4">
      <c r="A10" s="4" t="s">
        <v>1098</v>
      </c>
      <c r="B10" s="6" t="n">
        <v>269</v>
      </c>
    </row>
    <row r="11" spans="1:4">
      <c r="A11" s="4" t="s">
        <v>1099</v>
      </c>
      <c r="B11" s="6" t="n">
        <v>227</v>
      </c>
    </row>
    <row r="12" spans="1:4">
      <c r="A12" s="4" t="s">
        <v>1325</v>
      </c>
      <c r="B12" s="6" t="n">
        <v>855</v>
      </c>
    </row>
    <row r="13" spans="1:4">
      <c r="A13" s="4" t="s">
        <v>205</v>
      </c>
      <c r="B13" s="5" t="n">
        <v>234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1326</v>
      </c>
      <c r="B1" s="2" t="s">
        <v>1</v>
      </c>
    </row>
    <row r="2" spans="1:3">
      <c r="B2" s="2" t="s">
        <v>1327</v>
      </c>
      <c r="C2" s="2" t="s">
        <v>235</v>
      </c>
    </row>
    <row r="3" spans="1:3">
      <c r="A3" s="3" t="s">
        <v>311</v>
      </c>
    </row>
    <row r="4" spans="1:3">
      <c r="A4" s="4" t="s">
        <v>1328</v>
      </c>
      <c r="B4" s="6" t="n">
        <v>113</v>
      </c>
    </row>
    <row r="5" spans="1:3">
      <c r="A5" s="4" t="s">
        <v>1329</v>
      </c>
      <c r="B5" s="6" t="n">
        <v>31</v>
      </c>
    </row>
    <row r="6" spans="1:3">
      <c r="A6" s="4" t="s">
        <v>1330</v>
      </c>
      <c r="B6" s="5" t="n">
        <v>22</v>
      </c>
      <c r="C6" s="5" t="n">
        <v>19</v>
      </c>
    </row>
    <row r="7" spans="1:3">
      <c r="A7" s="3" t="s">
        <v>1331</v>
      </c>
    </row>
    <row r="8" spans="1:3">
      <c r="A8" s="4" t="s">
        <v>1230</v>
      </c>
      <c r="B8" s="6" t="n">
        <v>100</v>
      </c>
      <c r="C8" s="6" t="n">
        <v>104</v>
      </c>
    </row>
    <row r="9" spans="1:3">
      <c r="A9" s="4" t="s">
        <v>1332</v>
      </c>
      <c r="B9" s="6" t="n">
        <v>9</v>
      </c>
      <c r="C9" s="6" t="n">
        <v>2</v>
      </c>
    </row>
    <row r="10" spans="1:3">
      <c r="A10" s="4" t="s">
        <v>1333</v>
      </c>
      <c r="B10" s="6" t="n">
        <v>-3</v>
      </c>
      <c r="C10" s="6" t="n">
        <v>-6</v>
      </c>
    </row>
    <row r="11" spans="1:3">
      <c r="A11" s="4" t="s">
        <v>1334</v>
      </c>
      <c r="B11" s="6" t="n">
        <v>3</v>
      </c>
      <c r="C11" s="6" t="n">
        <v>5</v>
      </c>
    </row>
    <row r="12" spans="1:3">
      <c r="A12" s="4" t="s">
        <v>1335</v>
      </c>
      <c r="B12" s="6" t="n">
        <v>0</v>
      </c>
      <c r="C12" s="6" t="n">
        <v>-9</v>
      </c>
    </row>
    <row r="13" spans="1:3">
      <c r="A13" s="4" t="s">
        <v>79</v>
      </c>
      <c r="B13" s="6" t="n">
        <v>0</v>
      </c>
      <c r="C13" s="6" t="n">
        <v>4</v>
      </c>
    </row>
    <row r="14" spans="1:3">
      <c r="A14" s="4" t="s">
        <v>1231</v>
      </c>
      <c r="B14" s="5" t="n">
        <v>109</v>
      </c>
      <c r="C14" s="5" t="n">
        <v>100</v>
      </c>
    </row>
    <row r="15" spans="1:3">
      <c r="A15" s="4" t="s">
        <v>1336</v>
      </c>
      <c r="B15" s="4" t="s">
        <v>1337</v>
      </c>
      <c r="C15" s="4" t="s">
        <v>1338</v>
      </c>
    </row>
    <row r="16" spans="1:3">
      <c r="A16" s="4" t="s">
        <v>1339</v>
      </c>
      <c r="B16" s="6" t="n">
        <v>37</v>
      </c>
    </row>
    <row r="17" spans="1:3">
      <c r="A17" s="4" t="s">
        <v>1340</v>
      </c>
      <c r="B17" s="6" t="n">
        <v>12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41</v>
      </c>
      <c r="B1" s="2" t="s">
        <v>1</v>
      </c>
    </row>
    <row r="2" spans="1:5">
      <c r="B2" s="2" t="s">
        <v>2</v>
      </c>
      <c r="C2" s="2" t="s">
        <v>27</v>
      </c>
      <c r="D2" s="2" t="s">
        <v>31</v>
      </c>
      <c r="E2" s="2" t="s">
        <v>605</v>
      </c>
    </row>
    <row r="3" spans="1:5">
      <c r="A3" s="4" t="s">
        <v>1323</v>
      </c>
    </row>
    <row r="4" spans="1:5">
      <c r="A4" s="3" t="s">
        <v>1342</v>
      </c>
    </row>
    <row r="5" spans="1:5">
      <c r="A5" s="4" t="s">
        <v>607</v>
      </c>
      <c r="E5" s="6" t="n">
        <v>1</v>
      </c>
    </row>
    <row r="6" spans="1:5">
      <c r="A6" s="4" t="s">
        <v>212</v>
      </c>
    </row>
    <row r="7" spans="1:5">
      <c r="A7" s="3" t="s">
        <v>1342</v>
      </c>
    </row>
    <row r="8" spans="1:5">
      <c r="A8" s="4" t="s">
        <v>225</v>
      </c>
      <c r="B8" s="5" t="n">
        <v>0</v>
      </c>
      <c r="C8" s="5" t="n">
        <v>-935</v>
      </c>
      <c r="D8" s="5" t="n">
        <v>0</v>
      </c>
    </row>
    <row r="9" spans="1:5">
      <c r="A9" s="4" t="s">
        <v>207</v>
      </c>
    </row>
    <row r="10" spans="1:5">
      <c r="A10" s="3" t="s">
        <v>1342</v>
      </c>
    </row>
    <row r="11" spans="1:5">
      <c r="A11" s="4" t="s">
        <v>225</v>
      </c>
      <c r="B11" s="6" t="n">
        <v>0</v>
      </c>
      <c r="C11" s="6" t="n">
        <v>-3107</v>
      </c>
      <c r="D11" s="6" t="n">
        <v>0</v>
      </c>
    </row>
    <row r="12" spans="1:5">
      <c r="A12" s="4" t="s">
        <v>1343</v>
      </c>
    </row>
    <row r="13" spans="1:5">
      <c r="A13" s="3" t="s">
        <v>1342</v>
      </c>
    </row>
    <row r="14" spans="1:5">
      <c r="A14" s="4" t="s">
        <v>225</v>
      </c>
      <c r="B14" s="5" t="n">
        <v>0</v>
      </c>
      <c r="C14" s="5" t="n">
        <v>-2172</v>
      </c>
      <c r="D14" s="5"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44</v>
      </c>
      <c r="B1" s="2" t="s">
        <v>1345</v>
      </c>
      <c r="C1" s="2" t="s">
        <v>1346</v>
      </c>
      <c r="D1" s="2" t="s">
        <v>1347</v>
      </c>
      <c r="E1" s="2" t="s">
        <v>2</v>
      </c>
      <c r="F1" s="2" t="s">
        <v>27</v>
      </c>
      <c r="G1" s="2" t="s">
        <v>31</v>
      </c>
      <c r="H1" s="2" t="s">
        <v>1348</v>
      </c>
    </row>
    <row r="2" spans="1:8">
      <c r="A2" s="3" t="s">
        <v>1342</v>
      </c>
    </row>
    <row r="3" spans="1:8">
      <c r="A3" s="4" t="s">
        <v>1349</v>
      </c>
      <c r="H3" s="12" t="n">
        <v>24.201</v>
      </c>
    </row>
    <row r="4" spans="1:8">
      <c r="A4" s="4" t="s">
        <v>1350</v>
      </c>
      <c r="H4" s="7" t="n">
        <v>53.72</v>
      </c>
    </row>
    <row r="5" spans="1:8">
      <c r="A5" s="4" t="s">
        <v>1351</v>
      </c>
      <c r="H5" s="7" t="n">
        <v>58.35</v>
      </c>
    </row>
    <row r="6" spans="1:8">
      <c r="A6" s="4" t="s">
        <v>1352</v>
      </c>
      <c r="B6" s="5" t="n">
        <v>4000</v>
      </c>
    </row>
    <row r="7" spans="1:8">
      <c r="A7" s="4" t="s">
        <v>207</v>
      </c>
    </row>
    <row r="8" spans="1:8">
      <c r="A8" s="3" t="s">
        <v>1342</v>
      </c>
    </row>
    <row r="9" spans="1:8">
      <c r="A9" s="4" t="s">
        <v>1353</v>
      </c>
      <c r="B9" s="10" t="n">
        <v>96.8</v>
      </c>
    </row>
    <row r="10" spans="1:8">
      <c r="A10" s="4" t="s">
        <v>212</v>
      </c>
    </row>
    <row r="11" spans="1:8">
      <c r="A11" s="3" t="s">
        <v>1342</v>
      </c>
    </row>
    <row r="12" spans="1:8">
      <c r="A12" s="4" t="s">
        <v>1353</v>
      </c>
      <c r="E12" s="5" t="n">
        <v>0</v>
      </c>
      <c r="F12" s="5" t="n">
        <v>0</v>
      </c>
      <c r="G12" s="5" t="n">
        <v>-4695</v>
      </c>
    </row>
    <row r="13" spans="1:8">
      <c r="A13" s="4" t="s">
        <v>1343</v>
      </c>
    </row>
    <row r="14" spans="1:8">
      <c r="A14" s="3" t="s">
        <v>1342</v>
      </c>
    </row>
    <row r="15" spans="1:8">
      <c r="A15" s="4" t="s">
        <v>1353</v>
      </c>
      <c r="E15" s="5" t="n">
        <v>0</v>
      </c>
      <c r="F15" s="5" t="n">
        <v>0</v>
      </c>
      <c r="G15" s="5" t="n">
        <v>-695</v>
      </c>
    </row>
    <row r="16" spans="1:8">
      <c r="A16" s="4" t="s">
        <v>1354</v>
      </c>
    </row>
    <row r="17" spans="1:8">
      <c r="A17" s="3" t="s">
        <v>1342</v>
      </c>
    </row>
    <row r="18" spans="1:8">
      <c r="A18" s="4" t="s">
        <v>1355</v>
      </c>
      <c r="B18" s="6" t="n">
        <v>4000000</v>
      </c>
    </row>
    <row r="19" spans="1:8">
      <c r="A19" s="4" t="s">
        <v>1356</v>
      </c>
      <c r="G19" s="5" t="n">
        <v>1</v>
      </c>
    </row>
    <row r="20" spans="1:8">
      <c r="A20" s="4" t="s">
        <v>1357</v>
      </c>
      <c r="D20" s="4" t="s">
        <v>1358</v>
      </c>
    </row>
    <row r="21" spans="1:8">
      <c r="A21" s="4" t="s">
        <v>1359</v>
      </c>
      <c r="D21" s="5" t="n">
        <v>85</v>
      </c>
    </row>
    <row r="22" spans="1:8">
      <c r="A22" s="4" t="s">
        <v>1360</v>
      </c>
    </row>
    <row r="23" spans="1:8">
      <c r="A23" s="3" t="s">
        <v>1342</v>
      </c>
    </row>
    <row r="24" spans="1:8">
      <c r="A24" s="4" t="s">
        <v>1361</v>
      </c>
      <c r="C24" s="5" t="n">
        <v>3000</v>
      </c>
    </row>
    <row r="25" spans="1:8">
      <c r="A25" s="4" t="s">
        <v>1362</v>
      </c>
      <c r="C25" s="6" t="n">
        <v>3000000</v>
      </c>
    </row>
    <row r="26" spans="1:8">
      <c r="A26" s="4" t="s">
        <v>1363</v>
      </c>
    </row>
    <row r="27" spans="1:8">
      <c r="A27" s="3" t="s">
        <v>1342</v>
      </c>
    </row>
    <row r="28" spans="1:8">
      <c r="A28" s="4" t="s">
        <v>1361</v>
      </c>
      <c r="C28" s="5" t="n">
        <v>1000</v>
      </c>
    </row>
    <row r="29" spans="1:8">
      <c r="A29" s="4" t="s">
        <v>1362</v>
      </c>
      <c r="C29" s="6" t="n">
        <v>1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4</v>
      </c>
      <c r="B1" s="2" t="s">
        <v>1</v>
      </c>
    </row>
    <row r="2" spans="1:3">
      <c r="B2" s="2" t="s">
        <v>27</v>
      </c>
      <c r="C2" s="2" t="s">
        <v>31</v>
      </c>
    </row>
    <row r="3" spans="1:3">
      <c r="A3" s="4" t="s">
        <v>1365</v>
      </c>
    </row>
    <row r="4" spans="1:3">
      <c r="A4" s="3" t="s">
        <v>1342</v>
      </c>
    </row>
    <row r="5" spans="1:3">
      <c r="A5" s="4" t="s">
        <v>1366</v>
      </c>
      <c r="B5" s="6" t="n">
        <v>0</v>
      </c>
      <c r="C5"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27</v>
      </c>
      <c r="D2" s="2" t="s">
        <v>31</v>
      </c>
    </row>
    <row r="3" spans="1:4">
      <c r="A3" s="4" t="s">
        <v>49</v>
      </c>
      <c r="B3" s="5" t="n">
        <v>4775</v>
      </c>
      <c r="C3" s="5" t="n">
        <v>595</v>
      </c>
      <c r="D3" s="5" t="n">
        <v>4404</v>
      </c>
    </row>
    <row r="4" spans="1:4">
      <c r="A4" s="4" t="s">
        <v>48</v>
      </c>
      <c r="B4" s="6" t="n">
        <v>1835</v>
      </c>
      <c r="C4" s="6" t="n">
        <v>1882</v>
      </c>
      <c r="D4" s="6" t="n">
        <v>2926</v>
      </c>
    </row>
    <row r="5" spans="1:4">
      <c r="A5" s="4" t="s">
        <v>146</v>
      </c>
      <c r="B5" s="6" t="n">
        <v>2940</v>
      </c>
      <c r="C5" s="6" t="n">
        <v>-1287</v>
      </c>
      <c r="D5" s="6" t="n">
        <v>1478</v>
      </c>
    </row>
    <row r="6" spans="1:4">
      <c r="A6" s="4" t="s">
        <v>148</v>
      </c>
      <c r="B6" s="6" t="n">
        <v>2909</v>
      </c>
      <c r="C6" s="6" t="n">
        <v>2546</v>
      </c>
      <c r="D6" s="6" t="n">
        <v>2225</v>
      </c>
    </row>
    <row r="7" spans="1:4">
      <c r="A7" s="4" t="s">
        <v>149</v>
      </c>
      <c r="B7" s="6" t="n">
        <v>-429</v>
      </c>
      <c r="C7" s="6" t="n">
        <v>1413</v>
      </c>
      <c r="D7" s="6" t="n">
        <v>-1009</v>
      </c>
    </row>
    <row r="8" spans="1:4">
      <c r="A8" s="4" t="s">
        <v>150</v>
      </c>
      <c r="B8" s="6" t="n">
        <v>108</v>
      </c>
      <c r="C8" s="6" t="n">
        <v>253</v>
      </c>
      <c r="D8" s="6" t="n">
        <v>425</v>
      </c>
    </row>
    <row r="9" spans="1:4">
      <c r="A9" s="4" t="s">
        <v>151</v>
      </c>
      <c r="B9" s="6" t="n">
        <v>279</v>
      </c>
      <c r="C9" s="6" t="n">
        <v>1032</v>
      </c>
      <c r="D9" s="6" t="n">
        <v>292</v>
      </c>
    </row>
    <row r="10" spans="1:4">
      <c r="A10" s="4" t="s">
        <v>152</v>
      </c>
      <c r="B10" s="6" t="n">
        <v>-1651</v>
      </c>
      <c r="C10" s="6" t="n">
        <v>-1672</v>
      </c>
      <c r="D10" s="6" t="n">
        <v>-624</v>
      </c>
    </row>
    <row r="11" spans="1:4">
      <c r="A11" s="4" t="s">
        <v>153</v>
      </c>
      <c r="B11" s="6" t="n">
        <v>-38</v>
      </c>
      <c r="C11" s="6" t="n">
        <v>-419</v>
      </c>
      <c r="D11" s="6" t="n">
        <v>-196</v>
      </c>
    </row>
    <row r="12" spans="1:4">
      <c r="A12" s="4" t="s">
        <v>154</v>
      </c>
      <c r="B12" s="6" t="n">
        <v>20</v>
      </c>
      <c r="C12" s="6" t="n">
        <v>0</v>
      </c>
      <c r="D12" s="6" t="n">
        <v>-1617</v>
      </c>
    </row>
    <row r="13" spans="1:4">
      <c r="A13" s="4" t="s">
        <v>38</v>
      </c>
      <c r="B13" s="6" t="n">
        <v>221</v>
      </c>
      <c r="C13" s="6" t="n">
        <v>2739</v>
      </c>
      <c r="D13" s="6" t="n">
        <v>579</v>
      </c>
    </row>
    <row r="14" spans="1:4">
      <c r="A14" s="4" t="s">
        <v>155</v>
      </c>
      <c r="B14" s="6" t="n">
        <v>2</v>
      </c>
      <c r="C14" s="6" t="n">
        <v>120</v>
      </c>
      <c r="D14" s="6" t="n">
        <v>0</v>
      </c>
    </row>
    <row r="15" spans="1:4">
      <c r="A15" s="4" t="s">
        <v>40</v>
      </c>
      <c r="B15" s="6" t="n">
        <v>0</v>
      </c>
      <c r="C15" s="6" t="n">
        <v>0</v>
      </c>
      <c r="D15" s="6" t="n">
        <v>1113</v>
      </c>
    </row>
    <row r="16" spans="1:4">
      <c r="A16" s="4" t="s">
        <v>156</v>
      </c>
      <c r="B16" s="6" t="n">
        <v>393</v>
      </c>
      <c r="C16" s="6" t="n">
        <v>331</v>
      </c>
      <c r="D16" s="6" t="n">
        <v>324</v>
      </c>
    </row>
    <row r="17" spans="1:4">
      <c r="A17" s="4" t="s">
        <v>158</v>
      </c>
      <c r="B17" s="6" t="n">
        <v>-855</v>
      </c>
      <c r="C17" s="6" t="n">
        <v>-11431</v>
      </c>
      <c r="D17" s="6" t="n">
        <v>-8764</v>
      </c>
    </row>
    <row r="18" spans="1:4">
      <c r="A18" s="4" t="s">
        <v>80</v>
      </c>
      <c r="B18" s="6" t="n">
        <v>-859</v>
      </c>
      <c r="C18" s="6" t="n">
        <v>-891</v>
      </c>
      <c r="D18" s="6" t="n">
        <v>380</v>
      </c>
    </row>
    <row r="19" spans="1:4">
      <c r="A19" s="4" t="s">
        <v>159</v>
      </c>
      <c r="B19" s="6" t="n">
        <v>787</v>
      </c>
      <c r="C19" s="6" t="n">
        <v>1081</v>
      </c>
      <c r="D19" s="6" t="n">
        <v>547</v>
      </c>
    </row>
    <row r="20" spans="1:4">
      <c r="A20" s="4" t="s">
        <v>160</v>
      </c>
      <c r="B20" s="6" t="n">
        <v>-731</v>
      </c>
      <c r="C20" s="6" t="n">
        <v>-258</v>
      </c>
      <c r="D20" s="6" t="n">
        <v>965</v>
      </c>
    </row>
    <row r="21" spans="1:4">
      <c r="A21" s="4" t="s">
        <v>161</v>
      </c>
      <c r="B21" s="6" t="n">
        <v>3096</v>
      </c>
      <c r="C21" s="6" t="n">
        <v>-6443</v>
      </c>
      <c r="D21" s="6" t="n">
        <v>-3882</v>
      </c>
    </row>
    <row r="22" spans="1:4">
      <c r="A22" s="4" t="s">
        <v>162</v>
      </c>
      <c r="B22" s="6" t="n">
        <v>1158</v>
      </c>
      <c r="C22" s="6" t="n">
        <v>1514</v>
      </c>
      <c r="D22" s="6" t="n">
        <v>925</v>
      </c>
    </row>
    <row r="23" spans="1:4">
      <c r="A23" s="4" t="s">
        <v>163</v>
      </c>
      <c r="B23" s="6" t="n">
        <v>4254</v>
      </c>
      <c r="C23" s="6" t="n">
        <v>-4929</v>
      </c>
      <c r="D23" s="6" t="n">
        <v>-2957</v>
      </c>
    </row>
    <row r="24" spans="1:4">
      <c r="A24" s="4" t="s">
        <v>165</v>
      </c>
      <c r="B24" s="6" t="n">
        <v>-2091</v>
      </c>
      <c r="C24" s="6" t="n">
        <v>-2807</v>
      </c>
      <c r="D24" s="6" t="n">
        <v>-3489</v>
      </c>
    </row>
    <row r="25" spans="1:4">
      <c r="A25" s="4" t="s">
        <v>166</v>
      </c>
      <c r="B25" s="6" t="n">
        <v>-114</v>
      </c>
      <c r="C25" s="6" t="n">
        <v>-121</v>
      </c>
      <c r="D25" s="6" t="n">
        <v>-113</v>
      </c>
    </row>
    <row r="26" spans="1:4">
      <c r="A26" s="4" t="s">
        <v>167</v>
      </c>
      <c r="B26" s="6" t="n">
        <v>-26</v>
      </c>
      <c r="C26" s="6" t="n">
        <v>-187</v>
      </c>
      <c r="D26" s="6" t="n">
        <v>0</v>
      </c>
    </row>
    <row r="27" spans="1:4">
      <c r="A27" s="4" t="s">
        <v>168</v>
      </c>
      <c r="B27" s="6" t="n">
        <v>47</v>
      </c>
      <c r="C27" s="6" t="n">
        <v>522</v>
      </c>
      <c r="D27" s="6" t="n">
        <v>235</v>
      </c>
    </row>
    <row r="28" spans="1:4">
      <c r="A28" s="4" t="s">
        <v>169</v>
      </c>
      <c r="B28" s="6" t="n">
        <v>-20</v>
      </c>
      <c r="C28" s="6" t="n">
        <v>47</v>
      </c>
      <c r="D28" s="6" t="n">
        <v>-163</v>
      </c>
    </row>
    <row r="29" spans="1:4">
      <c r="A29" s="4" t="s">
        <v>170</v>
      </c>
      <c r="B29" s="6" t="n">
        <v>0</v>
      </c>
      <c r="C29" s="6" t="n">
        <v>0</v>
      </c>
      <c r="D29" s="6" t="n">
        <v>1070</v>
      </c>
    </row>
    <row r="30" spans="1:4">
      <c r="A30" s="4" t="s">
        <v>171</v>
      </c>
      <c r="B30" s="6" t="n">
        <v>-18</v>
      </c>
      <c r="C30" s="6" t="n">
        <v>-749</v>
      </c>
      <c r="D30" s="6" t="n">
        <v>-1020</v>
      </c>
    </row>
    <row r="31" spans="1:4">
      <c r="A31" s="4" t="s">
        <v>172</v>
      </c>
      <c r="B31" s="6" t="n">
        <v>55</v>
      </c>
      <c r="C31" s="6" t="n">
        <v>69</v>
      </c>
      <c r="D31" s="6" t="n">
        <v>98</v>
      </c>
    </row>
    <row r="32" spans="1:4">
      <c r="A32" s="4" t="s">
        <v>173</v>
      </c>
      <c r="B32" s="6" t="n">
        <v>-1530</v>
      </c>
      <c r="C32" s="6" t="n">
        <v>-642</v>
      </c>
      <c r="D32" s="6" t="n">
        <v>-577</v>
      </c>
    </row>
    <row r="33" spans="1:4">
      <c r="A33" s="4" t="s">
        <v>174</v>
      </c>
      <c r="B33" s="6" t="n">
        <v>1214</v>
      </c>
      <c r="C33" s="6" t="n">
        <v>1165</v>
      </c>
      <c r="D33" s="6" t="n">
        <v>733</v>
      </c>
    </row>
    <row r="34" spans="1:4">
      <c r="A34" s="4" t="s">
        <v>175</v>
      </c>
      <c r="B34" s="6" t="n">
        <v>657</v>
      </c>
      <c r="C34" s="6" t="n">
        <v>9462</v>
      </c>
      <c r="D34" s="6" t="n">
        <v>8551</v>
      </c>
    </row>
    <row r="35" spans="1:4">
      <c r="A35" s="4" t="s">
        <v>176</v>
      </c>
      <c r="B35" s="6" t="n">
        <v>0</v>
      </c>
      <c r="C35" s="6" t="n">
        <v>34</v>
      </c>
      <c r="D35" s="6" t="n">
        <v>46</v>
      </c>
    </row>
    <row r="36" spans="1:4">
      <c r="A36" s="4" t="s">
        <v>177</v>
      </c>
      <c r="B36" s="6" t="n">
        <v>-1826</v>
      </c>
      <c r="C36" s="6" t="n">
        <v>6793</v>
      </c>
      <c r="D36" s="6" t="n">
        <v>5371</v>
      </c>
    </row>
    <row r="37" spans="1:4">
      <c r="A37" s="4" t="s">
        <v>178</v>
      </c>
      <c r="B37" s="6" t="n">
        <v>-369</v>
      </c>
      <c r="C37" s="6" t="n">
        <v>725</v>
      </c>
      <c r="D37" s="6" t="n">
        <v>-279</v>
      </c>
    </row>
    <row r="38" spans="1:4">
      <c r="A38" s="4" t="s">
        <v>179</v>
      </c>
      <c r="B38" s="6" t="n">
        <v>-2195</v>
      </c>
      <c r="C38" s="6" t="n">
        <v>7518</v>
      </c>
      <c r="D38" s="6" t="n">
        <v>5092</v>
      </c>
    </row>
    <row r="39" spans="1:4">
      <c r="A39" s="4" t="s">
        <v>181</v>
      </c>
      <c r="B39" s="6" t="n">
        <v>-240</v>
      </c>
      <c r="C39" s="6" t="n">
        <v>6</v>
      </c>
      <c r="D39" s="6" t="n">
        <v>0</v>
      </c>
    </row>
    <row r="40" spans="1:4">
      <c r="A40" s="4" t="s">
        <v>182</v>
      </c>
      <c r="B40" s="6" t="n">
        <v>-178</v>
      </c>
      <c r="C40" s="6" t="n">
        <v>268</v>
      </c>
      <c r="D40" s="6" t="n">
        <v>-19</v>
      </c>
    </row>
    <row r="41" spans="1:4">
      <c r="A41" s="4" t="s">
        <v>183</v>
      </c>
      <c r="B41" s="6" t="n">
        <v>1999</v>
      </c>
      <c r="C41" s="6" t="n">
        <v>0</v>
      </c>
      <c r="D41" s="6" t="n">
        <v>30</v>
      </c>
    </row>
    <row r="42" spans="1:4">
      <c r="A42" s="4" t="s">
        <v>184</v>
      </c>
      <c r="B42" s="6" t="n">
        <v>-3054</v>
      </c>
      <c r="C42" s="6" t="n">
        <v>-617</v>
      </c>
      <c r="D42" s="6" t="n">
        <v>-584</v>
      </c>
    </row>
    <row r="43" spans="1:4">
      <c r="A43" s="4" t="s">
        <v>185</v>
      </c>
      <c r="B43" s="6" t="n">
        <v>0</v>
      </c>
      <c r="C43" s="6" t="n">
        <v>0</v>
      </c>
      <c r="D43" s="6" t="n">
        <v>-916</v>
      </c>
    </row>
    <row r="44" spans="1:4">
      <c r="A44" s="4" t="s">
        <v>186</v>
      </c>
      <c r="B44" s="6" t="n">
        <v>112</v>
      </c>
      <c r="C44" s="6" t="n">
        <v>66</v>
      </c>
      <c r="D44" s="6" t="n">
        <v>0</v>
      </c>
    </row>
    <row r="45" spans="1:4">
      <c r="A45" s="4" t="s">
        <v>187</v>
      </c>
      <c r="B45" s="6" t="n">
        <v>0</v>
      </c>
      <c r="C45" s="6" t="n">
        <v>423</v>
      </c>
      <c r="D45" s="6" t="n">
        <v>398</v>
      </c>
    </row>
    <row r="46" spans="1:4">
      <c r="A46" s="4" t="s">
        <v>188</v>
      </c>
      <c r="B46" s="6" t="n">
        <v>-77</v>
      </c>
      <c r="C46" s="6" t="n">
        <v>-81</v>
      </c>
      <c r="D46" s="6" t="n">
        <v>-58</v>
      </c>
    </row>
    <row r="47" spans="1:4">
      <c r="A47" s="4" t="s">
        <v>189</v>
      </c>
      <c r="B47" s="6" t="n">
        <v>-135</v>
      </c>
      <c r="C47" s="6" t="n">
        <v>-101</v>
      </c>
      <c r="D47" s="6" t="n">
        <v>-146</v>
      </c>
    </row>
    <row r="48" spans="1:4">
      <c r="A48" s="4" t="s">
        <v>190</v>
      </c>
      <c r="B48" s="6" t="n">
        <v>0</v>
      </c>
      <c r="C48" s="6" t="n">
        <v>0</v>
      </c>
      <c r="D48" s="6" t="n">
        <v>-202</v>
      </c>
    </row>
    <row r="49" spans="1:4">
      <c r="A49" s="4" t="s">
        <v>191</v>
      </c>
      <c r="B49" s="6" t="n">
        <v>0</v>
      </c>
      <c r="C49" s="6" t="n">
        <v>-2179</v>
      </c>
      <c r="D49" s="6" t="n">
        <v>-2462</v>
      </c>
    </row>
    <row r="50" spans="1:4">
      <c r="A50" s="4" t="s">
        <v>247</v>
      </c>
      <c r="B50" s="6" t="n">
        <v>-3711</v>
      </c>
      <c r="C50" s="6" t="n">
        <v>-1056</v>
      </c>
      <c r="D50" s="6" t="n">
        <v>0</v>
      </c>
    </row>
    <row r="51" spans="1:4">
      <c r="A51" s="4" t="s">
        <v>193</v>
      </c>
      <c r="B51" s="6" t="n">
        <v>-67</v>
      </c>
      <c r="C51" s="6" t="n">
        <v>-4</v>
      </c>
      <c r="D51" s="6" t="n">
        <v>-2</v>
      </c>
    </row>
    <row r="52" spans="1:4">
      <c r="A52" s="4" t="s">
        <v>194</v>
      </c>
      <c r="B52" s="6" t="n">
        <v>-5351</v>
      </c>
      <c r="C52" s="6" t="n">
        <v>-3275</v>
      </c>
      <c r="D52" s="6" t="n">
        <v>-3961</v>
      </c>
    </row>
    <row r="53" spans="1:4">
      <c r="A53" s="4" t="s">
        <v>195</v>
      </c>
      <c r="B53" s="6" t="n">
        <v>-53</v>
      </c>
      <c r="C53" s="6" t="n">
        <v>-50</v>
      </c>
      <c r="D53" s="6" t="n">
        <v>-53</v>
      </c>
    </row>
    <row r="54" spans="1:4">
      <c r="A54" s="4" t="s">
        <v>196</v>
      </c>
      <c r="B54" s="6" t="n">
        <v>-5404</v>
      </c>
      <c r="C54" s="6" t="n">
        <v>-3325</v>
      </c>
      <c r="D54" s="6" t="n">
        <v>-4014</v>
      </c>
    </row>
    <row r="55" spans="1:4">
      <c r="A55" s="4" t="s">
        <v>197</v>
      </c>
      <c r="B55" s="6" t="n">
        <v>-99</v>
      </c>
      <c r="C55" s="6" t="n">
        <v>320</v>
      </c>
      <c r="D55" s="6" t="n">
        <v>-77</v>
      </c>
    </row>
    <row r="56" spans="1:4">
      <c r="A56" s="4" t="s">
        <v>199</v>
      </c>
      <c r="B56" s="6" t="n">
        <v>-3444</v>
      </c>
      <c r="C56" s="6" t="n">
        <v>-416</v>
      </c>
      <c r="D56" s="6" t="n">
        <v>-1956</v>
      </c>
    </row>
    <row r="57" spans="1:4">
      <c r="A57" s="4" t="s">
        <v>200</v>
      </c>
      <c r="B57" s="6" t="n">
        <v>6208</v>
      </c>
      <c r="C57" s="6" t="n">
        <v>6624</v>
      </c>
      <c r="D57" s="6" t="n">
        <v>8580</v>
      </c>
    </row>
    <row r="58" spans="1:4">
      <c r="A58" s="4" t="s">
        <v>201</v>
      </c>
      <c r="B58" s="6" t="n">
        <v>2764</v>
      </c>
      <c r="C58" s="6" t="n">
        <v>6208</v>
      </c>
      <c r="D58" s="6" t="n">
        <v>6624</v>
      </c>
    </row>
    <row r="59" spans="1:4">
      <c r="A59" s="4" t="s">
        <v>202</v>
      </c>
      <c r="B59" s="6" t="n">
        <v>40</v>
      </c>
      <c r="C59" s="6" t="n">
        <v>19</v>
      </c>
      <c r="D59" s="6" t="n">
        <v>17</v>
      </c>
    </row>
    <row r="60" spans="1:4">
      <c r="A60" s="4" t="s">
        <v>203</v>
      </c>
      <c r="B60" s="6" t="n">
        <v>2724</v>
      </c>
      <c r="C60" s="6" t="n">
        <v>6189</v>
      </c>
      <c r="D60" s="6" t="n">
        <v>6607</v>
      </c>
    </row>
    <row r="61" spans="1:4">
      <c r="A61" s="4" t="s">
        <v>19</v>
      </c>
    </row>
    <row r="62" spans="1:4">
      <c r="A62" s="4" t="s">
        <v>49</v>
      </c>
      <c r="B62" s="6" t="n">
        <v>4775</v>
      </c>
      <c r="C62" s="6" t="n">
        <v>595</v>
      </c>
      <c r="D62" s="6" t="n">
        <v>4404</v>
      </c>
    </row>
    <row r="63" spans="1:4">
      <c r="A63" s="4" t="s">
        <v>48</v>
      </c>
      <c r="B63" s="6" t="n">
        <v>1835</v>
      </c>
      <c r="C63" s="6" t="n">
        <v>1882</v>
      </c>
      <c r="D63" s="6" t="n">
        <v>2926</v>
      </c>
    </row>
    <row r="64" spans="1:4">
      <c r="A64" s="4" t="s">
        <v>146</v>
      </c>
      <c r="B64" s="6" t="n">
        <v>2940</v>
      </c>
      <c r="C64" s="6" t="n">
        <v>-1287</v>
      </c>
      <c r="D64" s="6" t="n">
        <v>1478</v>
      </c>
    </row>
    <row r="65" spans="1:4">
      <c r="A65" s="4" t="s">
        <v>148</v>
      </c>
      <c r="B65" s="6" t="n">
        <v>2909</v>
      </c>
      <c r="C65" s="6" t="n">
        <v>2546</v>
      </c>
      <c r="D65" s="6" t="n">
        <v>2225</v>
      </c>
    </row>
    <row r="66" spans="1:4">
      <c r="A66" s="4" t="s">
        <v>149</v>
      </c>
      <c r="B66" s="6" t="n">
        <v>-429</v>
      </c>
      <c r="C66" s="6" t="n">
        <v>1413</v>
      </c>
      <c r="D66" s="6" t="n">
        <v>-1009</v>
      </c>
    </row>
    <row r="67" spans="1:4">
      <c r="A67" s="4" t="s">
        <v>150</v>
      </c>
      <c r="B67" s="6" t="n">
        <v>108</v>
      </c>
      <c r="C67" s="6" t="n">
        <v>253</v>
      </c>
      <c r="D67" s="6" t="n">
        <v>425</v>
      </c>
    </row>
    <row r="68" spans="1:4">
      <c r="A68" s="4" t="s">
        <v>151</v>
      </c>
      <c r="B68" s="6" t="n">
        <v>279</v>
      </c>
      <c r="C68" s="6" t="n">
        <v>1032</v>
      </c>
      <c r="D68" s="6" t="n">
        <v>292</v>
      </c>
    </row>
    <row r="69" spans="1:4">
      <c r="A69" s="4" t="s">
        <v>152</v>
      </c>
      <c r="B69" s="6" t="n">
        <v>-1651</v>
      </c>
      <c r="C69" s="6" t="n">
        <v>-1672</v>
      </c>
      <c r="D69" s="6" t="n">
        <v>-624</v>
      </c>
    </row>
    <row r="70" spans="1:4">
      <c r="A70" s="4" t="s">
        <v>153</v>
      </c>
      <c r="B70" s="6" t="n">
        <v>-38</v>
      </c>
      <c r="C70" s="6" t="n">
        <v>-419</v>
      </c>
      <c r="D70" s="6" t="n">
        <v>-196</v>
      </c>
    </row>
    <row r="71" spans="1:4">
      <c r="A71" s="4" t="s">
        <v>154</v>
      </c>
      <c r="B71" s="6" t="n">
        <v>20</v>
      </c>
      <c r="C71" s="6" t="n">
        <v>0</v>
      </c>
      <c r="D71" s="6" t="n">
        <v>-1617</v>
      </c>
    </row>
    <row r="72" spans="1:4">
      <c r="A72" s="4" t="s">
        <v>38</v>
      </c>
      <c r="B72" s="6" t="n">
        <v>221</v>
      </c>
      <c r="C72" s="6" t="n">
        <v>2739</v>
      </c>
      <c r="D72" s="6" t="n">
        <v>579</v>
      </c>
    </row>
    <row r="73" spans="1:4">
      <c r="A73" s="4" t="s">
        <v>155</v>
      </c>
      <c r="B73" s="6" t="n">
        <v>2</v>
      </c>
      <c r="C73" s="6" t="n">
        <v>120</v>
      </c>
      <c r="D73" s="6" t="n">
        <v>0</v>
      </c>
    </row>
    <row r="74" spans="1:4">
      <c r="A74" s="4" t="s">
        <v>40</v>
      </c>
      <c r="B74" s="6" t="n">
        <v>0</v>
      </c>
      <c r="C74" s="6" t="n">
        <v>0</v>
      </c>
      <c r="D74" s="6" t="n">
        <v>1113</v>
      </c>
    </row>
    <row r="75" spans="1:4">
      <c r="A75" s="4" t="s">
        <v>156</v>
      </c>
      <c r="B75" s="6" t="n">
        <v>393</v>
      </c>
      <c r="C75" s="6" t="n">
        <v>331</v>
      </c>
      <c r="D75" s="6" t="n">
        <v>324</v>
      </c>
    </row>
    <row r="76" spans="1:4">
      <c r="A76" s="4" t="s">
        <v>158</v>
      </c>
      <c r="B76" s="6" t="n">
        <v>-855</v>
      </c>
      <c r="C76" s="6" t="n">
        <v>-11431</v>
      </c>
      <c r="D76" s="6" t="n">
        <v>-8764</v>
      </c>
    </row>
    <row r="77" spans="1:4">
      <c r="A77" s="4" t="s">
        <v>80</v>
      </c>
      <c r="B77" s="6" t="n">
        <v>-859</v>
      </c>
      <c r="C77" s="6" t="n">
        <v>-891</v>
      </c>
      <c r="D77" s="6" t="n">
        <v>380</v>
      </c>
    </row>
    <row r="78" spans="1:4">
      <c r="A78" s="4" t="s">
        <v>159</v>
      </c>
      <c r="B78" s="6" t="n">
        <v>787</v>
      </c>
      <c r="C78" s="6" t="n">
        <v>1081</v>
      </c>
      <c r="D78" s="6" t="n">
        <v>547</v>
      </c>
    </row>
    <row r="79" spans="1:4">
      <c r="A79" s="4" t="s">
        <v>160</v>
      </c>
      <c r="B79" s="6" t="n">
        <v>-731</v>
      </c>
      <c r="C79" s="6" t="n">
        <v>-258</v>
      </c>
      <c r="D79" s="6" t="n">
        <v>965</v>
      </c>
    </row>
    <row r="80" spans="1:4">
      <c r="A80" s="4" t="s">
        <v>161</v>
      </c>
      <c r="B80" s="6" t="n">
        <v>3096</v>
      </c>
      <c r="C80" s="6" t="n">
        <v>-6443</v>
      </c>
      <c r="D80" s="6" t="n">
        <v>-3882</v>
      </c>
    </row>
    <row r="81" spans="1:4">
      <c r="A81" s="4" t="s">
        <v>162</v>
      </c>
      <c r="B81" s="6" t="n">
        <v>1158</v>
      </c>
      <c r="C81" s="6" t="n">
        <v>1514</v>
      </c>
      <c r="D81" s="6" t="n">
        <v>925</v>
      </c>
    </row>
    <row r="82" spans="1:4">
      <c r="A82" s="4" t="s">
        <v>163</v>
      </c>
      <c r="B82" s="6" t="n">
        <v>4254</v>
      </c>
      <c r="C82" s="6" t="n">
        <v>-4929</v>
      </c>
      <c r="D82" s="6" t="n">
        <v>-2957</v>
      </c>
    </row>
    <row r="83" spans="1:4">
      <c r="A83" s="4" t="s">
        <v>165</v>
      </c>
      <c r="B83" s="6" t="n">
        <v>-2091</v>
      </c>
      <c r="C83" s="6" t="n">
        <v>-2807</v>
      </c>
      <c r="D83" s="6" t="n">
        <v>-3489</v>
      </c>
    </row>
    <row r="84" spans="1:4">
      <c r="A84" s="4" t="s">
        <v>166</v>
      </c>
      <c r="B84" s="6" t="n">
        <v>-114</v>
      </c>
      <c r="C84" s="6" t="n">
        <v>-121</v>
      </c>
      <c r="D84" s="6" t="n">
        <v>-113</v>
      </c>
    </row>
    <row r="85" spans="1:4">
      <c r="A85" s="4" t="s">
        <v>167</v>
      </c>
      <c r="B85" s="6" t="n">
        <v>-26</v>
      </c>
      <c r="C85" s="6" t="n">
        <v>-187</v>
      </c>
      <c r="D85" s="6" t="n">
        <v>0</v>
      </c>
    </row>
    <row r="86" spans="1:4">
      <c r="A86" s="4" t="s">
        <v>168</v>
      </c>
      <c r="B86" s="6" t="n">
        <v>47</v>
      </c>
      <c r="C86" s="6" t="n">
        <v>522</v>
      </c>
      <c r="D86" s="6" t="n">
        <v>235</v>
      </c>
    </row>
    <row r="87" spans="1:4">
      <c r="A87" s="4" t="s">
        <v>169</v>
      </c>
      <c r="B87" s="6" t="n">
        <v>-20</v>
      </c>
      <c r="C87" s="6" t="n">
        <v>47</v>
      </c>
      <c r="D87" s="6" t="n">
        <v>-163</v>
      </c>
    </row>
    <row r="88" spans="1:4">
      <c r="A88" s="4" t="s">
        <v>170</v>
      </c>
      <c r="B88" s="6" t="n">
        <v>0</v>
      </c>
      <c r="C88" s="6" t="n">
        <v>0</v>
      </c>
      <c r="D88" s="6" t="n">
        <v>1070</v>
      </c>
    </row>
    <row r="89" spans="1:4">
      <c r="A89" s="4" t="s">
        <v>171</v>
      </c>
      <c r="B89" s="6" t="n">
        <v>-18</v>
      </c>
      <c r="C89" s="6" t="n">
        <v>-749</v>
      </c>
      <c r="D89" s="6" t="n">
        <v>-1020</v>
      </c>
    </row>
    <row r="90" spans="1:4">
      <c r="A90" s="4" t="s">
        <v>172</v>
      </c>
      <c r="B90" s="6" t="n">
        <v>55</v>
      </c>
      <c r="C90" s="6" t="n">
        <v>69</v>
      </c>
      <c r="D90" s="6" t="n">
        <v>98</v>
      </c>
    </row>
    <row r="91" spans="1:4">
      <c r="A91" s="4" t="s">
        <v>173</v>
      </c>
      <c r="B91" s="6" t="n">
        <v>-1530</v>
      </c>
      <c r="C91" s="6" t="n">
        <v>-642</v>
      </c>
      <c r="D91" s="6" t="n">
        <v>-577</v>
      </c>
    </row>
    <row r="92" spans="1:4">
      <c r="A92" s="4" t="s">
        <v>174</v>
      </c>
      <c r="B92" s="6" t="n">
        <v>1214</v>
      </c>
      <c r="C92" s="6" t="n">
        <v>1165</v>
      </c>
      <c r="D92" s="6" t="n">
        <v>733</v>
      </c>
    </row>
    <row r="93" spans="1:4">
      <c r="A93" s="4" t="s">
        <v>175</v>
      </c>
      <c r="B93" s="6" t="n">
        <v>657</v>
      </c>
      <c r="C93" s="6" t="n">
        <v>9462</v>
      </c>
      <c r="D93" s="6" t="n">
        <v>8551</v>
      </c>
    </row>
    <row r="94" spans="1:4">
      <c r="A94" s="4" t="s">
        <v>176</v>
      </c>
      <c r="B94" s="6" t="n">
        <v>0</v>
      </c>
      <c r="C94" s="6" t="n">
        <v>34</v>
      </c>
      <c r="D94" s="6" t="n">
        <v>46</v>
      </c>
    </row>
    <row r="95" spans="1:4">
      <c r="A95" s="4" t="s">
        <v>177</v>
      </c>
      <c r="B95" s="6" t="n">
        <v>-1826</v>
      </c>
      <c r="C95" s="6" t="n">
        <v>6793</v>
      </c>
      <c r="D95" s="6" t="n">
        <v>5371</v>
      </c>
    </row>
    <row r="96" spans="1:4">
      <c r="A96" s="4" t="s">
        <v>178</v>
      </c>
      <c r="B96" s="6" t="n">
        <v>-369</v>
      </c>
      <c r="C96" s="6" t="n">
        <v>725</v>
      </c>
      <c r="D96" s="6" t="n">
        <v>-279</v>
      </c>
    </row>
    <row r="97" spans="1:4">
      <c r="A97" s="4" t="s">
        <v>179</v>
      </c>
      <c r="B97" s="6" t="n">
        <v>-2195</v>
      </c>
      <c r="C97" s="6" t="n">
        <v>7518</v>
      </c>
      <c r="D97" s="6" t="n">
        <v>5092</v>
      </c>
    </row>
    <row r="98" spans="1:4">
      <c r="A98" s="4" t="s">
        <v>181</v>
      </c>
      <c r="B98" s="6" t="n">
        <v>-240</v>
      </c>
      <c r="C98" s="6" t="n">
        <v>6</v>
      </c>
      <c r="D98" s="6" t="n">
        <v>0</v>
      </c>
    </row>
    <row r="99" spans="1:4">
      <c r="A99" s="4" t="s">
        <v>182</v>
      </c>
      <c r="B99" s="6" t="n">
        <v>-178</v>
      </c>
      <c r="C99" s="6" t="n">
        <v>268</v>
      </c>
      <c r="D99" s="6" t="n">
        <v>-19</v>
      </c>
    </row>
    <row r="100" spans="1:4">
      <c r="A100" s="4" t="s">
        <v>183</v>
      </c>
      <c r="B100" s="6" t="n">
        <v>1999</v>
      </c>
      <c r="C100" s="6" t="n">
        <v>0</v>
      </c>
      <c r="D100" s="6" t="n">
        <v>30</v>
      </c>
    </row>
    <row r="101" spans="1:4">
      <c r="A101" s="4" t="s">
        <v>184</v>
      </c>
      <c r="B101" s="6" t="n">
        <v>-3054</v>
      </c>
      <c r="C101" s="6" t="n">
        <v>-617</v>
      </c>
      <c r="D101" s="6" t="n">
        <v>-584</v>
      </c>
    </row>
    <row r="102" spans="1:4">
      <c r="A102" s="4" t="s">
        <v>185</v>
      </c>
      <c r="B102" s="6" t="n">
        <v>0</v>
      </c>
      <c r="C102" s="6" t="n">
        <v>0</v>
      </c>
      <c r="D102" s="6" t="n">
        <v>-916</v>
      </c>
    </row>
    <row r="103" spans="1:4">
      <c r="A103" s="4" t="s">
        <v>186</v>
      </c>
      <c r="B103" s="6" t="n">
        <v>112</v>
      </c>
      <c r="C103" s="6" t="n">
        <v>66</v>
      </c>
      <c r="D103" s="6" t="n">
        <v>0</v>
      </c>
    </row>
    <row r="104" spans="1:4">
      <c r="A104" s="4" t="s">
        <v>187</v>
      </c>
      <c r="B104" s="6" t="n">
        <v>0</v>
      </c>
      <c r="C104" s="6" t="n">
        <v>423</v>
      </c>
      <c r="D104" s="6" t="n">
        <v>398</v>
      </c>
    </row>
    <row r="105" spans="1:4">
      <c r="A105" s="4" t="s">
        <v>188</v>
      </c>
      <c r="B105" s="6" t="n">
        <v>-77</v>
      </c>
      <c r="C105" s="6" t="n">
        <v>-81</v>
      </c>
      <c r="D105" s="6" t="n">
        <v>-58</v>
      </c>
    </row>
    <row r="106" spans="1:4">
      <c r="A106" s="4" t="s">
        <v>189</v>
      </c>
      <c r="B106" s="6" t="n">
        <v>-135</v>
      </c>
      <c r="C106" s="6" t="n">
        <v>-101</v>
      </c>
      <c r="D106" s="6" t="n">
        <v>-146</v>
      </c>
    </row>
    <row r="107" spans="1:4">
      <c r="A107" s="4" t="s">
        <v>190</v>
      </c>
      <c r="B107" s="6" t="n">
        <v>0</v>
      </c>
      <c r="C107" s="6" t="n">
        <v>0</v>
      </c>
      <c r="D107" s="6" t="n">
        <v>-202</v>
      </c>
    </row>
    <row r="108" spans="1:4">
      <c r="A108" s="4" t="s">
        <v>191</v>
      </c>
      <c r="B108" s="6" t="n">
        <v>0</v>
      </c>
      <c r="C108" s="6" t="n">
        <v>-2179</v>
      </c>
      <c r="D108" s="6" t="n">
        <v>-2462</v>
      </c>
    </row>
    <row r="109" spans="1:4">
      <c r="A109" s="4" t="s">
        <v>247</v>
      </c>
      <c r="B109" s="6" t="n">
        <v>-3711</v>
      </c>
      <c r="C109" s="6" t="n">
        <v>-1056</v>
      </c>
      <c r="D109" s="6" t="n">
        <v>0</v>
      </c>
    </row>
    <row r="110" spans="1:4">
      <c r="A110" s="4" t="s">
        <v>193</v>
      </c>
      <c r="B110" s="6" t="n">
        <v>-67</v>
      </c>
      <c r="C110" s="6" t="n">
        <v>-4</v>
      </c>
      <c r="D110" s="6" t="n">
        <v>-2</v>
      </c>
    </row>
    <row r="111" spans="1:4">
      <c r="A111" s="4" t="s">
        <v>194</v>
      </c>
      <c r="B111" s="6" t="n">
        <v>-5351</v>
      </c>
      <c r="C111" s="6" t="n">
        <v>-3275</v>
      </c>
      <c r="D111" s="6" t="n">
        <v>-3961</v>
      </c>
    </row>
    <row r="112" spans="1:4">
      <c r="A112" s="4" t="s">
        <v>195</v>
      </c>
      <c r="B112" s="6" t="n">
        <v>-53</v>
      </c>
      <c r="C112" s="6" t="n">
        <v>-50</v>
      </c>
      <c r="D112" s="6" t="n">
        <v>-53</v>
      </c>
    </row>
    <row r="113" spans="1:4">
      <c r="A113" s="4" t="s">
        <v>196</v>
      </c>
      <c r="B113" s="6" t="n">
        <v>-5404</v>
      </c>
      <c r="C113" s="6" t="n">
        <v>-3325</v>
      </c>
      <c r="D113" s="6" t="n">
        <v>-4014</v>
      </c>
    </row>
    <row r="114" spans="1:4">
      <c r="A114" s="4" t="s">
        <v>197</v>
      </c>
      <c r="B114" s="6" t="n">
        <v>-99</v>
      </c>
      <c r="C114" s="6" t="n">
        <v>320</v>
      </c>
      <c r="D114" s="6" t="n">
        <v>-77</v>
      </c>
    </row>
    <row r="115" spans="1:4">
      <c r="A115" s="4" t="s">
        <v>199</v>
      </c>
      <c r="B115" s="6" t="n">
        <v>-3444</v>
      </c>
      <c r="C115" s="6" t="n">
        <v>-416</v>
      </c>
      <c r="D115" s="6" t="n">
        <v>-1956</v>
      </c>
    </row>
    <row r="116" spans="1:4">
      <c r="A116" s="4" t="s">
        <v>200</v>
      </c>
      <c r="B116" s="6" t="n">
        <v>6208</v>
      </c>
      <c r="C116" s="6" t="n">
        <v>6624</v>
      </c>
      <c r="D116" s="6" t="n">
        <v>8580</v>
      </c>
    </row>
    <row r="117" spans="1:4">
      <c r="A117" s="4" t="s">
        <v>201</v>
      </c>
      <c r="B117" s="6" t="n">
        <v>2764</v>
      </c>
      <c r="C117" s="6" t="n">
        <v>6208</v>
      </c>
      <c r="D117" s="6" t="n">
        <v>6624</v>
      </c>
    </row>
    <row r="118" spans="1:4">
      <c r="A118" s="4" t="s">
        <v>202</v>
      </c>
      <c r="B118" s="6" t="n">
        <v>40</v>
      </c>
      <c r="C118" s="6" t="n">
        <v>19</v>
      </c>
      <c r="D118" s="6" t="n">
        <v>17</v>
      </c>
    </row>
    <row r="119" spans="1:4">
      <c r="A119" s="4" t="s">
        <v>203</v>
      </c>
      <c r="B119" s="5" t="n">
        <v>2724</v>
      </c>
      <c r="C119" s="5" t="n">
        <v>6189</v>
      </c>
      <c r="D119" s="5" t="n">
        <v>6607</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31</v>
      </c>
      <c r="D2" s="2" t="s">
        <v>2</v>
      </c>
    </row>
    <row r="3" spans="1:4">
      <c r="A3" s="3" t="s">
        <v>314</v>
      </c>
    </row>
    <row r="4" spans="1:4">
      <c r="A4" s="4" t="s">
        <v>589</v>
      </c>
      <c r="B4" s="7" t="n">
        <v>1.38</v>
      </c>
      <c r="C4" s="7" t="n">
        <v>1.84</v>
      </c>
    </row>
    <row r="5" spans="1:4">
      <c r="A5" s="4" t="s">
        <v>1368</v>
      </c>
      <c r="B5" s="5" t="n">
        <v>1824</v>
      </c>
      <c r="D5" s="5" t="n">
        <v>185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69</v>
      </c>
      <c r="B1" s="2" t="s">
        <v>23</v>
      </c>
      <c r="C1" s="2" t="s">
        <v>1</v>
      </c>
    </row>
    <row r="2" spans="1:6">
      <c r="B2" s="2" t="s">
        <v>1370</v>
      </c>
      <c r="C2" s="2" t="s">
        <v>2</v>
      </c>
      <c r="D2" s="2" t="s">
        <v>27</v>
      </c>
      <c r="E2" s="2" t="s">
        <v>31</v>
      </c>
      <c r="F2" s="2" t="s">
        <v>1371</v>
      </c>
    </row>
    <row r="3" spans="1:6">
      <c r="A3" s="3" t="s">
        <v>1372</v>
      </c>
    </row>
    <row r="4" spans="1:6">
      <c r="A4" s="4" t="s">
        <v>1373</v>
      </c>
      <c r="C4" s="5" t="n">
        <v>10</v>
      </c>
      <c r="D4" s="5" t="n">
        <v>17</v>
      </c>
    </row>
    <row r="5" spans="1:6">
      <c r="A5" s="4" t="s">
        <v>1374</v>
      </c>
    </row>
    <row r="6" spans="1:6">
      <c r="A6" s="3" t="s">
        <v>1372</v>
      </c>
    </row>
    <row r="7" spans="1:6">
      <c r="A7" s="4" t="s">
        <v>1375</v>
      </c>
      <c r="C7" s="5" t="n">
        <v>144</v>
      </c>
      <c r="D7" s="5" t="n">
        <v>200</v>
      </c>
      <c r="E7" s="5" t="n">
        <v>161</v>
      </c>
    </row>
    <row r="8" spans="1:6">
      <c r="A8" s="4" t="s">
        <v>1376</v>
      </c>
      <c r="C8" s="9" t="n">
        <v>15.3</v>
      </c>
    </row>
    <row r="9" spans="1:6">
      <c r="A9" s="4" t="s">
        <v>948</v>
      </c>
      <c r="C9" s="9" t="n">
        <v>21.8</v>
      </c>
    </row>
    <row r="10" spans="1:6">
      <c r="A10" s="4" t="s">
        <v>1377</v>
      </c>
      <c r="C10" s="9" t="n">
        <v>1.5</v>
      </c>
    </row>
    <row r="11" spans="1:6">
      <c r="A11" s="4" t="s">
        <v>1378</v>
      </c>
      <c r="C11" s="6" t="n">
        <v>5</v>
      </c>
    </row>
    <row r="12" spans="1:6">
      <c r="A12" s="4" t="s">
        <v>1379</v>
      </c>
      <c r="C12" s="5" t="n">
        <v>267</v>
      </c>
    </row>
    <row r="13" spans="1:6">
      <c r="A13" s="4" t="s">
        <v>1380</v>
      </c>
    </row>
    <row r="14" spans="1:6">
      <c r="A14" s="3" t="s">
        <v>1372</v>
      </c>
    </row>
    <row r="15" spans="1:6">
      <c r="A15" s="4" t="s">
        <v>1373</v>
      </c>
      <c r="F15" s="5" t="n">
        <v>78</v>
      </c>
    </row>
    <row r="16" spans="1:6">
      <c r="A16" s="4" t="s">
        <v>1381</v>
      </c>
      <c r="B16" s="4" t="s">
        <v>113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82</v>
      </c>
      <c r="B1" s="2" t="s">
        <v>1</v>
      </c>
      <c r="E1" s="2" t="s">
        <v>142</v>
      </c>
    </row>
    <row r="2" spans="1:5">
      <c r="B2" s="2" t="s">
        <v>2</v>
      </c>
      <c r="C2" s="2" t="s">
        <v>27</v>
      </c>
      <c r="D2" s="2" t="s">
        <v>31</v>
      </c>
      <c r="E2" s="2" t="s">
        <v>143</v>
      </c>
    </row>
    <row r="3" spans="1:5">
      <c r="A3" s="3" t="s">
        <v>1383</v>
      </c>
    </row>
    <row r="4" spans="1:5">
      <c r="A4" s="4" t="s">
        <v>1384</v>
      </c>
      <c r="B4" s="5" t="n">
        <v>9500</v>
      </c>
    </row>
    <row r="5" spans="1:5">
      <c r="A5" s="4" t="s">
        <v>1385</v>
      </c>
      <c r="B5" s="5" t="n">
        <v>0</v>
      </c>
      <c r="C5" s="5" t="n">
        <v>0</v>
      </c>
      <c r="D5" s="5" t="n">
        <v>916</v>
      </c>
      <c r="E5" s="5" t="n">
        <v>8100</v>
      </c>
    </row>
    <row r="6" spans="1:5">
      <c r="A6" s="4" t="s">
        <v>1386</v>
      </c>
    </row>
    <row r="7" spans="1:5">
      <c r="A7" s="3" t="s">
        <v>1383</v>
      </c>
    </row>
    <row r="8" spans="1:5">
      <c r="A8" s="4" t="s">
        <v>1387</v>
      </c>
      <c r="C8" s="6" t="n">
        <v>14195</v>
      </c>
      <c r="D8" s="6" t="n">
        <v>1449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8</v>
      </c>
      <c r="B1" s="2" t="s">
        <v>1</v>
      </c>
    </row>
    <row r="2" spans="1:5">
      <c r="B2" s="2" t="s">
        <v>27</v>
      </c>
      <c r="C2" s="2" t="s">
        <v>31</v>
      </c>
      <c r="D2" s="2" t="s">
        <v>605</v>
      </c>
      <c r="E2" s="2" t="s">
        <v>1389</v>
      </c>
    </row>
    <row r="3" spans="1:5">
      <c r="A3" s="4" t="s">
        <v>1390</v>
      </c>
    </row>
    <row r="4" spans="1:5">
      <c r="A4" s="3" t="s">
        <v>1391</v>
      </c>
    </row>
    <row r="5" spans="1:5">
      <c r="A5" s="4" t="s">
        <v>1392</v>
      </c>
      <c r="C5" s="6" t="n">
        <v>1242795</v>
      </c>
      <c r="D5" s="6" t="n">
        <v>0</v>
      </c>
      <c r="E5" s="6" t="n">
        <v>1242795</v>
      </c>
    </row>
    <row r="6" spans="1:5">
      <c r="A6" s="4" t="s">
        <v>1362</v>
      </c>
      <c r="B6" s="6" t="n">
        <v>0</v>
      </c>
      <c r="C6" s="6" t="n">
        <v>0</v>
      </c>
    </row>
    <row r="7" spans="1:5">
      <c r="A7" s="4" t="s">
        <v>1393</v>
      </c>
      <c r="B7" s="6" t="n">
        <v>-1242795</v>
      </c>
      <c r="C7" s="6" t="n">
        <v>0</v>
      </c>
    </row>
    <row r="8" spans="1:5">
      <c r="A8" s="4" t="s">
        <v>1394</v>
      </c>
    </row>
    <row r="9" spans="1:5">
      <c r="A9" s="3" t="s">
        <v>1391</v>
      </c>
    </row>
    <row r="10" spans="1:5">
      <c r="A10" s="4" t="s">
        <v>1392</v>
      </c>
      <c r="C10" s="6" t="n">
        <v>31662</v>
      </c>
      <c r="D10" s="6" t="n">
        <v>0</v>
      </c>
      <c r="E10" s="6" t="n">
        <v>125853</v>
      </c>
    </row>
    <row r="11" spans="1:5">
      <c r="A11" s="4" t="s">
        <v>1395</v>
      </c>
      <c r="B11" s="6" t="n">
        <v>-14195</v>
      </c>
      <c r="C11" s="6" t="n">
        <v>-14494</v>
      </c>
    </row>
    <row r="12" spans="1:5">
      <c r="A12" s="4" t="s">
        <v>1396</v>
      </c>
      <c r="C12" s="6" t="n">
        <v>17107</v>
      </c>
    </row>
    <row r="13" spans="1:5">
      <c r="A13" s="4" t="s">
        <v>1393</v>
      </c>
      <c r="B13" s="6" t="n">
        <v>-17467</v>
      </c>
      <c r="C13" s="6" t="n">
        <v>-9680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7</v>
      </c>
      <c r="B1" s="2" t="s">
        <v>1</v>
      </c>
    </row>
    <row r="2" spans="1:5">
      <c r="B2" s="2" t="s">
        <v>2</v>
      </c>
      <c r="C2" s="2" t="s">
        <v>27</v>
      </c>
      <c r="D2" s="2" t="s">
        <v>31</v>
      </c>
      <c r="E2" s="2" t="s">
        <v>656</v>
      </c>
    </row>
    <row r="3" spans="1:5">
      <c r="A3" s="3" t="s">
        <v>1398</v>
      </c>
    </row>
    <row r="4" spans="1:5">
      <c r="A4" s="4" t="s">
        <v>1399</v>
      </c>
      <c r="B4" s="5" t="n">
        <v>-9885</v>
      </c>
      <c r="C4" s="5" t="n">
        <v>-8591</v>
      </c>
    </row>
    <row r="5" spans="1:5">
      <c r="A5" s="3" t="s">
        <v>210</v>
      </c>
    </row>
    <row r="6" spans="1:5">
      <c r="A6" s="4" t="s">
        <v>1400</v>
      </c>
      <c r="B6" s="6" t="n">
        <v>32701</v>
      </c>
      <c r="C6" s="6" t="n">
        <v>27229</v>
      </c>
    </row>
    <row r="7" spans="1:5">
      <c r="A7" s="4" t="s">
        <v>1401</v>
      </c>
      <c r="B7" s="6" t="n">
        <v>-786</v>
      </c>
      <c r="C7" s="6" t="n">
        <v>911</v>
      </c>
      <c r="D7" s="5" t="n">
        <v>-1882</v>
      </c>
    </row>
    <row r="8" spans="1:5">
      <c r="A8" s="4" t="s">
        <v>1402</v>
      </c>
      <c r="B8" s="6" t="n">
        <v>529</v>
      </c>
      <c r="C8" s="6" t="n">
        <v>320</v>
      </c>
      <c r="D8" s="6" t="n">
        <v>727</v>
      </c>
    </row>
    <row r="9" spans="1:5">
      <c r="A9" s="4" t="s">
        <v>69</v>
      </c>
      <c r="B9" s="6" t="n">
        <v>-257</v>
      </c>
      <c r="C9" s="6" t="n">
        <v>1231</v>
      </c>
      <c r="D9" s="6" t="n">
        <v>-1155</v>
      </c>
    </row>
    <row r="10" spans="1:5">
      <c r="A10" s="4" t="s">
        <v>1403</v>
      </c>
      <c r="B10" s="6" t="n">
        <v>33621</v>
      </c>
      <c r="C10" s="6" t="n">
        <v>32701</v>
      </c>
      <c r="D10" s="6" t="n">
        <v>27229</v>
      </c>
    </row>
    <row r="11" spans="1:5">
      <c r="A11" s="4" t="s">
        <v>1404</v>
      </c>
    </row>
    <row r="12" spans="1:5">
      <c r="A12" s="3" t="s">
        <v>210</v>
      </c>
    </row>
    <row r="13" spans="1:5">
      <c r="A13" s="4" t="s">
        <v>1400</v>
      </c>
      <c r="B13" s="6" t="n">
        <v>-8591</v>
      </c>
      <c r="C13" s="6" t="n">
        <v>-9822</v>
      </c>
      <c r="D13" s="6" t="n">
        <v>-8667</v>
      </c>
    </row>
    <row r="14" spans="1:5">
      <c r="A14" s="4" t="s">
        <v>1405</v>
      </c>
      <c r="E14" s="5" t="n">
        <v>-8571</v>
      </c>
    </row>
    <row r="15" spans="1:5">
      <c r="A15" s="4" t="s">
        <v>69</v>
      </c>
      <c r="B15" s="6" t="n">
        <v>-257</v>
      </c>
      <c r="C15" s="6" t="n">
        <v>1231</v>
      </c>
      <c r="D15" s="6" t="n">
        <v>-1155</v>
      </c>
    </row>
    <row r="16" spans="1:5">
      <c r="A16" s="4" t="s">
        <v>1403</v>
      </c>
      <c r="B16" s="6" t="n">
        <v>-9885</v>
      </c>
      <c r="C16" s="6" t="n">
        <v>-8591</v>
      </c>
      <c r="D16" s="6" t="n">
        <v>-9822</v>
      </c>
    </row>
    <row r="17" spans="1:5">
      <c r="A17" s="4" t="s">
        <v>1406</v>
      </c>
    </row>
    <row r="18" spans="1:5">
      <c r="A18" s="3" t="s">
        <v>210</v>
      </c>
    </row>
    <row r="19" spans="1:5">
      <c r="A19" s="4" t="s">
        <v>1400</v>
      </c>
      <c r="B19" s="6" t="n">
        <v>-3</v>
      </c>
      <c r="C19" s="6" t="n">
        <v>43</v>
      </c>
      <c r="D19" s="6" t="n">
        <v>47</v>
      </c>
    </row>
    <row r="20" spans="1:5">
      <c r="A20" s="4" t="s">
        <v>1405</v>
      </c>
      <c r="E20" s="6" t="n">
        <v>17</v>
      </c>
    </row>
    <row r="21" spans="1:5">
      <c r="A21" s="4" t="s">
        <v>1401</v>
      </c>
      <c r="B21" s="6" t="n">
        <v>-74</v>
      </c>
      <c r="C21" s="6" t="n">
        <v>25</v>
      </c>
      <c r="D21" s="6" t="n">
        <v>32</v>
      </c>
    </row>
    <row r="22" spans="1:5">
      <c r="A22" s="4" t="s">
        <v>1402</v>
      </c>
      <c r="B22" s="6" t="n">
        <v>7</v>
      </c>
      <c r="C22" s="6" t="n">
        <v>-71</v>
      </c>
      <c r="D22" s="6" t="n">
        <v>-36</v>
      </c>
    </row>
    <row r="23" spans="1:5">
      <c r="A23" s="4" t="s">
        <v>69</v>
      </c>
      <c r="B23" s="6" t="n">
        <v>-67</v>
      </c>
      <c r="C23" s="6" t="n">
        <v>-46</v>
      </c>
      <c r="D23" s="6" t="n">
        <v>-4</v>
      </c>
    </row>
    <row r="24" spans="1:5">
      <c r="A24" s="4" t="s">
        <v>1403</v>
      </c>
      <c r="B24" s="6" t="n">
        <v>-51</v>
      </c>
      <c r="C24" s="6" t="n">
        <v>-3</v>
      </c>
      <c r="D24" s="6" t="n">
        <v>43</v>
      </c>
    </row>
    <row r="25" spans="1:5">
      <c r="A25" s="4" t="s">
        <v>1407</v>
      </c>
    </row>
    <row r="26" spans="1:5">
      <c r="A26" s="3" t="s">
        <v>210</v>
      </c>
    </row>
    <row r="27" spans="1:5">
      <c r="A27" s="4" t="s">
        <v>1400</v>
      </c>
      <c r="B27" s="6" t="n">
        <v>-1481</v>
      </c>
      <c r="C27" s="6" t="n">
        <v>-2381</v>
      </c>
      <c r="D27" s="6" t="n">
        <v>-1737</v>
      </c>
    </row>
    <row r="28" spans="1:5">
      <c r="A28" s="4" t="s">
        <v>1405</v>
      </c>
      <c r="E28" s="6" t="n">
        <v>-1481</v>
      </c>
    </row>
    <row r="29" spans="1:5">
      <c r="A29" s="4" t="s">
        <v>1401</v>
      </c>
      <c r="B29" s="6" t="n">
        <v>-221</v>
      </c>
      <c r="C29" s="6" t="n">
        <v>908</v>
      </c>
      <c r="D29" s="6" t="n">
        <v>-644</v>
      </c>
    </row>
    <row r="30" spans="1:5">
      <c r="A30" s="4" t="s">
        <v>1402</v>
      </c>
      <c r="B30" s="6" t="n">
        <v>-4</v>
      </c>
      <c r="C30" s="6" t="n">
        <v>-8</v>
      </c>
      <c r="D30" s="6" t="n">
        <v>0</v>
      </c>
    </row>
    <row r="31" spans="1:5">
      <c r="A31" s="4" t="s">
        <v>69</v>
      </c>
      <c r="B31" s="6" t="n">
        <v>-225</v>
      </c>
      <c r="C31" s="6" t="n">
        <v>900</v>
      </c>
      <c r="D31" s="6" t="n">
        <v>-644</v>
      </c>
    </row>
    <row r="32" spans="1:5">
      <c r="A32" s="4" t="s">
        <v>1403</v>
      </c>
      <c r="B32" s="6" t="n">
        <v>-1813</v>
      </c>
      <c r="C32" s="6" t="n">
        <v>-1481</v>
      </c>
      <c r="D32" s="6" t="n">
        <v>-2381</v>
      </c>
    </row>
    <row r="33" spans="1:5">
      <c r="A33" s="4" t="s">
        <v>1408</v>
      </c>
    </row>
    <row r="34" spans="1:5">
      <c r="A34" s="3" t="s">
        <v>210</v>
      </c>
    </row>
    <row r="35" spans="1:5">
      <c r="A35" s="4" t="s">
        <v>1400</v>
      </c>
      <c r="B35" s="6" t="n">
        <v>-6998</v>
      </c>
      <c r="C35" s="6" t="n">
        <v>-7389</v>
      </c>
      <c r="D35" s="6" t="n">
        <v>-6769</v>
      </c>
    </row>
    <row r="36" spans="1:5">
      <c r="A36" s="4" t="s">
        <v>1405</v>
      </c>
      <c r="E36" s="6" t="n">
        <v>-6998</v>
      </c>
    </row>
    <row r="37" spans="1:5">
      <c r="A37" s="4" t="s">
        <v>1401</v>
      </c>
      <c r="B37" s="6" t="n">
        <v>-495</v>
      </c>
      <c r="C37" s="6" t="n">
        <v>-23</v>
      </c>
      <c r="D37" s="6" t="n">
        <v>-1354</v>
      </c>
    </row>
    <row r="38" spans="1:5">
      <c r="A38" s="4" t="s">
        <v>1402</v>
      </c>
      <c r="B38" s="6" t="n">
        <v>455</v>
      </c>
      <c r="C38" s="6" t="n">
        <v>414</v>
      </c>
      <c r="D38" s="6" t="n">
        <v>734</v>
      </c>
    </row>
    <row r="39" spans="1:5">
      <c r="A39" s="4" t="s">
        <v>69</v>
      </c>
      <c r="B39" s="6" t="n">
        <v>-40</v>
      </c>
      <c r="C39" s="6" t="n">
        <v>391</v>
      </c>
      <c r="D39" s="6" t="n">
        <v>-620</v>
      </c>
    </row>
    <row r="40" spans="1:5">
      <c r="A40" s="4" t="s">
        <v>1403</v>
      </c>
      <c r="B40" s="6" t="n">
        <v>-7965</v>
      </c>
      <c r="C40" s="6" t="n">
        <v>-6998</v>
      </c>
      <c r="D40" s="6" t="n">
        <v>-7389</v>
      </c>
    </row>
    <row r="41" spans="1:5">
      <c r="A41" s="4" t="s">
        <v>1409</v>
      </c>
    </row>
    <row r="42" spans="1:5">
      <c r="A42" s="3" t="s">
        <v>210</v>
      </c>
    </row>
    <row r="43" spans="1:5">
      <c r="A43" s="4" t="s">
        <v>1400</v>
      </c>
      <c r="B43" s="6" t="n">
        <v>-109</v>
      </c>
      <c r="C43" s="6" t="n">
        <v>-95</v>
      </c>
      <c r="D43" s="6" t="n">
        <v>-208</v>
      </c>
    </row>
    <row r="44" spans="1:5">
      <c r="A44" s="4" t="s">
        <v>1405</v>
      </c>
      <c r="E44" s="6" t="n">
        <v>-109</v>
      </c>
    </row>
    <row r="45" spans="1:5">
      <c r="A45" s="4" t="s">
        <v>1401</v>
      </c>
      <c r="B45" s="6" t="n">
        <v>4</v>
      </c>
      <c r="C45" s="6" t="n">
        <v>1</v>
      </c>
      <c r="D45" s="6" t="n">
        <v>84</v>
      </c>
    </row>
    <row r="46" spans="1:5">
      <c r="A46" s="4" t="s">
        <v>1402</v>
      </c>
      <c r="B46" s="6" t="n">
        <v>71</v>
      </c>
      <c r="C46" s="6" t="n">
        <v>-15</v>
      </c>
      <c r="D46" s="6" t="n">
        <v>29</v>
      </c>
    </row>
    <row r="47" spans="1:5">
      <c r="A47" s="4" t="s">
        <v>69</v>
      </c>
      <c r="B47" s="6" t="n">
        <v>75</v>
      </c>
      <c r="C47" s="6" t="n">
        <v>-14</v>
      </c>
      <c r="D47" s="6" t="n">
        <v>113</v>
      </c>
    </row>
    <row r="48" spans="1:5">
      <c r="A48" s="4" t="s">
        <v>1403</v>
      </c>
      <c r="B48" s="6" t="n">
        <v>-56</v>
      </c>
      <c r="C48" s="5" t="n">
        <v>-109</v>
      </c>
      <c r="D48" s="5" t="n">
        <v>-95</v>
      </c>
    </row>
    <row r="49" spans="1:5">
      <c r="A49" s="4" t="s">
        <v>1410</v>
      </c>
    </row>
    <row r="50" spans="1:5">
      <c r="A50" s="3" t="s">
        <v>1398</v>
      </c>
    </row>
    <row r="51" spans="1:5">
      <c r="A51" s="4" t="s">
        <v>1399</v>
      </c>
      <c r="E51" s="5" t="n">
        <v>20</v>
      </c>
    </row>
    <row r="52" spans="1:5">
      <c r="A52" s="4" t="s">
        <v>249</v>
      </c>
    </row>
    <row r="53" spans="1:5">
      <c r="A53" s="3" t="s">
        <v>210</v>
      </c>
    </row>
    <row r="54" spans="1:5">
      <c r="A54" s="4" t="s">
        <v>1411</v>
      </c>
      <c r="B54" s="6" t="n">
        <v>-1057</v>
      </c>
    </row>
    <row r="55" spans="1:5">
      <c r="A55" s="4" t="s">
        <v>1412</v>
      </c>
    </row>
    <row r="56" spans="1:5">
      <c r="A56" s="3" t="s">
        <v>210</v>
      </c>
    </row>
    <row r="57" spans="1:5">
      <c r="A57" s="4" t="s">
        <v>1411</v>
      </c>
      <c r="B57" s="6" t="n">
        <v>-1</v>
      </c>
    </row>
    <row r="58" spans="1:5">
      <c r="A58" s="4" t="s">
        <v>1413</v>
      </c>
    </row>
    <row r="59" spans="1:5">
      <c r="A59" s="3" t="s">
        <v>210</v>
      </c>
    </row>
    <row r="60" spans="1:5">
      <c r="A60" s="4" t="s">
        <v>1411</v>
      </c>
      <c r="B60" s="6" t="n">
        <v>-107</v>
      </c>
    </row>
    <row r="61" spans="1:5">
      <c r="A61" s="4" t="s">
        <v>1414</v>
      </c>
    </row>
    <row r="62" spans="1:5">
      <c r="A62" s="3" t="s">
        <v>210</v>
      </c>
    </row>
    <row r="63" spans="1:5">
      <c r="A63" s="4" t="s">
        <v>1411</v>
      </c>
      <c r="B63" s="6" t="n">
        <v>-927</v>
      </c>
    </row>
    <row r="64" spans="1:5">
      <c r="A64" s="4" t="s">
        <v>1415</v>
      </c>
    </row>
    <row r="65" spans="1:5">
      <c r="A65" s="3" t="s">
        <v>210</v>
      </c>
    </row>
    <row r="66" spans="1:5">
      <c r="A66" s="4" t="s">
        <v>1411</v>
      </c>
      <c r="B66" s="5" t="n">
        <v>-2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6</v>
      </c>
      <c r="B1" s="2" t="s">
        <v>1</v>
      </c>
    </row>
    <row r="2" spans="1:4">
      <c r="B2" s="2" t="s">
        <v>2</v>
      </c>
      <c r="C2" s="2" t="s">
        <v>27</v>
      </c>
      <c r="D2" s="2" t="s">
        <v>31</v>
      </c>
    </row>
    <row r="3" spans="1:4">
      <c r="A3" s="3" t="s">
        <v>1398</v>
      </c>
    </row>
    <row r="4" spans="1:4">
      <c r="A4" s="4" t="s">
        <v>1417</v>
      </c>
      <c r="B4" s="5" t="n">
        <v>-18</v>
      </c>
      <c r="C4" s="5" t="n">
        <v>-288</v>
      </c>
      <c r="D4" s="5" t="n">
        <v>233</v>
      </c>
    </row>
    <row r="5" spans="1:4">
      <c r="A5" s="4" t="s">
        <v>1418</v>
      </c>
    </row>
    <row r="6" spans="1:4">
      <c r="A6" s="3" t="s">
        <v>1398</v>
      </c>
    </row>
    <row r="7" spans="1:4">
      <c r="A7" s="4" t="s">
        <v>1417</v>
      </c>
      <c r="B7" s="6" t="n">
        <v>17</v>
      </c>
      <c r="C7" s="6" t="n">
        <v>26</v>
      </c>
      <c r="D7" s="6" t="n">
        <v>-2</v>
      </c>
    </row>
    <row r="8" spans="1:4">
      <c r="A8" s="4" t="s">
        <v>66</v>
      </c>
    </row>
    <row r="9" spans="1:4">
      <c r="A9" s="3" t="s">
        <v>1398</v>
      </c>
    </row>
    <row r="10" spans="1:4">
      <c r="A10" s="4" t="s">
        <v>1417</v>
      </c>
      <c r="B10" s="6" t="n">
        <v>-6</v>
      </c>
      <c r="C10" s="6" t="n">
        <v>-98</v>
      </c>
      <c r="D10" s="6" t="n">
        <v>-171</v>
      </c>
    </row>
    <row r="11" spans="1:4">
      <c r="A11" s="4" t="s">
        <v>67</v>
      </c>
    </row>
    <row r="12" spans="1:4">
      <c r="A12" s="3" t="s">
        <v>1398</v>
      </c>
    </row>
    <row r="13" spans="1:4">
      <c r="A13" s="4" t="s">
        <v>1417</v>
      </c>
      <c r="B13" s="6" t="n">
        <v>-9</v>
      </c>
      <c r="C13" s="6" t="n">
        <v>-213</v>
      </c>
      <c r="D13" s="6" t="n">
        <v>438</v>
      </c>
    </row>
    <row r="14" spans="1:4">
      <c r="A14" s="4" t="s">
        <v>1409</v>
      </c>
    </row>
    <row r="15" spans="1:4">
      <c r="A15" s="3" t="s">
        <v>1398</v>
      </c>
    </row>
    <row r="16" spans="1:4">
      <c r="A16" s="4" t="s">
        <v>1417</v>
      </c>
      <c r="B16" s="5" t="n">
        <v>-20</v>
      </c>
      <c r="C16" s="5" t="n">
        <v>-3</v>
      </c>
      <c r="D16" s="5" t="n">
        <v>-3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1398</v>
      </c>
    </row>
    <row r="4" spans="1:12">
      <c r="A4" s="4" t="s">
        <v>1402</v>
      </c>
      <c r="J4" s="5" t="n">
        <v>529</v>
      </c>
      <c r="K4" s="5" t="n">
        <v>320</v>
      </c>
      <c r="L4" s="5" t="n">
        <v>727</v>
      </c>
    </row>
    <row r="5" spans="1:12">
      <c r="A5" s="4" t="s">
        <v>42</v>
      </c>
      <c r="J5" s="6" t="n">
        <v>96</v>
      </c>
      <c r="K5" s="6" t="n">
        <v>-154</v>
      </c>
      <c r="L5" s="6" t="n">
        <v>517</v>
      </c>
    </row>
    <row r="6" spans="1:12">
      <c r="A6" s="4" t="s">
        <v>34</v>
      </c>
      <c r="B6" s="5" t="n">
        <v>10098</v>
      </c>
      <c r="C6" s="5" t="n">
        <v>10456</v>
      </c>
      <c r="D6" s="5" t="n">
        <v>10540</v>
      </c>
      <c r="E6" s="5" t="n">
        <v>9980</v>
      </c>
      <c r="F6" s="5" t="n">
        <v>10322</v>
      </c>
      <c r="G6" s="5" t="n">
        <v>8979</v>
      </c>
      <c r="H6" s="5" t="n">
        <v>8703</v>
      </c>
      <c r="I6" s="5" t="n">
        <v>8346</v>
      </c>
      <c r="J6" s="6" t="n">
        <v>41074</v>
      </c>
      <c r="K6" s="6" t="n">
        <v>36350</v>
      </c>
      <c r="L6" s="6" t="n">
        <v>30053</v>
      </c>
    </row>
    <row r="7" spans="1:12">
      <c r="A7" s="4" t="s">
        <v>46</v>
      </c>
      <c r="J7" s="6" t="n">
        <v>809</v>
      </c>
      <c r="K7" s="6" t="n">
        <v>1524</v>
      </c>
      <c r="L7" s="6" t="n">
        <v>-218</v>
      </c>
    </row>
    <row r="8" spans="1:12">
      <c r="A8" s="4" t="s">
        <v>1418</v>
      </c>
    </row>
    <row r="9" spans="1:12">
      <c r="A9" s="3" t="s">
        <v>1398</v>
      </c>
    </row>
    <row r="10" spans="1:12">
      <c r="A10" s="4" t="s">
        <v>1402</v>
      </c>
      <c r="J10" s="6" t="n">
        <v>7</v>
      </c>
      <c r="K10" s="6" t="n">
        <v>-71</v>
      </c>
      <c r="L10" s="6" t="n">
        <v>-36</v>
      </c>
    </row>
    <row r="11" spans="1:12">
      <c r="A11" s="4" t="s">
        <v>66</v>
      </c>
    </row>
    <row r="12" spans="1:12">
      <c r="A12" s="3" t="s">
        <v>1398</v>
      </c>
    </row>
    <row r="13" spans="1:12">
      <c r="A13" s="4" t="s">
        <v>1402</v>
      </c>
      <c r="J13" s="6" t="n">
        <v>-4</v>
      </c>
      <c r="K13" s="6" t="n">
        <v>-8</v>
      </c>
      <c r="L13" s="6" t="n">
        <v>0</v>
      </c>
    </row>
    <row r="14" spans="1:12">
      <c r="A14" s="4" t="s">
        <v>67</v>
      </c>
    </row>
    <row r="15" spans="1:12">
      <c r="A15" s="3" t="s">
        <v>1398</v>
      </c>
    </row>
    <row r="16" spans="1:12">
      <c r="A16" s="4" t="s">
        <v>1402</v>
      </c>
      <c r="J16" s="6" t="n">
        <v>455</v>
      </c>
      <c r="K16" s="6" t="n">
        <v>414</v>
      </c>
      <c r="L16" s="6" t="n">
        <v>734</v>
      </c>
    </row>
    <row r="17" spans="1:12">
      <c r="A17" s="4" t="s">
        <v>1409</v>
      </c>
    </row>
    <row r="18" spans="1:12">
      <c r="A18" s="3" t="s">
        <v>1398</v>
      </c>
    </row>
    <row r="19" spans="1:12">
      <c r="A19" s="4" t="s">
        <v>1402</v>
      </c>
      <c r="J19" s="6" t="n">
        <v>71</v>
      </c>
      <c r="K19" s="6" t="n">
        <v>-15</v>
      </c>
      <c r="L19" s="6" t="n">
        <v>29</v>
      </c>
    </row>
    <row r="20" spans="1:12">
      <c r="A20" s="4" t="s">
        <v>489</v>
      </c>
    </row>
    <row r="21" spans="1:12">
      <c r="A21" s="3" t="s">
        <v>1398</v>
      </c>
    </row>
    <row r="22" spans="1:12">
      <c r="A22" s="4" t="s">
        <v>1402</v>
      </c>
      <c r="J22" s="6" t="n">
        <v>529</v>
      </c>
      <c r="K22" s="6" t="n">
        <v>320</v>
      </c>
      <c r="L22" s="6" t="n">
        <v>727</v>
      </c>
    </row>
    <row r="23" spans="1:12">
      <c r="A23" s="4" t="s">
        <v>1420</v>
      </c>
    </row>
    <row r="24" spans="1:12">
      <c r="A24" s="3" t="s">
        <v>1398</v>
      </c>
    </row>
    <row r="25" spans="1:12">
      <c r="A25" s="4" t="s">
        <v>1421</v>
      </c>
      <c r="J25" s="6" t="n">
        <v>9</v>
      </c>
      <c r="K25" s="6" t="n">
        <v>-110</v>
      </c>
      <c r="L25" s="6" t="n">
        <v>-56</v>
      </c>
    </row>
    <row r="26" spans="1:12">
      <c r="A26" s="4" t="s">
        <v>1422</v>
      </c>
      <c r="J26" s="6" t="n">
        <v>-2</v>
      </c>
      <c r="K26" s="6" t="n">
        <v>39</v>
      </c>
      <c r="L26" s="6" t="n">
        <v>20</v>
      </c>
    </row>
    <row r="27" spans="1:12">
      <c r="A27" s="4" t="s">
        <v>1402</v>
      </c>
      <c r="J27" s="6" t="n">
        <v>7</v>
      </c>
      <c r="K27" s="6" t="n">
        <v>-71</v>
      </c>
      <c r="L27" s="6" t="n">
        <v>-36</v>
      </c>
    </row>
    <row r="28" spans="1:12">
      <c r="A28" s="4" t="s">
        <v>1423</v>
      </c>
    </row>
    <row r="29" spans="1:12">
      <c r="A29" s="3" t="s">
        <v>1398</v>
      </c>
    </row>
    <row r="30" spans="1:12">
      <c r="A30" s="4" t="s">
        <v>42</v>
      </c>
      <c r="J30" s="6" t="n">
        <v>-4</v>
      </c>
      <c r="K30" s="6" t="n">
        <v>-8</v>
      </c>
      <c r="L30" s="6" t="n">
        <v>0</v>
      </c>
    </row>
    <row r="31" spans="1:12">
      <c r="A31" s="4" t="s">
        <v>1424</v>
      </c>
    </row>
    <row r="32" spans="1:12">
      <c r="A32" s="3" t="s">
        <v>1398</v>
      </c>
    </row>
    <row r="33" spans="1:12">
      <c r="A33" s="4" t="s">
        <v>1421</v>
      </c>
      <c r="J33" s="6" t="n">
        <v>594</v>
      </c>
      <c r="K33" s="6" t="n">
        <v>607</v>
      </c>
      <c r="L33" s="6" t="n">
        <v>913</v>
      </c>
    </row>
    <row r="34" spans="1:12">
      <c r="A34" s="4" t="s">
        <v>1422</v>
      </c>
      <c r="J34" s="6" t="n">
        <v>-139</v>
      </c>
      <c r="K34" s="6" t="n">
        <v>-193</v>
      </c>
      <c r="L34" s="6" t="n">
        <v>-179</v>
      </c>
    </row>
    <row r="35" spans="1:12">
      <c r="A35" s="4" t="s">
        <v>1402</v>
      </c>
      <c r="J35" s="6" t="n">
        <v>455</v>
      </c>
      <c r="K35" s="6" t="n">
        <v>414</v>
      </c>
      <c r="L35" s="6" t="n">
        <v>734</v>
      </c>
    </row>
    <row r="36" spans="1:12">
      <c r="A36" s="4" t="s">
        <v>1425</v>
      </c>
    </row>
    <row r="37" spans="1:12">
      <c r="A37" s="3" t="s">
        <v>1398</v>
      </c>
    </row>
    <row r="38" spans="1:12">
      <c r="A38" s="4" t="s">
        <v>34</v>
      </c>
      <c r="J38" s="6" t="n">
        <v>89</v>
      </c>
      <c r="K38" s="6" t="n">
        <v>-13</v>
      </c>
      <c r="L38" s="6" t="n">
        <v>34</v>
      </c>
    </row>
    <row r="39" spans="1:12">
      <c r="A39" s="4" t="s">
        <v>46</v>
      </c>
      <c r="J39" s="6" t="n">
        <v>-18</v>
      </c>
      <c r="K39" s="6" t="n">
        <v>-2</v>
      </c>
      <c r="L39" s="6" t="n">
        <v>-5</v>
      </c>
    </row>
    <row r="40" spans="1:12">
      <c r="A40" s="4" t="s">
        <v>1426</v>
      </c>
      <c r="J40" s="5" t="n">
        <v>71</v>
      </c>
      <c r="K40" s="5" t="n">
        <v>-15</v>
      </c>
      <c r="L40" s="6" t="n">
        <v>29</v>
      </c>
    </row>
    <row r="41" spans="1:12">
      <c r="A41" s="4" t="s">
        <v>1427</v>
      </c>
    </row>
    <row r="42" spans="1:12">
      <c r="A42" s="3" t="s">
        <v>1398</v>
      </c>
    </row>
    <row r="43" spans="1:12">
      <c r="A43" s="4" t="s">
        <v>42</v>
      </c>
      <c r="L43" s="6" t="n">
        <v>360</v>
      </c>
    </row>
    <row r="44" spans="1:12">
      <c r="A44" s="4" t="s">
        <v>46</v>
      </c>
      <c r="L44" s="5"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27</v>
      </c>
      <c r="D2" s="2" t="s">
        <v>31</v>
      </c>
    </row>
    <row r="3" spans="1:4">
      <c r="A3" s="3" t="s">
        <v>1429</v>
      </c>
    </row>
    <row r="4" spans="1:4">
      <c r="A4" s="4" t="s">
        <v>1230</v>
      </c>
      <c r="B4" s="5" t="n">
        <v>1186</v>
      </c>
      <c r="C4" s="5" t="n">
        <v>1242</v>
      </c>
    </row>
    <row r="5" spans="1:4">
      <c r="A5" s="4" t="s">
        <v>1231</v>
      </c>
      <c r="B5" s="6" t="n">
        <v>1138</v>
      </c>
      <c r="C5" s="6" t="n">
        <v>1186</v>
      </c>
      <c r="D5" s="5" t="n">
        <v>1242</v>
      </c>
    </row>
    <row r="6" spans="1:4">
      <c r="A6" s="4" t="s">
        <v>492</v>
      </c>
    </row>
    <row r="7" spans="1:4">
      <c r="A7" s="3" t="s">
        <v>1429</v>
      </c>
    </row>
    <row r="8" spans="1:4">
      <c r="A8" s="4" t="s">
        <v>1230</v>
      </c>
      <c r="B8" s="6" t="n">
        <v>1186</v>
      </c>
      <c r="C8" s="6" t="n">
        <v>1242</v>
      </c>
      <c r="D8" s="6" t="n">
        <v>809</v>
      </c>
    </row>
    <row r="9" spans="1:4">
      <c r="A9" s="4" t="s">
        <v>50</v>
      </c>
      <c r="B9" s="6" t="n">
        <v>102</v>
      </c>
      <c r="C9" s="6" t="n">
        <v>102</v>
      </c>
      <c r="D9" s="6" t="n">
        <v>53</v>
      </c>
    </row>
    <row r="10" spans="1:4">
      <c r="A10" s="4" t="s">
        <v>945</v>
      </c>
      <c r="B10" s="6" t="n">
        <v>32</v>
      </c>
      <c r="C10" s="6" t="n">
        <v>28</v>
      </c>
      <c r="D10" s="6" t="n">
        <v>33</v>
      </c>
    </row>
    <row r="11" spans="1:4">
      <c r="A11" s="4" t="s">
        <v>189</v>
      </c>
      <c r="B11" s="6" t="n">
        <v>-145</v>
      </c>
      <c r="C11" s="6" t="n">
        <v>-109</v>
      </c>
      <c r="D11" s="6" t="n">
        <v>-123</v>
      </c>
    </row>
    <row r="12" spans="1:4">
      <c r="A12" s="4" t="s">
        <v>1430</v>
      </c>
      <c r="B12" s="6" t="n">
        <v>0</v>
      </c>
      <c r="C12" s="6" t="n">
        <v>0</v>
      </c>
      <c r="D12" s="6" t="n">
        <v>473</v>
      </c>
    </row>
    <row r="13" spans="1:4">
      <c r="A13" s="4" t="s">
        <v>1431</v>
      </c>
      <c r="B13" s="6" t="n">
        <v>0</v>
      </c>
      <c r="C13" s="6" t="n">
        <v>-119</v>
      </c>
      <c r="D13" s="6" t="n">
        <v>0</v>
      </c>
    </row>
    <row r="14" spans="1:4">
      <c r="A14" s="4" t="s">
        <v>66</v>
      </c>
      <c r="B14" s="6" t="n">
        <v>-39</v>
      </c>
      <c r="C14" s="6" t="n">
        <v>41</v>
      </c>
      <c r="D14" s="6" t="n">
        <v>-4</v>
      </c>
    </row>
    <row r="15" spans="1:4">
      <c r="A15" s="4" t="s">
        <v>79</v>
      </c>
      <c r="B15" s="6" t="n">
        <v>2</v>
      </c>
      <c r="C15" s="6" t="n">
        <v>1</v>
      </c>
      <c r="D15" s="6" t="n">
        <v>1</v>
      </c>
    </row>
    <row r="16" spans="1:4">
      <c r="A16" s="4" t="s">
        <v>1231</v>
      </c>
      <c r="B16" s="6" t="n">
        <v>1138</v>
      </c>
      <c r="C16" s="6" t="n">
        <v>1186</v>
      </c>
      <c r="D16" s="6" t="n">
        <v>1242</v>
      </c>
    </row>
    <row r="17" spans="1:4">
      <c r="A17" s="4" t="s">
        <v>1432</v>
      </c>
      <c r="B17" s="5" t="n">
        <v>27</v>
      </c>
      <c r="C17" s="5" t="n">
        <v>20</v>
      </c>
      <c r="D17" s="6" t="n">
        <v>53</v>
      </c>
    </row>
    <row r="18" spans="1:4">
      <c r="A18" s="4" t="s">
        <v>1433</v>
      </c>
    </row>
    <row r="19" spans="1:4">
      <c r="A19" s="3" t="s">
        <v>1429</v>
      </c>
    </row>
    <row r="20" spans="1:4">
      <c r="A20" s="4" t="s">
        <v>1434</v>
      </c>
      <c r="D20" s="5" t="n">
        <v>20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435</v>
      </c>
      <c r="B1" s="2" t="s">
        <v>23</v>
      </c>
      <c r="D1" s="2" t="s">
        <v>1</v>
      </c>
    </row>
    <row r="2" spans="1:6">
      <c r="B2" s="2" t="s">
        <v>738</v>
      </c>
      <c r="C2" s="2" t="s">
        <v>235</v>
      </c>
      <c r="D2" s="2" t="s">
        <v>234</v>
      </c>
      <c r="E2" s="2" t="s">
        <v>235</v>
      </c>
      <c r="F2" s="2" t="s">
        <v>31</v>
      </c>
    </row>
    <row r="3" spans="1:6">
      <c r="A3" s="3" t="s">
        <v>495</v>
      </c>
    </row>
    <row r="4" spans="1:6">
      <c r="A4" s="4" t="s">
        <v>1436</v>
      </c>
      <c r="D4" s="6" t="n">
        <v>45</v>
      </c>
    </row>
    <row r="5" spans="1:6">
      <c r="A5" s="4" t="s">
        <v>1437</v>
      </c>
      <c r="D5" s="6" t="n">
        <v>35</v>
      </c>
    </row>
    <row r="6" spans="1:6">
      <c r="A6" s="4" t="s">
        <v>512</v>
      </c>
    </row>
    <row r="7" spans="1:6">
      <c r="A7" s="3" t="s">
        <v>495</v>
      </c>
    </row>
    <row r="8" spans="1:6">
      <c r="A8" s="4" t="s">
        <v>1438</v>
      </c>
      <c r="C8" s="5" t="n">
        <v>47</v>
      </c>
      <c r="D8" s="5" t="n">
        <v>50</v>
      </c>
      <c r="E8" s="5" t="n">
        <v>47</v>
      </c>
    </row>
    <row r="9" spans="1:6">
      <c r="A9" s="4" t="s">
        <v>152</v>
      </c>
      <c r="D9" s="6" t="n">
        <v>1651</v>
      </c>
    </row>
    <row r="10" spans="1:6">
      <c r="A10" s="4" t="s">
        <v>1439</v>
      </c>
      <c r="D10" s="6" t="n">
        <v>1656</v>
      </c>
    </row>
    <row r="11" spans="1:6">
      <c r="A11" s="4" t="s">
        <v>1440</v>
      </c>
      <c r="B11" s="5" t="n">
        <v>1100</v>
      </c>
      <c r="D11" s="6" t="n">
        <v>1656</v>
      </c>
      <c r="E11" s="5" t="n">
        <v>1676</v>
      </c>
    </row>
    <row r="12" spans="1:6">
      <c r="A12" s="4" t="s">
        <v>1441</v>
      </c>
      <c r="D12" s="5" t="n">
        <v>255</v>
      </c>
    </row>
    <row r="13" spans="1:6">
      <c r="A13" s="3" t="s">
        <v>1442</v>
      </c>
    </row>
    <row r="14" spans="1:6">
      <c r="A14" s="4" t="s">
        <v>1443</v>
      </c>
      <c r="C14" s="4" t="s">
        <v>1444</v>
      </c>
      <c r="D14" s="4" t="s">
        <v>1445</v>
      </c>
      <c r="E14" s="4" t="s">
        <v>1444</v>
      </c>
      <c r="F14" s="4" t="s">
        <v>1446</v>
      </c>
    </row>
    <row r="15" spans="1:6">
      <c r="A15" s="4" t="s">
        <v>1447</v>
      </c>
      <c r="D15" s="4" t="s">
        <v>1444</v>
      </c>
      <c r="E15" s="4" t="s">
        <v>1446</v>
      </c>
      <c r="F15" s="4" t="s">
        <v>1448</v>
      </c>
    </row>
    <row r="16" spans="1:6">
      <c r="A16" s="4" t="s">
        <v>1449</v>
      </c>
      <c r="C16" s="4" t="s">
        <v>1450</v>
      </c>
      <c r="D16" s="4" t="s">
        <v>1451</v>
      </c>
      <c r="E16" s="4" t="s">
        <v>1450</v>
      </c>
    </row>
    <row r="17" spans="1:6">
      <c r="A17" s="4" t="s">
        <v>1452</v>
      </c>
      <c r="D17" s="4" t="s">
        <v>1450</v>
      </c>
      <c r="E17" s="4" t="s">
        <v>1453</v>
      </c>
      <c r="F17" s="4" t="s">
        <v>1454</v>
      </c>
    </row>
    <row r="18" spans="1:6">
      <c r="A18" s="4" t="s">
        <v>1455</v>
      </c>
      <c r="C18" s="4" t="s">
        <v>1456</v>
      </c>
      <c r="D18" s="4" t="s">
        <v>1457</v>
      </c>
      <c r="E18" s="4" t="s">
        <v>1456</v>
      </c>
    </row>
    <row r="19" spans="1:6">
      <c r="A19" s="4" t="s">
        <v>1458</v>
      </c>
      <c r="D19" s="4" t="s">
        <v>1456</v>
      </c>
      <c r="E19" s="4" t="s">
        <v>1459</v>
      </c>
      <c r="F19" s="4" t="s">
        <v>1460</v>
      </c>
    </row>
    <row r="20" spans="1:6">
      <c r="A20" s="4" t="s">
        <v>1461</v>
      </c>
      <c r="D20" s="4" t="s">
        <v>1462</v>
      </c>
      <c r="E20" s="4" t="s">
        <v>1463</v>
      </c>
      <c r="F20" s="4" t="s">
        <v>1464</v>
      </c>
    </row>
    <row r="21" spans="1:6">
      <c r="A21" s="4" t="s">
        <v>1465</v>
      </c>
    </row>
    <row r="22" spans="1:6">
      <c r="A22" s="3" t="s">
        <v>1442</v>
      </c>
    </row>
    <row r="23" spans="1:6">
      <c r="A23" s="4" t="s">
        <v>1443</v>
      </c>
      <c r="C23" s="4" t="s">
        <v>1466</v>
      </c>
      <c r="D23" s="4" t="s">
        <v>1467</v>
      </c>
      <c r="E23" s="4" t="s">
        <v>1466</v>
      </c>
    </row>
    <row r="24" spans="1:6">
      <c r="A24" s="4" t="s">
        <v>1447</v>
      </c>
      <c r="D24" s="4" t="s">
        <v>1466</v>
      </c>
      <c r="E24" s="4" t="s">
        <v>1468</v>
      </c>
      <c r="F24" s="4" t="s">
        <v>1469</v>
      </c>
    </row>
    <row r="25" spans="1:6">
      <c r="A25" s="4" t="s">
        <v>1449</v>
      </c>
      <c r="C25" s="4" t="s">
        <v>1470</v>
      </c>
      <c r="D25" s="4" t="s">
        <v>1470</v>
      </c>
      <c r="E25" s="4" t="s">
        <v>1470</v>
      </c>
    </row>
    <row r="26" spans="1:6">
      <c r="A26" s="4" t="s">
        <v>1452</v>
      </c>
      <c r="D26" s="4" t="s">
        <v>1470</v>
      </c>
      <c r="E26" s="4" t="s">
        <v>1470</v>
      </c>
      <c r="F26" s="4" t="s">
        <v>1470</v>
      </c>
    </row>
    <row r="27" spans="1:6">
      <c r="A27" s="4" t="s">
        <v>1455</v>
      </c>
      <c r="C27" s="4" t="s">
        <v>1471</v>
      </c>
      <c r="D27" s="4" t="s">
        <v>1471</v>
      </c>
      <c r="E27" s="4" t="s">
        <v>1471</v>
      </c>
    </row>
    <row r="28" spans="1:6">
      <c r="A28" s="4" t="s">
        <v>1458</v>
      </c>
      <c r="D28" s="4" t="s">
        <v>1471</v>
      </c>
      <c r="E28" s="4" t="s">
        <v>1471</v>
      </c>
      <c r="F28" s="4" t="s">
        <v>1470</v>
      </c>
    </row>
    <row r="29" spans="1:6">
      <c r="A29" s="4" t="s">
        <v>1461</v>
      </c>
      <c r="D29" s="4" t="s">
        <v>1472</v>
      </c>
      <c r="E29" s="4" t="s">
        <v>1473</v>
      </c>
      <c r="F29" s="4" t="s">
        <v>1474</v>
      </c>
    </row>
    <row r="30" spans="1:6">
      <c r="A30" s="4" t="s">
        <v>1475</v>
      </c>
    </row>
    <row r="31" spans="1:6">
      <c r="A31" s="3" t="s">
        <v>495</v>
      </c>
    </row>
    <row r="32" spans="1:6">
      <c r="A32" s="4" t="s">
        <v>1476</v>
      </c>
      <c r="C32" s="5" t="n">
        <v>940</v>
      </c>
    </row>
    <row r="33" spans="1:6">
      <c r="A33" s="4" t="s">
        <v>1477</v>
      </c>
      <c r="C33" s="6" t="n">
        <v>230</v>
      </c>
    </row>
    <row r="34" spans="1:6">
      <c r="A34" s="4" t="s">
        <v>1478</v>
      </c>
    </row>
    <row r="35" spans="1:6">
      <c r="A35" s="3" t="s">
        <v>495</v>
      </c>
    </row>
    <row r="36" spans="1:6">
      <c r="A36" s="4" t="s">
        <v>1479</v>
      </c>
      <c r="C36" s="6" t="n">
        <v>205</v>
      </c>
    </row>
    <row r="37" spans="1:6">
      <c r="A37" s="4" t="s">
        <v>1480</v>
      </c>
      <c r="C37" s="6" t="n">
        <v>687</v>
      </c>
    </row>
    <row r="38" spans="1:6">
      <c r="A38" s="4" t="s">
        <v>1481</v>
      </c>
    </row>
    <row r="39" spans="1:6">
      <c r="A39" s="3" t="s">
        <v>495</v>
      </c>
    </row>
    <row r="40" spans="1:6">
      <c r="A40" s="4" t="s">
        <v>1479</v>
      </c>
      <c r="C40" s="6" t="n">
        <v>201</v>
      </c>
    </row>
    <row r="41" spans="1:6">
      <c r="A41" s="4" t="s">
        <v>1482</v>
      </c>
    </row>
    <row r="42" spans="1:6">
      <c r="A42" s="3" t="s">
        <v>495</v>
      </c>
    </row>
    <row r="43" spans="1:6">
      <c r="A43" s="4" t="s">
        <v>1479</v>
      </c>
      <c r="C43" s="6" t="n">
        <v>4</v>
      </c>
    </row>
    <row r="44" spans="1:6">
      <c r="A44" s="4" t="s">
        <v>1483</v>
      </c>
    </row>
    <row r="45" spans="1:6">
      <c r="A45" s="3" t="s">
        <v>495</v>
      </c>
    </row>
    <row r="46" spans="1:6">
      <c r="A46" s="4" t="s">
        <v>1438</v>
      </c>
      <c r="C46" s="5" t="n">
        <v>1</v>
      </c>
      <c r="D46" s="5" t="n">
        <v>270</v>
      </c>
      <c r="E46" s="5" t="n">
        <v>1</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27</v>
      </c>
      <c r="D2" s="2" t="s">
        <v>31</v>
      </c>
    </row>
    <row r="3" spans="1:4">
      <c r="A3" s="3" t="s">
        <v>495</v>
      </c>
    </row>
    <row r="4" spans="1:4">
      <c r="A4" s="4" t="s">
        <v>1443</v>
      </c>
      <c r="B4" s="4" t="s">
        <v>1485</v>
      </c>
      <c r="C4" s="4" t="s">
        <v>1486</v>
      </c>
    </row>
    <row r="5" spans="1:4">
      <c r="A5" s="4" t="s">
        <v>1447</v>
      </c>
      <c r="B5" s="4" t="s">
        <v>1486</v>
      </c>
      <c r="C5" s="4" t="s">
        <v>1487</v>
      </c>
      <c r="D5" s="4" t="s">
        <v>1488</v>
      </c>
    </row>
    <row r="6" spans="1:4">
      <c r="A6" s="4" t="s">
        <v>1489</v>
      </c>
      <c r="B6" s="4" t="s">
        <v>1490</v>
      </c>
      <c r="C6" s="4" t="s">
        <v>1491</v>
      </c>
    </row>
    <row r="7" spans="1:4">
      <c r="A7" s="4" t="s">
        <v>1492</v>
      </c>
      <c r="B7" s="4" t="s">
        <v>1491</v>
      </c>
      <c r="C7" s="4" t="s">
        <v>1290</v>
      </c>
      <c r="D7" s="4" t="s">
        <v>1493</v>
      </c>
    </row>
    <row r="8" spans="1:4">
      <c r="A8" s="4" t="s">
        <v>1494</v>
      </c>
      <c r="B8" s="4" t="s">
        <v>1495</v>
      </c>
      <c r="C8" s="4" t="s">
        <v>1495</v>
      </c>
    </row>
    <row r="9" spans="1:4">
      <c r="A9" s="4" t="s">
        <v>1496</v>
      </c>
      <c r="B9" s="4" t="s">
        <v>1495</v>
      </c>
      <c r="C9" s="4" t="s">
        <v>1495</v>
      </c>
      <c r="D9" s="4" t="s">
        <v>1495</v>
      </c>
    </row>
    <row r="10" spans="1:4">
      <c r="A10" s="4" t="s">
        <v>1497</v>
      </c>
      <c r="B10" s="4" t="s">
        <v>1498</v>
      </c>
      <c r="C10" s="4" t="s">
        <v>1498</v>
      </c>
      <c r="D10" s="4" t="s">
        <v>14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2"/>
    <col customWidth="1" max="6" min="6" width="27"/>
    <col customWidth="1" max="7" min="7" width="37"/>
    <col customWidth="1" max="8" min="8" width="14"/>
    <col customWidth="1" max="9" min="9" width="24"/>
    <col customWidth="1" max="10" min="10" width="34"/>
    <col customWidth="1" max="11" min="11" width="49"/>
    <col customWidth="1" max="12" min="12" width="46"/>
    <col customWidth="1" max="13" min="13" width="55"/>
    <col customWidth="1" max="14" min="14" width="60"/>
    <col customWidth="1" max="15" min="15" width="70"/>
    <col customWidth="1" max="16" min="16" width="47"/>
    <col customWidth="1" max="17" min="17" width="57"/>
  </cols>
  <sheetData>
    <row r="1" spans="1:17">
      <c r="A1" s="1" t="s">
        <v>248</v>
      </c>
      <c r="B1" s="2" t="s">
        <v>205</v>
      </c>
      <c r="C1" s="2" t="s">
        <v>206</v>
      </c>
      <c r="D1" s="2" t="s">
        <v>207</v>
      </c>
      <c r="E1" s="2" t="s">
        <v>208</v>
      </c>
      <c r="F1" s="2" t="s">
        <v>249</v>
      </c>
      <c r="G1" s="2" t="s">
        <v>210</v>
      </c>
      <c r="H1" s="2" t="s">
        <v>211</v>
      </c>
      <c r="I1" s="2" t="s">
        <v>250</v>
      </c>
      <c r="J1" s="2" t="s">
        <v>19</v>
      </c>
      <c r="K1" s="2" t="s">
        <v>251</v>
      </c>
      <c r="L1" s="2" t="s">
        <v>252</v>
      </c>
      <c r="M1" s="2" t="s">
        <v>253</v>
      </c>
      <c r="N1" s="2" t="s">
        <v>254</v>
      </c>
      <c r="O1" s="2" t="s">
        <v>255</v>
      </c>
      <c r="P1" s="2" t="s">
        <v>256</v>
      </c>
      <c r="Q1" s="2" t="s">
        <v>257</v>
      </c>
    </row>
    <row r="2" spans="1:17">
      <c r="A2" s="4" t="s">
        <v>213</v>
      </c>
      <c r="C2" s="5" t="n">
        <v>4000</v>
      </c>
      <c r="D2" s="5" t="n">
        <v>3107</v>
      </c>
      <c r="E2" s="5" t="n">
        <v>4936</v>
      </c>
      <c r="F2" s="5" t="n">
        <v>28425</v>
      </c>
      <c r="G2" s="5" t="n">
        <v>-8667</v>
      </c>
      <c r="H2" s="5" t="n">
        <v>-272</v>
      </c>
      <c r="I2" s="5" t="n">
        <v>-6155</v>
      </c>
      <c r="K2" s="5" t="n">
        <v>4000</v>
      </c>
      <c r="L2" s="5" t="n">
        <v>3107</v>
      </c>
      <c r="M2" s="5" t="n">
        <v>4936</v>
      </c>
      <c r="N2" s="5" t="n">
        <v>28425</v>
      </c>
      <c r="O2" s="5" t="n">
        <v>-8667</v>
      </c>
      <c r="P2" s="5" t="n">
        <v>-272</v>
      </c>
      <c r="Q2" s="5" t="n">
        <v>-6155</v>
      </c>
    </row>
    <row r="3" spans="1:17">
      <c r="A3" s="4" t="s">
        <v>224</v>
      </c>
      <c r="C3" s="6" t="n">
        <v>-4000</v>
      </c>
      <c r="E3" s="6" t="n">
        <v>-695</v>
      </c>
      <c r="I3" s="6" t="n">
        <v>-4695</v>
      </c>
      <c r="K3" s="6" t="n">
        <v>-4000</v>
      </c>
      <c r="M3" s="6" t="n">
        <v>-695</v>
      </c>
      <c r="Q3" s="6" t="n">
        <v>-4695</v>
      </c>
    </row>
    <row r="4" spans="1:17">
      <c r="A4" s="4" t="s">
        <v>225</v>
      </c>
      <c r="D4" s="6" t="n">
        <v>0</v>
      </c>
      <c r="E4" s="6" t="n">
        <v>0</v>
      </c>
      <c r="I4" s="6" t="n">
        <v>0</v>
      </c>
      <c r="L4" s="6" t="n">
        <v>0</v>
      </c>
      <c r="M4" s="6" t="n">
        <v>0</v>
      </c>
      <c r="Q4" s="6" t="n">
        <v>0</v>
      </c>
    </row>
    <row r="5" spans="1:17">
      <c r="A5" s="4" t="s">
        <v>219</v>
      </c>
      <c r="E5" s="6" t="n">
        <v>398</v>
      </c>
      <c r="I5" s="6" t="n">
        <v>717</v>
      </c>
      <c r="M5" s="6" t="n">
        <v>398</v>
      </c>
      <c r="Q5" s="6" t="n">
        <v>717</v>
      </c>
    </row>
    <row r="6" spans="1:17">
      <c r="A6" s="4" t="s">
        <v>220</v>
      </c>
      <c r="E6" s="6" t="n">
        <v>0</v>
      </c>
      <c r="M6" s="6" t="n">
        <v>0</v>
      </c>
    </row>
    <row r="7" spans="1:17">
      <c r="A7" s="4" t="s">
        <v>221</v>
      </c>
      <c r="E7" s="6" t="n">
        <v>-376</v>
      </c>
      <c r="H7" s="6" t="n">
        <v>51</v>
      </c>
      <c r="M7" s="6" t="n">
        <v>-376</v>
      </c>
      <c r="P7" s="6" t="n">
        <v>51</v>
      </c>
    </row>
    <row r="8" spans="1:17">
      <c r="A8" s="4" t="s">
        <v>79</v>
      </c>
      <c r="E8" s="6" t="n">
        <v>-1</v>
      </c>
      <c r="F8" s="6" t="n">
        <v>-28</v>
      </c>
      <c r="M8" s="6" t="n">
        <v>-1</v>
      </c>
      <c r="N8" s="6" t="n">
        <v>-28</v>
      </c>
    </row>
    <row r="9" spans="1:17">
      <c r="A9" s="4" t="s">
        <v>226</v>
      </c>
      <c r="F9" s="6" t="n">
        <v>0</v>
      </c>
      <c r="G9" s="6" t="n">
        <v>0</v>
      </c>
      <c r="N9" s="6" t="n">
        <v>0</v>
      </c>
      <c r="O9" s="6" t="n">
        <v>0</v>
      </c>
    </row>
    <row r="10" spans="1:17">
      <c r="A10" s="4" t="s">
        <v>215</v>
      </c>
      <c r="B10" s="5" t="n">
        <v>3978</v>
      </c>
      <c r="F10" s="6" t="n">
        <v>3978</v>
      </c>
      <c r="J10" s="5" t="n">
        <v>3978</v>
      </c>
      <c r="N10" s="6" t="n">
        <v>3978</v>
      </c>
    </row>
    <row r="11" spans="1:17">
      <c r="A11" s="4" t="s">
        <v>217</v>
      </c>
      <c r="F11" s="6" t="n">
        <v>2037</v>
      </c>
      <c r="N11" s="6" t="n">
        <v>2037</v>
      </c>
    </row>
    <row r="12" spans="1:17">
      <c r="A12" s="4" t="s">
        <v>218</v>
      </c>
      <c r="F12" s="6" t="n">
        <v>0</v>
      </c>
      <c r="N12" s="6" t="n">
        <v>0</v>
      </c>
    </row>
    <row r="13" spans="1:17">
      <c r="A13" s="4" t="s">
        <v>227</v>
      </c>
      <c r="B13" s="6" t="n">
        <v>0</v>
      </c>
      <c r="F13" s="6" t="n">
        <v>0</v>
      </c>
      <c r="J13" s="6" t="n">
        <v>0</v>
      </c>
      <c r="N13" s="6" t="n">
        <v>0</v>
      </c>
    </row>
    <row r="14" spans="1:17">
      <c r="A14" s="4" t="s">
        <v>216</v>
      </c>
      <c r="B14" s="6" t="n">
        <v>-1155</v>
      </c>
      <c r="G14" s="6" t="n">
        <v>-1155</v>
      </c>
      <c r="J14" s="6" t="n">
        <v>-1155</v>
      </c>
      <c r="O14" s="6" t="n">
        <v>-1155</v>
      </c>
    </row>
    <row r="15" spans="1:17">
      <c r="A15" s="4" t="s">
        <v>222</v>
      </c>
      <c r="H15" s="6" t="n">
        <v>-18</v>
      </c>
      <c r="P15" s="6" t="n">
        <v>-18</v>
      </c>
    </row>
    <row r="16" spans="1:17">
      <c r="A16" s="4" t="s">
        <v>223</v>
      </c>
      <c r="I16" s="6" t="n">
        <v>916</v>
      </c>
      <c r="Q16" s="6" t="n">
        <v>916</v>
      </c>
    </row>
    <row r="17" spans="1:17">
      <c r="A17" s="4" t="s">
        <v>228</v>
      </c>
      <c r="B17" s="6" t="n">
        <v>27229</v>
      </c>
      <c r="C17" s="6" t="n">
        <v>0</v>
      </c>
      <c r="D17" s="6" t="n">
        <v>3107</v>
      </c>
      <c r="E17" s="6" t="n">
        <v>4262</v>
      </c>
      <c r="F17" s="6" t="n">
        <v>30338</v>
      </c>
      <c r="G17" s="6" t="n">
        <v>-9822</v>
      </c>
      <c r="H17" s="6" t="n">
        <v>-239</v>
      </c>
      <c r="I17" s="6" t="n">
        <v>-1659</v>
      </c>
      <c r="J17" s="6" t="n">
        <v>27229</v>
      </c>
      <c r="K17" s="6" t="n">
        <v>0</v>
      </c>
      <c r="L17" s="6" t="n">
        <v>3107</v>
      </c>
      <c r="M17" s="6" t="n">
        <v>4262</v>
      </c>
      <c r="N17" s="6" t="n">
        <v>30338</v>
      </c>
      <c r="O17" s="6" t="n">
        <v>-9822</v>
      </c>
      <c r="P17" s="6" t="n">
        <v>-239</v>
      </c>
      <c r="Q17" s="6" t="n">
        <v>-1659</v>
      </c>
    </row>
    <row r="18" spans="1:17">
      <c r="A18" s="4" t="s">
        <v>240</v>
      </c>
      <c r="B18" s="6" t="n">
        <v>25987</v>
      </c>
      <c r="J18" s="6" t="n">
        <v>25987</v>
      </c>
    </row>
    <row r="19" spans="1:17">
      <c r="A19" s="4" t="s">
        <v>124</v>
      </c>
      <c r="B19" s="6" t="n">
        <v>1242</v>
      </c>
      <c r="J19" s="6" t="n">
        <v>1242</v>
      </c>
    </row>
    <row r="20" spans="1:17">
      <c r="A20" s="4" t="s">
        <v>224</v>
      </c>
      <c r="C20" s="6" t="n">
        <v>0</v>
      </c>
      <c r="E20" s="6" t="n">
        <v>0</v>
      </c>
      <c r="I20" s="6" t="n">
        <v>0</v>
      </c>
      <c r="K20" s="6" t="n">
        <v>0</v>
      </c>
      <c r="M20" s="6" t="n">
        <v>0</v>
      </c>
      <c r="Q20" s="6" t="n">
        <v>0</v>
      </c>
    </row>
    <row r="21" spans="1:17">
      <c r="A21" s="4" t="s">
        <v>225</v>
      </c>
      <c r="D21" s="6" t="n">
        <v>-3107</v>
      </c>
      <c r="E21" s="6" t="n">
        <v>-2172</v>
      </c>
      <c r="I21" s="6" t="n">
        <v>-935</v>
      </c>
      <c r="L21" s="6" t="n">
        <v>-3107</v>
      </c>
      <c r="M21" s="6" t="n">
        <v>-2172</v>
      </c>
      <c r="Q21" s="6" t="n">
        <v>-935</v>
      </c>
    </row>
    <row r="22" spans="1:17">
      <c r="A22" s="4" t="s">
        <v>219</v>
      </c>
      <c r="E22" s="6" t="n">
        <v>423</v>
      </c>
      <c r="I22" s="6" t="n">
        <v>724</v>
      </c>
      <c r="M22" s="6" t="n">
        <v>423</v>
      </c>
      <c r="Q22" s="6" t="n">
        <v>724</v>
      </c>
    </row>
    <row r="23" spans="1:17">
      <c r="A23" s="4" t="s">
        <v>220</v>
      </c>
      <c r="E23" s="6" t="n">
        <v>66</v>
      </c>
      <c r="M23" s="6" t="n">
        <v>66</v>
      </c>
    </row>
    <row r="24" spans="1:17">
      <c r="A24" s="4" t="s">
        <v>221</v>
      </c>
      <c r="E24" s="6" t="n">
        <v>-368</v>
      </c>
      <c r="H24" s="6" t="n">
        <v>50</v>
      </c>
      <c r="M24" s="6" t="n">
        <v>-368</v>
      </c>
      <c r="P24" s="6" t="n">
        <v>50</v>
      </c>
    </row>
    <row r="25" spans="1:17">
      <c r="A25" s="4" t="s">
        <v>79</v>
      </c>
      <c r="E25" s="6" t="n">
        <v>-2</v>
      </c>
      <c r="F25" s="6" t="n">
        <v>-25</v>
      </c>
      <c r="M25" s="6" t="n">
        <v>-2</v>
      </c>
      <c r="N25" s="6" t="n">
        <v>-25</v>
      </c>
    </row>
    <row r="26" spans="1:17">
      <c r="A26" s="4" t="s">
        <v>226</v>
      </c>
      <c r="F26" s="6" t="n">
        <v>0</v>
      </c>
      <c r="G26" s="6" t="n">
        <v>0</v>
      </c>
      <c r="N26" s="6" t="n">
        <v>0</v>
      </c>
      <c r="O26" s="6" t="n">
        <v>0</v>
      </c>
    </row>
    <row r="27" spans="1:17">
      <c r="A27" s="4" t="s">
        <v>215</v>
      </c>
      <c r="B27" s="6" t="n">
        <v>465</v>
      </c>
      <c r="F27" s="6" t="n">
        <v>465</v>
      </c>
      <c r="J27" s="6" t="n">
        <v>465</v>
      </c>
      <c r="N27" s="6" t="n">
        <v>465</v>
      </c>
    </row>
    <row r="28" spans="1:17">
      <c r="A28" s="4" t="s">
        <v>217</v>
      </c>
      <c r="F28" s="6" t="n">
        <v>1673</v>
      </c>
      <c r="N28" s="6" t="n">
        <v>1673</v>
      </c>
    </row>
    <row r="29" spans="1:17">
      <c r="A29" s="4" t="s">
        <v>218</v>
      </c>
      <c r="F29" s="6" t="n">
        <v>1056</v>
      </c>
      <c r="N29" s="6" t="n">
        <v>1056</v>
      </c>
    </row>
    <row r="30" spans="1:17">
      <c r="A30" s="4" t="s">
        <v>227</v>
      </c>
      <c r="B30" s="6" t="n">
        <v>-6</v>
      </c>
      <c r="F30" s="6" t="n">
        <v>5693</v>
      </c>
      <c r="J30" s="6" t="n">
        <v>-6</v>
      </c>
      <c r="N30" s="6" t="n">
        <v>5693</v>
      </c>
    </row>
    <row r="31" spans="1:17">
      <c r="A31" s="4" t="s">
        <v>216</v>
      </c>
      <c r="B31" s="6" t="n">
        <v>1231</v>
      </c>
      <c r="G31" s="6" t="n">
        <v>1231</v>
      </c>
      <c r="J31" s="6" t="n">
        <v>1231</v>
      </c>
      <c r="O31" s="6" t="n">
        <v>1231</v>
      </c>
    </row>
    <row r="32" spans="1:17">
      <c r="A32" s="4" t="s">
        <v>222</v>
      </c>
      <c r="H32" s="6" t="n">
        <v>0</v>
      </c>
      <c r="P32" s="6" t="n">
        <v>0</v>
      </c>
    </row>
    <row r="33" spans="1:17">
      <c r="A33" s="4" t="s">
        <v>223</v>
      </c>
      <c r="I33" s="6" t="n">
        <v>0</v>
      </c>
      <c r="Q33" s="6" t="n">
        <v>0</v>
      </c>
    </row>
    <row r="34" spans="1:17">
      <c r="A34" s="4" t="s">
        <v>229</v>
      </c>
      <c r="B34" s="6" t="n">
        <v>32701</v>
      </c>
      <c r="C34" s="6" t="n">
        <v>0</v>
      </c>
      <c r="D34" s="6" t="n">
        <v>0</v>
      </c>
      <c r="E34" s="6" t="n">
        <v>6553</v>
      </c>
      <c r="F34" s="6" t="n">
        <v>33742</v>
      </c>
      <c r="G34" s="6" t="n">
        <v>-8591</v>
      </c>
      <c r="H34" s="6" t="n">
        <v>-189</v>
      </c>
      <c r="I34" s="6" t="n">
        <v>0</v>
      </c>
      <c r="J34" s="6" t="n">
        <v>32701</v>
      </c>
      <c r="K34" s="6" t="n">
        <v>0</v>
      </c>
      <c r="L34" s="6" t="n">
        <v>0</v>
      </c>
      <c r="M34" s="6" t="n">
        <v>6553</v>
      </c>
      <c r="N34" s="6" t="n">
        <v>33742</v>
      </c>
      <c r="O34" s="6" t="n">
        <v>-8591</v>
      </c>
      <c r="P34" s="6" t="n">
        <v>-189</v>
      </c>
      <c r="Q34" s="6" t="n">
        <v>0</v>
      </c>
    </row>
    <row r="35" spans="1:17">
      <c r="A35" s="4" t="s">
        <v>240</v>
      </c>
      <c r="B35" s="6" t="n">
        <v>31515</v>
      </c>
      <c r="J35" s="6" t="n">
        <v>31515</v>
      </c>
    </row>
    <row r="36" spans="1:17">
      <c r="A36" s="4" t="s">
        <v>124</v>
      </c>
      <c r="B36" s="6" t="n">
        <v>1186</v>
      </c>
      <c r="J36" s="6" t="n">
        <v>1186</v>
      </c>
    </row>
    <row r="37" spans="1:17">
      <c r="A37" s="4" t="s">
        <v>224</v>
      </c>
      <c r="C37" s="6" t="n">
        <v>0</v>
      </c>
      <c r="E37" s="6" t="n">
        <v>0</v>
      </c>
      <c r="I37" s="6" t="n">
        <v>0</v>
      </c>
      <c r="K37" s="6" t="n">
        <v>0</v>
      </c>
      <c r="M37" s="6" t="n">
        <v>0</v>
      </c>
      <c r="Q37" s="6" t="n">
        <v>0</v>
      </c>
    </row>
    <row r="38" spans="1:17">
      <c r="A38" s="4" t="s">
        <v>225</v>
      </c>
      <c r="D38" s="6" t="n">
        <v>0</v>
      </c>
      <c r="E38" s="6" t="n">
        <v>0</v>
      </c>
      <c r="I38" s="6" t="n">
        <v>0</v>
      </c>
      <c r="L38" s="6" t="n">
        <v>0</v>
      </c>
      <c r="M38" s="6" t="n">
        <v>0</v>
      </c>
      <c r="Q38" s="6" t="n">
        <v>0</v>
      </c>
    </row>
    <row r="39" spans="1:17">
      <c r="A39" s="4" t="s">
        <v>219</v>
      </c>
      <c r="E39" s="6" t="n">
        <v>0</v>
      </c>
      <c r="I39" s="6" t="n">
        <v>0</v>
      </c>
      <c r="M39" s="6" t="n">
        <v>0</v>
      </c>
      <c r="Q39" s="6" t="n">
        <v>0</v>
      </c>
    </row>
    <row r="40" spans="1:17">
      <c r="A40" s="4" t="s">
        <v>220</v>
      </c>
      <c r="E40" s="6" t="n">
        <v>112</v>
      </c>
      <c r="M40" s="6" t="n">
        <v>112</v>
      </c>
    </row>
    <row r="41" spans="1:17">
      <c r="A41" s="4" t="s">
        <v>221</v>
      </c>
      <c r="E41" s="6" t="n">
        <v>377</v>
      </c>
      <c r="H41" s="6" t="n">
        <v>55</v>
      </c>
      <c r="M41" s="6" t="n">
        <v>377</v>
      </c>
      <c r="P41" s="6" t="n">
        <v>55</v>
      </c>
    </row>
    <row r="42" spans="1:17">
      <c r="A42" s="4" t="s">
        <v>79</v>
      </c>
      <c r="E42" s="6" t="n">
        <v>0</v>
      </c>
      <c r="F42" s="6" t="n">
        <v>-19</v>
      </c>
      <c r="M42" s="6" t="n">
        <v>0</v>
      </c>
      <c r="N42" s="6" t="n">
        <v>-19</v>
      </c>
    </row>
    <row r="43" spans="1:17">
      <c r="A43" s="4" t="s">
        <v>226</v>
      </c>
      <c r="F43" s="6" t="n">
        <v>989</v>
      </c>
      <c r="G43" s="6" t="n">
        <v>-1037</v>
      </c>
      <c r="N43" s="6" t="n">
        <v>989</v>
      </c>
      <c r="O43" s="6" t="n">
        <v>-1037</v>
      </c>
    </row>
    <row r="44" spans="1:17">
      <c r="A44" s="4" t="s">
        <v>215</v>
      </c>
      <c r="B44" s="6" t="n">
        <v>4641</v>
      </c>
      <c r="F44" s="6" t="n">
        <v>4641</v>
      </c>
      <c r="J44" s="6" t="n">
        <v>4641</v>
      </c>
      <c r="N44" s="6" t="n">
        <v>4641</v>
      </c>
    </row>
    <row r="45" spans="1:17">
      <c r="A45" s="4" t="s">
        <v>217</v>
      </c>
      <c r="F45" s="6" t="n">
        <v>0</v>
      </c>
      <c r="N45" s="6" t="n">
        <v>0</v>
      </c>
    </row>
    <row r="46" spans="1:17">
      <c r="A46" s="4" t="s">
        <v>218</v>
      </c>
      <c r="F46" s="6" t="n">
        <v>3711</v>
      </c>
      <c r="N46" s="6" t="n">
        <v>3711</v>
      </c>
    </row>
    <row r="47" spans="1:17">
      <c r="A47" s="4" t="s">
        <v>227</v>
      </c>
      <c r="B47" s="6" t="n">
        <v>240</v>
      </c>
      <c r="F47" s="6" t="n">
        <v>-182</v>
      </c>
      <c r="J47" s="6" t="n">
        <v>240</v>
      </c>
      <c r="N47" s="6" t="n">
        <v>-182</v>
      </c>
    </row>
    <row r="48" spans="1:17">
      <c r="A48" s="4" t="s">
        <v>216</v>
      </c>
      <c r="B48" s="6" t="n">
        <v>-257</v>
      </c>
      <c r="G48" s="6" t="n">
        <v>-257</v>
      </c>
      <c r="J48" s="6" t="n">
        <v>-257</v>
      </c>
      <c r="O48" s="6" t="n">
        <v>-257</v>
      </c>
    </row>
    <row r="49" spans="1:17">
      <c r="A49" s="4" t="s">
        <v>222</v>
      </c>
      <c r="H49" s="6" t="n">
        <v>0</v>
      </c>
      <c r="P49" s="6" t="n">
        <v>0</v>
      </c>
    </row>
    <row r="50" spans="1:17">
      <c r="A50" s="4" t="s">
        <v>223</v>
      </c>
      <c r="I50" s="6" t="n">
        <v>0</v>
      </c>
      <c r="Q50" s="6" t="n">
        <v>0</v>
      </c>
    </row>
    <row r="51" spans="1:17">
      <c r="A51" s="4" t="s">
        <v>230</v>
      </c>
      <c r="B51" s="6" t="n">
        <v>33621</v>
      </c>
      <c r="C51" s="5" t="n">
        <v>0</v>
      </c>
      <c r="D51" s="5" t="n">
        <v>0</v>
      </c>
      <c r="E51" s="5" t="n">
        <v>7042</v>
      </c>
      <c r="F51" s="5" t="n">
        <v>35460</v>
      </c>
      <c r="G51" s="5" t="n">
        <v>-9885</v>
      </c>
      <c r="H51" s="5" t="n">
        <v>-134</v>
      </c>
      <c r="I51" s="5" t="n">
        <v>0</v>
      </c>
      <c r="J51" s="6" t="n">
        <v>33621</v>
      </c>
      <c r="K51" s="5" t="n">
        <v>0</v>
      </c>
      <c r="L51" s="5" t="n">
        <v>0</v>
      </c>
      <c r="M51" s="5" t="n">
        <v>7042</v>
      </c>
      <c r="N51" s="5" t="n">
        <v>35460</v>
      </c>
      <c r="O51" s="5" t="n">
        <v>-9885</v>
      </c>
      <c r="P51" s="5" t="n">
        <v>-134</v>
      </c>
      <c r="Q51" s="5" t="n">
        <v>0</v>
      </c>
    </row>
    <row r="52" spans="1:17">
      <c r="A52" s="4" t="s">
        <v>240</v>
      </c>
      <c r="B52" s="6" t="n">
        <v>32483</v>
      </c>
      <c r="J52" s="6" t="n">
        <v>32483</v>
      </c>
    </row>
    <row r="53" spans="1:17">
      <c r="A53" s="4" t="s">
        <v>124</v>
      </c>
      <c r="B53" s="5" t="n">
        <v>1138</v>
      </c>
      <c r="J53" s="5" t="n">
        <v>1138</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99</v>
      </c>
      <c r="B1" s="2" t="s">
        <v>23</v>
      </c>
      <c r="D1" s="2" t="s">
        <v>1</v>
      </c>
    </row>
    <row r="2" spans="1:6">
      <c r="B2" s="2" t="s">
        <v>24</v>
      </c>
      <c r="C2" s="2" t="s">
        <v>27</v>
      </c>
      <c r="D2" s="2" t="s">
        <v>2</v>
      </c>
      <c r="E2" s="2" t="s">
        <v>27</v>
      </c>
      <c r="F2" s="2" t="s">
        <v>31</v>
      </c>
    </row>
    <row r="3" spans="1:6">
      <c r="A3" s="3" t="s">
        <v>1500</v>
      </c>
    </row>
    <row r="4" spans="1:6">
      <c r="A4" s="4" t="s">
        <v>96</v>
      </c>
      <c r="C4" s="5" t="n">
        <v>23400</v>
      </c>
      <c r="D4" s="5" t="n">
        <v>22500</v>
      </c>
      <c r="E4" s="5" t="n">
        <v>23400</v>
      </c>
    </row>
    <row r="5" spans="1:6">
      <c r="A5" s="4" t="s">
        <v>512</v>
      </c>
    </row>
    <row r="6" spans="1:6">
      <c r="A6" s="3" t="s">
        <v>1501</v>
      </c>
    </row>
    <row r="7" spans="1:6">
      <c r="A7" s="4" t="s">
        <v>1502</v>
      </c>
      <c r="D7" s="6" t="n">
        <v>31851</v>
      </c>
      <c r="E7" s="6" t="n">
        <v>30280</v>
      </c>
    </row>
    <row r="8" spans="1:6">
      <c r="A8" s="4" t="s">
        <v>1503</v>
      </c>
      <c r="D8" s="6" t="n">
        <v>520</v>
      </c>
      <c r="E8" s="6" t="n">
        <v>506</v>
      </c>
      <c r="F8" s="5" t="n">
        <v>463</v>
      </c>
    </row>
    <row r="9" spans="1:6">
      <c r="A9" s="4" t="s">
        <v>1504</v>
      </c>
      <c r="D9" s="6" t="n">
        <v>886</v>
      </c>
      <c r="E9" s="6" t="n">
        <v>883</v>
      </c>
      <c r="F9" s="6" t="n">
        <v>846</v>
      </c>
    </row>
    <row r="10" spans="1:6">
      <c r="A10" s="4" t="s">
        <v>1505</v>
      </c>
      <c r="D10" s="6" t="n">
        <v>19</v>
      </c>
      <c r="E10" s="6" t="n">
        <v>14</v>
      </c>
    </row>
    <row r="11" spans="1:6">
      <c r="A11" s="4" t="s">
        <v>1506</v>
      </c>
      <c r="D11" s="6" t="n">
        <v>-1754</v>
      </c>
      <c r="E11" s="6" t="n">
        <v>1804</v>
      </c>
    </row>
    <row r="12" spans="1:6">
      <c r="A12" s="4" t="s">
        <v>1507</v>
      </c>
      <c r="D12" s="6" t="n">
        <v>-1476</v>
      </c>
      <c r="E12" s="6" t="n">
        <v>-1440</v>
      </c>
    </row>
    <row r="13" spans="1:6">
      <c r="A13" s="4" t="s">
        <v>1508</v>
      </c>
      <c r="D13" s="6" t="n">
        <v>17</v>
      </c>
      <c r="E13" s="6" t="n">
        <v>14</v>
      </c>
    </row>
    <row r="14" spans="1:6">
      <c r="A14" s="4" t="s">
        <v>1509</v>
      </c>
      <c r="D14" s="6" t="n">
        <v>-45</v>
      </c>
      <c r="E14" s="6" t="n">
        <v>50</v>
      </c>
    </row>
    <row r="15" spans="1:6">
      <c r="A15" s="4" t="s">
        <v>1510</v>
      </c>
      <c r="D15" s="6" t="n">
        <v>-418</v>
      </c>
      <c r="E15" s="6" t="n">
        <v>932</v>
      </c>
    </row>
    <row r="16" spans="1:6">
      <c r="A16" s="4" t="s">
        <v>1511</v>
      </c>
      <c r="D16" s="6" t="n">
        <v>0</v>
      </c>
      <c r="E16" s="6" t="n">
        <v>-1192</v>
      </c>
    </row>
    <row r="17" spans="1:6">
      <c r="A17" s="4" t="s">
        <v>1512</v>
      </c>
      <c r="C17" s="6" t="n">
        <v>31851</v>
      </c>
      <c r="D17" s="6" t="n">
        <v>29600</v>
      </c>
      <c r="E17" s="6" t="n">
        <v>31851</v>
      </c>
      <c r="F17" s="6" t="n">
        <v>30280</v>
      </c>
    </row>
    <row r="18" spans="1:6">
      <c r="A18" s="3" t="s">
        <v>1513</v>
      </c>
    </row>
    <row r="19" spans="1:6">
      <c r="A19" s="4" t="s">
        <v>1514</v>
      </c>
      <c r="D19" s="6" t="n">
        <v>23401</v>
      </c>
      <c r="E19" s="6" t="n">
        <v>21208</v>
      </c>
    </row>
    <row r="20" spans="1:6">
      <c r="A20" s="4" t="s">
        <v>1515</v>
      </c>
      <c r="D20" s="6" t="n">
        <v>-742</v>
      </c>
      <c r="E20" s="6" t="n">
        <v>2500</v>
      </c>
    </row>
    <row r="21" spans="1:6">
      <c r="A21" s="4" t="s">
        <v>1440</v>
      </c>
      <c r="B21" s="5" t="n">
        <v>1100</v>
      </c>
      <c r="D21" s="6" t="n">
        <v>1656</v>
      </c>
      <c r="E21" s="6" t="n">
        <v>1676</v>
      </c>
    </row>
    <row r="22" spans="1:6">
      <c r="A22" s="4" t="s">
        <v>1505</v>
      </c>
      <c r="D22" s="6" t="n">
        <v>19</v>
      </c>
      <c r="E22" s="6" t="n">
        <v>14</v>
      </c>
    </row>
    <row r="23" spans="1:6">
      <c r="A23" s="4" t="s">
        <v>1507</v>
      </c>
      <c r="D23" s="6" t="n">
        <v>-1476</v>
      </c>
      <c r="E23" s="6" t="n">
        <v>-1440</v>
      </c>
    </row>
    <row r="24" spans="1:6">
      <c r="A24" s="4" t="s">
        <v>1516</v>
      </c>
      <c r="D24" s="6" t="n">
        <v>0</v>
      </c>
      <c r="E24" s="6" t="n">
        <v>-15</v>
      </c>
    </row>
    <row r="25" spans="1:6">
      <c r="A25" s="4" t="s">
        <v>1510</v>
      </c>
      <c r="D25" s="6" t="n">
        <v>-314</v>
      </c>
      <c r="E25" s="6" t="n">
        <v>646</v>
      </c>
    </row>
    <row r="26" spans="1:6">
      <c r="A26" s="4" t="s">
        <v>1517</v>
      </c>
      <c r="D26" s="6" t="n">
        <v>0</v>
      </c>
      <c r="E26" s="6" t="n">
        <v>-1188</v>
      </c>
    </row>
    <row r="27" spans="1:6">
      <c r="A27" s="4" t="s">
        <v>1518</v>
      </c>
      <c r="C27" s="6" t="n">
        <v>23401</v>
      </c>
      <c r="D27" s="6" t="n">
        <v>22544</v>
      </c>
      <c r="E27" s="6" t="n">
        <v>23401</v>
      </c>
      <c r="F27" s="5" t="n">
        <v>21208</v>
      </c>
    </row>
    <row r="28" spans="1:6">
      <c r="A28" s="4" t="s">
        <v>1519</v>
      </c>
      <c r="C28" s="6" t="n">
        <v>-8450</v>
      </c>
      <c r="D28" s="6" t="n">
        <v>-7056</v>
      </c>
      <c r="E28" s="6" t="n">
        <v>-8450</v>
      </c>
    </row>
    <row r="29" spans="1:6">
      <c r="A29" s="3" t="s">
        <v>1500</v>
      </c>
    </row>
    <row r="30" spans="1:6">
      <c r="A30" s="4" t="s">
        <v>96</v>
      </c>
      <c r="C30" s="6" t="n">
        <v>548</v>
      </c>
      <c r="D30" s="6" t="n">
        <v>491</v>
      </c>
      <c r="E30" s="6" t="n">
        <v>548</v>
      </c>
    </row>
    <row r="31" spans="1:6">
      <c r="A31" s="4" t="s">
        <v>106</v>
      </c>
      <c r="C31" s="6" t="n">
        <v>-47</v>
      </c>
      <c r="D31" s="6" t="n">
        <v>-50</v>
      </c>
      <c r="E31" s="6" t="n">
        <v>-47</v>
      </c>
    </row>
    <row r="32" spans="1:6">
      <c r="A32" s="4" t="s">
        <v>112</v>
      </c>
      <c r="C32" s="6" t="n">
        <v>-8679</v>
      </c>
      <c r="D32" s="6" t="n">
        <v>-7227</v>
      </c>
      <c r="E32" s="6" t="n">
        <v>-8679</v>
      </c>
    </row>
    <row r="33" spans="1:6">
      <c r="A33" s="4" t="s">
        <v>1520</v>
      </c>
      <c r="C33" s="6" t="n">
        <v>-8450</v>
      </c>
      <c r="D33" s="6" t="n">
        <v>-7056</v>
      </c>
      <c r="E33" s="6" t="n">
        <v>-8450</v>
      </c>
    </row>
    <row r="34" spans="1:6">
      <c r="A34" s="3" t="s">
        <v>1521</v>
      </c>
    </row>
    <row r="35" spans="1:6">
      <c r="A35" s="4" t="s">
        <v>1522</v>
      </c>
      <c r="C35" s="6" t="n">
        <v>10899</v>
      </c>
      <c r="D35" s="6" t="n">
        <v>10841</v>
      </c>
      <c r="E35" s="6" t="n">
        <v>10899</v>
      </c>
    </row>
    <row r="36" spans="1:6">
      <c r="A36" s="4" t="s">
        <v>1523</v>
      </c>
      <c r="C36" s="6" t="n">
        <v>-265</v>
      </c>
      <c r="D36" s="6" t="n">
        <v>-224</v>
      </c>
      <c r="E36" s="6" t="n">
        <v>-265</v>
      </c>
    </row>
    <row r="37" spans="1:6">
      <c r="A37" s="4" t="s">
        <v>1524</v>
      </c>
      <c r="C37" s="5" t="n">
        <v>10634</v>
      </c>
      <c r="D37" s="6" t="n">
        <v>10617</v>
      </c>
      <c r="E37" s="5" t="n">
        <v>10634</v>
      </c>
    </row>
    <row r="38" spans="1:6">
      <c r="A38" s="4" t="s">
        <v>1525</v>
      </c>
      <c r="D38" s="5" t="n">
        <v>37</v>
      </c>
    </row>
    <row r="39" spans="1:6">
      <c r="A39" s="4" t="s">
        <v>1526</v>
      </c>
      <c r="C39" s="4" t="s">
        <v>1444</v>
      </c>
      <c r="D39" s="4" t="s">
        <v>1445</v>
      </c>
      <c r="E39" s="4" t="s">
        <v>1444</v>
      </c>
      <c r="F39" s="4" t="s">
        <v>1446</v>
      </c>
    </row>
    <row r="40" spans="1:6">
      <c r="A40" s="4" t="s">
        <v>1527</v>
      </c>
    </row>
    <row r="41" spans="1:6">
      <c r="A41" s="3" t="s">
        <v>1513</v>
      </c>
    </row>
    <row r="42" spans="1:6">
      <c r="A42" s="4" t="s">
        <v>1528</v>
      </c>
      <c r="C42" s="5" t="n">
        <v>-110</v>
      </c>
      <c r="D42" s="5" t="n">
        <v>-254</v>
      </c>
      <c r="E42" s="5" t="n">
        <v>-110</v>
      </c>
    </row>
    <row r="43" spans="1:6">
      <c r="A43" s="3" t="s">
        <v>1500</v>
      </c>
    </row>
    <row r="44" spans="1:6">
      <c r="A44" s="4" t="s">
        <v>106</v>
      </c>
      <c r="C44" s="6" t="n">
        <v>-1</v>
      </c>
      <c r="D44" s="6" t="n">
        <v>-270</v>
      </c>
      <c r="E44" s="6" t="n">
        <v>-1</v>
      </c>
    </row>
    <row r="45" spans="1:6">
      <c r="A45" s="4" t="s">
        <v>112</v>
      </c>
      <c r="C45" s="5" t="n">
        <v>-271</v>
      </c>
      <c r="D45" s="5" t="n">
        <v>0</v>
      </c>
      <c r="E45" s="5" t="n">
        <v>-271</v>
      </c>
    </row>
    <row r="46" spans="1:6">
      <c r="A46" s="4" t="s">
        <v>1529</v>
      </c>
    </row>
    <row r="47" spans="1:6">
      <c r="A47" s="3" t="s">
        <v>1521</v>
      </c>
    </row>
    <row r="48" spans="1:6">
      <c r="A48" s="4" t="s">
        <v>1526</v>
      </c>
      <c r="C48" s="4" t="s">
        <v>1466</v>
      </c>
      <c r="D48" s="4" t="s">
        <v>1467</v>
      </c>
      <c r="E48" s="4" t="s">
        <v>1466</v>
      </c>
    </row>
    <row r="49" spans="1:6">
      <c r="A49" s="4" t="s">
        <v>1530</v>
      </c>
    </row>
    <row r="50" spans="1:6">
      <c r="A50" s="3" t="s">
        <v>1521</v>
      </c>
    </row>
    <row r="51" spans="1:6">
      <c r="A51" s="4" t="s">
        <v>1531</v>
      </c>
      <c r="C51" s="5" t="n">
        <v>1170</v>
      </c>
    </row>
    <row r="52" spans="1:6">
      <c r="A52" s="4" t="s">
        <v>1532</v>
      </c>
    </row>
    <row r="53" spans="1:6">
      <c r="A53" s="3" t="s">
        <v>1500</v>
      </c>
    </row>
    <row r="54" spans="1:6">
      <c r="A54" s="4" t="s">
        <v>112</v>
      </c>
      <c r="C54" s="6" t="n">
        <v>-69</v>
      </c>
      <c r="E54" s="5" t="n">
        <v>-69</v>
      </c>
    </row>
    <row r="55" spans="1:6">
      <c r="A55" s="4" t="s">
        <v>1533</v>
      </c>
    </row>
    <row r="56" spans="1:6">
      <c r="A56" s="3" t="s">
        <v>1521</v>
      </c>
    </row>
    <row r="57" spans="1:6">
      <c r="A57" s="4" t="s">
        <v>1525</v>
      </c>
      <c r="E57" s="6" t="n">
        <v>25</v>
      </c>
    </row>
    <row r="58" spans="1:6">
      <c r="A58" s="4" t="s">
        <v>1534</v>
      </c>
      <c r="E58" s="6" t="n">
        <v>22</v>
      </c>
    </row>
    <row r="59" spans="1:6">
      <c r="A59" s="4" t="s">
        <v>1535</v>
      </c>
      <c r="E59" s="6" t="n">
        <v>18</v>
      </c>
    </row>
    <row r="60" spans="1:6">
      <c r="A60" s="4" t="s">
        <v>515</v>
      </c>
    </row>
    <row r="61" spans="1:6">
      <c r="A61" s="3" t="s">
        <v>1501</v>
      </c>
    </row>
    <row r="62" spans="1:6">
      <c r="A62" s="4" t="s">
        <v>1502</v>
      </c>
      <c r="D62" s="5" t="n">
        <v>1567</v>
      </c>
      <c r="E62" s="6" t="n">
        <v>1835</v>
      </c>
    </row>
    <row r="63" spans="1:6">
      <c r="A63" s="4" t="s">
        <v>1503</v>
      </c>
      <c r="D63" s="6" t="n">
        <v>12</v>
      </c>
      <c r="E63" s="6" t="n">
        <v>14</v>
      </c>
      <c r="F63" s="5" t="n">
        <v>13</v>
      </c>
    </row>
    <row r="64" spans="1:6">
      <c r="A64" s="4" t="s">
        <v>1504</v>
      </c>
      <c r="D64" s="6" t="n">
        <v>45</v>
      </c>
      <c r="E64" s="6" t="n">
        <v>54</v>
      </c>
      <c r="F64" s="6" t="n">
        <v>52</v>
      </c>
    </row>
    <row r="65" spans="1:6">
      <c r="A65" s="4" t="s">
        <v>1505</v>
      </c>
      <c r="D65" s="6" t="n">
        <v>0</v>
      </c>
      <c r="E65" s="6" t="n">
        <v>0</v>
      </c>
    </row>
    <row r="66" spans="1:6">
      <c r="A66" s="4" t="s">
        <v>1506</v>
      </c>
      <c r="D66" s="6" t="n">
        <v>-13</v>
      </c>
      <c r="E66" s="6" t="n">
        <v>-198</v>
      </c>
    </row>
    <row r="67" spans="1:6">
      <c r="A67" s="4" t="s">
        <v>1507</v>
      </c>
      <c r="D67" s="6" t="n">
        <v>-123</v>
      </c>
      <c r="E67" s="6" t="n">
        <v>-151</v>
      </c>
    </row>
    <row r="68" spans="1:6">
      <c r="A68" s="4" t="s">
        <v>1508</v>
      </c>
      <c r="D68" s="6" t="n">
        <v>0</v>
      </c>
      <c r="E68" s="6" t="n">
        <v>0</v>
      </c>
    </row>
    <row r="69" spans="1:6">
      <c r="A69" s="4" t="s">
        <v>1509</v>
      </c>
      <c r="D69" s="6" t="n">
        <v>0</v>
      </c>
      <c r="E69" s="6" t="n">
        <v>0</v>
      </c>
    </row>
    <row r="70" spans="1:6">
      <c r="A70" s="4" t="s">
        <v>1510</v>
      </c>
      <c r="D70" s="6" t="n">
        <v>-10</v>
      </c>
      <c r="E70" s="6" t="n">
        <v>13</v>
      </c>
    </row>
    <row r="71" spans="1:6">
      <c r="A71" s="4" t="s">
        <v>1511</v>
      </c>
      <c r="D71" s="6" t="n">
        <v>0</v>
      </c>
      <c r="E71" s="6" t="n">
        <v>0</v>
      </c>
    </row>
    <row r="72" spans="1:6">
      <c r="A72" s="4" t="s">
        <v>1512</v>
      </c>
      <c r="C72" s="6" t="n">
        <v>1567</v>
      </c>
      <c r="D72" s="6" t="n">
        <v>1478</v>
      </c>
      <c r="E72" s="6" t="n">
        <v>1567</v>
      </c>
      <c r="F72" s="6" t="n">
        <v>1835</v>
      </c>
    </row>
    <row r="73" spans="1:6">
      <c r="A73" s="3" t="s">
        <v>1513</v>
      </c>
    </row>
    <row r="74" spans="1:6">
      <c r="A74" s="4" t="s">
        <v>1514</v>
      </c>
      <c r="D74" s="6" t="n">
        <v>0</v>
      </c>
      <c r="E74" s="6" t="n">
        <v>0</v>
      </c>
    </row>
    <row r="75" spans="1:6">
      <c r="A75" s="4" t="s">
        <v>1515</v>
      </c>
      <c r="D75" s="6" t="n">
        <v>0</v>
      </c>
      <c r="E75" s="6" t="n">
        <v>0</v>
      </c>
    </row>
    <row r="76" spans="1:6">
      <c r="A76" s="4" t="s">
        <v>1440</v>
      </c>
      <c r="D76" s="6" t="n">
        <v>0</v>
      </c>
      <c r="E76" s="6" t="n">
        <v>0</v>
      </c>
    </row>
    <row r="77" spans="1:6">
      <c r="A77" s="4" t="s">
        <v>1505</v>
      </c>
      <c r="D77" s="6" t="n">
        <v>0</v>
      </c>
      <c r="E77" s="6" t="n">
        <v>0</v>
      </c>
    </row>
    <row r="78" spans="1:6">
      <c r="A78" s="4" t="s">
        <v>1507</v>
      </c>
      <c r="D78" s="6" t="n">
        <v>0</v>
      </c>
      <c r="E78" s="6" t="n">
        <v>0</v>
      </c>
    </row>
    <row r="79" spans="1:6">
      <c r="A79" s="4" t="s">
        <v>1516</v>
      </c>
      <c r="D79" s="6" t="n">
        <v>0</v>
      </c>
      <c r="E79" s="6" t="n">
        <v>0</v>
      </c>
    </row>
    <row r="80" spans="1:6">
      <c r="A80" s="4" t="s">
        <v>1510</v>
      </c>
      <c r="D80" s="6" t="n">
        <v>0</v>
      </c>
      <c r="E80" s="6" t="n">
        <v>0</v>
      </c>
    </row>
    <row r="81" spans="1:6">
      <c r="A81" s="4" t="s">
        <v>1517</v>
      </c>
      <c r="D81" s="6" t="n">
        <v>0</v>
      </c>
      <c r="E81" s="6" t="n">
        <v>0</v>
      </c>
    </row>
    <row r="82" spans="1:6">
      <c r="A82" s="4" t="s">
        <v>1518</v>
      </c>
      <c r="C82" s="6" t="n">
        <v>0</v>
      </c>
      <c r="D82" s="6" t="n">
        <v>0</v>
      </c>
      <c r="E82" s="6" t="n">
        <v>0</v>
      </c>
      <c r="F82" s="5" t="n">
        <v>0</v>
      </c>
    </row>
    <row r="83" spans="1:6">
      <c r="A83" s="4" t="s">
        <v>1519</v>
      </c>
      <c r="C83" s="6" t="n">
        <v>-1567</v>
      </c>
      <c r="D83" s="6" t="n">
        <v>-1478</v>
      </c>
      <c r="E83" s="6" t="n">
        <v>-1567</v>
      </c>
    </row>
    <row r="84" spans="1:6">
      <c r="A84" s="3" t="s">
        <v>1500</v>
      </c>
    </row>
    <row r="85" spans="1:6">
      <c r="A85" s="4" t="s">
        <v>96</v>
      </c>
      <c r="C85" s="6" t="n">
        <v>0</v>
      </c>
      <c r="D85" s="6" t="n">
        <v>0</v>
      </c>
      <c r="E85" s="6" t="n">
        <v>0</v>
      </c>
    </row>
    <row r="86" spans="1:6">
      <c r="A86" s="4" t="s">
        <v>106</v>
      </c>
      <c r="C86" s="6" t="n">
        <v>-125</v>
      </c>
      <c r="D86" s="6" t="n">
        <v>-131</v>
      </c>
      <c r="E86" s="6" t="n">
        <v>-125</v>
      </c>
    </row>
    <row r="87" spans="1:6">
      <c r="A87" s="4" t="s">
        <v>112</v>
      </c>
      <c r="C87" s="6" t="n">
        <v>-1442</v>
      </c>
      <c r="D87" s="6" t="n">
        <v>-1347</v>
      </c>
      <c r="E87" s="6" t="n">
        <v>-1442</v>
      </c>
    </row>
    <row r="88" spans="1:6">
      <c r="A88" s="4" t="s">
        <v>1520</v>
      </c>
      <c r="C88" s="6" t="n">
        <v>-1567</v>
      </c>
      <c r="D88" s="6" t="n">
        <v>-1478</v>
      </c>
      <c r="E88" s="6" t="n">
        <v>-1567</v>
      </c>
    </row>
    <row r="89" spans="1:6">
      <c r="A89" s="3" t="s">
        <v>1521</v>
      </c>
    </row>
    <row r="90" spans="1:6">
      <c r="A90" s="4" t="s">
        <v>1522</v>
      </c>
      <c r="C90" s="6" t="n">
        <v>-326</v>
      </c>
      <c r="D90" s="6" t="n">
        <v>-315</v>
      </c>
      <c r="E90" s="6" t="n">
        <v>-326</v>
      </c>
    </row>
    <row r="91" spans="1:6">
      <c r="A91" s="4" t="s">
        <v>1523</v>
      </c>
      <c r="C91" s="6" t="n">
        <v>0</v>
      </c>
      <c r="D91" s="6" t="n">
        <v>0</v>
      </c>
      <c r="E91" s="6" t="n">
        <v>0</v>
      </c>
    </row>
    <row r="92" spans="1:6">
      <c r="A92" s="4" t="s">
        <v>1524</v>
      </c>
      <c r="C92" s="6" t="n">
        <v>-326</v>
      </c>
      <c r="D92" s="6" t="n">
        <v>-315</v>
      </c>
      <c r="E92" s="6" t="n">
        <v>-326</v>
      </c>
    </row>
    <row r="93" spans="1:6">
      <c r="A93" s="4" t="s">
        <v>1536</v>
      </c>
    </row>
    <row r="94" spans="1:6">
      <c r="A94" s="3" t="s">
        <v>1513</v>
      </c>
    </row>
    <row r="95" spans="1:6">
      <c r="A95" s="4" t="s">
        <v>1528</v>
      </c>
      <c r="C95" s="6" t="n">
        <v>0</v>
      </c>
      <c r="D95" s="6" t="n">
        <v>0</v>
      </c>
      <c r="E95" s="6" t="n">
        <v>0</v>
      </c>
    </row>
    <row r="96" spans="1:6">
      <c r="A96" s="3" t="s">
        <v>1500</v>
      </c>
    </row>
    <row r="97" spans="1:6">
      <c r="A97" s="4" t="s">
        <v>106</v>
      </c>
      <c r="C97" s="6" t="n">
        <v>0</v>
      </c>
      <c r="D97" s="6" t="n">
        <v>0</v>
      </c>
      <c r="E97" s="6" t="n">
        <v>0</v>
      </c>
    </row>
    <row r="98" spans="1:6">
      <c r="A98" s="4" t="s">
        <v>112</v>
      </c>
      <c r="C98" s="5" t="n">
        <v>0</v>
      </c>
      <c r="D98" s="5" t="n">
        <v>0</v>
      </c>
      <c r="E98" s="5" t="n">
        <v>0</v>
      </c>
    </row>
    <row r="99" spans="1:6">
      <c r="A99" s="4" t="s">
        <v>1537</v>
      </c>
    </row>
    <row r="100" spans="1:6">
      <c r="A100" s="3" t="s">
        <v>1521</v>
      </c>
    </row>
    <row r="101" spans="1:6">
      <c r="A101" s="4" t="s">
        <v>1526</v>
      </c>
      <c r="C101" s="4" t="s">
        <v>1486</v>
      </c>
      <c r="D101" s="4" t="s">
        <v>1485</v>
      </c>
      <c r="E101" s="4" t="s">
        <v>1486</v>
      </c>
    </row>
    <row r="102" spans="1:6">
      <c r="A102" s="4" t="s">
        <v>1538</v>
      </c>
    </row>
    <row r="103" spans="1:6">
      <c r="A103" s="3" t="s">
        <v>1513</v>
      </c>
    </row>
    <row r="104" spans="1:6">
      <c r="A104" s="4" t="s">
        <v>1528</v>
      </c>
      <c r="C104" s="5" t="n">
        <v>-5363</v>
      </c>
      <c r="D104" s="5" t="n">
        <v>-4066</v>
      </c>
      <c r="E104" s="5" t="n">
        <v>-5363</v>
      </c>
    </row>
    <row r="105" spans="1:6">
      <c r="A105" s="4" t="s">
        <v>1539</v>
      </c>
    </row>
    <row r="106" spans="1:6">
      <c r="A106" s="3" t="s">
        <v>1513</v>
      </c>
    </row>
    <row r="107" spans="1:6">
      <c r="A107" s="4" t="s">
        <v>1528</v>
      </c>
      <c r="C107" s="6" t="n">
        <v>-2257</v>
      </c>
      <c r="D107" s="6" t="n">
        <v>-2041</v>
      </c>
      <c r="E107" s="6" t="n">
        <v>-2257</v>
      </c>
    </row>
    <row r="108" spans="1:6">
      <c r="A108" s="4" t="s">
        <v>1540</v>
      </c>
    </row>
    <row r="109" spans="1:6">
      <c r="A109" s="3" t="s">
        <v>1513</v>
      </c>
    </row>
    <row r="110" spans="1:6">
      <c r="A110" s="4" t="s">
        <v>1528</v>
      </c>
      <c r="C110" s="6" t="n">
        <v>0</v>
      </c>
      <c r="D110" s="6" t="n">
        <v>0</v>
      </c>
      <c r="E110" s="6" t="n">
        <v>0</v>
      </c>
    </row>
    <row r="111" spans="1:6">
      <c r="A111" s="4" t="s">
        <v>1541</v>
      </c>
    </row>
    <row r="112" spans="1:6">
      <c r="A112" s="3" t="s">
        <v>1513</v>
      </c>
    </row>
    <row r="113" spans="1:6">
      <c r="A113" s="4" t="s">
        <v>1528</v>
      </c>
      <c r="C113" s="6" t="n">
        <v>0</v>
      </c>
      <c r="D113" s="6" t="n">
        <v>0</v>
      </c>
      <c r="E113" s="6" t="n">
        <v>0</v>
      </c>
    </row>
    <row r="114" spans="1:6">
      <c r="A114" s="4" t="s">
        <v>1542</v>
      </c>
    </row>
    <row r="115" spans="1:6">
      <c r="A115" s="3" t="s">
        <v>1513</v>
      </c>
    </row>
    <row r="116" spans="1:6">
      <c r="A116" s="4" t="s">
        <v>1528</v>
      </c>
      <c r="C116" s="6" t="n">
        <v>-720</v>
      </c>
      <c r="D116" s="6" t="n">
        <v>-695</v>
      </c>
      <c r="E116" s="6" t="n">
        <v>-720</v>
      </c>
    </row>
    <row r="117" spans="1:6">
      <c r="A117" s="4" t="s">
        <v>1543</v>
      </c>
    </row>
    <row r="118" spans="1:6">
      <c r="A118" s="3" t="s">
        <v>1513</v>
      </c>
    </row>
    <row r="119" spans="1:6">
      <c r="A119" s="4" t="s">
        <v>1528</v>
      </c>
      <c r="C119" s="5" t="n">
        <v>-1567</v>
      </c>
      <c r="D119" s="5" t="n">
        <v>-1478</v>
      </c>
      <c r="E119" s="5" t="n">
        <v>-1567</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27</v>
      </c>
    </row>
    <row r="2" spans="1:3">
      <c r="A2" s="3" t="s">
        <v>320</v>
      </c>
    </row>
    <row r="3" spans="1:3">
      <c r="A3" s="4" t="s">
        <v>1545</v>
      </c>
      <c r="B3" s="5" t="n">
        <v>28300</v>
      </c>
      <c r="C3" s="5" t="n">
        <v>30400</v>
      </c>
    </row>
    <row r="4" spans="1:3">
      <c r="A4" s="4" t="s">
        <v>1546</v>
      </c>
      <c r="B4" s="6" t="n">
        <v>25392</v>
      </c>
      <c r="C4" s="6" t="n">
        <v>27248</v>
      </c>
    </row>
    <row r="5" spans="1:3">
      <c r="A5" s="4" t="s">
        <v>1547</v>
      </c>
      <c r="B5" s="5" t="n">
        <v>18902</v>
      </c>
      <c r="C5" s="5" t="n">
        <v>1951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27</v>
      </c>
    </row>
    <row r="2" spans="1:3">
      <c r="A2" s="3" t="s">
        <v>320</v>
      </c>
    </row>
    <row r="3" spans="1:3">
      <c r="A3" s="4" t="s">
        <v>1549</v>
      </c>
      <c r="B3" s="5" t="n">
        <v>26599</v>
      </c>
      <c r="C3" s="5" t="n">
        <v>28576</v>
      </c>
    </row>
    <row r="4" spans="1:3">
      <c r="A4" s="4" t="s">
        <v>1547</v>
      </c>
      <c r="B4" s="5" t="n">
        <v>19051</v>
      </c>
      <c r="C4" s="5" t="n">
        <v>1957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27</v>
      </c>
      <c r="D2" s="2" t="s">
        <v>31</v>
      </c>
    </row>
    <row r="3" spans="1:4">
      <c r="A3" s="3" t="s">
        <v>495</v>
      </c>
    </row>
    <row r="4" spans="1:4">
      <c r="A4" s="4" t="s">
        <v>1551</v>
      </c>
      <c r="B4" s="5" t="n">
        <v>-123</v>
      </c>
      <c r="C4" s="5" t="n">
        <v>676</v>
      </c>
      <c r="D4" s="5" t="n">
        <v>-35</v>
      </c>
    </row>
    <row r="5" spans="1:4">
      <c r="A5" s="4" t="s">
        <v>512</v>
      </c>
    </row>
    <row r="6" spans="1:4">
      <c r="A6" s="3" t="s">
        <v>495</v>
      </c>
    </row>
    <row r="7" spans="1:4">
      <c r="A7" s="4" t="s">
        <v>1503</v>
      </c>
      <c r="B7" s="6" t="n">
        <v>520</v>
      </c>
      <c r="C7" s="6" t="n">
        <v>506</v>
      </c>
      <c r="D7" s="6" t="n">
        <v>463</v>
      </c>
    </row>
    <row r="8" spans="1:4">
      <c r="A8" s="4" t="s">
        <v>1504</v>
      </c>
      <c r="B8" s="6" t="n">
        <v>886</v>
      </c>
      <c r="C8" s="6" t="n">
        <v>883</v>
      </c>
      <c r="D8" s="6" t="n">
        <v>846</v>
      </c>
    </row>
    <row r="9" spans="1:4">
      <c r="A9" s="4" t="s">
        <v>1552</v>
      </c>
      <c r="B9" s="6" t="n">
        <v>-1644</v>
      </c>
      <c r="C9" s="6" t="n">
        <v>-1548</v>
      </c>
      <c r="D9" s="6" t="n">
        <v>-1447</v>
      </c>
    </row>
    <row r="10" spans="1:4">
      <c r="A10" s="4" t="s">
        <v>1553</v>
      </c>
      <c r="B10" s="6" t="n">
        <v>-24</v>
      </c>
      <c r="C10" s="6" t="n">
        <v>-25</v>
      </c>
      <c r="D10" s="6" t="n">
        <v>-24</v>
      </c>
    </row>
    <row r="11" spans="1:4">
      <c r="A11" s="4" t="s">
        <v>1554</v>
      </c>
      <c r="B11" s="6" t="n">
        <v>642</v>
      </c>
      <c r="C11" s="6" t="n">
        <v>638</v>
      </c>
      <c r="D11" s="6" t="n">
        <v>587</v>
      </c>
    </row>
    <row r="12" spans="1:4">
      <c r="A12" s="4" t="s">
        <v>1555</v>
      </c>
      <c r="B12" s="6" t="n">
        <v>0</v>
      </c>
      <c r="C12" s="6" t="n">
        <v>683</v>
      </c>
      <c r="D12" s="6" t="n">
        <v>-36</v>
      </c>
    </row>
    <row r="13" spans="1:4">
      <c r="A13" s="4" t="s">
        <v>1556</v>
      </c>
      <c r="B13" s="6" t="n">
        <v>380</v>
      </c>
      <c r="C13" s="6" t="n">
        <v>1137</v>
      </c>
      <c r="D13" s="6" t="n">
        <v>389</v>
      </c>
    </row>
    <row r="14" spans="1:4">
      <c r="A14" s="4" t="s">
        <v>1551</v>
      </c>
      <c r="B14" s="6" t="n">
        <v>279</v>
      </c>
      <c r="C14" s="6" t="n">
        <v>1032</v>
      </c>
      <c r="D14" s="6" t="n">
        <v>292</v>
      </c>
    </row>
    <row r="15" spans="1:4">
      <c r="A15" s="4" t="s">
        <v>1557</v>
      </c>
      <c r="B15" s="6" t="n">
        <v>584</v>
      </c>
      <c r="C15" s="6" t="n">
        <v>845</v>
      </c>
      <c r="D15" s="6" t="n">
        <v>1954</v>
      </c>
    </row>
    <row r="16" spans="1:4">
      <c r="A16" s="4" t="s">
        <v>1558</v>
      </c>
      <c r="B16" s="6" t="n">
        <v>17</v>
      </c>
      <c r="C16" s="6" t="n">
        <v>14</v>
      </c>
      <c r="D16" s="6" t="n">
        <v>0</v>
      </c>
    </row>
    <row r="17" spans="1:4">
      <c r="A17" s="4" t="s">
        <v>1553</v>
      </c>
      <c r="B17" s="6" t="n">
        <v>24</v>
      </c>
      <c r="C17" s="6" t="n">
        <v>25</v>
      </c>
      <c r="D17" s="6" t="n">
        <v>24</v>
      </c>
    </row>
    <row r="18" spans="1:4">
      <c r="A18" s="4" t="s">
        <v>1559</v>
      </c>
      <c r="B18" s="6" t="n">
        <v>-642</v>
      </c>
      <c r="C18" s="6" t="n">
        <v>-638</v>
      </c>
      <c r="D18" s="6" t="n">
        <v>-587</v>
      </c>
    </row>
    <row r="19" spans="1:4">
      <c r="A19" s="4" t="s">
        <v>1560</v>
      </c>
      <c r="B19" s="6" t="n">
        <v>0</v>
      </c>
      <c r="C19" s="6" t="n">
        <v>-687</v>
      </c>
      <c r="D19" s="6" t="n">
        <v>0</v>
      </c>
    </row>
    <row r="20" spans="1:4">
      <c r="A20" s="4" t="s">
        <v>1561</v>
      </c>
      <c r="B20" s="6" t="n">
        <v>-17</v>
      </c>
      <c r="C20" s="6" t="n">
        <v>-441</v>
      </c>
      <c r="D20" s="6" t="n">
        <v>1391</v>
      </c>
    </row>
    <row r="21" spans="1:4">
      <c r="A21" s="4" t="s">
        <v>1562</v>
      </c>
      <c r="B21" s="6" t="n">
        <v>363</v>
      </c>
      <c r="C21" s="6" t="n">
        <v>696</v>
      </c>
      <c r="D21" s="6" t="n">
        <v>1780</v>
      </c>
    </row>
    <row r="22" spans="1:4">
      <c r="A22" s="4" t="s">
        <v>515</v>
      </c>
    </row>
    <row r="23" spans="1:4">
      <c r="A23" s="3" t="s">
        <v>495</v>
      </c>
    </row>
    <row r="24" spans="1:4">
      <c r="A24" s="4" t="s">
        <v>1503</v>
      </c>
      <c r="B24" s="6" t="n">
        <v>12</v>
      </c>
      <c r="C24" s="6" t="n">
        <v>14</v>
      </c>
      <c r="D24" s="6" t="n">
        <v>13</v>
      </c>
    </row>
    <row r="25" spans="1:4">
      <c r="A25" s="4" t="s">
        <v>1504</v>
      </c>
      <c r="B25" s="6" t="n">
        <v>45</v>
      </c>
      <c r="C25" s="6" t="n">
        <v>54</v>
      </c>
      <c r="D25" s="6" t="n">
        <v>52</v>
      </c>
    </row>
    <row r="26" spans="1:4">
      <c r="A26" s="4" t="s">
        <v>1552</v>
      </c>
      <c r="B26" s="6" t="n">
        <v>0</v>
      </c>
      <c r="C26" s="6" t="n">
        <v>0</v>
      </c>
      <c r="D26" s="6" t="n">
        <v>0</v>
      </c>
    </row>
    <row r="27" spans="1:4">
      <c r="A27" s="4" t="s">
        <v>1553</v>
      </c>
      <c r="B27" s="6" t="n">
        <v>0</v>
      </c>
      <c r="C27" s="6" t="n">
        <v>0</v>
      </c>
      <c r="D27" s="6" t="n">
        <v>-3</v>
      </c>
    </row>
    <row r="28" spans="1:4">
      <c r="A28" s="4" t="s">
        <v>1554</v>
      </c>
      <c r="B28" s="6" t="n">
        <v>-24</v>
      </c>
      <c r="C28" s="6" t="n">
        <v>-6</v>
      </c>
      <c r="D28" s="6" t="n">
        <v>-7</v>
      </c>
    </row>
    <row r="29" spans="1:4">
      <c r="A29" s="4" t="s">
        <v>1555</v>
      </c>
      <c r="B29" s="6" t="n">
        <v>0</v>
      </c>
      <c r="C29" s="6" t="n">
        <v>0</v>
      </c>
      <c r="D29" s="6" t="n">
        <v>0</v>
      </c>
    </row>
    <row r="30" spans="1:4">
      <c r="A30" s="4" t="s">
        <v>1556</v>
      </c>
      <c r="B30" s="6" t="n">
        <v>33</v>
      </c>
      <c r="C30" s="6" t="n">
        <v>62</v>
      </c>
      <c r="D30" s="6" t="n">
        <v>55</v>
      </c>
    </row>
    <row r="31" spans="1:4">
      <c r="A31" s="4" t="s">
        <v>1551</v>
      </c>
      <c r="B31" s="6" t="n">
        <v>30</v>
      </c>
      <c r="C31" s="6" t="n">
        <v>59</v>
      </c>
      <c r="D31" s="6" t="n">
        <v>52</v>
      </c>
    </row>
    <row r="32" spans="1:4">
      <c r="A32" s="4" t="s">
        <v>1557</v>
      </c>
      <c r="B32" s="6" t="n">
        <v>-13</v>
      </c>
      <c r="C32" s="6" t="n">
        <v>-199</v>
      </c>
      <c r="D32" s="6" t="n">
        <v>14</v>
      </c>
    </row>
    <row r="33" spans="1:4">
      <c r="A33" s="4" t="s">
        <v>1558</v>
      </c>
      <c r="B33" s="6" t="n">
        <v>0</v>
      </c>
      <c r="C33" s="6" t="n">
        <v>0</v>
      </c>
      <c r="D33" s="6" t="n">
        <v>0</v>
      </c>
    </row>
    <row r="34" spans="1:4">
      <c r="A34" s="4" t="s">
        <v>1553</v>
      </c>
      <c r="B34" s="6" t="n">
        <v>0</v>
      </c>
      <c r="C34" s="6" t="n">
        <v>0</v>
      </c>
      <c r="D34" s="6" t="n">
        <v>3</v>
      </c>
    </row>
    <row r="35" spans="1:4">
      <c r="A35" s="4" t="s">
        <v>1559</v>
      </c>
      <c r="B35" s="6" t="n">
        <v>24</v>
      </c>
      <c r="C35" s="6" t="n">
        <v>6</v>
      </c>
      <c r="D35" s="6" t="n">
        <v>7</v>
      </c>
    </row>
    <row r="36" spans="1:4">
      <c r="A36" s="4" t="s">
        <v>1560</v>
      </c>
      <c r="B36" s="6" t="n">
        <v>0</v>
      </c>
      <c r="C36" s="6" t="n">
        <v>0</v>
      </c>
      <c r="D36" s="6" t="n">
        <v>0</v>
      </c>
    </row>
    <row r="37" spans="1:4">
      <c r="A37" s="4" t="s">
        <v>1561</v>
      </c>
      <c r="B37" s="6" t="n">
        <v>11</v>
      </c>
      <c r="C37" s="6" t="n">
        <v>-193</v>
      </c>
      <c r="D37" s="6" t="n">
        <v>24</v>
      </c>
    </row>
    <row r="38" spans="1:4">
      <c r="A38" s="4" t="s">
        <v>1562</v>
      </c>
      <c r="B38" s="6" t="n">
        <v>44</v>
      </c>
      <c r="C38" s="6" t="n">
        <v>-131</v>
      </c>
      <c r="D38" s="6" t="n">
        <v>79</v>
      </c>
    </row>
    <row r="39" spans="1:4">
      <c r="A39" s="4" t="s">
        <v>1483</v>
      </c>
    </row>
    <row r="40" spans="1:4">
      <c r="A40" s="3" t="s">
        <v>495</v>
      </c>
    </row>
    <row r="41" spans="1:4">
      <c r="A41" s="4" t="s">
        <v>1551</v>
      </c>
      <c r="B41" s="6" t="n">
        <v>101</v>
      </c>
      <c r="C41" s="6" t="n">
        <v>105</v>
      </c>
      <c r="D41" s="6" t="n">
        <v>97</v>
      </c>
    </row>
    <row r="42" spans="1:4">
      <c r="A42" s="4" t="s">
        <v>1563</v>
      </c>
    </row>
    <row r="43" spans="1:4">
      <c r="A43" s="3" t="s">
        <v>495</v>
      </c>
    </row>
    <row r="44" spans="1:4">
      <c r="A44" s="4" t="s">
        <v>1551</v>
      </c>
      <c r="B44" s="5" t="n">
        <v>3</v>
      </c>
      <c r="C44" s="5" t="n">
        <v>3</v>
      </c>
      <c r="D44" s="5" t="n">
        <v>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234</v>
      </c>
    </row>
    <row r="2" spans="1:2">
      <c r="A2" s="4" t="s">
        <v>512</v>
      </c>
    </row>
    <row r="3" spans="1:2">
      <c r="A3" s="3" t="s">
        <v>1565</v>
      </c>
    </row>
    <row r="4" spans="1:2">
      <c r="A4" s="4" t="s">
        <v>1095</v>
      </c>
      <c r="B4" s="5" t="n">
        <v>1546</v>
      </c>
    </row>
    <row r="5" spans="1:2">
      <c r="A5" s="4" t="s">
        <v>1096</v>
      </c>
      <c r="B5" s="6" t="n">
        <v>1554</v>
      </c>
    </row>
    <row r="6" spans="1:2">
      <c r="A6" s="4" t="s">
        <v>1097</v>
      </c>
      <c r="B6" s="6" t="n">
        <v>1580</v>
      </c>
    </row>
    <row r="7" spans="1:2">
      <c r="A7" s="4" t="s">
        <v>1098</v>
      </c>
      <c r="B7" s="6" t="n">
        <v>1619</v>
      </c>
    </row>
    <row r="8" spans="1:2">
      <c r="A8" s="4" t="s">
        <v>1099</v>
      </c>
      <c r="B8" s="6" t="n">
        <v>1656</v>
      </c>
    </row>
    <row r="9" spans="1:2">
      <c r="A9" s="4" t="s">
        <v>1566</v>
      </c>
      <c r="B9" s="6" t="n">
        <v>8596</v>
      </c>
    </row>
    <row r="10" spans="1:2">
      <c r="A10" s="4" t="s">
        <v>205</v>
      </c>
      <c r="B10" s="6" t="n">
        <v>16551</v>
      </c>
    </row>
    <row r="11" spans="1:2">
      <c r="A11" s="4" t="s">
        <v>515</v>
      </c>
    </row>
    <row r="12" spans="1:2">
      <c r="A12" s="3" t="s">
        <v>1565</v>
      </c>
    </row>
    <row r="13" spans="1:2">
      <c r="A13" s="4" t="s">
        <v>1095</v>
      </c>
      <c r="B13" s="6" t="n">
        <v>133</v>
      </c>
    </row>
    <row r="14" spans="1:2">
      <c r="A14" s="4" t="s">
        <v>1096</v>
      </c>
      <c r="B14" s="6" t="n">
        <v>129</v>
      </c>
    </row>
    <row r="15" spans="1:2">
      <c r="A15" s="4" t="s">
        <v>1097</v>
      </c>
      <c r="B15" s="6" t="n">
        <v>129</v>
      </c>
    </row>
    <row r="16" spans="1:2">
      <c r="A16" s="4" t="s">
        <v>1098</v>
      </c>
      <c r="B16" s="6" t="n">
        <v>125</v>
      </c>
    </row>
    <row r="17" spans="1:2">
      <c r="A17" s="4" t="s">
        <v>1099</v>
      </c>
      <c r="B17" s="6" t="n">
        <v>120</v>
      </c>
    </row>
    <row r="18" spans="1:2">
      <c r="A18" s="4" t="s">
        <v>1566</v>
      </c>
      <c r="B18" s="6" t="n">
        <v>519</v>
      </c>
    </row>
    <row r="19" spans="1:2">
      <c r="A19" s="4" t="s">
        <v>205</v>
      </c>
      <c r="B19" s="5" t="n">
        <v>11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27</v>
      </c>
    </row>
    <row r="2" spans="1:3">
      <c r="A2" s="3" t="s">
        <v>495</v>
      </c>
    </row>
    <row r="3" spans="1:3">
      <c r="A3" s="4" t="s">
        <v>1568</v>
      </c>
      <c r="B3" s="5" t="n">
        <v>22500</v>
      </c>
      <c r="C3" s="5" t="n">
        <v>23400</v>
      </c>
    </row>
    <row r="4" spans="1:3">
      <c r="A4" s="4" t="s">
        <v>512</v>
      </c>
    </row>
    <row r="5" spans="1:3">
      <c r="A5" s="3" t="s">
        <v>495</v>
      </c>
    </row>
    <row r="6" spans="1:3">
      <c r="A6" s="4" t="s">
        <v>1568</v>
      </c>
      <c r="B6" s="5" t="n">
        <v>491</v>
      </c>
      <c r="C6" s="5" t="n">
        <v>54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569</v>
      </c>
      <c r="B1" s="2" t="s">
        <v>1</v>
      </c>
    </row>
    <row r="2" spans="1:2">
      <c r="B2" s="2" t="s">
        <v>2</v>
      </c>
    </row>
    <row r="3" spans="1:2">
      <c r="A3" s="4" t="s">
        <v>512</v>
      </c>
    </row>
    <row r="4" spans="1:2">
      <c r="A4" s="3" t="s">
        <v>495</v>
      </c>
    </row>
    <row r="5" spans="1:2">
      <c r="A5" s="4" t="s">
        <v>1570</v>
      </c>
      <c r="B5" s="4" t="s">
        <v>626</v>
      </c>
    </row>
    <row r="6" spans="1:2">
      <c r="A6" s="4" t="s">
        <v>1571</v>
      </c>
    </row>
    <row r="7" spans="1:2">
      <c r="A7" s="3" t="s">
        <v>495</v>
      </c>
    </row>
    <row r="8" spans="1:2">
      <c r="A8" s="4" t="s">
        <v>1570</v>
      </c>
      <c r="B8" s="4" t="s">
        <v>1001</v>
      </c>
    </row>
    <row r="9" spans="1:2">
      <c r="A9" s="4" t="s">
        <v>1572</v>
      </c>
    </row>
    <row r="10" spans="1:2">
      <c r="A10" s="3" t="s">
        <v>495</v>
      </c>
    </row>
    <row r="11" spans="1:2">
      <c r="A11" s="4" t="s">
        <v>1570</v>
      </c>
      <c r="B11" s="4" t="s">
        <v>829</v>
      </c>
    </row>
    <row r="12" spans="1:2">
      <c r="A12" s="4" t="s">
        <v>1573</v>
      </c>
    </row>
    <row r="13" spans="1:2">
      <c r="A13" s="3" t="s">
        <v>495</v>
      </c>
    </row>
    <row r="14" spans="1:2">
      <c r="A14" s="4" t="s">
        <v>1570</v>
      </c>
      <c r="B14" s="4" t="s">
        <v>1574</v>
      </c>
    </row>
    <row r="15" spans="1:2">
      <c r="A15" s="4" t="s">
        <v>1575</v>
      </c>
    </row>
    <row r="16" spans="1:2">
      <c r="A16" s="3" t="s">
        <v>495</v>
      </c>
    </row>
    <row r="17" spans="1:2">
      <c r="A17" s="4" t="s">
        <v>1570</v>
      </c>
      <c r="B17" s="4" t="s">
        <v>1017</v>
      </c>
    </row>
    <row r="18" spans="1:2">
      <c r="A18" s="4" t="s">
        <v>1576</v>
      </c>
    </row>
    <row r="19" spans="1:2">
      <c r="A19" s="3" t="s">
        <v>495</v>
      </c>
    </row>
    <row r="20" spans="1:2">
      <c r="A20" s="4" t="s">
        <v>1003</v>
      </c>
      <c r="B20" s="4" t="s">
        <v>82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7</v>
      </c>
      <c r="B1" s="2" t="s">
        <v>2</v>
      </c>
      <c r="C1" s="2" t="s">
        <v>27</v>
      </c>
      <c r="D1" s="2" t="s">
        <v>31</v>
      </c>
    </row>
    <row r="2" spans="1:4">
      <c r="A2" s="3" t="s">
        <v>495</v>
      </c>
    </row>
    <row r="3" spans="1:4">
      <c r="A3" s="4" t="s">
        <v>1547</v>
      </c>
      <c r="B3" s="5" t="n">
        <v>22544</v>
      </c>
      <c r="C3" s="5" t="n">
        <v>23401</v>
      </c>
      <c r="D3" s="5" t="n">
        <v>21208</v>
      </c>
    </row>
    <row r="4" spans="1:4">
      <c r="A4" s="4" t="s">
        <v>1578</v>
      </c>
      <c r="B4" s="6" t="n">
        <v>16727</v>
      </c>
      <c r="C4" s="6" t="n">
        <v>18325</v>
      </c>
    </row>
    <row r="5" spans="1:4">
      <c r="A5" s="4" t="s">
        <v>1579</v>
      </c>
      <c r="B5" s="6" t="n">
        <v>5913</v>
      </c>
      <c r="C5" s="6" t="n">
        <v>5185</v>
      </c>
    </row>
    <row r="6" spans="1:4">
      <c r="A6" s="4" t="s">
        <v>1580</v>
      </c>
      <c r="B6" s="6" t="n">
        <v>29</v>
      </c>
      <c r="C6" s="6" t="n">
        <v>27</v>
      </c>
    </row>
    <row r="7" spans="1:4">
      <c r="A7" s="4" t="s">
        <v>1581</v>
      </c>
      <c r="B7" s="6" t="n">
        <v>-125</v>
      </c>
      <c r="C7" s="6" t="n">
        <v>-136</v>
      </c>
    </row>
    <row r="8" spans="1:4">
      <c r="A8" s="4" t="s">
        <v>1582</v>
      </c>
    </row>
    <row r="9" spans="1:4">
      <c r="A9" s="3" t="s">
        <v>495</v>
      </c>
    </row>
    <row r="10" spans="1:4">
      <c r="A10" s="4" t="s">
        <v>1578</v>
      </c>
      <c r="B10" s="6" t="n">
        <v>8326</v>
      </c>
      <c r="C10" s="6" t="n">
        <v>9187</v>
      </c>
    </row>
    <row r="11" spans="1:4">
      <c r="A11" s="4" t="s">
        <v>1583</v>
      </c>
    </row>
    <row r="12" spans="1:4">
      <c r="A12" s="3" t="s">
        <v>495</v>
      </c>
    </row>
    <row r="13" spans="1:4">
      <c r="A13" s="4" t="s">
        <v>1578</v>
      </c>
      <c r="B13" s="6" t="n">
        <v>8360</v>
      </c>
      <c r="C13" s="6" t="n">
        <v>9082</v>
      </c>
    </row>
    <row r="14" spans="1:4">
      <c r="A14" s="4" t="s">
        <v>1584</v>
      </c>
    </row>
    <row r="15" spans="1:4">
      <c r="A15" s="3" t="s">
        <v>495</v>
      </c>
    </row>
    <row r="16" spans="1:4">
      <c r="A16" s="4" t="s">
        <v>1547</v>
      </c>
      <c r="B16" s="6" t="n">
        <v>41</v>
      </c>
      <c r="C16" s="6" t="n">
        <v>56</v>
      </c>
      <c r="D16" s="6" t="n">
        <v>106</v>
      </c>
    </row>
    <row r="17" spans="1:4">
      <c r="A17" s="4" t="s">
        <v>1578</v>
      </c>
      <c r="B17" s="6" t="n">
        <v>41</v>
      </c>
      <c r="C17" s="6" t="n">
        <v>56</v>
      </c>
    </row>
    <row r="18" spans="1:4">
      <c r="A18" s="4" t="s">
        <v>361</v>
      </c>
    </row>
    <row r="19" spans="1:4">
      <c r="A19" s="3" t="s">
        <v>495</v>
      </c>
    </row>
    <row r="20" spans="1:4">
      <c r="A20" s="4" t="s">
        <v>1547</v>
      </c>
      <c r="B20" s="6" t="n">
        <v>877</v>
      </c>
      <c r="C20" s="6" t="n">
        <v>772</v>
      </c>
    </row>
    <row r="21" spans="1:4">
      <c r="A21" s="4" t="s">
        <v>1585</v>
      </c>
    </row>
    <row r="22" spans="1:4">
      <c r="A22" s="3" t="s">
        <v>495</v>
      </c>
    </row>
    <row r="23" spans="1:4">
      <c r="A23" s="4" t="s">
        <v>1547</v>
      </c>
      <c r="B23" s="6" t="n">
        <v>818</v>
      </c>
      <c r="C23" s="6" t="n">
        <v>671</v>
      </c>
    </row>
    <row r="24" spans="1:4">
      <c r="A24" s="4" t="s">
        <v>1586</v>
      </c>
    </row>
    <row r="25" spans="1:4">
      <c r="A25" s="3" t="s">
        <v>495</v>
      </c>
    </row>
    <row r="26" spans="1:4">
      <c r="A26" s="4" t="s">
        <v>1547</v>
      </c>
      <c r="B26" s="6" t="n">
        <v>59</v>
      </c>
      <c r="C26" s="6" t="n">
        <v>101</v>
      </c>
    </row>
    <row r="27" spans="1:4">
      <c r="A27" s="4" t="s">
        <v>1587</v>
      </c>
    </row>
    <row r="28" spans="1:4">
      <c r="A28" s="3" t="s">
        <v>495</v>
      </c>
    </row>
    <row r="29" spans="1:4">
      <c r="A29" s="4" t="s">
        <v>1547</v>
      </c>
      <c r="B29" s="6" t="n">
        <v>0</v>
      </c>
      <c r="C29" s="6" t="n">
        <v>0</v>
      </c>
    </row>
    <row r="30" spans="1:4">
      <c r="A30" s="4" t="s">
        <v>1588</v>
      </c>
    </row>
    <row r="31" spans="1:4">
      <c r="A31" s="3" t="s">
        <v>495</v>
      </c>
    </row>
    <row r="32" spans="1:4">
      <c r="A32" s="4" t="s">
        <v>1547</v>
      </c>
      <c r="B32" s="6" t="n">
        <v>7735</v>
      </c>
      <c r="C32" s="6" t="n">
        <v>9306</v>
      </c>
    </row>
    <row r="33" spans="1:4">
      <c r="A33" s="4" t="s">
        <v>1589</v>
      </c>
    </row>
    <row r="34" spans="1:4">
      <c r="A34" s="3" t="s">
        <v>495</v>
      </c>
    </row>
    <row r="35" spans="1:4">
      <c r="A35" s="4" t="s">
        <v>1547</v>
      </c>
      <c r="B35" s="6" t="n">
        <v>6748</v>
      </c>
      <c r="C35" s="6" t="n">
        <v>7949</v>
      </c>
    </row>
    <row r="36" spans="1:4">
      <c r="A36" s="4" t="s">
        <v>1590</v>
      </c>
    </row>
    <row r="37" spans="1:4">
      <c r="A37" s="3" t="s">
        <v>495</v>
      </c>
    </row>
    <row r="38" spans="1:4">
      <c r="A38" s="4" t="s">
        <v>1547</v>
      </c>
      <c r="B38" s="6" t="n">
        <v>948</v>
      </c>
      <c r="C38" s="6" t="n">
        <v>1317</v>
      </c>
    </row>
    <row r="39" spans="1:4">
      <c r="A39" s="4" t="s">
        <v>1591</v>
      </c>
    </row>
    <row r="40" spans="1:4">
      <c r="A40" s="3" t="s">
        <v>495</v>
      </c>
    </row>
    <row r="41" spans="1:4">
      <c r="A41" s="4" t="s">
        <v>1547</v>
      </c>
      <c r="B41" s="6" t="n">
        <v>39</v>
      </c>
      <c r="C41" s="6" t="n">
        <v>40</v>
      </c>
      <c r="D41" s="6" t="n">
        <v>33</v>
      </c>
    </row>
    <row r="42" spans="1:4">
      <c r="A42" s="4" t="s">
        <v>1592</v>
      </c>
    </row>
    <row r="43" spans="1:4">
      <c r="A43" s="3" t="s">
        <v>495</v>
      </c>
    </row>
    <row r="44" spans="1:4">
      <c r="A44" s="4" t="s">
        <v>1547</v>
      </c>
      <c r="B44" s="6" t="n">
        <v>3493</v>
      </c>
      <c r="C44" s="6" t="n">
        <v>3755</v>
      </c>
    </row>
    <row r="45" spans="1:4">
      <c r="A45" s="4" t="s">
        <v>1593</v>
      </c>
    </row>
    <row r="46" spans="1:4">
      <c r="A46" s="3" t="s">
        <v>495</v>
      </c>
    </row>
    <row r="47" spans="1:4">
      <c r="A47" s="4" t="s">
        <v>1547</v>
      </c>
      <c r="B47" s="6" t="n">
        <v>3251</v>
      </c>
      <c r="C47" s="6" t="n">
        <v>3416</v>
      </c>
    </row>
    <row r="48" spans="1:4">
      <c r="A48" s="4" t="s">
        <v>1594</v>
      </c>
    </row>
    <row r="49" spans="1:4">
      <c r="A49" s="3" t="s">
        <v>495</v>
      </c>
    </row>
    <row r="50" spans="1:4">
      <c r="A50" s="4" t="s">
        <v>1547</v>
      </c>
      <c r="B50" s="6" t="n">
        <v>241</v>
      </c>
      <c r="C50" s="6" t="n">
        <v>339</v>
      </c>
    </row>
    <row r="51" spans="1:4">
      <c r="A51" s="4" t="s">
        <v>1595</v>
      </c>
    </row>
    <row r="52" spans="1:4">
      <c r="A52" s="3" t="s">
        <v>495</v>
      </c>
    </row>
    <row r="53" spans="1:4">
      <c r="A53" s="4" t="s">
        <v>1547</v>
      </c>
      <c r="B53" s="6" t="n">
        <v>1</v>
      </c>
      <c r="C53" s="6" t="n">
        <v>0</v>
      </c>
    </row>
    <row r="54" spans="1:4">
      <c r="A54" s="4" t="s">
        <v>1596</v>
      </c>
    </row>
    <row r="55" spans="1:4">
      <c r="A55" s="3" t="s">
        <v>495</v>
      </c>
    </row>
    <row r="56" spans="1:4">
      <c r="A56" s="4" t="s">
        <v>1547</v>
      </c>
      <c r="B56" s="6" t="n">
        <v>4242</v>
      </c>
      <c r="C56" s="6" t="n">
        <v>5551</v>
      </c>
    </row>
    <row r="57" spans="1:4">
      <c r="A57" s="4" t="s">
        <v>1597</v>
      </c>
    </row>
    <row r="58" spans="1:4">
      <c r="A58" s="3" t="s">
        <v>495</v>
      </c>
    </row>
    <row r="59" spans="1:4">
      <c r="A59" s="4" t="s">
        <v>1547</v>
      </c>
      <c r="B59" s="6" t="n">
        <v>3497</v>
      </c>
      <c r="C59" s="6" t="n">
        <v>4533</v>
      </c>
    </row>
    <row r="60" spans="1:4">
      <c r="A60" s="4" t="s">
        <v>1598</v>
      </c>
    </row>
    <row r="61" spans="1:4">
      <c r="A61" s="3" t="s">
        <v>495</v>
      </c>
    </row>
    <row r="62" spans="1:4">
      <c r="A62" s="4" t="s">
        <v>1547</v>
      </c>
      <c r="B62" s="6" t="n">
        <v>707</v>
      </c>
      <c r="C62" s="6" t="n">
        <v>978</v>
      </c>
    </row>
    <row r="63" spans="1:4">
      <c r="A63" s="4" t="s">
        <v>1599</v>
      </c>
    </row>
    <row r="64" spans="1:4">
      <c r="A64" s="3" t="s">
        <v>495</v>
      </c>
    </row>
    <row r="65" spans="1:4">
      <c r="A65" s="4" t="s">
        <v>1547</v>
      </c>
      <c r="B65" s="6" t="n">
        <v>38</v>
      </c>
      <c r="C65" s="6" t="n">
        <v>40</v>
      </c>
    </row>
    <row r="66" spans="1:4">
      <c r="A66" s="4" t="s">
        <v>1600</v>
      </c>
    </row>
    <row r="67" spans="1:4">
      <c r="A67" s="3" t="s">
        <v>495</v>
      </c>
    </row>
    <row r="68" spans="1:4">
      <c r="A68" s="4" t="s">
        <v>1547</v>
      </c>
      <c r="B68" s="6" t="n">
        <v>4751</v>
      </c>
      <c r="C68" s="6" t="n">
        <v>4596</v>
      </c>
    </row>
    <row r="69" spans="1:4">
      <c r="A69" s="4" t="s">
        <v>1601</v>
      </c>
    </row>
    <row r="70" spans="1:4">
      <c r="A70" s="3" t="s">
        <v>495</v>
      </c>
    </row>
    <row r="71" spans="1:4">
      <c r="A71" s="4" t="s">
        <v>1547</v>
      </c>
      <c r="B71" s="6" t="n">
        <v>285</v>
      </c>
      <c r="C71" s="6" t="n">
        <v>158</v>
      </c>
    </row>
    <row r="72" spans="1:4">
      <c r="A72" s="4" t="s">
        <v>1602</v>
      </c>
    </row>
    <row r="73" spans="1:4">
      <c r="A73" s="3" t="s">
        <v>495</v>
      </c>
    </row>
    <row r="74" spans="1:4">
      <c r="A74" s="4" t="s">
        <v>1547</v>
      </c>
      <c r="B74" s="6" t="n">
        <v>4466</v>
      </c>
      <c r="C74" s="6" t="n">
        <v>4437</v>
      </c>
    </row>
    <row r="75" spans="1:4">
      <c r="A75" s="4" t="s">
        <v>1603</v>
      </c>
    </row>
    <row r="76" spans="1:4">
      <c r="A76" s="3" t="s">
        <v>495</v>
      </c>
    </row>
    <row r="77" spans="1:4">
      <c r="A77" s="4" t="s">
        <v>1547</v>
      </c>
      <c r="B77" s="6" t="n">
        <v>0</v>
      </c>
      <c r="C77" s="6" t="n">
        <v>1</v>
      </c>
    </row>
    <row r="78" spans="1:4">
      <c r="A78" s="4" t="s">
        <v>1604</v>
      </c>
    </row>
    <row r="79" spans="1:4">
      <c r="A79" s="3" t="s">
        <v>495</v>
      </c>
    </row>
    <row r="80" spans="1:4">
      <c r="A80" s="4" t="s">
        <v>1547</v>
      </c>
      <c r="B80" s="6" t="n">
        <v>2929</v>
      </c>
      <c r="C80" s="6" t="n">
        <v>3300</v>
      </c>
    </row>
    <row r="81" spans="1:4">
      <c r="A81" s="4" t="s">
        <v>1605</v>
      </c>
    </row>
    <row r="82" spans="1:4">
      <c r="A82" s="3" t="s">
        <v>495</v>
      </c>
    </row>
    <row r="83" spans="1:4">
      <c r="A83" s="4" t="s">
        <v>1547</v>
      </c>
      <c r="B83" s="6" t="n">
        <v>411</v>
      </c>
      <c r="C83" s="6" t="n">
        <v>351</v>
      </c>
    </row>
    <row r="84" spans="1:4">
      <c r="A84" s="4" t="s">
        <v>1606</v>
      </c>
    </row>
    <row r="85" spans="1:4">
      <c r="A85" s="3" t="s">
        <v>495</v>
      </c>
    </row>
    <row r="86" spans="1:4">
      <c r="A86" s="4" t="s">
        <v>1547</v>
      </c>
      <c r="B86" s="6" t="n">
        <v>2518</v>
      </c>
      <c r="C86" s="6" t="n">
        <v>2935</v>
      </c>
    </row>
    <row r="87" spans="1:4">
      <c r="A87" s="4" t="s">
        <v>1607</v>
      </c>
    </row>
    <row r="88" spans="1:4">
      <c r="A88" s="3" t="s">
        <v>495</v>
      </c>
    </row>
    <row r="89" spans="1:4">
      <c r="A89" s="4" t="s">
        <v>1547</v>
      </c>
      <c r="B89" s="6" t="n">
        <v>0</v>
      </c>
      <c r="C89" s="6" t="n">
        <v>14</v>
      </c>
    </row>
    <row r="90" spans="1:4">
      <c r="A90" s="4" t="s">
        <v>1608</v>
      </c>
    </row>
    <row r="91" spans="1:4">
      <c r="A91" s="3" t="s">
        <v>495</v>
      </c>
    </row>
    <row r="92" spans="1:4">
      <c r="A92" s="4" t="s">
        <v>1547</v>
      </c>
      <c r="B92" s="6" t="n">
        <v>90</v>
      </c>
      <c r="C92" s="6" t="n">
        <v>101</v>
      </c>
    </row>
    <row r="93" spans="1:4">
      <c r="A93" s="4" t="s">
        <v>1609</v>
      </c>
    </row>
    <row r="94" spans="1:4">
      <c r="A94" s="3" t="s">
        <v>495</v>
      </c>
    </row>
    <row r="95" spans="1:4">
      <c r="A95" s="4" t="s">
        <v>1547</v>
      </c>
      <c r="B95" s="6" t="n">
        <v>0</v>
      </c>
      <c r="C95" s="6" t="n">
        <v>0</v>
      </c>
    </row>
    <row r="96" spans="1:4">
      <c r="A96" s="4" t="s">
        <v>1610</v>
      </c>
    </row>
    <row r="97" spans="1:4">
      <c r="A97" s="3" t="s">
        <v>495</v>
      </c>
    </row>
    <row r="98" spans="1:4">
      <c r="A98" s="4" t="s">
        <v>1547</v>
      </c>
      <c r="B98" s="6" t="n">
        <v>89</v>
      </c>
      <c r="C98" s="6" t="n">
        <v>100</v>
      </c>
    </row>
    <row r="99" spans="1:4">
      <c r="A99" s="4" t="s">
        <v>1611</v>
      </c>
    </row>
    <row r="100" spans="1:4">
      <c r="A100" s="3" t="s">
        <v>495</v>
      </c>
    </row>
    <row r="101" spans="1:4">
      <c r="A101" s="4" t="s">
        <v>1547</v>
      </c>
      <c r="B101" s="6" t="n">
        <v>1</v>
      </c>
      <c r="C101" s="6" t="n">
        <v>1</v>
      </c>
    </row>
    <row r="102" spans="1:4">
      <c r="A102" s="4" t="s">
        <v>1612</v>
      </c>
    </row>
    <row r="103" spans="1:4">
      <c r="A103" s="3" t="s">
        <v>495</v>
      </c>
    </row>
    <row r="104" spans="1:4">
      <c r="A104" s="4" t="s">
        <v>1547</v>
      </c>
      <c r="B104" s="6" t="n">
        <v>7770</v>
      </c>
      <c r="C104" s="6" t="n">
        <v>7997</v>
      </c>
    </row>
    <row r="105" spans="1:4">
      <c r="A105" s="4" t="s">
        <v>1613</v>
      </c>
    </row>
    <row r="106" spans="1:4">
      <c r="A106" s="3" t="s">
        <v>495</v>
      </c>
    </row>
    <row r="107" spans="1:4">
      <c r="A107" s="4" t="s">
        <v>1547</v>
      </c>
      <c r="B107" s="6" t="n">
        <v>696</v>
      </c>
      <c r="C107" s="6" t="n">
        <v>509</v>
      </c>
    </row>
    <row r="108" spans="1:4">
      <c r="A108" s="4" t="s">
        <v>1614</v>
      </c>
    </row>
    <row r="109" spans="1:4">
      <c r="A109" s="3" t="s">
        <v>495</v>
      </c>
    </row>
    <row r="110" spans="1:4">
      <c r="A110" s="4" t="s">
        <v>1547</v>
      </c>
      <c r="B110" s="6" t="n">
        <v>7073</v>
      </c>
      <c r="C110" s="6" t="n">
        <v>7472</v>
      </c>
    </row>
    <row r="111" spans="1:4">
      <c r="A111" s="4" t="s">
        <v>1615</v>
      </c>
    </row>
    <row r="112" spans="1:4">
      <c r="A112" s="3" t="s">
        <v>495</v>
      </c>
    </row>
    <row r="113" spans="1:4">
      <c r="A113" s="4" t="s">
        <v>1547</v>
      </c>
      <c r="B113" s="6" t="n">
        <v>1</v>
      </c>
      <c r="C113" s="6" t="n">
        <v>16</v>
      </c>
      <c r="D113" s="6" t="n">
        <v>17</v>
      </c>
    </row>
    <row r="114" spans="1:4">
      <c r="A114" s="4" t="s">
        <v>1616</v>
      </c>
    </row>
    <row r="115" spans="1:4">
      <c r="A115" s="3" t="s">
        <v>495</v>
      </c>
    </row>
    <row r="116" spans="1:4">
      <c r="A116" s="4" t="s">
        <v>1547</v>
      </c>
      <c r="B116" s="6" t="n">
        <v>-35</v>
      </c>
      <c r="C116" s="6" t="n">
        <v>-23</v>
      </c>
    </row>
    <row r="117" spans="1:4">
      <c r="A117" s="4" t="s">
        <v>1617</v>
      </c>
    </row>
    <row r="118" spans="1:4">
      <c r="A118" s="3" t="s">
        <v>495</v>
      </c>
    </row>
    <row r="119" spans="1:4">
      <c r="A119" s="4" t="s">
        <v>1547</v>
      </c>
      <c r="B119" s="6" t="n">
        <v>17</v>
      </c>
      <c r="C119" s="6" t="n">
        <v>21</v>
      </c>
    </row>
    <row r="120" spans="1:4">
      <c r="A120" s="4" t="s">
        <v>1618</v>
      </c>
    </row>
    <row r="121" spans="1:4">
      <c r="A121" s="3" t="s">
        <v>495</v>
      </c>
    </row>
    <row r="122" spans="1:4">
      <c r="A122" s="4" t="s">
        <v>1547</v>
      </c>
      <c r="B122" s="6" t="n">
        <v>-53</v>
      </c>
      <c r="C122" s="6" t="n">
        <v>-44</v>
      </c>
    </row>
    <row r="123" spans="1:4">
      <c r="A123" s="4" t="s">
        <v>1619</v>
      </c>
    </row>
    <row r="124" spans="1:4">
      <c r="A124" s="3" t="s">
        <v>495</v>
      </c>
    </row>
    <row r="125" spans="1:4">
      <c r="A125" s="4" t="s">
        <v>1547</v>
      </c>
      <c r="B125" s="6" t="n">
        <v>1</v>
      </c>
      <c r="C125" s="6" t="n">
        <v>0</v>
      </c>
      <c r="D125" s="6" t="n">
        <v>56</v>
      </c>
    </row>
    <row r="126" spans="1:4">
      <c r="A126" s="4" t="s">
        <v>1620</v>
      </c>
    </row>
    <row r="127" spans="1:4">
      <c r="A127" s="3" t="s">
        <v>495</v>
      </c>
    </row>
    <row r="128" spans="1:4">
      <c r="A128" s="4" t="s">
        <v>1579</v>
      </c>
      <c r="B128" s="6" t="n">
        <v>1637</v>
      </c>
      <c r="C128" s="6" t="n">
        <v>1595</v>
      </c>
    </row>
    <row r="129" spans="1:4">
      <c r="A129" s="4" t="s">
        <v>1621</v>
      </c>
    </row>
    <row r="130" spans="1:4">
      <c r="A130" s="3" t="s">
        <v>495</v>
      </c>
    </row>
    <row r="131" spans="1:4">
      <c r="A131" s="4" t="s">
        <v>1547</v>
      </c>
      <c r="B131" s="6" t="n">
        <v>1</v>
      </c>
      <c r="C131" s="6" t="n">
        <v>0</v>
      </c>
    </row>
    <row r="132" spans="1:4">
      <c r="A132" s="4" t="s">
        <v>1579</v>
      </c>
      <c r="B132" s="6" t="n">
        <v>2196</v>
      </c>
      <c r="C132" s="6" t="n">
        <v>1390</v>
      </c>
    </row>
    <row r="133" spans="1:4">
      <c r="A133" s="4" t="s">
        <v>1622</v>
      </c>
    </row>
    <row r="134" spans="1:4">
      <c r="A134" s="3" t="s">
        <v>495</v>
      </c>
    </row>
    <row r="135" spans="1:4">
      <c r="A135" s="4" t="s">
        <v>1547</v>
      </c>
      <c r="B135" s="6" t="n">
        <v>0</v>
      </c>
      <c r="C135" s="6" t="n">
        <v>0</v>
      </c>
    </row>
    <row r="136" spans="1:4">
      <c r="A136" s="4" t="s">
        <v>1623</v>
      </c>
    </row>
    <row r="137" spans="1:4">
      <c r="A137" s="3" t="s">
        <v>495</v>
      </c>
    </row>
    <row r="138" spans="1:4">
      <c r="A138" s="4" t="s">
        <v>1547</v>
      </c>
      <c r="B138" s="6" t="n">
        <v>0</v>
      </c>
      <c r="C138" s="6" t="n">
        <v>0</v>
      </c>
    </row>
    <row r="139" spans="1:4">
      <c r="A139" s="4" t="s">
        <v>1624</v>
      </c>
    </row>
    <row r="140" spans="1:4">
      <c r="A140" s="3" t="s">
        <v>495</v>
      </c>
    </row>
    <row r="141" spans="1:4">
      <c r="A141" s="4" t="s">
        <v>1547</v>
      </c>
      <c r="B141" s="6" t="n">
        <v>1</v>
      </c>
      <c r="C141" s="6" t="n">
        <v>0</v>
      </c>
    </row>
    <row r="142" spans="1:4">
      <c r="A142" s="4" t="s">
        <v>1625</v>
      </c>
    </row>
    <row r="143" spans="1:4">
      <c r="A143" s="3" t="s">
        <v>495</v>
      </c>
    </row>
    <row r="144" spans="1:4">
      <c r="A144" s="4" t="s">
        <v>1547</v>
      </c>
      <c r="B144" s="6" t="n">
        <v>19</v>
      </c>
      <c r="C144" s="6" t="n">
        <v>21</v>
      </c>
    </row>
    <row r="145" spans="1:4">
      <c r="A145" s="4" t="s">
        <v>1579</v>
      </c>
      <c r="B145" s="6" t="n">
        <v>2080</v>
      </c>
      <c r="C145" s="6" t="n">
        <v>2200</v>
      </c>
    </row>
    <row r="146" spans="1:4">
      <c r="A146" s="4" t="s">
        <v>1626</v>
      </c>
    </row>
    <row r="147" spans="1:4">
      <c r="A147" s="3" t="s">
        <v>495</v>
      </c>
    </row>
    <row r="148" spans="1:4">
      <c r="A148" s="4" t="s">
        <v>1547</v>
      </c>
      <c r="B148" s="6" t="n">
        <v>19</v>
      </c>
      <c r="C148" s="6" t="n">
        <v>21</v>
      </c>
    </row>
    <row r="149" spans="1:4">
      <c r="A149" s="4" t="s">
        <v>1627</v>
      </c>
    </row>
    <row r="150" spans="1:4">
      <c r="A150" s="3" t="s">
        <v>495</v>
      </c>
    </row>
    <row r="151" spans="1:4">
      <c r="A151" s="4" t="s">
        <v>1547</v>
      </c>
      <c r="B151" s="6" t="n">
        <v>0</v>
      </c>
      <c r="C151" s="6" t="n">
        <v>0</v>
      </c>
    </row>
    <row r="152" spans="1:4">
      <c r="A152" s="4" t="s">
        <v>1628</v>
      </c>
    </row>
    <row r="153" spans="1:4">
      <c r="A153" s="3" t="s">
        <v>495</v>
      </c>
    </row>
    <row r="154" spans="1:4">
      <c r="A154" s="4" t="s">
        <v>1547</v>
      </c>
      <c r="B154" s="6" t="n">
        <v>0</v>
      </c>
      <c r="C154" s="6" t="n">
        <v>0</v>
      </c>
    </row>
    <row r="155" spans="1:4">
      <c r="A155" s="4" t="s">
        <v>1629</v>
      </c>
    </row>
    <row r="156" spans="1:4">
      <c r="A156" s="3" t="s">
        <v>495</v>
      </c>
    </row>
    <row r="157" spans="1:4">
      <c r="A157" s="4" t="s">
        <v>1547</v>
      </c>
      <c r="B157" s="6" t="n">
        <v>451</v>
      </c>
      <c r="C157" s="6" t="n">
        <v>261</v>
      </c>
    </row>
    <row r="158" spans="1:4">
      <c r="A158" s="4" t="s">
        <v>1630</v>
      </c>
    </row>
    <row r="159" spans="1:4">
      <c r="A159" s="3" t="s">
        <v>495</v>
      </c>
    </row>
    <row r="160" spans="1:4">
      <c r="A160" s="4" t="s">
        <v>1547</v>
      </c>
      <c r="B160" s="6" t="n">
        <v>17</v>
      </c>
      <c r="C160" s="6" t="n">
        <v>2</v>
      </c>
    </row>
    <row r="161" spans="1:4">
      <c r="A161" s="4" t="s">
        <v>1631</v>
      </c>
    </row>
    <row r="162" spans="1:4">
      <c r="A162" s="3" t="s">
        <v>495</v>
      </c>
    </row>
    <row r="163" spans="1:4">
      <c r="A163" s="4" t="s">
        <v>1547</v>
      </c>
      <c r="B163" s="6" t="n">
        <v>434</v>
      </c>
      <c r="C163" s="6" t="n">
        <v>259</v>
      </c>
    </row>
    <row r="164" spans="1:4">
      <c r="A164" s="4" t="s">
        <v>1632</v>
      </c>
    </row>
    <row r="165" spans="1:4">
      <c r="A165" s="3" t="s">
        <v>495</v>
      </c>
    </row>
    <row r="166" spans="1:4">
      <c r="A166" s="4" t="s">
        <v>1547</v>
      </c>
      <c r="B166" s="6" t="n">
        <v>0</v>
      </c>
      <c r="C166" s="6" t="n">
        <v>0</v>
      </c>
    </row>
    <row r="167" spans="1:4">
      <c r="A167" s="4" t="s">
        <v>1633</v>
      </c>
    </row>
    <row r="168" spans="1:4">
      <c r="A168" s="3" t="s">
        <v>495</v>
      </c>
    </row>
    <row r="169" spans="1:4">
      <c r="A169" s="4" t="s">
        <v>1547</v>
      </c>
      <c r="B169" s="6" t="n">
        <v>-506</v>
      </c>
      <c r="C169" s="6" t="n">
        <v>-305</v>
      </c>
    </row>
    <row r="170" spans="1:4">
      <c r="A170" s="4" t="s">
        <v>1634</v>
      </c>
    </row>
    <row r="171" spans="1:4">
      <c r="A171" s="3" t="s">
        <v>495</v>
      </c>
    </row>
    <row r="172" spans="1:4">
      <c r="A172" s="4" t="s">
        <v>1547</v>
      </c>
      <c r="B172" s="6" t="n">
        <v>-19</v>
      </c>
      <c r="C172" s="6" t="n">
        <v>-2</v>
      </c>
    </row>
    <row r="173" spans="1:4">
      <c r="A173" s="4" t="s">
        <v>1635</v>
      </c>
    </row>
    <row r="174" spans="1:4">
      <c r="A174" s="3" t="s">
        <v>495</v>
      </c>
    </row>
    <row r="175" spans="1:4">
      <c r="A175" s="4" t="s">
        <v>1547</v>
      </c>
      <c r="B175" s="6" t="n">
        <v>-487</v>
      </c>
      <c r="C175" s="6" t="n">
        <v>-303</v>
      </c>
    </row>
    <row r="176" spans="1:4">
      <c r="A176" s="4" t="s">
        <v>1636</v>
      </c>
    </row>
    <row r="177" spans="1:4">
      <c r="A177" s="3" t="s">
        <v>495</v>
      </c>
    </row>
    <row r="178" spans="1:4">
      <c r="A178" s="4" t="s">
        <v>1547</v>
      </c>
      <c r="B178" s="6" t="n">
        <v>0</v>
      </c>
      <c r="C178" s="6" t="n">
        <v>0</v>
      </c>
    </row>
    <row r="179" spans="1:4">
      <c r="A179" s="4" t="s">
        <v>1637</v>
      </c>
    </row>
    <row r="180" spans="1:4">
      <c r="A180" s="3" t="s">
        <v>495</v>
      </c>
    </row>
    <row r="181" spans="1:4">
      <c r="A181" s="4" t="s">
        <v>1547</v>
      </c>
      <c r="B181" s="6" t="n">
        <v>380</v>
      </c>
      <c r="C181" s="6" t="n">
        <v>273</v>
      </c>
    </row>
    <row r="182" spans="1:4">
      <c r="A182" s="4" t="s">
        <v>1638</v>
      </c>
    </row>
    <row r="183" spans="1:4">
      <c r="A183" s="3" t="s">
        <v>495</v>
      </c>
    </row>
    <row r="184" spans="1:4">
      <c r="A184" s="4" t="s">
        <v>1547</v>
      </c>
      <c r="B184" s="6" t="n">
        <v>47</v>
      </c>
      <c r="C184" s="6" t="n">
        <v>37</v>
      </c>
    </row>
    <row r="185" spans="1:4">
      <c r="A185" s="4" t="s">
        <v>1639</v>
      </c>
    </row>
    <row r="186" spans="1:4">
      <c r="A186" s="3" t="s">
        <v>495</v>
      </c>
    </row>
    <row r="187" spans="1:4">
      <c r="A187" s="4" t="s">
        <v>1547</v>
      </c>
      <c r="B187" s="6" t="n">
        <v>333</v>
      </c>
      <c r="C187" s="6" t="n">
        <v>236</v>
      </c>
    </row>
    <row r="188" spans="1:4">
      <c r="A188" s="4" t="s">
        <v>1640</v>
      </c>
    </row>
    <row r="189" spans="1:4">
      <c r="A189" s="3" t="s">
        <v>495</v>
      </c>
    </row>
    <row r="190" spans="1:4">
      <c r="A190" s="4" t="s">
        <v>1547</v>
      </c>
      <c r="B190" s="5" t="n">
        <v>0</v>
      </c>
      <c r="C190" s="5" t="n">
        <v>0</v>
      </c>
      <c r="D190" s="5"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27</v>
      </c>
      <c r="D2" s="2" t="s">
        <v>31</v>
      </c>
    </row>
    <row r="3" spans="1:4">
      <c r="A3" s="3" t="s">
        <v>495</v>
      </c>
    </row>
    <row r="4" spans="1:4">
      <c r="A4" s="4" t="s">
        <v>1642</v>
      </c>
      <c r="B4" s="5" t="n">
        <v>22544</v>
      </c>
      <c r="C4" s="5" t="n">
        <v>23401</v>
      </c>
      <c r="D4" s="5" t="n">
        <v>21208</v>
      </c>
    </row>
    <row r="5" spans="1:4">
      <c r="A5" s="4" t="s">
        <v>1584</v>
      </c>
    </row>
    <row r="6" spans="1:4">
      <c r="A6" s="3" t="s">
        <v>495</v>
      </c>
    </row>
    <row r="7" spans="1:4">
      <c r="A7" s="4" t="s">
        <v>1642</v>
      </c>
      <c r="B7" s="6" t="n">
        <v>41</v>
      </c>
      <c r="C7" s="6" t="n">
        <v>56</v>
      </c>
      <c r="D7" s="6" t="n">
        <v>106</v>
      </c>
    </row>
    <row r="8" spans="1:4">
      <c r="A8" s="4" t="s">
        <v>1643</v>
      </c>
      <c r="B8" s="6" t="n">
        <v>4</v>
      </c>
      <c r="C8" s="6" t="n">
        <v>4</v>
      </c>
    </row>
    <row r="9" spans="1:4">
      <c r="A9" s="4" t="s">
        <v>1644</v>
      </c>
      <c r="B9" s="6" t="n">
        <v>-7</v>
      </c>
      <c r="C9" s="6" t="n">
        <v>5</v>
      </c>
    </row>
    <row r="10" spans="1:4">
      <c r="A10" s="4" t="s">
        <v>1645</v>
      </c>
      <c r="B10" s="6" t="n">
        <v>-12</v>
      </c>
      <c r="C10" s="6" t="n">
        <v>-59</v>
      </c>
    </row>
    <row r="11" spans="1:4">
      <c r="A11" s="4" t="s">
        <v>1588</v>
      </c>
    </row>
    <row r="12" spans="1:4">
      <c r="A12" s="3" t="s">
        <v>495</v>
      </c>
    </row>
    <row r="13" spans="1:4">
      <c r="A13" s="4" t="s">
        <v>1642</v>
      </c>
      <c r="B13" s="6" t="n">
        <v>7735</v>
      </c>
      <c r="C13" s="6" t="n">
        <v>9306</v>
      </c>
    </row>
    <row r="14" spans="1:4">
      <c r="A14" s="4" t="s">
        <v>1591</v>
      </c>
    </row>
    <row r="15" spans="1:4">
      <c r="A15" s="3" t="s">
        <v>495</v>
      </c>
    </row>
    <row r="16" spans="1:4">
      <c r="A16" s="4" t="s">
        <v>1642</v>
      </c>
      <c r="B16" s="6" t="n">
        <v>39</v>
      </c>
      <c r="C16" s="6" t="n">
        <v>40</v>
      </c>
      <c r="D16" s="6" t="n">
        <v>33</v>
      </c>
    </row>
    <row r="17" spans="1:4">
      <c r="A17" s="4" t="s">
        <v>1643</v>
      </c>
      <c r="B17" s="6" t="n">
        <v>0</v>
      </c>
      <c r="C17" s="6" t="n">
        <v>-1</v>
      </c>
    </row>
    <row r="18" spans="1:4">
      <c r="A18" s="4" t="s">
        <v>1644</v>
      </c>
      <c r="B18" s="6" t="n">
        <v>-3</v>
      </c>
      <c r="C18" s="6" t="n">
        <v>5</v>
      </c>
    </row>
    <row r="19" spans="1:4">
      <c r="A19" s="4" t="s">
        <v>1645</v>
      </c>
      <c r="B19" s="6" t="n">
        <v>2</v>
      </c>
      <c r="C19" s="6" t="n">
        <v>3</v>
      </c>
    </row>
    <row r="20" spans="1:4">
      <c r="A20" s="4" t="s">
        <v>1646</v>
      </c>
    </row>
    <row r="21" spans="1:4">
      <c r="A21" s="3" t="s">
        <v>495</v>
      </c>
    </row>
    <row r="22" spans="1:4">
      <c r="A22" s="4" t="s">
        <v>1642</v>
      </c>
      <c r="B22" s="6" t="n">
        <v>7770</v>
      </c>
      <c r="C22" s="6" t="n">
        <v>7997</v>
      </c>
    </row>
    <row r="23" spans="1:4">
      <c r="A23" s="4" t="s">
        <v>1647</v>
      </c>
    </row>
    <row r="24" spans="1:4">
      <c r="A24" s="3" t="s">
        <v>495</v>
      </c>
    </row>
    <row r="25" spans="1:4">
      <c r="A25" s="4" t="s">
        <v>1642</v>
      </c>
      <c r="B25" s="6" t="n">
        <v>1</v>
      </c>
      <c r="C25" s="6" t="n">
        <v>16</v>
      </c>
      <c r="D25" s="6" t="n">
        <v>17</v>
      </c>
    </row>
    <row r="26" spans="1:4">
      <c r="A26" s="4" t="s">
        <v>1643</v>
      </c>
      <c r="B26" s="6" t="n">
        <v>4</v>
      </c>
      <c r="C26" s="6" t="n">
        <v>0</v>
      </c>
    </row>
    <row r="27" spans="1:4">
      <c r="A27" s="4" t="s">
        <v>1644</v>
      </c>
      <c r="B27" s="6" t="n">
        <v>-4</v>
      </c>
      <c r="C27" s="6" t="n">
        <v>1</v>
      </c>
    </row>
    <row r="28" spans="1:4">
      <c r="A28" s="4" t="s">
        <v>1645</v>
      </c>
      <c r="B28" s="6" t="n">
        <v>-15</v>
      </c>
      <c r="C28" s="6" t="n">
        <v>-2</v>
      </c>
    </row>
    <row r="29" spans="1:4">
      <c r="A29" s="4" t="s">
        <v>1616</v>
      </c>
    </row>
    <row r="30" spans="1:4">
      <c r="A30" s="3" t="s">
        <v>495</v>
      </c>
    </row>
    <row r="31" spans="1:4">
      <c r="A31" s="4" t="s">
        <v>1642</v>
      </c>
      <c r="B31" s="6" t="n">
        <v>-35</v>
      </c>
      <c r="C31" s="6" t="n">
        <v>-23</v>
      </c>
    </row>
    <row r="32" spans="1:4">
      <c r="A32" s="4" t="s">
        <v>1619</v>
      </c>
    </row>
    <row r="33" spans="1:4">
      <c r="A33" s="3" t="s">
        <v>495</v>
      </c>
    </row>
    <row r="34" spans="1:4">
      <c r="A34" s="4" t="s">
        <v>1642</v>
      </c>
      <c r="B34" s="6" t="n">
        <v>1</v>
      </c>
      <c r="C34" s="6" t="n">
        <v>0</v>
      </c>
      <c r="D34" s="6" t="n">
        <v>56</v>
      </c>
    </row>
    <row r="35" spans="1:4">
      <c r="A35" s="4" t="s">
        <v>1643</v>
      </c>
      <c r="B35" s="6" t="n">
        <v>-1</v>
      </c>
      <c r="C35" s="6" t="n">
        <v>5</v>
      </c>
    </row>
    <row r="36" spans="1:4">
      <c r="A36" s="4" t="s">
        <v>1644</v>
      </c>
      <c r="B36" s="6" t="n">
        <v>0</v>
      </c>
      <c r="C36" s="6" t="n">
        <v>-1</v>
      </c>
    </row>
    <row r="37" spans="1:4">
      <c r="A37" s="4" t="s">
        <v>1645</v>
      </c>
      <c r="B37" s="6" t="n">
        <v>2</v>
      </c>
      <c r="C37" s="6" t="n">
        <v>-60</v>
      </c>
    </row>
    <row r="38" spans="1:4">
      <c r="A38" s="4" t="s">
        <v>1637</v>
      </c>
    </row>
    <row r="39" spans="1:4">
      <c r="A39" s="3" t="s">
        <v>495</v>
      </c>
    </row>
    <row r="40" spans="1:4">
      <c r="A40" s="4" t="s">
        <v>1642</v>
      </c>
      <c r="B40" s="6" t="n">
        <v>380</v>
      </c>
      <c r="C40" s="6" t="n">
        <v>273</v>
      </c>
    </row>
    <row r="41" spans="1:4">
      <c r="A41" s="4" t="s">
        <v>1640</v>
      </c>
    </row>
    <row r="42" spans="1:4">
      <c r="A42" s="3" t="s">
        <v>495</v>
      </c>
    </row>
    <row r="43" spans="1:4">
      <c r="A43" s="4" t="s">
        <v>1642</v>
      </c>
      <c r="B43" s="6" t="n">
        <v>0</v>
      </c>
      <c r="C43" s="6" t="n">
        <v>0</v>
      </c>
      <c r="D43" s="6" t="n">
        <v>0</v>
      </c>
    </row>
    <row r="44" spans="1:4">
      <c r="A44" s="4" t="s">
        <v>1643</v>
      </c>
      <c r="B44" s="6" t="n">
        <v>1</v>
      </c>
      <c r="C44" s="6" t="n">
        <v>0</v>
      </c>
    </row>
    <row r="45" spans="1:4">
      <c r="A45" s="4" t="s">
        <v>1644</v>
      </c>
      <c r="B45" s="6" t="n">
        <v>0</v>
      </c>
      <c r="C45" s="6" t="n">
        <v>0</v>
      </c>
    </row>
    <row r="46" spans="1:4">
      <c r="A46" s="4" t="s">
        <v>1645</v>
      </c>
      <c r="B46" s="5" t="n">
        <v>-1</v>
      </c>
      <c r="C46" s="5" t="n">
        <v>0</v>
      </c>
    </row>
    <row r="47" spans="1:4">
      <c r="A47" s="4" t="s">
        <v>1648</v>
      </c>
    </row>
    <row r="48" spans="1:4">
      <c r="A48" s="3" t="s">
        <v>495</v>
      </c>
    </row>
    <row r="49" spans="1:4">
      <c r="A49" s="4" t="s">
        <v>1642</v>
      </c>
      <c r="D49" s="6" t="n">
        <v>4262</v>
      </c>
    </row>
    <row r="50" spans="1:4">
      <c r="A50" s="4" t="s">
        <v>1649</v>
      </c>
    </row>
    <row r="51" spans="1:4">
      <c r="A51" s="3" t="s">
        <v>495</v>
      </c>
    </row>
    <row r="52" spans="1:4">
      <c r="A52" s="4" t="s">
        <v>1642</v>
      </c>
      <c r="D52" s="6" t="n">
        <v>33</v>
      </c>
    </row>
    <row r="53" spans="1:4">
      <c r="A53" s="4" t="s">
        <v>1650</v>
      </c>
    </row>
    <row r="54" spans="1:4">
      <c r="A54" s="3" t="s">
        <v>495</v>
      </c>
    </row>
    <row r="55" spans="1:4">
      <c r="A55" s="4" t="s">
        <v>1642</v>
      </c>
      <c r="D55" s="6" t="n">
        <v>17</v>
      </c>
    </row>
    <row r="56" spans="1:4">
      <c r="A56" s="4" t="s">
        <v>1651</v>
      </c>
    </row>
    <row r="57" spans="1:4">
      <c r="A57" s="3" t="s">
        <v>495</v>
      </c>
    </row>
    <row r="58" spans="1:4">
      <c r="A58" s="4" t="s">
        <v>1642</v>
      </c>
      <c r="D58" s="6" t="n">
        <v>4117</v>
      </c>
    </row>
    <row r="59" spans="1:4">
      <c r="A59" s="4" t="s">
        <v>1652</v>
      </c>
    </row>
    <row r="60" spans="1:4">
      <c r="A60" s="3" t="s">
        <v>495</v>
      </c>
    </row>
    <row r="61" spans="1:4">
      <c r="A61" s="4" t="s">
        <v>1642</v>
      </c>
      <c r="D61" s="6" t="n">
        <v>95</v>
      </c>
    </row>
    <row r="62" spans="1:4">
      <c r="A62" s="4" t="s">
        <v>1653</v>
      </c>
    </row>
    <row r="63" spans="1:4">
      <c r="A63" s="3" t="s">
        <v>495</v>
      </c>
    </row>
    <row r="64" spans="1:4">
      <c r="A64" s="4" t="s">
        <v>1642</v>
      </c>
      <c r="D64" s="6" t="n">
        <v>-4156</v>
      </c>
    </row>
    <row r="65" spans="1:4">
      <c r="A65" s="4" t="s">
        <v>1654</v>
      </c>
    </row>
    <row r="66" spans="1:4">
      <c r="A66" s="3" t="s">
        <v>495</v>
      </c>
    </row>
    <row r="67" spans="1:4">
      <c r="A67" s="4" t="s">
        <v>1642</v>
      </c>
      <c r="D67" s="6" t="n">
        <v>0</v>
      </c>
    </row>
    <row r="68" spans="1:4">
      <c r="A68" s="4" t="s">
        <v>1655</v>
      </c>
    </row>
    <row r="69" spans="1:4">
      <c r="A69" s="3" t="s">
        <v>495</v>
      </c>
    </row>
    <row r="70" spans="1:4">
      <c r="A70" s="4" t="s">
        <v>1642</v>
      </c>
      <c r="D70" s="6" t="n">
        <v>0</v>
      </c>
    </row>
    <row r="71" spans="1:4">
      <c r="A71" s="4" t="s">
        <v>1656</v>
      </c>
    </row>
    <row r="72" spans="1:4">
      <c r="A72" s="3" t="s">
        <v>495</v>
      </c>
    </row>
    <row r="73" spans="1:4">
      <c r="A73" s="4" t="s">
        <v>1642</v>
      </c>
      <c r="D73" s="6" t="n">
        <v>-4061</v>
      </c>
    </row>
    <row r="74" spans="1:4">
      <c r="A74" s="4" t="s">
        <v>1657</v>
      </c>
    </row>
    <row r="75" spans="1:4">
      <c r="A75" s="3" t="s">
        <v>495</v>
      </c>
    </row>
    <row r="76" spans="1:4">
      <c r="A76" s="4" t="s">
        <v>1642</v>
      </c>
      <c r="D76" s="5" t="n">
        <v>-9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27</v>
      </c>
      <c r="D2" s="2" t="s">
        <v>31</v>
      </c>
    </row>
    <row r="3" spans="1:4">
      <c r="A3" s="3" t="s">
        <v>320</v>
      </c>
    </row>
    <row r="4" spans="1:4">
      <c r="A4" s="4" t="s">
        <v>1659</v>
      </c>
      <c r="B4" s="5" t="n">
        <v>186</v>
      </c>
      <c r="C4" s="5" t="n">
        <v>286</v>
      </c>
      <c r="D4" s="5" t="n">
        <v>2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660</v>
      </c>
      <c r="B1" s="2" t="s">
        <v>1</v>
      </c>
    </row>
    <row r="2" spans="1:4">
      <c r="B2" s="2" t="s">
        <v>2</v>
      </c>
      <c r="C2" s="2" t="s">
        <v>27</v>
      </c>
      <c r="D2" s="2" t="s">
        <v>31</v>
      </c>
    </row>
    <row r="3" spans="1:4">
      <c r="A3" s="3" t="s">
        <v>518</v>
      </c>
    </row>
    <row r="4" spans="1:4">
      <c r="A4" s="4" t="s">
        <v>1661</v>
      </c>
      <c r="B4" s="5" t="n">
        <v>188</v>
      </c>
      <c r="C4" s="5" t="n">
        <v>310</v>
      </c>
      <c r="D4" s="5" t="n">
        <v>225</v>
      </c>
    </row>
    <row r="5" spans="1:4">
      <c r="A5" s="4" t="s">
        <v>1662</v>
      </c>
      <c r="B5" s="5" t="n">
        <v>42</v>
      </c>
      <c r="C5" s="5" t="n">
        <v>115</v>
      </c>
      <c r="D5" s="5" t="n">
        <v>83</v>
      </c>
    </row>
    <row r="6" spans="1:4">
      <c r="A6" s="4" t="s">
        <v>1663</v>
      </c>
      <c r="B6" s="4" t="s">
        <v>1664</v>
      </c>
      <c r="C6" s="4" t="s">
        <v>1665</v>
      </c>
      <c r="D6" s="4" t="s">
        <v>1666</v>
      </c>
    </row>
    <row r="7" spans="1:4">
      <c r="A7" s="4" t="s">
        <v>1667</v>
      </c>
      <c r="B7" s="4" t="s">
        <v>1668</v>
      </c>
      <c r="C7" s="4" t="s">
        <v>1669</v>
      </c>
      <c r="D7" s="4" t="s">
        <v>1670</v>
      </c>
    </row>
    <row r="8" spans="1:4">
      <c r="A8" s="4" t="s">
        <v>1671</v>
      </c>
      <c r="B8" s="4" t="s">
        <v>1672</v>
      </c>
      <c r="C8" s="4" t="s">
        <v>1673</v>
      </c>
      <c r="D8" s="4" t="s">
        <v>1674</v>
      </c>
    </row>
    <row r="9" spans="1:4">
      <c r="A9" s="4" t="s">
        <v>1675</v>
      </c>
      <c r="B9" s="7" t="n">
        <v>0.38</v>
      </c>
      <c r="C9" s="7" t="n">
        <v>0.46</v>
      </c>
      <c r="D9" s="7" t="n">
        <v>0.46</v>
      </c>
    </row>
    <row r="10" spans="1:4">
      <c r="A10" s="4" t="s">
        <v>523</v>
      </c>
    </row>
    <row r="11" spans="1:4">
      <c r="A11" s="3" t="s">
        <v>518</v>
      </c>
    </row>
    <row r="12" spans="1:4">
      <c r="A12" s="4" t="s">
        <v>1661</v>
      </c>
      <c r="B12" s="5" t="n">
        <v>68</v>
      </c>
      <c r="C12" s="5" t="n">
        <v>37</v>
      </c>
      <c r="D12" s="5" t="n">
        <v>32</v>
      </c>
    </row>
    <row r="13" spans="1:4">
      <c r="A13" s="4" t="s">
        <v>1662</v>
      </c>
      <c r="B13" s="5" t="n">
        <v>15</v>
      </c>
      <c r="C13" s="5" t="n">
        <v>14</v>
      </c>
      <c r="D13" s="5" t="n">
        <v>12</v>
      </c>
    </row>
    <row r="14" spans="1:4">
      <c r="A14" s="4" t="s">
        <v>1676</v>
      </c>
      <c r="B14" s="4" t="s">
        <v>1677</v>
      </c>
      <c r="C14" s="4" t="s">
        <v>1678</v>
      </c>
      <c r="D14" s="4" t="s">
        <v>1679</v>
      </c>
    </row>
    <row r="15" spans="1:4">
      <c r="A15" s="4" t="s">
        <v>1680</v>
      </c>
      <c r="B15" s="5" t="n">
        <v>36</v>
      </c>
    </row>
    <row r="16" spans="1:4">
      <c r="A16" s="4" t="s">
        <v>1681</v>
      </c>
    </row>
    <row r="17" spans="1:4">
      <c r="A17" s="3" t="s">
        <v>518</v>
      </c>
    </row>
    <row r="18" spans="1:4">
      <c r="A18" s="4" t="s">
        <v>1682</v>
      </c>
      <c r="B18" s="6" t="n">
        <v>19</v>
      </c>
    </row>
    <row r="19" spans="1:4">
      <c r="A19" s="4" t="s">
        <v>536</v>
      </c>
    </row>
    <row r="20" spans="1:4">
      <c r="A20" s="3" t="s">
        <v>518</v>
      </c>
    </row>
    <row r="21" spans="1:4">
      <c r="A21" s="4" t="s">
        <v>1661</v>
      </c>
      <c r="B21" s="5" t="n">
        <v>0</v>
      </c>
      <c r="C21" s="5" t="n">
        <v>38</v>
      </c>
      <c r="D21" s="5" t="n">
        <v>7</v>
      </c>
    </row>
    <row r="22" spans="1:4">
      <c r="A22" s="4" t="s">
        <v>1662</v>
      </c>
      <c r="B22" s="5" t="n">
        <v>0</v>
      </c>
      <c r="C22" s="5" t="n">
        <v>14</v>
      </c>
      <c r="D22" s="5" t="n">
        <v>3</v>
      </c>
    </row>
    <row r="23" spans="1:4">
      <c r="A23" s="4" t="s">
        <v>1676</v>
      </c>
      <c r="C23" s="4" t="s">
        <v>592</v>
      </c>
      <c r="D23" s="4" t="s">
        <v>168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84</v>
      </c>
      <c r="B1" s="2" t="s">
        <v>1</v>
      </c>
    </row>
    <row r="2" spans="1:4">
      <c r="B2" s="2" t="s">
        <v>2</v>
      </c>
      <c r="C2" s="2" t="s">
        <v>27</v>
      </c>
      <c r="D2" s="2" t="s">
        <v>31</v>
      </c>
    </row>
    <row r="3" spans="1:4">
      <c r="A3" s="3" t="s">
        <v>518</v>
      </c>
    </row>
    <row r="4" spans="1:4">
      <c r="A4" s="4" t="s">
        <v>1661</v>
      </c>
      <c r="B4" s="5" t="n">
        <v>188</v>
      </c>
      <c r="C4" s="5" t="n">
        <v>310</v>
      </c>
      <c r="D4" s="5" t="n">
        <v>225</v>
      </c>
    </row>
    <row r="5" spans="1:4">
      <c r="A5" s="4" t="s">
        <v>1662</v>
      </c>
      <c r="B5" s="5" t="n">
        <v>42</v>
      </c>
      <c r="C5" s="5" t="n">
        <v>115</v>
      </c>
      <c r="D5" s="5" t="n">
        <v>83</v>
      </c>
    </row>
    <row r="6" spans="1:4">
      <c r="A6" s="4" t="s">
        <v>523</v>
      </c>
    </row>
    <row r="7" spans="1:4">
      <c r="A7" s="3" t="s">
        <v>518</v>
      </c>
    </row>
    <row r="8" spans="1:4">
      <c r="A8" s="4" t="s">
        <v>532</v>
      </c>
      <c r="B8" s="7" t="n">
        <v>15.38</v>
      </c>
      <c r="C8" s="7" t="n">
        <v>14.44</v>
      </c>
      <c r="D8" s="7" t="n">
        <v>10.95</v>
      </c>
    </row>
    <row r="9" spans="1:4">
      <c r="A9" s="4" t="s">
        <v>1661</v>
      </c>
      <c r="B9" s="5" t="n">
        <v>68</v>
      </c>
      <c r="C9" s="5" t="n">
        <v>37</v>
      </c>
      <c r="D9" s="5" t="n">
        <v>32</v>
      </c>
    </row>
    <row r="10" spans="1:4">
      <c r="A10" s="4" t="s">
        <v>1662</v>
      </c>
      <c r="B10" s="6" t="n">
        <v>15</v>
      </c>
      <c r="C10" s="6" t="n">
        <v>14</v>
      </c>
      <c r="D10" s="6" t="n">
        <v>12</v>
      </c>
    </row>
    <row r="11" spans="1:4">
      <c r="A11" s="4" t="s">
        <v>1685</v>
      </c>
      <c r="B11" s="6" t="n">
        <v>112</v>
      </c>
      <c r="C11" s="6" t="n">
        <v>310</v>
      </c>
      <c r="D11" s="6" t="n">
        <v>312</v>
      </c>
    </row>
    <row r="12" spans="1:4">
      <c r="A12" s="4" t="s">
        <v>1686</v>
      </c>
      <c r="B12" s="6" t="n">
        <v>160</v>
      </c>
      <c r="C12" s="6" t="n">
        <v>286</v>
      </c>
      <c r="D12" s="6" t="n">
        <v>153</v>
      </c>
    </row>
    <row r="13" spans="1:4">
      <c r="A13" s="4" t="s">
        <v>1687</v>
      </c>
      <c r="B13" s="6" t="n">
        <v>36</v>
      </c>
      <c r="C13" s="5" t="n">
        <v>106</v>
      </c>
      <c r="D13" s="5" t="n">
        <v>57</v>
      </c>
    </row>
    <row r="14" spans="1:4">
      <c r="A14" s="4" t="s">
        <v>1680</v>
      </c>
      <c r="B14" s="5" t="n">
        <v>36</v>
      </c>
    </row>
    <row r="15" spans="1:4">
      <c r="A15" s="4" t="s">
        <v>1688</v>
      </c>
      <c r="B15" s="4" t="s">
        <v>1689</v>
      </c>
    </row>
    <row r="16" spans="1:4">
      <c r="A16" s="4" t="s">
        <v>1690</v>
      </c>
      <c r="B16" s="4" t="s">
        <v>596</v>
      </c>
    </row>
    <row r="17" spans="1:4">
      <c r="A17" s="4" t="s">
        <v>1691</v>
      </c>
    </row>
    <row r="18" spans="1:4">
      <c r="A18" s="3" t="s">
        <v>518</v>
      </c>
    </row>
    <row r="19" spans="1:4">
      <c r="A19" s="4" t="s">
        <v>1692</v>
      </c>
      <c r="B19" s="4" t="s">
        <v>1693</v>
      </c>
    </row>
    <row r="20" spans="1:4">
      <c r="A20" s="4" t="s">
        <v>1694</v>
      </c>
    </row>
    <row r="21" spans="1:4">
      <c r="A21" s="3" t="s">
        <v>518</v>
      </c>
    </row>
    <row r="22" spans="1:4">
      <c r="A22" s="4" t="s">
        <v>1692</v>
      </c>
      <c r="B22" s="4" t="s">
        <v>592</v>
      </c>
    </row>
    <row r="23" spans="1:4">
      <c r="A23" s="4" t="s">
        <v>1695</v>
      </c>
    </row>
    <row r="24" spans="1:4">
      <c r="A24" s="3" t="s">
        <v>518</v>
      </c>
    </row>
    <row r="25" spans="1:4">
      <c r="A25" s="4" t="s">
        <v>1696</v>
      </c>
      <c r="B25" s="6" t="n">
        <v>28846</v>
      </c>
      <c r="C25" s="6" t="n">
        <v>26628</v>
      </c>
    </row>
    <row r="26" spans="1:4">
      <c r="A26" s="4" t="s">
        <v>1697</v>
      </c>
      <c r="B26" s="7" t="n">
        <v>46.7</v>
      </c>
      <c r="C26" s="7" t="n">
        <v>38.3</v>
      </c>
    </row>
    <row r="27" spans="1:4">
      <c r="A27" s="4" t="s">
        <v>1698</v>
      </c>
      <c r="B27" s="6" t="n">
        <v>6571</v>
      </c>
    </row>
    <row r="28" spans="1:4">
      <c r="A28" s="4" t="s">
        <v>1699</v>
      </c>
      <c r="B28" s="7" t="n">
        <v>71.43000000000001</v>
      </c>
    </row>
    <row r="29" spans="1:4">
      <c r="A29" s="4" t="s">
        <v>1700</v>
      </c>
      <c r="B29" s="6" t="n">
        <v>4074</v>
      </c>
    </row>
    <row r="30" spans="1:4">
      <c r="A30" s="4" t="s">
        <v>1701</v>
      </c>
      <c r="B30" s="7" t="n">
        <v>30.65</v>
      </c>
    </row>
    <row r="31" spans="1:4">
      <c r="A31" s="4" t="s">
        <v>1702</v>
      </c>
      <c r="B31" s="6" t="n">
        <v>279</v>
      </c>
    </row>
    <row r="32" spans="1:4">
      <c r="A32" s="4" t="s">
        <v>1703</v>
      </c>
      <c r="B32" s="7" t="n">
        <v>61.47</v>
      </c>
    </row>
    <row r="33" spans="1:4">
      <c r="A33" s="4" t="s">
        <v>1704</v>
      </c>
      <c r="B33" s="4" t="s">
        <v>1705</v>
      </c>
    </row>
    <row r="34" spans="1:4">
      <c r="A34" s="4" t="s">
        <v>1706</v>
      </c>
      <c r="B34" s="5" t="n">
        <v>327</v>
      </c>
    </row>
    <row r="35" spans="1:4">
      <c r="A35" s="4" t="s">
        <v>1707</v>
      </c>
      <c r="B35" s="6" t="n">
        <v>21813</v>
      </c>
    </row>
    <row r="36" spans="1:4">
      <c r="A36" s="4" t="s">
        <v>1708</v>
      </c>
      <c r="B36" s="7" t="n">
        <v>39.99</v>
      </c>
    </row>
    <row r="37" spans="1:4">
      <c r="A37" s="4" t="s">
        <v>1709</v>
      </c>
      <c r="B37" s="4" t="s">
        <v>1710</v>
      </c>
    </row>
    <row r="38" spans="1:4">
      <c r="A38" s="4" t="s">
        <v>1711</v>
      </c>
      <c r="B38" s="5" t="n">
        <v>32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7"/>
    <col customWidth="1" max="5" min="5" width="37"/>
  </cols>
  <sheetData>
    <row r="1" spans="1:5">
      <c r="A1" s="1" t="s">
        <v>1712</v>
      </c>
      <c r="B1" s="2" t="s">
        <v>737</v>
      </c>
      <c r="C1" s="2" t="s">
        <v>1</v>
      </c>
    </row>
    <row r="2" spans="1:5">
      <c r="B2" s="2" t="s">
        <v>1713</v>
      </c>
      <c r="C2" s="2" t="s">
        <v>1714</v>
      </c>
      <c r="D2" s="2" t="s">
        <v>1713</v>
      </c>
      <c r="E2" s="2" t="s">
        <v>1715</v>
      </c>
    </row>
    <row r="3" spans="1:5">
      <c r="A3" s="3" t="s">
        <v>518</v>
      </c>
    </row>
    <row r="4" spans="1:5">
      <c r="A4" s="4" t="s">
        <v>1661</v>
      </c>
      <c r="C4" s="5" t="n">
        <v>188</v>
      </c>
      <c r="D4" s="5" t="n">
        <v>310</v>
      </c>
      <c r="E4" s="5" t="n">
        <v>225</v>
      </c>
    </row>
    <row r="5" spans="1:5">
      <c r="A5" s="4" t="s">
        <v>1662</v>
      </c>
      <c r="C5" s="5" t="n">
        <v>42</v>
      </c>
      <c r="D5" s="5" t="n">
        <v>115</v>
      </c>
      <c r="E5" s="5" t="n">
        <v>83</v>
      </c>
    </row>
    <row r="6" spans="1:5">
      <c r="A6" s="4" t="s">
        <v>526</v>
      </c>
    </row>
    <row r="7" spans="1:5">
      <c r="A7" s="3" t="s">
        <v>518</v>
      </c>
    </row>
    <row r="8" spans="1:5">
      <c r="A8" s="4" t="s">
        <v>1716</v>
      </c>
      <c r="B8" s="6" t="n">
        <v>13346000</v>
      </c>
      <c r="C8" s="6" t="n">
        <v>9735000</v>
      </c>
      <c r="D8" s="6" t="n">
        <v>13346000</v>
      </c>
    </row>
    <row r="9" spans="1:5">
      <c r="A9" s="4" t="s">
        <v>1717</v>
      </c>
      <c r="B9" s="7" t="n">
        <v>50.71</v>
      </c>
      <c r="C9" s="7" t="n">
        <v>57.41</v>
      </c>
      <c r="D9" s="7" t="n">
        <v>50.71</v>
      </c>
    </row>
    <row r="10" spans="1:5">
      <c r="A10" s="4" t="s">
        <v>1718</v>
      </c>
      <c r="C10" s="6" t="n">
        <v>2022000</v>
      </c>
    </row>
    <row r="11" spans="1:5">
      <c r="A11" s="4" t="s">
        <v>1719</v>
      </c>
      <c r="C11" s="7" t="n">
        <v>71.45999999999999</v>
      </c>
      <c r="D11" s="7" t="n">
        <v>61.29</v>
      </c>
      <c r="E11" s="7" t="n">
        <v>46.25</v>
      </c>
    </row>
    <row r="12" spans="1:5">
      <c r="A12" s="4" t="s">
        <v>1720</v>
      </c>
      <c r="C12" s="6" t="n">
        <v>5409000</v>
      </c>
    </row>
    <row r="13" spans="1:5">
      <c r="A13" s="4" t="s">
        <v>1721</v>
      </c>
      <c r="C13" s="7" t="n">
        <v>46.04</v>
      </c>
    </row>
    <row r="14" spans="1:5">
      <c r="A14" s="4" t="s">
        <v>1722</v>
      </c>
      <c r="C14" s="6" t="n">
        <v>224000</v>
      </c>
    </row>
    <row r="15" spans="1:5">
      <c r="A15" s="4" t="s">
        <v>1723</v>
      </c>
      <c r="C15" s="7" t="n">
        <v>59.4</v>
      </c>
    </row>
    <row r="16" spans="1:5">
      <c r="A16" s="4" t="s">
        <v>1724</v>
      </c>
      <c r="C16" s="5" t="n">
        <v>382</v>
      </c>
      <c r="D16" s="5" t="n">
        <v>179</v>
      </c>
      <c r="E16" s="5" t="n">
        <v>166</v>
      </c>
    </row>
    <row r="17" spans="1:5">
      <c r="A17" s="4" t="s">
        <v>1725</v>
      </c>
      <c r="C17" s="6" t="n">
        <v>86</v>
      </c>
      <c r="D17" s="6" t="n">
        <v>66</v>
      </c>
      <c r="E17" s="6" t="n">
        <v>61</v>
      </c>
    </row>
    <row r="18" spans="1:5">
      <c r="A18" s="4" t="s">
        <v>1661</v>
      </c>
      <c r="C18" s="6" t="n">
        <v>144</v>
      </c>
      <c r="D18" s="6" t="n">
        <v>178</v>
      </c>
      <c r="E18" s="6" t="n">
        <v>97</v>
      </c>
    </row>
    <row r="19" spans="1:5">
      <c r="A19" s="4" t="s">
        <v>1662</v>
      </c>
      <c r="C19" s="6" t="n">
        <v>32</v>
      </c>
      <c r="D19" s="5" t="n">
        <v>66</v>
      </c>
      <c r="E19" s="5" t="n">
        <v>36</v>
      </c>
    </row>
    <row r="20" spans="1:5">
      <c r="A20" s="4" t="s">
        <v>1680</v>
      </c>
      <c r="C20" s="5" t="n">
        <v>126</v>
      </c>
    </row>
    <row r="21" spans="1:5">
      <c r="A21" s="4" t="s">
        <v>1688</v>
      </c>
      <c r="C21" s="4" t="s">
        <v>1726</v>
      </c>
    </row>
    <row r="22" spans="1:5">
      <c r="A22" s="4" t="s">
        <v>1727</v>
      </c>
      <c r="C22" s="6" t="n">
        <v>18000</v>
      </c>
    </row>
    <row r="23" spans="1:5">
      <c r="A23" s="4" t="s">
        <v>1728</v>
      </c>
      <c r="C23" s="7" t="n">
        <v>35.12</v>
      </c>
    </row>
    <row r="24" spans="1:5">
      <c r="A24" s="4" t="s">
        <v>1729</v>
      </c>
    </row>
    <row r="25" spans="1:5">
      <c r="A25" s="3" t="s">
        <v>518</v>
      </c>
    </row>
    <row r="26" spans="1:5">
      <c r="A26" s="4" t="s">
        <v>1692</v>
      </c>
      <c r="C26" s="4" t="s">
        <v>1693</v>
      </c>
    </row>
    <row r="27" spans="1:5">
      <c r="A27" s="4" t="s">
        <v>1730</v>
      </c>
    </row>
    <row r="28" spans="1:5">
      <c r="A28" s="3" t="s">
        <v>518</v>
      </c>
    </row>
    <row r="29" spans="1:5">
      <c r="A29" s="4" t="s">
        <v>1692</v>
      </c>
      <c r="C29" s="4" t="s">
        <v>972</v>
      </c>
    </row>
    <row r="30" spans="1:5">
      <c r="A30" s="4" t="s">
        <v>1731</v>
      </c>
    </row>
    <row r="31" spans="1:5">
      <c r="A31" s="3" t="s">
        <v>518</v>
      </c>
    </row>
    <row r="32" spans="1:5">
      <c r="A32" s="4" t="s">
        <v>1732</v>
      </c>
      <c r="C32" s="5" t="n">
        <v>25</v>
      </c>
    </row>
    <row r="33" spans="1:5">
      <c r="A33" s="4" t="s">
        <v>1733</v>
      </c>
      <c r="B33" s="5" t="n">
        <v>20</v>
      </c>
      <c r="C33" s="5" t="n">
        <v>5</v>
      </c>
    </row>
    <row r="34" spans="1:5">
      <c r="A34" s="4" t="s">
        <v>1734</v>
      </c>
      <c r="C34" s="6" t="n">
        <v>5000</v>
      </c>
    </row>
    <row r="35" spans="1:5">
      <c r="A35" s="4" t="s">
        <v>1735</v>
      </c>
    </row>
    <row r="36" spans="1:5">
      <c r="A36" s="3" t="s">
        <v>518</v>
      </c>
    </row>
    <row r="37" spans="1:5">
      <c r="A37" s="4" t="s">
        <v>1736</v>
      </c>
      <c r="C37" s="5" t="n">
        <v>45</v>
      </c>
    </row>
    <row r="38" spans="1:5">
      <c r="A38" s="4" t="s">
        <v>1737</v>
      </c>
      <c r="C38" s="6" t="n">
        <v>625000</v>
      </c>
      <c r="D38" s="6" t="n">
        <v>0</v>
      </c>
      <c r="E38" s="6" t="n">
        <v>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27</v>
      </c>
      <c r="D2" s="2" t="s">
        <v>31</v>
      </c>
    </row>
    <row r="3" spans="1:4">
      <c r="A3" s="3" t="s">
        <v>518</v>
      </c>
    </row>
    <row r="4" spans="1:4">
      <c r="A4" s="4" t="s">
        <v>1661</v>
      </c>
      <c r="B4" s="5" t="n">
        <v>188</v>
      </c>
      <c r="C4" s="5" t="n">
        <v>310</v>
      </c>
      <c r="D4" s="5" t="n">
        <v>225</v>
      </c>
    </row>
    <row r="5" spans="1:4">
      <c r="A5" s="4" t="s">
        <v>1662</v>
      </c>
      <c r="B5" s="6" t="n">
        <v>42</v>
      </c>
      <c r="C5" s="6" t="n">
        <v>115</v>
      </c>
      <c r="D5" s="6" t="n">
        <v>83</v>
      </c>
    </row>
    <row r="6" spans="1:4">
      <c r="A6" s="4" t="s">
        <v>531</v>
      </c>
    </row>
    <row r="7" spans="1:4">
      <c r="A7" s="3" t="s">
        <v>518</v>
      </c>
    </row>
    <row r="8" spans="1:4">
      <c r="A8" s="4" t="s">
        <v>1724</v>
      </c>
      <c r="B8" s="6" t="n">
        <v>0</v>
      </c>
      <c r="C8" s="6" t="n">
        <v>202</v>
      </c>
      <c r="D8" s="6" t="n">
        <v>103</v>
      </c>
    </row>
    <row r="9" spans="1:4">
      <c r="A9" s="4" t="s">
        <v>1739</v>
      </c>
      <c r="B9" s="6" t="n">
        <v>0</v>
      </c>
      <c r="C9" s="6" t="n">
        <v>75</v>
      </c>
      <c r="D9" s="6" t="n">
        <v>38</v>
      </c>
    </row>
    <row r="10" spans="1:4">
      <c r="A10" s="4" t="s">
        <v>1661</v>
      </c>
      <c r="B10" s="6" t="n">
        <v>12</v>
      </c>
      <c r="C10" s="6" t="n">
        <v>106</v>
      </c>
      <c r="D10" s="6" t="n">
        <v>125</v>
      </c>
    </row>
    <row r="11" spans="1:4">
      <c r="A11" s="4" t="s">
        <v>1662</v>
      </c>
      <c r="B11" s="5" t="n">
        <v>3</v>
      </c>
      <c r="C11" s="5" t="n">
        <v>39</v>
      </c>
      <c r="D11" s="5" t="n">
        <v>46</v>
      </c>
    </row>
    <row r="12" spans="1:4">
      <c r="A12" s="4" t="s">
        <v>1700</v>
      </c>
      <c r="B12" s="6" t="n">
        <v>0</v>
      </c>
      <c r="C12" s="6" t="n">
        <v>616000</v>
      </c>
      <c r="D12" s="6" t="n">
        <v>861000</v>
      </c>
    </row>
    <row r="13" spans="1:4">
      <c r="A13" s="4" t="s">
        <v>1740</v>
      </c>
      <c r="B13" s="5" t="n">
        <v>0</v>
      </c>
      <c r="C13" s="5" t="n">
        <v>38</v>
      </c>
      <c r="D13" s="5" t="n">
        <v>40</v>
      </c>
    </row>
    <row r="14" spans="1:4">
      <c r="A14" s="4" t="s">
        <v>1680</v>
      </c>
      <c r="B14" s="5" t="n">
        <v>8</v>
      </c>
    </row>
    <row r="15" spans="1:4">
      <c r="A15" s="4" t="s">
        <v>1688</v>
      </c>
      <c r="B15" s="4" t="s">
        <v>1741</v>
      </c>
    </row>
    <row r="16" spans="1:4">
      <c r="A16" s="4" t="s">
        <v>1742</v>
      </c>
    </row>
    <row r="17" spans="1:4">
      <c r="A17" s="3" t="s">
        <v>518</v>
      </c>
    </row>
    <row r="18" spans="1:4">
      <c r="A18" s="4" t="s">
        <v>1692</v>
      </c>
      <c r="B18" s="4" t="s">
        <v>1693</v>
      </c>
    </row>
    <row r="19" spans="1:4">
      <c r="A19" s="4" t="s">
        <v>1743</v>
      </c>
    </row>
    <row r="20" spans="1:4">
      <c r="A20" s="3" t="s">
        <v>518</v>
      </c>
    </row>
    <row r="21" spans="1:4">
      <c r="A21" s="4" t="s">
        <v>1692</v>
      </c>
      <c r="B21" s="4" t="s">
        <v>592</v>
      </c>
    </row>
    <row r="22" spans="1:4">
      <c r="A22" s="4" t="s">
        <v>1744</v>
      </c>
    </row>
    <row r="23" spans="1:4">
      <c r="A23" s="3" t="s">
        <v>518</v>
      </c>
    </row>
    <row r="24" spans="1:4">
      <c r="A24" s="4" t="s">
        <v>1745</v>
      </c>
      <c r="B24" s="4" t="s">
        <v>853</v>
      </c>
    </row>
    <row r="25" spans="1:4">
      <c r="A25" s="4" t="s">
        <v>1746</v>
      </c>
      <c r="B25" s="4" t="s">
        <v>1747</v>
      </c>
    </row>
    <row r="26" spans="1:4">
      <c r="A26" s="4" t="s">
        <v>1748</v>
      </c>
    </row>
    <row r="27" spans="1:4">
      <c r="A27" s="3" t="s">
        <v>518</v>
      </c>
    </row>
    <row r="28" spans="1:4">
      <c r="A28" s="4" t="s">
        <v>1745</v>
      </c>
      <c r="B28" s="4" t="s">
        <v>853</v>
      </c>
    </row>
    <row r="29" spans="1:4">
      <c r="A29" s="4" t="s">
        <v>1746</v>
      </c>
      <c r="B29" s="4" t="s">
        <v>1747</v>
      </c>
    </row>
    <row r="30" spans="1:4">
      <c r="A30" s="4" t="s">
        <v>1749</v>
      </c>
    </row>
    <row r="31" spans="1:4">
      <c r="A31" s="3" t="s">
        <v>518</v>
      </c>
    </row>
    <row r="32" spans="1:4">
      <c r="A32" s="4" t="s">
        <v>1750</v>
      </c>
      <c r="B32" s="6" t="n">
        <v>232000</v>
      </c>
    </row>
    <row r="33" spans="1:4">
      <c r="A33" s="4" t="s">
        <v>1751</v>
      </c>
      <c r="B33" s="7" t="n">
        <v>71.16</v>
      </c>
    </row>
    <row r="34" spans="1:4">
      <c r="A34" s="4" t="s">
        <v>1752</v>
      </c>
    </row>
    <row r="35" spans="1:4">
      <c r="A35" s="3" t="s">
        <v>518</v>
      </c>
    </row>
    <row r="36" spans="1:4">
      <c r="A36" s="4" t="s">
        <v>1750</v>
      </c>
      <c r="B36" s="6" t="n">
        <v>1728000</v>
      </c>
    </row>
    <row r="37" spans="1:4">
      <c r="A37" s="4" t="s">
        <v>1751</v>
      </c>
      <c r="B37" s="7" t="n">
        <v>81.98999999999999</v>
      </c>
    </row>
    <row r="38" spans="1:4">
      <c r="A38" s="4" t="s">
        <v>1753</v>
      </c>
    </row>
    <row r="39" spans="1:4">
      <c r="A39" s="3" t="s">
        <v>518</v>
      </c>
    </row>
    <row r="40" spans="1:4">
      <c r="A40" s="4" t="s">
        <v>1750</v>
      </c>
      <c r="C40" s="6" t="n">
        <v>2283000</v>
      </c>
    </row>
    <row r="41" spans="1:4">
      <c r="A41" s="4" t="s">
        <v>1751</v>
      </c>
      <c r="C41" s="7" t="n">
        <v>52.6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2</v>
      </c>
      <c r="C2" s="2" t="s">
        <v>27</v>
      </c>
      <c r="D2" s="2" t="s">
        <v>31</v>
      </c>
    </row>
    <row r="3" spans="1:4">
      <c r="A3" s="3" t="s">
        <v>518</v>
      </c>
    </row>
    <row r="4" spans="1:4">
      <c r="A4" s="4" t="s">
        <v>1755</v>
      </c>
      <c r="B4" s="6" t="n">
        <v>36</v>
      </c>
      <c r="C4" s="6" t="n">
        <v>33</v>
      </c>
      <c r="D4" s="6" t="n">
        <v>32</v>
      </c>
    </row>
    <row r="5" spans="1:4">
      <c r="A5" s="4" t="s">
        <v>1756</v>
      </c>
      <c r="B5" s="7" t="n">
        <v>62.82</v>
      </c>
      <c r="C5" s="7" t="n">
        <v>62.04</v>
      </c>
      <c r="D5" s="7" t="n">
        <v>50.5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v>
      </c>
      <c r="C2" s="2" t="s">
        <v>27</v>
      </c>
      <c r="D2" s="2" t="s">
        <v>31</v>
      </c>
    </row>
    <row r="3" spans="1:4">
      <c r="A3" s="3" t="s">
        <v>518</v>
      </c>
    </row>
    <row r="4" spans="1:4">
      <c r="A4" s="4" t="s">
        <v>1661</v>
      </c>
      <c r="B4" s="5" t="n">
        <v>188</v>
      </c>
      <c r="C4" s="5" t="n">
        <v>310</v>
      </c>
      <c r="D4" s="5" t="n">
        <v>225</v>
      </c>
    </row>
    <row r="5" spans="1:4">
      <c r="A5" s="4" t="s">
        <v>1662</v>
      </c>
      <c r="B5" s="5" t="n">
        <v>42</v>
      </c>
      <c r="C5" s="5" t="n">
        <v>115</v>
      </c>
      <c r="D5" s="5" t="n">
        <v>83</v>
      </c>
    </row>
    <row r="6" spans="1:4">
      <c r="A6" s="4" t="s">
        <v>536</v>
      </c>
    </row>
    <row r="7" spans="1:4">
      <c r="A7" s="3" t="s">
        <v>518</v>
      </c>
    </row>
    <row r="8" spans="1:4">
      <c r="A8" s="4" t="s">
        <v>1758</v>
      </c>
      <c r="B8" s="4" t="s">
        <v>1014</v>
      </c>
    </row>
    <row r="9" spans="1:4">
      <c r="A9" s="4" t="s">
        <v>1759</v>
      </c>
      <c r="B9" s="4" t="s">
        <v>1760</v>
      </c>
    </row>
    <row r="10" spans="1:4">
      <c r="A10" s="4" t="s">
        <v>1751</v>
      </c>
      <c r="B10" s="5" t="n">
        <v>0</v>
      </c>
      <c r="C10" s="7" t="n">
        <v>10.7</v>
      </c>
      <c r="D10" s="7" t="n">
        <v>3.4</v>
      </c>
    </row>
    <row r="11" spans="1:4">
      <c r="A11" s="4" t="s">
        <v>1661</v>
      </c>
      <c r="B11" s="5" t="n">
        <v>0</v>
      </c>
      <c r="C11" s="5" t="n">
        <v>38</v>
      </c>
      <c r="D11" s="5" t="n">
        <v>7</v>
      </c>
    </row>
    <row r="12" spans="1:4">
      <c r="A12" s="4" t="s">
        <v>1662</v>
      </c>
      <c r="B12" s="6" t="n">
        <v>0</v>
      </c>
      <c r="C12" s="6" t="n">
        <v>14</v>
      </c>
      <c r="D12" s="6" t="n">
        <v>3</v>
      </c>
    </row>
    <row r="13" spans="1:4">
      <c r="A13" s="4" t="s">
        <v>1761</v>
      </c>
      <c r="B13" s="6" t="n">
        <v>0</v>
      </c>
      <c r="C13" s="6" t="n">
        <v>179</v>
      </c>
      <c r="D13" s="6" t="n">
        <v>86</v>
      </c>
    </row>
    <row r="14" spans="1:4">
      <c r="A14" s="4" t="s">
        <v>1762</v>
      </c>
      <c r="B14" s="6" t="n">
        <v>0</v>
      </c>
      <c r="C14" s="6" t="n">
        <v>48</v>
      </c>
      <c r="D14" s="6" t="n">
        <v>23</v>
      </c>
    </row>
    <row r="15" spans="1:4">
      <c r="A15" s="4" t="s">
        <v>1763</v>
      </c>
      <c r="B15" s="5" t="n">
        <v>0</v>
      </c>
      <c r="C15" s="5" t="n">
        <v>18</v>
      </c>
      <c r="D15" s="5" t="n">
        <v>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v>
      </c>
      <c r="C1" s="2" t="s">
        <v>27</v>
      </c>
    </row>
    <row r="2" spans="1:3">
      <c r="A2" s="3" t="s">
        <v>1765</v>
      </c>
    </row>
    <row r="3" spans="1:3">
      <c r="A3" s="4" t="s">
        <v>1766</v>
      </c>
      <c r="B3" s="5" t="n">
        <v>566</v>
      </c>
      <c r="C3" s="5" t="n">
        <v>2280</v>
      </c>
    </row>
    <row r="4" spans="1:3">
      <c r="A4" s="4" t="s">
        <v>1767</v>
      </c>
      <c r="B4" s="6" t="n">
        <v>0</v>
      </c>
      <c r="C4" s="6" t="n">
        <v>0</v>
      </c>
    </row>
    <row r="5" spans="1:3">
      <c r="A5" s="4" t="s">
        <v>1767</v>
      </c>
      <c r="B5" s="6" t="n">
        <v>0</v>
      </c>
      <c r="C5" s="6" t="n">
        <v>0</v>
      </c>
    </row>
    <row r="6" spans="1:3">
      <c r="A6" s="4" t="s">
        <v>1768</v>
      </c>
      <c r="B6" s="6" t="n">
        <v>566</v>
      </c>
      <c r="C6" s="6" t="n">
        <v>2280</v>
      </c>
    </row>
    <row r="7" spans="1:3">
      <c r="A7" s="4" t="s">
        <v>1769</v>
      </c>
      <c r="B7" s="6" t="n">
        <v>1740</v>
      </c>
      <c r="C7" s="6" t="n">
        <v>1341</v>
      </c>
    </row>
    <row r="8" spans="1:3">
      <c r="A8" s="4" t="s">
        <v>1770</v>
      </c>
      <c r="B8" s="6" t="n">
        <v>29</v>
      </c>
      <c r="C8" s="6" t="n">
        <v>45</v>
      </c>
    </row>
    <row r="9" spans="1:3">
      <c r="A9" s="4" t="s">
        <v>1771</v>
      </c>
      <c r="B9" s="6" t="n">
        <v>-86</v>
      </c>
      <c r="C9" s="6" t="n">
        <v>-14</v>
      </c>
    </row>
    <row r="10" spans="1:3">
      <c r="A10" s="4" t="s">
        <v>1772</v>
      </c>
      <c r="B10" s="6" t="n">
        <v>1683</v>
      </c>
      <c r="C10" s="6" t="n">
        <v>1372</v>
      </c>
    </row>
    <row r="11" spans="1:3">
      <c r="A11" s="4" t="s">
        <v>1773</v>
      </c>
      <c r="B11" s="6" t="n">
        <v>2422</v>
      </c>
      <c r="C11" s="6" t="n">
        <v>3789</v>
      </c>
    </row>
    <row r="12" spans="1:3">
      <c r="A12" s="4" t="s">
        <v>1774</v>
      </c>
      <c r="B12" s="6" t="n">
        <v>30</v>
      </c>
      <c r="C12" s="6" t="n">
        <v>47</v>
      </c>
    </row>
    <row r="13" spans="1:3">
      <c r="A13" s="4" t="s">
        <v>1775</v>
      </c>
      <c r="B13" s="6" t="n">
        <v>-87</v>
      </c>
      <c r="C13" s="6" t="n">
        <v>-40</v>
      </c>
    </row>
    <row r="14" spans="1:3">
      <c r="A14" s="4" t="s">
        <v>1776</v>
      </c>
      <c r="B14" s="6" t="n">
        <v>2365</v>
      </c>
      <c r="C14" s="6" t="n">
        <v>3796</v>
      </c>
    </row>
    <row r="15" spans="1:3">
      <c r="A15" s="4" t="s">
        <v>1777</v>
      </c>
      <c r="B15" s="6" t="n">
        <v>-19591</v>
      </c>
      <c r="C15" s="6" t="n">
        <v>-20505</v>
      </c>
    </row>
    <row r="16" spans="1:3">
      <c r="A16" s="4" t="s">
        <v>1778</v>
      </c>
      <c r="B16" s="6" t="n">
        <v>351</v>
      </c>
      <c r="C16" s="6" t="n">
        <v>6</v>
      </c>
    </row>
    <row r="17" spans="1:3">
      <c r="A17" s="4" t="s">
        <v>1779</v>
      </c>
      <c r="B17" s="6" t="n">
        <v>-972</v>
      </c>
      <c r="C17" s="6" t="n">
        <v>-2104</v>
      </c>
    </row>
    <row r="18" spans="1:3">
      <c r="A18" s="4" t="s">
        <v>652</v>
      </c>
      <c r="B18" s="6" t="n">
        <v>-20212</v>
      </c>
      <c r="C18" s="6" t="n">
        <v>-22603</v>
      </c>
    </row>
    <row r="19" spans="1:3">
      <c r="A19" s="4" t="s">
        <v>1780</v>
      </c>
      <c r="B19" s="6" t="n">
        <v>211</v>
      </c>
      <c r="C19" s="6" t="n">
        <v>152</v>
      </c>
    </row>
    <row r="20" spans="1:3">
      <c r="A20" s="4" t="s">
        <v>1781</v>
      </c>
      <c r="B20" s="6" t="n">
        <v>-285</v>
      </c>
      <c r="C20" s="6" t="n">
        <v>-372</v>
      </c>
    </row>
    <row r="21" spans="1:3">
      <c r="A21" s="4" t="s">
        <v>1782</v>
      </c>
      <c r="B21" s="6" t="n">
        <v>-74</v>
      </c>
      <c r="C21" s="6" t="n">
        <v>-220</v>
      </c>
    </row>
    <row r="22" spans="1:3">
      <c r="A22" s="4" t="s">
        <v>1783</v>
      </c>
      <c r="B22" s="6" t="n">
        <v>18</v>
      </c>
      <c r="C22" s="6" t="n">
        <v>19</v>
      </c>
    </row>
    <row r="23" spans="1:3">
      <c r="A23" s="4" t="s">
        <v>1784</v>
      </c>
      <c r="B23" s="6" t="n">
        <v>2290</v>
      </c>
      <c r="C23" s="6" t="n">
        <v>2390</v>
      </c>
    </row>
    <row r="24" spans="1:3">
      <c r="A24" s="4" t="s">
        <v>1785</v>
      </c>
    </row>
    <row r="25" spans="1:3">
      <c r="A25" s="3" t="s">
        <v>1765</v>
      </c>
    </row>
    <row r="26" spans="1:3">
      <c r="A26" s="4" t="s">
        <v>1780</v>
      </c>
      <c r="B26" s="6" t="n">
        <v>0</v>
      </c>
      <c r="C26" s="6" t="n">
        <v>0</v>
      </c>
    </row>
    <row r="27" spans="1:3">
      <c r="A27" s="4" t="s">
        <v>1781</v>
      </c>
      <c r="B27" s="6" t="n">
        <v>-64</v>
      </c>
      <c r="C27" s="6" t="n">
        <v>-4</v>
      </c>
    </row>
    <row r="28" spans="1:3">
      <c r="A28" s="4" t="s">
        <v>1782</v>
      </c>
      <c r="B28" s="6" t="n">
        <v>-64</v>
      </c>
      <c r="C28" s="6" t="n">
        <v>-4</v>
      </c>
    </row>
    <row r="29" spans="1:3">
      <c r="A29" s="4" t="s">
        <v>1786</v>
      </c>
    </row>
    <row r="30" spans="1:3">
      <c r="A30" s="3" t="s">
        <v>1765</v>
      </c>
    </row>
    <row r="31" spans="1:3">
      <c r="A31" s="4" t="s">
        <v>1780</v>
      </c>
      <c r="B31" s="6" t="n">
        <v>120</v>
      </c>
      <c r="C31" s="6" t="n">
        <v>22</v>
      </c>
    </row>
    <row r="32" spans="1:3">
      <c r="A32" s="4" t="s">
        <v>1781</v>
      </c>
      <c r="B32" s="6" t="n">
        <v>-43</v>
      </c>
      <c r="C32" s="6" t="n">
        <v>-112</v>
      </c>
    </row>
    <row r="33" spans="1:3">
      <c r="A33" s="4" t="s">
        <v>1782</v>
      </c>
      <c r="B33" s="6" t="n">
        <v>77</v>
      </c>
      <c r="C33" s="6" t="n">
        <v>-90</v>
      </c>
    </row>
    <row r="34" spans="1:3">
      <c r="A34" s="4" t="s">
        <v>1787</v>
      </c>
    </row>
    <row r="35" spans="1:3">
      <c r="A35" s="3" t="s">
        <v>1765</v>
      </c>
    </row>
    <row r="36" spans="1:3">
      <c r="A36" s="4" t="s">
        <v>1780</v>
      </c>
      <c r="B36" s="6" t="n">
        <v>91</v>
      </c>
      <c r="C36" s="6" t="n">
        <v>130</v>
      </c>
    </row>
    <row r="37" spans="1:3">
      <c r="A37" s="4" t="s">
        <v>1781</v>
      </c>
      <c r="B37" s="6" t="n">
        <v>-178</v>
      </c>
      <c r="C37" s="6" t="n">
        <v>-256</v>
      </c>
    </row>
    <row r="38" spans="1:3">
      <c r="A38" s="4" t="s">
        <v>1782</v>
      </c>
      <c r="B38" s="6" t="n">
        <v>-87</v>
      </c>
      <c r="C38" s="6" t="n">
        <v>-126</v>
      </c>
    </row>
    <row r="39" spans="1:3">
      <c r="A39" s="4" t="s">
        <v>1600</v>
      </c>
    </row>
    <row r="40" spans="1:3">
      <c r="A40" s="3" t="s">
        <v>1765</v>
      </c>
    </row>
    <row r="41" spans="1:3">
      <c r="A41" s="4" t="s">
        <v>1769</v>
      </c>
      <c r="B41" s="6" t="n">
        <v>714</v>
      </c>
      <c r="C41" s="6" t="n">
        <v>637</v>
      </c>
    </row>
    <row r="42" spans="1:3">
      <c r="A42" s="4" t="s">
        <v>1770</v>
      </c>
      <c r="B42" s="6" t="n">
        <v>9</v>
      </c>
      <c r="C42" s="6" t="n">
        <v>13</v>
      </c>
    </row>
    <row r="43" spans="1:3">
      <c r="A43" s="4" t="s">
        <v>1771</v>
      </c>
      <c r="B43" s="6" t="n">
        <v>-23</v>
      </c>
      <c r="C43" s="6" t="n">
        <v>-11</v>
      </c>
    </row>
    <row r="44" spans="1:3">
      <c r="A44" s="4" t="s">
        <v>1772</v>
      </c>
      <c r="B44" s="6" t="n">
        <v>700</v>
      </c>
      <c r="C44" s="6" t="n">
        <v>639</v>
      </c>
    </row>
    <row r="45" spans="1:3">
      <c r="A45" s="4" t="s">
        <v>1604</v>
      </c>
    </row>
    <row r="46" spans="1:3">
      <c r="A46" s="3" t="s">
        <v>1765</v>
      </c>
    </row>
    <row r="47" spans="1:3">
      <c r="A47" s="4" t="s">
        <v>1769</v>
      </c>
      <c r="B47" s="6" t="n">
        <v>1026</v>
      </c>
      <c r="C47" s="6" t="n">
        <v>704</v>
      </c>
    </row>
    <row r="48" spans="1:3">
      <c r="A48" s="4" t="s">
        <v>1770</v>
      </c>
      <c r="B48" s="6" t="n">
        <v>20</v>
      </c>
      <c r="C48" s="6" t="n">
        <v>32</v>
      </c>
    </row>
    <row r="49" spans="1:3">
      <c r="A49" s="4" t="s">
        <v>1771</v>
      </c>
      <c r="B49" s="6" t="n">
        <v>-63</v>
      </c>
      <c r="C49" s="6" t="n">
        <v>-3</v>
      </c>
    </row>
    <row r="50" spans="1:3">
      <c r="A50" s="4" t="s">
        <v>1772</v>
      </c>
      <c r="B50" s="6" t="n">
        <v>983</v>
      </c>
      <c r="C50" s="6" t="n">
        <v>733</v>
      </c>
    </row>
    <row r="51" spans="1:3">
      <c r="A51" s="4" t="s">
        <v>1588</v>
      </c>
    </row>
    <row r="52" spans="1:3">
      <c r="A52" s="3" t="s">
        <v>1765</v>
      </c>
    </row>
    <row r="53" spans="1:3">
      <c r="A53" s="4" t="s">
        <v>1788</v>
      </c>
      <c r="B53" s="6" t="n">
        <v>16</v>
      </c>
      <c r="C53" s="6" t="n">
        <v>164</v>
      </c>
    </row>
    <row r="54" spans="1:3">
      <c r="A54" s="4" t="s">
        <v>1789</v>
      </c>
      <c r="B54" s="6" t="n">
        <v>1</v>
      </c>
      <c r="C54" s="6" t="n">
        <v>2</v>
      </c>
    </row>
    <row r="55" spans="1:3">
      <c r="A55" s="4" t="s">
        <v>1790</v>
      </c>
      <c r="B55" s="6" t="n">
        <v>-1</v>
      </c>
      <c r="C55" s="6" t="n">
        <v>-26</v>
      </c>
    </row>
    <row r="56" spans="1:3">
      <c r="A56" s="4" t="s">
        <v>1588</v>
      </c>
      <c r="B56" s="6" t="n">
        <v>16</v>
      </c>
      <c r="C56" s="6" t="n">
        <v>140</v>
      </c>
    </row>
    <row r="57" spans="1:3">
      <c r="A57" s="4" t="s">
        <v>76</v>
      </c>
    </row>
    <row r="58" spans="1:3">
      <c r="A58" s="3" t="s">
        <v>1765</v>
      </c>
    </row>
    <row r="59" spans="1:3">
      <c r="A59" s="4" t="s">
        <v>1791</v>
      </c>
      <c r="B59" s="6" t="n">
        <v>100</v>
      </c>
      <c r="C59" s="6" t="n">
        <v>4</v>
      </c>
    </row>
    <row r="60" spans="1:3">
      <c r="A60" s="4" t="s">
        <v>1792</v>
      </c>
      <c r="B60" s="6" t="n">
        <v>0</v>
      </c>
      <c r="C60" s="6" t="n">
        <v>0</v>
      </c>
    </row>
    <row r="61" spans="1:3">
      <c r="A61" s="4" t="s">
        <v>1793</v>
      </c>
      <c r="B61" s="6" t="n">
        <v>0</v>
      </c>
      <c r="C61" s="6" t="n">
        <v>0</v>
      </c>
    </row>
    <row r="62" spans="1:3">
      <c r="A62" s="4" t="s">
        <v>1794</v>
      </c>
      <c r="B62" s="6" t="n">
        <v>100</v>
      </c>
      <c r="C62" s="6" t="n">
        <v>4</v>
      </c>
    </row>
    <row r="63" spans="1:3">
      <c r="A63" s="4" t="s">
        <v>1795</v>
      </c>
    </row>
    <row r="64" spans="1:3">
      <c r="A64" s="3" t="s">
        <v>1765</v>
      </c>
    </row>
    <row r="65" spans="1:3">
      <c r="A65" s="4" t="s">
        <v>1788</v>
      </c>
      <c r="B65" s="6" t="n">
        <v>1756</v>
      </c>
      <c r="C65" s="6" t="n">
        <v>1505</v>
      </c>
    </row>
    <row r="66" spans="1:3">
      <c r="A66" s="4" t="s">
        <v>1789</v>
      </c>
      <c r="B66" s="6" t="n">
        <v>30</v>
      </c>
      <c r="C66" s="6" t="n">
        <v>47</v>
      </c>
    </row>
    <row r="67" spans="1:3">
      <c r="A67" s="4" t="s">
        <v>1790</v>
      </c>
      <c r="B67" s="6" t="n">
        <v>-87</v>
      </c>
      <c r="C67" s="6" t="n">
        <v>-40</v>
      </c>
    </row>
    <row r="68" spans="1:3">
      <c r="A68" s="4" t="s">
        <v>1588</v>
      </c>
      <c r="B68" s="5" t="n">
        <v>1699</v>
      </c>
      <c r="C68" s="5" t="n">
        <v>15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96</v>
      </c>
      <c r="B1" s="2" t="s">
        <v>1</v>
      </c>
    </row>
    <row r="2" spans="1:4">
      <c r="B2" s="2" t="s">
        <v>2</v>
      </c>
      <c r="C2" s="2" t="s">
        <v>27</v>
      </c>
      <c r="D2" s="2" t="s">
        <v>31</v>
      </c>
    </row>
    <row r="3" spans="1:4">
      <c r="A3" s="3" t="s">
        <v>1797</v>
      </c>
    </row>
    <row r="4" spans="1:4">
      <c r="A4" s="4" t="s">
        <v>1798</v>
      </c>
      <c r="B4" s="5" t="n">
        <v>1053</v>
      </c>
      <c r="C4" s="5" t="n">
        <v>245</v>
      </c>
      <c r="D4" s="5" t="n">
        <v>396</v>
      </c>
    </row>
    <row r="5" spans="1:4">
      <c r="A5" s="4" t="s">
        <v>1799</v>
      </c>
      <c r="B5" s="6" t="n">
        <v>21</v>
      </c>
      <c r="C5" s="6" t="n">
        <v>5</v>
      </c>
      <c r="D5" s="6" t="n">
        <v>15</v>
      </c>
    </row>
    <row r="6" spans="1:4">
      <c r="A6" s="4" t="s">
        <v>1800</v>
      </c>
      <c r="B6" s="6" t="n">
        <v>30</v>
      </c>
      <c r="C6" s="6" t="n">
        <v>0</v>
      </c>
      <c r="D6" s="5" t="n">
        <v>1</v>
      </c>
    </row>
    <row r="7" spans="1:4">
      <c r="A7" s="4" t="s">
        <v>1801</v>
      </c>
      <c r="B7" s="6" t="n">
        <v>124</v>
      </c>
    </row>
    <row r="8" spans="1:4">
      <c r="A8" s="4" t="s">
        <v>1802</v>
      </c>
      <c r="B8" s="6" t="n">
        <v>455</v>
      </c>
    </row>
    <row r="9" spans="1:4">
      <c r="A9" s="4" t="s">
        <v>1803</v>
      </c>
      <c r="B9" s="6" t="n">
        <v>717</v>
      </c>
    </row>
    <row r="10" spans="1:4">
      <c r="A10" s="4" t="s">
        <v>1804</v>
      </c>
      <c r="B10" s="6" t="n">
        <v>444</v>
      </c>
    </row>
    <row r="11" spans="1:4">
      <c r="A11" s="4" t="s">
        <v>1769</v>
      </c>
      <c r="B11" s="6" t="n">
        <v>1740</v>
      </c>
      <c r="C11" s="6" t="n">
        <v>1341</v>
      </c>
    </row>
    <row r="12" spans="1:4">
      <c r="A12" s="4" t="s">
        <v>1805</v>
      </c>
      <c r="B12" s="6" t="n">
        <v>124</v>
      </c>
    </row>
    <row r="13" spans="1:4">
      <c r="A13" s="4" t="s">
        <v>1806</v>
      </c>
      <c r="B13" s="6" t="n">
        <v>444</v>
      </c>
    </row>
    <row r="14" spans="1:4">
      <c r="A14" s="4" t="s">
        <v>1807</v>
      </c>
      <c r="B14" s="6" t="n">
        <v>683</v>
      </c>
    </row>
    <row r="15" spans="1:4">
      <c r="A15" s="4" t="s">
        <v>1808</v>
      </c>
      <c r="B15" s="6" t="n">
        <v>432</v>
      </c>
    </row>
    <row r="16" spans="1:4">
      <c r="A16" s="4" t="s">
        <v>1809</v>
      </c>
      <c r="B16" s="6" t="n">
        <v>1683</v>
      </c>
      <c r="C16" s="6" t="n">
        <v>1372</v>
      </c>
    </row>
    <row r="17" spans="1:4">
      <c r="A17" s="4" t="s">
        <v>1810</v>
      </c>
    </row>
    <row r="18" spans="1:4">
      <c r="A18" s="3" t="s">
        <v>1797</v>
      </c>
    </row>
    <row r="19" spans="1:4">
      <c r="A19" s="4" t="s">
        <v>1811</v>
      </c>
      <c r="B19" s="6" t="n">
        <v>410</v>
      </c>
      <c r="C19" s="6" t="n">
        <v>1771</v>
      </c>
    </row>
    <row r="20" spans="1:4">
      <c r="A20" s="4" t="s">
        <v>1812</v>
      </c>
      <c r="B20" s="5" t="n">
        <v>156</v>
      </c>
      <c r="C20" s="5" t="n">
        <v>50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3</v>
      </c>
      <c r="B1" s="2" t="s">
        <v>1</v>
      </c>
    </row>
    <row r="2" spans="1:3">
      <c r="B2" s="2" t="s">
        <v>2</v>
      </c>
      <c r="C2" s="2" t="s">
        <v>27</v>
      </c>
    </row>
    <row r="3" spans="1:3">
      <c r="A3" s="3" t="s">
        <v>1765</v>
      </c>
    </row>
    <row r="4" spans="1:3">
      <c r="A4" s="4" t="s">
        <v>1814</v>
      </c>
      <c r="B4" s="5" t="n">
        <v>1011</v>
      </c>
      <c r="C4" s="5" t="n">
        <v>458</v>
      </c>
    </row>
    <row r="5" spans="1:3">
      <c r="A5" s="4" t="s">
        <v>1815</v>
      </c>
      <c r="B5" s="6" t="n">
        <v>251</v>
      </c>
      <c r="C5" s="6" t="n">
        <v>170</v>
      </c>
    </row>
    <row r="6" spans="1:3">
      <c r="A6" s="4" t="s">
        <v>1816</v>
      </c>
      <c r="B6" s="6" t="n">
        <v>1262</v>
      </c>
      <c r="C6" s="6" t="n">
        <v>628</v>
      </c>
    </row>
    <row r="7" spans="1:3">
      <c r="A7" s="4" t="s">
        <v>1817</v>
      </c>
      <c r="B7" s="6" t="n">
        <v>-75</v>
      </c>
      <c r="C7" s="6" t="n">
        <v>-6</v>
      </c>
    </row>
    <row r="8" spans="1:3">
      <c r="A8" s="4" t="s">
        <v>1818</v>
      </c>
      <c r="B8" s="6" t="n">
        <v>-11</v>
      </c>
      <c r="C8" s="6" t="n">
        <v>-8</v>
      </c>
    </row>
    <row r="9" spans="1:3">
      <c r="A9" s="4" t="s">
        <v>1819</v>
      </c>
      <c r="B9" s="6" t="n">
        <v>-86</v>
      </c>
      <c r="C9" s="6" t="n">
        <v>-14</v>
      </c>
    </row>
    <row r="10" spans="1:3">
      <c r="A10" s="4" t="s">
        <v>1820</v>
      </c>
      <c r="B10" s="6" t="n">
        <v>204</v>
      </c>
    </row>
    <row r="11" spans="1:3">
      <c r="A11" s="4" t="s">
        <v>1821</v>
      </c>
      <c r="B11" s="6" t="n">
        <v>7</v>
      </c>
    </row>
    <row r="12" spans="1:3">
      <c r="A12" s="4" t="s">
        <v>1600</v>
      </c>
    </row>
    <row r="13" spans="1:3">
      <c r="A13" s="3" t="s">
        <v>1765</v>
      </c>
    </row>
    <row r="14" spans="1:3">
      <c r="A14" s="4" t="s">
        <v>1814</v>
      </c>
      <c r="B14" s="6" t="n">
        <v>287</v>
      </c>
      <c r="C14" s="6" t="n">
        <v>295</v>
      </c>
    </row>
    <row r="15" spans="1:3">
      <c r="A15" s="4" t="s">
        <v>1815</v>
      </c>
      <c r="B15" s="6" t="n">
        <v>187</v>
      </c>
      <c r="C15" s="6" t="n">
        <v>151</v>
      </c>
    </row>
    <row r="16" spans="1:3">
      <c r="A16" s="4" t="s">
        <v>1816</v>
      </c>
      <c r="B16" s="6" t="n">
        <v>474</v>
      </c>
      <c r="C16" s="6" t="n">
        <v>446</v>
      </c>
    </row>
    <row r="17" spans="1:3">
      <c r="A17" s="4" t="s">
        <v>1817</v>
      </c>
      <c r="B17" s="6" t="n">
        <v>-17</v>
      </c>
      <c r="C17" s="6" t="n">
        <v>-4</v>
      </c>
    </row>
    <row r="18" spans="1:3">
      <c r="A18" s="4" t="s">
        <v>1818</v>
      </c>
      <c r="B18" s="6" t="n">
        <v>-6</v>
      </c>
      <c r="C18" s="6" t="n">
        <v>-7</v>
      </c>
    </row>
    <row r="19" spans="1:3">
      <c r="A19" s="4" t="s">
        <v>1819</v>
      </c>
      <c r="B19" s="6" t="n">
        <v>-23</v>
      </c>
      <c r="C19" s="6" t="n">
        <v>-11</v>
      </c>
    </row>
    <row r="20" spans="1:3">
      <c r="A20" s="4" t="s">
        <v>1604</v>
      </c>
    </row>
    <row r="21" spans="1:3">
      <c r="A21" s="3" t="s">
        <v>1765</v>
      </c>
    </row>
    <row r="22" spans="1:3">
      <c r="A22" s="4" t="s">
        <v>1814</v>
      </c>
      <c r="B22" s="6" t="n">
        <v>724</v>
      </c>
      <c r="C22" s="6" t="n">
        <v>163</v>
      </c>
    </row>
    <row r="23" spans="1:3">
      <c r="A23" s="4" t="s">
        <v>1815</v>
      </c>
      <c r="B23" s="6" t="n">
        <v>64</v>
      </c>
      <c r="C23" s="6" t="n">
        <v>19</v>
      </c>
    </row>
    <row r="24" spans="1:3">
      <c r="A24" s="4" t="s">
        <v>1816</v>
      </c>
      <c r="B24" s="6" t="n">
        <v>788</v>
      </c>
      <c r="C24" s="6" t="n">
        <v>182</v>
      </c>
    </row>
    <row r="25" spans="1:3">
      <c r="A25" s="4" t="s">
        <v>1817</v>
      </c>
      <c r="B25" s="6" t="n">
        <v>-58</v>
      </c>
      <c r="C25" s="6" t="n">
        <v>-2</v>
      </c>
    </row>
    <row r="26" spans="1:3">
      <c r="A26" s="4" t="s">
        <v>1818</v>
      </c>
      <c r="B26" s="6" t="n">
        <v>-5</v>
      </c>
      <c r="C26" s="6" t="n">
        <v>-1</v>
      </c>
    </row>
    <row r="27" spans="1:3">
      <c r="A27" s="4" t="s">
        <v>1819</v>
      </c>
      <c r="B27" s="6" t="n">
        <v>-63</v>
      </c>
      <c r="C27" s="6" t="n">
        <v>-3</v>
      </c>
    </row>
    <row r="28" spans="1:3">
      <c r="A28" s="4" t="s">
        <v>1588</v>
      </c>
    </row>
    <row r="29" spans="1:3">
      <c r="A29" s="3" t="s">
        <v>1765</v>
      </c>
    </row>
    <row r="30" spans="1:3">
      <c r="A30" s="4" t="s">
        <v>1588</v>
      </c>
      <c r="B30" s="5" t="n">
        <v>16</v>
      </c>
      <c r="C30" s="5" t="n">
        <v>14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822</v>
      </c>
      <c r="B1" s="2" t="s">
        <v>1</v>
      </c>
    </row>
    <row r="2" spans="1:3">
      <c r="B2" s="2" t="s">
        <v>1823</v>
      </c>
      <c r="C2" s="2" t="s">
        <v>1824</v>
      </c>
    </row>
    <row r="3" spans="1:3">
      <c r="A3" s="4" t="s">
        <v>1825</v>
      </c>
    </row>
    <row r="4" spans="1:3">
      <c r="A4" s="3" t="s">
        <v>1826</v>
      </c>
    </row>
    <row r="5" spans="1:3">
      <c r="A5" s="4" t="s">
        <v>1827</v>
      </c>
      <c r="B5" s="5" t="n">
        <v>2049</v>
      </c>
      <c r="C5" s="5" t="n">
        <v>185</v>
      </c>
    </row>
    <row r="6" spans="1:3">
      <c r="A6" s="4" t="s">
        <v>1828</v>
      </c>
    </row>
    <row r="7" spans="1:3">
      <c r="A7" s="3" t="s">
        <v>1826</v>
      </c>
    </row>
    <row r="8" spans="1:3">
      <c r="A8" s="4" t="s">
        <v>1827</v>
      </c>
      <c r="B8" s="5" t="n">
        <v>4457</v>
      </c>
      <c r="C8" s="5" t="n">
        <v>4343</v>
      </c>
    </row>
    <row r="9" spans="1:3">
      <c r="A9" s="4" t="s">
        <v>1829</v>
      </c>
    </row>
    <row r="10" spans="1:3">
      <c r="A10" s="3" t="s">
        <v>1826</v>
      </c>
    </row>
    <row r="11" spans="1:3">
      <c r="A11" s="4" t="s">
        <v>1830</v>
      </c>
      <c r="B11" s="9" t="n">
        <v>39.9</v>
      </c>
      <c r="C11" s="9" t="n">
        <v>71.3</v>
      </c>
    </row>
    <row r="12" spans="1:3">
      <c r="A12" s="4" t="s">
        <v>1831</v>
      </c>
    </row>
    <row r="13" spans="1:3">
      <c r="A13" s="3" t="s">
        <v>1826</v>
      </c>
    </row>
    <row r="14" spans="1:3">
      <c r="A14" s="4" t="s">
        <v>1827</v>
      </c>
      <c r="B14" s="5" t="n">
        <v>5</v>
      </c>
      <c r="C14" s="5" t="n">
        <v>0</v>
      </c>
    </row>
    <row r="15" spans="1:3">
      <c r="A15" s="4" t="s">
        <v>1832</v>
      </c>
    </row>
    <row r="16" spans="1:3">
      <c r="A16" s="3" t="s">
        <v>1826</v>
      </c>
    </row>
    <row r="17" spans="1:3">
      <c r="A17" s="4" t="s">
        <v>1827</v>
      </c>
      <c r="B17" s="5" t="n">
        <v>19285</v>
      </c>
      <c r="C17" s="5" t="n">
        <v>12041</v>
      </c>
    </row>
    <row r="18" spans="1:3">
      <c r="A18" s="4" t="s">
        <v>1833</v>
      </c>
    </row>
    <row r="19" spans="1:3">
      <c r="A19" s="3" t="s">
        <v>1826</v>
      </c>
    </row>
    <row r="20" spans="1:3">
      <c r="A20" s="4" t="s">
        <v>1830</v>
      </c>
      <c r="B20" s="9" t="n">
        <v>1.2</v>
      </c>
      <c r="C20" s="9" t="n">
        <v>4.1</v>
      </c>
    </row>
    <row r="21" spans="1:3">
      <c r="A21" s="4" t="s">
        <v>1834</v>
      </c>
    </row>
    <row r="22" spans="1:3">
      <c r="A22" s="3" t="s">
        <v>1826</v>
      </c>
    </row>
    <row r="23" spans="1:3">
      <c r="A23" s="4" t="s">
        <v>1835</v>
      </c>
      <c r="B23" s="6" t="n">
        <v>73900</v>
      </c>
      <c r="C23"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2</v>
      </c>
      <c r="C1" s="2" t="s">
        <v>27</v>
      </c>
    </row>
    <row r="2" spans="1:3">
      <c r="A2" s="3" t="s">
        <v>1826</v>
      </c>
    </row>
    <row r="3" spans="1:3">
      <c r="A3" s="4" t="s">
        <v>1837</v>
      </c>
      <c r="B3" s="5" t="n">
        <v>113</v>
      </c>
      <c r="C3" s="5" t="n">
        <v>-76</v>
      </c>
    </row>
    <row r="4" spans="1:3">
      <c r="A4" s="4" t="s">
        <v>1786</v>
      </c>
    </row>
    <row r="5" spans="1:3">
      <c r="A5" s="3" t="s">
        <v>1826</v>
      </c>
    </row>
    <row r="6" spans="1:3">
      <c r="A6" s="4" t="s">
        <v>1838</v>
      </c>
      <c r="B6" s="6" t="n">
        <v>15</v>
      </c>
      <c r="C6" s="6" t="n">
        <v>-19</v>
      </c>
    </row>
    <row r="7" spans="1:3">
      <c r="A7" s="4" t="s">
        <v>1839</v>
      </c>
      <c r="B7" s="6" t="n">
        <v>13</v>
      </c>
    </row>
    <row r="8" spans="1:3">
      <c r="A8" s="4" t="s">
        <v>1787</v>
      </c>
    </row>
    <row r="9" spans="1:3">
      <c r="A9" s="3" t="s">
        <v>1826</v>
      </c>
    </row>
    <row r="10" spans="1:3">
      <c r="A10" s="4" t="s">
        <v>1838</v>
      </c>
      <c r="B10" s="6" t="n">
        <v>-87</v>
      </c>
      <c r="C10" s="6" t="n">
        <v>-73</v>
      </c>
    </row>
    <row r="11" spans="1:3">
      <c r="A11" s="4" t="s">
        <v>1840</v>
      </c>
      <c r="B11" s="6" t="n">
        <v>-45</v>
      </c>
    </row>
    <row r="12" spans="1:3">
      <c r="A12" s="4" t="s">
        <v>1785</v>
      </c>
    </row>
    <row r="13" spans="1:3">
      <c r="A13" s="3" t="s">
        <v>1826</v>
      </c>
    </row>
    <row r="14" spans="1:3">
      <c r="A14" s="4" t="s">
        <v>1841</v>
      </c>
      <c r="B14" s="6" t="n">
        <v>1</v>
      </c>
    </row>
    <row r="15" spans="1:3">
      <c r="A15" s="4" t="s">
        <v>1842</v>
      </c>
    </row>
    <row r="16" spans="1:3">
      <c r="A16" s="3" t="s">
        <v>1826</v>
      </c>
    </row>
    <row r="17" spans="1:3">
      <c r="A17" s="4" t="s">
        <v>1843</v>
      </c>
      <c r="B17" s="6" t="n">
        <v>182</v>
      </c>
      <c r="C17" s="6" t="n">
        <v>177</v>
      </c>
    </row>
    <row r="18" spans="1:3">
      <c r="A18" s="4" t="s">
        <v>1844</v>
      </c>
    </row>
    <row r="19" spans="1:3">
      <c r="A19" s="3" t="s">
        <v>1826</v>
      </c>
    </row>
    <row r="20" spans="1:3">
      <c r="A20" s="4" t="s">
        <v>1838</v>
      </c>
      <c r="B20" s="5" t="n">
        <v>23</v>
      </c>
      <c r="C20" s="5" t="n">
        <v>-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5</v>
      </c>
      <c r="B1" s="2" t="s">
        <v>2</v>
      </c>
      <c r="C1" s="2" t="s">
        <v>27</v>
      </c>
    </row>
    <row r="2" spans="1:3">
      <c r="A2" s="3" t="s">
        <v>1846</v>
      </c>
    </row>
    <row r="3" spans="1:3">
      <c r="A3" s="4" t="s">
        <v>1847</v>
      </c>
      <c r="B3" s="5" t="n">
        <v>336</v>
      </c>
      <c r="C3" s="5" t="n">
        <v>273</v>
      </c>
    </row>
    <row r="4" spans="1:3">
      <c r="A4" s="4" t="s">
        <v>1848</v>
      </c>
      <c r="B4" s="6" t="n">
        <v>-125</v>
      </c>
      <c r="C4" s="6" t="n">
        <v>-121</v>
      </c>
    </row>
    <row r="5" spans="1:3">
      <c r="A5" s="4" t="s">
        <v>1849</v>
      </c>
      <c r="B5" s="6" t="n">
        <v>211</v>
      </c>
      <c r="C5" s="6" t="n">
        <v>152</v>
      </c>
    </row>
    <row r="6" spans="1:3">
      <c r="A6" s="4" t="s">
        <v>1847</v>
      </c>
      <c r="B6" s="6" t="n">
        <v>425</v>
      </c>
      <c r="C6" s="6" t="n">
        <v>512</v>
      </c>
    </row>
    <row r="7" spans="1:3">
      <c r="A7" s="4" t="s">
        <v>1848</v>
      </c>
      <c r="B7" s="6" t="n">
        <v>-140</v>
      </c>
      <c r="C7" s="6" t="n">
        <v>-140</v>
      </c>
    </row>
    <row r="8" spans="1:3">
      <c r="A8" s="4" t="s">
        <v>1849</v>
      </c>
      <c r="B8" s="6" t="n">
        <v>285</v>
      </c>
      <c r="C8" s="6" t="n">
        <v>372</v>
      </c>
    </row>
    <row r="9" spans="1:3">
      <c r="A9" s="4" t="s">
        <v>1850</v>
      </c>
      <c r="B9" s="6" t="n">
        <v>26</v>
      </c>
      <c r="C9" s="6" t="n">
        <v>19</v>
      </c>
    </row>
    <row r="10" spans="1:3">
      <c r="A10" s="4" t="s">
        <v>1851</v>
      </c>
      <c r="B10" s="6" t="n">
        <v>34</v>
      </c>
      <c r="C10" s="6" t="n">
        <v>0</v>
      </c>
    </row>
    <row r="11" spans="1:3">
      <c r="A11" s="4" t="s">
        <v>1852</v>
      </c>
    </row>
    <row r="12" spans="1:3">
      <c r="A12" s="3" t="s">
        <v>1846</v>
      </c>
    </row>
    <row r="13" spans="1:3">
      <c r="A13" s="4" t="s">
        <v>1847</v>
      </c>
      <c r="B13" s="6" t="n">
        <v>163</v>
      </c>
      <c r="C13" s="6" t="n">
        <v>141</v>
      </c>
    </row>
    <row r="14" spans="1:3">
      <c r="A14" s="4" t="s">
        <v>1848</v>
      </c>
      <c r="B14" s="6" t="n">
        <v>-58</v>
      </c>
      <c r="C14" s="6" t="n">
        <v>-55</v>
      </c>
    </row>
    <row r="15" spans="1:3">
      <c r="A15" s="4" t="s">
        <v>1849</v>
      </c>
      <c r="B15" s="6" t="n">
        <v>105</v>
      </c>
      <c r="C15" s="6" t="n">
        <v>86</v>
      </c>
    </row>
    <row r="16" spans="1:3">
      <c r="A16" s="4" t="s">
        <v>1847</v>
      </c>
      <c r="B16" s="6" t="n">
        <v>307</v>
      </c>
      <c r="C16" s="6" t="n">
        <v>352</v>
      </c>
    </row>
    <row r="17" spans="1:3">
      <c r="A17" s="4" t="s">
        <v>1848</v>
      </c>
      <c r="B17" s="6" t="n">
        <v>-69</v>
      </c>
      <c r="C17" s="6" t="n">
        <v>-73</v>
      </c>
    </row>
    <row r="18" spans="1:3">
      <c r="A18" s="4" t="s">
        <v>1849</v>
      </c>
      <c r="B18" s="6" t="n">
        <v>238</v>
      </c>
      <c r="C18" s="6" t="n">
        <v>279</v>
      </c>
    </row>
    <row r="19" spans="1:3">
      <c r="A19" s="4" t="s">
        <v>1853</v>
      </c>
    </row>
    <row r="20" spans="1:3">
      <c r="A20" s="3" t="s">
        <v>1846</v>
      </c>
    </row>
    <row r="21" spans="1:3">
      <c r="A21" s="4" t="s">
        <v>1847</v>
      </c>
      <c r="B21" s="6" t="n">
        <v>98</v>
      </c>
      <c r="C21" s="6" t="n">
        <v>51</v>
      </c>
    </row>
    <row r="22" spans="1:3">
      <c r="A22" s="4" t="s">
        <v>1848</v>
      </c>
      <c r="B22" s="6" t="n">
        <v>-42</v>
      </c>
      <c r="C22" s="6" t="n">
        <v>-46</v>
      </c>
    </row>
    <row r="23" spans="1:3">
      <c r="A23" s="4" t="s">
        <v>1849</v>
      </c>
      <c r="B23" s="6" t="n">
        <v>56</v>
      </c>
      <c r="C23" s="6" t="n">
        <v>5</v>
      </c>
    </row>
    <row r="24" spans="1:3">
      <c r="A24" s="4" t="s">
        <v>1854</v>
      </c>
    </row>
    <row r="25" spans="1:3">
      <c r="A25" s="3" t="s">
        <v>1846</v>
      </c>
    </row>
    <row r="26" spans="1:3">
      <c r="A26" s="4" t="s">
        <v>1847</v>
      </c>
      <c r="B26" s="6" t="n">
        <v>46</v>
      </c>
      <c r="C26" s="6" t="n">
        <v>109</v>
      </c>
    </row>
    <row r="27" spans="1:3">
      <c r="A27" s="4" t="s">
        <v>1848</v>
      </c>
      <c r="B27" s="6" t="n">
        <v>-42</v>
      </c>
      <c r="C27" s="6" t="n">
        <v>-46</v>
      </c>
    </row>
    <row r="28" spans="1:3">
      <c r="A28" s="4" t="s">
        <v>1849</v>
      </c>
      <c r="B28" s="6" t="n">
        <v>4</v>
      </c>
      <c r="C28" s="6" t="n">
        <v>63</v>
      </c>
    </row>
    <row r="29" spans="1:3">
      <c r="A29" s="4" t="s">
        <v>1855</v>
      </c>
    </row>
    <row r="30" spans="1:3">
      <c r="A30" s="3" t="s">
        <v>1846</v>
      </c>
    </row>
    <row r="31" spans="1:3">
      <c r="A31" s="4" t="s">
        <v>1847</v>
      </c>
      <c r="B31" s="6" t="n">
        <v>64</v>
      </c>
      <c r="C31" s="6" t="n">
        <v>4</v>
      </c>
    </row>
    <row r="32" spans="1:3">
      <c r="A32" s="4" t="s">
        <v>1848</v>
      </c>
      <c r="B32" s="6" t="n">
        <v>0</v>
      </c>
      <c r="C32" s="6" t="n">
        <v>0</v>
      </c>
    </row>
    <row r="33" spans="1:3">
      <c r="A33" s="4" t="s">
        <v>1849</v>
      </c>
      <c r="B33" s="6" t="n">
        <v>64</v>
      </c>
      <c r="C33" s="6" t="n">
        <v>4</v>
      </c>
    </row>
    <row r="34" spans="1:3">
      <c r="A34" s="4" t="s">
        <v>1856</v>
      </c>
    </row>
    <row r="35" spans="1:3">
      <c r="A35" s="3" t="s">
        <v>1846</v>
      </c>
    </row>
    <row r="36" spans="1:3">
      <c r="A36" s="4" t="s">
        <v>1847</v>
      </c>
      <c r="B36" s="6" t="n">
        <v>47</v>
      </c>
      <c r="C36" s="6" t="n">
        <v>20</v>
      </c>
    </row>
    <row r="37" spans="1:3">
      <c r="A37" s="4" t="s">
        <v>1848</v>
      </c>
      <c r="B37" s="6" t="n">
        <v>-13</v>
      </c>
      <c r="C37" s="6" t="n">
        <v>-4</v>
      </c>
    </row>
    <row r="38" spans="1:3">
      <c r="A38" s="4" t="s">
        <v>1849</v>
      </c>
      <c r="B38" s="6" t="n">
        <v>34</v>
      </c>
      <c r="C38" s="6" t="n">
        <v>16</v>
      </c>
    </row>
    <row r="39" spans="1:3">
      <c r="A39" s="4" t="s">
        <v>1857</v>
      </c>
    </row>
    <row r="40" spans="1:3">
      <c r="A40" s="3" t="s">
        <v>1846</v>
      </c>
    </row>
    <row r="41" spans="1:3">
      <c r="A41" s="4" t="s">
        <v>1847</v>
      </c>
      <c r="B41" s="6" t="n">
        <v>18</v>
      </c>
      <c r="C41" s="6" t="n">
        <v>70</v>
      </c>
    </row>
    <row r="42" spans="1:3">
      <c r="A42" s="4" t="s">
        <v>1848</v>
      </c>
      <c r="B42" s="6" t="n">
        <v>-3</v>
      </c>
      <c r="C42" s="6" t="n">
        <v>-5</v>
      </c>
    </row>
    <row r="43" spans="1:3">
      <c r="A43" s="4" t="s">
        <v>1849</v>
      </c>
      <c r="B43" s="6" t="n">
        <v>15</v>
      </c>
      <c r="C43" s="6" t="n">
        <v>65</v>
      </c>
    </row>
    <row r="44" spans="1:3">
      <c r="A44" s="4" t="s">
        <v>1858</v>
      </c>
    </row>
    <row r="45" spans="1:3">
      <c r="A45" s="3" t="s">
        <v>1846</v>
      </c>
    </row>
    <row r="46" spans="1:3">
      <c r="A46" s="4" t="s">
        <v>1847</v>
      </c>
      <c r="B46" s="6" t="n">
        <v>86</v>
      </c>
      <c r="C46" s="6" t="n">
        <v>143</v>
      </c>
    </row>
    <row r="47" spans="1:3">
      <c r="A47" s="4" t="s">
        <v>1848</v>
      </c>
      <c r="B47" s="6" t="n">
        <v>-9</v>
      </c>
      <c r="C47" s="6" t="n">
        <v>-12</v>
      </c>
    </row>
    <row r="48" spans="1:3">
      <c r="A48" s="4" t="s">
        <v>1849</v>
      </c>
      <c r="B48" s="6" t="n">
        <v>77</v>
      </c>
      <c r="C48" s="6" t="n">
        <v>131</v>
      </c>
    </row>
    <row r="49" spans="1:3">
      <c r="A49" s="4" t="s">
        <v>1859</v>
      </c>
    </row>
    <row r="50" spans="1:3">
      <c r="A50" s="3" t="s">
        <v>1846</v>
      </c>
    </row>
    <row r="51" spans="1:3">
      <c r="A51" s="4" t="s">
        <v>1847</v>
      </c>
      <c r="B51" s="6" t="n">
        <v>111</v>
      </c>
      <c r="C51" s="6" t="n">
        <v>96</v>
      </c>
    </row>
    <row r="52" spans="1:3">
      <c r="A52" s="4" t="s">
        <v>1848</v>
      </c>
      <c r="B52" s="6" t="n">
        <v>-18</v>
      </c>
      <c r="C52" s="6" t="n">
        <v>-15</v>
      </c>
    </row>
    <row r="53" spans="1:3">
      <c r="A53" s="4" t="s">
        <v>1849</v>
      </c>
      <c r="B53" s="6" t="n">
        <v>93</v>
      </c>
      <c r="C53" s="6" t="n">
        <v>81</v>
      </c>
    </row>
    <row r="54" spans="1:3">
      <c r="A54" s="4" t="s">
        <v>1860</v>
      </c>
    </row>
    <row r="55" spans="1:3">
      <c r="A55" s="3" t="s">
        <v>1846</v>
      </c>
    </row>
    <row r="56" spans="1:3">
      <c r="A56" s="4" t="s">
        <v>1847</v>
      </c>
      <c r="B56" s="6" t="n">
        <v>173</v>
      </c>
      <c r="C56" s="6" t="n">
        <v>132</v>
      </c>
    </row>
    <row r="57" spans="1:3">
      <c r="A57" s="4" t="s">
        <v>1848</v>
      </c>
      <c r="B57" s="6" t="n">
        <v>-67</v>
      </c>
      <c r="C57" s="6" t="n">
        <v>-66</v>
      </c>
    </row>
    <row r="58" spans="1:3">
      <c r="A58" s="4" t="s">
        <v>1849</v>
      </c>
      <c r="B58" s="6" t="n">
        <v>106</v>
      </c>
      <c r="C58" s="6" t="n">
        <v>66</v>
      </c>
    </row>
    <row r="59" spans="1:3">
      <c r="A59" s="4" t="s">
        <v>1847</v>
      </c>
      <c r="B59" s="6" t="n">
        <v>118</v>
      </c>
      <c r="C59" s="6" t="n">
        <v>160</v>
      </c>
    </row>
    <row r="60" spans="1:3">
      <c r="A60" s="4" t="s">
        <v>1848</v>
      </c>
      <c r="B60" s="6" t="n">
        <v>-71</v>
      </c>
      <c r="C60" s="6" t="n">
        <v>-67</v>
      </c>
    </row>
    <row r="61" spans="1:3">
      <c r="A61" s="4" t="s">
        <v>1849</v>
      </c>
      <c r="B61" s="6" t="n">
        <v>47</v>
      </c>
      <c r="C61" s="6" t="n">
        <v>93</v>
      </c>
    </row>
    <row r="62" spans="1:3">
      <c r="A62" s="4" t="s">
        <v>1861</v>
      </c>
    </row>
    <row r="63" spans="1:3">
      <c r="A63" s="3" t="s">
        <v>1846</v>
      </c>
    </row>
    <row r="64" spans="1:3">
      <c r="A64" s="4" t="s">
        <v>1847</v>
      </c>
      <c r="B64" s="6" t="n">
        <v>128</v>
      </c>
      <c r="C64" s="6" t="n">
        <v>75</v>
      </c>
    </row>
    <row r="65" spans="1:3">
      <c r="A65" s="4" t="s">
        <v>1848</v>
      </c>
      <c r="B65" s="6" t="n">
        <v>-64</v>
      </c>
      <c r="C65" s="6" t="n">
        <v>-58</v>
      </c>
    </row>
    <row r="66" spans="1:3">
      <c r="A66" s="4" t="s">
        <v>1849</v>
      </c>
      <c r="B66" s="6" t="n">
        <v>64</v>
      </c>
      <c r="C66" s="6" t="n">
        <v>17</v>
      </c>
    </row>
    <row r="67" spans="1:3">
      <c r="A67" s="4" t="s">
        <v>1862</v>
      </c>
    </row>
    <row r="68" spans="1:3">
      <c r="A68" s="3" t="s">
        <v>1846</v>
      </c>
    </row>
    <row r="69" spans="1:3">
      <c r="A69" s="4" t="s">
        <v>1847</v>
      </c>
      <c r="B69" s="6" t="n">
        <v>103</v>
      </c>
      <c r="C69" s="6" t="n">
        <v>107</v>
      </c>
    </row>
    <row r="70" spans="1:3">
      <c r="A70" s="4" t="s">
        <v>1848</v>
      </c>
      <c r="B70" s="6" t="n">
        <v>-64</v>
      </c>
      <c r="C70" s="6" t="n">
        <v>-58</v>
      </c>
    </row>
    <row r="71" spans="1:3">
      <c r="A71" s="4" t="s">
        <v>1849</v>
      </c>
      <c r="B71" s="6" t="n">
        <v>39</v>
      </c>
      <c r="C71" s="6" t="n">
        <v>49</v>
      </c>
    </row>
    <row r="72" spans="1:3">
      <c r="A72" s="4" t="s">
        <v>1863</v>
      </c>
    </row>
    <row r="73" spans="1:3">
      <c r="A73" s="3" t="s">
        <v>1846</v>
      </c>
    </row>
    <row r="74" spans="1:3">
      <c r="A74" s="4" t="s">
        <v>1847</v>
      </c>
      <c r="B74" s="6" t="n">
        <v>41</v>
      </c>
      <c r="C74" s="6" t="n">
        <v>50</v>
      </c>
    </row>
    <row r="75" spans="1:3">
      <c r="A75" s="4" t="s">
        <v>1848</v>
      </c>
      <c r="B75" s="6" t="n">
        <v>-1</v>
      </c>
      <c r="C75" s="6" t="n">
        <v>-5</v>
      </c>
    </row>
    <row r="76" spans="1:3">
      <c r="A76" s="4" t="s">
        <v>1849</v>
      </c>
      <c r="B76" s="6" t="n">
        <v>40</v>
      </c>
      <c r="C76" s="6" t="n">
        <v>45</v>
      </c>
    </row>
    <row r="77" spans="1:3">
      <c r="A77" s="4" t="s">
        <v>1864</v>
      </c>
    </row>
    <row r="78" spans="1:3">
      <c r="A78" s="3" t="s">
        <v>1846</v>
      </c>
    </row>
    <row r="79" spans="1:3">
      <c r="A79" s="4" t="s">
        <v>1847</v>
      </c>
      <c r="B79" s="6" t="n">
        <v>4</v>
      </c>
      <c r="C79" s="6" t="n">
        <v>7</v>
      </c>
    </row>
    <row r="80" spans="1:3">
      <c r="A80" s="4" t="s">
        <v>1848</v>
      </c>
      <c r="B80" s="6" t="n">
        <v>-2</v>
      </c>
      <c r="C80" s="6" t="n">
        <v>-3</v>
      </c>
    </row>
    <row r="81" spans="1:3">
      <c r="A81" s="4" t="s">
        <v>1849</v>
      </c>
      <c r="B81" s="6" t="n">
        <v>2</v>
      </c>
      <c r="C81" s="6" t="n">
        <v>4</v>
      </c>
    </row>
    <row r="82" spans="1:3">
      <c r="A82" s="4" t="s">
        <v>1865</v>
      </c>
    </row>
    <row r="83" spans="1:3">
      <c r="A83" s="3" t="s">
        <v>1846</v>
      </c>
    </row>
    <row r="84" spans="1:3">
      <c r="A84" s="4" t="s">
        <v>1847</v>
      </c>
      <c r="B84" s="6" t="n">
        <v>8</v>
      </c>
      <c r="C84" s="6" t="n">
        <v>8</v>
      </c>
    </row>
    <row r="85" spans="1:3">
      <c r="A85" s="4" t="s">
        <v>1848</v>
      </c>
      <c r="B85" s="6" t="n">
        <v>-3</v>
      </c>
      <c r="C85" s="6" t="n">
        <v>-3</v>
      </c>
    </row>
    <row r="86" spans="1:3">
      <c r="A86" s="4" t="s">
        <v>1849</v>
      </c>
      <c r="B86" s="6" t="n">
        <v>5</v>
      </c>
      <c r="C86" s="6" t="n">
        <v>5</v>
      </c>
    </row>
    <row r="87" spans="1:3">
      <c r="A87" s="4" t="s">
        <v>1866</v>
      </c>
    </row>
    <row r="88" spans="1:3">
      <c r="A88" s="3" t="s">
        <v>1846</v>
      </c>
    </row>
    <row r="89" spans="1:3">
      <c r="A89" s="4" t="s">
        <v>1847</v>
      </c>
      <c r="B89" s="6" t="n">
        <v>7</v>
      </c>
      <c r="C89" s="6" t="n">
        <v>45</v>
      </c>
    </row>
    <row r="90" spans="1:3">
      <c r="A90" s="4" t="s">
        <v>1848</v>
      </c>
      <c r="B90" s="6" t="n">
        <v>-4</v>
      </c>
      <c r="C90" s="6" t="n">
        <v>-6</v>
      </c>
    </row>
    <row r="91" spans="1:3">
      <c r="A91" s="4" t="s">
        <v>1849</v>
      </c>
      <c r="B91" s="5" t="n">
        <v>3</v>
      </c>
      <c r="C91" s="5" t="n">
        <v>3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27</v>
      </c>
      <c r="D2" s="2" t="s">
        <v>31</v>
      </c>
    </row>
    <row r="3" spans="1:4">
      <c r="A3" s="3" t="s">
        <v>1868</v>
      </c>
    </row>
    <row r="4" spans="1:4">
      <c r="A4" s="4" t="s">
        <v>1869</v>
      </c>
      <c r="B4" s="5" t="n">
        <v>112</v>
      </c>
      <c r="C4" s="5" t="n">
        <v>-69</v>
      </c>
      <c r="D4" s="5" t="n">
        <v>97</v>
      </c>
    </row>
    <row r="5" spans="1:4">
      <c r="A5" s="4" t="s">
        <v>1870</v>
      </c>
      <c r="B5" s="6" t="n">
        <v>-1</v>
      </c>
      <c r="C5" s="6" t="n">
        <v>-296</v>
      </c>
      <c r="D5" s="6" t="n">
        <v>-209</v>
      </c>
    </row>
    <row r="6" spans="1:4">
      <c r="A6" s="4" t="s">
        <v>1852</v>
      </c>
    </row>
    <row r="7" spans="1:4">
      <c r="A7" s="3" t="s">
        <v>1868</v>
      </c>
    </row>
    <row r="8" spans="1:4">
      <c r="A8" s="4" t="s">
        <v>1869</v>
      </c>
      <c r="B8" s="6" t="n">
        <v>112</v>
      </c>
      <c r="C8" s="6" t="n">
        <v>-69</v>
      </c>
      <c r="D8" s="6" t="n">
        <v>97</v>
      </c>
    </row>
    <row r="9" spans="1:4">
      <c r="A9" s="4" t="s">
        <v>1871</v>
      </c>
      <c r="B9" s="6" t="n">
        <v>-90</v>
      </c>
      <c r="C9" s="6" t="n">
        <v>2</v>
      </c>
      <c r="D9" s="6" t="n">
        <v>-35</v>
      </c>
    </row>
    <row r="10" spans="1:4">
      <c r="A10" s="4" t="s">
        <v>1872</v>
      </c>
    </row>
    <row r="11" spans="1:4">
      <c r="A11" s="3" t="s">
        <v>1868</v>
      </c>
    </row>
    <row r="12" spans="1:4">
      <c r="A12" s="4" t="s">
        <v>1869</v>
      </c>
      <c r="B12" s="6" t="n">
        <v>0</v>
      </c>
      <c r="C12" s="6" t="n">
        <v>0</v>
      </c>
      <c r="D12" s="6" t="n">
        <v>0</v>
      </c>
    </row>
    <row r="13" spans="1:4">
      <c r="A13" s="4" t="s">
        <v>1871</v>
      </c>
      <c r="B13" s="6" t="n">
        <v>0</v>
      </c>
      <c r="C13" s="6" t="n">
        <v>-2</v>
      </c>
      <c r="D13" s="6" t="n">
        <v>0</v>
      </c>
    </row>
    <row r="14" spans="1:4">
      <c r="A14" s="4" t="s">
        <v>1873</v>
      </c>
    </row>
    <row r="15" spans="1:4">
      <c r="A15" s="3" t="s">
        <v>1868</v>
      </c>
    </row>
    <row r="16" spans="1:4">
      <c r="A16" s="4" t="s">
        <v>1869</v>
      </c>
      <c r="B16" s="6" t="n">
        <v>26</v>
      </c>
      <c r="C16" s="6" t="n">
        <v>2</v>
      </c>
      <c r="D16" s="6" t="n">
        <v>2</v>
      </c>
    </row>
    <row r="17" spans="1:4">
      <c r="A17" s="4" t="s">
        <v>1871</v>
      </c>
      <c r="B17" s="6" t="n">
        <v>-3</v>
      </c>
      <c r="C17" s="6" t="n">
        <v>4</v>
      </c>
      <c r="D17" s="6" t="n">
        <v>6</v>
      </c>
    </row>
    <row r="18" spans="1:4">
      <c r="A18" s="4" t="s">
        <v>1874</v>
      </c>
    </row>
    <row r="19" spans="1:4">
      <c r="A19" s="3" t="s">
        <v>1868</v>
      </c>
    </row>
    <row r="20" spans="1:4">
      <c r="A20" s="4" t="s">
        <v>1869</v>
      </c>
      <c r="B20" s="6" t="n">
        <v>19</v>
      </c>
      <c r="C20" s="6" t="n">
        <v>-30</v>
      </c>
      <c r="D20" s="6" t="n">
        <v>8</v>
      </c>
    </row>
    <row r="21" spans="1:4">
      <c r="A21" s="4" t="s">
        <v>1871</v>
      </c>
      <c r="B21" s="6" t="n">
        <v>-18</v>
      </c>
      <c r="C21" s="6" t="n">
        <v>7</v>
      </c>
      <c r="D21" s="6" t="n">
        <v>-5</v>
      </c>
    </row>
    <row r="22" spans="1:4">
      <c r="A22" s="4" t="s">
        <v>1875</v>
      </c>
    </row>
    <row r="23" spans="1:4">
      <c r="A23" s="3" t="s">
        <v>1868</v>
      </c>
    </row>
    <row r="24" spans="1:4">
      <c r="A24" s="4" t="s">
        <v>1869</v>
      </c>
      <c r="B24" s="6" t="n">
        <v>-46</v>
      </c>
      <c r="C24" s="6" t="n">
        <v>37</v>
      </c>
      <c r="D24" s="6" t="n">
        <v>57</v>
      </c>
    </row>
    <row r="25" spans="1:4">
      <c r="A25" s="4" t="s">
        <v>1871</v>
      </c>
      <c r="B25" s="6" t="n">
        <v>-69</v>
      </c>
      <c r="C25" s="6" t="n">
        <v>10</v>
      </c>
      <c r="D25" s="6" t="n">
        <v>-23</v>
      </c>
    </row>
    <row r="26" spans="1:4">
      <c r="A26" s="4" t="s">
        <v>1876</v>
      </c>
    </row>
    <row r="27" spans="1:4">
      <c r="A27" s="3" t="s">
        <v>1868</v>
      </c>
    </row>
    <row r="28" spans="1:4">
      <c r="A28" s="4" t="s">
        <v>1869</v>
      </c>
      <c r="B28" s="6" t="n">
        <v>-3</v>
      </c>
      <c r="C28" s="6" t="n">
        <v>-5</v>
      </c>
      <c r="D28" s="6" t="n">
        <v>25</v>
      </c>
    </row>
    <row r="29" spans="1:4">
      <c r="A29" s="4" t="s">
        <v>1871</v>
      </c>
      <c r="B29" s="6" t="n">
        <v>0</v>
      </c>
      <c r="C29" s="6" t="n">
        <v>-17</v>
      </c>
      <c r="D29" s="6" t="n">
        <v>-13</v>
      </c>
    </row>
    <row r="30" spans="1:4">
      <c r="A30" s="4" t="s">
        <v>1877</v>
      </c>
    </row>
    <row r="31" spans="1:4">
      <c r="A31" s="3" t="s">
        <v>1868</v>
      </c>
    </row>
    <row r="32" spans="1:4">
      <c r="A32" s="4" t="s">
        <v>1869</v>
      </c>
      <c r="B32" s="6" t="n">
        <v>116</v>
      </c>
      <c r="C32" s="6" t="n">
        <v>-73</v>
      </c>
      <c r="D32" s="6" t="n">
        <v>5</v>
      </c>
    </row>
    <row r="33" spans="1:4">
      <c r="A33" s="4" t="s">
        <v>1871</v>
      </c>
      <c r="B33" s="6" t="n">
        <v>0</v>
      </c>
      <c r="C33" s="6" t="n">
        <v>0</v>
      </c>
      <c r="D33" s="6" t="n">
        <v>0</v>
      </c>
    </row>
    <row r="34" spans="1:4">
      <c r="A34" s="4" t="s">
        <v>1860</v>
      </c>
    </row>
    <row r="35" spans="1:4">
      <c r="A35" s="3" t="s">
        <v>1868</v>
      </c>
    </row>
    <row r="36" spans="1:4">
      <c r="A36" s="4" t="s">
        <v>1869</v>
      </c>
      <c r="B36" s="6" t="n">
        <v>0</v>
      </c>
      <c r="C36" s="6" t="n">
        <v>0</v>
      </c>
      <c r="D36" s="6" t="n">
        <v>0</v>
      </c>
    </row>
    <row r="37" spans="1:4">
      <c r="A37" s="4" t="s">
        <v>1871</v>
      </c>
      <c r="B37" s="6" t="n">
        <v>89</v>
      </c>
      <c r="C37" s="6" t="n">
        <v>-298</v>
      </c>
      <c r="D37" s="6" t="n">
        <v>-174</v>
      </c>
    </row>
    <row r="38" spans="1:4">
      <c r="A38" s="4" t="s">
        <v>1878</v>
      </c>
    </row>
    <row r="39" spans="1:4">
      <c r="A39" s="3" t="s">
        <v>1868</v>
      </c>
    </row>
    <row r="40" spans="1:4">
      <c r="A40" s="4" t="s">
        <v>1869</v>
      </c>
      <c r="B40" s="6" t="n">
        <v>0</v>
      </c>
      <c r="C40" s="6" t="n">
        <v>0</v>
      </c>
      <c r="D40" s="6" t="n">
        <v>0</v>
      </c>
    </row>
    <row r="41" spans="1:4">
      <c r="A41" s="4" t="s">
        <v>1871</v>
      </c>
      <c r="B41" s="6" t="n">
        <v>-12</v>
      </c>
      <c r="C41" s="6" t="n">
        <v>-9</v>
      </c>
      <c r="D41" s="6" t="n">
        <v>6</v>
      </c>
    </row>
    <row r="42" spans="1:4">
      <c r="A42" s="4" t="s">
        <v>1879</v>
      </c>
    </row>
    <row r="43" spans="1:4">
      <c r="A43" s="3" t="s">
        <v>1868</v>
      </c>
    </row>
    <row r="44" spans="1:4">
      <c r="A44" s="4" t="s">
        <v>1869</v>
      </c>
      <c r="B44" s="6" t="n">
        <v>0</v>
      </c>
      <c r="C44" s="6" t="n">
        <v>0</v>
      </c>
      <c r="D44" s="6" t="n">
        <v>0</v>
      </c>
    </row>
    <row r="45" spans="1:4">
      <c r="A45" s="4" t="s">
        <v>1871</v>
      </c>
      <c r="B45" s="5" t="n">
        <v>101</v>
      </c>
      <c r="C45" s="5" t="n">
        <v>-289</v>
      </c>
      <c r="D45" s="5" t="n">
        <v>-18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0</v>
      </c>
      <c r="B1" s="2" t="s">
        <v>2</v>
      </c>
      <c r="C1" s="2" t="s">
        <v>27</v>
      </c>
    </row>
    <row r="2" spans="1:3">
      <c r="A2" s="3" t="s">
        <v>1881</v>
      </c>
    </row>
    <row r="3" spans="1:3">
      <c r="A3" s="4" t="s">
        <v>1882</v>
      </c>
      <c r="B3" s="5" t="n">
        <v>0</v>
      </c>
      <c r="C3" s="5" t="n">
        <v>677</v>
      </c>
    </row>
    <row r="4" spans="1:3">
      <c r="A4" s="4" t="s">
        <v>1883</v>
      </c>
      <c r="B4" s="6" t="n">
        <v>1683</v>
      </c>
      <c r="C4" s="6" t="n">
        <v>1372</v>
      </c>
    </row>
    <row r="5" spans="1:3">
      <c r="A5" s="4" t="s">
        <v>1847</v>
      </c>
      <c r="B5" s="6" t="n">
        <v>336</v>
      </c>
      <c r="C5" s="6" t="n">
        <v>273</v>
      </c>
    </row>
    <row r="6" spans="1:3">
      <c r="A6" s="4" t="s">
        <v>1884</v>
      </c>
      <c r="B6" s="6" t="n">
        <v>20212</v>
      </c>
      <c r="C6" s="6" t="n">
        <v>22603</v>
      </c>
    </row>
    <row r="7" spans="1:3">
      <c r="A7" s="4" t="s">
        <v>1847</v>
      </c>
      <c r="B7" s="6" t="n">
        <v>425</v>
      </c>
      <c r="C7" s="6" t="n">
        <v>512</v>
      </c>
    </row>
    <row r="8" spans="1:3">
      <c r="A8" s="4" t="s">
        <v>1600</v>
      </c>
    </row>
    <row r="9" spans="1:3">
      <c r="A9" s="3" t="s">
        <v>1881</v>
      </c>
    </row>
    <row r="10" spans="1:3">
      <c r="A10" s="4" t="s">
        <v>1883</v>
      </c>
      <c r="B10" s="6" t="n">
        <v>700</v>
      </c>
      <c r="C10" s="6" t="n">
        <v>639</v>
      </c>
    </row>
    <row r="11" spans="1:3">
      <c r="A11" s="4" t="s">
        <v>1604</v>
      </c>
    </row>
    <row r="12" spans="1:3">
      <c r="A12" s="3" t="s">
        <v>1881</v>
      </c>
    </row>
    <row r="13" spans="1:3">
      <c r="A13" s="4" t="s">
        <v>1883</v>
      </c>
      <c r="B13" s="6" t="n">
        <v>983</v>
      </c>
      <c r="C13" s="6" t="n">
        <v>733</v>
      </c>
    </row>
    <row r="14" spans="1:3">
      <c r="A14" s="4" t="s">
        <v>1885</v>
      </c>
    </row>
    <row r="15" spans="1:3">
      <c r="A15" s="3" t="s">
        <v>1881</v>
      </c>
    </row>
    <row r="16" spans="1:3">
      <c r="A16" s="4" t="s">
        <v>1810</v>
      </c>
      <c r="B16" s="6" t="n">
        <v>566</v>
      </c>
      <c r="C16" s="6" t="n">
        <v>2280</v>
      </c>
    </row>
    <row r="17" spans="1:3">
      <c r="A17" s="4" t="s">
        <v>76</v>
      </c>
      <c r="B17" s="6" t="n">
        <v>100</v>
      </c>
      <c r="C17" s="6" t="n">
        <v>4</v>
      </c>
    </row>
    <row r="18" spans="1:3">
      <c r="A18" s="4" t="s">
        <v>1882</v>
      </c>
      <c r="B18" s="6" t="n">
        <v>0</v>
      </c>
      <c r="C18" s="6" t="n">
        <v>677</v>
      </c>
    </row>
    <row r="19" spans="1:3">
      <c r="A19" s="4" t="s">
        <v>1588</v>
      </c>
      <c r="B19" s="6" t="n">
        <v>16</v>
      </c>
      <c r="C19" s="6" t="n">
        <v>140</v>
      </c>
    </row>
    <row r="20" spans="1:3">
      <c r="A20" s="4" t="s">
        <v>1886</v>
      </c>
      <c r="B20" s="6" t="n">
        <v>2701</v>
      </c>
      <c r="C20" s="6" t="n">
        <v>4746</v>
      </c>
    </row>
    <row r="21" spans="1:3">
      <c r="A21" s="4" t="s">
        <v>1884</v>
      </c>
      <c r="B21" s="6" t="n">
        <v>20212</v>
      </c>
      <c r="C21" s="6" t="n">
        <v>22603</v>
      </c>
    </row>
    <row r="22" spans="1:3">
      <c r="A22" s="4" t="s">
        <v>1887</v>
      </c>
      <c r="B22" s="6" t="n">
        <v>20637</v>
      </c>
      <c r="C22" s="6" t="n">
        <v>23115</v>
      </c>
    </row>
    <row r="23" spans="1:3">
      <c r="A23" s="4" t="s">
        <v>1888</v>
      </c>
    </row>
    <row r="24" spans="1:3">
      <c r="A24" s="3" t="s">
        <v>1881</v>
      </c>
    </row>
    <row r="25" spans="1:3">
      <c r="A25" s="4" t="s">
        <v>1847</v>
      </c>
      <c r="B25" s="6" t="n">
        <v>226</v>
      </c>
      <c r="C25" s="6" t="n">
        <v>126</v>
      </c>
    </row>
    <row r="26" spans="1:3">
      <c r="A26" s="4" t="s">
        <v>1847</v>
      </c>
      <c r="B26" s="6" t="n">
        <v>149</v>
      </c>
      <c r="C26" s="6" t="n">
        <v>216</v>
      </c>
    </row>
    <row r="27" spans="1:3">
      <c r="A27" s="4" t="s">
        <v>1889</v>
      </c>
    </row>
    <row r="28" spans="1:3">
      <c r="A28" s="3" t="s">
        <v>1881</v>
      </c>
    </row>
    <row r="29" spans="1:3">
      <c r="A29" s="4" t="s">
        <v>1847</v>
      </c>
      <c r="B29" s="6" t="n">
        <v>110</v>
      </c>
      <c r="C29" s="6" t="n">
        <v>147</v>
      </c>
    </row>
    <row r="30" spans="1:3">
      <c r="A30" s="4" t="s">
        <v>1847</v>
      </c>
      <c r="B30" s="6" t="n">
        <v>212</v>
      </c>
      <c r="C30" s="6" t="n">
        <v>292</v>
      </c>
    </row>
    <row r="31" spans="1:3">
      <c r="A31" s="4" t="s">
        <v>1890</v>
      </c>
    </row>
    <row r="32" spans="1:3">
      <c r="A32" s="3" t="s">
        <v>1881</v>
      </c>
    </row>
    <row r="33" spans="1:3">
      <c r="A33" s="4" t="s">
        <v>1847</v>
      </c>
      <c r="B33" s="6" t="n">
        <v>64</v>
      </c>
      <c r="C33" s="6" t="n">
        <v>4</v>
      </c>
    </row>
    <row r="34" spans="1:3">
      <c r="A34" s="4" t="s">
        <v>1891</v>
      </c>
    </row>
    <row r="35" spans="1:3">
      <c r="A35" s="3" t="s">
        <v>1881</v>
      </c>
    </row>
    <row r="36" spans="1:3">
      <c r="A36" s="4" t="s">
        <v>1883</v>
      </c>
      <c r="B36" s="6" t="n">
        <v>700</v>
      </c>
      <c r="C36" s="6" t="n">
        <v>639</v>
      </c>
    </row>
    <row r="37" spans="1:3">
      <c r="A37" s="4" t="s">
        <v>1892</v>
      </c>
    </row>
    <row r="38" spans="1:3">
      <c r="A38" s="3" t="s">
        <v>1881</v>
      </c>
    </row>
    <row r="39" spans="1:3">
      <c r="A39" s="4" t="s">
        <v>1883</v>
      </c>
      <c r="B39" s="6" t="n">
        <v>983</v>
      </c>
      <c r="C39" s="6" t="n">
        <v>733</v>
      </c>
    </row>
    <row r="40" spans="1:3">
      <c r="A40" s="4" t="s">
        <v>1893</v>
      </c>
    </row>
    <row r="41" spans="1:3">
      <c r="A41" s="3" t="s">
        <v>1881</v>
      </c>
    </row>
    <row r="42" spans="1:3">
      <c r="A42" s="4" t="s">
        <v>1810</v>
      </c>
      <c r="B42" s="6" t="n">
        <v>0</v>
      </c>
      <c r="C42" s="6" t="n">
        <v>0</v>
      </c>
    </row>
    <row r="43" spans="1:3">
      <c r="A43" s="4" t="s">
        <v>76</v>
      </c>
      <c r="B43" s="6" t="n">
        <v>0</v>
      </c>
      <c r="C43" s="6" t="n">
        <v>0</v>
      </c>
    </row>
    <row r="44" spans="1:3">
      <c r="A44" s="4" t="s">
        <v>1882</v>
      </c>
      <c r="B44" s="6" t="n">
        <v>0</v>
      </c>
      <c r="C44" s="6" t="n">
        <v>0</v>
      </c>
    </row>
    <row r="45" spans="1:3">
      <c r="A45" s="4" t="s">
        <v>1588</v>
      </c>
      <c r="B45" s="6" t="n">
        <v>16</v>
      </c>
      <c r="C45" s="6" t="n">
        <v>88</v>
      </c>
    </row>
    <row r="46" spans="1:3">
      <c r="A46" s="4" t="s">
        <v>1886</v>
      </c>
      <c r="B46" s="6" t="n">
        <v>33</v>
      </c>
      <c r="C46" s="6" t="n">
        <v>135</v>
      </c>
    </row>
    <row r="47" spans="1:3">
      <c r="A47" s="4" t="s">
        <v>1884</v>
      </c>
      <c r="B47" s="6" t="n">
        <v>0</v>
      </c>
      <c r="C47" s="6" t="n">
        <v>0</v>
      </c>
    </row>
    <row r="48" spans="1:3">
      <c r="A48" s="4" t="s">
        <v>1887</v>
      </c>
      <c r="B48" s="6" t="n">
        <v>23</v>
      </c>
      <c r="C48" s="6" t="n">
        <v>31</v>
      </c>
    </row>
    <row r="49" spans="1:3">
      <c r="A49" s="4" t="s">
        <v>1894</v>
      </c>
    </row>
    <row r="50" spans="1:3">
      <c r="A50" s="3" t="s">
        <v>1881</v>
      </c>
    </row>
    <row r="51" spans="1:3">
      <c r="A51" s="4" t="s">
        <v>1847</v>
      </c>
      <c r="B51" s="6" t="n">
        <v>0</v>
      </c>
      <c r="C51" s="6" t="n">
        <v>0</v>
      </c>
    </row>
    <row r="52" spans="1:3">
      <c r="A52" s="4" t="s">
        <v>1847</v>
      </c>
      <c r="B52" s="6" t="n">
        <v>0</v>
      </c>
      <c r="C52" s="6" t="n">
        <v>0</v>
      </c>
    </row>
    <row r="53" spans="1:3">
      <c r="A53" s="4" t="s">
        <v>1895</v>
      </c>
    </row>
    <row r="54" spans="1:3">
      <c r="A54" s="3" t="s">
        <v>1881</v>
      </c>
    </row>
    <row r="55" spans="1:3">
      <c r="A55" s="4" t="s">
        <v>1847</v>
      </c>
      <c r="B55" s="6" t="n">
        <v>17</v>
      </c>
      <c r="C55" s="6" t="n">
        <v>47</v>
      </c>
    </row>
    <row r="56" spans="1:3">
      <c r="A56" s="4" t="s">
        <v>1847</v>
      </c>
      <c r="B56" s="6" t="n">
        <v>23</v>
      </c>
      <c r="C56" s="6" t="n">
        <v>31</v>
      </c>
    </row>
    <row r="57" spans="1:3">
      <c r="A57" s="4" t="s">
        <v>1896</v>
      </c>
    </row>
    <row r="58" spans="1:3">
      <c r="A58" s="3" t="s">
        <v>1881</v>
      </c>
    </row>
    <row r="59" spans="1:3">
      <c r="A59" s="4" t="s">
        <v>1847</v>
      </c>
      <c r="B59" s="6" t="n">
        <v>0</v>
      </c>
      <c r="C59" s="6" t="n">
        <v>0</v>
      </c>
    </row>
    <row r="60" spans="1:3">
      <c r="A60" s="4" t="s">
        <v>1897</v>
      </c>
    </row>
    <row r="61" spans="1:3">
      <c r="A61" s="3" t="s">
        <v>1881</v>
      </c>
    </row>
    <row r="62" spans="1:3">
      <c r="A62" s="4" t="s">
        <v>1883</v>
      </c>
      <c r="B62" s="6" t="n">
        <v>0</v>
      </c>
      <c r="C62" s="6" t="n">
        <v>0</v>
      </c>
    </row>
    <row r="63" spans="1:3">
      <c r="A63" s="4" t="s">
        <v>1898</v>
      </c>
    </row>
    <row r="64" spans="1:3">
      <c r="A64" s="3" t="s">
        <v>1881</v>
      </c>
    </row>
    <row r="65" spans="1:3">
      <c r="A65" s="4" t="s">
        <v>1883</v>
      </c>
      <c r="B65" s="6" t="n">
        <v>0</v>
      </c>
      <c r="C65" s="6" t="n">
        <v>0</v>
      </c>
    </row>
    <row r="66" spans="1:3">
      <c r="A66" s="4" t="s">
        <v>1899</v>
      </c>
    </row>
    <row r="67" spans="1:3">
      <c r="A67" s="3" t="s">
        <v>1881</v>
      </c>
    </row>
    <row r="68" spans="1:3">
      <c r="A68" s="4" t="s">
        <v>1810</v>
      </c>
      <c r="B68" s="6" t="n">
        <v>566</v>
      </c>
      <c r="C68" s="6" t="n">
        <v>2280</v>
      </c>
    </row>
    <row r="69" spans="1:3">
      <c r="A69" s="4" t="s">
        <v>76</v>
      </c>
      <c r="B69" s="6" t="n">
        <v>100</v>
      </c>
      <c r="C69" s="6" t="n">
        <v>4</v>
      </c>
    </row>
    <row r="70" spans="1:3">
      <c r="A70" s="4" t="s">
        <v>1882</v>
      </c>
      <c r="B70" s="6" t="n">
        <v>0</v>
      </c>
      <c r="C70" s="6" t="n">
        <v>0</v>
      </c>
    </row>
    <row r="71" spans="1:3">
      <c r="A71" s="4" t="s">
        <v>1588</v>
      </c>
      <c r="B71" s="6" t="n">
        <v>0</v>
      </c>
      <c r="C71" s="6" t="n">
        <v>52</v>
      </c>
    </row>
    <row r="72" spans="1:3">
      <c r="A72" s="4" t="s">
        <v>1886</v>
      </c>
      <c r="B72" s="6" t="n">
        <v>2668</v>
      </c>
      <c r="C72" s="6" t="n">
        <v>3934</v>
      </c>
    </row>
    <row r="73" spans="1:3">
      <c r="A73" s="4" t="s">
        <v>1884</v>
      </c>
      <c r="B73" s="6" t="n">
        <v>20212</v>
      </c>
      <c r="C73" s="6" t="n">
        <v>22603</v>
      </c>
    </row>
    <row r="74" spans="1:3">
      <c r="A74" s="4" t="s">
        <v>1887</v>
      </c>
      <c r="B74" s="6" t="n">
        <v>20614</v>
      </c>
      <c r="C74" s="6" t="n">
        <v>23084</v>
      </c>
    </row>
    <row r="75" spans="1:3">
      <c r="A75" s="4" t="s">
        <v>1900</v>
      </c>
    </row>
    <row r="76" spans="1:3">
      <c r="A76" s="3" t="s">
        <v>1881</v>
      </c>
    </row>
    <row r="77" spans="1:3">
      <c r="A77" s="4" t="s">
        <v>1847</v>
      </c>
      <c r="B77" s="6" t="n">
        <v>226</v>
      </c>
      <c r="C77" s="6" t="n">
        <v>126</v>
      </c>
    </row>
    <row r="78" spans="1:3">
      <c r="A78" s="4" t="s">
        <v>1847</v>
      </c>
      <c r="B78" s="6" t="n">
        <v>149</v>
      </c>
      <c r="C78" s="6" t="n">
        <v>216</v>
      </c>
    </row>
    <row r="79" spans="1:3">
      <c r="A79" s="4" t="s">
        <v>1901</v>
      </c>
    </row>
    <row r="80" spans="1:3">
      <c r="A80" s="3" t="s">
        <v>1881</v>
      </c>
    </row>
    <row r="81" spans="1:3">
      <c r="A81" s="4" t="s">
        <v>1847</v>
      </c>
      <c r="B81" s="6" t="n">
        <v>93</v>
      </c>
      <c r="C81" s="6" t="n">
        <v>100</v>
      </c>
    </row>
    <row r="82" spans="1:3">
      <c r="A82" s="4" t="s">
        <v>1847</v>
      </c>
      <c r="B82" s="6" t="n">
        <v>189</v>
      </c>
      <c r="C82" s="6" t="n">
        <v>261</v>
      </c>
    </row>
    <row r="83" spans="1:3">
      <c r="A83" s="4" t="s">
        <v>1902</v>
      </c>
    </row>
    <row r="84" spans="1:3">
      <c r="A84" s="3" t="s">
        <v>1881</v>
      </c>
    </row>
    <row r="85" spans="1:3">
      <c r="A85" s="4" t="s">
        <v>1847</v>
      </c>
      <c r="B85" s="6" t="n">
        <v>64</v>
      </c>
      <c r="C85" s="6" t="n">
        <v>4</v>
      </c>
    </row>
    <row r="86" spans="1:3">
      <c r="A86" s="4" t="s">
        <v>1903</v>
      </c>
    </row>
    <row r="87" spans="1:3">
      <c r="A87" s="3" t="s">
        <v>1881</v>
      </c>
    </row>
    <row r="88" spans="1:3">
      <c r="A88" s="4" t="s">
        <v>1883</v>
      </c>
      <c r="B88" s="6" t="n">
        <v>700</v>
      </c>
      <c r="C88" s="6" t="n">
        <v>639</v>
      </c>
    </row>
    <row r="89" spans="1:3">
      <c r="A89" s="4" t="s">
        <v>1904</v>
      </c>
    </row>
    <row r="90" spans="1:3">
      <c r="A90" s="3" t="s">
        <v>1881</v>
      </c>
    </row>
    <row r="91" spans="1:3">
      <c r="A91" s="4" t="s">
        <v>1883</v>
      </c>
      <c r="B91" s="6" t="n">
        <v>983</v>
      </c>
      <c r="C91" s="6" t="n">
        <v>733</v>
      </c>
    </row>
    <row r="92" spans="1:3">
      <c r="A92" s="4" t="s">
        <v>1905</v>
      </c>
    </row>
    <row r="93" spans="1:3">
      <c r="A93" s="3" t="s">
        <v>1881</v>
      </c>
    </row>
    <row r="94" spans="1:3">
      <c r="A94" s="4" t="s">
        <v>1810</v>
      </c>
      <c r="B94" s="6" t="n">
        <v>0</v>
      </c>
      <c r="C94" s="6" t="n">
        <v>0</v>
      </c>
    </row>
    <row r="95" spans="1:3">
      <c r="A95" s="4" t="s">
        <v>76</v>
      </c>
      <c r="B95" s="6" t="n">
        <v>0</v>
      </c>
      <c r="C95" s="6" t="n">
        <v>0</v>
      </c>
    </row>
    <row r="96" spans="1:3">
      <c r="A96" s="4" t="s">
        <v>1882</v>
      </c>
      <c r="B96" s="6" t="n">
        <v>0</v>
      </c>
      <c r="C96" s="6" t="n">
        <v>677</v>
      </c>
    </row>
    <row r="97" spans="1:3">
      <c r="A97" s="4" t="s">
        <v>1588</v>
      </c>
      <c r="B97" s="6" t="n">
        <v>0</v>
      </c>
      <c r="C97" s="6" t="n">
        <v>0</v>
      </c>
    </row>
    <row r="98" spans="1:3">
      <c r="A98" s="4" t="s">
        <v>1886</v>
      </c>
      <c r="B98" s="6" t="n">
        <v>0</v>
      </c>
      <c r="C98" s="6" t="n">
        <v>677</v>
      </c>
    </row>
    <row r="99" spans="1:3">
      <c r="A99" s="4" t="s">
        <v>1884</v>
      </c>
      <c r="B99" s="6" t="n">
        <v>0</v>
      </c>
      <c r="C99" s="6" t="n">
        <v>0</v>
      </c>
    </row>
    <row r="100" spans="1:3">
      <c r="A100" s="4" t="s">
        <v>1887</v>
      </c>
      <c r="B100" s="6" t="n">
        <v>0</v>
      </c>
      <c r="C100" s="6" t="n">
        <v>0</v>
      </c>
    </row>
    <row r="101" spans="1:3">
      <c r="A101" s="4" t="s">
        <v>1906</v>
      </c>
    </row>
    <row r="102" spans="1:3">
      <c r="A102" s="3" t="s">
        <v>1881</v>
      </c>
    </row>
    <row r="103" spans="1:3">
      <c r="A103" s="4" t="s">
        <v>1847</v>
      </c>
      <c r="B103" s="6" t="n">
        <v>0</v>
      </c>
      <c r="C103" s="6" t="n">
        <v>0</v>
      </c>
    </row>
    <row r="104" spans="1:3">
      <c r="A104" s="4" t="s">
        <v>1847</v>
      </c>
      <c r="B104" s="6" t="n">
        <v>0</v>
      </c>
      <c r="C104" s="6" t="n">
        <v>0</v>
      </c>
    </row>
    <row r="105" spans="1:3">
      <c r="A105" s="4" t="s">
        <v>1907</v>
      </c>
    </row>
    <row r="106" spans="1:3">
      <c r="A106" s="3" t="s">
        <v>1881</v>
      </c>
    </row>
    <row r="107" spans="1:3">
      <c r="A107" s="4" t="s">
        <v>1847</v>
      </c>
      <c r="B107" s="6" t="n">
        <v>0</v>
      </c>
      <c r="C107" s="6" t="n">
        <v>0</v>
      </c>
    </row>
    <row r="108" spans="1:3">
      <c r="A108" s="4" t="s">
        <v>1847</v>
      </c>
      <c r="B108" s="6" t="n">
        <v>0</v>
      </c>
      <c r="C108" s="6" t="n">
        <v>0</v>
      </c>
    </row>
    <row r="109" spans="1:3">
      <c r="A109" s="4" t="s">
        <v>1908</v>
      </c>
    </row>
    <row r="110" spans="1:3">
      <c r="A110" s="3" t="s">
        <v>1881</v>
      </c>
    </row>
    <row r="111" spans="1:3">
      <c r="A111" s="4" t="s">
        <v>1847</v>
      </c>
      <c r="B111" s="6" t="n">
        <v>0</v>
      </c>
      <c r="C111" s="6" t="n">
        <v>0</v>
      </c>
    </row>
    <row r="112" spans="1:3">
      <c r="A112" s="4" t="s">
        <v>1909</v>
      </c>
    </row>
    <row r="113" spans="1:3">
      <c r="A113" s="3" t="s">
        <v>1881</v>
      </c>
    </row>
    <row r="114" spans="1:3">
      <c r="A114" s="4" t="s">
        <v>1883</v>
      </c>
      <c r="B114" s="6" t="n">
        <v>0</v>
      </c>
      <c r="C114" s="6" t="n">
        <v>0</v>
      </c>
    </row>
    <row r="115" spans="1:3">
      <c r="A115" s="4" t="s">
        <v>1910</v>
      </c>
    </row>
    <row r="116" spans="1:3">
      <c r="A116" s="3" t="s">
        <v>1881</v>
      </c>
    </row>
    <row r="117" spans="1:3">
      <c r="A117" s="4" t="s">
        <v>1883</v>
      </c>
      <c r="B117" s="5" t="n">
        <v>0</v>
      </c>
      <c r="C117" s="5"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27</v>
      </c>
      <c r="D2" s="2" t="s">
        <v>31</v>
      </c>
    </row>
    <row r="3" spans="1:4">
      <c r="A3" s="3" t="s">
        <v>1912</v>
      </c>
    </row>
    <row r="4" spans="1:4">
      <c r="A4" s="4" t="s">
        <v>1913</v>
      </c>
      <c r="B4" s="5" t="n">
        <v>0</v>
      </c>
      <c r="C4" s="5" t="n">
        <v>0</v>
      </c>
    </row>
    <row r="5" spans="1:4">
      <c r="A5" s="4" t="s">
        <v>1914</v>
      </c>
      <c r="B5" s="6" t="n">
        <v>23</v>
      </c>
    </row>
    <row r="6" spans="1:4">
      <c r="A6" s="4" t="s">
        <v>1584</v>
      </c>
    </row>
    <row r="7" spans="1:4">
      <c r="A7" s="3" t="s">
        <v>1915</v>
      </c>
    </row>
    <row r="8" spans="1:4">
      <c r="A8" s="4" t="s">
        <v>1230</v>
      </c>
      <c r="B8" s="6" t="n">
        <v>677</v>
      </c>
      <c r="C8" s="6" t="n">
        <v>1237</v>
      </c>
    </row>
    <row r="9" spans="1:4">
      <c r="A9" s="4" t="s">
        <v>1916</v>
      </c>
      <c r="B9" s="6" t="n">
        <v>3</v>
      </c>
      <c r="C9" s="6" t="n">
        <v>-8</v>
      </c>
    </row>
    <row r="10" spans="1:4">
      <c r="A10" s="4" t="s">
        <v>1917</v>
      </c>
      <c r="B10" s="6" t="n">
        <v>0</v>
      </c>
      <c r="C10" s="6" t="n">
        <v>8910</v>
      </c>
    </row>
    <row r="11" spans="1:4">
      <c r="A11" s="4" t="s">
        <v>1517</v>
      </c>
      <c r="B11" s="6" t="n">
        <v>-680</v>
      </c>
      <c r="C11" s="6" t="n">
        <v>-9462</v>
      </c>
    </row>
    <row r="12" spans="1:4">
      <c r="A12" s="4" t="s">
        <v>1231</v>
      </c>
      <c r="B12" s="6" t="n">
        <v>0</v>
      </c>
      <c r="C12" s="6" t="n">
        <v>677</v>
      </c>
    </row>
    <row r="13" spans="1:4">
      <c r="A13" s="4" t="s">
        <v>1918</v>
      </c>
    </row>
    <row r="14" spans="1:4">
      <c r="A14" s="3" t="s">
        <v>1912</v>
      </c>
    </row>
    <row r="15" spans="1:4">
      <c r="A15" s="4" t="s">
        <v>1919</v>
      </c>
      <c r="B15" s="6" t="n">
        <v>89</v>
      </c>
    </row>
    <row r="16" spans="1:4">
      <c r="A16" s="4" t="s">
        <v>1920</v>
      </c>
    </row>
    <row r="17" spans="1:4">
      <c r="A17" s="3" t="s">
        <v>1912</v>
      </c>
    </row>
    <row r="18" spans="1:4">
      <c r="A18" s="4" t="s">
        <v>1921</v>
      </c>
      <c r="B18" s="6" t="n">
        <v>120</v>
      </c>
    </row>
    <row r="19" spans="1:4">
      <c r="A19" s="4" t="s">
        <v>1922</v>
      </c>
    </row>
    <row r="20" spans="1:4">
      <c r="A20" s="3" t="s">
        <v>1912</v>
      </c>
    </row>
    <row r="21" spans="1:4">
      <c r="A21" s="4" t="s">
        <v>1921</v>
      </c>
      <c r="B21" s="5" t="n">
        <v>29</v>
      </c>
    </row>
    <row r="22" spans="1:4">
      <c r="A22" s="4" t="s">
        <v>1923</v>
      </c>
    </row>
    <row r="23" spans="1:4">
      <c r="A23" s="3" t="s">
        <v>1912</v>
      </c>
    </row>
    <row r="24" spans="1:4">
      <c r="A24" s="4" t="s">
        <v>1921</v>
      </c>
      <c r="C24" s="5" t="n">
        <v>61</v>
      </c>
      <c r="D24" s="5" t="n">
        <v>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924</v>
      </c>
      <c r="B1" s="2" t="s">
        <v>23</v>
      </c>
      <c r="L1" s="2" t="s">
        <v>1</v>
      </c>
    </row>
    <row r="2" spans="1:14">
      <c r="B2" s="2" t="s">
        <v>2</v>
      </c>
      <c r="C2" s="2" t="s">
        <v>24</v>
      </c>
      <c r="D2" s="2" t="s">
        <v>25</v>
      </c>
      <c r="E2" s="2" t="s">
        <v>26</v>
      </c>
      <c r="F2" s="2" t="s">
        <v>27</v>
      </c>
      <c r="G2" s="2" t="s">
        <v>28</v>
      </c>
      <c r="H2" s="2" t="s">
        <v>29</v>
      </c>
      <c r="I2" s="2" t="s">
        <v>30</v>
      </c>
      <c r="J2" s="2" t="s">
        <v>31</v>
      </c>
      <c r="K2" s="2" t="s">
        <v>613</v>
      </c>
      <c r="L2" s="2" t="s">
        <v>2</v>
      </c>
      <c r="M2" s="2" t="s">
        <v>27</v>
      </c>
      <c r="N2" s="2" t="s">
        <v>31</v>
      </c>
    </row>
    <row r="3" spans="1:14">
      <c r="A3" s="3" t="s">
        <v>1881</v>
      </c>
    </row>
    <row r="4" spans="1:14">
      <c r="A4" s="4" t="s">
        <v>1925</v>
      </c>
      <c r="B4" s="5" t="n">
        <v>46</v>
      </c>
      <c r="C4" s="5" t="n">
        <v>48</v>
      </c>
      <c r="D4" s="5" t="n">
        <v>40</v>
      </c>
      <c r="E4" s="5" t="n">
        <v>87</v>
      </c>
      <c r="F4" s="5" t="n">
        <v>2634</v>
      </c>
      <c r="G4" s="5" t="n">
        <v>117</v>
      </c>
      <c r="H4" s="5" t="n">
        <v>-12</v>
      </c>
      <c r="I4" s="5" t="n">
        <v>0</v>
      </c>
      <c r="L4" s="5" t="n">
        <v>221</v>
      </c>
      <c r="M4" s="5" t="n">
        <v>2739</v>
      </c>
      <c r="N4" s="5" t="n">
        <v>579</v>
      </c>
    </row>
    <row r="5" spans="1:14">
      <c r="A5" s="4" t="s">
        <v>402</v>
      </c>
    </row>
    <row r="6" spans="1:14">
      <c r="A6" s="3" t="s">
        <v>1881</v>
      </c>
    </row>
    <row r="7" spans="1:14">
      <c r="A7" s="4" t="s">
        <v>1925</v>
      </c>
      <c r="L7" s="6" t="n">
        <v>184</v>
      </c>
      <c r="M7" s="6" t="n">
        <v>399</v>
      </c>
    </row>
    <row r="8" spans="1:14">
      <c r="A8" s="4" t="s">
        <v>627</v>
      </c>
    </row>
    <row r="9" spans="1:14">
      <c r="A9" s="3" t="s">
        <v>1881</v>
      </c>
    </row>
    <row r="10" spans="1:14">
      <c r="A10" s="4" t="s">
        <v>1925</v>
      </c>
      <c r="L10" s="6" t="n">
        <v>21</v>
      </c>
      <c r="M10" s="6" t="n">
        <v>1578</v>
      </c>
      <c r="N10" s="6" t="n">
        <v>42</v>
      </c>
    </row>
    <row r="11" spans="1:14">
      <c r="A11" s="4" t="s">
        <v>776</v>
      </c>
      <c r="F11" s="6" t="n">
        <v>1491</v>
      </c>
      <c r="M11" s="6" t="n">
        <v>1491</v>
      </c>
    </row>
    <row r="12" spans="1:14">
      <c r="A12" s="4" t="s">
        <v>1926</v>
      </c>
    </row>
    <row r="13" spans="1:14">
      <c r="A13" s="3" t="s">
        <v>1881</v>
      </c>
    </row>
    <row r="14" spans="1:14">
      <c r="A14" s="4" t="s">
        <v>1925</v>
      </c>
      <c r="L14" s="6" t="n">
        <v>7</v>
      </c>
      <c r="M14" s="6" t="n">
        <v>11</v>
      </c>
    </row>
    <row r="15" spans="1:14">
      <c r="A15" s="4" t="s">
        <v>675</v>
      </c>
    </row>
    <row r="16" spans="1:14">
      <c r="A16" s="3" t="s">
        <v>1881</v>
      </c>
    </row>
    <row r="17" spans="1:14">
      <c r="A17" s="4" t="s">
        <v>1925</v>
      </c>
      <c r="L17" s="6" t="n">
        <v>143</v>
      </c>
      <c r="M17" s="6" t="n">
        <v>428</v>
      </c>
      <c r="N17" s="6" t="n">
        <v>444</v>
      </c>
    </row>
    <row r="18" spans="1:14">
      <c r="A18" s="4" t="s">
        <v>1927</v>
      </c>
    </row>
    <row r="19" spans="1:14">
      <c r="A19" s="3" t="s">
        <v>1881</v>
      </c>
    </row>
    <row r="20" spans="1:14">
      <c r="A20" s="4" t="s">
        <v>1925</v>
      </c>
      <c r="L20" s="6" t="n">
        <v>153</v>
      </c>
      <c r="M20" s="6" t="n">
        <v>340</v>
      </c>
    </row>
    <row r="21" spans="1:14">
      <c r="A21" s="4" t="s">
        <v>780</v>
      </c>
    </row>
    <row r="22" spans="1:14">
      <c r="A22" s="3" t="s">
        <v>1881</v>
      </c>
    </row>
    <row r="23" spans="1:14">
      <c r="A23" s="4" t="s">
        <v>779</v>
      </c>
      <c r="F23" s="6" t="n">
        <v>246</v>
      </c>
    </row>
    <row r="24" spans="1:14">
      <c r="A24" s="4" t="s">
        <v>781</v>
      </c>
    </row>
    <row r="25" spans="1:14">
      <c r="A25" s="3" t="s">
        <v>1881</v>
      </c>
    </row>
    <row r="26" spans="1:14">
      <c r="A26" s="4" t="s">
        <v>779</v>
      </c>
      <c r="F26" s="6" t="n">
        <v>83</v>
      </c>
    </row>
    <row r="27" spans="1:14">
      <c r="A27" s="4" t="s">
        <v>784</v>
      </c>
    </row>
    <row r="28" spans="1:14">
      <c r="A28" s="3" t="s">
        <v>1881</v>
      </c>
    </row>
    <row r="29" spans="1:14">
      <c r="A29" s="4" t="s">
        <v>779</v>
      </c>
      <c r="F29" s="6" t="n">
        <v>100</v>
      </c>
    </row>
    <row r="30" spans="1:14">
      <c r="A30" s="4" t="s">
        <v>1928</v>
      </c>
    </row>
    <row r="31" spans="1:14">
      <c r="A31" s="3" t="s">
        <v>1881</v>
      </c>
    </row>
    <row r="32" spans="1:14">
      <c r="A32" s="4" t="s">
        <v>1925</v>
      </c>
      <c r="M32" s="6" t="n">
        <v>87</v>
      </c>
    </row>
    <row r="33" spans="1:14">
      <c r="A33" s="4" t="s">
        <v>1929</v>
      </c>
    </row>
    <row r="34" spans="1:14">
      <c r="A34" s="3" t="s">
        <v>1881</v>
      </c>
    </row>
    <row r="35" spans="1:14">
      <c r="A35" s="4" t="s">
        <v>1925</v>
      </c>
      <c r="L35" s="6" t="n">
        <v>33</v>
      </c>
    </row>
    <row r="36" spans="1:14">
      <c r="A36" s="4" t="s">
        <v>785</v>
      </c>
    </row>
    <row r="37" spans="1:14">
      <c r="A37" s="3" t="s">
        <v>1881</v>
      </c>
    </row>
    <row r="38" spans="1:14">
      <c r="A38" s="4" t="s">
        <v>779</v>
      </c>
      <c r="F38" s="6" t="n">
        <v>159</v>
      </c>
    </row>
    <row r="39" spans="1:14">
      <c r="A39" s="4" t="s">
        <v>786</v>
      </c>
    </row>
    <row r="40" spans="1:14">
      <c r="A40" s="3" t="s">
        <v>1881</v>
      </c>
    </row>
    <row r="41" spans="1:14">
      <c r="A41" s="4" t="s">
        <v>779</v>
      </c>
      <c r="F41" s="6" t="n">
        <v>81</v>
      </c>
    </row>
    <row r="42" spans="1:14">
      <c r="A42" s="4" t="s">
        <v>92</v>
      </c>
    </row>
    <row r="43" spans="1:14">
      <c r="A43" s="3" t="s">
        <v>1881</v>
      </c>
    </row>
    <row r="44" spans="1:14">
      <c r="A44" s="4" t="s">
        <v>779</v>
      </c>
      <c r="F44" s="6" t="n">
        <v>6</v>
      </c>
    </row>
    <row r="45" spans="1:14">
      <c r="A45" s="4" t="s">
        <v>1930</v>
      </c>
    </row>
    <row r="46" spans="1:14">
      <c r="A46" s="3" t="s">
        <v>1881</v>
      </c>
    </row>
    <row r="47" spans="1:14">
      <c r="A47" s="4" t="s">
        <v>1925</v>
      </c>
      <c r="K47" s="5" t="n">
        <v>153</v>
      </c>
    </row>
    <row r="48" spans="1:14">
      <c r="A48" s="4" t="s">
        <v>1931</v>
      </c>
    </row>
    <row r="49" spans="1:14">
      <c r="A49" s="3" t="s">
        <v>1881</v>
      </c>
    </row>
    <row r="50" spans="1:14">
      <c r="A50" s="4" t="s">
        <v>779</v>
      </c>
      <c r="J50" s="5" t="n">
        <v>143</v>
      </c>
    </row>
    <row r="51" spans="1:14">
      <c r="A51" s="4" t="s">
        <v>1932</v>
      </c>
    </row>
    <row r="52" spans="1:14">
      <c r="A52" s="3" t="s">
        <v>1881</v>
      </c>
    </row>
    <row r="53" spans="1:14">
      <c r="A53" s="4" t="s">
        <v>1886</v>
      </c>
      <c r="B53" s="6" t="n">
        <v>-67</v>
      </c>
      <c r="F53" s="6" t="n">
        <v>-955</v>
      </c>
      <c r="J53" s="6" t="n">
        <v>-296</v>
      </c>
      <c r="L53" s="6" t="n">
        <v>-67</v>
      </c>
      <c r="M53" s="6" t="n">
        <v>-955</v>
      </c>
      <c r="N53" s="6" t="n">
        <v>-296</v>
      </c>
    </row>
    <row r="54" spans="1:14">
      <c r="A54" s="4" t="s">
        <v>1933</v>
      </c>
      <c r="F54" s="6" t="n">
        <v>-1491</v>
      </c>
      <c r="M54" s="6" t="n">
        <v>-1491</v>
      </c>
    </row>
    <row r="55" spans="1:14">
      <c r="A55" s="4" t="s">
        <v>1934</v>
      </c>
    </row>
    <row r="56" spans="1:14">
      <c r="A56" s="3" t="s">
        <v>1881</v>
      </c>
    </row>
    <row r="57" spans="1:14">
      <c r="A57" s="4" t="s">
        <v>1886</v>
      </c>
      <c r="B57" s="6" t="n">
        <v>0</v>
      </c>
      <c r="F57" s="6" t="n">
        <v>0</v>
      </c>
      <c r="J57" s="6" t="n">
        <v>46</v>
      </c>
      <c r="L57" s="6" t="n">
        <v>0</v>
      </c>
      <c r="M57" s="6" t="n">
        <v>0</v>
      </c>
      <c r="N57" s="6" t="n">
        <v>46</v>
      </c>
    </row>
    <row r="58" spans="1:14">
      <c r="A58" s="4" t="s">
        <v>1933</v>
      </c>
      <c r="F58" s="6" t="n">
        <v>0</v>
      </c>
      <c r="M58" s="6" t="n">
        <v>0</v>
      </c>
    </row>
    <row r="59" spans="1:14">
      <c r="A59" s="4" t="s">
        <v>1935</v>
      </c>
    </row>
    <row r="60" spans="1:14">
      <c r="A60" s="3" t="s">
        <v>1881</v>
      </c>
    </row>
    <row r="61" spans="1:14">
      <c r="A61" s="4" t="s">
        <v>1886</v>
      </c>
      <c r="J61" s="6" t="n">
        <v>46</v>
      </c>
      <c r="N61" s="6" t="n">
        <v>46</v>
      </c>
    </row>
    <row r="62" spans="1:14">
      <c r="A62" s="4" t="s">
        <v>1936</v>
      </c>
    </row>
    <row r="63" spans="1:14">
      <c r="A63" s="3" t="s">
        <v>1881</v>
      </c>
    </row>
    <row r="64" spans="1:14">
      <c r="A64" s="4" t="s">
        <v>1886</v>
      </c>
      <c r="F64" s="6" t="n">
        <v>61</v>
      </c>
      <c r="J64" s="6" t="n">
        <v>0</v>
      </c>
      <c r="M64" s="6" t="n">
        <v>61</v>
      </c>
      <c r="N64" s="6" t="n">
        <v>0</v>
      </c>
    </row>
    <row r="65" spans="1:14">
      <c r="A65" s="4" t="s">
        <v>1933</v>
      </c>
      <c r="F65" s="6" t="n">
        <v>0</v>
      </c>
      <c r="M65" s="6" t="n">
        <v>0</v>
      </c>
    </row>
    <row r="66" spans="1:14">
      <c r="A66" s="4" t="s">
        <v>1937</v>
      </c>
    </row>
    <row r="67" spans="1:14">
      <c r="A67" s="3" t="s">
        <v>1881</v>
      </c>
    </row>
    <row r="68" spans="1:14">
      <c r="A68" s="4" t="s">
        <v>1886</v>
      </c>
      <c r="B68" s="6" t="n">
        <v>0</v>
      </c>
      <c r="F68" s="6" t="n">
        <v>61</v>
      </c>
      <c r="L68" s="6" t="n">
        <v>0</v>
      </c>
      <c r="M68" s="6" t="n">
        <v>61</v>
      </c>
    </row>
    <row r="69" spans="1:14">
      <c r="A69" s="4" t="s">
        <v>1938</v>
      </c>
    </row>
    <row r="70" spans="1:14">
      <c r="A70" s="3" t="s">
        <v>1881</v>
      </c>
    </row>
    <row r="71" spans="1:14">
      <c r="A71" s="4" t="s">
        <v>1886</v>
      </c>
      <c r="J71" s="5" t="n">
        <v>0</v>
      </c>
      <c r="N71" s="5" t="n">
        <v>0</v>
      </c>
    </row>
    <row r="72" spans="1:14">
      <c r="A72" s="4" t="s">
        <v>1939</v>
      </c>
    </row>
    <row r="73" spans="1:14">
      <c r="A73" s="3" t="s">
        <v>1881</v>
      </c>
    </row>
    <row r="74" spans="1:14">
      <c r="A74" s="4" t="s">
        <v>1886</v>
      </c>
      <c r="B74" s="5" t="n">
        <v>0</v>
      </c>
      <c r="F74" s="5" t="n">
        <v>0</v>
      </c>
      <c r="L74" s="5" t="n">
        <v>0</v>
      </c>
      <c r="M74" s="5" t="n">
        <v>0</v>
      </c>
    </row>
  </sheetData>
  <mergeCells count="3">
    <mergeCell ref="A1:A2"/>
    <mergeCell ref="B1:K1"/>
    <mergeCell ref="L1:N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0</v>
      </c>
      <c r="B1" s="2" t="s">
        <v>2</v>
      </c>
      <c r="C1" s="2" t="s">
        <v>27</v>
      </c>
      <c r="D1" s="2" t="s">
        <v>31</v>
      </c>
    </row>
    <row r="2" spans="1:4">
      <c r="A2" s="3" t="s">
        <v>563</v>
      </c>
    </row>
    <row r="3" spans="1:4">
      <c r="A3" s="4" t="s">
        <v>203</v>
      </c>
      <c r="B3" s="5" t="n">
        <v>2724</v>
      </c>
      <c r="C3" s="5" t="n">
        <v>6189</v>
      </c>
      <c r="D3" s="5" t="n">
        <v>6607</v>
      </c>
    </row>
    <row r="4" spans="1:4">
      <c r="A4" s="4" t="s">
        <v>81</v>
      </c>
      <c r="B4" s="6" t="n">
        <v>39370</v>
      </c>
      <c r="C4" s="6" t="n">
        <v>27891</v>
      </c>
    </row>
    <row r="5" spans="1:4">
      <c r="A5" s="4" t="s">
        <v>639</v>
      </c>
      <c r="B5" s="6" t="n">
        <v>21418</v>
      </c>
      <c r="C5" s="6" t="n">
        <v>21584</v>
      </c>
      <c r="D5" s="5" t="n">
        <v>20161</v>
      </c>
    </row>
    <row r="6" spans="1:4">
      <c r="A6" s="4" t="s">
        <v>1941</v>
      </c>
      <c r="B6" s="6" t="n">
        <v>735</v>
      </c>
      <c r="C6" s="6" t="n">
        <v>814</v>
      </c>
    </row>
    <row r="7" spans="1:4">
      <c r="A7" s="4" t="s">
        <v>99</v>
      </c>
      <c r="C7" s="6" t="n">
        <v>85852</v>
      </c>
    </row>
    <row r="8" spans="1:4">
      <c r="A8" s="4" t="s">
        <v>1942</v>
      </c>
      <c r="C8" s="6" t="n">
        <v>14580</v>
      </c>
    </row>
    <row r="9" spans="1:4">
      <c r="A9" s="4" t="s">
        <v>652</v>
      </c>
      <c r="B9" s="6" t="n">
        <v>19253</v>
      </c>
      <c r="C9" s="6" t="n">
        <v>19757</v>
      </c>
    </row>
    <row r="10" spans="1:4">
      <c r="A10" s="4" t="s">
        <v>114</v>
      </c>
      <c r="B10" s="6" t="n">
        <v>4709</v>
      </c>
      <c r="C10" s="6" t="n">
        <v>5193</v>
      </c>
    </row>
    <row r="11" spans="1:4">
      <c r="A11" s="4" t="s">
        <v>562</v>
      </c>
    </row>
    <row r="12" spans="1:4">
      <c r="A12" s="3" t="s">
        <v>563</v>
      </c>
    </row>
    <row r="13" spans="1:4">
      <c r="A13" s="4" t="s">
        <v>203</v>
      </c>
      <c r="B13" s="6" t="n">
        <v>71</v>
      </c>
      <c r="C13" s="6" t="n">
        <v>86</v>
      </c>
    </row>
    <row r="14" spans="1:4">
      <c r="A14" s="4" t="s">
        <v>81</v>
      </c>
      <c r="B14" s="6" t="n">
        <v>101</v>
      </c>
      <c r="C14" s="6" t="n">
        <v>120</v>
      </c>
    </row>
    <row r="15" spans="1:4">
      <c r="A15" s="4" t="s">
        <v>639</v>
      </c>
      <c r="B15" s="6" t="n">
        <v>683</v>
      </c>
      <c r="C15" s="6" t="n">
        <v>855</v>
      </c>
    </row>
    <row r="16" spans="1:4">
      <c r="A16" s="4" t="s">
        <v>1941</v>
      </c>
      <c r="B16" s="6" t="n">
        <v>14</v>
      </c>
      <c r="C16" s="6" t="n">
        <v>13</v>
      </c>
    </row>
    <row r="17" spans="1:4">
      <c r="A17" s="4" t="s">
        <v>99</v>
      </c>
      <c r="B17" s="6" t="n">
        <v>869</v>
      </c>
      <c r="C17" s="6" t="n">
        <v>1074</v>
      </c>
    </row>
    <row r="18" spans="1:4">
      <c r="A18" s="4" t="s">
        <v>1942</v>
      </c>
      <c r="B18" s="6" t="n">
        <v>307</v>
      </c>
      <c r="C18" s="6" t="n">
        <v>268</v>
      </c>
    </row>
    <row r="19" spans="1:4">
      <c r="A19" s="4" t="s">
        <v>652</v>
      </c>
      <c r="B19" s="6" t="n">
        <v>75</v>
      </c>
      <c r="C19" s="6" t="n">
        <v>249</v>
      </c>
    </row>
    <row r="20" spans="1:4">
      <c r="A20" s="4" t="s">
        <v>114</v>
      </c>
      <c r="B20" s="6" t="n">
        <v>14</v>
      </c>
      <c r="C20" s="6" t="n">
        <v>21</v>
      </c>
    </row>
    <row r="21" spans="1:4">
      <c r="A21" s="4" t="s">
        <v>1042</v>
      </c>
      <c r="B21" s="6" t="n">
        <v>396</v>
      </c>
      <c r="C21" s="6" t="n">
        <v>538</v>
      </c>
    </row>
    <row r="22" spans="1:4">
      <c r="A22" s="4" t="s">
        <v>1433</v>
      </c>
    </row>
    <row r="23" spans="1:4">
      <c r="A23" s="3" t="s">
        <v>563</v>
      </c>
    </row>
    <row r="24" spans="1:4">
      <c r="A24" s="4" t="s">
        <v>1943</v>
      </c>
      <c r="B24" s="6" t="n">
        <v>202</v>
      </c>
    </row>
    <row r="25" spans="1:4">
      <c r="A25" s="4" t="s">
        <v>1944</v>
      </c>
    </row>
    <row r="26" spans="1:4">
      <c r="A26" s="3" t="s">
        <v>563</v>
      </c>
    </row>
    <row r="27" spans="1:4">
      <c r="A27" s="4" t="s">
        <v>81</v>
      </c>
      <c r="B27" s="6" t="n">
        <v>0</v>
      </c>
      <c r="C27" s="6" t="n">
        <v>671</v>
      </c>
    </row>
    <row r="28" spans="1:4">
      <c r="A28" s="4" t="s">
        <v>1942</v>
      </c>
      <c r="B28" s="6" t="n">
        <v>0</v>
      </c>
      <c r="C28" s="6" t="n">
        <v>1</v>
      </c>
    </row>
    <row r="29" spans="1:4">
      <c r="A29" s="4" t="s">
        <v>1945</v>
      </c>
      <c r="B29" s="6" t="n">
        <v>0</v>
      </c>
      <c r="C29" s="6" t="n">
        <v>0</v>
      </c>
    </row>
    <row r="30" spans="1:4">
      <c r="A30" s="4" t="s">
        <v>1946</v>
      </c>
      <c r="B30" s="5" t="n">
        <v>0</v>
      </c>
      <c r="C30" s="5" t="n">
        <v>0</v>
      </c>
    </row>
    <row r="31" spans="1:4">
      <c r="A31" s="4" t="s">
        <v>1947</v>
      </c>
    </row>
    <row r="32" spans="1:4">
      <c r="A32" s="3" t="s">
        <v>563</v>
      </c>
    </row>
    <row r="33" spans="1:4">
      <c r="A33" s="4" t="s">
        <v>625</v>
      </c>
      <c r="B33" s="4" t="s">
        <v>6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48</v>
      </c>
      <c r="B1" s="2" t="s">
        <v>23</v>
      </c>
    </row>
    <row r="2" spans="1:6">
      <c r="B2" s="2" t="s">
        <v>31</v>
      </c>
      <c r="C2" s="2" t="s">
        <v>2</v>
      </c>
      <c r="D2" s="2" t="s">
        <v>27</v>
      </c>
      <c r="E2" s="2" t="s">
        <v>1949</v>
      </c>
      <c r="F2" s="2" t="s">
        <v>1950</v>
      </c>
    </row>
    <row r="3" spans="1:6">
      <c r="A3" s="3" t="s">
        <v>563</v>
      </c>
    </row>
    <row r="4" spans="1:6">
      <c r="A4" s="4" t="s">
        <v>85</v>
      </c>
      <c r="B4" s="5" t="n">
        <v>2974</v>
      </c>
      <c r="C4" s="5" t="n">
        <v>3320</v>
      </c>
      <c r="D4" s="5" t="n">
        <v>3107</v>
      </c>
    </row>
    <row r="5" spans="1:6">
      <c r="A5" s="4" t="s">
        <v>1951</v>
      </c>
    </row>
    <row r="6" spans="1:6">
      <c r="A6" s="3" t="s">
        <v>563</v>
      </c>
    </row>
    <row r="7" spans="1:6">
      <c r="A7" s="4" t="s">
        <v>85</v>
      </c>
      <c r="C7" s="6" t="n">
        <v>100</v>
      </c>
      <c r="D7" s="6" t="n">
        <v>103</v>
      </c>
    </row>
    <row r="8" spans="1:6">
      <c r="A8" s="4" t="s">
        <v>1952</v>
      </c>
    </row>
    <row r="9" spans="1:6">
      <c r="A9" s="3" t="s">
        <v>563</v>
      </c>
    </row>
    <row r="10" spans="1:6">
      <c r="A10" s="4" t="s">
        <v>85</v>
      </c>
      <c r="C10" s="6" t="n">
        <v>48</v>
      </c>
      <c r="D10" s="6" t="n">
        <v>51</v>
      </c>
    </row>
    <row r="11" spans="1:6">
      <c r="A11" s="4" t="s">
        <v>1952</v>
      </c>
    </row>
    <row r="12" spans="1:6">
      <c r="A12" s="3" t="s">
        <v>563</v>
      </c>
    </row>
    <row r="13" spans="1:6">
      <c r="A13" s="4" t="s">
        <v>1953</v>
      </c>
      <c r="C13" s="6" t="n">
        <v>56</v>
      </c>
      <c r="D13" s="6" t="n">
        <v>55</v>
      </c>
    </row>
    <row r="14" spans="1:6">
      <c r="A14" s="4" t="s">
        <v>1954</v>
      </c>
      <c r="C14" s="6" t="n">
        <v>8</v>
      </c>
      <c r="D14" s="6" t="n">
        <v>4</v>
      </c>
    </row>
    <row r="15" spans="1:6">
      <c r="A15" s="4" t="s">
        <v>774</v>
      </c>
    </row>
    <row r="16" spans="1:6">
      <c r="A16" s="3" t="s">
        <v>563</v>
      </c>
    </row>
    <row r="17" spans="1:6">
      <c r="A17" s="4" t="s">
        <v>85</v>
      </c>
      <c r="F17" s="5" t="n">
        <v>210</v>
      </c>
    </row>
    <row r="18" spans="1:6">
      <c r="A18" s="4" t="s">
        <v>1955</v>
      </c>
    </row>
    <row r="19" spans="1:6">
      <c r="A19" s="3" t="s">
        <v>563</v>
      </c>
    </row>
    <row r="20" spans="1:6">
      <c r="A20" s="4" t="s">
        <v>1956</v>
      </c>
      <c r="E20" s="6" t="n">
        <v>5070358</v>
      </c>
    </row>
    <row r="21" spans="1:6">
      <c r="A21" s="4" t="s">
        <v>625</v>
      </c>
      <c r="E21" s="4" t="s">
        <v>1014</v>
      </c>
    </row>
    <row r="22" spans="1:6">
      <c r="A22" s="4" t="s">
        <v>1957</v>
      </c>
    </row>
    <row r="23" spans="1:6">
      <c r="A23" s="3" t="s">
        <v>563</v>
      </c>
    </row>
    <row r="24" spans="1:6">
      <c r="A24" s="4" t="s">
        <v>85</v>
      </c>
      <c r="D24" s="6" t="n">
        <v>168</v>
      </c>
    </row>
    <row r="25" spans="1:6">
      <c r="A25" s="4" t="s">
        <v>1958</v>
      </c>
    </row>
    <row r="26" spans="1:6">
      <c r="A26" s="3" t="s">
        <v>563</v>
      </c>
    </row>
    <row r="27" spans="1:6">
      <c r="A27" s="4" t="s">
        <v>1959</v>
      </c>
      <c r="D27" s="6" t="n">
        <v>47</v>
      </c>
    </row>
    <row r="28" spans="1:6">
      <c r="A28" s="4" t="s">
        <v>1960</v>
      </c>
    </row>
    <row r="29" spans="1:6">
      <c r="A29" s="3" t="s">
        <v>563</v>
      </c>
    </row>
    <row r="30" spans="1:6">
      <c r="A30" s="4" t="s">
        <v>1959</v>
      </c>
      <c r="D30" s="6" t="n">
        <v>67</v>
      </c>
    </row>
    <row r="31" spans="1:6">
      <c r="A31" s="4" t="s">
        <v>1961</v>
      </c>
    </row>
    <row r="32" spans="1:6">
      <c r="A32" s="3" t="s">
        <v>563</v>
      </c>
    </row>
    <row r="33" spans="1:6">
      <c r="A33" s="4" t="s">
        <v>1959</v>
      </c>
      <c r="D33" s="6" t="n">
        <v>48</v>
      </c>
    </row>
    <row r="34" spans="1:6">
      <c r="A34" s="4" t="s">
        <v>1962</v>
      </c>
    </row>
    <row r="35" spans="1:6">
      <c r="A35" s="3" t="s">
        <v>563</v>
      </c>
    </row>
    <row r="36" spans="1:6">
      <c r="A36" s="4" t="s">
        <v>1963</v>
      </c>
      <c r="D36" s="6" t="n">
        <v>6</v>
      </c>
    </row>
    <row r="37" spans="1:6">
      <c r="A37" s="4" t="s">
        <v>675</v>
      </c>
    </row>
    <row r="38" spans="1:6">
      <c r="A38" s="3" t="s">
        <v>563</v>
      </c>
    </row>
    <row r="39" spans="1:6">
      <c r="A39" s="4" t="s">
        <v>85</v>
      </c>
      <c r="B39" s="6" t="n">
        <v>209</v>
      </c>
      <c r="C39" s="5" t="n">
        <v>93</v>
      </c>
      <c r="D39" s="5" t="n">
        <v>120</v>
      </c>
    </row>
    <row r="40" spans="1:6">
      <c r="A40" s="4" t="s">
        <v>1964</v>
      </c>
    </row>
    <row r="41" spans="1:6">
      <c r="A41" s="3" t="s">
        <v>563</v>
      </c>
    </row>
    <row r="42" spans="1:6">
      <c r="A42" s="4" t="s">
        <v>779</v>
      </c>
      <c r="B42" s="5" t="n">
        <v>14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65</v>
      </c>
      <c r="B1" s="2" t="s">
        <v>1</v>
      </c>
    </row>
    <row r="2" spans="1:3">
      <c r="B2" s="2" t="s">
        <v>2</v>
      </c>
      <c r="C2" s="2" t="s">
        <v>27</v>
      </c>
    </row>
    <row r="3" spans="1:3">
      <c r="A3" s="3" t="s">
        <v>1966</v>
      </c>
    </row>
    <row r="4" spans="1:3">
      <c r="A4" s="4" t="s">
        <v>1967</v>
      </c>
      <c r="B4" s="5" t="n">
        <v>3389</v>
      </c>
      <c r="C4" s="5" t="n">
        <v>4208</v>
      </c>
    </row>
    <row r="5" spans="1:3">
      <c r="A5" s="4" t="s">
        <v>19</v>
      </c>
    </row>
    <row r="6" spans="1:3">
      <c r="A6" s="3" t="s">
        <v>1966</v>
      </c>
    </row>
    <row r="7" spans="1:3">
      <c r="A7" s="4" t="s">
        <v>1967</v>
      </c>
      <c r="B7" s="6" t="n">
        <v>3389</v>
      </c>
      <c r="C7" s="6" t="n">
        <v>4208</v>
      </c>
    </row>
    <row r="8" spans="1:3">
      <c r="A8" s="4" t="s">
        <v>1968</v>
      </c>
    </row>
    <row r="9" spans="1:3">
      <c r="A9" s="3" t="s">
        <v>1966</v>
      </c>
    </row>
    <row r="10" spans="1:3">
      <c r="A10" s="4" t="s">
        <v>1969</v>
      </c>
      <c r="B10" s="6" t="n">
        <v>3711</v>
      </c>
      <c r="C10" s="6" t="n">
        <v>1056</v>
      </c>
    </row>
    <row r="11" spans="1:3">
      <c r="A11" s="4" t="s">
        <v>1967</v>
      </c>
      <c r="B11" s="5" t="n">
        <v>89</v>
      </c>
      <c r="C11" s="5" t="n">
        <v>35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0</v>
      </c>
      <c r="B1" s="2" t="s">
        <v>1</v>
      </c>
    </row>
    <row r="2" spans="1:3">
      <c r="B2" s="2" t="s">
        <v>2</v>
      </c>
      <c r="C2" s="2" t="s">
        <v>27</v>
      </c>
    </row>
    <row r="3" spans="1:3">
      <c r="A3" s="3" t="s">
        <v>1966</v>
      </c>
    </row>
    <row r="4" spans="1:3">
      <c r="A4" s="4" t="s">
        <v>1021</v>
      </c>
      <c r="B4" s="5" t="n">
        <v>89</v>
      </c>
      <c r="C4" s="5" t="n">
        <v>12</v>
      </c>
    </row>
    <row r="5" spans="1:3">
      <c r="A5" s="4" t="s">
        <v>641</v>
      </c>
      <c r="B5" s="6" t="n">
        <v>19</v>
      </c>
      <c r="C5" s="5" t="n">
        <v>11</v>
      </c>
    </row>
    <row r="6" spans="1:3">
      <c r="A6" s="4" t="s">
        <v>33</v>
      </c>
      <c r="B6" s="6" t="n">
        <v>55</v>
      </c>
    </row>
    <row r="7" spans="1:3">
      <c r="A7" s="4" t="s">
        <v>34</v>
      </c>
      <c r="B7" s="5" t="n">
        <v>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50"/>
    <col customWidth="1" max="3" min="3" width="14"/>
    <col customWidth="1" max="4" min="4" width="14"/>
  </cols>
  <sheetData>
    <row r="1" spans="1:4">
      <c r="A1" s="1" t="s">
        <v>1971</v>
      </c>
      <c r="B1" s="2" t="s">
        <v>1972</v>
      </c>
      <c r="C1" s="2" t="s">
        <v>27</v>
      </c>
      <c r="D1" s="2" t="s">
        <v>31</v>
      </c>
    </row>
    <row r="2" spans="1:4">
      <c r="A2" s="4" t="s">
        <v>1328</v>
      </c>
      <c r="B2" s="6" t="n">
        <v>113</v>
      </c>
    </row>
    <row r="3" spans="1:4">
      <c r="A3" s="4" t="s">
        <v>1329</v>
      </c>
      <c r="B3" s="6" t="n">
        <v>31</v>
      </c>
    </row>
    <row r="4" spans="1:4">
      <c r="A4" s="4" t="s">
        <v>1973</v>
      </c>
      <c r="B4" s="6" t="n">
        <v>37600</v>
      </c>
    </row>
    <row r="5" spans="1:4">
      <c r="A5" s="4" t="s">
        <v>1025</v>
      </c>
    </row>
    <row r="6" spans="1:4">
      <c r="A6" s="4" t="s">
        <v>622</v>
      </c>
      <c r="B6" s="4" t="s">
        <v>996</v>
      </c>
      <c r="C6" s="4" t="s">
        <v>996</v>
      </c>
      <c r="D6" s="4" t="s">
        <v>996</v>
      </c>
    </row>
    <row r="7" spans="1:4">
      <c r="A7" s="4" t="s">
        <v>991</v>
      </c>
    </row>
    <row r="8" spans="1:4">
      <c r="A8" s="4" t="s">
        <v>622</v>
      </c>
      <c r="B8" s="4" t="s">
        <v>619</v>
      </c>
    </row>
    <row r="9" spans="1:4">
      <c r="A9" s="4" t="s">
        <v>994</v>
      </c>
    </row>
    <row r="10" spans="1:4">
      <c r="A10" s="4" t="s">
        <v>622</v>
      </c>
      <c r="B10" s="4" t="s">
        <v>996</v>
      </c>
      <c r="C10" s="4" t="s">
        <v>996</v>
      </c>
      <c r="D10" s="4" t="s">
        <v>996</v>
      </c>
    </row>
    <row r="11" spans="1:4">
      <c r="A11" s="4" t="s">
        <v>1024</v>
      </c>
    </row>
    <row r="12" spans="1:4">
      <c r="A12" s="4" t="s">
        <v>622</v>
      </c>
      <c r="B12" s="4" t="s">
        <v>996</v>
      </c>
      <c r="C12" s="4" t="s">
        <v>996</v>
      </c>
      <c r="D12" s="4" t="s">
        <v>996</v>
      </c>
    </row>
    <row r="13" spans="1:4">
      <c r="A13" s="4" t="s">
        <v>1026</v>
      </c>
    </row>
    <row r="14" spans="1:4">
      <c r="A14" s="4" t="s">
        <v>622</v>
      </c>
      <c r="B14" s="4" t="s">
        <v>1027</v>
      </c>
      <c r="C14" s="4" t="s">
        <v>1027</v>
      </c>
      <c r="D14" s="4" t="s">
        <v>1027</v>
      </c>
    </row>
    <row r="15" spans="1:4">
      <c r="A15" s="4" t="s">
        <v>1028</v>
      </c>
      <c r="B15" s="4" t="s">
        <v>1029</v>
      </c>
    </row>
    <row r="16" spans="1:4">
      <c r="A16" s="4" t="s">
        <v>1030</v>
      </c>
      <c r="B16" s="4" t="s">
        <v>841</v>
      </c>
    </row>
    <row r="17" spans="1:4">
      <c r="A17" s="4" t="s">
        <v>997</v>
      </c>
    </row>
    <row r="18" spans="1:4">
      <c r="A18" s="4" t="s">
        <v>622</v>
      </c>
      <c r="B18" s="4" t="s">
        <v>829</v>
      </c>
      <c r="C18" s="4" t="s">
        <v>829</v>
      </c>
      <c r="D18" s="4" t="s">
        <v>82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4</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1975</v>
      </c>
    </row>
    <row r="4" spans="1:12">
      <c r="A4" s="4" t="s">
        <v>33</v>
      </c>
      <c r="B4" s="5" t="n">
        <v>11944</v>
      </c>
      <c r="C4" s="5" t="n">
        <v>12634</v>
      </c>
      <c r="D4" s="5" t="n">
        <v>12789</v>
      </c>
      <c r="E4" s="5" t="n">
        <v>12237</v>
      </c>
      <c r="F4" s="5" t="n">
        <v>12061</v>
      </c>
      <c r="G4" s="5" t="n">
        <v>10991</v>
      </c>
      <c r="H4" s="5" t="n">
        <v>10554</v>
      </c>
      <c r="I4" s="5" t="n">
        <v>10124</v>
      </c>
      <c r="J4" s="5" t="n">
        <v>49604</v>
      </c>
      <c r="K4" s="5" t="n">
        <v>43730</v>
      </c>
      <c r="L4" s="5" t="n">
        <v>36264</v>
      </c>
    </row>
    <row r="5" spans="1:12">
      <c r="A5" s="4" t="s">
        <v>639</v>
      </c>
      <c r="B5" s="6" t="n">
        <v>21418</v>
      </c>
      <c r="F5" s="6" t="n">
        <v>21584</v>
      </c>
      <c r="J5" s="6" t="n">
        <v>21418</v>
      </c>
      <c r="K5" s="6" t="n">
        <v>21584</v>
      </c>
      <c r="L5" s="6" t="n">
        <v>20161</v>
      </c>
    </row>
    <row r="6" spans="1:12">
      <c r="A6" s="4" t="s">
        <v>1976</v>
      </c>
    </row>
    <row r="7" spans="1:12">
      <c r="A7" s="3" t="s">
        <v>1975</v>
      </c>
    </row>
    <row r="8" spans="1:12">
      <c r="A8" s="4" t="s">
        <v>33</v>
      </c>
      <c r="J8" s="6" t="n">
        <v>16613</v>
      </c>
      <c r="K8" s="6" t="n">
        <v>15316</v>
      </c>
      <c r="L8" s="6" t="n">
        <v>12911</v>
      </c>
    </row>
    <row r="9" spans="1:12">
      <c r="A9" s="4" t="s">
        <v>639</v>
      </c>
      <c r="B9" s="6" t="n">
        <v>14750</v>
      </c>
      <c r="F9" s="6" t="n">
        <v>14771</v>
      </c>
      <c r="J9" s="6" t="n">
        <v>14750</v>
      </c>
      <c r="K9" s="6" t="n">
        <v>14771</v>
      </c>
      <c r="L9" s="6" t="n">
        <v>12906</v>
      </c>
    </row>
    <row r="10" spans="1:12">
      <c r="A10" s="4" t="s">
        <v>685</v>
      </c>
    </row>
    <row r="11" spans="1:12">
      <c r="A11" s="3" t="s">
        <v>1975</v>
      </c>
    </row>
    <row r="12" spans="1:12">
      <c r="A12" s="4" t="s">
        <v>33</v>
      </c>
      <c r="J12" s="6" t="n">
        <v>17406</v>
      </c>
      <c r="K12" s="6" t="n">
        <v>15226</v>
      </c>
      <c r="L12" s="6" t="n">
        <v>12238</v>
      </c>
    </row>
    <row r="13" spans="1:12">
      <c r="A13" s="4" t="s">
        <v>639</v>
      </c>
      <c r="B13" s="6" t="n">
        <v>2657</v>
      </c>
      <c r="F13" s="6" t="n">
        <v>2547</v>
      </c>
      <c r="J13" s="6" t="n">
        <v>2657</v>
      </c>
      <c r="K13" s="6" t="n">
        <v>2547</v>
      </c>
      <c r="L13" s="6" t="n">
        <v>2263</v>
      </c>
    </row>
    <row r="14" spans="1:12">
      <c r="A14" s="4" t="s">
        <v>1977</v>
      </c>
    </row>
    <row r="15" spans="1:12">
      <c r="A15" s="3" t="s">
        <v>1975</v>
      </c>
    </row>
    <row r="16" spans="1:12">
      <c r="A16" s="4" t="s">
        <v>33</v>
      </c>
      <c r="J16" s="6" t="n">
        <v>15585</v>
      </c>
      <c r="K16" s="6" t="n">
        <v>13188</v>
      </c>
      <c r="L16" s="6" t="n">
        <v>11115</v>
      </c>
    </row>
    <row r="17" spans="1:12">
      <c r="A17" s="4" t="s">
        <v>639</v>
      </c>
      <c r="B17" s="5" t="n">
        <v>4011</v>
      </c>
      <c r="F17" s="5" t="n">
        <v>4266</v>
      </c>
      <c r="J17" s="5" t="n">
        <v>4011</v>
      </c>
      <c r="K17" s="5" t="n">
        <v>4266</v>
      </c>
      <c r="L17" s="5" t="n">
        <v>4992</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8</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1979</v>
      </c>
    </row>
    <row r="4" spans="1:12">
      <c r="A4" s="4" t="s">
        <v>1980</v>
      </c>
      <c r="B4" s="5" t="n">
        <v>19900</v>
      </c>
      <c r="F4" s="5" t="n">
        <v>19279</v>
      </c>
      <c r="J4" s="5" t="n">
        <v>19900</v>
      </c>
      <c r="K4" s="5" t="n">
        <v>19279</v>
      </c>
      <c r="L4" s="5" t="n">
        <v>19153</v>
      </c>
    </row>
    <row r="5" spans="1:12">
      <c r="A5" s="4" t="s">
        <v>33</v>
      </c>
      <c r="B5" s="6" t="n">
        <v>11944</v>
      </c>
      <c r="C5" s="5" t="n">
        <v>12634</v>
      </c>
      <c r="D5" s="5" t="n">
        <v>12789</v>
      </c>
      <c r="E5" s="5" t="n">
        <v>12237</v>
      </c>
      <c r="F5" s="6" t="n">
        <v>12061</v>
      </c>
      <c r="G5" s="5" t="n">
        <v>10991</v>
      </c>
      <c r="H5" s="5" t="n">
        <v>10554</v>
      </c>
      <c r="I5" s="5" t="n">
        <v>10124</v>
      </c>
      <c r="J5" s="6" t="n">
        <v>49604</v>
      </c>
      <c r="K5" s="6" t="n">
        <v>43730</v>
      </c>
      <c r="L5" s="6" t="n">
        <v>36264</v>
      </c>
    </row>
    <row r="6" spans="1:12">
      <c r="A6" s="4" t="s">
        <v>1981</v>
      </c>
      <c r="J6" s="6" t="n">
        <v>49852</v>
      </c>
      <c r="K6" s="6" t="n">
        <v>44772</v>
      </c>
    </row>
    <row r="7" spans="1:12">
      <c r="A7" s="4" t="s">
        <v>38</v>
      </c>
      <c r="B7" s="6" t="n">
        <v>46</v>
      </c>
      <c r="C7" s="5" t="n">
        <v>48</v>
      </c>
      <c r="D7" s="5" t="n">
        <v>40</v>
      </c>
      <c r="E7" s="5" t="n">
        <v>87</v>
      </c>
      <c r="F7" s="6" t="n">
        <v>2634</v>
      </c>
      <c r="G7" s="5" t="n">
        <v>117</v>
      </c>
      <c r="H7" s="5" t="n">
        <v>-12</v>
      </c>
      <c r="I7" s="5" t="n">
        <v>0</v>
      </c>
      <c r="J7" s="6" t="n">
        <v>221</v>
      </c>
      <c r="K7" s="6" t="n">
        <v>2739</v>
      </c>
      <c r="L7" s="6" t="n">
        <v>579</v>
      </c>
    </row>
    <row r="8" spans="1:12">
      <c r="A8" s="4" t="s">
        <v>40</v>
      </c>
      <c r="J8" s="6" t="n">
        <v>0</v>
      </c>
      <c r="K8" s="6" t="n">
        <v>0</v>
      </c>
      <c r="L8" s="6" t="n">
        <v>1113</v>
      </c>
    </row>
    <row r="9" spans="1:12">
      <c r="A9" s="4" t="s">
        <v>41</v>
      </c>
      <c r="J9" s="6" t="n">
        <v>555</v>
      </c>
      <c r="K9" s="6" t="n">
        <v>394</v>
      </c>
      <c r="L9" s="6" t="n">
        <v>187</v>
      </c>
    </row>
    <row r="10" spans="1:12">
      <c r="A10" s="4" t="s">
        <v>1982</v>
      </c>
      <c r="J10" s="6" t="n">
        <v>6236</v>
      </c>
      <c r="K10" s="6" t="n">
        <v>5577</v>
      </c>
    </row>
    <row r="11" spans="1:12">
      <c r="A11" s="4" t="s">
        <v>1983</v>
      </c>
      <c r="L11" s="6" t="n">
        <v>4504</v>
      </c>
    </row>
    <row r="12" spans="1:12">
      <c r="A12" s="4" t="s">
        <v>148</v>
      </c>
      <c r="J12" s="6" t="n">
        <v>2909</v>
      </c>
      <c r="K12" s="6" t="n">
        <v>2546</v>
      </c>
      <c r="L12" s="6" t="n">
        <v>2225</v>
      </c>
    </row>
    <row r="13" spans="1:12">
      <c r="A13" s="4" t="s">
        <v>1984</v>
      </c>
      <c r="B13" s="6" t="n">
        <v>63799</v>
      </c>
      <c r="F13" s="6" t="n">
        <v>66573</v>
      </c>
      <c r="J13" s="6" t="n">
        <v>63799</v>
      </c>
      <c r="K13" s="6" t="n">
        <v>66573</v>
      </c>
      <c r="L13" s="6" t="n">
        <v>60358</v>
      </c>
    </row>
    <row r="14" spans="1:12">
      <c r="A14" s="4" t="s">
        <v>85</v>
      </c>
      <c r="B14" s="6" t="n">
        <v>3320</v>
      </c>
      <c r="F14" s="6" t="n">
        <v>3107</v>
      </c>
      <c r="J14" s="6" t="n">
        <v>3320</v>
      </c>
      <c r="K14" s="6" t="n">
        <v>3107</v>
      </c>
      <c r="L14" s="6" t="n">
        <v>2974</v>
      </c>
    </row>
    <row r="15" spans="1:12">
      <c r="A15" s="4" t="s">
        <v>165</v>
      </c>
      <c r="J15" s="6" t="n">
        <v>2091</v>
      </c>
      <c r="K15" s="6" t="n">
        <v>2807</v>
      </c>
      <c r="L15" s="6" t="n">
        <v>3489</v>
      </c>
    </row>
    <row r="16" spans="1:12">
      <c r="A16" s="4" t="s">
        <v>627</v>
      </c>
    </row>
    <row r="17" spans="1:12">
      <c r="A17" s="3" t="s">
        <v>1979</v>
      </c>
    </row>
    <row r="18" spans="1:12">
      <c r="A18" s="4" t="s">
        <v>33</v>
      </c>
      <c r="J18" s="6" t="n">
        <v>9677</v>
      </c>
      <c r="K18" s="6" t="n">
        <v>8892</v>
      </c>
      <c r="L18" s="6" t="n">
        <v>6476</v>
      </c>
    </row>
    <row r="19" spans="1:12">
      <c r="A19" s="4" t="s">
        <v>1981</v>
      </c>
      <c r="J19" s="6" t="n">
        <v>9865</v>
      </c>
      <c r="K19" s="6" t="n">
        <v>8892</v>
      </c>
    </row>
    <row r="20" spans="1:12">
      <c r="A20" s="4" t="s">
        <v>38</v>
      </c>
      <c r="J20" s="6" t="n">
        <v>21</v>
      </c>
      <c r="K20" s="6" t="n">
        <v>1578</v>
      </c>
      <c r="L20" s="6" t="n">
        <v>42</v>
      </c>
    </row>
    <row r="21" spans="1:12">
      <c r="A21" s="4" t="s">
        <v>40</v>
      </c>
      <c r="L21" s="6" t="n">
        <v>0</v>
      </c>
    </row>
    <row r="22" spans="1:12">
      <c r="A22" s="4" t="s">
        <v>41</v>
      </c>
      <c r="J22" s="6" t="n">
        <v>4</v>
      </c>
      <c r="K22" s="6" t="n">
        <v>40</v>
      </c>
      <c r="L22" s="6" t="n">
        <v>97</v>
      </c>
    </row>
    <row r="23" spans="1:12">
      <c r="A23" s="4" t="s">
        <v>1982</v>
      </c>
      <c r="J23" s="6" t="n">
        <v>1246</v>
      </c>
      <c r="K23" s="6" t="n">
        <v>817</v>
      </c>
    </row>
    <row r="24" spans="1:12">
      <c r="A24" s="4" t="s">
        <v>1983</v>
      </c>
      <c r="L24" s="6" t="n">
        <v>260</v>
      </c>
    </row>
    <row r="25" spans="1:12">
      <c r="A25" s="4" t="s">
        <v>148</v>
      </c>
      <c r="J25" s="6" t="n">
        <v>888</v>
      </c>
      <c r="K25" s="6" t="n">
        <v>885</v>
      </c>
      <c r="L25" s="6" t="n">
        <v>678</v>
      </c>
    </row>
    <row r="26" spans="1:12">
      <c r="A26" s="4" t="s">
        <v>1984</v>
      </c>
      <c r="B26" s="6" t="n">
        <v>16050</v>
      </c>
      <c r="F26" s="6" t="n">
        <v>17483</v>
      </c>
      <c r="J26" s="6" t="n">
        <v>16050</v>
      </c>
      <c r="K26" s="6" t="n">
        <v>17483</v>
      </c>
      <c r="L26" s="6" t="n">
        <v>17731</v>
      </c>
    </row>
    <row r="27" spans="1:12">
      <c r="A27" s="4" t="s">
        <v>85</v>
      </c>
      <c r="B27" s="6" t="n">
        <v>99</v>
      </c>
      <c r="F27" s="6" t="n">
        <v>103</v>
      </c>
      <c r="J27" s="6" t="n">
        <v>99</v>
      </c>
      <c r="K27" s="6" t="n">
        <v>103</v>
      </c>
      <c r="L27" s="6" t="n">
        <v>280</v>
      </c>
    </row>
    <row r="28" spans="1:12">
      <c r="A28" s="4" t="s">
        <v>165</v>
      </c>
      <c r="J28" s="6" t="n">
        <v>427</v>
      </c>
      <c r="K28" s="6" t="n">
        <v>463</v>
      </c>
      <c r="L28" s="6" t="n">
        <v>435</v>
      </c>
    </row>
    <row r="29" spans="1:12">
      <c r="A29" s="4" t="s">
        <v>676</v>
      </c>
    </row>
    <row r="30" spans="1:12">
      <c r="A30" s="3" t="s">
        <v>1979</v>
      </c>
    </row>
    <row r="31" spans="1:12">
      <c r="A31" s="4" t="s">
        <v>33</v>
      </c>
      <c r="J31" s="6" t="n">
        <v>15447</v>
      </c>
      <c r="K31" s="6" t="n">
        <v>12951</v>
      </c>
      <c r="L31" s="6" t="n">
        <v>11100</v>
      </c>
    </row>
    <row r="32" spans="1:12">
      <c r="A32" s="4" t="s">
        <v>1981</v>
      </c>
      <c r="J32" s="6" t="n">
        <v>15465</v>
      </c>
      <c r="K32" s="6" t="n">
        <v>12951</v>
      </c>
    </row>
    <row r="33" spans="1:12">
      <c r="A33" s="4" t="s">
        <v>38</v>
      </c>
      <c r="J33" s="6" t="n">
        <v>11</v>
      </c>
      <c r="K33" s="6" t="n">
        <v>17</v>
      </c>
      <c r="L33" s="6" t="n">
        <v>83</v>
      </c>
    </row>
    <row r="34" spans="1:12">
      <c r="A34" s="4" t="s">
        <v>40</v>
      </c>
      <c r="L34" s="6" t="n">
        <v>0</v>
      </c>
    </row>
    <row r="35" spans="1:12">
      <c r="A35" s="4" t="s">
        <v>41</v>
      </c>
      <c r="J35" s="6" t="n">
        <v>284</v>
      </c>
      <c r="K35" s="6" t="n">
        <v>172</v>
      </c>
      <c r="L35" s="6" t="n">
        <v>-18</v>
      </c>
    </row>
    <row r="36" spans="1:12">
      <c r="A36" s="4" t="s">
        <v>1982</v>
      </c>
      <c r="J36" s="6" t="n">
        <v>1767</v>
      </c>
      <c r="K36" s="6" t="n">
        <v>1470</v>
      </c>
    </row>
    <row r="37" spans="1:12">
      <c r="A37" s="4" t="s">
        <v>1983</v>
      </c>
      <c r="L37" s="6" t="n">
        <v>743</v>
      </c>
    </row>
    <row r="38" spans="1:12">
      <c r="A38" s="4" t="s">
        <v>148</v>
      </c>
      <c r="J38" s="6" t="n">
        <v>607</v>
      </c>
      <c r="K38" s="6" t="n">
        <v>572</v>
      </c>
      <c r="L38" s="6" t="n">
        <v>620</v>
      </c>
    </row>
    <row r="39" spans="1:12">
      <c r="A39" s="4" t="s">
        <v>1984</v>
      </c>
      <c r="B39" s="6" t="n">
        <v>14092</v>
      </c>
      <c r="F39" s="6" t="n">
        <v>14115</v>
      </c>
      <c r="J39" s="6" t="n">
        <v>14092</v>
      </c>
      <c r="K39" s="6" t="n">
        <v>14115</v>
      </c>
      <c r="L39" s="6" t="n">
        <v>13739</v>
      </c>
    </row>
    <row r="40" spans="1:12">
      <c r="A40" s="4" t="s">
        <v>85</v>
      </c>
      <c r="B40" s="6" t="n">
        <v>1850</v>
      </c>
      <c r="F40" s="6" t="n">
        <v>1700</v>
      </c>
      <c r="J40" s="6" t="n">
        <v>1850</v>
      </c>
      <c r="K40" s="6" t="n">
        <v>1700</v>
      </c>
      <c r="L40" s="6" t="n">
        <v>1632</v>
      </c>
    </row>
    <row r="41" spans="1:12">
      <c r="A41" s="4" t="s">
        <v>165</v>
      </c>
      <c r="J41" s="6" t="n">
        <v>433</v>
      </c>
      <c r="K41" s="6" t="n">
        <v>310</v>
      </c>
      <c r="L41" s="6" t="n">
        <v>262</v>
      </c>
    </row>
    <row r="42" spans="1:12">
      <c r="A42" s="4" t="s">
        <v>693</v>
      </c>
    </row>
    <row r="43" spans="1:12">
      <c r="A43" s="3" t="s">
        <v>1979</v>
      </c>
    </row>
    <row r="44" spans="1:12">
      <c r="A44" s="4" t="s">
        <v>33</v>
      </c>
      <c r="J44" s="6" t="n">
        <v>24195</v>
      </c>
      <c r="K44" s="6" t="n">
        <v>21504</v>
      </c>
      <c r="L44" s="6" t="n">
        <v>18404</v>
      </c>
    </row>
    <row r="45" spans="1:12">
      <c r="A45" s="4" t="s">
        <v>1981</v>
      </c>
      <c r="J45" s="6" t="n">
        <v>24237</v>
      </c>
      <c r="K45" s="6" t="n">
        <v>22546</v>
      </c>
    </row>
    <row r="46" spans="1:12">
      <c r="A46" s="4" t="s">
        <v>38</v>
      </c>
      <c r="J46" s="6" t="n">
        <v>46</v>
      </c>
      <c r="K46" s="6" t="n">
        <v>716</v>
      </c>
      <c r="L46" s="6" t="n">
        <v>10</v>
      </c>
    </row>
    <row r="47" spans="1:12">
      <c r="A47" s="4" t="s">
        <v>40</v>
      </c>
      <c r="L47" s="6" t="n">
        <v>0</v>
      </c>
    </row>
    <row r="48" spans="1:12">
      <c r="A48" s="4" t="s">
        <v>41</v>
      </c>
      <c r="J48" s="6" t="n">
        <v>287</v>
      </c>
      <c r="K48" s="6" t="n">
        <v>190</v>
      </c>
      <c r="L48" s="6" t="n">
        <v>137</v>
      </c>
    </row>
    <row r="49" spans="1:12">
      <c r="A49" s="4" t="s">
        <v>1982</v>
      </c>
      <c r="J49" s="6" t="n">
        <v>3593</v>
      </c>
      <c r="K49" s="6" t="n">
        <v>3712</v>
      </c>
    </row>
    <row r="50" spans="1:12">
      <c r="A50" s="4" t="s">
        <v>1983</v>
      </c>
      <c r="L50" s="6" t="n">
        <v>3855</v>
      </c>
    </row>
    <row r="51" spans="1:12">
      <c r="A51" s="4" t="s">
        <v>148</v>
      </c>
      <c r="J51" s="6" t="n">
        <v>1385</v>
      </c>
      <c r="K51" s="6" t="n">
        <v>1055</v>
      </c>
      <c r="L51" s="6" t="n">
        <v>903</v>
      </c>
    </row>
    <row r="52" spans="1:12">
      <c r="A52" s="4" t="s">
        <v>1984</v>
      </c>
      <c r="B52" s="6" t="n">
        <v>30279</v>
      </c>
      <c r="F52" s="6" t="n">
        <v>30633</v>
      </c>
      <c r="J52" s="6" t="n">
        <v>30279</v>
      </c>
      <c r="K52" s="6" t="n">
        <v>30633</v>
      </c>
      <c r="L52" s="6" t="n">
        <v>23051</v>
      </c>
    </row>
    <row r="53" spans="1:12">
      <c r="A53" s="4" t="s">
        <v>85</v>
      </c>
      <c r="B53" s="6" t="n">
        <v>1278</v>
      </c>
      <c r="F53" s="6" t="n">
        <v>1184</v>
      </c>
      <c r="J53" s="6" t="n">
        <v>1278</v>
      </c>
      <c r="K53" s="6" t="n">
        <v>1184</v>
      </c>
      <c r="L53" s="6" t="n">
        <v>853</v>
      </c>
    </row>
    <row r="54" spans="1:12">
      <c r="A54" s="4" t="s">
        <v>165</v>
      </c>
      <c r="J54" s="6" t="n">
        <v>1231</v>
      </c>
      <c r="K54" s="6" t="n">
        <v>2034</v>
      </c>
      <c r="L54" s="6" t="n">
        <v>2792</v>
      </c>
    </row>
    <row r="55" spans="1:12">
      <c r="A55" s="4" t="s">
        <v>675</v>
      </c>
    </row>
    <row r="56" spans="1:12">
      <c r="A56" s="3" t="s">
        <v>1979</v>
      </c>
    </row>
    <row r="57" spans="1:12">
      <c r="A57" s="4" t="s">
        <v>33</v>
      </c>
      <c r="J57" s="6" t="n">
        <v>285</v>
      </c>
      <c r="K57" s="6" t="n">
        <v>383</v>
      </c>
      <c r="L57" s="6" t="n">
        <v>284</v>
      </c>
    </row>
    <row r="58" spans="1:12">
      <c r="A58" s="4" t="s">
        <v>1981</v>
      </c>
      <c r="J58" s="6" t="n">
        <v>285</v>
      </c>
      <c r="K58" s="6" t="n">
        <v>383</v>
      </c>
    </row>
    <row r="59" spans="1:12">
      <c r="A59" s="4" t="s">
        <v>38</v>
      </c>
      <c r="J59" s="6" t="n">
        <v>143</v>
      </c>
      <c r="K59" s="6" t="n">
        <v>428</v>
      </c>
      <c r="L59" s="6" t="n">
        <v>444</v>
      </c>
    </row>
    <row r="60" spans="1:12">
      <c r="A60" s="4" t="s">
        <v>40</v>
      </c>
      <c r="L60" s="6" t="n">
        <v>1113</v>
      </c>
    </row>
    <row r="61" spans="1:12">
      <c r="A61" s="4" t="s">
        <v>41</v>
      </c>
      <c r="J61" s="6" t="n">
        <v>-20</v>
      </c>
      <c r="K61" s="6" t="n">
        <v>-8</v>
      </c>
      <c r="L61" s="6" t="n">
        <v>-29</v>
      </c>
    </row>
    <row r="62" spans="1:12">
      <c r="A62" s="4" t="s">
        <v>1982</v>
      </c>
      <c r="J62" s="6" t="n">
        <v>-370</v>
      </c>
      <c r="K62" s="6" t="n">
        <v>-422</v>
      </c>
    </row>
    <row r="63" spans="1:12">
      <c r="A63" s="4" t="s">
        <v>1983</v>
      </c>
      <c r="L63" s="6" t="n">
        <v>-354</v>
      </c>
    </row>
    <row r="64" spans="1:12">
      <c r="A64" s="4" t="s">
        <v>148</v>
      </c>
      <c r="J64" s="6" t="n">
        <v>29</v>
      </c>
      <c r="K64" s="6" t="n">
        <v>34</v>
      </c>
      <c r="L64" s="6" t="n">
        <v>24</v>
      </c>
    </row>
    <row r="65" spans="1:12">
      <c r="A65" s="4" t="s">
        <v>1984</v>
      </c>
      <c r="B65" s="6" t="n">
        <v>3378</v>
      </c>
      <c r="F65" s="6" t="n">
        <v>4342</v>
      </c>
      <c r="J65" s="6" t="n">
        <v>3378</v>
      </c>
      <c r="K65" s="6" t="n">
        <v>4342</v>
      </c>
      <c r="L65" s="6" t="n">
        <v>5837</v>
      </c>
    </row>
    <row r="66" spans="1:12">
      <c r="A66" s="4" t="s">
        <v>85</v>
      </c>
      <c r="B66" s="5" t="n">
        <v>93</v>
      </c>
      <c r="F66" s="5" t="n">
        <v>120</v>
      </c>
      <c r="J66" s="6" t="n">
        <v>93</v>
      </c>
      <c r="K66" s="6" t="n">
        <v>120</v>
      </c>
      <c r="L66" s="6" t="n">
        <v>209</v>
      </c>
    </row>
    <row r="67" spans="1:12">
      <c r="A67" s="4" t="s">
        <v>165</v>
      </c>
      <c r="J67" s="5" t="n">
        <v>0</v>
      </c>
      <c r="K67" s="5" t="n">
        <v>0</v>
      </c>
      <c r="L67" s="5" t="n">
        <v>0</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5</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338</v>
      </c>
    </row>
    <row r="4" spans="1:12">
      <c r="A4" s="4" t="s">
        <v>146</v>
      </c>
      <c r="B4" s="5" t="n">
        <v>491</v>
      </c>
      <c r="C4" s="5" t="n">
        <v>714</v>
      </c>
      <c r="D4" s="5" t="n">
        <v>810</v>
      </c>
      <c r="E4" s="5" t="n">
        <v>925</v>
      </c>
      <c r="F4" s="5" t="n">
        <v>-3218</v>
      </c>
      <c r="G4" s="5" t="n">
        <v>505</v>
      </c>
      <c r="H4" s="5" t="n">
        <v>812</v>
      </c>
      <c r="I4" s="5" t="n">
        <v>614</v>
      </c>
      <c r="J4" s="5" t="n">
        <v>2940</v>
      </c>
      <c r="K4" s="5" t="n">
        <v>-1287</v>
      </c>
      <c r="L4" s="5" t="n">
        <v>1478</v>
      </c>
    </row>
    <row r="5" spans="1:12">
      <c r="A5" s="4" t="s">
        <v>46</v>
      </c>
      <c r="J5" s="6" t="n">
        <v>809</v>
      </c>
      <c r="K5" s="6" t="n">
        <v>1524</v>
      </c>
      <c r="L5" s="6" t="n">
        <v>-218</v>
      </c>
    </row>
    <row r="6" spans="1:12">
      <c r="A6" s="4" t="s">
        <v>45</v>
      </c>
      <c r="J6" s="6" t="n">
        <v>3749</v>
      </c>
      <c r="K6" s="6" t="n">
        <v>237</v>
      </c>
      <c r="L6" s="6" t="n">
        <v>1260</v>
      </c>
    </row>
    <row r="7" spans="1:12">
      <c r="A7" s="4" t="s">
        <v>43</v>
      </c>
      <c r="J7" s="6" t="n">
        <v>82</v>
      </c>
      <c r="K7" s="6" t="n">
        <v>66</v>
      </c>
      <c r="L7" s="6" t="n">
        <v>75</v>
      </c>
    </row>
    <row r="8" spans="1:12">
      <c r="A8" s="4" t="s">
        <v>44</v>
      </c>
      <c r="J8" s="6" t="n">
        <v>1063</v>
      </c>
      <c r="K8" s="6" t="n">
        <v>914</v>
      </c>
      <c r="L8" s="6" t="n">
        <v>827</v>
      </c>
    </row>
    <row r="9" spans="1:12">
      <c r="A9" s="4" t="s">
        <v>1986</v>
      </c>
      <c r="J9" s="6" t="n">
        <v>180</v>
      </c>
      <c r="K9" s="6" t="n">
        <v>1120</v>
      </c>
    </row>
    <row r="10" spans="1:12">
      <c r="A10" s="4" t="s">
        <v>1987</v>
      </c>
      <c r="J10" s="6" t="n">
        <v>-1326</v>
      </c>
      <c r="K10" s="6" t="n">
        <v>-3372</v>
      </c>
      <c r="L10" s="6" t="n">
        <v>-2492</v>
      </c>
    </row>
    <row r="11" spans="1:12">
      <c r="A11" s="4" t="s">
        <v>1982</v>
      </c>
      <c r="J11" s="5" t="n">
        <v>6236</v>
      </c>
      <c r="K11" s="5" t="n">
        <v>5577</v>
      </c>
    </row>
    <row r="12" spans="1:12">
      <c r="A12" s="4" t="s">
        <v>1983</v>
      </c>
      <c r="L12" s="5" t="n">
        <v>4504</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988</v>
      </c>
      <c r="B1" s="2" t="s">
        <v>23</v>
      </c>
      <c r="E1" s="2" t="s">
        <v>1</v>
      </c>
    </row>
    <row r="2" spans="1:7">
      <c r="B2" s="2" t="s">
        <v>31</v>
      </c>
      <c r="C2" s="2" t="s">
        <v>612</v>
      </c>
      <c r="D2" s="2" t="s">
        <v>613</v>
      </c>
      <c r="E2" s="2" t="s">
        <v>2</v>
      </c>
      <c r="F2" s="2" t="s">
        <v>27</v>
      </c>
      <c r="G2" s="2" t="s">
        <v>31</v>
      </c>
    </row>
    <row r="3" spans="1:7">
      <c r="A3" s="4" t="s">
        <v>1989</v>
      </c>
      <c r="E3" s="5" t="n">
        <v>-20</v>
      </c>
      <c r="F3" s="5" t="n">
        <v>0</v>
      </c>
      <c r="G3" s="5" t="n">
        <v>1617</v>
      </c>
    </row>
    <row r="4" spans="1:7">
      <c r="A4" s="4" t="s">
        <v>1223</v>
      </c>
      <c r="E4" s="6" t="n">
        <v>-176</v>
      </c>
      <c r="F4" s="6" t="n">
        <v>-163</v>
      </c>
      <c r="G4" s="6" t="n">
        <v>-503</v>
      </c>
    </row>
    <row r="5" spans="1:7">
      <c r="A5" s="4" t="s">
        <v>795</v>
      </c>
      <c r="F5" s="6" t="n">
        <v>-137</v>
      </c>
      <c r="G5" s="6" t="n">
        <v>-1219</v>
      </c>
    </row>
    <row r="6" spans="1:7">
      <c r="A6" s="4" t="s">
        <v>40</v>
      </c>
      <c r="E6" s="6" t="n">
        <v>0</v>
      </c>
      <c r="F6" s="6" t="n">
        <v>0</v>
      </c>
      <c r="G6" s="6" t="n">
        <v>-1113</v>
      </c>
    </row>
    <row r="7" spans="1:7">
      <c r="A7" s="4" t="s">
        <v>793</v>
      </c>
      <c r="G7" s="6" t="n">
        <v>1389</v>
      </c>
    </row>
    <row r="8" spans="1:7">
      <c r="A8" s="4" t="s">
        <v>792</v>
      </c>
      <c r="E8" s="6" t="n">
        <v>0</v>
      </c>
      <c r="F8" s="6" t="n">
        <v>0</v>
      </c>
      <c r="G8" s="6" t="n">
        <v>-14</v>
      </c>
    </row>
    <row r="9" spans="1:7">
      <c r="A9" s="4" t="s">
        <v>1990</v>
      </c>
      <c r="F9" s="6" t="n">
        <v>-58</v>
      </c>
      <c r="G9" s="6" t="n">
        <v>-195</v>
      </c>
    </row>
    <row r="10" spans="1:7">
      <c r="A10" s="4" t="s">
        <v>1991</v>
      </c>
      <c r="G10" s="6" t="n">
        <v>-117</v>
      </c>
    </row>
    <row r="11" spans="1:7">
      <c r="A11" s="4" t="s">
        <v>39</v>
      </c>
      <c r="E11" s="6" t="n">
        <v>-1074</v>
      </c>
      <c r="F11" s="6" t="n">
        <v>-716</v>
      </c>
      <c r="G11" s="6" t="n">
        <v>-349</v>
      </c>
    </row>
    <row r="12" spans="1:7">
      <c r="A12" s="4" t="s">
        <v>38</v>
      </c>
      <c r="E12" s="6" t="n">
        <v>-198</v>
      </c>
      <c r="F12" s="6" t="n">
        <v>-2742</v>
      </c>
    </row>
    <row r="13" spans="1:7">
      <c r="A13" s="4" t="s">
        <v>794</v>
      </c>
      <c r="E13" s="6" t="n">
        <v>-54</v>
      </c>
      <c r="F13" s="6" t="n">
        <v>0</v>
      </c>
      <c r="G13" s="6" t="n">
        <v>0</v>
      </c>
    </row>
    <row r="14" spans="1:7">
      <c r="A14" s="4" t="s">
        <v>1987</v>
      </c>
      <c r="E14" s="6" t="n">
        <v>-1326</v>
      </c>
      <c r="F14" s="6" t="n">
        <v>-3372</v>
      </c>
      <c r="G14" s="6" t="n">
        <v>-2492</v>
      </c>
    </row>
    <row r="15" spans="1:7">
      <c r="A15" s="4" t="s">
        <v>155</v>
      </c>
      <c r="E15" s="6" t="n">
        <v>2</v>
      </c>
      <c r="F15" s="6" t="n">
        <v>120</v>
      </c>
      <c r="G15" s="6" t="n">
        <v>0</v>
      </c>
    </row>
    <row r="16" spans="1:7">
      <c r="A16" s="4" t="s">
        <v>627</v>
      </c>
    </row>
    <row r="17" spans="1:7">
      <c r="A17" s="4" t="s">
        <v>1989</v>
      </c>
      <c r="E17" s="6" t="n">
        <v>-20</v>
      </c>
    </row>
    <row r="18" spans="1:7">
      <c r="A18" s="4" t="s">
        <v>1223</v>
      </c>
      <c r="G18" s="6" t="n">
        <v>0</v>
      </c>
    </row>
    <row r="19" spans="1:7">
      <c r="A19" s="4" t="s">
        <v>795</v>
      </c>
      <c r="F19" s="6" t="n">
        <v>0</v>
      </c>
      <c r="G19" s="6" t="n">
        <v>16</v>
      </c>
    </row>
    <row r="20" spans="1:7">
      <c r="A20" s="4" t="s">
        <v>40</v>
      </c>
      <c r="G20" s="6" t="n">
        <v>0</v>
      </c>
    </row>
    <row r="21" spans="1:7">
      <c r="A21" s="4" t="s">
        <v>793</v>
      </c>
      <c r="G21" s="6" t="n">
        <v>1389</v>
      </c>
    </row>
    <row r="22" spans="1:7">
      <c r="A22" s="4" t="s">
        <v>792</v>
      </c>
      <c r="E22" s="6" t="n">
        <v>0</v>
      </c>
    </row>
    <row r="23" spans="1:7">
      <c r="A23" s="4" t="s">
        <v>1990</v>
      </c>
      <c r="F23" s="6" t="n">
        <v>0</v>
      </c>
      <c r="G23" s="6" t="n">
        <v>0</v>
      </c>
    </row>
    <row r="24" spans="1:7">
      <c r="A24" s="4" t="s">
        <v>1991</v>
      </c>
      <c r="G24" s="6" t="n">
        <v>0</v>
      </c>
    </row>
    <row r="25" spans="1:7">
      <c r="A25" s="4" t="s">
        <v>39</v>
      </c>
      <c r="E25" s="6" t="n">
        <v>0</v>
      </c>
      <c r="F25" s="6" t="n">
        <v>0</v>
      </c>
      <c r="G25" s="6" t="n">
        <v>0</v>
      </c>
    </row>
    <row r="26" spans="1:7">
      <c r="A26" s="4" t="s">
        <v>38</v>
      </c>
      <c r="E26" s="6" t="n">
        <v>-21</v>
      </c>
      <c r="F26" s="6" t="n">
        <v>-1578</v>
      </c>
    </row>
    <row r="27" spans="1:7">
      <c r="A27" s="4" t="s">
        <v>794</v>
      </c>
      <c r="E27" s="6" t="n">
        <v>0</v>
      </c>
    </row>
    <row r="28" spans="1:7">
      <c r="A28" s="4" t="s">
        <v>1987</v>
      </c>
      <c r="E28" s="6" t="n">
        <v>-41</v>
      </c>
      <c r="F28" s="6" t="n">
        <v>-1578</v>
      </c>
      <c r="G28" s="6" t="n">
        <v>1363</v>
      </c>
    </row>
    <row r="29" spans="1:7">
      <c r="A29" s="4" t="s">
        <v>676</v>
      </c>
    </row>
    <row r="30" spans="1:7">
      <c r="A30" s="4" t="s">
        <v>1989</v>
      </c>
      <c r="E30" s="6" t="n">
        <v>0</v>
      </c>
    </row>
    <row r="31" spans="1:7">
      <c r="A31" s="4" t="s">
        <v>795</v>
      </c>
      <c r="F31" s="6" t="n">
        <v>0</v>
      </c>
      <c r="G31" s="6" t="n">
        <v>-1235</v>
      </c>
    </row>
    <row r="32" spans="1:7">
      <c r="A32" s="4" t="s">
        <v>40</v>
      </c>
      <c r="G32" s="6" t="n">
        <v>0</v>
      </c>
    </row>
    <row r="33" spans="1:7">
      <c r="A33" s="4" t="s">
        <v>793</v>
      </c>
      <c r="G33" s="6" t="n">
        <v>0</v>
      </c>
    </row>
    <row r="34" spans="1:7">
      <c r="A34" s="4" t="s">
        <v>1990</v>
      </c>
      <c r="F34" s="6" t="n">
        <v>0</v>
      </c>
      <c r="G34" s="6" t="n">
        <v>0</v>
      </c>
    </row>
    <row r="35" spans="1:7">
      <c r="A35" s="4" t="s">
        <v>1991</v>
      </c>
      <c r="G35" s="6" t="n">
        <v>0</v>
      </c>
    </row>
    <row r="36" spans="1:7">
      <c r="A36" s="4" t="s">
        <v>39</v>
      </c>
      <c r="E36" s="6" t="n">
        <v>0</v>
      </c>
      <c r="F36" s="6" t="n">
        <v>0</v>
      </c>
      <c r="G36" s="6" t="n">
        <v>0</v>
      </c>
    </row>
    <row r="37" spans="1:7">
      <c r="A37" s="4" t="s">
        <v>38</v>
      </c>
      <c r="E37" s="6" t="n">
        <v>-11</v>
      </c>
      <c r="F37" s="6" t="n">
        <v>-17</v>
      </c>
    </row>
    <row r="38" spans="1:7">
      <c r="A38" s="4" t="s">
        <v>794</v>
      </c>
      <c r="E38" s="6" t="n">
        <v>0</v>
      </c>
    </row>
    <row r="39" spans="1:7">
      <c r="A39" s="4" t="s">
        <v>1987</v>
      </c>
      <c r="E39" s="6" t="n">
        <v>9</v>
      </c>
      <c r="F39" s="6" t="n">
        <v>-17</v>
      </c>
      <c r="G39" s="6" t="n">
        <v>-1319</v>
      </c>
    </row>
    <row r="40" spans="1:7">
      <c r="A40" s="4" t="s">
        <v>693</v>
      </c>
    </row>
    <row r="41" spans="1:7">
      <c r="A41" s="4" t="s">
        <v>1989</v>
      </c>
      <c r="E41" s="6" t="n">
        <v>0</v>
      </c>
    </row>
    <row r="42" spans="1:7">
      <c r="A42" s="4" t="s">
        <v>795</v>
      </c>
      <c r="F42" s="6" t="n">
        <v>-137</v>
      </c>
      <c r="G42" s="6" t="n">
        <v>0</v>
      </c>
    </row>
    <row r="43" spans="1:7">
      <c r="A43" s="4" t="s">
        <v>40</v>
      </c>
      <c r="G43" s="6" t="n">
        <v>0</v>
      </c>
    </row>
    <row r="44" spans="1:7">
      <c r="A44" s="4" t="s">
        <v>793</v>
      </c>
      <c r="G44" s="6" t="n">
        <v>0</v>
      </c>
    </row>
    <row r="45" spans="1:7">
      <c r="A45" s="4" t="s">
        <v>792</v>
      </c>
      <c r="E45" s="6" t="n">
        <v>0</v>
      </c>
    </row>
    <row r="46" spans="1:7">
      <c r="A46" s="4" t="s">
        <v>1990</v>
      </c>
      <c r="F46" s="6" t="n">
        <v>0</v>
      </c>
      <c r="G46" s="6" t="n">
        <v>0</v>
      </c>
    </row>
    <row r="47" spans="1:7">
      <c r="A47" s="4" t="s">
        <v>1991</v>
      </c>
      <c r="G47" s="6" t="n">
        <v>-117</v>
      </c>
    </row>
    <row r="48" spans="1:7">
      <c r="A48" s="4" t="s">
        <v>39</v>
      </c>
      <c r="E48" s="6" t="n">
        <v>0</v>
      </c>
      <c r="F48" s="6" t="n">
        <v>0</v>
      </c>
      <c r="G48" s="6" t="n">
        <v>0</v>
      </c>
    </row>
    <row r="49" spans="1:7">
      <c r="A49" s="4" t="s">
        <v>38</v>
      </c>
      <c r="E49" s="6" t="n">
        <v>-46</v>
      </c>
      <c r="F49" s="6" t="n">
        <v>-716</v>
      </c>
    </row>
    <row r="50" spans="1:7">
      <c r="A50" s="4" t="s">
        <v>794</v>
      </c>
      <c r="E50" s="6" t="n">
        <v>0</v>
      </c>
    </row>
    <row r="51" spans="1:7">
      <c r="A51" s="4" t="s">
        <v>1987</v>
      </c>
      <c r="E51" s="6" t="n">
        <v>-46</v>
      </c>
      <c r="F51" s="6" t="n">
        <v>-579</v>
      </c>
      <c r="G51" s="6" t="n">
        <v>-129</v>
      </c>
    </row>
    <row r="52" spans="1:7">
      <c r="A52" s="4" t="s">
        <v>675</v>
      </c>
    </row>
    <row r="53" spans="1:7">
      <c r="A53" s="4" t="s">
        <v>1989</v>
      </c>
      <c r="E53" s="6" t="n">
        <v>0</v>
      </c>
    </row>
    <row r="54" spans="1:7">
      <c r="A54" s="4" t="s">
        <v>795</v>
      </c>
      <c r="F54" s="6" t="n">
        <v>0</v>
      </c>
      <c r="G54" s="6" t="n">
        <v>0</v>
      </c>
    </row>
    <row r="55" spans="1:7">
      <c r="A55" s="4" t="s">
        <v>40</v>
      </c>
      <c r="G55" s="6" t="n">
        <v>-1113</v>
      </c>
    </row>
    <row r="56" spans="1:7">
      <c r="A56" s="4" t="s">
        <v>793</v>
      </c>
      <c r="G56" s="6" t="n">
        <v>0</v>
      </c>
    </row>
    <row r="57" spans="1:7">
      <c r="A57" s="4" t="s">
        <v>792</v>
      </c>
      <c r="E57" s="6" t="n">
        <v>0</v>
      </c>
    </row>
    <row r="58" spans="1:7">
      <c r="A58" s="4" t="s">
        <v>1990</v>
      </c>
      <c r="F58" s="6" t="n">
        <v>-58</v>
      </c>
      <c r="G58" s="6" t="n">
        <v>-195</v>
      </c>
    </row>
    <row r="59" spans="1:7">
      <c r="A59" s="4" t="s">
        <v>1991</v>
      </c>
      <c r="G59" s="6" t="n">
        <v>0</v>
      </c>
    </row>
    <row r="60" spans="1:7">
      <c r="A60" s="4" t="s">
        <v>39</v>
      </c>
      <c r="E60" s="6" t="n">
        <v>-1074</v>
      </c>
      <c r="F60" s="6" t="n">
        <v>-716</v>
      </c>
      <c r="G60" s="6" t="n">
        <v>-349</v>
      </c>
    </row>
    <row r="61" spans="1:7">
      <c r="A61" s="4" t="s">
        <v>38</v>
      </c>
      <c r="E61" s="6" t="n">
        <v>-120</v>
      </c>
      <c r="F61" s="6" t="n">
        <v>-431</v>
      </c>
    </row>
    <row r="62" spans="1:7">
      <c r="A62" s="4" t="s">
        <v>794</v>
      </c>
      <c r="E62" s="6" t="n">
        <v>-54</v>
      </c>
    </row>
    <row r="63" spans="1:7">
      <c r="A63" s="4" t="s">
        <v>1987</v>
      </c>
      <c r="E63" s="6" t="n">
        <v>-1248</v>
      </c>
      <c r="F63" s="6" t="n">
        <v>-1198</v>
      </c>
      <c r="G63" s="6" t="n">
        <v>-2407</v>
      </c>
    </row>
    <row r="64" spans="1:7">
      <c r="A64" s="4" t="s">
        <v>1992</v>
      </c>
    </row>
    <row r="65" spans="1:7">
      <c r="A65" s="4" t="s">
        <v>1223</v>
      </c>
      <c r="B65" s="5" t="n">
        <v>-295</v>
      </c>
      <c r="G65" s="6" t="n">
        <v>-295</v>
      </c>
    </row>
    <row r="66" spans="1:7">
      <c r="A66" s="4" t="s">
        <v>1993</v>
      </c>
    </row>
    <row r="67" spans="1:7">
      <c r="A67" s="4" t="s">
        <v>1223</v>
      </c>
      <c r="G67" s="6" t="n">
        <v>-1</v>
      </c>
    </row>
    <row r="68" spans="1:7">
      <c r="A68" s="4" t="s">
        <v>1994</v>
      </c>
    </row>
    <row r="69" spans="1:7">
      <c r="A69" s="4" t="s">
        <v>1223</v>
      </c>
      <c r="G69" s="6" t="n">
        <v>-2</v>
      </c>
    </row>
    <row r="70" spans="1:7">
      <c r="A70" s="4" t="s">
        <v>1995</v>
      </c>
    </row>
    <row r="71" spans="1:7">
      <c r="A71" s="4" t="s">
        <v>1223</v>
      </c>
      <c r="G71" s="6" t="n">
        <v>-292</v>
      </c>
    </row>
    <row r="72" spans="1:7">
      <c r="A72" s="4" t="s">
        <v>617</v>
      </c>
    </row>
    <row r="73" spans="1:7">
      <c r="A73" s="4" t="s">
        <v>1989</v>
      </c>
      <c r="E73" s="6" t="n">
        <v>-20</v>
      </c>
      <c r="F73" s="6" t="n">
        <v>0</v>
      </c>
      <c r="G73" s="6" t="n">
        <v>1617</v>
      </c>
    </row>
    <row r="74" spans="1:7">
      <c r="A74" s="4" t="s">
        <v>794</v>
      </c>
      <c r="G74" s="6" t="n">
        <v>15</v>
      </c>
    </row>
    <row r="75" spans="1:7">
      <c r="A75" s="4" t="s">
        <v>155</v>
      </c>
      <c r="G75" s="6" t="n">
        <v>213</v>
      </c>
    </row>
    <row r="76" spans="1:7">
      <c r="A76" s="4" t="s">
        <v>1996</v>
      </c>
    </row>
    <row r="77" spans="1:7">
      <c r="A77" s="4" t="s">
        <v>793</v>
      </c>
      <c r="D77" s="5" t="n">
        <v>1617</v>
      </c>
      <c r="E77" s="6" t="n">
        <v>-20</v>
      </c>
    </row>
    <row r="78" spans="1:7">
      <c r="A78" s="4" t="s">
        <v>155</v>
      </c>
      <c r="C78" s="5" t="n">
        <v>213</v>
      </c>
    </row>
    <row r="79" spans="1:7">
      <c r="A79" s="4" t="s">
        <v>804</v>
      </c>
    </row>
    <row r="80" spans="1:7">
      <c r="A80" s="4" t="s">
        <v>795</v>
      </c>
      <c r="E80" s="6" t="n">
        <v>0</v>
      </c>
      <c r="F80" s="6" t="n">
        <v>0</v>
      </c>
      <c r="G80" s="6" t="n">
        <v>-1235</v>
      </c>
    </row>
    <row r="81" spans="1:7">
      <c r="A81" s="4" t="s">
        <v>1287</v>
      </c>
    </row>
    <row r="82" spans="1:7">
      <c r="A82" s="4" t="s">
        <v>795</v>
      </c>
      <c r="G82" s="6" t="n">
        <v>16</v>
      </c>
    </row>
    <row r="83" spans="1:7">
      <c r="A83" s="4" t="s">
        <v>1997</v>
      </c>
    </row>
    <row r="84" spans="1:7">
      <c r="A84" s="4" t="s">
        <v>40</v>
      </c>
      <c r="G84" s="6" t="n">
        <v>-1009</v>
      </c>
    </row>
    <row r="85" spans="1:7">
      <c r="A85" s="4" t="s">
        <v>1246</v>
      </c>
    </row>
    <row r="86" spans="1:7">
      <c r="A86" s="4" t="s">
        <v>40</v>
      </c>
      <c r="G86" s="6" t="n">
        <v>-104</v>
      </c>
    </row>
    <row r="87" spans="1:7">
      <c r="A87" s="4" t="s">
        <v>799</v>
      </c>
    </row>
    <row r="88" spans="1:7">
      <c r="A88" s="4" t="s">
        <v>792</v>
      </c>
      <c r="E88" s="6" t="n">
        <v>20</v>
      </c>
    </row>
    <row r="89" spans="1:7">
      <c r="A89" s="4" t="s">
        <v>1998</v>
      </c>
    </row>
    <row r="90" spans="1:7">
      <c r="A90" s="4" t="s">
        <v>792</v>
      </c>
      <c r="E90" s="5" t="n">
        <v>20</v>
      </c>
    </row>
    <row r="91" spans="1:7">
      <c r="A91" s="4" t="s">
        <v>774</v>
      </c>
    </row>
    <row r="92" spans="1:7">
      <c r="A92" s="4" t="s">
        <v>792</v>
      </c>
      <c r="G92" s="6" t="n">
        <v>20</v>
      </c>
    </row>
    <row r="93" spans="1:7">
      <c r="A93" s="4" t="s">
        <v>800</v>
      </c>
    </row>
    <row r="94" spans="1:7">
      <c r="A94" s="4" t="s">
        <v>792</v>
      </c>
      <c r="F94" s="6" t="n">
        <v>7</v>
      </c>
      <c r="G94" s="6" t="n">
        <v>6</v>
      </c>
    </row>
    <row r="95" spans="1:7">
      <c r="A95" s="4" t="s">
        <v>1999</v>
      </c>
      <c r="G95" s="6" t="n">
        <v>33</v>
      </c>
    </row>
    <row r="96" spans="1:7">
      <c r="A96" s="4" t="s">
        <v>2000</v>
      </c>
    </row>
    <row r="97" spans="1:7">
      <c r="A97" s="4" t="s">
        <v>792</v>
      </c>
      <c r="F97" s="6" t="n">
        <v>0</v>
      </c>
    </row>
    <row r="98" spans="1:7">
      <c r="A98" s="4" t="s">
        <v>2001</v>
      </c>
    </row>
    <row r="99" spans="1:7">
      <c r="A99" s="4" t="s">
        <v>792</v>
      </c>
      <c r="F99" s="6" t="n">
        <v>0</v>
      </c>
    </row>
    <row r="100" spans="1:7">
      <c r="A100" s="4" t="s">
        <v>2002</v>
      </c>
    </row>
    <row r="101" spans="1:7">
      <c r="A101" s="4" t="s">
        <v>792</v>
      </c>
      <c r="F101" s="6" t="n">
        <v>0</v>
      </c>
    </row>
    <row r="102" spans="1:7">
      <c r="A102" s="4" t="s">
        <v>2003</v>
      </c>
    </row>
    <row r="103" spans="1:7">
      <c r="A103" s="4" t="s">
        <v>792</v>
      </c>
      <c r="F103" s="5" t="n">
        <v>7</v>
      </c>
    </row>
    <row r="104" spans="1:7">
      <c r="A104" s="4" t="s">
        <v>1952</v>
      </c>
    </row>
    <row r="105" spans="1:7">
      <c r="A105" s="4" t="s">
        <v>775</v>
      </c>
      <c r="G105" s="6" t="n">
        <v>143</v>
      </c>
    </row>
    <row r="106" spans="1:7">
      <c r="A106" s="4" t="s">
        <v>2004</v>
      </c>
    </row>
    <row r="107" spans="1:7">
      <c r="A107" s="4" t="s">
        <v>792</v>
      </c>
      <c r="G107" s="6" t="n">
        <v>0</v>
      </c>
    </row>
    <row r="108" spans="1:7">
      <c r="A108" s="4" t="s">
        <v>2005</v>
      </c>
    </row>
    <row r="109" spans="1:7">
      <c r="A109" s="4" t="s">
        <v>792</v>
      </c>
      <c r="G109" s="6" t="n">
        <v>0</v>
      </c>
    </row>
    <row r="110" spans="1:7">
      <c r="A110" s="4" t="s">
        <v>2006</v>
      </c>
    </row>
    <row r="111" spans="1:7">
      <c r="A111" s="4" t="s">
        <v>792</v>
      </c>
      <c r="G111" s="6" t="n">
        <v>0</v>
      </c>
    </row>
    <row r="112" spans="1:7">
      <c r="A112" s="4" t="s">
        <v>2007</v>
      </c>
    </row>
    <row r="113" spans="1:7">
      <c r="A113" s="4" t="s">
        <v>792</v>
      </c>
      <c r="G113" s="5" t="n">
        <v>-14</v>
      </c>
    </row>
  </sheetData>
  <mergeCells count="3">
    <mergeCell ref="A1:A2"/>
    <mergeCell ref="B1:D1"/>
    <mergeCell ref="E1:G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08</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2009</v>
      </c>
    </row>
    <row r="4" spans="1:12">
      <c r="A4" s="4" t="s">
        <v>33</v>
      </c>
      <c r="B4" s="5" t="n">
        <v>11944</v>
      </c>
      <c r="C4" s="5" t="n">
        <v>12634</v>
      </c>
      <c r="D4" s="5" t="n">
        <v>12789</v>
      </c>
      <c r="E4" s="5" t="n">
        <v>12237</v>
      </c>
      <c r="F4" s="5" t="n">
        <v>12061</v>
      </c>
      <c r="G4" s="5" t="n">
        <v>10991</v>
      </c>
      <c r="H4" s="5" t="n">
        <v>10554</v>
      </c>
      <c r="I4" s="5" t="n">
        <v>10124</v>
      </c>
      <c r="J4" s="5" t="n">
        <v>49604</v>
      </c>
      <c r="K4" s="5" t="n">
        <v>43730</v>
      </c>
      <c r="L4" s="5" t="n">
        <v>36264</v>
      </c>
    </row>
    <row r="5" spans="1:12">
      <c r="A5" s="4" t="s">
        <v>34</v>
      </c>
      <c r="B5" s="6" t="n">
        <v>10098</v>
      </c>
      <c r="C5" s="6" t="n">
        <v>10456</v>
      </c>
      <c r="D5" s="6" t="n">
        <v>10540</v>
      </c>
      <c r="E5" s="6" t="n">
        <v>9980</v>
      </c>
      <c r="F5" s="6" t="n">
        <v>10322</v>
      </c>
      <c r="G5" s="6" t="n">
        <v>8979</v>
      </c>
      <c r="H5" s="6" t="n">
        <v>8703</v>
      </c>
      <c r="I5" s="6" t="n">
        <v>8346</v>
      </c>
      <c r="J5" s="6" t="n">
        <v>41074</v>
      </c>
      <c r="K5" s="6" t="n">
        <v>36350</v>
      </c>
      <c r="L5" s="6" t="n">
        <v>30053</v>
      </c>
    </row>
    <row r="6" spans="1:12">
      <c r="A6" s="4" t="s">
        <v>2010</v>
      </c>
      <c r="B6" s="6" t="n">
        <v>1846</v>
      </c>
      <c r="C6" s="6" t="n">
        <v>2178</v>
      </c>
      <c r="D6" s="6" t="n">
        <v>2249</v>
      </c>
      <c r="E6" s="6" t="n">
        <v>2257</v>
      </c>
      <c r="F6" s="6" t="n">
        <v>1739</v>
      </c>
      <c r="G6" s="6" t="n">
        <v>2012</v>
      </c>
      <c r="H6" s="6" t="n">
        <v>1851</v>
      </c>
      <c r="I6" s="6" t="n">
        <v>1778</v>
      </c>
      <c r="J6" s="6" t="n">
        <v>8530</v>
      </c>
      <c r="K6" s="6" t="n">
        <v>7380</v>
      </c>
    </row>
    <row r="7" spans="1:12">
      <c r="A7" s="4" t="s">
        <v>38</v>
      </c>
      <c r="B7" s="6" t="n">
        <v>46</v>
      </c>
      <c r="C7" s="6" t="n">
        <v>48</v>
      </c>
      <c r="D7" s="6" t="n">
        <v>40</v>
      </c>
      <c r="E7" s="6" t="n">
        <v>87</v>
      </c>
      <c r="F7" s="6" t="n">
        <v>2634</v>
      </c>
      <c r="G7" s="6" t="n">
        <v>117</v>
      </c>
      <c r="H7" s="6" t="n">
        <v>-12</v>
      </c>
      <c r="I7" s="6" t="n">
        <v>0</v>
      </c>
      <c r="J7" s="6" t="n">
        <v>221</v>
      </c>
      <c r="K7" s="6" t="n">
        <v>2739</v>
      </c>
      <c r="L7" s="6" t="n">
        <v>579</v>
      </c>
    </row>
    <row r="8" spans="1:12">
      <c r="A8" s="4" t="s">
        <v>39</v>
      </c>
      <c r="B8" s="6" t="n">
        <v>380</v>
      </c>
      <c r="C8" s="6" t="n">
        <v>313</v>
      </c>
      <c r="D8" s="6" t="n">
        <v>262</v>
      </c>
      <c r="E8" s="6" t="n">
        <v>224</v>
      </c>
      <c r="F8" s="6" t="n">
        <v>263</v>
      </c>
      <c r="G8" s="6" t="n">
        <v>290</v>
      </c>
      <c r="H8" s="6" t="n">
        <v>136</v>
      </c>
      <c r="I8" s="6" t="n">
        <v>109</v>
      </c>
      <c r="J8" s="6" t="n">
        <v>1179</v>
      </c>
      <c r="K8" s="6" t="n">
        <v>798</v>
      </c>
      <c r="L8" s="6" t="n">
        <v>349</v>
      </c>
    </row>
    <row r="9" spans="1:12">
      <c r="A9" s="4" t="s">
        <v>146</v>
      </c>
      <c r="B9" s="6" t="n">
        <v>491</v>
      </c>
      <c r="C9" s="6" t="n">
        <v>714</v>
      </c>
      <c r="D9" s="6" t="n">
        <v>810</v>
      </c>
      <c r="E9" s="6" t="n">
        <v>925</v>
      </c>
      <c r="F9" s="6" t="n">
        <v>-3218</v>
      </c>
      <c r="G9" s="6" t="n">
        <v>505</v>
      </c>
      <c r="H9" s="6" t="n">
        <v>812</v>
      </c>
      <c r="I9" s="6" t="n">
        <v>614</v>
      </c>
      <c r="J9" s="6" t="n">
        <v>2940</v>
      </c>
      <c r="K9" s="6" t="n">
        <v>-1287</v>
      </c>
      <c r="L9" s="6" t="n">
        <v>1478</v>
      </c>
    </row>
    <row r="10" spans="1:12">
      <c r="A10" s="4" t="s">
        <v>48</v>
      </c>
      <c r="B10" s="6" t="n">
        <v>432</v>
      </c>
      <c r="C10" s="6" t="n">
        <v>335</v>
      </c>
      <c r="D10" s="6" t="n">
        <v>554</v>
      </c>
      <c r="E10" s="6" t="n">
        <v>514</v>
      </c>
      <c r="F10" s="6" t="n">
        <v>737</v>
      </c>
      <c r="G10" s="6" t="n">
        <v>296</v>
      </c>
      <c r="H10" s="6" t="n">
        <v>548</v>
      </c>
      <c r="I10" s="6" t="n">
        <v>301</v>
      </c>
      <c r="J10" s="6" t="n">
        <v>1835</v>
      </c>
      <c r="K10" s="6" t="n">
        <v>1882</v>
      </c>
      <c r="L10" s="6" t="n">
        <v>2926</v>
      </c>
    </row>
    <row r="11" spans="1:12">
      <c r="A11" s="4" t="s">
        <v>2011</v>
      </c>
      <c r="B11" s="6" t="n">
        <v>923</v>
      </c>
      <c r="C11" s="6" t="n">
        <v>1049</v>
      </c>
      <c r="D11" s="6" t="n">
        <v>1364</v>
      </c>
      <c r="E11" s="6" t="n">
        <v>1439</v>
      </c>
      <c r="F11" s="6" t="n">
        <v>-2481</v>
      </c>
      <c r="G11" s="6" t="n">
        <v>801</v>
      </c>
      <c r="H11" s="6" t="n">
        <v>1360</v>
      </c>
      <c r="I11" s="6" t="n">
        <v>915</v>
      </c>
      <c r="J11" s="6" t="n">
        <v>4775</v>
      </c>
      <c r="K11" s="6" t="n">
        <v>595</v>
      </c>
      <c r="L11" s="6" t="n">
        <v>4404</v>
      </c>
    </row>
    <row r="12" spans="1:12">
      <c r="A12" s="4" t="s">
        <v>2012</v>
      </c>
      <c r="B12" s="5" t="n">
        <v>891</v>
      </c>
      <c r="C12" s="5" t="n">
        <v>1013</v>
      </c>
      <c r="D12" s="5" t="n">
        <v>1333</v>
      </c>
      <c r="E12" s="5" t="n">
        <v>1404</v>
      </c>
      <c r="F12" s="5" t="n">
        <v>-2524</v>
      </c>
      <c r="G12" s="5" t="n">
        <v>779</v>
      </c>
      <c r="H12" s="5" t="n">
        <v>1322</v>
      </c>
      <c r="I12" s="5" t="n">
        <v>888</v>
      </c>
      <c r="J12" s="6" t="n">
        <v>4641</v>
      </c>
      <c r="K12" s="6" t="n">
        <v>465</v>
      </c>
      <c r="L12" s="6" t="n">
        <v>3978</v>
      </c>
    </row>
    <row r="13" spans="1:12">
      <c r="A13" s="4" t="s">
        <v>232</v>
      </c>
      <c r="J13" s="5" t="n">
        <v>4641</v>
      </c>
      <c r="K13" s="5" t="n">
        <v>465</v>
      </c>
      <c r="L13" s="5" t="n">
        <v>4318</v>
      </c>
    </row>
    <row r="14" spans="1:12">
      <c r="A14" s="4" t="s">
        <v>54</v>
      </c>
      <c r="B14" s="7" t="n">
        <v>0.63</v>
      </c>
      <c r="C14" s="7" t="n">
        <v>0.91</v>
      </c>
      <c r="D14" s="7" t="n">
        <v>1.05</v>
      </c>
      <c r="E14" s="7" t="n">
        <v>1.21</v>
      </c>
      <c r="F14" s="7" t="n">
        <v>-4.36</v>
      </c>
      <c r="G14" s="7" t="n">
        <v>0.64</v>
      </c>
      <c r="H14" s="7" t="n">
        <v>1.04</v>
      </c>
      <c r="I14" s="7" t="n">
        <v>0.8100000000000001</v>
      </c>
      <c r="J14" s="7" t="n">
        <v>3.8</v>
      </c>
      <c r="K14" s="7" t="n">
        <v>-1.88</v>
      </c>
      <c r="L14" s="7" t="n">
        <v>1.57</v>
      </c>
    </row>
    <row r="15" spans="1:12">
      <c r="A15" s="4" t="s">
        <v>57</v>
      </c>
      <c r="B15" s="7" t="n">
        <v>0.63</v>
      </c>
      <c r="C15" s="7" t="n">
        <v>0.91</v>
      </c>
      <c r="D15" s="7" t="n">
        <v>1.05</v>
      </c>
      <c r="E15" s="7" t="n">
        <v>1.21</v>
      </c>
      <c r="F15" s="7" t="n">
        <v>-4.36</v>
      </c>
      <c r="G15" s="7" t="n">
        <v>0.64</v>
      </c>
      <c r="H15" s="7" t="n">
        <v>1.03</v>
      </c>
      <c r="I15" s="7" t="n">
        <v>0.8</v>
      </c>
      <c r="J15" s="7" t="n">
        <v>3.8</v>
      </c>
      <c r="K15" s="7" t="n">
        <v>-1.88</v>
      </c>
      <c r="L15" s="7" t="n">
        <v>1.55</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3</v>
      </c>
      <c r="B1" s="2" t="s">
        <v>1</v>
      </c>
    </row>
    <row r="2" spans="1:4">
      <c r="B2" s="2" t="s">
        <v>2</v>
      </c>
      <c r="C2" s="2" t="s">
        <v>27</v>
      </c>
      <c r="D2" s="2" t="s">
        <v>31</v>
      </c>
    </row>
    <row r="3" spans="1:4">
      <c r="A3" s="4" t="s">
        <v>2014</v>
      </c>
    </row>
    <row r="4" spans="1:4">
      <c r="A4" s="3" t="s">
        <v>2015</v>
      </c>
    </row>
    <row r="5" spans="1:4">
      <c r="A5" s="4" t="s">
        <v>2016</v>
      </c>
      <c r="D5" s="5" t="n">
        <v>143</v>
      </c>
    </row>
    <row r="6" spans="1:4">
      <c r="A6" s="4" t="s">
        <v>2017</v>
      </c>
    </row>
    <row r="7" spans="1:4">
      <c r="A7" s="3" t="s">
        <v>2015</v>
      </c>
    </row>
    <row r="8" spans="1:4">
      <c r="A8" s="4" t="s">
        <v>2018</v>
      </c>
      <c r="B8" s="5" t="n">
        <v>59</v>
      </c>
      <c r="C8" s="5" t="n">
        <v>51</v>
      </c>
      <c r="D8" s="6" t="n">
        <v>48</v>
      </c>
    </row>
    <row r="9" spans="1:4">
      <c r="A9" s="4" t="s">
        <v>2019</v>
      </c>
      <c r="B9" s="6" t="n">
        <v>10</v>
      </c>
      <c r="C9" s="6" t="n">
        <v>23</v>
      </c>
      <c r="D9" s="6" t="n">
        <v>13</v>
      </c>
    </row>
    <row r="10" spans="1:4">
      <c r="A10" s="4" t="s">
        <v>2020</v>
      </c>
      <c r="B10" s="6" t="n">
        <v>4</v>
      </c>
      <c r="C10" s="6" t="n">
        <v>2</v>
      </c>
      <c r="D10" s="6" t="n">
        <v>0</v>
      </c>
    </row>
    <row r="11" spans="1:4">
      <c r="A11" s="4" t="s">
        <v>2021</v>
      </c>
      <c r="B11" s="6" t="n">
        <v>-31</v>
      </c>
      <c r="C11" s="6" t="n">
        <v>-17</v>
      </c>
      <c r="D11" s="6" t="n">
        <v>-10</v>
      </c>
    </row>
    <row r="12" spans="1:4">
      <c r="A12" s="4" t="s">
        <v>2022</v>
      </c>
      <c r="B12" s="6" t="n">
        <v>42</v>
      </c>
      <c r="C12" s="6" t="n">
        <v>59</v>
      </c>
      <c r="D12" s="6" t="n">
        <v>51</v>
      </c>
    </row>
    <row r="13" spans="1:4">
      <c r="A13" s="4" t="s">
        <v>2023</v>
      </c>
    </row>
    <row r="14" spans="1:4">
      <c r="A14" s="3" t="s">
        <v>2015</v>
      </c>
    </row>
    <row r="15" spans="1:4">
      <c r="A15" s="4" t="s">
        <v>2018</v>
      </c>
      <c r="B15" s="6" t="n">
        <v>18</v>
      </c>
      <c r="C15" s="6" t="n">
        <v>34</v>
      </c>
      <c r="D15" s="6" t="n">
        <v>14</v>
      </c>
    </row>
    <row r="16" spans="1:4">
      <c r="A16" s="4" t="s">
        <v>2019</v>
      </c>
      <c r="B16" s="6" t="n">
        <v>7</v>
      </c>
      <c r="C16" s="6" t="n">
        <v>5</v>
      </c>
      <c r="D16" s="6" t="n">
        <v>26</v>
      </c>
    </row>
    <row r="17" spans="1:4">
      <c r="A17" s="4" t="s">
        <v>2021</v>
      </c>
      <c r="B17" s="6" t="n">
        <v>-2</v>
      </c>
      <c r="C17" s="6" t="n">
        <v>-21</v>
      </c>
      <c r="D17" s="6" t="n">
        <v>-6</v>
      </c>
    </row>
    <row r="18" spans="1:4">
      <c r="A18" s="4" t="s">
        <v>2022</v>
      </c>
      <c r="B18" s="6" t="n">
        <v>23</v>
      </c>
      <c r="C18" s="6" t="n">
        <v>18</v>
      </c>
      <c r="D18" s="6" t="n">
        <v>34</v>
      </c>
    </row>
    <row r="19" spans="1:4">
      <c r="A19" s="4" t="s">
        <v>2024</v>
      </c>
    </row>
    <row r="20" spans="1:4">
      <c r="A20" s="3" t="s">
        <v>2015</v>
      </c>
    </row>
    <row r="21" spans="1:4">
      <c r="A21" s="4" t="s">
        <v>2018</v>
      </c>
      <c r="B21" s="6" t="n">
        <v>430</v>
      </c>
      <c r="C21" s="6" t="n">
        <v>350</v>
      </c>
      <c r="D21" s="6" t="n">
        <v>487</v>
      </c>
    </row>
    <row r="22" spans="1:4">
      <c r="A22" s="4" t="s">
        <v>2019</v>
      </c>
      <c r="B22" s="6" t="n">
        <v>44</v>
      </c>
      <c r="C22" s="6" t="n">
        <v>83</v>
      </c>
      <c r="D22" s="6" t="n">
        <v>152</v>
      </c>
    </row>
    <row r="23" spans="1:4">
      <c r="A23" s="4" t="s">
        <v>2021</v>
      </c>
      <c r="B23" s="6" t="n">
        <v>-14</v>
      </c>
      <c r="C23" s="6" t="n">
        <v>-3</v>
      </c>
      <c r="D23" s="6" t="n">
        <v>-289</v>
      </c>
    </row>
    <row r="24" spans="1:4">
      <c r="A24" s="4" t="s">
        <v>2022</v>
      </c>
      <c r="B24" s="6" t="n">
        <v>460</v>
      </c>
      <c r="C24" s="6" t="n">
        <v>430</v>
      </c>
      <c r="D24" s="6" t="n">
        <v>350</v>
      </c>
    </row>
    <row r="25" spans="1:4">
      <c r="A25" s="4" t="s">
        <v>2025</v>
      </c>
    </row>
    <row r="26" spans="1:4">
      <c r="A26" s="3" t="s">
        <v>2015</v>
      </c>
    </row>
    <row r="27" spans="1:4">
      <c r="A27" s="4" t="s">
        <v>2021</v>
      </c>
      <c r="D27" s="6" t="n">
        <v>-237</v>
      </c>
    </row>
    <row r="28" spans="1:4">
      <c r="A28" s="4" t="s">
        <v>2026</v>
      </c>
    </row>
    <row r="29" spans="1:4">
      <c r="A29" s="3" t="s">
        <v>2015</v>
      </c>
    </row>
    <row r="30" spans="1:4">
      <c r="A30" s="4" t="s">
        <v>2018</v>
      </c>
      <c r="B30" s="6" t="n">
        <v>1255</v>
      </c>
      <c r="C30" s="6" t="n">
        <v>936</v>
      </c>
      <c r="D30" s="6" t="n">
        <v>868</v>
      </c>
    </row>
    <row r="31" spans="1:4">
      <c r="A31" s="4" t="s">
        <v>2019</v>
      </c>
      <c r="B31" s="6" t="n">
        <v>152</v>
      </c>
      <c r="C31" s="6" t="n">
        <v>369</v>
      </c>
      <c r="D31" s="6" t="n">
        <v>140</v>
      </c>
    </row>
    <row r="32" spans="1:4">
      <c r="A32" s="4" t="s">
        <v>2021</v>
      </c>
      <c r="B32" s="6" t="n">
        <v>-182</v>
      </c>
      <c r="C32" s="6" t="n">
        <v>-50</v>
      </c>
      <c r="D32" s="6" t="n">
        <v>-72</v>
      </c>
    </row>
    <row r="33" spans="1:4">
      <c r="A33" s="4" t="s">
        <v>2022</v>
      </c>
      <c r="B33" s="5" t="n">
        <v>1225</v>
      </c>
      <c r="C33" s="5" t="n">
        <v>1255</v>
      </c>
      <c r="D33" s="5" t="n">
        <v>93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32</v>
      </c>
    </row>
    <row r="4" spans="1:12">
      <c r="A4" s="4" t="s">
        <v>33</v>
      </c>
      <c r="B4" s="5" t="n">
        <v>11944</v>
      </c>
      <c r="C4" s="5" t="n">
        <v>12634</v>
      </c>
      <c r="D4" s="5" t="n">
        <v>12789</v>
      </c>
      <c r="E4" s="5" t="n">
        <v>12237</v>
      </c>
      <c r="F4" s="5" t="n">
        <v>12061</v>
      </c>
      <c r="G4" s="5" t="n">
        <v>10991</v>
      </c>
      <c r="H4" s="5" t="n">
        <v>10554</v>
      </c>
      <c r="I4" s="5" t="n">
        <v>10124</v>
      </c>
      <c r="J4" s="5" t="n">
        <v>49604</v>
      </c>
      <c r="K4" s="5" t="n">
        <v>43730</v>
      </c>
      <c r="L4" s="5" t="n">
        <v>36264</v>
      </c>
    </row>
    <row r="5" spans="1:12">
      <c r="A5" s="4" t="s">
        <v>34</v>
      </c>
      <c r="B5" s="6" t="n">
        <v>10098</v>
      </c>
      <c r="C5" s="6" t="n">
        <v>10456</v>
      </c>
      <c r="D5" s="6" t="n">
        <v>10540</v>
      </c>
      <c r="E5" s="6" t="n">
        <v>9980</v>
      </c>
      <c r="F5" s="6" t="n">
        <v>10322</v>
      </c>
      <c r="G5" s="6" t="n">
        <v>8979</v>
      </c>
      <c r="H5" s="6" t="n">
        <v>8703</v>
      </c>
      <c r="I5" s="6" t="n">
        <v>8346</v>
      </c>
      <c r="J5" s="6" t="n">
        <v>41074</v>
      </c>
      <c r="K5" s="6" t="n">
        <v>36350</v>
      </c>
      <c r="L5" s="6" t="n">
        <v>30053</v>
      </c>
    </row>
    <row r="6" spans="1:12">
      <c r="A6" s="4" t="s">
        <v>35</v>
      </c>
      <c r="J6" s="6" t="n">
        <v>800</v>
      </c>
      <c r="K6" s="6" t="n">
        <v>803</v>
      </c>
      <c r="L6" s="6" t="n">
        <v>746</v>
      </c>
    </row>
    <row r="7" spans="1:12">
      <c r="A7" s="4" t="s">
        <v>36</v>
      </c>
      <c r="J7" s="6" t="n">
        <v>1782</v>
      </c>
      <c r="K7" s="6" t="n">
        <v>1795</v>
      </c>
      <c r="L7" s="6" t="n">
        <v>1800</v>
      </c>
    </row>
    <row r="8" spans="1:12">
      <c r="A8" s="4" t="s">
        <v>37</v>
      </c>
      <c r="J8" s="6" t="n">
        <v>469</v>
      </c>
      <c r="K8" s="6" t="n">
        <v>400</v>
      </c>
      <c r="L8" s="6" t="n">
        <v>316</v>
      </c>
    </row>
    <row r="9" spans="1:12">
      <c r="A9" s="4" t="s">
        <v>38</v>
      </c>
      <c r="B9" s="6" t="n">
        <v>46</v>
      </c>
      <c r="C9" s="6" t="n">
        <v>48</v>
      </c>
      <c r="D9" s="6" t="n">
        <v>40</v>
      </c>
      <c r="E9" s="6" t="n">
        <v>87</v>
      </c>
      <c r="F9" s="6" t="n">
        <v>2634</v>
      </c>
      <c r="G9" s="6" t="n">
        <v>117</v>
      </c>
      <c r="H9" s="6" t="n">
        <v>-12</v>
      </c>
      <c r="I9" s="6" t="n">
        <v>0</v>
      </c>
      <c r="J9" s="6" t="n">
        <v>221</v>
      </c>
      <c r="K9" s="6" t="n">
        <v>2739</v>
      </c>
      <c r="L9" s="6" t="n">
        <v>579</v>
      </c>
    </row>
    <row r="10" spans="1:12">
      <c r="A10" s="4" t="s">
        <v>39</v>
      </c>
      <c r="B10" s="6" t="n">
        <v>380</v>
      </c>
      <c r="C10" s="6" t="n">
        <v>313</v>
      </c>
      <c r="D10" s="6" t="n">
        <v>262</v>
      </c>
      <c r="E10" s="6" t="n">
        <v>224</v>
      </c>
      <c r="F10" s="6" t="n">
        <v>263</v>
      </c>
      <c r="G10" s="6" t="n">
        <v>290</v>
      </c>
      <c r="H10" s="6" t="n">
        <v>136</v>
      </c>
      <c r="I10" s="6" t="n">
        <v>109</v>
      </c>
      <c r="J10" s="6" t="n">
        <v>1179</v>
      </c>
      <c r="K10" s="6" t="n">
        <v>798</v>
      </c>
      <c r="L10" s="6" t="n">
        <v>349</v>
      </c>
    </row>
    <row r="11" spans="1:12">
      <c r="A11" s="4" t="s">
        <v>40</v>
      </c>
      <c r="J11" s="6" t="n">
        <v>0</v>
      </c>
      <c r="K11" s="6" t="n">
        <v>0</v>
      </c>
      <c r="L11" s="6" t="n">
        <v>1113</v>
      </c>
    </row>
    <row r="12" spans="1:12">
      <c r="A12" s="4" t="s">
        <v>41</v>
      </c>
      <c r="J12" s="6" t="n">
        <v>555</v>
      </c>
      <c r="K12" s="6" t="n">
        <v>394</v>
      </c>
      <c r="L12" s="6" t="n">
        <v>187</v>
      </c>
    </row>
    <row r="13" spans="1:12">
      <c r="A13" s="4" t="s">
        <v>42</v>
      </c>
      <c r="J13" s="6" t="n">
        <v>96</v>
      </c>
      <c r="K13" s="6" t="n">
        <v>-154</v>
      </c>
      <c r="L13" s="6" t="n">
        <v>517</v>
      </c>
    </row>
    <row r="14" spans="1:12">
      <c r="A14" s="4" t="s">
        <v>43</v>
      </c>
      <c r="J14" s="6" t="n">
        <v>82</v>
      </c>
      <c r="K14" s="6" t="n">
        <v>66</v>
      </c>
      <c r="L14" s="6" t="n">
        <v>75</v>
      </c>
    </row>
    <row r="15" spans="1:12">
      <c r="A15" s="4" t="s">
        <v>44</v>
      </c>
      <c r="J15" s="6" t="n">
        <v>1063</v>
      </c>
      <c r="K15" s="6" t="n">
        <v>914</v>
      </c>
      <c r="L15" s="6" t="n">
        <v>827</v>
      </c>
    </row>
    <row r="16" spans="1:12">
      <c r="A16" s="4" t="s">
        <v>45</v>
      </c>
      <c r="J16" s="6" t="n">
        <v>3749</v>
      </c>
      <c r="K16" s="6" t="n">
        <v>237</v>
      </c>
      <c r="L16" s="6" t="n">
        <v>1260</v>
      </c>
    </row>
    <row r="17" spans="1:12">
      <c r="A17" s="4" t="s">
        <v>46</v>
      </c>
      <c r="J17" s="6" t="n">
        <v>809</v>
      </c>
      <c r="K17" s="6" t="n">
        <v>1524</v>
      </c>
      <c r="L17" s="6" t="n">
        <v>-218</v>
      </c>
    </row>
    <row r="18" spans="1:12">
      <c r="A18" s="4" t="s">
        <v>47</v>
      </c>
      <c r="B18" s="6" t="n">
        <v>491</v>
      </c>
      <c r="C18" s="6" t="n">
        <v>714</v>
      </c>
      <c r="D18" s="6" t="n">
        <v>810</v>
      </c>
      <c r="E18" s="6" t="n">
        <v>925</v>
      </c>
      <c r="F18" s="6" t="n">
        <v>-3218</v>
      </c>
      <c r="G18" s="6" t="n">
        <v>505</v>
      </c>
      <c r="H18" s="6" t="n">
        <v>812</v>
      </c>
      <c r="I18" s="6" t="n">
        <v>614</v>
      </c>
      <c r="J18" s="6" t="n">
        <v>2940</v>
      </c>
      <c r="K18" s="6" t="n">
        <v>-1287</v>
      </c>
      <c r="L18" s="6" t="n">
        <v>1478</v>
      </c>
    </row>
    <row r="19" spans="1:12">
      <c r="A19" s="4" t="s">
        <v>48</v>
      </c>
      <c r="B19" s="6" t="n">
        <v>432</v>
      </c>
      <c r="C19" s="6" t="n">
        <v>335</v>
      </c>
      <c r="D19" s="6" t="n">
        <v>554</v>
      </c>
      <c r="E19" s="6" t="n">
        <v>514</v>
      </c>
      <c r="F19" s="6" t="n">
        <v>737</v>
      </c>
      <c r="G19" s="6" t="n">
        <v>296</v>
      </c>
      <c r="H19" s="6" t="n">
        <v>548</v>
      </c>
      <c r="I19" s="6" t="n">
        <v>301</v>
      </c>
      <c r="J19" s="6" t="n">
        <v>1835</v>
      </c>
      <c r="K19" s="6" t="n">
        <v>1882</v>
      </c>
      <c r="L19" s="6" t="n">
        <v>2926</v>
      </c>
    </row>
    <row r="20" spans="1:12">
      <c r="A20" s="4" t="s">
        <v>49</v>
      </c>
      <c r="B20" s="6" t="n">
        <v>923</v>
      </c>
      <c r="C20" s="6" t="n">
        <v>1049</v>
      </c>
      <c r="D20" s="6" t="n">
        <v>1364</v>
      </c>
      <c r="E20" s="6" t="n">
        <v>1439</v>
      </c>
      <c r="F20" s="6" t="n">
        <v>-2481</v>
      </c>
      <c r="G20" s="6" t="n">
        <v>801</v>
      </c>
      <c r="H20" s="6" t="n">
        <v>1360</v>
      </c>
      <c r="I20" s="6" t="n">
        <v>915</v>
      </c>
      <c r="J20" s="6" t="n">
        <v>4775</v>
      </c>
      <c r="K20" s="6" t="n">
        <v>595</v>
      </c>
      <c r="L20" s="6" t="n">
        <v>4404</v>
      </c>
    </row>
    <row r="21" spans="1:12">
      <c r="A21" s="4" t="s">
        <v>50</v>
      </c>
      <c r="J21" s="6" t="n">
        <v>134</v>
      </c>
      <c r="K21" s="6" t="n">
        <v>130</v>
      </c>
      <c r="L21" s="6" t="n">
        <v>86</v>
      </c>
    </row>
    <row r="22" spans="1:12">
      <c r="A22" s="4" t="s">
        <v>51</v>
      </c>
      <c r="J22" s="6" t="n">
        <v>4641</v>
      </c>
      <c r="K22" s="6" t="n">
        <v>465</v>
      </c>
      <c r="L22" s="6" t="n">
        <v>4318</v>
      </c>
    </row>
    <row r="23" spans="1:12">
      <c r="A23" s="4" t="s">
        <v>52</v>
      </c>
      <c r="J23" s="6" t="n">
        <v>0</v>
      </c>
      <c r="K23" s="6" t="n">
        <v>0</v>
      </c>
      <c r="L23" s="6" t="n">
        <v>340</v>
      </c>
    </row>
    <row r="24" spans="1:12">
      <c r="A24" s="4" t="s">
        <v>53</v>
      </c>
      <c r="B24" s="5" t="n">
        <v>891</v>
      </c>
      <c r="C24" s="5" t="n">
        <v>1013</v>
      </c>
      <c r="D24" s="5" t="n">
        <v>1333</v>
      </c>
      <c r="E24" s="5" t="n">
        <v>1404</v>
      </c>
      <c r="F24" s="5" t="n">
        <v>-2524</v>
      </c>
      <c r="G24" s="5" t="n">
        <v>779</v>
      </c>
      <c r="H24" s="5" t="n">
        <v>1322</v>
      </c>
      <c r="I24" s="5" t="n">
        <v>888</v>
      </c>
      <c r="J24" s="5" t="n">
        <v>4641</v>
      </c>
      <c r="K24" s="5" t="n">
        <v>465</v>
      </c>
      <c r="L24" s="5" t="n">
        <v>3978</v>
      </c>
    </row>
    <row r="25" spans="1:12">
      <c r="A25" s="4" t="s">
        <v>54</v>
      </c>
      <c r="B25" s="7" t="n">
        <v>0.63</v>
      </c>
      <c r="C25" s="7" t="n">
        <v>0.91</v>
      </c>
      <c r="D25" s="7" t="n">
        <v>1.05</v>
      </c>
      <c r="E25" s="7" t="n">
        <v>1.21</v>
      </c>
      <c r="F25" s="7" t="n">
        <v>-4.36</v>
      </c>
      <c r="G25" s="7" t="n">
        <v>0.64</v>
      </c>
      <c r="H25" s="7" t="n">
        <v>1.04</v>
      </c>
      <c r="I25" s="7" t="n">
        <v>0.8100000000000001</v>
      </c>
      <c r="J25" s="7" t="n">
        <v>3.8</v>
      </c>
      <c r="K25" s="7" t="n">
        <v>-1.88</v>
      </c>
      <c r="L25" s="7" t="n">
        <v>1.57</v>
      </c>
    </row>
    <row r="26" spans="1:12">
      <c r="A26" s="4" t="s">
        <v>55</v>
      </c>
      <c r="J26" s="8" t="n">
        <v>2.41</v>
      </c>
      <c r="K26" s="8" t="n">
        <v>2.48</v>
      </c>
      <c r="L26" s="8" t="n">
        <v>4.23</v>
      </c>
    </row>
    <row r="27" spans="1:12">
      <c r="A27" s="4" t="s">
        <v>56</v>
      </c>
      <c r="J27" s="8" t="n">
        <v>6.21</v>
      </c>
      <c r="K27" s="8" t="n">
        <v>0.6</v>
      </c>
      <c r="L27" s="8" t="n">
        <v>5.8</v>
      </c>
    </row>
    <row r="28" spans="1:12">
      <c r="A28" s="4" t="s">
        <v>57</v>
      </c>
      <c r="B28" s="7" t="n">
        <v>0.63</v>
      </c>
      <c r="C28" s="7" t="n">
        <v>0.91</v>
      </c>
      <c r="D28" s="7" t="n">
        <v>1.05</v>
      </c>
      <c r="E28" s="7" t="n">
        <v>1.21</v>
      </c>
      <c r="F28" s="7" t="n">
        <v>-4.36</v>
      </c>
      <c r="G28" s="7" t="n">
        <v>0.64</v>
      </c>
      <c r="H28" s="7" t="n">
        <v>1.03</v>
      </c>
      <c r="I28" s="7" t="n">
        <v>0.8</v>
      </c>
      <c r="J28" s="8" t="n">
        <v>3.8</v>
      </c>
      <c r="K28" s="8" t="n">
        <v>-1.88</v>
      </c>
      <c r="L28" s="8" t="n">
        <v>1.55</v>
      </c>
    </row>
    <row r="29" spans="1:12">
      <c r="A29" s="4" t="s">
        <v>58</v>
      </c>
      <c r="J29" s="8" t="n">
        <v>2.41</v>
      </c>
      <c r="K29" s="8" t="n">
        <v>2.48</v>
      </c>
      <c r="L29" s="8" t="n">
        <v>4.18</v>
      </c>
    </row>
    <row r="30" spans="1:12">
      <c r="A30" s="4" t="s">
        <v>59</v>
      </c>
      <c r="J30" s="7" t="n">
        <v>6.21</v>
      </c>
      <c r="K30" s="7" t="n">
        <v>0.6</v>
      </c>
      <c r="L30" s="7" t="n">
        <v>5.73</v>
      </c>
    </row>
    <row r="31" spans="1:12">
      <c r="A31" s="4" t="s">
        <v>60</v>
      </c>
      <c r="J31" s="9" t="n">
        <v>747.2</v>
      </c>
      <c r="K31" s="9" t="n">
        <v>744.8</v>
      </c>
      <c r="L31" s="9" t="n">
        <v>681.6</v>
      </c>
    </row>
    <row r="32" spans="1:12">
      <c r="A32" s="4" t="s">
        <v>61</v>
      </c>
      <c r="J32" s="9" t="n">
        <v>747.2</v>
      </c>
      <c r="K32" s="9" t="n">
        <v>744.8</v>
      </c>
      <c r="L32" s="9" t="n">
        <v>690.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1</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63</v>
      </c>
    </row>
    <row r="4" spans="1:12">
      <c r="A4" s="4" t="s">
        <v>49</v>
      </c>
      <c r="B4" s="5" t="n">
        <v>923</v>
      </c>
      <c r="C4" s="5" t="n">
        <v>1049</v>
      </c>
      <c r="D4" s="5" t="n">
        <v>1364</v>
      </c>
      <c r="E4" s="5" t="n">
        <v>1439</v>
      </c>
      <c r="F4" s="5" t="n">
        <v>-2481</v>
      </c>
      <c r="G4" s="5" t="n">
        <v>801</v>
      </c>
      <c r="H4" s="5" t="n">
        <v>1360</v>
      </c>
      <c r="I4" s="5" t="n">
        <v>915</v>
      </c>
      <c r="J4" s="5" t="n">
        <v>4775</v>
      </c>
      <c r="K4" s="5" t="n">
        <v>595</v>
      </c>
      <c r="L4" s="5" t="n">
        <v>4404</v>
      </c>
    </row>
    <row r="5" spans="1:12">
      <c r="A5" s="3" t="s">
        <v>64</v>
      </c>
    </row>
    <row r="6" spans="1:12">
      <c r="A6" s="4" t="s">
        <v>65</v>
      </c>
      <c r="J6" s="6" t="n">
        <v>-67</v>
      </c>
      <c r="K6" s="6" t="n">
        <v>-46</v>
      </c>
      <c r="L6" s="6" t="n">
        <v>-4</v>
      </c>
    </row>
    <row r="7" spans="1:12">
      <c r="A7" s="4" t="s">
        <v>66</v>
      </c>
      <c r="J7" s="6" t="n">
        <v>-225</v>
      </c>
      <c r="K7" s="6" t="n">
        <v>900</v>
      </c>
      <c r="L7" s="6" t="n">
        <v>-644</v>
      </c>
    </row>
    <row r="8" spans="1:12">
      <c r="A8" s="4" t="s">
        <v>67</v>
      </c>
      <c r="J8" s="6" t="n">
        <v>-40</v>
      </c>
      <c r="K8" s="6" t="n">
        <v>391</v>
      </c>
      <c r="L8" s="6" t="n">
        <v>-620</v>
      </c>
    </row>
    <row r="9" spans="1:12">
      <c r="A9" s="4" t="s">
        <v>68</v>
      </c>
      <c r="J9" s="6" t="n">
        <v>75</v>
      </c>
      <c r="K9" s="6" t="n">
        <v>-14</v>
      </c>
      <c r="L9" s="6" t="n">
        <v>113</v>
      </c>
    </row>
    <row r="10" spans="1:12">
      <c r="A10" s="4" t="s">
        <v>69</v>
      </c>
      <c r="J10" s="6" t="n">
        <v>-257</v>
      </c>
      <c r="K10" s="6" t="n">
        <v>1231</v>
      </c>
      <c r="L10" s="6" t="n">
        <v>-1155</v>
      </c>
    </row>
    <row r="11" spans="1:12">
      <c r="A11" s="4" t="s">
        <v>70</v>
      </c>
      <c r="J11" s="6" t="n">
        <v>4518</v>
      </c>
      <c r="K11" s="6" t="n">
        <v>1826</v>
      </c>
      <c r="L11" s="6" t="n">
        <v>3249</v>
      </c>
    </row>
    <row r="12" spans="1:12">
      <c r="A12" s="4" t="s">
        <v>71</v>
      </c>
      <c r="J12" s="6" t="n">
        <v>97</v>
      </c>
      <c r="K12" s="6" t="n">
        <v>172</v>
      </c>
      <c r="L12" s="6" t="n">
        <v>83</v>
      </c>
    </row>
    <row r="13" spans="1:12">
      <c r="A13" s="4" t="s">
        <v>72</v>
      </c>
      <c r="J13" s="5" t="n">
        <v>4421</v>
      </c>
      <c r="K13" s="5" t="n">
        <v>1654</v>
      </c>
      <c r="L13" s="5" t="n">
        <v>316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v>
      </c>
      <c r="B1" s="2" t="s">
        <v>2</v>
      </c>
      <c r="C1" s="2" t="s">
        <v>27</v>
      </c>
      <c r="D1" s="2" t="s">
        <v>31</v>
      </c>
    </row>
    <row r="2" spans="1:4">
      <c r="A2" s="3" t="s">
        <v>74</v>
      </c>
    </row>
    <row r="3" spans="1:4">
      <c r="A3" s="4" t="s">
        <v>75</v>
      </c>
      <c r="B3" s="5" t="n">
        <v>2724</v>
      </c>
      <c r="C3" s="5" t="n">
        <v>6189</v>
      </c>
      <c r="D3" s="5" t="n">
        <v>6607</v>
      </c>
    </row>
    <row r="4" spans="1:4">
      <c r="A4" s="4" t="s">
        <v>76</v>
      </c>
      <c r="B4" s="6" t="n">
        <v>100</v>
      </c>
      <c r="C4" s="6" t="n">
        <v>4</v>
      </c>
    </row>
    <row r="5" spans="1:4">
      <c r="A5" s="3" t="s">
        <v>77</v>
      </c>
    </row>
    <row r="6" spans="1:4">
      <c r="A6" s="4" t="s">
        <v>78</v>
      </c>
      <c r="B6" s="6" t="n">
        <v>5646</v>
      </c>
      <c r="C6" s="6" t="n">
        <v>5386</v>
      </c>
    </row>
    <row r="7" spans="1:4">
      <c r="A7" s="4" t="s">
        <v>79</v>
      </c>
      <c r="B7" s="6" t="n">
        <v>3389</v>
      </c>
      <c r="C7" s="6" t="n">
        <v>4208</v>
      </c>
    </row>
    <row r="8" spans="1:4">
      <c r="A8" s="4" t="s">
        <v>80</v>
      </c>
      <c r="B8" s="6" t="n">
        <v>6899</v>
      </c>
      <c r="C8" s="6" t="n">
        <v>6045</v>
      </c>
    </row>
    <row r="9" spans="1:4">
      <c r="A9" s="4" t="s">
        <v>81</v>
      </c>
      <c r="B9" s="6" t="n">
        <v>712</v>
      </c>
      <c r="C9" s="6" t="n">
        <v>510</v>
      </c>
    </row>
    <row r="10" spans="1:4">
      <c r="A10" s="4" t="s">
        <v>82</v>
      </c>
      <c r="B10" s="6" t="n">
        <v>19900</v>
      </c>
      <c r="C10" s="6" t="n">
        <v>5549</v>
      </c>
    </row>
    <row r="11" spans="1:4">
      <c r="A11" s="4" t="s">
        <v>83</v>
      </c>
      <c r="B11" s="6" t="n">
        <v>39370</v>
      </c>
      <c r="C11" s="6" t="n">
        <v>27891</v>
      </c>
    </row>
    <row r="12" spans="1:4">
      <c r="A12" s="3" t="s">
        <v>84</v>
      </c>
    </row>
    <row r="13" spans="1:4">
      <c r="A13" s="4" t="s">
        <v>85</v>
      </c>
      <c r="B13" s="6" t="n">
        <v>3320</v>
      </c>
      <c r="C13" s="6" t="n">
        <v>3107</v>
      </c>
      <c r="D13" s="6" t="n">
        <v>2974</v>
      </c>
    </row>
    <row r="14" spans="1:4">
      <c r="A14" s="4" t="s">
        <v>86</v>
      </c>
      <c r="B14" s="6" t="n">
        <v>2646</v>
      </c>
      <c r="C14" s="6" t="n">
        <v>2507</v>
      </c>
    </row>
    <row r="15" spans="1:4">
      <c r="A15" s="4" t="s">
        <v>87</v>
      </c>
      <c r="B15" s="6" t="n">
        <v>360</v>
      </c>
      <c r="C15" s="6" t="n">
        <v>543</v>
      </c>
    </row>
    <row r="16" spans="1:4">
      <c r="A16" s="4" t="s">
        <v>88</v>
      </c>
      <c r="B16" s="6" t="n">
        <v>6326</v>
      </c>
      <c r="C16" s="6" t="n">
        <v>6157</v>
      </c>
    </row>
    <row r="17" spans="1:4">
      <c r="A17" s="3" t="s">
        <v>89</v>
      </c>
    </row>
    <row r="18" spans="1:4">
      <c r="A18" s="4" t="s">
        <v>89</v>
      </c>
      <c r="B18" s="6" t="n">
        <v>53984</v>
      </c>
      <c r="C18" s="6" t="n">
        <v>52809</v>
      </c>
    </row>
    <row r="19" spans="1:4">
      <c r="A19" s="4" t="s">
        <v>90</v>
      </c>
      <c r="B19" s="6" t="n">
        <v>32566</v>
      </c>
      <c r="C19" s="6" t="n">
        <v>31225</v>
      </c>
    </row>
    <row r="20" spans="1:4">
      <c r="A20" s="4" t="s">
        <v>91</v>
      </c>
      <c r="B20" s="6" t="n">
        <v>21418</v>
      </c>
      <c r="C20" s="6" t="n">
        <v>21584</v>
      </c>
      <c r="D20" s="6" t="n">
        <v>20161</v>
      </c>
    </row>
    <row r="21" spans="1:4">
      <c r="A21" s="3" t="s">
        <v>92</v>
      </c>
    </row>
    <row r="22" spans="1:4">
      <c r="A22" s="4" t="s">
        <v>93</v>
      </c>
      <c r="B22" s="6" t="n">
        <v>9846</v>
      </c>
      <c r="C22" s="6" t="n">
        <v>9833</v>
      </c>
      <c r="D22" s="6" t="n">
        <v>7541</v>
      </c>
    </row>
    <row r="23" spans="1:4">
      <c r="A23" s="4" t="s">
        <v>94</v>
      </c>
      <c r="B23" s="6" t="n">
        <v>4225</v>
      </c>
      <c r="C23" s="6" t="n">
        <v>4729</v>
      </c>
    </row>
    <row r="24" spans="1:4">
      <c r="A24" s="4" t="s">
        <v>95</v>
      </c>
      <c r="B24" s="6" t="n">
        <v>1779</v>
      </c>
      <c r="C24" s="6" t="n">
        <v>1114</v>
      </c>
    </row>
    <row r="25" spans="1:4">
      <c r="A25" s="4" t="s">
        <v>96</v>
      </c>
      <c r="B25" s="6" t="n">
        <v>735</v>
      </c>
      <c r="C25" s="6" t="n">
        <v>814</v>
      </c>
    </row>
    <row r="26" spans="1:4">
      <c r="A26" s="4" t="s">
        <v>97</v>
      </c>
      <c r="B26" s="6" t="n">
        <v>0</v>
      </c>
      <c r="C26" s="6" t="n">
        <v>13730</v>
      </c>
    </row>
    <row r="27" spans="1:4">
      <c r="A27" s="4" t="s">
        <v>98</v>
      </c>
      <c r="B27" s="6" t="n">
        <v>16585</v>
      </c>
      <c r="C27" s="6" t="n">
        <v>30220</v>
      </c>
    </row>
    <row r="28" spans="1:4">
      <c r="A28" s="4" t="s">
        <v>99</v>
      </c>
      <c r="C28" s="6" t="n">
        <v>85852</v>
      </c>
    </row>
    <row r="29" spans="1:4">
      <c r="A29" s="3" t="s">
        <v>100</v>
      </c>
    </row>
    <row r="30" spans="1:4">
      <c r="A30" s="4" t="s">
        <v>101</v>
      </c>
      <c r="B30" s="6" t="n">
        <v>298</v>
      </c>
      <c r="C30" s="6" t="n">
        <v>481</v>
      </c>
    </row>
    <row r="31" spans="1:4">
      <c r="A31" s="4" t="s">
        <v>102</v>
      </c>
      <c r="B31" s="6" t="n">
        <v>338</v>
      </c>
      <c r="C31" s="6" t="n">
        <v>748</v>
      </c>
    </row>
    <row r="32" spans="1:4">
      <c r="A32" s="3" t="s">
        <v>103</v>
      </c>
    </row>
    <row r="33" spans="1:4">
      <c r="A33" s="4" t="s">
        <v>104</v>
      </c>
      <c r="B33" s="6" t="n">
        <v>4456</v>
      </c>
      <c r="C33" s="6" t="n">
        <v>4004</v>
      </c>
    </row>
    <row r="34" spans="1:4">
      <c r="A34" s="4" t="s">
        <v>79</v>
      </c>
      <c r="B34" s="6" t="n">
        <v>2479</v>
      </c>
      <c r="C34" s="6" t="n">
        <v>2463</v>
      </c>
    </row>
    <row r="35" spans="1:4">
      <c r="A35" s="4" t="s">
        <v>105</v>
      </c>
      <c r="B35" s="6" t="n">
        <v>557</v>
      </c>
      <c r="C35" s="6" t="n">
        <v>487</v>
      </c>
    </row>
    <row r="36" spans="1:4">
      <c r="A36" s="4" t="s">
        <v>106</v>
      </c>
      <c r="B36" s="6" t="n">
        <v>2931</v>
      </c>
      <c r="C36" s="6" t="n">
        <v>3389</v>
      </c>
    </row>
    <row r="37" spans="1:4">
      <c r="A37" s="4" t="s">
        <v>107</v>
      </c>
      <c r="B37" s="6" t="n">
        <v>4488</v>
      </c>
      <c r="C37" s="6" t="n">
        <v>3008</v>
      </c>
    </row>
    <row r="38" spans="1:4">
      <c r="A38" s="4" t="s">
        <v>108</v>
      </c>
      <c r="C38" s="6" t="n">
        <v>14580</v>
      </c>
    </row>
    <row r="39" spans="1:4">
      <c r="A39" s="4" t="s">
        <v>109</v>
      </c>
      <c r="B39" s="6" t="n">
        <v>19253</v>
      </c>
      <c r="C39" s="6" t="n">
        <v>19757</v>
      </c>
    </row>
    <row r="40" spans="1:4">
      <c r="A40" s="3" t="s">
        <v>110</v>
      </c>
    </row>
    <row r="41" spans="1:4">
      <c r="A41" s="4" t="s">
        <v>111</v>
      </c>
      <c r="B41" s="6" t="n">
        <v>501</v>
      </c>
      <c r="C41" s="6" t="n">
        <v>27</v>
      </c>
    </row>
    <row r="42" spans="1:4">
      <c r="A42" s="4" t="s">
        <v>112</v>
      </c>
      <c r="B42" s="6" t="n">
        <v>8926</v>
      </c>
      <c r="C42" s="6" t="n">
        <v>10494</v>
      </c>
    </row>
    <row r="43" spans="1:4">
      <c r="A43" s="4" t="s">
        <v>113</v>
      </c>
      <c r="B43" s="6" t="n">
        <v>1142</v>
      </c>
      <c r="C43" s="6" t="n">
        <v>1237</v>
      </c>
    </row>
    <row r="44" spans="1:4">
      <c r="A44" s="4" t="s">
        <v>114</v>
      </c>
      <c r="B44" s="6" t="n">
        <v>4709</v>
      </c>
      <c r="C44" s="6" t="n">
        <v>5193</v>
      </c>
    </row>
    <row r="45" spans="1:4">
      <c r="A45" s="4" t="s">
        <v>115</v>
      </c>
      <c r="B45" s="6" t="n">
        <v>0</v>
      </c>
      <c r="C45" s="6" t="n">
        <v>1863</v>
      </c>
    </row>
    <row r="46" spans="1:4">
      <c r="A46" s="4" t="s">
        <v>116</v>
      </c>
      <c r="B46" s="6" t="n">
        <v>15278</v>
      </c>
      <c r="C46" s="6" t="n">
        <v>18814</v>
      </c>
    </row>
    <row r="47" spans="1:4">
      <c r="A47" s="3" t="s">
        <v>117</v>
      </c>
    </row>
    <row r="48" spans="1:4">
      <c r="A48" s="4" t="s">
        <v>118</v>
      </c>
      <c r="B48" s="6" t="n">
        <v>0</v>
      </c>
      <c r="C48" s="6" t="n">
        <v>0</v>
      </c>
    </row>
    <row r="49" spans="1:4">
      <c r="A49" s="4" t="s">
        <v>119</v>
      </c>
      <c r="B49" s="6" t="n">
        <v>7042</v>
      </c>
      <c r="C49" s="6" t="n">
        <v>6553</v>
      </c>
    </row>
    <row r="50" spans="1:4">
      <c r="A50" s="4" t="s">
        <v>120</v>
      </c>
      <c r="B50" s="6" t="n">
        <v>35460</v>
      </c>
      <c r="C50" s="6" t="n">
        <v>33742</v>
      </c>
    </row>
    <row r="51" spans="1:4">
      <c r="A51" s="4" t="s">
        <v>121</v>
      </c>
      <c r="B51" s="6" t="n">
        <v>-9885</v>
      </c>
      <c r="C51" s="6" t="n">
        <v>-8591</v>
      </c>
    </row>
    <row r="52" spans="1:4">
      <c r="A52" s="4" t="s">
        <v>122</v>
      </c>
      <c r="B52" s="6" t="n">
        <v>-134</v>
      </c>
      <c r="C52" s="6" t="n">
        <v>-189</v>
      </c>
    </row>
    <row r="53" spans="1:4">
      <c r="A53" s="4" t="s">
        <v>123</v>
      </c>
      <c r="B53" s="6" t="n">
        <v>32483</v>
      </c>
      <c r="C53" s="6" t="n">
        <v>31515</v>
      </c>
      <c r="D53" s="6" t="n">
        <v>25987</v>
      </c>
    </row>
    <row r="54" spans="1:4">
      <c r="A54" s="4" t="s">
        <v>124</v>
      </c>
      <c r="B54" s="6" t="n">
        <v>1138</v>
      </c>
      <c r="C54" s="6" t="n">
        <v>1186</v>
      </c>
      <c r="D54" s="6" t="n">
        <v>1242</v>
      </c>
    </row>
    <row r="55" spans="1:4">
      <c r="A55" s="4" t="s">
        <v>125</v>
      </c>
      <c r="B55" s="6" t="n">
        <v>33621</v>
      </c>
      <c r="C55" s="6" t="n">
        <v>32701</v>
      </c>
      <c r="D55" s="5" t="n">
        <v>27229</v>
      </c>
    </row>
    <row r="56" spans="1:4">
      <c r="A56" s="4" t="s">
        <v>126</v>
      </c>
      <c r="B56" s="5" t="n">
        <v>83699</v>
      </c>
      <c r="C56" s="5" t="n">
        <v>858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80</v>
      </c>
      <c r="B12" s="4" t="s">
        <v>365</v>
      </c>
    </row>
    <row r="13" spans="1:2">
      <c r="A13" s="4" t="s">
        <v>89</v>
      </c>
      <c r="B13" s="4" t="s">
        <v>366</v>
      </c>
    </row>
    <row r="14" spans="1:2">
      <c r="A14" s="4" t="s">
        <v>367</v>
      </c>
      <c r="B14" s="4" t="s">
        <v>368</v>
      </c>
    </row>
    <row r="15" spans="1:2">
      <c r="A15" s="4" t="s">
        <v>369</v>
      </c>
      <c r="B15" s="4" t="s">
        <v>370</v>
      </c>
    </row>
    <row r="16" spans="1:2">
      <c r="A16" s="4" t="s">
        <v>371</v>
      </c>
      <c r="B16" s="4" t="s">
        <v>372</v>
      </c>
    </row>
    <row r="17" spans="1:2">
      <c r="A17" s="4" t="s">
        <v>84</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59</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7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8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13</v>
      </c>
      <c r="B1" s="2" t="s">
        <v>1</v>
      </c>
    </row>
    <row r="2" spans="1:2">
      <c r="B2" s="2" t="s">
        <v>2</v>
      </c>
    </row>
    <row r="3" spans="1:2">
      <c r="A3" s="3" t="s">
        <v>28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27</v>
      </c>
    </row>
    <row r="2" spans="1:3">
      <c r="A2" s="3" t="s">
        <v>77</v>
      </c>
    </row>
    <row r="3" spans="1:3">
      <c r="A3" s="4" t="s">
        <v>128</v>
      </c>
      <c r="B3" s="5" t="n">
        <v>42</v>
      </c>
      <c r="C3" s="5" t="n">
        <v>59</v>
      </c>
    </row>
    <row r="4" spans="1:3">
      <c r="A4" s="3" t="s">
        <v>84</v>
      </c>
    </row>
    <row r="5" spans="1:3">
      <c r="A5" s="4" t="s">
        <v>129</v>
      </c>
      <c r="B5" s="6" t="n">
        <v>1699</v>
      </c>
      <c r="C5" s="6" t="n">
        <v>1512</v>
      </c>
    </row>
    <row r="6" spans="1:3">
      <c r="A6" s="3" t="s">
        <v>89</v>
      </c>
    </row>
    <row r="7" spans="1:3">
      <c r="A7" s="4" t="s">
        <v>130</v>
      </c>
      <c r="B7" s="5" t="n">
        <v>3379</v>
      </c>
      <c r="C7" s="5" t="n">
        <v>2842</v>
      </c>
    </row>
    <row r="8" spans="1:3">
      <c r="A8" s="4" t="s">
        <v>131</v>
      </c>
      <c r="B8" s="6" t="n">
        <v>100</v>
      </c>
      <c r="C8" s="6" t="n">
        <v>100</v>
      </c>
    </row>
    <row r="9" spans="1:3">
      <c r="A9" s="4" t="s">
        <v>132</v>
      </c>
      <c r="B9" s="7" t="n">
        <v>0.01</v>
      </c>
      <c r="C9" s="7" t="n">
        <v>0.01</v>
      </c>
    </row>
    <row r="10" spans="1:3">
      <c r="A10" s="4" t="s">
        <v>133</v>
      </c>
      <c r="B10" s="6" t="n">
        <v>100</v>
      </c>
      <c r="C10" s="6" t="n">
        <v>100</v>
      </c>
    </row>
    <row r="11" spans="1:3">
      <c r="A11" s="4" t="s">
        <v>134</v>
      </c>
      <c r="B11" s="6" t="n">
        <v>0</v>
      </c>
      <c r="C11" s="6" t="n">
        <v>0</v>
      </c>
    </row>
    <row r="12" spans="1:3">
      <c r="A12" s="4" t="s">
        <v>135</v>
      </c>
    </row>
    <row r="13" spans="1:3">
      <c r="A13" s="4" t="s">
        <v>136</v>
      </c>
      <c r="B13" s="5" t="n">
        <v>71</v>
      </c>
      <c r="C13" s="5" t="n">
        <v>86</v>
      </c>
    </row>
    <row r="14" spans="1:3">
      <c r="A14" s="4" t="s">
        <v>137</v>
      </c>
    </row>
    <row r="15" spans="1:3">
      <c r="A15" s="3" t="s">
        <v>89</v>
      </c>
    </row>
    <row r="16" spans="1:3">
      <c r="A16" s="4" t="s">
        <v>138</v>
      </c>
      <c r="B16" s="6" t="n">
        <v>683</v>
      </c>
      <c r="C16" s="6" t="n">
        <v>855</v>
      </c>
    </row>
    <row r="17" spans="1:3">
      <c r="A17" s="4" t="s">
        <v>139</v>
      </c>
    </row>
    <row r="18" spans="1:3">
      <c r="A18" s="3" t="s">
        <v>89</v>
      </c>
    </row>
    <row r="19" spans="1:3">
      <c r="A19" s="4" t="s">
        <v>140</v>
      </c>
      <c r="B19" s="5" t="n">
        <v>75</v>
      </c>
      <c r="C19" s="5" t="n">
        <v>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289</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293</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96</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29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30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4</v>
      </c>
      <c r="B1" s="2" t="s">
        <v>1</v>
      </c>
    </row>
    <row r="2" spans="1:2">
      <c r="B2" s="2" t="s">
        <v>2</v>
      </c>
    </row>
    <row r="3" spans="1:2">
      <c r="A3" s="3" t="s">
        <v>308</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73</v>
      </c>
      <c r="B1" s="2" t="s">
        <v>1</v>
      </c>
    </row>
    <row r="2" spans="1:2">
      <c r="B2" s="2" t="s">
        <v>2</v>
      </c>
    </row>
    <row r="3" spans="1:2">
      <c r="A3" s="3" t="s">
        <v>311</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82</v>
      </c>
      <c r="B1" s="2" t="s">
        <v>1</v>
      </c>
    </row>
    <row r="2" spans="1:2">
      <c r="B2" s="2" t="s">
        <v>2</v>
      </c>
    </row>
    <row r="3" spans="1:2">
      <c r="A3" s="3" t="s">
        <v>314</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1</v>
      </c>
      <c r="B1" s="2" t="s">
        <v>1</v>
      </c>
    </row>
    <row r="2" spans="1:2">
      <c r="B2" s="2" t="s">
        <v>2</v>
      </c>
    </row>
    <row r="3" spans="1:2">
      <c r="A3" s="3" t="s">
        <v>317</v>
      </c>
    </row>
    <row r="4" spans="1:2">
      <c r="A4" s="4" t="s">
        <v>492</v>
      </c>
      <c r="B4"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41</v>
      </c>
      <c r="B1" s="2" t="s">
        <v>23</v>
      </c>
      <c r="J1" s="2" t="s">
        <v>1</v>
      </c>
      <c r="M1" s="2" t="s">
        <v>142</v>
      </c>
    </row>
    <row r="2" spans="1:13">
      <c r="B2" s="2" t="s">
        <v>2</v>
      </c>
      <c r="C2" s="2" t="s">
        <v>24</v>
      </c>
      <c r="D2" s="2" t="s">
        <v>25</v>
      </c>
      <c r="E2" s="2" t="s">
        <v>26</v>
      </c>
      <c r="F2" s="2" t="s">
        <v>27</v>
      </c>
      <c r="G2" s="2" t="s">
        <v>28</v>
      </c>
      <c r="H2" s="2" t="s">
        <v>29</v>
      </c>
      <c r="I2" s="2" t="s">
        <v>30</v>
      </c>
      <c r="J2" s="2" t="s">
        <v>2</v>
      </c>
      <c r="K2" s="2" t="s">
        <v>27</v>
      </c>
      <c r="L2" s="2" t="s">
        <v>31</v>
      </c>
      <c r="M2" s="2" t="s">
        <v>143</v>
      </c>
    </row>
    <row r="3" spans="1:13">
      <c r="A3" s="3" t="s">
        <v>144</v>
      </c>
    </row>
    <row r="4" spans="1:13">
      <c r="A4" s="4" t="s">
        <v>49</v>
      </c>
      <c r="J4" s="5" t="n">
        <v>4775</v>
      </c>
      <c r="K4" s="5" t="n">
        <v>595</v>
      </c>
      <c r="L4" s="5" t="n">
        <v>4404</v>
      </c>
    </row>
    <row r="5" spans="1:13">
      <c r="A5" s="4" t="s">
        <v>145</v>
      </c>
      <c r="B5" s="5" t="n">
        <v>432</v>
      </c>
      <c r="C5" s="5" t="n">
        <v>335</v>
      </c>
      <c r="D5" s="5" t="n">
        <v>554</v>
      </c>
      <c r="E5" s="5" t="n">
        <v>514</v>
      </c>
      <c r="F5" s="5" t="n">
        <v>737</v>
      </c>
      <c r="G5" s="5" t="n">
        <v>296</v>
      </c>
      <c r="H5" s="5" t="n">
        <v>548</v>
      </c>
      <c r="I5" s="5" t="n">
        <v>301</v>
      </c>
      <c r="J5" s="6" t="n">
        <v>1835</v>
      </c>
      <c r="K5" s="6" t="n">
        <v>1882</v>
      </c>
      <c r="L5" s="6" t="n">
        <v>2926</v>
      </c>
    </row>
    <row r="6" spans="1:13">
      <c r="A6" s="4" t="s">
        <v>146</v>
      </c>
      <c r="B6" s="6" t="n">
        <v>491</v>
      </c>
      <c r="C6" s="5" t="n">
        <v>714</v>
      </c>
      <c r="D6" s="5" t="n">
        <v>810</v>
      </c>
      <c r="E6" s="6" t="n">
        <v>925</v>
      </c>
      <c r="F6" s="6" t="n">
        <v>-3218</v>
      </c>
      <c r="G6" s="5" t="n">
        <v>505</v>
      </c>
      <c r="H6" s="5" t="n">
        <v>812</v>
      </c>
      <c r="I6" s="6" t="n">
        <v>614</v>
      </c>
      <c r="J6" s="6" t="n">
        <v>2940</v>
      </c>
      <c r="K6" s="6" t="n">
        <v>-1287</v>
      </c>
      <c r="L6" s="6" t="n">
        <v>1478</v>
      </c>
    </row>
    <row r="7" spans="1:13">
      <c r="A7" s="3" t="s">
        <v>147</v>
      </c>
    </row>
    <row r="8" spans="1:13">
      <c r="A8" s="4" t="s">
        <v>148</v>
      </c>
      <c r="J8" s="6" t="n">
        <v>2909</v>
      </c>
      <c r="K8" s="6" t="n">
        <v>2546</v>
      </c>
      <c r="L8" s="6" t="n">
        <v>2225</v>
      </c>
    </row>
    <row r="9" spans="1:13">
      <c r="A9" s="4" t="s">
        <v>149</v>
      </c>
      <c r="J9" s="6" t="n">
        <v>-429</v>
      </c>
      <c r="K9" s="6" t="n">
        <v>1413</v>
      </c>
      <c r="L9" s="6" t="n">
        <v>-1009</v>
      </c>
    </row>
    <row r="10" spans="1:13">
      <c r="A10" s="4" t="s">
        <v>150</v>
      </c>
      <c r="J10" s="6" t="n">
        <v>108</v>
      </c>
      <c r="K10" s="6" t="n">
        <v>253</v>
      </c>
      <c r="L10" s="6" t="n">
        <v>425</v>
      </c>
    </row>
    <row r="11" spans="1:13">
      <c r="A11" s="4" t="s">
        <v>151</v>
      </c>
      <c r="J11" s="6" t="n">
        <v>279</v>
      </c>
      <c r="K11" s="6" t="n">
        <v>1032</v>
      </c>
      <c r="L11" s="6" t="n">
        <v>292</v>
      </c>
    </row>
    <row r="12" spans="1:13">
      <c r="A12" s="4" t="s">
        <v>152</v>
      </c>
      <c r="J12" s="6" t="n">
        <v>-1651</v>
      </c>
      <c r="K12" s="6" t="n">
        <v>-1672</v>
      </c>
      <c r="L12" s="6" t="n">
        <v>-624</v>
      </c>
    </row>
    <row r="13" spans="1:13">
      <c r="A13" s="4" t="s">
        <v>153</v>
      </c>
      <c r="J13" s="6" t="n">
        <v>-38</v>
      </c>
      <c r="K13" s="6" t="n">
        <v>-419</v>
      </c>
      <c r="L13" s="6" t="n">
        <v>-196</v>
      </c>
    </row>
    <row r="14" spans="1:13">
      <c r="A14" s="4" t="s">
        <v>154</v>
      </c>
      <c r="J14" s="6" t="n">
        <v>20</v>
      </c>
      <c r="K14" s="6" t="n">
        <v>0</v>
      </c>
      <c r="L14" s="6" t="n">
        <v>-1617</v>
      </c>
    </row>
    <row r="15" spans="1:13">
      <c r="A15" s="4" t="s">
        <v>38</v>
      </c>
      <c r="J15" s="6" t="n">
        <v>221</v>
      </c>
      <c r="K15" s="6" t="n">
        <v>2739</v>
      </c>
      <c r="L15" s="6" t="n">
        <v>579</v>
      </c>
    </row>
    <row r="16" spans="1:13">
      <c r="A16" s="4" t="s">
        <v>155</v>
      </c>
      <c r="J16" s="6" t="n">
        <v>2</v>
      </c>
      <c r="K16" s="6" t="n">
        <v>120</v>
      </c>
      <c r="L16" s="6" t="n">
        <v>0</v>
      </c>
    </row>
    <row r="17" spans="1:13">
      <c r="A17" s="4" t="s">
        <v>40</v>
      </c>
      <c r="J17" s="6" t="n">
        <v>0</v>
      </c>
      <c r="K17" s="6" t="n">
        <v>0</v>
      </c>
      <c r="L17" s="6" t="n">
        <v>1113</v>
      </c>
    </row>
    <row r="18" spans="1:13">
      <c r="A18" s="4" t="s">
        <v>156</v>
      </c>
      <c r="J18" s="6" t="n">
        <v>393</v>
      </c>
      <c r="K18" s="6" t="n">
        <v>331</v>
      </c>
      <c r="L18" s="6" t="n">
        <v>324</v>
      </c>
    </row>
    <row r="19" spans="1:13">
      <c r="A19" s="3" t="s">
        <v>157</v>
      </c>
    </row>
    <row r="20" spans="1:13">
      <c r="A20" s="4" t="s">
        <v>158</v>
      </c>
      <c r="J20" s="6" t="n">
        <v>-855</v>
      </c>
      <c r="K20" s="6" t="n">
        <v>-11431</v>
      </c>
      <c r="L20" s="6" t="n">
        <v>-8764</v>
      </c>
    </row>
    <row r="21" spans="1:13">
      <c r="A21" s="4" t="s">
        <v>80</v>
      </c>
      <c r="J21" s="6" t="n">
        <v>-859</v>
      </c>
      <c r="K21" s="6" t="n">
        <v>-891</v>
      </c>
      <c r="L21" s="6" t="n">
        <v>380</v>
      </c>
    </row>
    <row r="22" spans="1:13">
      <c r="A22" s="4" t="s">
        <v>159</v>
      </c>
      <c r="J22" s="6" t="n">
        <v>787</v>
      </c>
      <c r="K22" s="6" t="n">
        <v>1081</v>
      </c>
      <c r="L22" s="6" t="n">
        <v>547</v>
      </c>
    </row>
    <row r="23" spans="1:13">
      <c r="A23" s="4" t="s">
        <v>160</v>
      </c>
      <c r="J23" s="6" t="n">
        <v>-731</v>
      </c>
      <c r="K23" s="6" t="n">
        <v>-258</v>
      </c>
      <c r="L23" s="6" t="n">
        <v>965</v>
      </c>
    </row>
    <row r="24" spans="1:13">
      <c r="A24" s="4" t="s">
        <v>161</v>
      </c>
      <c r="J24" s="6" t="n">
        <v>3096</v>
      </c>
      <c r="K24" s="6" t="n">
        <v>-6443</v>
      </c>
      <c r="L24" s="6" t="n">
        <v>-3882</v>
      </c>
    </row>
    <row r="25" spans="1:13">
      <c r="A25" s="4" t="s">
        <v>162</v>
      </c>
      <c r="J25" s="6" t="n">
        <v>1158</v>
      </c>
      <c r="K25" s="6" t="n">
        <v>1514</v>
      </c>
      <c r="L25" s="6" t="n">
        <v>925</v>
      </c>
    </row>
    <row r="26" spans="1:13">
      <c r="A26" s="4" t="s">
        <v>163</v>
      </c>
      <c r="J26" s="6" t="n">
        <v>4254</v>
      </c>
      <c r="K26" s="6" t="n">
        <v>-4929</v>
      </c>
      <c r="L26" s="6" t="n">
        <v>-2957</v>
      </c>
    </row>
    <row r="27" spans="1:13">
      <c r="A27" s="3" t="s">
        <v>164</v>
      </c>
    </row>
    <row r="28" spans="1:13">
      <c r="A28" s="4" t="s">
        <v>165</v>
      </c>
      <c r="J28" s="6" t="n">
        <v>-2091</v>
      </c>
      <c r="K28" s="6" t="n">
        <v>-2807</v>
      </c>
      <c r="L28" s="6" t="n">
        <v>-3489</v>
      </c>
    </row>
    <row r="29" spans="1:13">
      <c r="A29" s="4" t="s">
        <v>166</v>
      </c>
      <c r="J29" s="6" t="n">
        <v>-114</v>
      </c>
      <c r="K29" s="6" t="n">
        <v>-121</v>
      </c>
      <c r="L29" s="6" t="n">
        <v>-113</v>
      </c>
    </row>
    <row r="30" spans="1:13">
      <c r="A30" s="4" t="s">
        <v>167</v>
      </c>
      <c r="J30" s="6" t="n">
        <v>-26</v>
      </c>
      <c r="K30" s="6" t="n">
        <v>-187</v>
      </c>
      <c r="L30" s="6" t="n">
        <v>0</v>
      </c>
    </row>
    <row r="31" spans="1:13">
      <c r="A31" s="4" t="s">
        <v>168</v>
      </c>
      <c r="J31" s="6" t="n">
        <v>47</v>
      </c>
      <c r="K31" s="6" t="n">
        <v>522</v>
      </c>
      <c r="L31" s="6" t="n">
        <v>235</v>
      </c>
    </row>
    <row r="32" spans="1:13">
      <c r="A32" s="4" t="s">
        <v>169</v>
      </c>
      <c r="J32" s="6" t="n">
        <v>-20</v>
      </c>
      <c r="K32" s="6" t="n">
        <v>47</v>
      </c>
      <c r="L32" s="6" t="n">
        <v>-163</v>
      </c>
    </row>
    <row r="33" spans="1:13">
      <c r="A33" s="4" t="s">
        <v>170</v>
      </c>
      <c r="J33" s="6" t="n">
        <v>0</v>
      </c>
      <c r="K33" s="6" t="n">
        <v>0</v>
      </c>
      <c r="L33" s="6" t="n">
        <v>1070</v>
      </c>
    </row>
    <row r="34" spans="1:13">
      <c r="A34" s="4" t="s">
        <v>171</v>
      </c>
      <c r="J34" s="6" t="n">
        <v>-18</v>
      </c>
      <c r="K34" s="6" t="n">
        <v>-749</v>
      </c>
      <c r="L34" s="6" t="n">
        <v>-1020</v>
      </c>
    </row>
    <row r="35" spans="1:13">
      <c r="A35" s="4" t="s">
        <v>172</v>
      </c>
      <c r="J35" s="6" t="n">
        <v>55</v>
      </c>
      <c r="K35" s="6" t="n">
        <v>69</v>
      </c>
      <c r="L35" s="6" t="n">
        <v>98</v>
      </c>
    </row>
    <row r="36" spans="1:13">
      <c r="A36" s="4" t="s">
        <v>173</v>
      </c>
      <c r="J36" s="6" t="n">
        <v>-1530</v>
      </c>
      <c r="K36" s="6" t="n">
        <v>-642</v>
      </c>
      <c r="L36" s="6" t="n">
        <v>-577</v>
      </c>
    </row>
    <row r="37" spans="1:13">
      <c r="A37" s="4" t="s">
        <v>174</v>
      </c>
      <c r="J37" s="6" t="n">
        <v>1214</v>
      </c>
      <c r="K37" s="6" t="n">
        <v>1165</v>
      </c>
      <c r="L37" s="6" t="n">
        <v>733</v>
      </c>
    </row>
    <row r="38" spans="1:13">
      <c r="A38" s="4" t="s">
        <v>175</v>
      </c>
      <c r="J38" s="6" t="n">
        <v>657</v>
      </c>
      <c r="K38" s="6" t="n">
        <v>9462</v>
      </c>
      <c r="L38" s="6" t="n">
        <v>8551</v>
      </c>
    </row>
    <row r="39" spans="1:13">
      <c r="A39" s="4" t="s">
        <v>176</v>
      </c>
      <c r="J39" s="6" t="n">
        <v>0</v>
      </c>
      <c r="K39" s="6" t="n">
        <v>34</v>
      </c>
      <c r="L39" s="6" t="n">
        <v>46</v>
      </c>
    </row>
    <row r="40" spans="1:13">
      <c r="A40" s="4" t="s">
        <v>177</v>
      </c>
      <c r="J40" s="6" t="n">
        <v>-1826</v>
      </c>
      <c r="K40" s="6" t="n">
        <v>6793</v>
      </c>
      <c r="L40" s="6" t="n">
        <v>5371</v>
      </c>
    </row>
    <row r="41" spans="1:13">
      <c r="A41" s="4" t="s">
        <v>178</v>
      </c>
      <c r="J41" s="6" t="n">
        <v>-369</v>
      </c>
      <c r="K41" s="6" t="n">
        <v>725</v>
      </c>
      <c r="L41" s="6" t="n">
        <v>-279</v>
      </c>
    </row>
    <row r="42" spans="1:13">
      <c r="A42" s="4" t="s">
        <v>179</v>
      </c>
      <c r="J42" s="6" t="n">
        <v>-2195</v>
      </c>
      <c r="K42" s="6" t="n">
        <v>7518</v>
      </c>
      <c r="L42" s="6" t="n">
        <v>5092</v>
      </c>
    </row>
    <row r="43" spans="1:13">
      <c r="A43" s="3" t="s">
        <v>180</v>
      </c>
    </row>
    <row r="44" spans="1:13">
      <c r="A44" s="4" t="s">
        <v>181</v>
      </c>
      <c r="J44" s="6" t="n">
        <v>-240</v>
      </c>
      <c r="K44" s="6" t="n">
        <v>6</v>
      </c>
      <c r="L44" s="6" t="n">
        <v>0</v>
      </c>
    </row>
    <row r="45" spans="1:13">
      <c r="A45" s="4" t="s">
        <v>182</v>
      </c>
      <c r="J45" s="6" t="n">
        <v>-178</v>
      </c>
      <c r="K45" s="6" t="n">
        <v>268</v>
      </c>
      <c r="L45" s="6" t="n">
        <v>-19</v>
      </c>
    </row>
    <row r="46" spans="1:13">
      <c r="A46" s="4" t="s">
        <v>183</v>
      </c>
      <c r="J46" s="6" t="n">
        <v>1999</v>
      </c>
      <c r="K46" s="6" t="n">
        <v>0</v>
      </c>
      <c r="L46" s="6" t="n">
        <v>30</v>
      </c>
    </row>
    <row r="47" spans="1:13">
      <c r="A47" s="4" t="s">
        <v>184</v>
      </c>
      <c r="J47" s="6" t="n">
        <v>-3054</v>
      </c>
      <c r="K47" s="6" t="n">
        <v>-617</v>
      </c>
      <c r="L47" s="6" t="n">
        <v>-584</v>
      </c>
    </row>
    <row r="48" spans="1:13">
      <c r="A48" s="4" t="s">
        <v>185</v>
      </c>
      <c r="J48" s="6" t="n">
        <v>0</v>
      </c>
      <c r="K48" s="6" t="n">
        <v>0</v>
      </c>
      <c r="L48" s="6" t="n">
        <v>-916</v>
      </c>
      <c r="M48" s="5" t="n">
        <v>-8100</v>
      </c>
    </row>
    <row r="49" spans="1:13">
      <c r="A49" s="4" t="s">
        <v>186</v>
      </c>
      <c r="J49" s="6" t="n">
        <v>112</v>
      </c>
      <c r="K49" s="6" t="n">
        <v>66</v>
      </c>
      <c r="L49" s="6" t="n">
        <v>0</v>
      </c>
    </row>
    <row r="50" spans="1:13">
      <c r="A50" s="4" t="s">
        <v>187</v>
      </c>
      <c r="J50" s="6" t="n">
        <v>0</v>
      </c>
      <c r="K50" s="6" t="n">
        <v>423</v>
      </c>
      <c r="L50" s="6" t="n">
        <v>398</v>
      </c>
    </row>
    <row r="51" spans="1:13">
      <c r="A51" s="4" t="s">
        <v>188</v>
      </c>
      <c r="J51" s="6" t="n">
        <v>-77</v>
      </c>
      <c r="K51" s="6" t="n">
        <v>-81</v>
      </c>
      <c r="L51" s="6" t="n">
        <v>-58</v>
      </c>
    </row>
    <row r="52" spans="1:13">
      <c r="A52" s="4" t="s">
        <v>189</v>
      </c>
      <c r="J52" s="6" t="n">
        <v>-135</v>
      </c>
      <c r="K52" s="6" t="n">
        <v>-101</v>
      </c>
      <c r="L52" s="6" t="n">
        <v>-146</v>
      </c>
    </row>
    <row r="53" spans="1:13">
      <c r="A53" s="4" t="s">
        <v>190</v>
      </c>
      <c r="J53" s="6" t="n">
        <v>0</v>
      </c>
      <c r="K53" s="6" t="n">
        <v>0</v>
      </c>
      <c r="L53" s="6" t="n">
        <v>-202</v>
      </c>
    </row>
    <row r="54" spans="1:13">
      <c r="A54" s="4" t="s">
        <v>191</v>
      </c>
      <c r="J54" s="6" t="n">
        <v>0</v>
      </c>
      <c r="K54" s="6" t="n">
        <v>-2179</v>
      </c>
      <c r="L54" s="6" t="n">
        <v>-2462</v>
      </c>
    </row>
    <row r="55" spans="1:13">
      <c r="A55" s="4" t="s">
        <v>192</v>
      </c>
      <c r="J55" s="6" t="n">
        <v>-3711</v>
      </c>
      <c r="K55" s="6" t="n">
        <v>-1056</v>
      </c>
      <c r="L55" s="6" t="n">
        <v>0</v>
      </c>
    </row>
    <row r="56" spans="1:13">
      <c r="A56" s="4" t="s">
        <v>193</v>
      </c>
      <c r="J56" s="6" t="n">
        <v>-67</v>
      </c>
      <c r="K56" s="6" t="n">
        <v>-4</v>
      </c>
      <c r="L56" s="6" t="n">
        <v>-2</v>
      </c>
    </row>
    <row r="57" spans="1:13">
      <c r="A57" s="4" t="s">
        <v>194</v>
      </c>
      <c r="J57" s="6" t="n">
        <v>-5351</v>
      </c>
      <c r="K57" s="6" t="n">
        <v>-3275</v>
      </c>
      <c r="L57" s="6" t="n">
        <v>-3961</v>
      </c>
    </row>
    <row r="58" spans="1:13">
      <c r="A58" s="4" t="s">
        <v>195</v>
      </c>
      <c r="J58" s="6" t="n">
        <v>-53</v>
      </c>
      <c r="K58" s="6" t="n">
        <v>-50</v>
      </c>
      <c r="L58" s="6" t="n">
        <v>-53</v>
      </c>
    </row>
    <row r="59" spans="1:13">
      <c r="A59" s="4" t="s">
        <v>196</v>
      </c>
      <c r="J59" s="6" t="n">
        <v>-5404</v>
      </c>
      <c r="K59" s="6" t="n">
        <v>-3325</v>
      </c>
      <c r="L59" s="6" t="n">
        <v>-4014</v>
      </c>
    </row>
    <row r="60" spans="1:13">
      <c r="A60" s="4" t="s">
        <v>197</v>
      </c>
      <c r="J60" s="6" t="n">
        <v>-99</v>
      </c>
      <c r="K60" s="6" t="n">
        <v>320</v>
      </c>
      <c r="L60" s="6" t="n">
        <v>-77</v>
      </c>
    </row>
    <row r="61" spans="1:13">
      <c r="A61" s="3" t="s">
        <v>198</v>
      </c>
    </row>
    <row r="62" spans="1:13">
      <c r="A62" s="4" t="s">
        <v>199</v>
      </c>
      <c r="J62" s="6" t="n">
        <v>-3444</v>
      </c>
      <c r="K62" s="6" t="n">
        <v>-416</v>
      </c>
      <c r="L62" s="6" t="n">
        <v>-1956</v>
      </c>
    </row>
    <row r="63" spans="1:13">
      <c r="A63" s="4" t="s">
        <v>200</v>
      </c>
      <c r="E63" s="5" t="n">
        <v>6208</v>
      </c>
      <c r="I63" s="5" t="n">
        <v>6624</v>
      </c>
      <c r="J63" s="6" t="n">
        <v>6208</v>
      </c>
      <c r="K63" s="6" t="n">
        <v>6624</v>
      </c>
      <c r="L63" s="6" t="n">
        <v>8580</v>
      </c>
    </row>
    <row r="64" spans="1:13">
      <c r="A64" s="4" t="s">
        <v>201</v>
      </c>
      <c r="B64" s="6" t="n">
        <v>2764</v>
      </c>
      <c r="F64" s="6" t="n">
        <v>6208</v>
      </c>
      <c r="J64" s="6" t="n">
        <v>2764</v>
      </c>
      <c r="K64" s="6" t="n">
        <v>6208</v>
      </c>
      <c r="L64" s="6" t="n">
        <v>6624</v>
      </c>
    </row>
    <row r="65" spans="1:13">
      <c r="A65" s="4" t="s">
        <v>202</v>
      </c>
      <c r="B65" s="6" t="n">
        <v>40</v>
      </c>
      <c r="F65" s="6" t="n">
        <v>19</v>
      </c>
      <c r="J65" s="6" t="n">
        <v>40</v>
      </c>
      <c r="K65" s="6" t="n">
        <v>19</v>
      </c>
      <c r="L65" s="6" t="n">
        <v>17</v>
      </c>
    </row>
    <row r="66" spans="1:13">
      <c r="A66" s="4" t="s">
        <v>203</v>
      </c>
      <c r="B66" s="5" t="n">
        <v>2724</v>
      </c>
      <c r="F66" s="5" t="n">
        <v>6189</v>
      </c>
      <c r="J66" s="5" t="n">
        <v>2724</v>
      </c>
      <c r="K66" s="5" t="n">
        <v>6189</v>
      </c>
      <c r="L66" s="5" t="n">
        <v>6607</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row>
    <row r="13" spans="1:2">
      <c r="A13" s="3" t="s">
        <v>495</v>
      </c>
    </row>
    <row r="14" spans="1:2">
      <c r="A14" s="4" t="s">
        <v>513</v>
      </c>
      <c r="B14" s="4" t="s">
        <v>514</v>
      </c>
    </row>
    <row r="15" spans="1:2">
      <c r="A15" s="4" t="s">
        <v>515</v>
      </c>
    </row>
    <row r="16" spans="1:2">
      <c r="A16" s="3" t="s">
        <v>495</v>
      </c>
    </row>
    <row r="17" spans="1:2">
      <c r="A17" s="4" t="s">
        <v>513</v>
      </c>
      <c r="B17"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518</v>
      </c>
    </row>
    <row r="4" spans="1:2">
      <c r="A4" s="4" t="s">
        <v>519</v>
      </c>
      <c r="B4" s="4" t="s">
        <v>520</v>
      </c>
    </row>
    <row r="5" spans="1:2">
      <c r="A5" s="4" t="s">
        <v>521</v>
      </c>
      <c r="B5" s="4" t="s">
        <v>522</v>
      </c>
    </row>
    <row r="6" spans="1:2">
      <c r="A6" s="4" t="s">
        <v>523</v>
      </c>
    </row>
    <row r="7" spans="1:2">
      <c r="A7" s="3" t="s">
        <v>518</v>
      </c>
    </row>
    <row r="8" spans="1:2">
      <c r="A8" s="4" t="s">
        <v>524</v>
      </c>
      <c r="B8" s="4" t="s">
        <v>525</v>
      </c>
    </row>
    <row r="9" spans="1:2">
      <c r="A9" s="4" t="s">
        <v>526</v>
      </c>
    </row>
    <row r="10" spans="1:2">
      <c r="A10" s="3" t="s">
        <v>518</v>
      </c>
    </row>
    <row r="11" spans="1:2">
      <c r="A11" s="4" t="s">
        <v>527</v>
      </c>
      <c r="B11" s="4" t="s">
        <v>528</v>
      </c>
    </row>
    <row r="12" spans="1:2">
      <c r="A12" s="4" t="s">
        <v>529</v>
      </c>
      <c r="B12" s="4" t="s">
        <v>530</v>
      </c>
    </row>
    <row r="13" spans="1:2">
      <c r="A13" s="4" t="s">
        <v>531</v>
      </c>
    </row>
    <row r="14" spans="1:2">
      <c r="A14" s="3" t="s">
        <v>518</v>
      </c>
    </row>
    <row r="15" spans="1:2">
      <c r="A15" s="4" t="s">
        <v>532</v>
      </c>
      <c r="B15" s="4" t="s">
        <v>533</v>
      </c>
    </row>
    <row r="16" spans="1:2">
      <c r="A16" s="4" t="s">
        <v>534</v>
      </c>
      <c r="B16" s="4" t="s">
        <v>535</v>
      </c>
    </row>
    <row r="17" spans="1:2">
      <c r="A17" s="4" t="s">
        <v>536</v>
      </c>
    </row>
    <row r="18" spans="1:2">
      <c r="A18" s="3" t="s">
        <v>518</v>
      </c>
    </row>
    <row r="19" spans="1:2">
      <c r="A19" s="4" t="s">
        <v>537</v>
      </c>
      <c r="B19"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39</v>
      </c>
      <c r="B1" s="2" t="s">
        <v>1</v>
      </c>
    </row>
    <row r="2" spans="1:2">
      <c r="B2" s="2" t="s">
        <v>2</v>
      </c>
    </row>
    <row r="3" spans="1:2">
      <c r="A3" s="3" t="s">
        <v>326</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329</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61</v>
      </c>
      <c r="B1" s="2" t="s">
        <v>1</v>
      </c>
    </row>
    <row r="2" spans="1:2">
      <c r="B2" s="2" t="s">
        <v>2</v>
      </c>
    </row>
    <row r="3" spans="1:2">
      <c r="A3" s="4" t="s">
        <v>562</v>
      </c>
    </row>
    <row r="4" spans="1:2">
      <c r="A4" s="3" t="s">
        <v>563</v>
      </c>
    </row>
    <row r="5" spans="1:2">
      <c r="A5" s="4" t="s">
        <v>564</v>
      </c>
      <c r="B5" s="4" t="s">
        <v>5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6</v>
      </c>
      <c r="B1" s="2" t="s">
        <v>1</v>
      </c>
    </row>
    <row r="2" spans="1:2">
      <c r="B2" s="2" t="s">
        <v>2</v>
      </c>
    </row>
    <row r="3" spans="1:2">
      <c r="A3" s="3" t="s">
        <v>335</v>
      </c>
    </row>
    <row r="4" spans="1:2">
      <c r="A4" s="4" t="s">
        <v>567</v>
      </c>
      <c r="B4"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338</v>
      </c>
    </row>
    <row r="4" spans="1:2">
      <c r="A4" s="4" t="s">
        <v>569</v>
      </c>
      <c r="B4" s="4" t="s">
        <v>570</v>
      </c>
    </row>
    <row r="5" spans="1:2">
      <c r="A5" s="4" t="s">
        <v>571</v>
      </c>
      <c r="B5" s="4" t="s">
        <v>572</v>
      </c>
    </row>
    <row r="6" spans="1:2">
      <c r="A6" s="4" t="s">
        <v>573</v>
      </c>
      <c r="B6" s="4" t="s">
        <v>574</v>
      </c>
    </row>
    <row r="7" spans="1:2">
      <c r="A7" s="4" t="s">
        <v>575</v>
      </c>
      <c r="B7" s="4"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7</v>
      </c>
      <c r="B1" s="2" t="s">
        <v>1</v>
      </c>
    </row>
    <row r="2" spans="1:2">
      <c r="B2" s="2" t="s">
        <v>27</v>
      </c>
    </row>
    <row r="3" spans="1:2">
      <c r="A3" s="3" t="s">
        <v>342</v>
      </c>
    </row>
    <row r="4" spans="1:2">
      <c r="A4" s="4" t="s">
        <v>578</v>
      </c>
      <c r="B4" s="4" t="s">
        <v>5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0</v>
      </c>
      <c r="B1" s="2" t="s">
        <v>1</v>
      </c>
    </row>
    <row r="2" spans="1:4">
      <c r="B2" s="2" t="s">
        <v>2</v>
      </c>
      <c r="C2" s="2" t="s">
        <v>27</v>
      </c>
      <c r="D2" s="2" t="s">
        <v>31</v>
      </c>
    </row>
    <row r="3" spans="1:4">
      <c r="A3" s="4" t="s">
        <v>581</v>
      </c>
      <c r="B3" s="4" t="s">
        <v>582</v>
      </c>
      <c r="C3" s="4" t="s">
        <v>583</v>
      </c>
    </row>
    <row r="4" spans="1:4">
      <c r="A4" s="4" t="s">
        <v>584</v>
      </c>
      <c r="B4" s="4" t="s">
        <v>585</v>
      </c>
      <c r="C4" s="4" t="s">
        <v>586</v>
      </c>
    </row>
    <row r="5" spans="1:4">
      <c r="A5" s="4" t="s">
        <v>587</v>
      </c>
      <c r="B5" s="4" t="s">
        <v>588</v>
      </c>
      <c r="C5" s="4" t="s">
        <v>588</v>
      </c>
    </row>
    <row r="6" spans="1:4">
      <c r="A6" s="4" t="s">
        <v>589</v>
      </c>
      <c r="C6" s="7" t="n">
        <v>1.38</v>
      </c>
      <c r="D6" s="7" t="n">
        <v>1.84</v>
      </c>
    </row>
    <row r="7" spans="1:4">
      <c r="A7" s="4" t="s">
        <v>590</v>
      </c>
    </row>
    <row r="8" spans="1:4">
      <c r="A8" s="4" t="s">
        <v>591</v>
      </c>
      <c r="B8" s="4" t="s">
        <v>592</v>
      </c>
    </row>
    <row r="9" spans="1:4">
      <c r="A9" s="4" t="s">
        <v>593</v>
      </c>
    </row>
    <row r="10" spans="1:4">
      <c r="A10" s="4" t="s">
        <v>591</v>
      </c>
      <c r="B10" s="4" t="s">
        <v>594</v>
      </c>
    </row>
    <row r="11" spans="1:4">
      <c r="A11" s="4" t="s">
        <v>595</v>
      </c>
      <c r="B11" s="4" t="s">
        <v>596</v>
      </c>
    </row>
    <row r="12" spans="1:4">
      <c r="A12" s="4" t="s">
        <v>19</v>
      </c>
    </row>
    <row r="13" spans="1:4">
      <c r="A13" s="4" t="s">
        <v>589</v>
      </c>
      <c r="C13" s="7" t="n">
        <v>1.38</v>
      </c>
      <c r="D13" s="7" t="n">
        <v>1.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A2" s="3" t="s">
        <v>599</v>
      </c>
    </row>
    <row r="3" spans="1:2">
      <c r="A3" s="4" t="s">
        <v>600</v>
      </c>
      <c r="B3" s="10" t="n">
        <v>2.3</v>
      </c>
    </row>
    <row r="4" spans="1:2">
      <c r="A4" s="4" t="s">
        <v>601</v>
      </c>
      <c r="B4" s="10" t="n">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2"/>
    <col customWidth="1" max="6" min="6" width="18"/>
    <col customWidth="1" max="7" min="7" width="37"/>
    <col customWidth="1" max="8" min="8" width="14"/>
    <col customWidth="1" max="9" min="9" width="15"/>
  </cols>
  <sheetData>
    <row r="1" spans="1:9">
      <c r="A1" s="1" t="s">
        <v>204</v>
      </c>
      <c r="B1" s="2" t="s">
        <v>205</v>
      </c>
      <c r="C1" s="2" t="s">
        <v>206</v>
      </c>
      <c r="D1" s="2" t="s">
        <v>207</v>
      </c>
      <c r="E1" s="2" t="s">
        <v>208</v>
      </c>
      <c r="F1" s="2" t="s">
        <v>209</v>
      </c>
      <c r="G1" s="2" t="s">
        <v>210</v>
      </c>
      <c r="H1" s="2" t="s">
        <v>211</v>
      </c>
      <c r="I1" s="2" t="s">
        <v>212</v>
      </c>
    </row>
    <row r="2" spans="1:9">
      <c r="A2" s="4" t="s">
        <v>213</v>
      </c>
      <c r="C2" s="5" t="n">
        <v>4000</v>
      </c>
      <c r="D2" s="5" t="n">
        <v>3107</v>
      </c>
      <c r="E2" s="5" t="n">
        <v>4936</v>
      </c>
      <c r="F2" s="5" t="n">
        <v>28425</v>
      </c>
      <c r="G2" s="5" t="n">
        <v>-8667</v>
      </c>
      <c r="H2" s="5" t="n">
        <v>-272</v>
      </c>
      <c r="I2" s="5" t="n">
        <v>-6155</v>
      </c>
    </row>
    <row r="3" spans="1:9">
      <c r="A3" s="3" t="s">
        <v>214</v>
      </c>
    </row>
    <row r="4" spans="1:9">
      <c r="A4" s="4" t="s">
        <v>215</v>
      </c>
      <c r="B4" s="5" t="n">
        <v>3978</v>
      </c>
      <c r="F4" s="6" t="n">
        <v>3978</v>
      </c>
    </row>
    <row r="5" spans="1:9">
      <c r="A5" s="4" t="s">
        <v>216</v>
      </c>
      <c r="B5" s="6" t="n">
        <v>-1155</v>
      </c>
      <c r="G5" s="6" t="n">
        <v>-1155</v>
      </c>
    </row>
    <row r="6" spans="1:9">
      <c r="A6" s="4" t="s">
        <v>217</v>
      </c>
      <c r="F6" s="6" t="n">
        <v>2037</v>
      </c>
    </row>
    <row r="7" spans="1:9">
      <c r="A7" s="4" t="s">
        <v>218</v>
      </c>
      <c r="F7" s="6" t="n">
        <v>0</v>
      </c>
    </row>
    <row r="8" spans="1:9">
      <c r="A8" s="4" t="s">
        <v>219</v>
      </c>
      <c r="E8" s="6" t="n">
        <v>398</v>
      </c>
      <c r="I8" s="6" t="n">
        <v>717</v>
      </c>
    </row>
    <row r="9" spans="1:9">
      <c r="A9" s="4" t="s">
        <v>220</v>
      </c>
      <c r="E9" s="6" t="n">
        <v>0</v>
      </c>
    </row>
    <row r="10" spans="1:9">
      <c r="A10" s="4" t="s">
        <v>221</v>
      </c>
      <c r="E10" s="6" t="n">
        <v>-376</v>
      </c>
      <c r="H10" s="6" t="n">
        <v>51</v>
      </c>
    </row>
    <row r="11" spans="1:9">
      <c r="A11" s="4" t="s">
        <v>222</v>
      </c>
      <c r="H11" s="6" t="n">
        <v>-18</v>
      </c>
    </row>
    <row r="12" spans="1:9">
      <c r="A12" s="4" t="s">
        <v>223</v>
      </c>
      <c r="I12" s="6" t="n">
        <v>916</v>
      </c>
    </row>
    <row r="13" spans="1:9">
      <c r="A13" s="4" t="s">
        <v>224</v>
      </c>
      <c r="C13" s="6" t="n">
        <v>-4000</v>
      </c>
      <c r="E13" s="6" t="n">
        <v>-695</v>
      </c>
      <c r="I13" s="6" t="n">
        <v>-4695</v>
      </c>
    </row>
    <row r="14" spans="1:9">
      <c r="A14" s="4" t="s">
        <v>225</v>
      </c>
      <c r="D14" s="6" t="n">
        <v>0</v>
      </c>
      <c r="E14" s="6" t="n">
        <v>0</v>
      </c>
      <c r="I14" s="6" t="n">
        <v>0</v>
      </c>
    </row>
    <row r="15" spans="1:9">
      <c r="A15" s="4" t="s">
        <v>79</v>
      </c>
      <c r="E15" s="6" t="n">
        <v>1</v>
      </c>
      <c r="F15" s="6" t="n">
        <v>28</v>
      </c>
    </row>
    <row r="16" spans="1:9">
      <c r="A16" s="4" t="s">
        <v>226</v>
      </c>
      <c r="F16" s="6" t="n">
        <v>0</v>
      </c>
      <c r="G16" s="6" t="n">
        <v>0</v>
      </c>
    </row>
    <row r="17" spans="1:9">
      <c r="A17" s="4" t="s">
        <v>227</v>
      </c>
      <c r="B17" s="6" t="n">
        <v>0</v>
      </c>
      <c r="F17" s="6" t="n">
        <v>0</v>
      </c>
    </row>
    <row r="18" spans="1:9">
      <c r="A18" s="4" t="s">
        <v>228</v>
      </c>
      <c r="B18" s="6" t="n">
        <v>27229</v>
      </c>
      <c r="C18" s="6" t="n">
        <v>0</v>
      </c>
      <c r="D18" s="6" t="n">
        <v>3107</v>
      </c>
      <c r="E18" s="6" t="n">
        <v>4262</v>
      </c>
      <c r="F18" s="6" t="n">
        <v>30338</v>
      </c>
      <c r="G18" s="6" t="n">
        <v>-9822</v>
      </c>
      <c r="H18" s="6" t="n">
        <v>-239</v>
      </c>
      <c r="I18" s="6" t="n">
        <v>-1659</v>
      </c>
    </row>
    <row r="19" spans="1:9">
      <c r="A19" s="4" t="s">
        <v>123</v>
      </c>
      <c r="B19" s="6" t="n">
        <v>25987</v>
      </c>
    </row>
    <row r="20" spans="1:9">
      <c r="A20" s="3" t="s">
        <v>214</v>
      </c>
    </row>
    <row r="21" spans="1:9">
      <c r="A21" s="4" t="s">
        <v>124</v>
      </c>
      <c r="B21" s="6" t="n">
        <v>1242</v>
      </c>
    </row>
    <row r="22" spans="1:9">
      <c r="A22" s="4" t="s">
        <v>215</v>
      </c>
      <c r="B22" s="6" t="n">
        <v>465</v>
      </c>
      <c r="F22" s="6" t="n">
        <v>465</v>
      </c>
    </row>
    <row r="23" spans="1:9">
      <c r="A23" s="4" t="s">
        <v>216</v>
      </c>
      <c r="B23" s="6" t="n">
        <v>1231</v>
      </c>
      <c r="G23" s="6" t="n">
        <v>1231</v>
      </c>
    </row>
    <row r="24" spans="1:9">
      <c r="A24" s="4" t="s">
        <v>217</v>
      </c>
      <c r="F24" s="6" t="n">
        <v>1673</v>
      </c>
    </row>
    <row r="25" spans="1:9">
      <c r="A25" s="4" t="s">
        <v>218</v>
      </c>
      <c r="F25" s="6" t="n">
        <v>1056</v>
      </c>
    </row>
    <row r="26" spans="1:9">
      <c r="A26" s="4" t="s">
        <v>219</v>
      </c>
      <c r="E26" s="6" t="n">
        <v>423</v>
      </c>
      <c r="I26" s="6" t="n">
        <v>724</v>
      </c>
    </row>
    <row r="27" spans="1:9">
      <c r="A27" s="4" t="s">
        <v>220</v>
      </c>
      <c r="E27" s="6" t="n">
        <v>66</v>
      </c>
    </row>
    <row r="28" spans="1:9">
      <c r="A28" s="4" t="s">
        <v>221</v>
      </c>
      <c r="E28" s="6" t="n">
        <v>-368</v>
      </c>
      <c r="H28" s="6" t="n">
        <v>50</v>
      </c>
    </row>
    <row r="29" spans="1:9">
      <c r="A29" s="4" t="s">
        <v>222</v>
      </c>
      <c r="H29" s="6" t="n">
        <v>0</v>
      </c>
    </row>
    <row r="30" spans="1:9">
      <c r="A30" s="4" t="s">
        <v>223</v>
      </c>
      <c r="I30" s="6" t="n">
        <v>0</v>
      </c>
    </row>
    <row r="31" spans="1:9">
      <c r="A31" s="4" t="s">
        <v>224</v>
      </c>
      <c r="C31" s="6" t="n">
        <v>0</v>
      </c>
      <c r="E31" s="6" t="n">
        <v>0</v>
      </c>
      <c r="I31" s="6" t="n">
        <v>0</v>
      </c>
    </row>
    <row r="32" spans="1:9">
      <c r="A32" s="4" t="s">
        <v>225</v>
      </c>
      <c r="D32" s="6" t="n">
        <v>-3107</v>
      </c>
      <c r="E32" s="6" t="n">
        <v>-2172</v>
      </c>
      <c r="I32" s="6" t="n">
        <v>-935</v>
      </c>
    </row>
    <row r="33" spans="1:9">
      <c r="A33" s="4" t="s">
        <v>79</v>
      </c>
      <c r="E33" s="6" t="n">
        <v>2</v>
      </c>
      <c r="F33" s="6" t="n">
        <v>25</v>
      </c>
    </row>
    <row r="34" spans="1:9">
      <c r="A34" s="4" t="s">
        <v>226</v>
      </c>
      <c r="F34" s="6" t="n">
        <v>0</v>
      </c>
      <c r="G34" s="6" t="n">
        <v>0</v>
      </c>
    </row>
    <row r="35" spans="1:9">
      <c r="A35" s="4" t="s">
        <v>227</v>
      </c>
      <c r="B35" s="6" t="n">
        <v>-6</v>
      </c>
      <c r="F35" s="6" t="n">
        <v>5693</v>
      </c>
    </row>
    <row r="36" spans="1:9">
      <c r="A36" s="4" t="s">
        <v>229</v>
      </c>
      <c r="B36" s="6" t="n">
        <v>32701</v>
      </c>
      <c r="C36" s="6" t="n">
        <v>0</v>
      </c>
      <c r="D36" s="6" t="n">
        <v>0</v>
      </c>
      <c r="E36" s="6" t="n">
        <v>6553</v>
      </c>
      <c r="F36" s="6" t="n">
        <v>33742</v>
      </c>
      <c r="G36" s="6" t="n">
        <v>-8591</v>
      </c>
      <c r="H36" s="6" t="n">
        <v>-189</v>
      </c>
      <c r="I36" s="6" t="n">
        <v>0</v>
      </c>
    </row>
    <row r="37" spans="1:9">
      <c r="A37" s="4" t="s">
        <v>123</v>
      </c>
      <c r="B37" s="6" t="n">
        <v>31515</v>
      </c>
    </row>
    <row r="38" spans="1:9">
      <c r="A38" s="3" t="s">
        <v>214</v>
      </c>
    </row>
    <row r="39" spans="1:9">
      <c r="A39" s="4" t="s">
        <v>124</v>
      </c>
      <c r="B39" s="6" t="n">
        <v>1186</v>
      </c>
    </row>
    <row r="40" spans="1:9">
      <c r="A40" s="4" t="s">
        <v>215</v>
      </c>
      <c r="B40" s="6" t="n">
        <v>4641</v>
      </c>
      <c r="F40" s="6" t="n">
        <v>4641</v>
      </c>
    </row>
    <row r="41" spans="1:9">
      <c r="A41" s="4" t="s">
        <v>216</v>
      </c>
      <c r="B41" s="6" t="n">
        <v>-257</v>
      </c>
      <c r="G41" s="6" t="n">
        <v>-257</v>
      </c>
    </row>
    <row r="42" spans="1:9">
      <c r="A42" s="4" t="s">
        <v>217</v>
      </c>
      <c r="F42" s="6" t="n">
        <v>0</v>
      </c>
    </row>
    <row r="43" spans="1:9">
      <c r="A43" s="4" t="s">
        <v>218</v>
      </c>
      <c r="F43" s="6" t="n">
        <v>3711</v>
      </c>
    </row>
    <row r="44" spans="1:9">
      <c r="A44" s="4" t="s">
        <v>219</v>
      </c>
      <c r="E44" s="6" t="n">
        <v>0</v>
      </c>
      <c r="I44" s="6" t="n">
        <v>0</v>
      </c>
    </row>
    <row r="45" spans="1:9">
      <c r="A45" s="4" t="s">
        <v>220</v>
      </c>
      <c r="E45" s="6" t="n">
        <v>112</v>
      </c>
    </row>
    <row r="46" spans="1:9">
      <c r="A46" s="4" t="s">
        <v>221</v>
      </c>
      <c r="E46" s="6" t="n">
        <v>377</v>
      </c>
      <c r="H46" s="6" t="n">
        <v>55</v>
      </c>
    </row>
    <row r="47" spans="1:9">
      <c r="A47" s="4" t="s">
        <v>222</v>
      </c>
      <c r="H47" s="6" t="n">
        <v>0</v>
      </c>
    </row>
    <row r="48" spans="1:9">
      <c r="A48" s="4" t="s">
        <v>223</v>
      </c>
      <c r="I48" s="6" t="n">
        <v>0</v>
      </c>
    </row>
    <row r="49" spans="1:9">
      <c r="A49" s="4" t="s">
        <v>224</v>
      </c>
      <c r="C49" s="6" t="n">
        <v>0</v>
      </c>
      <c r="E49" s="6" t="n">
        <v>0</v>
      </c>
      <c r="I49" s="6" t="n">
        <v>0</v>
      </c>
    </row>
    <row r="50" spans="1:9">
      <c r="A50" s="4" t="s">
        <v>225</v>
      </c>
      <c r="D50" s="6" t="n">
        <v>0</v>
      </c>
      <c r="E50" s="6" t="n">
        <v>0</v>
      </c>
      <c r="I50" s="6" t="n">
        <v>0</v>
      </c>
    </row>
    <row r="51" spans="1:9">
      <c r="A51" s="4" t="s">
        <v>79</v>
      </c>
      <c r="E51" s="6" t="n">
        <v>0</v>
      </c>
      <c r="F51" s="6" t="n">
        <v>19</v>
      </c>
    </row>
    <row r="52" spans="1:9">
      <c r="A52" s="4" t="s">
        <v>226</v>
      </c>
      <c r="F52" s="6" t="n">
        <v>989</v>
      </c>
      <c r="G52" s="6" t="n">
        <v>-1037</v>
      </c>
    </row>
    <row r="53" spans="1:9">
      <c r="A53" s="4" t="s">
        <v>227</v>
      </c>
      <c r="B53" s="6" t="n">
        <v>240</v>
      </c>
      <c r="F53" s="6" t="n">
        <v>-182</v>
      </c>
    </row>
    <row r="54" spans="1:9">
      <c r="A54" s="4" t="s">
        <v>230</v>
      </c>
      <c r="B54" s="6" t="n">
        <v>33621</v>
      </c>
      <c r="C54" s="5" t="n">
        <v>0</v>
      </c>
      <c r="D54" s="5" t="n">
        <v>0</v>
      </c>
      <c r="E54" s="5" t="n">
        <v>7042</v>
      </c>
      <c r="F54" s="5" t="n">
        <v>35460</v>
      </c>
      <c r="G54" s="5" t="n">
        <v>-9885</v>
      </c>
      <c r="H54" s="5" t="n">
        <v>-134</v>
      </c>
      <c r="I54" s="5" t="n">
        <v>0</v>
      </c>
    </row>
    <row r="55" spans="1:9">
      <c r="A55" s="4" t="s">
        <v>123</v>
      </c>
      <c r="B55" s="6" t="n">
        <v>32483</v>
      </c>
    </row>
    <row r="56" spans="1:9">
      <c r="A56" s="3" t="s">
        <v>214</v>
      </c>
    </row>
    <row r="57" spans="1:9">
      <c r="A57" s="4" t="s">
        <v>124</v>
      </c>
      <c r="B57" s="5" t="n">
        <v>11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602</v>
      </c>
      <c r="B1" s="2" t="s">
        <v>603</v>
      </c>
    </row>
    <row r="2" spans="1:6">
      <c r="B2" s="2" t="s">
        <v>28</v>
      </c>
      <c r="C2" s="2" t="s">
        <v>2</v>
      </c>
      <c r="D2" s="2" t="s">
        <v>27</v>
      </c>
      <c r="E2" s="2" t="s">
        <v>604</v>
      </c>
      <c r="F2" s="2" t="s">
        <v>605</v>
      </c>
    </row>
    <row r="3" spans="1:6">
      <c r="A3" s="4" t="s">
        <v>132</v>
      </c>
      <c r="C3" s="7" t="n">
        <v>0.01</v>
      </c>
      <c r="D3" s="7" t="n">
        <v>0.01</v>
      </c>
    </row>
    <row r="4" spans="1:6">
      <c r="A4" s="4" t="s">
        <v>133</v>
      </c>
      <c r="C4" s="6" t="n">
        <v>100</v>
      </c>
      <c r="D4" s="6" t="n">
        <v>100</v>
      </c>
    </row>
    <row r="5" spans="1:6">
      <c r="A5" s="4" t="s">
        <v>250</v>
      </c>
    </row>
    <row r="6" spans="1:6">
      <c r="A6" s="4" t="s">
        <v>606</v>
      </c>
      <c r="B6" s="5" t="n">
        <v>935</v>
      </c>
    </row>
    <row r="7" spans="1:6">
      <c r="A7" s="4" t="s">
        <v>207</v>
      </c>
    </row>
    <row r="8" spans="1:6">
      <c r="A8" s="4" t="s">
        <v>606</v>
      </c>
      <c r="B8" s="6" t="n">
        <v>3107</v>
      </c>
    </row>
    <row r="9" spans="1:6">
      <c r="A9" s="4" t="s">
        <v>208</v>
      </c>
    </row>
    <row r="10" spans="1:6">
      <c r="A10" s="4" t="s">
        <v>606</v>
      </c>
      <c r="B10" s="5" t="n">
        <v>2172</v>
      </c>
    </row>
    <row r="11" spans="1:6">
      <c r="A11" s="4" t="s">
        <v>19</v>
      </c>
    </row>
    <row r="12" spans="1:6">
      <c r="A12" s="4" t="s">
        <v>132</v>
      </c>
      <c r="C12" s="7" t="n">
        <v>0.01</v>
      </c>
      <c r="D12" s="7" t="n">
        <v>0.01</v>
      </c>
      <c r="E12" s="7" t="n">
        <v>0.01</v>
      </c>
      <c r="F12" s="7" t="n">
        <v>2.5</v>
      </c>
    </row>
    <row r="13" spans="1:6">
      <c r="A13" s="4" t="s">
        <v>607</v>
      </c>
      <c r="F13" s="6" t="n">
        <v>1</v>
      </c>
    </row>
    <row r="14" spans="1:6">
      <c r="A14" s="4" t="s">
        <v>133</v>
      </c>
      <c r="C14" s="6" t="n">
        <v>100</v>
      </c>
      <c r="D14" s="6" t="n">
        <v>100</v>
      </c>
      <c r="E14" s="6" t="n">
        <v>100</v>
      </c>
    </row>
    <row r="15" spans="1:6">
      <c r="A15" s="4" t="s">
        <v>608</v>
      </c>
    </row>
    <row r="16" spans="1:6">
      <c r="A16" s="4" t="s">
        <v>132</v>
      </c>
      <c r="F16" s="7" t="n">
        <v>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09</v>
      </c>
      <c r="B1" s="2" t="s">
        <v>610</v>
      </c>
      <c r="C1" s="2" t="s">
        <v>611</v>
      </c>
      <c r="D1" s="2" t="s">
        <v>612</v>
      </c>
      <c r="E1" s="2" t="s">
        <v>613</v>
      </c>
      <c r="F1" s="2" t="s">
        <v>2</v>
      </c>
      <c r="G1" s="2" t="s">
        <v>27</v>
      </c>
      <c r="H1" s="2" t="s">
        <v>31</v>
      </c>
    </row>
    <row r="2" spans="1:8">
      <c r="A2" s="3" t="s">
        <v>614</v>
      </c>
    </row>
    <row r="3" spans="1:8">
      <c r="A3" s="4" t="s">
        <v>615</v>
      </c>
      <c r="F3" s="5" t="n">
        <v>3320</v>
      </c>
      <c r="G3" s="5" t="n">
        <v>3107</v>
      </c>
      <c r="H3" s="5" t="n">
        <v>2974</v>
      </c>
    </row>
    <row r="4" spans="1:8">
      <c r="A4" s="4" t="s">
        <v>616</v>
      </c>
      <c r="H4" s="6" t="n">
        <v>1389</v>
      </c>
    </row>
    <row r="5" spans="1:8">
      <c r="A5" s="4" t="s">
        <v>155</v>
      </c>
      <c r="F5" s="6" t="n">
        <v>2</v>
      </c>
      <c r="G5" s="6" t="n">
        <v>120</v>
      </c>
      <c r="H5" s="6" t="n">
        <v>0</v>
      </c>
    </row>
    <row r="6" spans="1:8">
      <c r="A6" s="4" t="s">
        <v>93</v>
      </c>
      <c r="F6" s="6" t="n">
        <v>9846</v>
      </c>
      <c r="G6" s="6" t="n">
        <v>9833</v>
      </c>
      <c r="H6" s="6" t="n">
        <v>7541</v>
      </c>
    </row>
    <row r="7" spans="1:8">
      <c r="A7" s="4" t="s">
        <v>617</v>
      </c>
    </row>
    <row r="8" spans="1:8">
      <c r="A8" s="3" t="s">
        <v>614</v>
      </c>
    </row>
    <row r="9" spans="1:8">
      <c r="A9" s="4" t="s">
        <v>618</v>
      </c>
      <c r="B9" s="4" t="s">
        <v>619</v>
      </c>
    </row>
    <row r="10" spans="1:8">
      <c r="A10" s="4" t="s">
        <v>620</v>
      </c>
      <c r="B10" s="5" t="n">
        <v>4800</v>
      </c>
    </row>
    <row r="11" spans="1:8">
      <c r="A11" s="4" t="s">
        <v>621</v>
      </c>
      <c r="E11" s="5" t="n">
        <v>93</v>
      </c>
    </row>
    <row r="12" spans="1:8">
      <c r="A12" s="4" t="s">
        <v>155</v>
      </c>
      <c r="H12" s="6" t="n">
        <v>213</v>
      </c>
    </row>
    <row r="13" spans="1:8">
      <c r="A13" s="4" t="s">
        <v>93</v>
      </c>
      <c r="B13" s="6" t="n">
        <v>2251</v>
      </c>
    </row>
    <row r="14" spans="1:8">
      <c r="A14" s="4" t="s">
        <v>617</v>
      </c>
    </row>
    <row r="15" spans="1:8">
      <c r="A15" s="3" t="s">
        <v>614</v>
      </c>
    </row>
    <row r="16" spans="1:8">
      <c r="A16" s="4" t="s">
        <v>615</v>
      </c>
      <c r="B16" s="5" t="n">
        <v>1968</v>
      </c>
    </row>
    <row r="17" spans="1:8">
      <c r="A17" s="4" t="s">
        <v>622</v>
      </c>
      <c r="C17" s="4" t="s">
        <v>619</v>
      </c>
    </row>
    <row r="18" spans="1:8">
      <c r="A18" s="4" t="s">
        <v>617</v>
      </c>
    </row>
    <row r="19" spans="1:8">
      <c r="A19" s="3" t="s">
        <v>614</v>
      </c>
    </row>
    <row r="20" spans="1:8">
      <c r="A20" s="4" t="s">
        <v>623</v>
      </c>
      <c r="C20" s="5" t="n">
        <v>4500</v>
      </c>
    </row>
    <row r="21" spans="1:8">
      <c r="A21" s="4" t="s">
        <v>624</v>
      </c>
    </row>
    <row r="22" spans="1:8">
      <c r="A22" s="3" t="s">
        <v>614</v>
      </c>
    </row>
    <row r="23" spans="1:8">
      <c r="A23" s="4" t="s">
        <v>625</v>
      </c>
      <c r="B23" s="4" t="s">
        <v>626</v>
      </c>
    </row>
    <row r="24" spans="1:8">
      <c r="A24" s="4" t="s">
        <v>627</v>
      </c>
    </row>
    <row r="25" spans="1:8">
      <c r="A25" s="3" t="s">
        <v>614</v>
      </c>
    </row>
    <row r="26" spans="1:8">
      <c r="A26" s="4" t="s">
        <v>615</v>
      </c>
      <c r="F26" s="6" t="n">
        <v>99</v>
      </c>
      <c r="G26" s="6" t="n">
        <v>103</v>
      </c>
      <c r="H26" s="6" t="n">
        <v>280</v>
      </c>
    </row>
    <row r="27" spans="1:8">
      <c r="A27" s="4" t="s">
        <v>616</v>
      </c>
      <c r="H27" s="6" t="n">
        <v>1389</v>
      </c>
    </row>
    <row r="28" spans="1:8">
      <c r="A28" s="4" t="s">
        <v>93</v>
      </c>
      <c r="F28" s="6" t="n">
        <v>3650</v>
      </c>
      <c r="G28" s="5" t="n">
        <v>3689</v>
      </c>
      <c r="H28" s="5" t="n">
        <v>4938</v>
      </c>
    </row>
    <row r="29" spans="1:8">
      <c r="A29" s="4" t="s">
        <v>628</v>
      </c>
    </row>
    <row r="30" spans="1:8">
      <c r="A30" s="3" t="s">
        <v>614</v>
      </c>
    </row>
    <row r="31" spans="1:8">
      <c r="A31" s="4" t="s">
        <v>616</v>
      </c>
      <c r="E31" s="5" t="n">
        <v>1617</v>
      </c>
      <c r="F31" s="5" t="n">
        <v>-20</v>
      </c>
    </row>
    <row r="32" spans="1:8">
      <c r="A32" s="4" t="s">
        <v>155</v>
      </c>
      <c r="D32" s="5" t="n">
        <v>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30</v>
      </c>
      <c r="C1" s="2" t="s">
        <v>2</v>
      </c>
      <c r="D1" s="2" t="s">
        <v>27</v>
      </c>
      <c r="E1" s="2" t="s">
        <v>605</v>
      </c>
    </row>
    <row r="2" spans="1:5">
      <c r="A2" s="4" t="s">
        <v>631</v>
      </c>
      <c r="C2" s="7" t="n">
        <v>0.01</v>
      </c>
      <c r="D2" s="7" t="n">
        <v>0.01</v>
      </c>
    </row>
    <row r="3" spans="1:5">
      <c r="A3" s="4" t="s">
        <v>632</v>
      </c>
      <c r="C3" s="6" t="n">
        <v>100</v>
      </c>
      <c r="D3" s="6" t="n">
        <v>100</v>
      </c>
    </row>
    <row r="4" spans="1:5">
      <c r="A4" s="4" t="s">
        <v>608</v>
      </c>
    </row>
    <row r="5" spans="1:5">
      <c r="A5" s="4" t="s">
        <v>631</v>
      </c>
      <c r="E5" s="7" t="n">
        <v>0.01</v>
      </c>
    </row>
    <row r="6" spans="1:5">
      <c r="A6" s="4" t="s">
        <v>633</v>
      </c>
    </row>
    <row r="7" spans="1:5">
      <c r="A7" s="4" t="s">
        <v>631</v>
      </c>
      <c r="B7" s="7" t="n">
        <v>0.01</v>
      </c>
    </row>
    <row r="8" spans="1:5">
      <c r="A8" s="4" t="s">
        <v>632</v>
      </c>
      <c r="B8" s="6" t="n">
        <v>748800000</v>
      </c>
    </row>
    <row r="9" spans="1:5">
      <c r="A9" s="4" t="s">
        <v>634</v>
      </c>
      <c r="B9" s="5" t="n">
        <v>2024</v>
      </c>
    </row>
    <row r="10" spans="1:5">
      <c r="A10" s="4" t="s">
        <v>635</v>
      </c>
    </row>
    <row r="11" spans="1:5">
      <c r="A11" s="4" t="s">
        <v>631</v>
      </c>
      <c r="B11" s="7" t="n">
        <v>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36</v>
      </c>
      <c r="B1" s="2" t="s">
        <v>23</v>
      </c>
      <c r="J1" s="2" t="s">
        <v>637</v>
      </c>
      <c r="K1" s="2" t="s">
        <v>1</v>
      </c>
    </row>
    <row r="2" spans="1:14">
      <c r="B2" s="2" t="s">
        <v>2</v>
      </c>
      <c r="C2" s="2" t="s">
        <v>24</v>
      </c>
      <c r="D2" s="2" t="s">
        <v>25</v>
      </c>
      <c r="E2" s="2" t="s">
        <v>26</v>
      </c>
      <c r="F2" s="2" t="s">
        <v>27</v>
      </c>
      <c r="G2" s="2" t="s">
        <v>28</v>
      </c>
      <c r="H2" s="2" t="s">
        <v>29</v>
      </c>
      <c r="I2" s="2" t="s">
        <v>30</v>
      </c>
      <c r="J2" s="2" t="s">
        <v>27</v>
      </c>
      <c r="K2" s="2" t="s">
        <v>2</v>
      </c>
      <c r="L2" s="2" t="s">
        <v>27</v>
      </c>
      <c r="M2" s="2" t="s">
        <v>31</v>
      </c>
      <c r="N2" s="2" t="s">
        <v>605</v>
      </c>
    </row>
    <row r="3" spans="1:14">
      <c r="A3" s="4" t="s">
        <v>203</v>
      </c>
      <c r="B3" s="5" t="n">
        <v>2724</v>
      </c>
      <c r="F3" s="5" t="n">
        <v>6189</v>
      </c>
      <c r="J3" s="5" t="n">
        <v>6189</v>
      </c>
      <c r="K3" s="5" t="n">
        <v>2724</v>
      </c>
      <c r="L3" s="5" t="n">
        <v>6189</v>
      </c>
      <c r="M3" s="5" t="n">
        <v>6607</v>
      </c>
    </row>
    <row r="4" spans="1:14">
      <c r="A4" s="4" t="s">
        <v>638</v>
      </c>
      <c r="B4" s="6" t="n">
        <v>5646</v>
      </c>
      <c r="F4" s="6" t="n">
        <v>5386</v>
      </c>
      <c r="J4" s="6" t="n">
        <v>5386</v>
      </c>
      <c r="K4" s="6" t="n">
        <v>5646</v>
      </c>
      <c r="L4" s="6" t="n">
        <v>5386</v>
      </c>
    </row>
    <row r="5" spans="1:14">
      <c r="A5" s="4" t="s">
        <v>79</v>
      </c>
      <c r="B5" s="6" t="n">
        <v>3389</v>
      </c>
      <c r="F5" s="6" t="n">
        <v>4208</v>
      </c>
      <c r="J5" s="6" t="n">
        <v>4208</v>
      </c>
      <c r="K5" s="6" t="n">
        <v>3389</v>
      </c>
      <c r="L5" s="6" t="n">
        <v>4208</v>
      </c>
    </row>
    <row r="6" spans="1:14">
      <c r="A6" s="4" t="s">
        <v>80</v>
      </c>
      <c r="B6" s="6" t="n">
        <v>6899</v>
      </c>
      <c r="F6" s="6" t="n">
        <v>6045</v>
      </c>
      <c r="J6" s="6" t="n">
        <v>6045</v>
      </c>
      <c r="K6" s="6" t="n">
        <v>6899</v>
      </c>
      <c r="L6" s="6" t="n">
        <v>6045</v>
      </c>
    </row>
    <row r="7" spans="1:14">
      <c r="A7" s="4" t="s">
        <v>81</v>
      </c>
      <c r="B7" s="6" t="n">
        <v>712</v>
      </c>
      <c r="F7" s="6" t="n">
        <v>510</v>
      </c>
      <c r="J7" s="6" t="n">
        <v>510</v>
      </c>
      <c r="K7" s="6" t="n">
        <v>712</v>
      </c>
      <c r="L7" s="6" t="n">
        <v>510</v>
      </c>
    </row>
    <row r="8" spans="1:14">
      <c r="A8" s="4" t="s">
        <v>85</v>
      </c>
      <c r="B8" s="6" t="n">
        <v>3320</v>
      </c>
      <c r="F8" s="6" t="n">
        <v>3107</v>
      </c>
      <c r="J8" s="6" t="n">
        <v>3107</v>
      </c>
      <c r="K8" s="6" t="n">
        <v>3320</v>
      </c>
      <c r="L8" s="6" t="n">
        <v>3107</v>
      </c>
      <c r="M8" s="6" t="n">
        <v>2974</v>
      </c>
    </row>
    <row r="9" spans="1:14">
      <c r="A9" s="4" t="s">
        <v>639</v>
      </c>
      <c r="B9" s="6" t="n">
        <v>21418</v>
      </c>
      <c r="F9" s="6" t="n">
        <v>21584</v>
      </c>
      <c r="J9" s="6" t="n">
        <v>21584</v>
      </c>
      <c r="K9" s="6" t="n">
        <v>21418</v>
      </c>
      <c r="L9" s="6" t="n">
        <v>21584</v>
      </c>
      <c r="M9" s="6" t="n">
        <v>20161</v>
      </c>
    </row>
    <row r="10" spans="1:14">
      <c r="A10" s="4" t="s">
        <v>93</v>
      </c>
      <c r="B10" s="6" t="n">
        <v>9846</v>
      </c>
      <c r="F10" s="6" t="n">
        <v>9833</v>
      </c>
      <c r="J10" s="6" t="n">
        <v>9833</v>
      </c>
      <c r="K10" s="6" t="n">
        <v>9846</v>
      </c>
      <c r="L10" s="6" t="n">
        <v>9833</v>
      </c>
      <c r="M10" s="6" t="n">
        <v>7541</v>
      </c>
    </row>
    <row r="11" spans="1:14">
      <c r="A11" s="4" t="s">
        <v>640</v>
      </c>
      <c r="B11" s="6" t="n">
        <v>4225</v>
      </c>
      <c r="F11" s="6" t="n">
        <v>4729</v>
      </c>
      <c r="J11" s="6" t="n">
        <v>4729</v>
      </c>
      <c r="K11" s="6" t="n">
        <v>4225</v>
      </c>
      <c r="L11" s="6" t="n">
        <v>4729</v>
      </c>
    </row>
    <row r="12" spans="1:14">
      <c r="A12" s="4" t="s">
        <v>95</v>
      </c>
      <c r="B12" s="6" t="n">
        <v>1779</v>
      </c>
      <c r="F12" s="6" t="n">
        <v>1114</v>
      </c>
      <c r="J12" s="6" t="n">
        <v>1114</v>
      </c>
      <c r="K12" s="6" t="n">
        <v>1779</v>
      </c>
      <c r="L12" s="6" t="n">
        <v>1114</v>
      </c>
    </row>
    <row r="13" spans="1:14">
      <c r="A13" s="4" t="s">
        <v>99</v>
      </c>
      <c r="F13" s="6" t="n">
        <v>85852</v>
      </c>
      <c r="J13" s="6" t="n">
        <v>85852</v>
      </c>
      <c r="L13" s="6" t="n">
        <v>85852</v>
      </c>
    </row>
    <row r="14" spans="1:14">
      <c r="A14" s="4" t="s">
        <v>104</v>
      </c>
      <c r="B14" s="6" t="n">
        <v>4456</v>
      </c>
      <c r="F14" s="6" t="n">
        <v>4004</v>
      </c>
      <c r="J14" s="6" t="n">
        <v>4004</v>
      </c>
      <c r="K14" s="6" t="n">
        <v>4456</v>
      </c>
      <c r="L14" s="6" t="n">
        <v>4004</v>
      </c>
    </row>
    <row r="15" spans="1:14">
      <c r="A15" s="4" t="s">
        <v>641</v>
      </c>
      <c r="B15" s="6" t="n">
        <v>2479</v>
      </c>
      <c r="F15" s="6" t="n">
        <v>2463</v>
      </c>
      <c r="J15" s="6" t="n">
        <v>2463</v>
      </c>
      <c r="K15" s="6" t="n">
        <v>2479</v>
      </c>
      <c r="L15" s="6" t="n">
        <v>2463</v>
      </c>
    </row>
    <row r="16" spans="1:14">
      <c r="A16" s="4" t="s">
        <v>106</v>
      </c>
      <c r="B16" s="6" t="n">
        <v>2931</v>
      </c>
      <c r="F16" s="6" t="n">
        <v>3389</v>
      </c>
      <c r="J16" s="6" t="n">
        <v>3389</v>
      </c>
      <c r="K16" s="6" t="n">
        <v>2931</v>
      </c>
      <c r="L16" s="6" t="n">
        <v>3389</v>
      </c>
    </row>
    <row r="17" spans="1:14">
      <c r="A17" s="4" t="s">
        <v>111</v>
      </c>
      <c r="B17" s="6" t="n">
        <v>501</v>
      </c>
      <c r="F17" s="6" t="n">
        <v>27</v>
      </c>
      <c r="J17" s="6" t="n">
        <v>27</v>
      </c>
      <c r="K17" s="6" t="n">
        <v>501</v>
      </c>
      <c r="L17" s="6" t="n">
        <v>27</v>
      </c>
    </row>
    <row r="18" spans="1:14">
      <c r="A18" s="4" t="s">
        <v>112</v>
      </c>
      <c r="B18" s="6" t="n">
        <v>8926</v>
      </c>
      <c r="F18" s="6" t="n">
        <v>10494</v>
      </c>
      <c r="J18" s="6" t="n">
        <v>10494</v>
      </c>
      <c r="K18" s="6" t="n">
        <v>8926</v>
      </c>
      <c r="L18" s="6" t="n">
        <v>10494</v>
      </c>
    </row>
    <row r="19" spans="1:14">
      <c r="A19" s="4" t="s">
        <v>114</v>
      </c>
      <c r="B19" s="6" t="n">
        <v>4709</v>
      </c>
      <c r="F19" s="6" t="n">
        <v>5193</v>
      </c>
      <c r="J19" s="6" t="n">
        <v>5193</v>
      </c>
      <c r="K19" s="6" t="n">
        <v>4709</v>
      </c>
      <c r="L19" s="6" t="n">
        <v>5193</v>
      </c>
    </row>
    <row r="20" spans="1:14">
      <c r="A20" s="4" t="s">
        <v>33</v>
      </c>
      <c r="B20" s="5" t="n">
        <v>11944</v>
      </c>
      <c r="C20" s="5" t="n">
        <v>12634</v>
      </c>
      <c r="D20" s="5" t="n">
        <v>12789</v>
      </c>
      <c r="E20" s="5" t="n">
        <v>12237</v>
      </c>
      <c r="F20" s="5" t="n">
        <v>12061</v>
      </c>
      <c r="G20" s="5" t="n">
        <v>10991</v>
      </c>
      <c r="H20" s="5" t="n">
        <v>10554</v>
      </c>
      <c r="I20" s="5" t="n">
        <v>10124</v>
      </c>
      <c r="K20" s="6" t="n">
        <v>49604</v>
      </c>
      <c r="L20" s="6" t="n">
        <v>43730</v>
      </c>
      <c r="M20" s="6" t="n">
        <v>36264</v>
      </c>
    </row>
    <row r="21" spans="1:14">
      <c r="A21" s="4" t="s">
        <v>642</v>
      </c>
      <c r="K21" s="6" t="n">
        <v>3749</v>
      </c>
      <c r="L21" s="6" t="n">
        <v>237</v>
      </c>
      <c r="M21" s="6" t="n">
        <v>1260</v>
      </c>
    </row>
    <row r="22" spans="1:14">
      <c r="A22" s="4" t="s">
        <v>155</v>
      </c>
      <c r="K22" s="6" t="n">
        <v>2</v>
      </c>
      <c r="L22" s="5" t="n">
        <v>120</v>
      </c>
      <c r="M22" s="5" t="n">
        <v>0</v>
      </c>
    </row>
    <row r="23" spans="1:14">
      <c r="A23" s="4" t="s">
        <v>643</v>
      </c>
    </row>
    <row r="24" spans="1:14">
      <c r="A24" s="4" t="s">
        <v>203</v>
      </c>
      <c r="N24" s="5" t="n">
        <v>1</v>
      </c>
    </row>
    <row r="25" spans="1:14">
      <c r="A25" s="4" t="s">
        <v>638</v>
      </c>
      <c r="N25" s="6" t="n">
        <v>169</v>
      </c>
    </row>
    <row r="26" spans="1:14">
      <c r="A26" s="4" t="s">
        <v>79</v>
      </c>
      <c r="N26" s="6" t="n">
        <v>32</v>
      </c>
    </row>
    <row r="27" spans="1:14">
      <c r="A27" s="4" t="s">
        <v>80</v>
      </c>
      <c r="N27" s="6" t="n">
        <v>529</v>
      </c>
    </row>
    <row r="28" spans="1:14">
      <c r="A28" s="4" t="s">
        <v>81</v>
      </c>
      <c r="N28" s="6" t="n">
        <v>6</v>
      </c>
    </row>
    <row r="29" spans="1:14">
      <c r="A29" s="4" t="s">
        <v>85</v>
      </c>
      <c r="N29" s="6" t="n">
        <v>116</v>
      </c>
    </row>
    <row r="30" spans="1:14">
      <c r="A30" s="4" t="s">
        <v>639</v>
      </c>
      <c r="N30" s="6" t="n">
        <v>817</v>
      </c>
    </row>
    <row r="31" spans="1:14">
      <c r="A31" s="4" t="s">
        <v>93</v>
      </c>
      <c r="N31" s="6" t="n">
        <v>3617</v>
      </c>
    </row>
    <row r="32" spans="1:14">
      <c r="A32" s="4" t="s">
        <v>640</v>
      </c>
      <c r="N32" s="6" t="n">
        <v>1484</v>
      </c>
    </row>
    <row r="33" spans="1:14">
      <c r="A33" s="4" t="s">
        <v>95</v>
      </c>
      <c r="N33" s="6" t="n">
        <v>9</v>
      </c>
    </row>
    <row r="34" spans="1:14">
      <c r="A34" s="4" t="s">
        <v>99</v>
      </c>
      <c r="N34" s="6" t="n">
        <v>6780</v>
      </c>
    </row>
    <row r="35" spans="1:14">
      <c r="A35" s="4" t="s">
        <v>104</v>
      </c>
      <c r="N35" s="6" t="n">
        <v>102</v>
      </c>
    </row>
    <row r="36" spans="1:14">
      <c r="A36" s="4" t="s">
        <v>641</v>
      </c>
      <c r="N36" s="6" t="n">
        <v>29</v>
      </c>
    </row>
    <row r="37" spans="1:14">
      <c r="A37" s="4" t="s">
        <v>106</v>
      </c>
      <c r="N37" s="6" t="n">
        <v>31</v>
      </c>
    </row>
    <row r="38" spans="1:14">
      <c r="A38" s="4" t="s">
        <v>111</v>
      </c>
      <c r="N38" s="6" t="n">
        <v>683</v>
      </c>
    </row>
    <row r="39" spans="1:14">
      <c r="A39" s="4" t="s">
        <v>112</v>
      </c>
      <c r="N39" s="6" t="n">
        <v>6</v>
      </c>
    </row>
    <row r="40" spans="1:14">
      <c r="A40" s="4" t="s">
        <v>114</v>
      </c>
      <c r="N40" s="6" t="n">
        <v>3</v>
      </c>
    </row>
    <row r="41" spans="1:14">
      <c r="A41" s="4" t="s">
        <v>644</v>
      </c>
      <c r="N41" s="6" t="n">
        <v>854</v>
      </c>
    </row>
    <row r="42" spans="1:14">
      <c r="A42" s="4" t="s">
        <v>645</v>
      </c>
      <c r="J42" s="6" t="n">
        <v>233</v>
      </c>
      <c r="K42" s="6" t="n">
        <v>182</v>
      </c>
    </row>
    <row r="43" spans="1:14">
      <c r="A43" s="4" t="s">
        <v>33</v>
      </c>
      <c r="J43" s="6" t="n">
        <v>558</v>
      </c>
      <c r="K43" s="6" t="n">
        <v>1512</v>
      </c>
    </row>
    <row r="44" spans="1:14">
      <c r="A44" s="4" t="s">
        <v>642</v>
      </c>
      <c r="J44" s="6" t="n">
        <v>-46</v>
      </c>
      <c r="K44" s="6" t="n">
        <v>178</v>
      </c>
    </row>
    <row r="45" spans="1:14">
      <c r="A45" s="4" t="s">
        <v>646</v>
      </c>
    </row>
    <row r="46" spans="1:14">
      <c r="A46" s="4" t="s">
        <v>155</v>
      </c>
      <c r="J46" s="5" t="n">
        <v>120</v>
      </c>
      <c r="K46" s="5" t="n">
        <v>2</v>
      </c>
    </row>
    <row r="47" spans="1:14">
      <c r="A47" s="4" t="s">
        <v>647</v>
      </c>
    </row>
    <row r="48" spans="1:14">
      <c r="A48" s="4" t="s">
        <v>648</v>
      </c>
      <c r="N48" s="5" t="n">
        <v>5926</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23</v>
      </c>
      <c r="J1" s="2" t="s">
        <v>1</v>
      </c>
    </row>
    <row r="2" spans="1:12">
      <c r="B2" s="2" t="s">
        <v>2</v>
      </c>
      <c r="C2" s="2" t="s">
        <v>24</v>
      </c>
      <c r="D2" s="2" t="s">
        <v>25</v>
      </c>
      <c r="E2" s="2" t="s">
        <v>26</v>
      </c>
      <c r="F2" s="2" t="s">
        <v>27</v>
      </c>
      <c r="G2" s="2" t="s">
        <v>28</v>
      </c>
      <c r="H2" s="2" t="s">
        <v>29</v>
      </c>
      <c r="I2" s="2" t="s">
        <v>30</v>
      </c>
      <c r="J2" s="2" t="s">
        <v>2</v>
      </c>
      <c r="K2" s="2" t="s">
        <v>27</v>
      </c>
      <c r="L2" s="2" t="s">
        <v>31</v>
      </c>
    </row>
    <row r="3" spans="1:12">
      <c r="A3" s="3" t="s">
        <v>32</v>
      </c>
    </row>
    <row r="4" spans="1:12">
      <c r="A4" s="4" t="s">
        <v>33</v>
      </c>
      <c r="B4" s="5" t="n">
        <v>11944</v>
      </c>
      <c r="C4" s="5" t="n">
        <v>12634</v>
      </c>
      <c r="D4" s="5" t="n">
        <v>12789</v>
      </c>
      <c r="E4" s="5" t="n">
        <v>12237</v>
      </c>
      <c r="F4" s="5" t="n">
        <v>12061</v>
      </c>
      <c r="G4" s="5" t="n">
        <v>10991</v>
      </c>
      <c r="H4" s="5" t="n">
        <v>10554</v>
      </c>
      <c r="I4" s="5" t="n">
        <v>10124</v>
      </c>
      <c r="J4" s="5" t="n">
        <v>49604</v>
      </c>
      <c r="K4" s="5" t="n">
        <v>43730</v>
      </c>
      <c r="L4" s="5" t="n">
        <v>36264</v>
      </c>
    </row>
    <row r="5" spans="1:12">
      <c r="A5" s="4" t="s">
        <v>34</v>
      </c>
      <c r="B5" s="6" t="n">
        <v>10098</v>
      </c>
      <c r="C5" s="6" t="n">
        <v>10456</v>
      </c>
      <c r="D5" s="6" t="n">
        <v>10540</v>
      </c>
      <c r="E5" s="6" t="n">
        <v>9980</v>
      </c>
      <c r="F5" s="6" t="n">
        <v>10322</v>
      </c>
      <c r="G5" s="6" t="n">
        <v>8979</v>
      </c>
      <c r="H5" s="6" t="n">
        <v>8703</v>
      </c>
      <c r="I5" s="6" t="n">
        <v>8346</v>
      </c>
      <c r="J5" s="6" t="n">
        <v>41074</v>
      </c>
      <c r="K5" s="6" t="n">
        <v>36350</v>
      </c>
      <c r="L5" s="6" t="n">
        <v>30053</v>
      </c>
    </row>
    <row r="6" spans="1:12">
      <c r="A6" s="4" t="s">
        <v>35</v>
      </c>
      <c r="J6" s="6" t="n">
        <v>800</v>
      </c>
      <c r="K6" s="6" t="n">
        <v>803</v>
      </c>
      <c r="L6" s="6" t="n">
        <v>746</v>
      </c>
    </row>
    <row r="7" spans="1:12">
      <c r="A7" s="4" t="s">
        <v>36</v>
      </c>
      <c r="J7" s="6" t="n">
        <v>1782</v>
      </c>
      <c r="K7" s="6" t="n">
        <v>1795</v>
      </c>
      <c r="L7" s="6" t="n">
        <v>1800</v>
      </c>
    </row>
    <row r="8" spans="1:12">
      <c r="A8" s="4" t="s">
        <v>37</v>
      </c>
      <c r="J8" s="6" t="n">
        <v>469</v>
      </c>
      <c r="K8" s="6" t="n">
        <v>400</v>
      </c>
      <c r="L8" s="6" t="n">
        <v>316</v>
      </c>
    </row>
    <row r="9" spans="1:12">
      <c r="A9" s="4" t="s">
        <v>38</v>
      </c>
      <c r="B9" s="6" t="n">
        <v>46</v>
      </c>
      <c r="C9" s="6" t="n">
        <v>48</v>
      </c>
      <c r="D9" s="6" t="n">
        <v>40</v>
      </c>
      <c r="E9" s="6" t="n">
        <v>87</v>
      </c>
      <c r="F9" s="6" t="n">
        <v>2634</v>
      </c>
      <c r="G9" s="6" t="n">
        <v>117</v>
      </c>
      <c r="H9" s="6" t="n">
        <v>-12</v>
      </c>
      <c r="I9" s="6" t="n">
        <v>0</v>
      </c>
      <c r="J9" s="6" t="n">
        <v>221</v>
      </c>
      <c r="K9" s="6" t="n">
        <v>2739</v>
      </c>
      <c r="L9" s="6" t="n">
        <v>579</v>
      </c>
    </row>
    <row r="10" spans="1:12">
      <c r="A10" s="4" t="s">
        <v>39</v>
      </c>
      <c r="B10" s="6" t="n">
        <v>380</v>
      </c>
      <c r="C10" s="6" t="n">
        <v>313</v>
      </c>
      <c r="D10" s="6" t="n">
        <v>262</v>
      </c>
      <c r="E10" s="6" t="n">
        <v>224</v>
      </c>
      <c r="F10" s="6" t="n">
        <v>263</v>
      </c>
      <c r="G10" s="6" t="n">
        <v>290</v>
      </c>
      <c r="H10" s="6" t="n">
        <v>136</v>
      </c>
      <c r="I10" s="6" t="n">
        <v>109</v>
      </c>
      <c r="J10" s="6" t="n">
        <v>1179</v>
      </c>
      <c r="K10" s="6" t="n">
        <v>798</v>
      </c>
      <c r="L10" s="6" t="n">
        <v>349</v>
      </c>
    </row>
    <row r="11" spans="1:12">
      <c r="A11" s="4" t="s">
        <v>41</v>
      </c>
      <c r="J11" s="6" t="n">
        <v>555</v>
      </c>
      <c r="K11" s="6" t="n">
        <v>394</v>
      </c>
      <c r="L11" s="6" t="n">
        <v>187</v>
      </c>
    </row>
    <row r="12" spans="1:12">
      <c r="A12" s="4" t="s">
        <v>42</v>
      </c>
      <c r="J12" s="6" t="n">
        <v>96</v>
      </c>
      <c r="K12" s="6" t="n">
        <v>-154</v>
      </c>
      <c r="L12" s="6" t="n">
        <v>517</v>
      </c>
    </row>
    <row r="13" spans="1:12">
      <c r="A13" s="4" t="s">
        <v>43</v>
      </c>
      <c r="J13" s="6" t="n">
        <v>82</v>
      </c>
      <c r="K13" s="6" t="n">
        <v>66</v>
      </c>
      <c r="L13" s="6" t="n">
        <v>75</v>
      </c>
    </row>
    <row r="14" spans="1:12">
      <c r="A14" s="4" t="s">
        <v>44</v>
      </c>
      <c r="J14" s="6" t="n">
        <v>1063</v>
      </c>
      <c r="K14" s="6" t="n">
        <v>914</v>
      </c>
      <c r="L14" s="6" t="n">
        <v>827</v>
      </c>
    </row>
    <row r="15" spans="1:12">
      <c r="A15" s="4" t="s">
        <v>46</v>
      </c>
      <c r="J15" s="6" t="n">
        <v>809</v>
      </c>
      <c r="K15" s="6" t="n">
        <v>1524</v>
      </c>
      <c r="L15" s="6" t="n">
        <v>-218</v>
      </c>
    </row>
    <row r="16" spans="1:12">
      <c r="A16" s="4" t="s">
        <v>48</v>
      </c>
      <c r="B16" s="6" t="n">
        <v>432</v>
      </c>
      <c r="C16" s="5" t="n">
        <v>335</v>
      </c>
      <c r="D16" s="5" t="n">
        <v>554</v>
      </c>
      <c r="E16" s="5" t="n">
        <v>514</v>
      </c>
      <c r="F16" s="6" t="n">
        <v>737</v>
      </c>
      <c r="G16" s="5" t="n">
        <v>296</v>
      </c>
      <c r="H16" s="5" t="n">
        <v>548</v>
      </c>
      <c r="I16" s="5" t="n">
        <v>301</v>
      </c>
      <c r="J16" s="6" t="n">
        <v>1835</v>
      </c>
      <c r="K16" s="6" t="n">
        <v>1882</v>
      </c>
      <c r="L16" s="6" t="n">
        <v>2926</v>
      </c>
    </row>
    <row r="17" spans="1:12">
      <c r="A17" s="3" t="s">
        <v>650</v>
      </c>
    </row>
    <row r="18" spans="1:12">
      <c r="A18" s="4" t="s">
        <v>78</v>
      </c>
      <c r="B18" s="6" t="n">
        <v>5646</v>
      </c>
      <c r="F18" s="6" t="n">
        <v>5386</v>
      </c>
      <c r="J18" s="6" t="n">
        <v>5646</v>
      </c>
      <c r="K18" s="6" t="n">
        <v>5386</v>
      </c>
    </row>
    <row r="19" spans="1:12">
      <c r="A19" s="4" t="s">
        <v>79</v>
      </c>
      <c r="B19" s="6" t="n">
        <v>3389</v>
      </c>
      <c r="F19" s="6" t="n">
        <v>4208</v>
      </c>
      <c r="J19" s="6" t="n">
        <v>3389</v>
      </c>
      <c r="K19" s="6" t="n">
        <v>4208</v>
      </c>
    </row>
    <row r="20" spans="1:12">
      <c r="A20" s="4" t="s">
        <v>80</v>
      </c>
      <c r="B20" s="6" t="n">
        <v>6899</v>
      </c>
      <c r="F20" s="6" t="n">
        <v>6045</v>
      </c>
      <c r="J20" s="6" t="n">
        <v>6899</v>
      </c>
      <c r="K20" s="6" t="n">
        <v>6045</v>
      </c>
    </row>
    <row r="21" spans="1:12">
      <c r="A21" s="4" t="s">
        <v>81</v>
      </c>
      <c r="B21" s="6" t="n">
        <v>712</v>
      </c>
      <c r="F21" s="6" t="n">
        <v>510</v>
      </c>
      <c r="J21" s="6" t="n">
        <v>712</v>
      </c>
      <c r="K21" s="6" t="n">
        <v>510</v>
      </c>
    </row>
    <row r="22" spans="1:12">
      <c r="A22" s="4" t="s">
        <v>85</v>
      </c>
      <c r="B22" s="6" t="n">
        <v>3320</v>
      </c>
      <c r="F22" s="6" t="n">
        <v>3107</v>
      </c>
      <c r="J22" s="6" t="n">
        <v>3320</v>
      </c>
      <c r="K22" s="6" t="n">
        <v>3107</v>
      </c>
      <c r="L22" s="6" t="n">
        <v>2974</v>
      </c>
    </row>
    <row r="23" spans="1:12">
      <c r="A23" s="4" t="s">
        <v>651</v>
      </c>
      <c r="B23" s="6" t="n">
        <v>2646</v>
      </c>
      <c r="F23" s="6" t="n">
        <v>2507</v>
      </c>
      <c r="J23" s="6" t="n">
        <v>2646</v>
      </c>
      <c r="K23" s="6" t="n">
        <v>2507</v>
      </c>
    </row>
    <row r="24" spans="1:12">
      <c r="A24" s="4" t="s">
        <v>87</v>
      </c>
      <c r="B24" s="6" t="n">
        <v>360</v>
      </c>
      <c r="F24" s="6" t="n">
        <v>543</v>
      </c>
      <c r="J24" s="6" t="n">
        <v>360</v>
      </c>
      <c r="K24" s="6" t="n">
        <v>543</v>
      </c>
    </row>
    <row r="25" spans="1:12">
      <c r="A25" s="4" t="s">
        <v>639</v>
      </c>
      <c r="B25" s="6" t="n">
        <v>21418</v>
      </c>
      <c r="F25" s="6" t="n">
        <v>21584</v>
      </c>
      <c r="J25" s="6" t="n">
        <v>21418</v>
      </c>
      <c r="K25" s="6" t="n">
        <v>21584</v>
      </c>
      <c r="L25" s="6" t="n">
        <v>20161</v>
      </c>
    </row>
    <row r="26" spans="1:12">
      <c r="A26" s="4" t="s">
        <v>93</v>
      </c>
      <c r="B26" s="6" t="n">
        <v>9846</v>
      </c>
      <c r="F26" s="6" t="n">
        <v>9833</v>
      </c>
      <c r="J26" s="6" t="n">
        <v>9846</v>
      </c>
      <c r="K26" s="6" t="n">
        <v>9833</v>
      </c>
      <c r="L26" s="6" t="n">
        <v>7541</v>
      </c>
    </row>
    <row r="27" spans="1:12">
      <c r="A27" s="4" t="s">
        <v>640</v>
      </c>
      <c r="B27" s="6" t="n">
        <v>4225</v>
      </c>
      <c r="F27" s="6" t="n">
        <v>4729</v>
      </c>
      <c r="J27" s="6" t="n">
        <v>4225</v>
      </c>
      <c r="K27" s="6" t="n">
        <v>4729</v>
      </c>
    </row>
    <row r="28" spans="1:12">
      <c r="A28" s="4" t="s">
        <v>95</v>
      </c>
      <c r="B28" s="6" t="n">
        <v>1779</v>
      </c>
      <c r="F28" s="6" t="n">
        <v>1114</v>
      </c>
      <c r="J28" s="6" t="n">
        <v>1779</v>
      </c>
      <c r="K28" s="6" t="n">
        <v>1114</v>
      </c>
    </row>
    <row r="29" spans="1:12">
      <c r="A29" s="4" t="s">
        <v>96</v>
      </c>
      <c r="B29" s="6" t="n">
        <v>735</v>
      </c>
      <c r="F29" s="6" t="n">
        <v>814</v>
      </c>
      <c r="J29" s="6" t="n">
        <v>735</v>
      </c>
      <c r="K29" s="6" t="n">
        <v>814</v>
      </c>
    </row>
    <row r="30" spans="1:12">
      <c r="A30" s="4" t="s">
        <v>99</v>
      </c>
      <c r="F30" s="6" t="n">
        <v>85852</v>
      </c>
      <c r="K30" s="6" t="n">
        <v>85852</v>
      </c>
    </row>
    <row r="31" spans="1:12">
      <c r="A31" s="4" t="s">
        <v>101</v>
      </c>
      <c r="B31" s="6" t="n">
        <v>298</v>
      </c>
      <c r="F31" s="6" t="n">
        <v>481</v>
      </c>
      <c r="J31" s="6" t="n">
        <v>298</v>
      </c>
      <c r="K31" s="6" t="n">
        <v>481</v>
      </c>
    </row>
    <row r="32" spans="1:12">
      <c r="A32" s="4" t="s">
        <v>102</v>
      </c>
      <c r="B32" s="6" t="n">
        <v>338</v>
      </c>
      <c r="F32" s="6" t="n">
        <v>748</v>
      </c>
      <c r="J32" s="6" t="n">
        <v>338</v>
      </c>
      <c r="K32" s="6" t="n">
        <v>748</v>
      </c>
    </row>
    <row r="33" spans="1:12">
      <c r="A33" s="4" t="s">
        <v>104</v>
      </c>
      <c r="B33" s="6" t="n">
        <v>4456</v>
      </c>
      <c r="F33" s="6" t="n">
        <v>4004</v>
      </c>
      <c r="J33" s="6" t="n">
        <v>4456</v>
      </c>
      <c r="K33" s="6" t="n">
        <v>4004</v>
      </c>
    </row>
    <row r="34" spans="1:12">
      <c r="A34" s="4" t="s">
        <v>79</v>
      </c>
      <c r="B34" s="6" t="n">
        <v>2479</v>
      </c>
      <c r="F34" s="6" t="n">
        <v>2463</v>
      </c>
      <c r="J34" s="6" t="n">
        <v>2479</v>
      </c>
      <c r="K34" s="6" t="n">
        <v>2463</v>
      </c>
    </row>
    <row r="35" spans="1:12">
      <c r="A35" s="4" t="s">
        <v>105</v>
      </c>
      <c r="B35" s="6" t="n">
        <v>557</v>
      </c>
      <c r="F35" s="6" t="n">
        <v>487</v>
      </c>
      <c r="J35" s="6" t="n">
        <v>557</v>
      </c>
      <c r="K35" s="6" t="n">
        <v>487</v>
      </c>
    </row>
    <row r="36" spans="1:12">
      <c r="A36" s="4" t="s">
        <v>106</v>
      </c>
      <c r="B36" s="6" t="n">
        <v>2931</v>
      </c>
      <c r="F36" s="6" t="n">
        <v>3389</v>
      </c>
      <c r="J36" s="6" t="n">
        <v>2931</v>
      </c>
      <c r="K36" s="6" t="n">
        <v>3389</v>
      </c>
    </row>
    <row r="37" spans="1:12">
      <c r="A37" s="4" t="s">
        <v>652</v>
      </c>
      <c r="B37" s="6" t="n">
        <v>19253</v>
      </c>
      <c r="F37" s="6" t="n">
        <v>19757</v>
      </c>
      <c r="J37" s="6" t="n">
        <v>19253</v>
      </c>
      <c r="K37" s="6" t="n">
        <v>19757</v>
      </c>
    </row>
    <row r="38" spans="1:12">
      <c r="A38" s="4" t="s">
        <v>111</v>
      </c>
      <c r="B38" s="6" t="n">
        <v>501</v>
      </c>
      <c r="F38" s="6" t="n">
        <v>27</v>
      </c>
      <c r="J38" s="6" t="n">
        <v>501</v>
      </c>
      <c r="K38" s="6" t="n">
        <v>27</v>
      </c>
    </row>
    <row r="39" spans="1:12">
      <c r="A39" s="4" t="s">
        <v>112</v>
      </c>
      <c r="B39" s="6" t="n">
        <v>8926</v>
      </c>
      <c r="F39" s="6" t="n">
        <v>10494</v>
      </c>
      <c r="J39" s="6" t="n">
        <v>8926</v>
      </c>
      <c r="K39" s="6" t="n">
        <v>10494</v>
      </c>
    </row>
    <row r="40" spans="1:12">
      <c r="A40" s="4" t="s">
        <v>114</v>
      </c>
      <c r="B40" s="6" t="n">
        <v>4709</v>
      </c>
      <c r="F40" s="6" t="n">
        <v>5193</v>
      </c>
      <c r="J40" s="6" t="n">
        <v>4709</v>
      </c>
      <c r="K40" s="6" t="n">
        <v>5193</v>
      </c>
    </row>
    <row r="41" spans="1:12">
      <c r="A41" s="4" t="s">
        <v>653</v>
      </c>
    </row>
    <row r="42" spans="1:12">
      <c r="A42" s="3" t="s">
        <v>32</v>
      </c>
    </row>
    <row r="43" spans="1:12">
      <c r="A43" s="4" t="s">
        <v>33</v>
      </c>
      <c r="J43" s="6" t="n">
        <v>12187</v>
      </c>
      <c r="K43" s="6" t="n">
        <v>12337</v>
      </c>
      <c r="L43" s="6" t="n">
        <v>11894</v>
      </c>
    </row>
    <row r="44" spans="1:12">
      <c r="A44" s="4" t="s">
        <v>34</v>
      </c>
      <c r="J44" s="6" t="n">
        <v>7668</v>
      </c>
      <c r="K44" s="6" t="n">
        <v>7769</v>
      </c>
      <c r="L44" s="6" t="n">
        <v>7615</v>
      </c>
    </row>
    <row r="45" spans="1:12">
      <c r="A45" s="4" t="s">
        <v>35</v>
      </c>
      <c r="J45" s="6" t="n">
        <v>761</v>
      </c>
      <c r="K45" s="6" t="n">
        <v>854</v>
      </c>
      <c r="L45" s="6" t="n">
        <v>848</v>
      </c>
    </row>
    <row r="46" spans="1:12">
      <c r="A46" s="4" t="s">
        <v>36</v>
      </c>
      <c r="J46" s="6" t="n">
        <v>1108</v>
      </c>
      <c r="K46" s="6" t="n">
        <v>1143</v>
      </c>
      <c r="L46" s="6" t="n">
        <v>1152</v>
      </c>
    </row>
    <row r="47" spans="1:12">
      <c r="A47" s="4" t="s">
        <v>37</v>
      </c>
      <c r="J47" s="6" t="n">
        <v>249</v>
      </c>
      <c r="K47" s="6" t="n">
        <v>255</v>
      </c>
      <c r="L47" s="6" t="n">
        <v>228</v>
      </c>
    </row>
    <row r="48" spans="1:12">
      <c r="A48" s="4" t="s">
        <v>38</v>
      </c>
      <c r="J48" s="6" t="n">
        <v>411</v>
      </c>
      <c r="K48" s="6" t="n">
        <v>376</v>
      </c>
      <c r="L48" s="6" t="n">
        <v>16</v>
      </c>
    </row>
    <row r="49" spans="1:12">
      <c r="A49" s="4" t="s">
        <v>39</v>
      </c>
      <c r="J49" s="6" t="n">
        <v>0</v>
      </c>
      <c r="K49" s="6" t="n">
        <v>18</v>
      </c>
      <c r="L49" s="6" t="n">
        <v>0</v>
      </c>
    </row>
    <row r="50" spans="1:12">
      <c r="A50" s="4" t="s">
        <v>41</v>
      </c>
      <c r="J50" s="6" t="n">
        <v>400</v>
      </c>
      <c r="K50" s="6" t="n">
        <v>372</v>
      </c>
      <c r="L50" s="6" t="n">
        <v>254</v>
      </c>
    </row>
    <row r="51" spans="1:12">
      <c r="A51" s="4" t="s">
        <v>42</v>
      </c>
      <c r="J51" s="6" t="n">
        <v>-13</v>
      </c>
      <c r="K51" s="6" t="n">
        <v>245</v>
      </c>
      <c r="L51" s="6" t="n">
        <v>862</v>
      </c>
    </row>
    <row r="52" spans="1:12">
      <c r="A52" s="4" t="s">
        <v>43</v>
      </c>
      <c r="J52" s="6" t="n">
        <v>26</v>
      </c>
      <c r="K52" s="6" t="n">
        <v>40</v>
      </c>
      <c r="L52" s="6" t="n">
        <v>33</v>
      </c>
    </row>
    <row r="53" spans="1:12">
      <c r="A53" s="4" t="s">
        <v>44</v>
      </c>
      <c r="J53" s="6" t="n">
        <v>56</v>
      </c>
      <c r="K53" s="6" t="n">
        <v>61</v>
      </c>
      <c r="L53" s="6" t="n">
        <v>31</v>
      </c>
    </row>
    <row r="54" spans="1:12">
      <c r="A54" s="4" t="s">
        <v>654</v>
      </c>
      <c r="J54" s="6" t="n">
        <v>2347</v>
      </c>
      <c r="K54" s="6" t="n">
        <v>2518</v>
      </c>
      <c r="L54" s="6" t="n">
        <v>3153</v>
      </c>
    </row>
    <row r="55" spans="1:12">
      <c r="A55" s="4" t="s">
        <v>46</v>
      </c>
      <c r="J55" s="6" t="n">
        <v>512</v>
      </c>
      <c r="K55" s="6" t="n">
        <v>636</v>
      </c>
      <c r="L55" s="6" t="n">
        <v>227</v>
      </c>
    </row>
    <row r="56" spans="1:12">
      <c r="A56" s="4" t="s">
        <v>48</v>
      </c>
      <c r="J56" s="6" t="n">
        <v>1835</v>
      </c>
      <c r="K56" s="6" t="n">
        <v>1882</v>
      </c>
      <c r="L56" s="5" t="n">
        <v>2926</v>
      </c>
    </row>
    <row r="57" spans="1:12">
      <c r="A57" s="3" t="s">
        <v>650</v>
      </c>
    </row>
    <row r="58" spans="1:12">
      <c r="A58" s="4" t="s">
        <v>78</v>
      </c>
      <c r="B58" s="6" t="n">
        <v>2768</v>
      </c>
      <c r="F58" s="6" t="n">
        <v>2124</v>
      </c>
      <c r="J58" s="6" t="n">
        <v>2768</v>
      </c>
      <c r="K58" s="6" t="n">
        <v>2124</v>
      </c>
    </row>
    <row r="59" spans="1:12">
      <c r="A59" s="4" t="s">
        <v>79</v>
      </c>
      <c r="B59" s="6" t="n">
        <v>773</v>
      </c>
      <c r="F59" s="6" t="n">
        <v>545</v>
      </c>
      <c r="J59" s="6" t="n">
        <v>773</v>
      </c>
      <c r="K59" s="6" t="n">
        <v>545</v>
      </c>
    </row>
    <row r="60" spans="1:12">
      <c r="A60" s="4" t="s">
        <v>80</v>
      </c>
      <c r="B60" s="6" t="n">
        <v>2826</v>
      </c>
      <c r="F60" s="6" t="n">
        <v>2763</v>
      </c>
      <c r="J60" s="6" t="n">
        <v>2826</v>
      </c>
      <c r="K60" s="6" t="n">
        <v>2763</v>
      </c>
    </row>
    <row r="61" spans="1:12">
      <c r="A61" s="4" t="s">
        <v>81</v>
      </c>
      <c r="B61" s="6" t="n">
        <v>151</v>
      </c>
      <c r="F61" s="6" t="n">
        <v>117</v>
      </c>
      <c r="J61" s="6" t="n">
        <v>151</v>
      </c>
      <c r="K61" s="6" t="n">
        <v>117</v>
      </c>
    </row>
    <row r="62" spans="1:12">
      <c r="A62" s="4" t="s">
        <v>85</v>
      </c>
      <c r="B62" s="6" t="n">
        <v>612</v>
      </c>
      <c r="F62" s="6" t="n">
        <v>749</v>
      </c>
      <c r="J62" s="6" t="n">
        <v>612</v>
      </c>
      <c r="K62" s="6" t="n">
        <v>749</v>
      </c>
    </row>
    <row r="63" spans="1:12">
      <c r="A63" s="4" t="s">
        <v>651</v>
      </c>
      <c r="B63" s="6" t="n">
        <v>2</v>
      </c>
      <c r="F63" s="6" t="n">
        <v>2</v>
      </c>
      <c r="J63" s="6" t="n">
        <v>2</v>
      </c>
      <c r="K63" s="6" t="n">
        <v>2</v>
      </c>
    </row>
    <row r="64" spans="1:12">
      <c r="A64" s="4" t="s">
        <v>87</v>
      </c>
      <c r="B64" s="6" t="n">
        <v>35</v>
      </c>
      <c r="F64" s="6" t="n">
        <v>54</v>
      </c>
      <c r="J64" s="6" t="n">
        <v>35</v>
      </c>
      <c r="K64" s="6" t="n">
        <v>54</v>
      </c>
    </row>
    <row r="65" spans="1:12">
      <c r="A65" s="4" t="s">
        <v>639</v>
      </c>
      <c r="B65" s="6" t="n">
        <v>3014</v>
      </c>
      <c r="F65" s="6" t="n">
        <v>3043</v>
      </c>
      <c r="J65" s="6" t="n">
        <v>3014</v>
      </c>
      <c r="K65" s="6" t="n">
        <v>3043</v>
      </c>
    </row>
    <row r="66" spans="1:12">
      <c r="A66" s="4" t="s">
        <v>93</v>
      </c>
      <c r="B66" s="6" t="n">
        <v>7590</v>
      </c>
      <c r="F66" s="6" t="n">
        <v>7622</v>
      </c>
      <c r="J66" s="6" t="n">
        <v>7590</v>
      </c>
      <c r="K66" s="6" t="n">
        <v>7622</v>
      </c>
    </row>
    <row r="67" spans="1:12">
      <c r="A67" s="4" t="s">
        <v>640</v>
      </c>
      <c r="B67" s="6" t="n">
        <v>1830</v>
      </c>
      <c r="F67" s="6" t="n">
        <v>2075</v>
      </c>
      <c r="J67" s="6" t="n">
        <v>1830</v>
      </c>
      <c r="K67" s="6" t="n">
        <v>2075</v>
      </c>
    </row>
    <row r="68" spans="1:12">
      <c r="A68" s="4" t="s">
        <v>95</v>
      </c>
      <c r="B68" s="6" t="n">
        <v>239</v>
      </c>
      <c r="F68" s="6" t="n">
        <v>169</v>
      </c>
      <c r="J68" s="6" t="n">
        <v>239</v>
      </c>
      <c r="K68" s="6" t="n">
        <v>169</v>
      </c>
    </row>
    <row r="69" spans="1:12">
      <c r="A69" s="4" t="s">
        <v>96</v>
      </c>
      <c r="B69" s="6" t="n">
        <v>60</v>
      </c>
      <c r="F69" s="6" t="n">
        <v>16</v>
      </c>
      <c r="J69" s="6" t="n">
        <v>60</v>
      </c>
      <c r="K69" s="6" t="n">
        <v>16</v>
      </c>
    </row>
    <row r="70" spans="1:12">
      <c r="A70" s="4" t="s">
        <v>99</v>
      </c>
      <c r="B70" s="6" t="n">
        <v>19900</v>
      </c>
      <c r="F70" s="6" t="n">
        <v>19279</v>
      </c>
      <c r="J70" s="6" t="n">
        <v>19900</v>
      </c>
      <c r="K70" s="6" t="n">
        <v>19279</v>
      </c>
    </row>
    <row r="71" spans="1:12">
      <c r="A71" s="4" t="s">
        <v>101</v>
      </c>
      <c r="B71" s="6" t="n">
        <v>7</v>
      </c>
      <c r="F71" s="6" t="n">
        <v>2</v>
      </c>
      <c r="J71" s="6" t="n">
        <v>7</v>
      </c>
      <c r="K71" s="6" t="n">
        <v>2</v>
      </c>
    </row>
    <row r="72" spans="1:12">
      <c r="A72" s="4" t="s">
        <v>102</v>
      </c>
      <c r="B72" s="6" t="n">
        <v>4</v>
      </c>
      <c r="F72" s="6" t="n">
        <v>4</v>
      </c>
      <c r="J72" s="6" t="n">
        <v>4</v>
      </c>
      <c r="K72" s="6" t="n">
        <v>4</v>
      </c>
    </row>
    <row r="73" spans="1:12">
      <c r="A73" s="4" t="s">
        <v>104</v>
      </c>
      <c r="B73" s="6" t="n">
        <v>1118</v>
      </c>
      <c r="F73" s="6" t="n">
        <v>1477</v>
      </c>
      <c r="J73" s="6" t="n">
        <v>1118</v>
      </c>
      <c r="K73" s="6" t="n">
        <v>1477</v>
      </c>
    </row>
    <row r="74" spans="1:12">
      <c r="A74" s="4" t="s">
        <v>79</v>
      </c>
      <c r="B74" s="6" t="n">
        <v>868</v>
      </c>
      <c r="F74" s="6" t="n">
        <v>631</v>
      </c>
      <c r="J74" s="6" t="n">
        <v>868</v>
      </c>
      <c r="K74" s="6" t="n">
        <v>631</v>
      </c>
    </row>
    <row r="75" spans="1:12">
      <c r="A75" s="4" t="s">
        <v>105</v>
      </c>
      <c r="B75" s="6" t="n">
        <v>234</v>
      </c>
      <c r="F75" s="6" t="n">
        <v>207</v>
      </c>
      <c r="J75" s="6" t="n">
        <v>234</v>
      </c>
      <c r="K75" s="6" t="n">
        <v>207</v>
      </c>
    </row>
    <row r="76" spans="1:12">
      <c r="A76" s="4" t="s">
        <v>106</v>
      </c>
      <c r="B76" s="6" t="n">
        <v>716</v>
      </c>
      <c r="F76" s="6" t="n">
        <v>687</v>
      </c>
      <c r="J76" s="6" t="n">
        <v>716</v>
      </c>
      <c r="K76" s="6" t="n">
        <v>687</v>
      </c>
    </row>
    <row r="77" spans="1:12">
      <c r="A77" s="4" t="s">
        <v>652</v>
      </c>
      <c r="B77" s="6" t="n">
        <v>5</v>
      </c>
      <c r="F77" s="6" t="n">
        <v>8</v>
      </c>
      <c r="J77" s="6" t="n">
        <v>5</v>
      </c>
      <c r="K77" s="6" t="n">
        <v>8</v>
      </c>
    </row>
    <row r="78" spans="1:12">
      <c r="A78" s="4" t="s">
        <v>111</v>
      </c>
      <c r="B78" s="6" t="n">
        <v>568</v>
      </c>
      <c r="F78" s="6" t="n">
        <v>741</v>
      </c>
      <c r="J78" s="6" t="n">
        <v>568</v>
      </c>
      <c r="K78" s="6" t="n">
        <v>741</v>
      </c>
    </row>
    <row r="79" spans="1:12">
      <c r="A79" s="4" t="s">
        <v>112</v>
      </c>
      <c r="B79" s="6" t="n">
        <v>306</v>
      </c>
      <c r="F79" s="6" t="n">
        <v>307</v>
      </c>
      <c r="J79" s="6" t="n">
        <v>306</v>
      </c>
      <c r="K79" s="6" t="n">
        <v>307</v>
      </c>
    </row>
    <row r="80" spans="1:12">
      <c r="A80" s="4" t="s">
        <v>114</v>
      </c>
      <c r="B80" s="6" t="n">
        <v>662</v>
      </c>
      <c r="F80" s="6" t="n">
        <v>807</v>
      </c>
      <c r="J80" s="6" t="n">
        <v>662</v>
      </c>
      <c r="K80" s="6" t="n">
        <v>807</v>
      </c>
    </row>
    <row r="81" spans="1:12">
      <c r="A81" s="4" t="s">
        <v>644</v>
      </c>
      <c r="B81" s="5" t="n">
        <v>4488</v>
      </c>
      <c r="F81" s="5" t="n">
        <v>4871</v>
      </c>
      <c r="J81" s="5" t="n">
        <v>4488</v>
      </c>
      <c r="K81" s="5" t="n">
        <v>487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27</v>
      </c>
      <c r="D2" s="2" t="s">
        <v>31</v>
      </c>
      <c r="E2" s="2" t="s">
        <v>656</v>
      </c>
    </row>
    <row r="3" spans="1:5">
      <c r="A3" s="3" t="s">
        <v>657</v>
      </c>
    </row>
    <row r="4" spans="1:5">
      <c r="A4" s="4" t="s">
        <v>658</v>
      </c>
      <c r="B4" s="5" t="n">
        <v>49604</v>
      </c>
    </row>
    <row r="5" spans="1:5">
      <c r="A5" s="4" t="s">
        <v>659</v>
      </c>
      <c r="B5" s="4" t="s">
        <v>660</v>
      </c>
    </row>
    <row r="6" spans="1:5">
      <c r="A6" s="4" t="s">
        <v>661</v>
      </c>
      <c r="B6" s="5" t="n">
        <v>205</v>
      </c>
    </row>
    <row r="7" spans="1:5">
      <c r="A7" s="4" t="s">
        <v>662</v>
      </c>
      <c r="B7" s="6" t="n">
        <v>12</v>
      </c>
    </row>
    <row r="8" spans="1:5">
      <c r="A8" s="4" t="s">
        <v>638</v>
      </c>
      <c r="B8" s="6" t="n">
        <v>5646</v>
      </c>
      <c r="C8" s="5" t="n">
        <v>5386</v>
      </c>
    </row>
    <row r="9" spans="1:5">
      <c r="A9" s="4" t="s">
        <v>663</v>
      </c>
      <c r="B9" s="6" t="n">
        <v>19</v>
      </c>
      <c r="C9" s="6" t="n">
        <v>0</v>
      </c>
    </row>
    <row r="10" spans="1:5">
      <c r="A10" s="4" t="s">
        <v>664</v>
      </c>
      <c r="B10" s="6" t="n">
        <v>1</v>
      </c>
      <c r="C10" s="6" t="n">
        <v>0</v>
      </c>
    </row>
    <row r="11" spans="1:5">
      <c r="A11" s="4" t="s">
        <v>665</v>
      </c>
      <c r="B11" s="6" t="n">
        <v>134</v>
      </c>
      <c r="C11" s="6" t="n">
        <v>116</v>
      </c>
    </row>
    <row r="12" spans="1:5">
      <c r="A12" s="4" t="s">
        <v>666</v>
      </c>
      <c r="B12" s="5" t="n">
        <v>1318</v>
      </c>
      <c r="C12" s="5" t="n">
        <v>1365</v>
      </c>
    </row>
    <row r="13" spans="1:5">
      <c r="A13" s="4" t="s">
        <v>667</v>
      </c>
    </row>
    <row r="14" spans="1:5">
      <c r="A14" s="3" t="s">
        <v>657</v>
      </c>
    </row>
    <row r="15" spans="1:5">
      <c r="A15" s="4" t="s">
        <v>638</v>
      </c>
      <c r="E15" s="5" t="n">
        <v>0</v>
      </c>
    </row>
    <row r="16" spans="1:5">
      <c r="A16" s="4" t="s">
        <v>663</v>
      </c>
      <c r="E16" s="6" t="n">
        <v>1</v>
      </c>
    </row>
    <row r="17" spans="1:5">
      <c r="A17" s="4" t="s">
        <v>664</v>
      </c>
      <c r="E17" s="6" t="n">
        <v>0</v>
      </c>
    </row>
    <row r="18" spans="1:5">
      <c r="A18" s="4" t="s">
        <v>665</v>
      </c>
      <c r="E18" s="6" t="n">
        <v>21</v>
      </c>
    </row>
    <row r="19" spans="1:5">
      <c r="A19" s="4" t="s">
        <v>666</v>
      </c>
      <c r="E19" s="5" t="n">
        <v>47</v>
      </c>
    </row>
    <row r="20" spans="1:5">
      <c r="A20" s="4" t="s">
        <v>668</v>
      </c>
    </row>
    <row r="21" spans="1:5">
      <c r="A21" s="3" t="s">
        <v>657</v>
      </c>
    </row>
    <row r="22" spans="1:5">
      <c r="A22" s="4" t="s">
        <v>669</v>
      </c>
      <c r="B22" s="4" t="s">
        <v>670</v>
      </c>
      <c r="C22" s="4" t="s">
        <v>671</v>
      </c>
      <c r="D22" s="4" t="s">
        <v>670</v>
      </c>
    </row>
    <row r="23" spans="1:5">
      <c r="A23" s="4" t="s">
        <v>672</v>
      </c>
    </row>
    <row r="24" spans="1:5">
      <c r="A24" s="3" t="s">
        <v>657</v>
      </c>
    </row>
    <row r="25" spans="1:5">
      <c r="A25" s="4" t="s">
        <v>673</v>
      </c>
      <c r="B25" s="5" t="n">
        <v>407</v>
      </c>
    </row>
    <row r="26" spans="1:5">
      <c r="A26" s="4" t="s">
        <v>674</v>
      </c>
    </row>
    <row r="27" spans="1:5">
      <c r="A27" s="3" t="s">
        <v>657</v>
      </c>
    </row>
    <row r="28" spans="1:5">
      <c r="A28" s="4" t="s">
        <v>658</v>
      </c>
      <c r="B28" s="6" t="n">
        <v>24195</v>
      </c>
    </row>
    <row r="29" spans="1:5">
      <c r="A29" s="4" t="s">
        <v>675</v>
      </c>
    </row>
    <row r="30" spans="1:5">
      <c r="A30" s="3" t="s">
        <v>657</v>
      </c>
    </row>
    <row r="31" spans="1:5">
      <c r="A31" s="4" t="s">
        <v>658</v>
      </c>
      <c r="B31" s="6" t="n">
        <v>285</v>
      </c>
    </row>
    <row r="32" spans="1:5">
      <c r="A32" s="4" t="s">
        <v>627</v>
      </c>
    </row>
    <row r="33" spans="1:5">
      <c r="A33" s="3" t="s">
        <v>657</v>
      </c>
    </row>
    <row r="34" spans="1:5">
      <c r="A34" s="4" t="s">
        <v>658</v>
      </c>
      <c r="B34" s="6" t="n">
        <v>9677</v>
      </c>
    </row>
    <row r="35" spans="1:5">
      <c r="A35" s="4" t="s">
        <v>676</v>
      </c>
    </row>
    <row r="36" spans="1:5">
      <c r="A36" s="3" t="s">
        <v>657</v>
      </c>
    </row>
    <row r="37" spans="1:5">
      <c r="A37" s="4" t="s">
        <v>658</v>
      </c>
      <c r="B37" s="6" t="n">
        <v>15447</v>
      </c>
    </row>
    <row r="38" spans="1:5">
      <c r="A38" s="4" t="s">
        <v>677</v>
      </c>
    </row>
    <row r="39" spans="1:5">
      <c r="A39" s="3" t="s">
        <v>657</v>
      </c>
    </row>
    <row r="40" spans="1:5">
      <c r="A40" s="4" t="s">
        <v>658</v>
      </c>
      <c r="B40" s="6" t="n">
        <v>3979</v>
      </c>
    </row>
    <row r="41" spans="1:5">
      <c r="A41" s="4" t="s">
        <v>678</v>
      </c>
    </row>
    <row r="42" spans="1:5">
      <c r="A42" s="3" t="s">
        <v>657</v>
      </c>
    </row>
    <row r="43" spans="1:5">
      <c r="A43" s="4" t="s">
        <v>658</v>
      </c>
      <c r="B43" s="6" t="n">
        <v>5698</v>
      </c>
    </row>
    <row r="44" spans="1:5">
      <c r="A44" s="4" t="s">
        <v>679</v>
      </c>
    </row>
    <row r="45" spans="1:5">
      <c r="A45" s="3" t="s">
        <v>657</v>
      </c>
    </row>
    <row r="46" spans="1:5">
      <c r="A46" s="4" t="s">
        <v>658</v>
      </c>
      <c r="B46" s="6" t="n">
        <v>4812</v>
      </c>
    </row>
    <row r="47" spans="1:5">
      <c r="A47" s="4" t="s">
        <v>680</v>
      </c>
    </row>
    <row r="48" spans="1:5">
      <c r="A48" s="3" t="s">
        <v>657</v>
      </c>
    </row>
    <row r="49" spans="1:5">
      <c r="A49" s="4" t="s">
        <v>658</v>
      </c>
      <c r="B49" s="6" t="n">
        <v>10615</v>
      </c>
    </row>
    <row r="50" spans="1:5">
      <c r="A50" s="4" t="s">
        <v>681</v>
      </c>
    </row>
    <row r="51" spans="1:5">
      <c r="A51" s="3" t="s">
        <v>657</v>
      </c>
    </row>
    <row r="52" spans="1:5">
      <c r="A52" s="4" t="s">
        <v>658</v>
      </c>
      <c r="B52" s="6" t="n">
        <v>20</v>
      </c>
    </row>
    <row r="53" spans="1:5">
      <c r="A53" s="4" t="s">
        <v>682</v>
      </c>
    </row>
    <row r="54" spans="1:5">
      <c r="A54" s="3" t="s">
        <v>657</v>
      </c>
    </row>
    <row r="55" spans="1:5">
      <c r="A55" s="4" t="s">
        <v>658</v>
      </c>
      <c r="B55" s="6" t="n">
        <v>7587</v>
      </c>
    </row>
    <row r="56" spans="1:5">
      <c r="A56" s="4" t="s">
        <v>683</v>
      </c>
    </row>
    <row r="57" spans="1:5">
      <c r="A57" s="3" t="s">
        <v>657</v>
      </c>
    </row>
    <row r="58" spans="1:5">
      <c r="A58" s="4" t="s">
        <v>658</v>
      </c>
      <c r="B58" s="6" t="n">
        <v>16608</v>
      </c>
    </row>
    <row r="59" spans="1:5">
      <c r="A59" s="4" t="s">
        <v>684</v>
      </c>
    </row>
    <row r="60" spans="1:5">
      <c r="A60" s="3" t="s">
        <v>657</v>
      </c>
    </row>
    <row r="61" spans="1:5">
      <c r="A61" s="4" t="s">
        <v>658</v>
      </c>
      <c r="B61" s="6" t="n">
        <v>17809</v>
      </c>
    </row>
    <row r="62" spans="1:5">
      <c r="A62" s="4" t="s">
        <v>685</v>
      </c>
    </row>
    <row r="63" spans="1:5">
      <c r="A63" s="3" t="s">
        <v>657</v>
      </c>
    </row>
    <row r="64" spans="1:5">
      <c r="A64" s="4" t="s">
        <v>658</v>
      </c>
      <c r="B64" s="6" t="n">
        <v>17406</v>
      </c>
    </row>
    <row r="65" spans="1:5">
      <c r="A65" s="4" t="s">
        <v>686</v>
      </c>
    </row>
    <row r="66" spans="1:5">
      <c r="A66" s="3" t="s">
        <v>657</v>
      </c>
    </row>
    <row r="67" spans="1:5">
      <c r="A67" s="4" t="s">
        <v>658</v>
      </c>
      <c r="B67" s="6" t="n">
        <v>9404</v>
      </c>
    </row>
    <row r="68" spans="1:5">
      <c r="A68" s="4" t="s">
        <v>687</v>
      </c>
    </row>
    <row r="69" spans="1:5">
      <c r="A69" s="3" t="s">
        <v>657</v>
      </c>
    </row>
    <row r="70" spans="1:5">
      <c r="A70" s="4" t="s">
        <v>658</v>
      </c>
      <c r="B70" s="6" t="n">
        <v>4985</v>
      </c>
    </row>
    <row r="71" spans="1:5">
      <c r="A71" s="4" t="s">
        <v>19</v>
      </c>
    </row>
    <row r="72" spans="1:5">
      <c r="A72" s="3" t="s">
        <v>657</v>
      </c>
    </row>
    <row r="73" spans="1:5">
      <c r="A73" s="4" t="s">
        <v>638</v>
      </c>
      <c r="B73" s="5" t="n">
        <v>5646</v>
      </c>
      <c r="C73" s="5" t="n">
        <v>53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27</v>
      </c>
      <c r="D2" s="2" t="s">
        <v>31</v>
      </c>
      <c r="E2" s="2" t="s">
        <v>604</v>
      </c>
    </row>
    <row r="3" spans="1:5">
      <c r="A3" s="3" t="s">
        <v>689</v>
      </c>
    </row>
    <row r="4" spans="1:5">
      <c r="A4" s="4" t="s">
        <v>690</v>
      </c>
      <c r="B4" s="5" t="n">
        <v>0</v>
      </c>
      <c r="C4" s="5" t="n">
        <v>0</v>
      </c>
      <c r="D4" s="5" t="n">
        <v>-14</v>
      </c>
    </row>
    <row r="5" spans="1:5">
      <c r="A5" s="4" t="s">
        <v>691</v>
      </c>
    </row>
    <row r="6" spans="1:5">
      <c r="A6" s="3" t="s">
        <v>689</v>
      </c>
    </row>
    <row r="7" spans="1:5">
      <c r="A7" s="4" t="s">
        <v>692</v>
      </c>
      <c r="E7" s="5" t="n">
        <v>296</v>
      </c>
    </row>
    <row r="8" spans="1:5">
      <c r="A8" s="4" t="s">
        <v>690</v>
      </c>
      <c r="B8" s="6" t="n">
        <v>0</v>
      </c>
      <c r="C8" s="6" t="n">
        <v>227</v>
      </c>
      <c r="D8" s="5" t="n">
        <v>0</v>
      </c>
    </row>
    <row r="9" spans="1:5">
      <c r="A9" s="4" t="s">
        <v>693</v>
      </c>
    </row>
    <row r="10" spans="1:5">
      <c r="A10" s="3" t="s">
        <v>689</v>
      </c>
    </row>
    <row r="11" spans="1:5">
      <c r="A11" s="4" t="s">
        <v>690</v>
      </c>
      <c r="B11" s="5" t="n">
        <v>0</v>
      </c>
    </row>
    <row r="12" spans="1:5">
      <c r="A12" s="4" t="s">
        <v>694</v>
      </c>
    </row>
    <row r="13" spans="1:5">
      <c r="A13" s="3" t="s">
        <v>689</v>
      </c>
    </row>
    <row r="14" spans="1:5">
      <c r="A14" s="4" t="s">
        <v>690</v>
      </c>
      <c r="C14" s="5" t="n">
        <v>2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5</v>
      </c>
      <c r="B1" s="2" t="s">
        <v>23</v>
      </c>
      <c r="J1" s="2" t="s">
        <v>1</v>
      </c>
    </row>
    <row r="2" spans="1:13">
      <c r="B2" s="2" t="s">
        <v>2</v>
      </c>
      <c r="C2" s="2" t="s">
        <v>24</v>
      </c>
      <c r="D2" s="2" t="s">
        <v>25</v>
      </c>
      <c r="E2" s="2" t="s">
        <v>26</v>
      </c>
      <c r="F2" s="2" t="s">
        <v>27</v>
      </c>
      <c r="G2" s="2" t="s">
        <v>28</v>
      </c>
      <c r="H2" s="2" t="s">
        <v>29</v>
      </c>
      <c r="I2" s="2" t="s">
        <v>30</v>
      </c>
      <c r="J2" s="2" t="s">
        <v>2</v>
      </c>
      <c r="K2" s="2" t="s">
        <v>27</v>
      </c>
      <c r="L2" s="2" t="s">
        <v>31</v>
      </c>
      <c r="M2" s="2" t="s">
        <v>696</v>
      </c>
    </row>
    <row r="3" spans="1:13">
      <c r="A3" s="3" t="s">
        <v>403</v>
      </c>
    </row>
    <row r="4" spans="1:13">
      <c r="A4" s="4" t="s">
        <v>38</v>
      </c>
      <c r="B4" s="5" t="n">
        <v>46</v>
      </c>
      <c r="C4" s="5" t="n">
        <v>48</v>
      </c>
      <c r="D4" s="5" t="n">
        <v>40</v>
      </c>
      <c r="E4" s="5" t="n">
        <v>87</v>
      </c>
      <c r="F4" s="5" t="n">
        <v>2634</v>
      </c>
      <c r="G4" s="5" t="n">
        <v>117</v>
      </c>
      <c r="H4" s="5" t="n">
        <v>-12</v>
      </c>
      <c r="I4" s="5" t="n">
        <v>0</v>
      </c>
      <c r="J4" s="5" t="n">
        <v>221</v>
      </c>
      <c r="K4" s="5" t="n">
        <v>2739</v>
      </c>
      <c r="L4" s="5" t="n">
        <v>579</v>
      </c>
    </row>
    <row r="5" spans="1:13">
      <c r="A5" s="4" t="s">
        <v>627</v>
      </c>
    </row>
    <row r="6" spans="1:13">
      <c r="A6" s="3" t="s">
        <v>403</v>
      </c>
    </row>
    <row r="7" spans="1:13">
      <c r="A7" s="4" t="s">
        <v>38</v>
      </c>
      <c r="J7" s="6" t="n">
        <v>21</v>
      </c>
      <c r="K7" s="6" t="n">
        <v>1578</v>
      </c>
      <c r="L7" s="6" t="n">
        <v>42</v>
      </c>
    </row>
    <row r="8" spans="1:13">
      <c r="A8" s="4" t="s">
        <v>676</v>
      </c>
    </row>
    <row r="9" spans="1:13">
      <c r="A9" s="3" t="s">
        <v>403</v>
      </c>
    </row>
    <row r="10" spans="1:13">
      <c r="A10" s="4" t="s">
        <v>38</v>
      </c>
      <c r="J10" s="6" t="n">
        <v>11</v>
      </c>
      <c r="K10" s="6" t="n">
        <v>17</v>
      </c>
      <c r="L10" s="6" t="n">
        <v>83</v>
      </c>
    </row>
    <row r="11" spans="1:13">
      <c r="A11" s="4" t="s">
        <v>693</v>
      </c>
    </row>
    <row r="12" spans="1:13">
      <c r="A12" s="3" t="s">
        <v>403</v>
      </c>
    </row>
    <row r="13" spans="1:13">
      <c r="A13" s="4" t="s">
        <v>38</v>
      </c>
      <c r="J13" s="6" t="n">
        <v>46</v>
      </c>
      <c r="K13" s="6" t="n">
        <v>716</v>
      </c>
      <c r="L13" s="6" t="n">
        <v>10</v>
      </c>
    </row>
    <row r="14" spans="1:13">
      <c r="A14" s="4" t="s">
        <v>675</v>
      </c>
    </row>
    <row r="15" spans="1:13">
      <c r="A15" s="3" t="s">
        <v>403</v>
      </c>
    </row>
    <row r="16" spans="1:13">
      <c r="A16" s="4" t="s">
        <v>38</v>
      </c>
      <c r="J16" s="6" t="n">
        <v>143</v>
      </c>
      <c r="K16" s="6" t="n">
        <v>428</v>
      </c>
      <c r="L16" s="5" t="n">
        <v>444</v>
      </c>
    </row>
    <row r="17" spans="1:13">
      <c r="A17" s="4" t="s">
        <v>697</v>
      </c>
    </row>
    <row r="18" spans="1:13">
      <c r="A18" s="3" t="s">
        <v>403</v>
      </c>
    </row>
    <row r="19" spans="1:13">
      <c r="A19" s="4" t="s">
        <v>698</v>
      </c>
      <c r="M19" s="5" t="n">
        <v>1300</v>
      </c>
    </row>
    <row r="20" spans="1:13">
      <c r="A20" s="4" t="s">
        <v>38</v>
      </c>
      <c r="J20" s="6" t="n">
        <v>184</v>
      </c>
      <c r="K20" s="6" t="n">
        <v>399</v>
      </c>
    </row>
    <row r="21" spans="1:13">
      <c r="A21" s="4" t="s">
        <v>699</v>
      </c>
      <c r="J21" s="6" t="n">
        <v>-33</v>
      </c>
      <c r="K21" s="6" t="n">
        <v>-87</v>
      </c>
    </row>
    <row r="22" spans="1:13">
      <c r="A22" s="4" t="s">
        <v>700</v>
      </c>
      <c r="J22" s="6" t="n">
        <v>-209</v>
      </c>
      <c r="K22" s="6" t="n">
        <v>-37</v>
      </c>
    </row>
    <row r="23" spans="1:13">
      <c r="A23" s="4" t="s">
        <v>701</v>
      </c>
      <c r="B23" s="6" t="n">
        <v>217</v>
      </c>
      <c r="F23" s="6" t="n">
        <v>275</v>
      </c>
      <c r="J23" s="6" t="n">
        <v>217</v>
      </c>
      <c r="K23" s="6" t="n">
        <v>275</v>
      </c>
    </row>
    <row r="24" spans="1:13">
      <c r="A24" s="4" t="s">
        <v>702</v>
      </c>
    </row>
    <row r="25" spans="1:13">
      <c r="A25" s="3" t="s">
        <v>403</v>
      </c>
    </row>
    <row r="26" spans="1:13">
      <c r="A26" s="4" t="s">
        <v>38</v>
      </c>
      <c r="J26" s="6" t="n">
        <v>7</v>
      </c>
      <c r="K26" s="6" t="n">
        <v>11</v>
      </c>
    </row>
    <row r="27" spans="1:13">
      <c r="A27" s="4" t="s">
        <v>703</v>
      </c>
    </row>
    <row r="28" spans="1:13">
      <c r="A28" s="3" t="s">
        <v>403</v>
      </c>
    </row>
    <row r="29" spans="1:13">
      <c r="A29" s="4" t="s">
        <v>38</v>
      </c>
      <c r="J29" s="6" t="n">
        <v>11</v>
      </c>
      <c r="K29" s="6" t="n">
        <v>12</v>
      </c>
    </row>
    <row r="30" spans="1:13">
      <c r="A30" s="4" t="s">
        <v>704</v>
      </c>
    </row>
    <row r="31" spans="1:13">
      <c r="A31" s="3" t="s">
        <v>403</v>
      </c>
    </row>
    <row r="32" spans="1:13">
      <c r="A32" s="4" t="s">
        <v>38</v>
      </c>
      <c r="J32" s="6" t="n">
        <v>13</v>
      </c>
      <c r="K32" s="6" t="n">
        <v>36</v>
      </c>
    </row>
    <row r="33" spans="1:13">
      <c r="A33" s="4" t="s">
        <v>705</v>
      </c>
    </row>
    <row r="34" spans="1:13">
      <c r="A34" s="3" t="s">
        <v>403</v>
      </c>
    </row>
    <row r="35" spans="1:13">
      <c r="A35" s="4" t="s">
        <v>38</v>
      </c>
      <c r="J35" s="6" t="n">
        <v>153</v>
      </c>
      <c r="K35" s="6" t="n">
        <v>340</v>
      </c>
    </row>
    <row r="36" spans="1:13">
      <c r="A36" s="4" t="s">
        <v>706</v>
      </c>
    </row>
    <row r="37" spans="1:13">
      <c r="A37" s="3" t="s">
        <v>403</v>
      </c>
    </row>
    <row r="38" spans="1:13">
      <c r="A38" s="4" t="s">
        <v>701</v>
      </c>
      <c r="B38" s="6" t="n">
        <v>205</v>
      </c>
      <c r="F38" s="6" t="n">
        <v>170</v>
      </c>
      <c r="J38" s="6" t="n">
        <v>205</v>
      </c>
      <c r="K38" s="6" t="n">
        <v>170</v>
      </c>
    </row>
    <row r="39" spans="1:13">
      <c r="A39" s="4" t="s">
        <v>707</v>
      </c>
    </row>
    <row r="40" spans="1:13">
      <c r="A40" s="3" t="s">
        <v>403</v>
      </c>
    </row>
    <row r="41" spans="1:13">
      <c r="A41" s="4" t="s">
        <v>701</v>
      </c>
      <c r="B41" s="6" t="n">
        <v>12</v>
      </c>
      <c r="F41" s="6" t="n">
        <v>105</v>
      </c>
      <c r="J41" s="6" t="n">
        <v>12</v>
      </c>
      <c r="K41" s="6" t="n">
        <v>105</v>
      </c>
    </row>
    <row r="42" spans="1:13">
      <c r="A42" s="4" t="s">
        <v>708</v>
      </c>
    </row>
    <row r="43" spans="1:13">
      <c r="A43" s="3" t="s">
        <v>403</v>
      </c>
    </row>
    <row r="44" spans="1:13">
      <c r="A44" s="4" t="s">
        <v>38</v>
      </c>
      <c r="K44" s="6" t="n">
        <v>87</v>
      </c>
    </row>
    <row r="45" spans="1:13">
      <c r="A45" s="4" t="s">
        <v>709</v>
      </c>
    </row>
    <row r="46" spans="1:13">
      <c r="A46" s="3" t="s">
        <v>403</v>
      </c>
    </row>
    <row r="47" spans="1:13">
      <c r="A47" s="4" t="s">
        <v>38</v>
      </c>
      <c r="J47" s="6" t="n">
        <v>137</v>
      </c>
      <c r="K47" s="6" t="n">
        <v>307</v>
      </c>
    </row>
    <row r="48" spans="1:13">
      <c r="A48" s="4" t="s">
        <v>699</v>
      </c>
      <c r="J48" s="6" t="n">
        <v>0</v>
      </c>
      <c r="K48" s="6" t="n">
        <v>0</v>
      </c>
    </row>
    <row r="49" spans="1:13">
      <c r="A49" s="4" t="s">
        <v>700</v>
      </c>
      <c r="J49" s="6" t="n">
        <v>-197</v>
      </c>
      <c r="K49" s="6" t="n">
        <v>-37</v>
      </c>
    </row>
    <row r="50" spans="1:13">
      <c r="A50" s="4" t="s">
        <v>701</v>
      </c>
      <c r="B50" s="6" t="n">
        <v>210</v>
      </c>
      <c r="F50" s="6" t="n">
        <v>270</v>
      </c>
      <c r="J50" s="6" t="n">
        <v>210</v>
      </c>
      <c r="K50" s="6" t="n">
        <v>270</v>
      </c>
    </row>
    <row r="51" spans="1:13">
      <c r="A51" s="4" t="s">
        <v>710</v>
      </c>
    </row>
    <row r="52" spans="1:13">
      <c r="A52" s="3" t="s">
        <v>403</v>
      </c>
    </row>
    <row r="53" spans="1:13">
      <c r="A53" s="4" t="s">
        <v>38</v>
      </c>
      <c r="J53" s="6" t="n">
        <v>0</v>
      </c>
      <c r="K53" s="6" t="n">
        <v>0</v>
      </c>
    </row>
    <row r="54" spans="1:13">
      <c r="A54" s="4" t="s">
        <v>711</v>
      </c>
    </row>
    <row r="55" spans="1:13">
      <c r="A55" s="3" t="s">
        <v>403</v>
      </c>
    </row>
    <row r="56" spans="1:13">
      <c r="A56" s="4" t="s">
        <v>38</v>
      </c>
      <c r="J56" s="6" t="n">
        <v>0</v>
      </c>
      <c r="K56" s="6" t="n">
        <v>0</v>
      </c>
    </row>
    <row r="57" spans="1:13">
      <c r="A57" s="4" t="s">
        <v>712</v>
      </c>
    </row>
    <row r="58" spans="1:13">
      <c r="A58" s="3" t="s">
        <v>403</v>
      </c>
    </row>
    <row r="59" spans="1:13">
      <c r="A59" s="4" t="s">
        <v>38</v>
      </c>
      <c r="J59" s="6" t="n">
        <v>0</v>
      </c>
      <c r="K59" s="6" t="n">
        <v>0</v>
      </c>
    </row>
    <row r="60" spans="1:13">
      <c r="A60" s="4" t="s">
        <v>713</v>
      </c>
    </row>
    <row r="61" spans="1:13">
      <c r="A61" s="3" t="s">
        <v>403</v>
      </c>
    </row>
    <row r="62" spans="1:13">
      <c r="A62" s="4" t="s">
        <v>38</v>
      </c>
      <c r="J62" s="6" t="n">
        <v>137</v>
      </c>
      <c r="K62" s="6" t="n">
        <v>307</v>
      </c>
    </row>
    <row r="63" spans="1:13">
      <c r="A63" s="4" t="s">
        <v>714</v>
      </c>
    </row>
    <row r="64" spans="1:13">
      <c r="A64" s="3" t="s">
        <v>403</v>
      </c>
    </row>
    <row r="65" spans="1:13">
      <c r="A65" s="4" t="s">
        <v>698</v>
      </c>
      <c r="M65" s="6" t="n">
        <v>525</v>
      </c>
    </row>
    <row r="66" spans="1:13">
      <c r="A66" s="4" t="s">
        <v>715</v>
      </c>
    </row>
    <row r="67" spans="1:13">
      <c r="A67" s="3" t="s">
        <v>403</v>
      </c>
    </row>
    <row r="68" spans="1:13">
      <c r="A68" s="4" t="s">
        <v>698</v>
      </c>
      <c r="M68" s="6" t="n">
        <v>575</v>
      </c>
    </row>
    <row r="69" spans="1:13">
      <c r="A69" s="4" t="s">
        <v>716</v>
      </c>
    </row>
    <row r="70" spans="1:13">
      <c r="A70" s="3" t="s">
        <v>403</v>
      </c>
    </row>
    <row r="71" spans="1:13">
      <c r="A71" s="4" t="s">
        <v>38</v>
      </c>
      <c r="J71" s="6" t="n">
        <v>33</v>
      </c>
      <c r="K71" s="6" t="n">
        <v>87</v>
      </c>
    </row>
    <row r="72" spans="1:13">
      <c r="A72" s="4" t="s">
        <v>699</v>
      </c>
      <c r="J72" s="6" t="n">
        <v>-33</v>
      </c>
      <c r="K72" s="6" t="n">
        <v>-87</v>
      </c>
    </row>
    <row r="73" spans="1:13">
      <c r="A73" s="4" t="s">
        <v>700</v>
      </c>
      <c r="J73" s="6" t="n">
        <v>0</v>
      </c>
      <c r="K73" s="6" t="n">
        <v>0</v>
      </c>
    </row>
    <row r="74" spans="1:13">
      <c r="A74" s="4" t="s">
        <v>701</v>
      </c>
      <c r="B74" s="6" t="n">
        <v>0</v>
      </c>
      <c r="F74" s="6" t="n">
        <v>0</v>
      </c>
      <c r="J74" s="6" t="n">
        <v>0</v>
      </c>
      <c r="K74" s="6" t="n">
        <v>0</v>
      </c>
    </row>
    <row r="75" spans="1:13">
      <c r="A75" s="4" t="s">
        <v>717</v>
      </c>
    </row>
    <row r="76" spans="1:13">
      <c r="A76" s="3" t="s">
        <v>403</v>
      </c>
    </row>
    <row r="77" spans="1:13">
      <c r="A77" s="4" t="s">
        <v>38</v>
      </c>
      <c r="J77" s="6" t="n">
        <v>7</v>
      </c>
      <c r="K77" s="6" t="n">
        <v>9</v>
      </c>
    </row>
    <row r="78" spans="1:13">
      <c r="A78" s="4" t="s">
        <v>718</v>
      </c>
    </row>
    <row r="79" spans="1:13">
      <c r="A79" s="3" t="s">
        <v>403</v>
      </c>
    </row>
    <row r="80" spans="1:13">
      <c r="A80" s="4" t="s">
        <v>38</v>
      </c>
      <c r="J80" s="6" t="n">
        <v>0</v>
      </c>
      <c r="K80" s="6" t="n">
        <v>12</v>
      </c>
    </row>
    <row r="81" spans="1:13">
      <c r="A81" s="4" t="s">
        <v>719</v>
      </c>
    </row>
    <row r="82" spans="1:13">
      <c r="A82" s="3" t="s">
        <v>403</v>
      </c>
    </row>
    <row r="83" spans="1:13">
      <c r="A83" s="4" t="s">
        <v>38</v>
      </c>
      <c r="J83" s="6" t="n">
        <v>10</v>
      </c>
      <c r="K83" s="6" t="n">
        <v>33</v>
      </c>
    </row>
    <row r="84" spans="1:13">
      <c r="A84" s="4" t="s">
        <v>720</v>
      </c>
    </row>
    <row r="85" spans="1:13">
      <c r="A85" s="3" t="s">
        <v>403</v>
      </c>
    </row>
    <row r="86" spans="1:13">
      <c r="A86" s="4" t="s">
        <v>38</v>
      </c>
      <c r="J86" s="6" t="n">
        <v>16</v>
      </c>
      <c r="K86" s="6" t="n">
        <v>33</v>
      </c>
    </row>
    <row r="87" spans="1:13">
      <c r="A87" s="4" t="s">
        <v>721</v>
      </c>
    </row>
    <row r="88" spans="1:13">
      <c r="A88" s="3" t="s">
        <v>403</v>
      </c>
    </row>
    <row r="89" spans="1:13">
      <c r="A89" s="4" t="s">
        <v>698</v>
      </c>
      <c r="M89" s="6" t="n">
        <v>400</v>
      </c>
    </row>
    <row r="90" spans="1:13">
      <c r="A90" s="4" t="s">
        <v>722</v>
      </c>
    </row>
    <row r="91" spans="1:13">
      <c r="A91" s="3" t="s">
        <v>403</v>
      </c>
    </row>
    <row r="92" spans="1:13">
      <c r="A92" s="4" t="s">
        <v>698</v>
      </c>
      <c r="M92" s="6" t="n">
        <v>440</v>
      </c>
    </row>
    <row r="93" spans="1:13">
      <c r="A93" s="4" t="s">
        <v>723</v>
      </c>
    </row>
    <row r="94" spans="1:13">
      <c r="A94" s="3" t="s">
        <v>403</v>
      </c>
    </row>
    <row r="95" spans="1:13">
      <c r="A95" s="4" t="s">
        <v>38</v>
      </c>
      <c r="J95" s="6" t="n">
        <v>14</v>
      </c>
      <c r="K95" s="6" t="n">
        <v>5</v>
      </c>
    </row>
    <row r="96" spans="1:13">
      <c r="A96" s="4" t="s">
        <v>699</v>
      </c>
      <c r="J96" s="6" t="n">
        <v>0</v>
      </c>
      <c r="K96" s="6" t="n">
        <v>0</v>
      </c>
    </row>
    <row r="97" spans="1:13">
      <c r="A97" s="4" t="s">
        <v>700</v>
      </c>
      <c r="J97" s="6" t="n">
        <v>-12</v>
      </c>
      <c r="K97" s="6" t="n">
        <v>0</v>
      </c>
    </row>
    <row r="98" spans="1:13">
      <c r="A98" s="4" t="s">
        <v>701</v>
      </c>
      <c r="B98" s="5" t="n">
        <v>7</v>
      </c>
      <c r="F98" s="5" t="n">
        <v>5</v>
      </c>
      <c r="J98" s="6" t="n">
        <v>7</v>
      </c>
      <c r="K98" s="6" t="n">
        <v>5</v>
      </c>
    </row>
    <row r="99" spans="1:13">
      <c r="A99" s="4" t="s">
        <v>724</v>
      </c>
    </row>
    <row r="100" spans="1:13">
      <c r="A100" s="3" t="s">
        <v>403</v>
      </c>
    </row>
    <row r="101" spans="1:13">
      <c r="A101" s="4" t="s">
        <v>38</v>
      </c>
      <c r="J101" s="6" t="n">
        <v>0</v>
      </c>
      <c r="K101" s="6" t="n">
        <v>2</v>
      </c>
    </row>
    <row r="102" spans="1:13">
      <c r="A102" s="4" t="s">
        <v>725</v>
      </c>
    </row>
    <row r="103" spans="1:13">
      <c r="A103" s="3" t="s">
        <v>403</v>
      </c>
    </row>
    <row r="104" spans="1:13">
      <c r="A104" s="4" t="s">
        <v>38</v>
      </c>
      <c r="J104" s="6" t="n">
        <v>11</v>
      </c>
      <c r="K104" s="6" t="n">
        <v>0</v>
      </c>
    </row>
    <row r="105" spans="1:13">
      <c r="A105" s="4" t="s">
        <v>726</v>
      </c>
    </row>
    <row r="106" spans="1:13">
      <c r="A106" s="3" t="s">
        <v>403</v>
      </c>
    </row>
    <row r="107" spans="1:13">
      <c r="A107" s="4" t="s">
        <v>38</v>
      </c>
      <c r="J107" s="6" t="n">
        <v>3</v>
      </c>
      <c r="K107" s="6" t="n">
        <v>3</v>
      </c>
    </row>
    <row r="108" spans="1:13">
      <c r="A108" s="4" t="s">
        <v>727</v>
      </c>
    </row>
    <row r="109" spans="1:13">
      <c r="A109" s="3" t="s">
        <v>403</v>
      </c>
    </row>
    <row r="110" spans="1:13">
      <c r="A110" s="4" t="s">
        <v>38</v>
      </c>
      <c r="J110" s="6" t="n">
        <v>0</v>
      </c>
      <c r="K110" s="6" t="n">
        <v>0</v>
      </c>
    </row>
    <row r="111" spans="1:13">
      <c r="A111" s="4" t="s">
        <v>728</v>
      </c>
    </row>
    <row r="112" spans="1:13">
      <c r="A112" s="3" t="s">
        <v>403</v>
      </c>
    </row>
    <row r="113" spans="1:13">
      <c r="A113" s="4" t="s">
        <v>698</v>
      </c>
      <c r="M113" s="6" t="n">
        <v>290</v>
      </c>
    </row>
    <row r="114" spans="1:13">
      <c r="A114" s="4" t="s">
        <v>729</v>
      </c>
    </row>
    <row r="115" spans="1:13">
      <c r="A115" s="3" t="s">
        <v>403</v>
      </c>
    </row>
    <row r="116" spans="1:13">
      <c r="A116" s="4" t="s">
        <v>698</v>
      </c>
      <c r="M116" s="5" t="n">
        <v>310</v>
      </c>
    </row>
    <row r="117" spans="1:13">
      <c r="A117" s="4" t="s">
        <v>730</v>
      </c>
    </row>
    <row r="118" spans="1:13">
      <c r="A118" s="3" t="s">
        <v>403</v>
      </c>
    </row>
    <row r="119" spans="1:13">
      <c r="A119" s="4" t="s">
        <v>38</v>
      </c>
      <c r="K119" s="6" t="n">
        <v>22</v>
      </c>
    </row>
    <row r="120" spans="1:13">
      <c r="A120" s="4" t="s">
        <v>731</v>
      </c>
    </row>
    <row r="121" spans="1:13">
      <c r="A121" s="3" t="s">
        <v>403</v>
      </c>
    </row>
    <row r="122" spans="1:13">
      <c r="A122" s="4" t="s">
        <v>38</v>
      </c>
      <c r="J122" s="6" t="n">
        <v>33</v>
      </c>
      <c r="K122" s="6" t="n">
        <v>65</v>
      </c>
    </row>
    <row r="123" spans="1:13">
      <c r="A123" s="4" t="s">
        <v>732</v>
      </c>
    </row>
    <row r="124" spans="1:13">
      <c r="A124" s="3" t="s">
        <v>403</v>
      </c>
    </row>
    <row r="125" spans="1:13">
      <c r="A125" s="4" t="s">
        <v>38</v>
      </c>
      <c r="J125" s="6" t="n">
        <v>7</v>
      </c>
      <c r="K125" s="6" t="n">
        <v>9</v>
      </c>
    </row>
    <row r="126" spans="1:13">
      <c r="A126" s="4" t="s">
        <v>733</v>
      </c>
    </row>
    <row r="127" spans="1:13">
      <c r="A127" s="3" t="s">
        <v>403</v>
      </c>
    </row>
    <row r="128" spans="1:13">
      <c r="A128" s="4" t="s">
        <v>38</v>
      </c>
      <c r="K128" s="6" t="n">
        <v>12</v>
      </c>
    </row>
    <row r="129" spans="1:13">
      <c r="A129" s="4" t="s">
        <v>734</v>
      </c>
    </row>
    <row r="130" spans="1:13">
      <c r="A130" s="3" t="s">
        <v>403</v>
      </c>
    </row>
    <row r="131" spans="1:13">
      <c r="A131" s="4" t="s">
        <v>38</v>
      </c>
      <c r="J131" s="6" t="n">
        <v>10</v>
      </c>
      <c r="K131" s="6" t="n">
        <v>11</v>
      </c>
    </row>
    <row r="132" spans="1:13">
      <c r="A132" s="4" t="s">
        <v>735</v>
      </c>
    </row>
    <row r="133" spans="1:13">
      <c r="A133" s="3" t="s">
        <v>403</v>
      </c>
    </row>
    <row r="134" spans="1:13">
      <c r="A134" s="4" t="s">
        <v>38</v>
      </c>
      <c r="J134" s="5" t="n">
        <v>16</v>
      </c>
      <c r="K134" s="5" t="n">
        <v>3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s>
  <sheetData>
    <row r="1" spans="1:14">
      <c r="A1" s="1" t="s">
        <v>736</v>
      </c>
      <c r="B1" s="2" t="s">
        <v>23</v>
      </c>
      <c r="K1" s="2" t="s">
        <v>737</v>
      </c>
      <c r="L1" s="2" t="s">
        <v>1</v>
      </c>
    </row>
    <row r="2" spans="1:14">
      <c r="B2" s="2" t="s">
        <v>234</v>
      </c>
      <c r="C2" s="2" t="s">
        <v>738</v>
      </c>
      <c r="D2" s="2" t="s">
        <v>739</v>
      </c>
      <c r="E2" s="2" t="s">
        <v>740</v>
      </c>
      <c r="F2" s="2" t="s">
        <v>235</v>
      </c>
      <c r="G2" s="2" t="s">
        <v>741</v>
      </c>
      <c r="H2" s="2" t="s">
        <v>742</v>
      </c>
      <c r="I2" s="2" t="s">
        <v>743</v>
      </c>
      <c r="J2" s="2" t="s">
        <v>744</v>
      </c>
      <c r="K2" s="2" t="s">
        <v>236</v>
      </c>
      <c r="L2" s="2" t="s">
        <v>234</v>
      </c>
      <c r="M2" s="2" t="s">
        <v>235</v>
      </c>
      <c r="N2" s="2" t="s">
        <v>236</v>
      </c>
    </row>
    <row r="3" spans="1:14">
      <c r="A3" s="3" t="s">
        <v>403</v>
      </c>
    </row>
    <row r="4" spans="1:14">
      <c r="A4" s="4" t="s">
        <v>38</v>
      </c>
      <c r="B4" s="5" t="n">
        <v>46</v>
      </c>
      <c r="C4" s="5" t="n">
        <v>48</v>
      </c>
      <c r="D4" s="5" t="n">
        <v>40</v>
      </c>
      <c r="E4" s="5" t="n">
        <v>87</v>
      </c>
      <c r="F4" s="5" t="n">
        <v>2634</v>
      </c>
      <c r="G4" s="5" t="n">
        <v>117</v>
      </c>
      <c r="H4" s="5" t="n">
        <v>-12</v>
      </c>
      <c r="I4" s="5" t="n">
        <v>0</v>
      </c>
      <c r="L4" s="5" t="n">
        <v>221</v>
      </c>
      <c r="M4" s="5" t="n">
        <v>2739</v>
      </c>
      <c r="N4" s="5" t="n">
        <v>579</v>
      </c>
    </row>
    <row r="5" spans="1:14">
      <c r="A5" s="4" t="s">
        <v>627</v>
      </c>
    </row>
    <row r="6" spans="1:14">
      <c r="A6" s="3" t="s">
        <v>403</v>
      </c>
    </row>
    <row r="7" spans="1:14">
      <c r="A7" s="4" t="s">
        <v>38</v>
      </c>
      <c r="L7" s="6" t="n">
        <v>21</v>
      </c>
      <c r="M7" s="6" t="n">
        <v>1578</v>
      </c>
      <c r="N7" s="6" t="n">
        <v>42</v>
      </c>
    </row>
    <row r="8" spans="1:14">
      <c r="A8" s="4" t="s">
        <v>676</v>
      </c>
    </row>
    <row r="9" spans="1:14">
      <c r="A9" s="3" t="s">
        <v>403</v>
      </c>
    </row>
    <row r="10" spans="1:14">
      <c r="A10" s="4" t="s">
        <v>38</v>
      </c>
      <c r="L10" s="6" t="n">
        <v>11</v>
      </c>
      <c r="M10" s="6" t="n">
        <v>17</v>
      </c>
      <c r="N10" s="6" t="n">
        <v>83</v>
      </c>
    </row>
    <row r="11" spans="1:14">
      <c r="A11" s="4" t="s">
        <v>693</v>
      </c>
    </row>
    <row r="12" spans="1:14">
      <c r="A12" s="3" t="s">
        <v>403</v>
      </c>
    </row>
    <row r="13" spans="1:14">
      <c r="A13" s="4" t="s">
        <v>38</v>
      </c>
      <c r="L13" s="6" t="n">
        <v>46</v>
      </c>
      <c r="M13" s="6" t="n">
        <v>716</v>
      </c>
      <c r="N13" s="6" t="n">
        <v>10</v>
      </c>
    </row>
    <row r="14" spans="1:14">
      <c r="A14" s="4" t="s">
        <v>675</v>
      </c>
    </row>
    <row r="15" spans="1:14">
      <c r="A15" s="3" t="s">
        <v>403</v>
      </c>
    </row>
    <row r="16" spans="1:14">
      <c r="A16" s="4" t="s">
        <v>38</v>
      </c>
      <c r="L16" s="6" t="n">
        <v>143</v>
      </c>
      <c r="M16" s="6" t="n">
        <v>428</v>
      </c>
      <c r="N16" s="6" t="n">
        <v>444</v>
      </c>
    </row>
    <row r="17" spans="1:14">
      <c r="A17" s="4" t="s">
        <v>406</v>
      </c>
    </row>
    <row r="18" spans="1:14">
      <c r="A18" s="3" t="s">
        <v>403</v>
      </c>
    </row>
    <row r="19" spans="1:14">
      <c r="A19" s="4" t="s">
        <v>38</v>
      </c>
      <c r="J19" s="5" t="n">
        <v>436</v>
      </c>
      <c r="K19" s="5" t="n">
        <v>436</v>
      </c>
    </row>
    <row r="20" spans="1:14">
      <c r="A20" s="4" t="s">
        <v>699</v>
      </c>
      <c r="K20" s="6" t="n">
        <v>-153</v>
      </c>
    </row>
    <row r="21" spans="1:14">
      <c r="A21" s="4" t="s">
        <v>700</v>
      </c>
      <c r="K21" s="6" t="n">
        <v>-67</v>
      </c>
      <c r="L21" s="6" t="n">
        <v>-42</v>
      </c>
      <c r="M21" s="6" t="n">
        <v>-140</v>
      </c>
    </row>
    <row r="22" spans="1:14">
      <c r="A22" s="4" t="s">
        <v>701</v>
      </c>
      <c r="B22" s="6" t="n">
        <v>33</v>
      </c>
      <c r="F22" s="6" t="n">
        <v>69</v>
      </c>
      <c r="K22" s="6" t="n">
        <v>216</v>
      </c>
      <c r="L22" s="6" t="n">
        <v>33</v>
      </c>
      <c r="M22" s="6" t="n">
        <v>69</v>
      </c>
      <c r="N22" s="6" t="n">
        <v>216</v>
      </c>
    </row>
    <row r="23" spans="1:14">
      <c r="A23" s="4" t="s">
        <v>745</v>
      </c>
      <c r="L23" s="6" t="n">
        <v>6</v>
      </c>
      <c r="M23" s="6" t="n">
        <v>-7</v>
      </c>
    </row>
    <row r="24" spans="1:14">
      <c r="A24" s="4" t="s">
        <v>746</v>
      </c>
    </row>
    <row r="25" spans="1:14">
      <c r="A25" s="3" t="s">
        <v>403</v>
      </c>
    </row>
    <row r="26" spans="1:14">
      <c r="A26" s="4" t="s">
        <v>38</v>
      </c>
      <c r="K26" s="6" t="n">
        <v>42</v>
      </c>
    </row>
    <row r="27" spans="1:14">
      <c r="A27" s="4" t="s">
        <v>747</v>
      </c>
    </row>
    <row r="28" spans="1:14">
      <c r="A28" s="3" t="s">
        <v>403</v>
      </c>
    </row>
    <row r="29" spans="1:14">
      <c r="A29" s="4" t="s">
        <v>38</v>
      </c>
      <c r="K29" s="6" t="n">
        <v>83</v>
      </c>
    </row>
    <row r="30" spans="1:14">
      <c r="A30" s="4" t="s">
        <v>748</v>
      </c>
    </row>
    <row r="31" spans="1:14">
      <c r="A31" s="3" t="s">
        <v>403</v>
      </c>
    </row>
    <row r="32" spans="1:14">
      <c r="A32" s="4" t="s">
        <v>38</v>
      </c>
      <c r="K32" s="6" t="n">
        <v>10</v>
      </c>
    </row>
    <row r="33" spans="1:14">
      <c r="A33" s="4" t="s">
        <v>749</v>
      </c>
    </row>
    <row r="34" spans="1:14">
      <c r="A34" s="3" t="s">
        <v>403</v>
      </c>
    </row>
    <row r="35" spans="1:14">
      <c r="A35" s="4" t="s">
        <v>38</v>
      </c>
      <c r="K35" s="6" t="n">
        <v>301</v>
      </c>
    </row>
    <row r="36" spans="1:14">
      <c r="A36" s="4" t="s">
        <v>750</v>
      </c>
    </row>
    <row r="37" spans="1:14">
      <c r="A37" s="3" t="s">
        <v>403</v>
      </c>
    </row>
    <row r="38" spans="1:14">
      <c r="A38" s="4" t="s">
        <v>751</v>
      </c>
      <c r="J38" s="6" t="n">
        <v>2500</v>
      </c>
    </row>
    <row r="39" spans="1:14">
      <c r="A39" s="4" t="s">
        <v>38</v>
      </c>
      <c r="J39" s="5" t="n">
        <v>255</v>
      </c>
      <c r="K39" s="6" t="n">
        <v>255</v>
      </c>
    </row>
    <row r="40" spans="1:14">
      <c r="A40" s="4" t="s">
        <v>699</v>
      </c>
      <c r="K40" s="6" t="n">
        <v>0</v>
      </c>
    </row>
    <row r="41" spans="1:14">
      <c r="A41" s="4" t="s">
        <v>700</v>
      </c>
      <c r="K41" s="6" t="n">
        <v>-66</v>
      </c>
      <c r="L41" s="6" t="n">
        <v>-38</v>
      </c>
      <c r="M41" s="6" t="n">
        <v>-137</v>
      </c>
    </row>
    <row r="42" spans="1:14">
      <c r="A42" s="4" t="s">
        <v>701</v>
      </c>
      <c r="B42" s="6" t="n">
        <v>6</v>
      </c>
      <c r="F42" s="6" t="n">
        <v>52</v>
      </c>
      <c r="K42" s="6" t="n">
        <v>189</v>
      </c>
      <c r="L42" s="6" t="n">
        <v>6</v>
      </c>
      <c r="M42" s="6" t="n">
        <v>52</v>
      </c>
      <c r="N42" s="6" t="n">
        <v>189</v>
      </c>
    </row>
    <row r="43" spans="1:14">
      <c r="A43" s="4" t="s">
        <v>745</v>
      </c>
      <c r="L43" s="6" t="n">
        <v>-8</v>
      </c>
      <c r="M43" s="6" t="n">
        <v>0</v>
      </c>
    </row>
    <row r="44" spans="1:14">
      <c r="A44" s="4" t="s">
        <v>752</v>
      </c>
    </row>
    <row r="45" spans="1:14">
      <c r="A45" s="3" t="s">
        <v>403</v>
      </c>
    </row>
    <row r="46" spans="1:14">
      <c r="A46" s="4" t="s">
        <v>38</v>
      </c>
      <c r="K46" s="6" t="n">
        <v>0</v>
      </c>
    </row>
    <row r="47" spans="1:14">
      <c r="A47" s="4" t="s">
        <v>753</v>
      </c>
    </row>
    <row r="48" spans="1:14">
      <c r="A48" s="3" t="s">
        <v>403</v>
      </c>
    </row>
    <row r="49" spans="1:14">
      <c r="A49" s="4" t="s">
        <v>38</v>
      </c>
      <c r="K49" s="6" t="n">
        <v>0</v>
      </c>
    </row>
    <row r="50" spans="1:14">
      <c r="A50" s="4" t="s">
        <v>754</v>
      </c>
    </row>
    <row r="51" spans="1:14">
      <c r="A51" s="3" t="s">
        <v>403</v>
      </c>
    </row>
    <row r="52" spans="1:14">
      <c r="A52" s="4" t="s">
        <v>38</v>
      </c>
      <c r="K52" s="6" t="n">
        <v>0</v>
      </c>
    </row>
    <row r="53" spans="1:14">
      <c r="A53" s="4" t="s">
        <v>755</v>
      </c>
    </row>
    <row r="54" spans="1:14">
      <c r="A54" s="3" t="s">
        <v>403</v>
      </c>
    </row>
    <row r="55" spans="1:14">
      <c r="A55" s="4" t="s">
        <v>38</v>
      </c>
      <c r="K55" s="6" t="n">
        <v>255</v>
      </c>
    </row>
    <row r="56" spans="1:14">
      <c r="A56" s="4" t="s">
        <v>756</v>
      </c>
    </row>
    <row r="57" spans="1:14">
      <c r="A57" s="3" t="s">
        <v>403</v>
      </c>
    </row>
    <row r="58" spans="1:14">
      <c r="A58" s="4" t="s">
        <v>38</v>
      </c>
      <c r="J58" s="6" t="n">
        <v>153</v>
      </c>
      <c r="K58" s="6" t="n">
        <v>153</v>
      </c>
    </row>
    <row r="59" spans="1:14">
      <c r="A59" s="4" t="s">
        <v>699</v>
      </c>
      <c r="K59" s="6" t="n">
        <v>-153</v>
      </c>
    </row>
    <row r="60" spans="1:14">
      <c r="A60" s="4" t="s">
        <v>700</v>
      </c>
      <c r="K60" s="6" t="n">
        <v>0</v>
      </c>
      <c r="L60" s="6" t="n">
        <v>0</v>
      </c>
      <c r="M60" s="6" t="n">
        <v>0</v>
      </c>
    </row>
    <row r="61" spans="1:14">
      <c r="A61" s="4" t="s">
        <v>701</v>
      </c>
      <c r="B61" s="6" t="n">
        <v>0</v>
      </c>
      <c r="F61" s="6" t="n">
        <v>0</v>
      </c>
      <c r="K61" s="6" t="n">
        <v>0</v>
      </c>
      <c r="L61" s="6" t="n">
        <v>0</v>
      </c>
      <c r="M61" s="6" t="n">
        <v>0</v>
      </c>
      <c r="N61" s="6" t="n">
        <v>0</v>
      </c>
    </row>
    <row r="62" spans="1:14">
      <c r="A62" s="4" t="s">
        <v>745</v>
      </c>
      <c r="L62" s="6" t="n">
        <v>0</v>
      </c>
      <c r="M62" s="6" t="n">
        <v>0</v>
      </c>
    </row>
    <row r="63" spans="1:14">
      <c r="A63" s="4" t="s">
        <v>757</v>
      </c>
    </row>
    <row r="64" spans="1:14">
      <c r="A64" s="3" t="s">
        <v>403</v>
      </c>
    </row>
    <row r="65" spans="1:14">
      <c r="A65" s="4" t="s">
        <v>38</v>
      </c>
      <c r="K65" s="6" t="n">
        <v>27</v>
      </c>
    </row>
    <row r="66" spans="1:14">
      <c r="A66" s="4" t="s">
        <v>758</v>
      </c>
    </row>
    <row r="67" spans="1:14">
      <c r="A67" s="3" t="s">
        <v>403</v>
      </c>
    </row>
    <row r="68" spans="1:14">
      <c r="A68" s="4" t="s">
        <v>38</v>
      </c>
      <c r="K68" s="6" t="n">
        <v>70</v>
      </c>
    </row>
    <row r="69" spans="1:14">
      <c r="A69" s="4" t="s">
        <v>759</v>
      </c>
    </row>
    <row r="70" spans="1:14">
      <c r="A70" s="3" t="s">
        <v>403</v>
      </c>
    </row>
    <row r="71" spans="1:14">
      <c r="A71" s="4" t="s">
        <v>38</v>
      </c>
      <c r="K71" s="6" t="n">
        <v>10</v>
      </c>
    </row>
    <row r="72" spans="1:14">
      <c r="A72" s="4" t="s">
        <v>760</v>
      </c>
    </row>
    <row r="73" spans="1:14">
      <c r="A73" s="3" t="s">
        <v>403</v>
      </c>
    </row>
    <row r="74" spans="1:14">
      <c r="A74" s="4" t="s">
        <v>38</v>
      </c>
      <c r="K74" s="6" t="n">
        <v>46</v>
      </c>
    </row>
    <row r="75" spans="1:14">
      <c r="A75" s="4" t="s">
        <v>761</v>
      </c>
    </row>
    <row r="76" spans="1:14">
      <c r="A76" s="3" t="s">
        <v>403</v>
      </c>
    </row>
    <row r="77" spans="1:14">
      <c r="A77" s="4" t="s">
        <v>38</v>
      </c>
      <c r="J77" s="6" t="n">
        <v>28</v>
      </c>
      <c r="K77" s="6" t="n">
        <v>28</v>
      </c>
    </row>
    <row r="78" spans="1:14">
      <c r="A78" s="4" t="s">
        <v>699</v>
      </c>
      <c r="K78" s="6" t="n">
        <v>0</v>
      </c>
    </row>
    <row r="79" spans="1:14">
      <c r="A79" s="4" t="s">
        <v>700</v>
      </c>
      <c r="K79" s="6" t="n">
        <v>-1</v>
      </c>
      <c r="L79" s="6" t="n">
        <v>-4</v>
      </c>
      <c r="M79" s="6" t="n">
        <v>-3</v>
      </c>
    </row>
    <row r="80" spans="1:14">
      <c r="A80" s="4" t="s">
        <v>701</v>
      </c>
      <c r="B80" s="5" t="n">
        <v>27</v>
      </c>
      <c r="F80" s="5" t="n">
        <v>17</v>
      </c>
      <c r="K80" s="6" t="n">
        <v>27</v>
      </c>
      <c r="L80" s="6" t="n">
        <v>27</v>
      </c>
      <c r="M80" s="6" t="n">
        <v>17</v>
      </c>
      <c r="N80" s="5" t="n">
        <v>27</v>
      </c>
    </row>
    <row r="81" spans="1:14">
      <c r="A81" s="4" t="s">
        <v>745</v>
      </c>
      <c r="L81" s="5" t="n">
        <v>14</v>
      </c>
      <c r="M81" s="5" t="n">
        <v>-7</v>
      </c>
    </row>
    <row r="82" spans="1:14">
      <c r="A82" s="4" t="s">
        <v>762</v>
      </c>
    </row>
    <row r="83" spans="1:14">
      <c r="A83" s="3" t="s">
        <v>403</v>
      </c>
    </row>
    <row r="84" spans="1:14">
      <c r="A84" s="4" t="s">
        <v>38</v>
      </c>
      <c r="K84" s="6" t="n">
        <v>15</v>
      </c>
    </row>
    <row r="85" spans="1:14">
      <c r="A85" s="4" t="s">
        <v>763</v>
      </c>
    </row>
    <row r="86" spans="1:14">
      <c r="A86" s="3" t="s">
        <v>403</v>
      </c>
    </row>
    <row r="87" spans="1:14">
      <c r="A87" s="4" t="s">
        <v>38</v>
      </c>
      <c r="K87" s="6" t="n">
        <v>13</v>
      </c>
    </row>
    <row r="88" spans="1:14">
      <c r="A88" s="4" t="s">
        <v>764</v>
      </c>
    </row>
    <row r="89" spans="1:14">
      <c r="A89" s="3" t="s">
        <v>403</v>
      </c>
    </row>
    <row r="90" spans="1:14">
      <c r="A90" s="4" t="s">
        <v>38</v>
      </c>
      <c r="K90" s="6" t="n">
        <v>0</v>
      </c>
    </row>
    <row r="91" spans="1:14">
      <c r="A91" s="4" t="s">
        <v>765</v>
      </c>
    </row>
    <row r="92" spans="1:14">
      <c r="A92" s="3" t="s">
        <v>403</v>
      </c>
    </row>
    <row r="93" spans="1:14">
      <c r="A93" s="4" t="s">
        <v>38</v>
      </c>
      <c r="K93" s="5" t="n">
        <v>0</v>
      </c>
    </row>
    <row r="94" spans="1:14">
      <c r="A94" s="4" t="s">
        <v>766</v>
      </c>
    </row>
    <row r="95" spans="1:14">
      <c r="A95" s="3" t="s">
        <v>403</v>
      </c>
    </row>
    <row r="96" spans="1:14">
      <c r="A96" s="4" t="s">
        <v>38</v>
      </c>
      <c r="J96" s="6" t="n">
        <v>70</v>
      </c>
    </row>
    <row r="97" spans="1:14">
      <c r="A97" s="4" t="s">
        <v>767</v>
      </c>
    </row>
    <row r="98" spans="1:14">
      <c r="A98" s="3" t="s">
        <v>403</v>
      </c>
    </row>
    <row r="99" spans="1:14">
      <c r="A99" s="4" t="s">
        <v>38</v>
      </c>
      <c r="J99" s="6" t="n">
        <v>25</v>
      </c>
    </row>
    <row r="100" spans="1:14">
      <c r="A100" s="4" t="s">
        <v>768</v>
      </c>
    </row>
    <row r="101" spans="1:14">
      <c r="A101" s="3" t="s">
        <v>403</v>
      </c>
    </row>
    <row r="102" spans="1:14">
      <c r="A102" s="4" t="s">
        <v>38</v>
      </c>
      <c r="J102" s="6" t="n">
        <v>25</v>
      </c>
    </row>
    <row r="103" spans="1:14">
      <c r="A103" s="4" t="s">
        <v>769</v>
      </c>
    </row>
    <row r="104" spans="1:14">
      <c r="A104" s="3" t="s">
        <v>403</v>
      </c>
    </row>
    <row r="105" spans="1:14">
      <c r="A105" s="4" t="s">
        <v>38</v>
      </c>
      <c r="J105" s="6" t="n">
        <v>33</v>
      </c>
    </row>
    <row r="106" spans="1:14">
      <c r="A106" s="4" t="s">
        <v>770</v>
      </c>
    </row>
    <row r="107" spans="1:14">
      <c r="A107" s="3" t="s">
        <v>403</v>
      </c>
    </row>
    <row r="108" spans="1:14">
      <c r="A108" s="4" t="s">
        <v>38</v>
      </c>
      <c r="J108" s="6" t="n">
        <v>2</v>
      </c>
    </row>
    <row r="109" spans="1:14">
      <c r="A109" s="4" t="s">
        <v>771</v>
      </c>
    </row>
    <row r="110" spans="1:14">
      <c r="A110" s="3" t="s">
        <v>403</v>
      </c>
    </row>
    <row r="111" spans="1:14">
      <c r="A111" s="4" t="s">
        <v>38</v>
      </c>
      <c r="J111" s="6" t="n">
        <v>10</v>
      </c>
    </row>
    <row r="112" spans="1:14">
      <c r="A112" s="4" t="s">
        <v>772</v>
      </c>
    </row>
    <row r="113" spans="1:14">
      <c r="A113" s="3" t="s">
        <v>403</v>
      </c>
    </row>
    <row r="114" spans="1:14">
      <c r="A114" s="4" t="s">
        <v>38</v>
      </c>
      <c r="J114" s="5" t="n">
        <v>21</v>
      </c>
    </row>
  </sheetData>
  <mergeCells count="3">
    <mergeCell ref="A1:A2"/>
    <mergeCell ref="B1:J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3</v>
      </c>
      <c r="B1" s="2" t="s">
        <v>23</v>
      </c>
      <c r="D1" s="2" t="s">
        <v>1</v>
      </c>
    </row>
    <row r="2" spans="1:5">
      <c r="B2" s="2" t="s">
        <v>27</v>
      </c>
      <c r="C2" s="2" t="s">
        <v>31</v>
      </c>
      <c r="D2" s="2" t="s">
        <v>2</v>
      </c>
      <c r="E2" s="2" t="s">
        <v>27</v>
      </c>
    </row>
    <row r="3" spans="1:5">
      <c r="A3" s="4" t="s">
        <v>774</v>
      </c>
    </row>
    <row r="4" spans="1:5">
      <c r="A4" s="3" t="s">
        <v>403</v>
      </c>
    </row>
    <row r="5" spans="1:5">
      <c r="A5" s="4" t="s">
        <v>775</v>
      </c>
      <c r="C5" s="5" t="n">
        <v>143</v>
      </c>
    </row>
    <row r="6" spans="1:5">
      <c r="A6" s="4" t="s">
        <v>627</v>
      </c>
    </row>
    <row r="7" spans="1:5">
      <c r="A7" s="3" t="s">
        <v>403</v>
      </c>
    </row>
    <row r="8" spans="1:5">
      <c r="A8" s="4" t="s">
        <v>776</v>
      </c>
      <c r="B8" s="5" t="n">
        <v>1491</v>
      </c>
      <c r="E8" s="5" t="n">
        <v>1491</v>
      </c>
    </row>
    <row r="9" spans="1:5">
      <c r="A9" s="4" t="s">
        <v>693</v>
      </c>
    </row>
    <row r="10" spans="1:5">
      <c r="A10" s="3" t="s">
        <v>403</v>
      </c>
    </row>
    <row r="11" spans="1:5">
      <c r="A11" s="4" t="s">
        <v>776</v>
      </c>
      <c r="E11" s="6" t="n">
        <v>0</v>
      </c>
    </row>
    <row r="12" spans="1:5">
      <c r="A12" s="4" t="s">
        <v>676</v>
      </c>
    </row>
    <row r="13" spans="1:5">
      <c r="A13" s="3" t="s">
        <v>403</v>
      </c>
    </row>
    <row r="14" spans="1:5">
      <c r="A14" s="4" t="s">
        <v>776</v>
      </c>
      <c r="E14" s="5" t="n">
        <v>0</v>
      </c>
    </row>
    <row r="15" spans="1:5">
      <c r="A15" s="4" t="s">
        <v>777</v>
      </c>
    </row>
    <row r="16" spans="1:5">
      <c r="A16" s="3" t="s">
        <v>403</v>
      </c>
    </row>
    <row r="17" spans="1:5">
      <c r="A17" s="4" t="s">
        <v>775</v>
      </c>
      <c r="C17" s="5" t="n">
        <v>143</v>
      </c>
    </row>
    <row r="18" spans="1:5">
      <c r="A18" s="4" t="s">
        <v>778</v>
      </c>
    </row>
    <row r="19" spans="1:5">
      <c r="A19" s="3" t="s">
        <v>403</v>
      </c>
    </row>
    <row r="20" spans="1:5">
      <c r="A20" s="4" t="s">
        <v>779</v>
      </c>
      <c r="B20" s="6" t="n">
        <v>622</v>
      </c>
      <c r="D20" s="5" t="n">
        <v>34</v>
      </c>
    </row>
    <row r="21" spans="1:5">
      <c r="A21" s="4" t="s">
        <v>780</v>
      </c>
    </row>
    <row r="22" spans="1:5">
      <c r="A22" s="3" t="s">
        <v>403</v>
      </c>
    </row>
    <row r="23" spans="1:5">
      <c r="A23" s="4" t="s">
        <v>779</v>
      </c>
      <c r="B23" s="6" t="n">
        <v>246</v>
      </c>
    </row>
    <row r="24" spans="1:5">
      <c r="A24" s="4" t="s">
        <v>781</v>
      </c>
    </row>
    <row r="25" spans="1:5">
      <c r="A25" s="3" t="s">
        <v>403</v>
      </c>
    </row>
    <row r="26" spans="1:5">
      <c r="A26" s="4" t="s">
        <v>779</v>
      </c>
      <c r="B26" s="6" t="n">
        <v>83</v>
      </c>
    </row>
    <row r="27" spans="1:5">
      <c r="A27" s="4" t="s">
        <v>782</v>
      </c>
    </row>
    <row r="28" spans="1:5">
      <c r="A28" s="3" t="s">
        <v>403</v>
      </c>
    </row>
    <row r="29" spans="1:5">
      <c r="A29" s="4" t="s">
        <v>779</v>
      </c>
      <c r="B29" s="6" t="n">
        <v>58</v>
      </c>
    </row>
    <row r="30" spans="1:5">
      <c r="A30" s="4" t="s">
        <v>783</v>
      </c>
    </row>
    <row r="31" spans="1:5">
      <c r="A31" s="3" t="s">
        <v>403</v>
      </c>
    </row>
    <row r="32" spans="1:5">
      <c r="A32" s="4" t="s">
        <v>779</v>
      </c>
      <c r="B32" s="6" t="n">
        <v>5</v>
      </c>
    </row>
    <row r="33" spans="1:5">
      <c r="A33" s="4" t="s">
        <v>784</v>
      </c>
    </row>
    <row r="34" spans="1:5">
      <c r="A34" s="3" t="s">
        <v>403</v>
      </c>
    </row>
    <row r="35" spans="1:5">
      <c r="A35" s="4" t="s">
        <v>779</v>
      </c>
      <c r="B35" s="6" t="n">
        <v>100</v>
      </c>
    </row>
    <row r="36" spans="1:5">
      <c r="A36" s="4" t="s">
        <v>785</v>
      </c>
    </row>
    <row r="37" spans="1:5">
      <c r="A37" s="3" t="s">
        <v>403</v>
      </c>
    </row>
    <row r="38" spans="1:5">
      <c r="A38" s="4" t="s">
        <v>779</v>
      </c>
      <c r="B38" s="6" t="n">
        <v>159</v>
      </c>
    </row>
    <row r="39" spans="1:5">
      <c r="A39" s="4" t="s">
        <v>786</v>
      </c>
    </row>
    <row r="40" spans="1:5">
      <c r="A40" s="3" t="s">
        <v>403</v>
      </c>
    </row>
    <row r="41" spans="1:5">
      <c r="A41" s="4" t="s">
        <v>779</v>
      </c>
      <c r="B41" s="6" t="n">
        <v>81</v>
      </c>
    </row>
    <row r="42" spans="1:5">
      <c r="A42" s="4" t="s">
        <v>92</v>
      </c>
    </row>
    <row r="43" spans="1:5">
      <c r="A43" s="3" t="s">
        <v>403</v>
      </c>
    </row>
    <row r="44" spans="1:5">
      <c r="A44" s="4" t="s">
        <v>779</v>
      </c>
      <c r="B44" s="5"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27</v>
      </c>
      <c r="D2" s="2" t="s">
        <v>31</v>
      </c>
    </row>
    <row r="3" spans="1:4">
      <c r="A3" s="4" t="s">
        <v>33</v>
      </c>
      <c r="B3" s="5" t="n">
        <v>49604</v>
      </c>
      <c r="C3" s="5" t="n">
        <v>43730</v>
      </c>
      <c r="D3" s="5" t="n">
        <v>36264</v>
      </c>
    </row>
    <row r="4" spans="1:4">
      <c r="A4" s="4" t="s">
        <v>34</v>
      </c>
      <c r="B4" s="6" t="n">
        <v>41074</v>
      </c>
      <c r="C4" s="6" t="n">
        <v>36350</v>
      </c>
      <c r="D4" s="6" t="n">
        <v>30053</v>
      </c>
    </row>
    <row r="5" spans="1:4">
      <c r="A5" s="4" t="s">
        <v>35</v>
      </c>
      <c r="B5" s="6" t="n">
        <v>800</v>
      </c>
      <c r="C5" s="6" t="n">
        <v>803</v>
      </c>
      <c r="D5" s="6" t="n">
        <v>746</v>
      </c>
    </row>
    <row r="6" spans="1:4">
      <c r="A6" s="4" t="s">
        <v>36</v>
      </c>
      <c r="B6" s="6" t="n">
        <v>1782</v>
      </c>
      <c r="C6" s="6" t="n">
        <v>1795</v>
      </c>
      <c r="D6" s="6" t="n">
        <v>1800</v>
      </c>
    </row>
    <row r="7" spans="1:4">
      <c r="A7" s="4" t="s">
        <v>37</v>
      </c>
      <c r="B7" s="6" t="n">
        <v>469</v>
      </c>
      <c r="C7" s="6" t="n">
        <v>400</v>
      </c>
      <c r="D7" s="6" t="n">
        <v>316</v>
      </c>
    </row>
    <row r="8" spans="1:4">
      <c r="A8" s="4" t="s">
        <v>38</v>
      </c>
      <c r="B8" s="6" t="n">
        <v>221</v>
      </c>
      <c r="C8" s="6" t="n">
        <v>2739</v>
      </c>
      <c r="D8" s="6" t="n">
        <v>579</v>
      </c>
    </row>
    <row r="9" spans="1:4">
      <c r="A9" s="4" t="s">
        <v>39</v>
      </c>
      <c r="B9" s="6" t="n">
        <v>1179</v>
      </c>
      <c r="C9" s="6" t="n">
        <v>798</v>
      </c>
      <c r="D9" s="6" t="n">
        <v>349</v>
      </c>
    </row>
    <row r="10" spans="1:4">
      <c r="A10" s="4" t="s">
        <v>40</v>
      </c>
      <c r="B10" s="6" t="n">
        <v>0</v>
      </c>
      <c r="C10" s="6" t="n">
        <v>0</v>
      </c>
      <c r="D10" s="6" t="n">
        <v>1113</v>
      </c>
    </row>
    <row r="11" spans="1:4">
      <c r="A11" s="4" t="s">
        <v>41</v>
      </c>
      <c r="B11" s="6" t="n">
        <v>555</v>
      </c>
      <c r="C11" s="6" t="n">
        <v>394</v>
      </c>
      <c r="D11" s="6" t="n">
        <v>187</v>
      </c>
    </row>
    <row r="12" spans="1:4">
      <c r="A12" s="4" t="s">
        <v>42</v>
      </c>
      <c r="B12" s="6" t="n">
        <v>96</v>
      </c>
      <c r="C12" s="6" t="n">
        <v>-154</v>
      </c>
      <c r="D12" s="6" t="n">
        <v>517</v>
      </c>
    </row>
    <row r="13" spans="1:4">
      <c r="A13" s="4" t="s">
        <v>43</v>
      </c>
      <c r="B13" s="6" t="n">
        <v>82</v>
      </c>
      <c r="C13" s="6" t="n">
        <v>66</v>
      </c>
      <c r="D13" s="6" t="n">
        <v>75</v>
      </c>
    </row>
    <row r="14" spans="1:4">
      <c r="A14" s="4" t="s">
        <v>44</v>
      </c>
      <c r="B14" s="6" t="n">
        <v>1063</v>
      </c>
      <c r="C14" s="6" t="n">
        <v>914</v>
      </c>
      <c r="D14" s="6" t="n">
        <v>827</v>
      </c>
    </row>
    <row r="15" spans="1:4">
      <c r="A15" s="4" t="s">
        <v>45</v>
      </c>
      <c r="B15" s="6" t="n">
        <v>3749</v>
      </c>
      <c r="C15" s="6" t="n">
        <v>237</v>
      </c>
      <c r="D15" s="6" t="n">
        <v>1260</v>
      </c>
    </row>
    <row r="16" spans="1:4">
      <c r="A16" s="4" t="s">
        <v>46</v>
      </c>
      <c r="B16" s="6" t="n">
        <v>809</v>
      </c>
      <c r="C16" s="6" t="n">
        <v>1524</v>
      </c>
      <c r="D16" s="6" t="n">
        <v>-218</v>
      </c>
    </row>
    <row r="17" spans="1:4">
      <c r="A17" s="4" t="s">
        <v>47</v>
      </c>
      <c r="B17" s="6" t="n">
        <v>2940</v>
      </c>
      <c r="C17" s="6" t="n">
        <v>-1287</v>
      </c>
      <c r="D17" s="6" t="n">
        <v>1478</v>
      </c>
    </row>
    <row r="18" spans="1:4">
      <c r="A18" s="4" t="s">
        <v>48</v>
      </c>
      <c r="B18" s="6" t="n">
        <v>1835</v>
      </c>
      <c r="C18" s="6" t="n">
        <v>1882</v>
      </c>
      <c r="D18" s="6" t="n">
        <v>2926</v>
      </c>
    </row>
    <row r="19" spans="1:4">
      <c r="A19" s="4" t="s">
        <v>49</v>
      </c>
      <c r="B19" s="6" t="n">
        <v>4775</v>
      </c>
      <c r="C19" s="6" t="n">
        <v>595</v>
      </c>
      <c r="D19" s="6" t="n">
        <v>4404</v>
      </c>
    </row>
    <row r="20" spans="1:4">
      <c r="A20" s="4" t="s">
        <v>50</v>
      </c>
      <c r="B20" s="6" t="n">
        <v>134</v>
      </c>
      <c r="C20" s="6" t="n">
        <v>130</v>
      </c>
      <c r="D20" s="6" t="n">
        <v>86</v>
      </c>
    </row>
    <row r="21" spans="1:4">
      <c r="A21" s="4" t="s">
        <v>232</v>
      </c>
      <c r="B21" s="6" t="n">
        <v>4641</v>
      </c>
      <c r="C21" s="6" t="n">
        <v>465</v>
      </c>
      <c r="D21" s="6" t="n">
        <v>4318</v>
      </c>
    </row>
    <row r="22" spans="1:4">
      <c r="A22" s="4" t="s">
        <v>52</v>
      </c>
      <c r="B22" s="6" t="n">
        <v>0</v>
      </c>
      <c r="C22" s="6" t="n">
        <v>0</v>
      </c>
      <c r="D22" s="6" t="n">
        <v>340</v>
      </c>
    </row>
    <row r="23" spans="1:4">
      <c r="A23" s="4" t="s">
        <v>215</v>
      </c>
      <c r="B23" s="6" t="n">
        <v>4641</v>
      </c>
      <c r="C23" s="6" t="n">
        <v>465</v>
      </c>
      <c r="D23" s="6" t="n">
        <v>3978</v>
      </c>
    </row>
    <row r="24" spans="1:4">
      <c r="A24" s="4" t="s">
        <v>19</v>
      </c>
    </row>
    <row r="25" spans="1:4">
      <c r="A25" s="4" t="s">
        <v>33</v>
      </c>
      <c r="B25" s="6" t="n">
        <v>49604</v>
      </c>
      <c r="C25" s="6" t="n">
        <v>43730</v>
      </c>
      <c r="D25" s="6" t="n">
        <v>36264</v>
      </c>
    </row>
    <row r="26" spans="1:4">
      <c r="A26" s="4" t="s">
        <v>34</v>
      </c>
      <c r="B26" s="6" t="n">
        <v>41074</v>
      </c>
      <c r="C26" s="6" t="n">
        <v>36350</v>
      </c>
      <c r="D26" s="6" t="n">
        <v>30053</v>
      </c>
    </row>
    <row r="27" spans="1:4">
      <c r="A27" s="4" t="s">
        <v>35</v>
      </c>
      <c r="B27" s="6" t="n">
        <v>800</v>
      </c>
      <c r="C27" s="6" t="n">
        <v>803</v>
      </c>
      <c r="D27" s="6" t="n">
        <v>746</v>
      </c>
    </row>
    <row r="28" spans="1:4">
      <c r="A28" s="4" t="s">
        <v>36</v>
      </c>
      <c r="B28" s="6" t="n">
        <v>1782</v>
      </c>
      <c r="C28" s="6" t="n">
        <v>1795</v>
      </c>
      <c r="D28" s="6" t="n">
        <v>1800</v>
      </c>
    </row>
    <row r="29" spans="1:4">
      <c r="A29" s="4" t="s">
        <v>37</v>
      </c>
      <c r="B29" s="6" t="n">
        <v>469</v>
      </c>
      <c r="C29" s="6" t="n">
        <v>400</v>
      </c>
      <c r="D29" s="6" t="n">
        <v>316</v>
      </c>
    </row>
    <row r="30" spans="1:4">
      <c r="A30" s="4" t="s">
        <v>38</v>
      </c>
      <c r="B30" s="6" t="n">
        <v>221</v>
      </c>
      <c r="C30" s="6" t="n">
        <v>2739</v>
      </c>
      <c r="D30" s="6" t="n">
        <v>579</v>
      </c>
    </row>
    <row r="31" spans="1:4">
      <c r="A31" s="4" t="s">
        <v>39</v>
      </c>
      <c r="B31" s="6" t="n">
        <v>1179</v>
      </c>
      <c r="C31" s="6" t="n">
        <v>798</v>
      </c>
      <c r="D31" s="6" t="n">
        <v>349</v>
      </c>
    </row>
    <row r="32" spans="1:4">
      <c r="A32" s="4" t="s">
        <v>40</v>
      </c>
      <c r="B32" s="6" t="n">
        <v>0</v>
      </c>
      <c r="C32" s="6" t="n">
        <v>0</v>
      </c>
      <c r="D32" s="6" t="n">
        <v>1113</v>
      </c>
    </row>
    <row r="33" spans="1:4">
      <c r="A33" s="4" t="s">
        <v>41</v>
      </c>
      <c r="B33" s="6" t="n">
        <v>555</v>
      </c>
      <c r="C33" s="6" t="n">
        <v>394</v>
      </c>
      <c r="D33" s="6" t="n">
        <v>187</v>
      </c>
    </row>
    <row r="34" spans="1:4">
      <c r="A34" s="4" t="s">
        <v>42</v>
      </c>
      <c r="B34" s="6" t="n">
        <v>96</v>
      </c>
      <c r="C34" s="6" t="n">
        <v>-154</v>
      </c>
      <c r="D34" s="6" t="n">
        <v>517</v>
      </c>
    </row>
    <row r="35" spans="1:4">
      <c r="A35" s="4" t="s">
        <v>43</v>
      </c>
      <c r="B35" s="6" t="n">
        <v>82</v>
      </c>
      <c r="C35" s="6" t="n">
        <v>66</v>
      </c>
      <c r="D35" s="6" t="n">
        <v>75</v>
      </c>
    </row>
    <row r="36" spans="1:4">
      <c r="A36" s="4" t="s">
        <v>44</v>
      </c>
      <c r="B36" s="6" t="n">
        <v>1063</v>
      </c>
      <c r="C36" s="6" t="n">
        <v>914</v>
      </c>
      <c r="D36" s="6" t="n">
        <v>827</v>
      </c>
    </row>
    <row r="37" spans="1:4">
      <c r="A37" s="4" t="s">
        <v>45</v>
      </c>
      <c r="B37" s="6" t="n">
        <v>3749</v>
      </c>
      <c r="C37" s="6" t="n">
        <v>237</v>
      </c>
      <c r="D37" s="6" t="n">
        <v>1260</v>
      </c>
    </row>
    <row r="38" spans="1:4">
      <c r="A38" s="4" t="s">
        <v>46</v>
      </c>
      <c r="B38" s="6" t="n">
        <v>809</v>
      </c>
      <c r="C38" s="6" t="n">
        <v>1524</v>
      </c>
      <c r="D38" s="6" t="n">
        <v>-218</v>
      </c>
    </row>
    <row r="39" spans="1:4">
      <c r="A39" s="4" t="s">
        <v>47</v>
      </c>
      <c r="B39" s="6" t="n">
        <v>2940</v>
      </c>
      <c r="C39" s="6" t="n">
        <v>-1287</v>
      </c>
      <c r="D39" s="6" t="n">
        <v>1478</v>
      </c>
    </row>
    <row r="40" spans="1:4">
      <c r="A40" s="4" t="s">
        <v>48</v>
      </c>
      <c r="B40" s="6" t="n">
        <v>1835</v>
      </c>
      <c r="C40" s="6" t="n">
        <v>1882</v>
      </c>
      <c r="D40" s="6" t="n">
        <v>2926</v>
      </c>
    </row>
    <row r="41" spans="1:4">
      <c r="A41" s="4" t="s">
        <v>49</v>
      </c>
      <c r="B41" s="6" t="n">
        <v>4775</v>
      </c>
      <c r="C41" s="6" t="n">
        <v>595</v>
      </c>
      <c r="D41" s="6" t="n">
        <v>4404</v>
      </c>
    </row>
    <row r="42" spans="1:4">
      <c r="A42" s="4" t="s">
        <v>50</v>
      </c>
      <c r="B42" s="6" t="n">
        <v>134</v>
      </c>
      <c r="C42" s="6" t="n">
        <v>130</v>
      </c>
      <c r="D42" s="6" t="n">
        <v>86</v>
      </c>
    </row>
    <row r="43" spans="1:4">
      <c r="A43" s="4" t="s">
        <v>232</v>
      </c>
      <c r="B43" s="6" t="n">
        <v>4641</v>
      </c>
      <c r="C43" s="6" t="n">
        <v>465</v>
      </c>
      <c r="D43" s="6" t="n">
        <v>4318</v>
      </c>
    </row>
    <row r="44" spans="1:4">
      <c r="A44" s="4" t="s">
        <v>52</v>
      </c>
      <c r="B44" s="6" t="n">
        <v>0</v>
      </c>
      <c r="C44" s="6" t="n">
        <v>0</v>
      </c>
      <c r="D44" s="6" t="n">
        <v>340</v>
      </c>
    </row>
    <row r="45" spans="1:4">
      <c r="A45" s="4" t="s">
        <v>215</v>
      </c>
      <c r="B45" s="5" t="n">
        <v>4641</v>
      </c>
      <c r="C45" s="5" t="n">
        <v>465</v>
      </c>
      <c r="D45" s="5" t="n">
        <v>39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27</v>
      </c>
      <c r="D2" s="2" t="s">
        <v>31</v>
      </c>
    </row>
    <row r="3" spans="1:4">
      <c r="A3" s="3" t="s">
        <v>788</v>
      </c>
    </row>
    <row r="4" spans="1:4">
      <c r="A4" s="4" t="s">
        <v>789</v>
      </c>
      <c r="B4" s="5" t="n">
        <v>123</v>
      </c>
      <c r="C4" s="5" t="n">
        <v>-676</v>
      </c>
      <c r="D4" s="5" t="n">
        <v>35</v>
      </c>
    </row>
    <row r="5" spans="1:4">
      <c r="A5" s="4" t="s">
        <v>790</v>
      </c>
      <c r="B5" s="6" t="n">
        <v>18</v>
      </c>
      <c r="C5" s="6" t="n">
        <v>117</v>
      </c>
      <c r="D5" s="6" t="n">
        <v>157</v>
      </c>
    </row>
    <row r="6" spans="1:4">
      <c r="A6" s="4" t="s">
        <v>791</v>
      </c>
      <c r="B6" s="6" t="n">
        <v>-119</v>
      </c>
      <c r="C6" s="6" t="n">
        <v>-72</v>
      </c>
      <c r="D6" s="6" t="n">
        <v>-126</v>
      </c>
    </row>
    <row r="7" spans="1:4">
      <c r="A7" s="4" t="s">
        <v>792</v>
      </c>
      <c r="B7" s="6" t="n">
        <v>0</v>
      </c>
      <c r="C7" s="6" t="n">
        <v>0</v>
      </c>
      <c r="D7" s="6" t="n">
        <v>-14</v>
      </c>
    </row>
    <row r="8" spans="1:4">
      <c r="A8" s="4" t="s">
        <v>793</v>
      </c>
      <c r="B8" s="6" t="n">
        <v>-20</v>
      </c>
      <c r="C8" s="6" t="n">
        <v>0</v>
      </c>
      <c r="D8" s="6" t="n">
        <v>1617</v>
      </c>
    </row>
    <row r="9" spans="1:4">
      <c r="A9" s="4" t="s">
        <v>794</v>
      </c>
      <c r="B9" s="6" t="n">
        <v>-54</v>
      </c>
      <c r="C9" s="6" t="n">
        <v>0</v>
      </c>
      <c r="D9" s="6" t="n">
        <v>0</v>
      </c>
    </row>
    <row r="10" spans="1:4">
      <c r="A10" s="4" t="s">
        <v>795</v>
      </c>
      <c r="C10" s="6" t="n">
        <v>-137</v>
      </c>
      <c r="D10" s="6" t="n">
        <v>-1219</v>
      </c>
    </row>
    <row r="11" spans="1:4">
      <c r="A11" s="4" t="s">
        <v>796</v>
      </c>
      <c r="B11" s="6" t="n">
        <v>0</v>
      </c>
      <c r="C11" s="6" t="n">
        <v>0</v>
      </c>
      <c r="D11" s="6" t="n">
        <v>-41</v>
      </c>
    </row>
    <row r="12" spans="1:4">
      <c r="A12" s="4" t="s">
        <v>797</v>
      </c>
      <c r="B12" s="6" t="n">
        <v>4</v>
      </c>
      <c r="C12" s="6" t="n">
        <v>8</v>
      </c>
      <c r="D12" s="6" t="n">
        <v>0</v>
      </c>
    </row>
    <row r="13" spans="1:4">
      <c r="A13" s="4" t="s">
        <v>798</v>
      </c>
      <c r="B13" s="6" t="n">
        <v>124</v>
      </c>
      <c r="C13" s="6" t="n">
        <v>98</v>
      </c>
      <c r="D13" s="6" t="n">
        <v>114</v>
      </c>
    </row>
    <row r="14" spans="1:4">
      <c r="A14" s="4" t="s">
        <v>42</v>
      </c>
      <c r="B14" s="6" t="n">
        <v>96</v>
      </c>
      <c r="C14" s="6" t="n">
        <v>-154</v>
      </c>
      <c r="D14" s="6" t="n">
        <v>517</v>
      </c>
    </row>
    <row r="15" spans="1:4">
      <c r="A15" s="4" t="s">
        <v>799</v>
      </c>
    </row>
    <row r="16" spans="1:4">
      <c r="A16" s="3" t="s">
        <v>788</v>
      </c>
    </row>
    <row r="17" spans="1:4">
      <c r="A17" s="4" t="s">
        <v>792</v>
      </c>
      <c r="B17" s="6" t="n">
        <v>20</v>
      </c>
    </row>
    <row r="18" spans="1:4">
      <c r="A18" s="4" t="s">
        <v>800</v>
      </c>
    </row>
    <row r="19" spans="1:4">
      <c r="A19" s="3" t="s">
        <v>788</v>
      </c>
    </row>
    <row r="20" spans="1:4">
      <c r="A20" s="4" t="s">
        <v>792</v>
      </c>
      <c r="C20" s="6" t="n">
        <v>7</v>
      </c>
      <c r="D20" s="6" t="n">
        <v>6</v>
      </c>
    </row>
    <row r="21" spans="1:4">
      <c r="A21" s="4" t="s">
        <v>774</v>
      </c>
    </row>
    <row r="22" spans="1:4">
      <c r="A22" s="3" t="s">
        <v>788</v>
      </c>
    </row>
    <row r="23" spans="1:4">
      <c r="A23" s="4" t="s">
        <v>792</v>
      </c>
      <c r="D23" s="6" t="n">
        <v>-25</v>
      </c>
    </row>
    <row r="24" spans="1:4">
      <c r="A24" s="4" t="s">
        <v>617</v>
      </c>
    </row>
    <row r="25" spans="1:4">
      <c r="A25" s="3" t="s">
        <v>788</v>
      </c>
    </row>
    <row r="26" spans="1:4">
      <c r="A26" s="4" t="s">
        <v>793</v>
      </c>
      <c r="B26" s="6" t="n">
        <v>-20</v>
      </c>
      <c r="C26" s="6" t="n">
        <v>0</v>
      </c>
      <c r="D26" s="6" t="n">
        <v>1617</v>
      </c>
    </row>
    <row r="27" spans="1:4">
      <c r="A27" s="4" t="s">
        <v>794</v>
      </c>
      <c r="D27" s="6" t="n">
        <v>15</v>
      </c>
    </row>
    <row r="28" spans="1:4">
      <c r="A28" s="4" t="s">
        <v>801</v>
      </c>
    </row>
    <row r="29" spans="1:4">
      <c r="A29" s="3" t="s">
        <v>788</v>
      </c>
    </row>
    <row r="30" spans="1:4">
      <c r="A30" s="4" t="s">
        <v>802</v>
      </c>
      <c r="B30" s="6" t="n">
        <v>0</v>
      </c>
      <c r="C30" s="6" t="n">
        <v>0</v>
      </c>
      <c r="D30" s="6" t="n">
        <v>16</v>
      </c>
    </row>
    <row r="31" spans="1:4">
      <c r="A31" s="4" t="s">
        <v>803</v>
      </c>
    </row>
    <row r="32" spans="1:4">
      <c r="A32" s="3" t="s">
        <v>788</v>
      </c>
    </row>
    <row r="33" spans="1:4">
      <c r="A33" s="4" t="s">
        <v>795</v>
      </c>
      <c r="B33" s="6" t="n">
        <v>0</v>
      </c>
      <c r="C33" s="6" t="n">
        <v>137</v>
      </c>
      <c r="D33" s="6" t="n">
        <v>0</v>
      </c>
    </row>
    <row r="34" spans="1:4">
      <c r="A34" s="4" t="s">
        <v>804</v>
      </c>
    </row>
    <row r="35" spans="1:4">
      <c r="A35" s="3" t="s">
        <v>788</v>
      </c>
    </row>
    <row r="36" spans="1:4">
      <c r="A36" s="4" t="s">
        <v>795</v>
      </c>
      <c r="B36" s="6" t="n">
        <v>0</v>
      </c>
      <c r="C36" s="6" t="n">
        <v>0</v>
      </c>
      <c r="D36" s="6" t="n">
        <v>-1235</v>
      </c>
    </row>
    <row r="37" spans="1:4">
      <c r="A37" s="4" t="s">
        <v>805</v>
      </c>
    </row>
    <row r="38" spans="1:4">
      <c r="A38" s="3" t="s">
        <v>788</v>
      </c>
    </row>
    <row r="39" spans="1:4">
      <c r="A39" s="4" t="s">
        <v>792</v>
      </c>
      <c r="B39" s="6" t="n">
        <v>20</v>
      </c>
      <c r="C39" s="6" t="n">
        <v>0</v>
      </c>
      <c r="D39" s="6" t="n">
        <v>-1</v>
      </c>
    </row>
    <row r="40" spans="1:4">
      <c r="A40" s="4" t="s">
        <v>806</v>
      </c>
    </row>
    <row r="41" spans="1:4">
      <c r="A41" s="3" t="s">
        <v>788</v>
      </c>
    </row>
    <row r="42" spans="1:4">
      <c r="A42" s="4" t="s">
        <v>792</v>
      </c>
      <c r="B42" s="6" t="n">
        <v>0</v>
      </c>
      <c r="C42" s="6" t="n">
        <v>227</v>
      </c>
      <c r="D42" s="6" t="n">
        <v>0</v>
      </c>
    </row>
    <row r="43" spans="1:4">
      <c r="A43" s="4" t="s">
        <v>807</v>
      </c>
    </row>
    <row r="44" spans="1:4">
      <c r="A44" s="3" t="s">
        <v>788</v>
      </c>
    </row>
    <row r="45" spans="1:4">
      <c r="A45" s="4" t="s">
        <v>792</v>
      </c>
      <c r="B45" s="5" t="n">
        <v>0</v>
      </c>
      <c r="C45" s="5" t="n">
        <v>7</v>
      </c>
      <c r="D45" s="5"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7</v>
      </c>
    </row>
    <row r="2" spans="1:3">
      <c r="A2" s="3" t="s">
        <v>283</v>
      </c>
    </row>
    <row r="3" spans="1:3">
      <c r="A3" s="4" t="s">
        <v>106</v>
      </c>
      <c r="B3" s="5" t="n">
        <v>2931</v>
      </c>
      <c r="C3" s="5" t="n">
        <v>3389</v>
      </c>
    </row>
    <row r="4" spans="1:3">
      <c r="A4" s="4" t="s">
        <v>809</v>
      </c>
      <c r="B4" s="5" t="n">
        <v>759</v>
      </c>
      <c r="C4" s="5" t="n">
        <v>9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27</v>
      </c>
      <c r="D2" s="2" t="s">
        <v>31</v>
      </c>
    </row>
    <row r="3" spans="1:4">
      <c r="A3" s="3" t="s">
        <v>283</v>
      </c>
    </row>
    <row r="4" spans="1:4">
      <c r="A4" s="4" t="s">
        <v>811</v>
      </c>
      <c r="B4" s="5" t="n">
        <v>1143</v>
      </c>
      <c r="C4" s="5" t="n">
        <v>1115</v>
      </c>
      <c r="D4" s="5" t="n">
        <v>1162</v>
      </c>
    </row>
    <row r="5" spans="1:4">
      <c r="A5" s="4" t="s">
        <v>812</v>
      </c>
      <c r="B5" s="5" t="n">
        <v>1193</v>
      </c>
      <c r="C5" s="5" t="n">
        <v>1259</v>
      </c>
      <c r="D5" s="5" t="n">
        <v>13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3</v>
      </c>
      <c r="B1" s="2" t="s">
        <v>23</v>
      </c>
      <c r="J1" s="2" t="s">
        <v>1</v>
      </c>
    </row>
    <row r="2" spans="1:13">
      <c r="B2" s="2" t="s">
        <v>2</v>
      </c>
      <c r="C2" s="2" t="s">
        <v>24</v>
      </c>
      <c r="D2" s="2" t="s">
        <v>25</v>
      </c>
      <c r="E2" s="2" t="s">
        <v>26</v>
      </c>
      <c r="F2" s="2" t="s">
        <v>27</v>
      </c>
      <c r="G2" s="2" t="s">
        <v>28</v>
      </c>
      <c r="H2" s="2" t="s">
        <v>29</v>
      </c>
      <c r="I2" s="2" t="s">
        <v>30</v>
      </c>
      <c r="J2" s="2" t="s">
        <v>2</v>
      </c>
      <c r="K2" s="2" t="s">
        <v>2</v>
      </c>
      <c r="L2" s="2" t="s">
        <v>27</v>
      </c>
      <c r="M2" s="2" t="s">
        <v>31</v>
      </c>
    </row>
    <row r="3" spans="1:13">
      <c r="A3" s="3" t="s">
        <v>286</v>
      </c>
    </row>
    <row r="4" spans="1:13">
      <c r="A4" s="4" t="s">
        <v>814</v>
      </c>
      <c r="J4" s="5" t="n">
        <v>81</v>
      </c>
      <c r="K4" s="5" t="n">
        <v>79</v>
      </c>
      <c r="L4" s="5" t="n">
        <v>2</v>
      </c>
    </row>
    <row r="5" spans="1:13">
      <c r="A5" s="4" t="s">
        <v>815</v>
      </c>
      <c r="J5" s="5" t="n">
        <v>-789</v>
      </c>
      <c r="K5" s="6" t="n">
        <v>85</v>
      </c>
      <c r="L5" s="6" t="n">
        <v>-874</v>
      </c>
    </row>
    <row r="6" spans="1:13">
      <c r="A6" s="4" t="s">
        <v>816</v>
      </c>
      <c r="K6" s="6" t="n">
        <v>-38</v>
      </c>
    </row>
    <row r="7" spans="1:13">
      <c r="A7" s="3" t="s">
        <v>642</v>
      </c>
    </row>
    <row r="8" spans="1:13">
      <c r="A8" s="4" t="s">
        <v>817</v>
      </c>
      <c r="K8" s="6" t="n">
        <v>745</v>
      </c>
      <c r="L8" s="6" t="n">
        <v>-2226</v>
      </c>
      <c r="M8" s="5" t="n">
        <v>-991</v>
      </c>
    </row>
    <row r="9" spans="1:13">
      <c r="A9" s="4" t="s">
        <v>818</v>
      </c>
      <c r="K9" s="6" t="n">
        <v>3004</v>
      </c>
      <c r="L9" s="6" t="n">
        <v>2463</v>
      </c>
      <c r="M9" s="6" t="n">
        <v>2251</v>
      </c>
    </row>
    <row r="10" spans="1:13">
      <c r="A10" s="4" t="s">
        <v>45</v>
      </c>
      <c r="K10" s="6" t="n">
        <v>3749</v>
      </c>
      <c r="L10" s="6" t="n">
        <v>237</v>
      </c>
      <c r="M10" s="6" t="n">
        <v>1260</v>
      </c>
    </row>
    <row r="11" spans="1:13">
      <c r="A11" s="3" t="s">
        <v>819</v>
      </c>
    </row>
    <row r="12" spans="1:13">
      <c r="A12" s="4" t="s">
        <v>820</v>
      </c>
      <c r="K12" s="6" t="n">
        <v>324</v>
      </c>
      <c r="L12" s="6" t="n">
        <v>-864</v>
      </c>
      <c r="M12" s="6" t="n">
        <v>164</v>
      </c>
    </row>
    <row r="13" spans="1:13">
      <c r="A13" s="4" t="s">
        <v>821</v>
      </c>
      <c r="K13" s="6" t="n">
        <v>13</v>
      </c>
      <c r="L13" s="6" t="n">
        <v>4</v>
      </c>
      <c r="M13" s="6" t="n">
        <v>21</v>
      </c>
    </row>
    <row r="14" spans="1:13">
      <c r="A14" s="4" t="s">
        <v>818</v>
      </c>
      <c r="K14" s="6" t="n">
        <v>901</v>
      </c>
      <c r="L14" s="6" t="n">
        <v>971</v>
      </c>
      <c r="M14" s="6" t="n">
        <v>606</v>
      </c>
    </row>
    <row r="15" spans="1:13">
      <c r="A15" s="4" t="s">
        <v>822</v>
      </c>
      <c r="K15" s="6" t="n">
        <v>1238</v>
      </c>
      <c r="L15" s="6" t="n">
        <v>111</v>
      </c>
      <c r="M15" s="6" t="n">
        <v>791</v>
      </c>
    </row>
    <row r="16" spans="1:13">
      <c r="A16" s="3" t="s">
        <v>823</v>
      </c>
    </row>
    <row r="17" spans="1:13">
      <c r="A17" s="4" t="s">
        <v>820</v>
      </c>
      <c r="K17" s="6" t="n">
        <v>-318</v>
      </c>
      <c r="L17" s="6" t="n">
        <v>1499</v>
      </c>
      <c r="M17" s="6" t="n">
        <v>-1029</v>
      </c>
    </row>
    <row r="18" spans="1:13">
      <c r="A18" s="4" t="s">
        <v>821</v>
      </c>
      <c r="K18" s="6" t="n">
        <v>-32</v>
      </c>
      <c r="L18" s="6" t="n">
        <v>85</v>
      </c>
      <c r="M18" s="6" t="n">
        <v>-59</v>
      </c>
    </row>
    <row r="19" spans="1:13">
      <c r="A19" s="4" t="s">
        <v>818</v>
      </c>
      <c r="K19" s="6" t="n">
        <v>-79</v>
      </c>
      <c r="L19" s="6" t="n">
        <v>-171</v>
      </c>
      <c r="M19" s="6" t="n">
        <v>79</v>
      </c>
    </row>
    <row r="20" spans="1:13">
      <c r="A20" s="4" t="s">
        <v>149</v>
      </c>
      <c r="K20" s="6" t="n">
        <v>-429</v>
      </c>
      <c r="L20" s="6" t="n">
        <v>1413</v>
      </c>
      <c r="M20" s="6" t="n">
        <v>-1009</v>
      </c>
    </row>
    <row r="21" spans="1:13">
      <c r="A21" s="4" t="s">
        <v>46</v>
      </c>
      <c r="K21" s="6" t="n">
        <v>809</v>
      </c>
      <c r="L21" s="6" t="n">
        <v>1524</v>
      </c>
      <c r="M21" s="6" t="n">
        <v>-218</v>
      </c>
    </row>
    <row r="22" spans="1:13">
      <c r="A22" s="4" t="s">
        <v>146</v>
      </c>
      <c r="B22" s="5" t="n">
        <v>491</v>
      </c>
      <c r="C22" s="5" t="n">
        <v>714</v>
      </c>
      <c r="D22" s="5" t="n">
        <v>810</v>
      </c>
      <c r="E22" s="5" t="n">
        <v>925</v>
      </c>
      <c r="F22" s="5" t="n">
        <v>-3218</v>
      </c>
      <c r="G22" s="5" t="n">
        <v>505</v>
      </c>
      <c r="H22" s="5" t="n">
        <v>812</v>
      </c>
      <c r="I22" s="5" t="n">
        <v>614</v>
      </c>
      <c r="K22" s="5" t="n">
        <v>2940</v>
      </c>
      <c r="L22" s="6" t="n">
        <v>-1287</v>
      </c>
      <c r="M22" s="6" t="n">
        <v>1478</v>
      </c>
    </row>
    <row r="23" spans="1:13">
      <c r="A23" s="4" t="s">
        <v>824</v>
      </c>
      <c r="L23" s="5" t="n">
        <v>1400</v>
      </c>
      <c r="M23" s="6" t="n">
        <v>1400</v>
      </c>
    </row>
    <row r="24" spans="1:13">
      <c r="A24" s="4" t="s">
        <v>825</v>
      </c>
      <c r="M24" s="5" t="n">
        <v>2600</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27</v>
      </c>
      <c r="D2" s="2" t="s">
        <v>31</v>
      </c>
    </row>
    <row r="3" spans="1:4">
      <c r="A3" s="3" t="s">
        <v>286</v>
      </c>
    </row>
    <row r="4" spans="1:4">
      <c r="A4" s="4" t="s">
        <v>827</v>
      </c>
      <c r="B4" s="4" t="s">
        <v>828</v>
      </c>
      <c r="C4" s="4" t="s">
        <v>829</v>
      </c>
      <c r="D4" s="4" t="s">
        <v>829</v>
      </c>
    </row>
    <row r="5" spans="1:4">
      <c r="A5" s="4" t="s">
        <v>830</v>
      </c>
      <c r="B5" s="4" t="s">
        <v>831</v>
      </c>
      <c r="C5" s="4" t="s">
        <v>832</v>
      </c>
      <c r="D5" s="4" t="s">
        <v>833</v>
      </c>
    </row>
    <row r="6" spans="1:4">
      <c r="A6" s="4" t="s">
        <v>834</v>
      </c>
      <c r="B6" s="4" t="s">
        <v>835</v>
      </c>
      <c r="C6" s="4" t="s">
        <v>836</v>
      </c>
      <c r="D6" s="4" t="s">
        <v>837</v>
      </c>
    </row>
    <row r="7" spans="1:4">
      <c r="A7" s="4" t="s">
        <v>838</v>
      </c>
      <c r="B7" s="4" t="s">
        <v>839</v>
      </c>
      <c r="C7" s="4" t="s">
        <v>840</v>
      </c>
      <c r="D7" s="4" t="s">
        <v>841</v>
      </c>
    </row>
    <row r="8" spans="1:4">
      <c r="A8" s="4" t="s">
        <v>842</v>
      </c>
      <c r="B8" s="4" t="s">
        <v>843</v>
      </c>
      <c r="C8" s="4" t="s">
        <v>844</v>
      </c>
      <c r="D8" s="4" t="s">
        <v>845</v>
      </c>
    </row>
    <row r="9" spans="1:4">
      <c r="A9" s="4" t="s">
        <v>846</v>
      </c>
      <c r="B9" s="4" t="s">
        <v>847</v>
      </c>
      <c r="C9" s="4" t="s">
        <v>848</v>
      </c>
      <c r="D9" s="4" t="s">
        <v>849</v>
      </c>
    </row>
    <row r="10" spans="1:4">
      <c r="A10" s="4" t="s">
        <v>850</v>
      </c>
      <c r="B10" s="4" t="s">
        <v>851</v>
      </c>
      <c r="C10" s="4" t="s">
        <v>852</v>
      </c>
      <c r="D10" s="4" t="s">
        <v>853</v>
      </c>
    </row>
    <row r="11" spans="1:4">
      <c r="A11" s="4" t="s">
        <v>854</v>
      </c>
      <c r="B11" s="4" t="s">
        <v>855</v>
      </c>
      <c r="C11" s="4" t="s">
        <v>856</v>
      </c>
      <c r="D11" s="4" t="s">
        <v>857</v>
      </c>
    </row>
    <row r="12" spans="1:4">
      <c r="A12" s="4" t="s">
        <v>858</v>
      </c>
      <c r="B12" s="4" t="s">
        <v>853</v>
      </c>
      <c r="C12" s="4" t="s">
        <v>859</v>
      </c>
      <c r="D12" s="4" t="s">
        <v>853</v>
      </c>
    </row>
    <row r="13" spans="1:4">
      <c r="A13" s="4" t="s">
        <v>860</v>
      </c>
      <c r="B13" s="4" t="s">
        <v>861</v>
      </c>
      <c r="C13" s="4" t="s">
        <v>862</v>
      </c>
      <c r="D13" s="4" t="s">
        <v>853</v>
      </c>
    </row>
    <row r="14" spans="1:4">
      <c r="A14" s="4" t="s">
        <v>798</v>
      </c>
      <c r="B14" s="4" t="s">
        <v>863</v>
      </c>
      <c r="C14" s="4" t="s">
        <v>864</v>
      </c>
      <c r="D14" s="4" t="s">
        <v>865</v>
      </c>
    </row>
    <row r="15" spans="1:4">
      <c r="A15" s="4" t="s">
        <v>866</v>
      </c>
      <c r="B15" s="4" t="s">
        <v>867</v>
      </c>
      <c r="C15" s="4" t="s">
        <v>868</v>
      </c>
      <c r="D15" s="4" t="s">
        <v>8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27</v>
      </c>
    </row>
    <row r="3" spans="1:3">
      <c r="A3" s="3" t="s">
        <v>286</v>
      </c>
    </row>
    <row r="4" spans="1:3">
      <c r="A4" s="4" t="s">
        <v>871</v>
      </c>
      <c r="B4" s="5" t="n">
        <v>406</v>
      </c>
      <c r="C4" s="5" t="n">
        <v>488</v>
      </c>
    </row>
    <row r="5" spans="1:3">
      <c r="A5" s="4" t="s">
        <v>872</v>
      </c>
      <c r="B5" s="6" t="n">
        <v>2519</v>
      </c>
      <c r="C5" s="6" t="n">
        <v>2467</v>
      </c>
    </row>
    <row r="6" spans="1:3">
      <c r="A6" s="4" t="s">
        <v>873</v>
      </c>
      <c r="B6" s="6" t="n">
        <v>2079</v>
      </c>
      <c r="C6" s="6" t="n">
        <v>1687</v>
      </c>
    </row>
    <row r="7" spans="1:3">
      <c r="A7" s="4" t="s">
        <v>874</v>
      </c>
      <c r="B7" s="6" t="n">
        <v>2115</v>
      </c>
      <c r="C7" s="6" t="n">
        <v>2411</v>
      </c>
    </row>
    <row r="8" spans="1:3">
      <c r="A8" s="4" t="s">
        <v>875</v>
      </c>
      <c r="B8" s="6" t="n">
        <v>143</v>
      </c>
      <c r="C8" s="6" t="n">
        <v>149</v>
      </c>
    </row>
    <row r="9" spans="1:3">
      <c r="A9" s="4" t="s">
        <v>876</v>
      </c>
      <c r="B9" s="6" t="n">
        <v>1220</v>
      </c>
      <c r="C9" s="6" t="n">
        <v>1409</v>
      </c>
    </row>
    <row r="10" spans="1:3">
      <c r="A10" s="4" t="s">
        <v>877</v>
      </c>
      <c r="B10" s="6" t="n">
        <v>151</v>
      </c>
      <c r="C10" s="6" t="n">
        <v>174</v>
      </c>
    </row>
    <row r="11" spans="1:3">
      <c r="A11" s="4" t="s">
        <v>878</v>
      </c>
      <c r="B11" s="6" t="n">
        <v>157</v>
      </c>
      <c r="C11" s="6" t="n">
        <v>126</v>
      </c>
    </row>
    <row r="12" spans="1:3">
      <c r="A12" s="4" t="s">
        <v>879</v>
      </c>
      <c r="B12" s="6" t="n">
        <v>954</v>
      </c>
      <c r="C12" s="6" t="n">
        <v>1019</v>
      </c>
    </row>
    <row r="13" spans="1:3">
      <c r="A13" s="4" t="s">
        <v>880</v>
      </c>
      <c r="B13" s="6" t="n">
        <v>53</v>
      </c>
      <c r="C13" s="6" t="n">
        <v>52</v>
      </c>
    </row>
    <row r="14" spans="1:3">
      <c r="A14" s="4" t="s">
        <v>881</v>
      </c>
      <c r="B14" s="6" t="n">
        <v>239</v>
      </c>
      <c r="C14" s="6" t="n">
        <v>232</v>
      </c>
    </row>
    <row r="15" spans="1:3">
      <c r="A15" s="4" t="s">
        <v>882</v>
      </c>
      <c r="B15" s="6" t="n">
        <v>190</v>
      </c>
      <c r="C15" s="6" t="n">
        <v>275</v>
      </c>
    </row>
    <row r="16" spans="1:3">
      <c r="A16" s="4" t="s">
        <v>883</v>
      </c>
      <c r="B16" s="6" t="n">
        <v>84</v>
      </c>
      <c r="C16" s="6" t="n">
        <v>87</v>
      </c>
    </row>
    <row r="17" spans="1:3">
      <c r="A17" s="4" t="s">
        <v>884</v>
      </c>
      <c r="B17" s="6" t="n">
        <v>620</v>
      </c>
      <c r="C17" s="6" t="n">
        <v>427</v>
      </c>
    </row>
    <row r="18" spans="1:3">
      <c r="A18" s="4" t="s">
        <v>885</v>
      </c>
      <c r="B18" s="6" t="n">
        <v>247</v>
      </c>
      <c r="C18" s="6" t="n">
        <v>405</v>
      </c>
    </row>
    <row r="19" spans="1:3">
      <c r="A19" s="4" t="s">
        <v>886</v>
      </c>
      <c r="B19" s="6" t="n">
        <v>6840</v>
      </c>
      <c r="C19" s="6" t="n">
        <v>6875</v>
      </c>
    </row>
    <row r="20" spans="1:3">
      <c r="A20" s="4" t="s">
        <v>887</v>
      </c>
      <c r="B20" s="6" t="n">
        <v>4337</v>
      </c>
      <c r="C20" s="6" t="n">
        <v>4533</v>
      </c>
    </row>
    <row r="21" spans="1:3">
      <c r="A21" s="4" t="s">
        <v>888</v>
      </c>
      <c r="B21" s="6" t="n">
        <v>-1225</v>
      </c>
      <c r="C21" s="6" t="n">
        <v>-1255</v>
      </c>
    </row>
    <row r="22" spans="1:3">
      <c r="A22" s="4" t="s">
        <v>889</v>
      </c>
      <c r="B22" s="6" t="n">
        <v>5615</v>
      </c>
      <c r="C22" s="5" t="n">
        <v>5620</v>
      </c>
    </row>
    <row r="23" spans="1:3">
      <c r="A23" s="4" t="s">
        <v>890</v>
      </c>
      <c r="B23" s="5" t="n">
        <v>26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7</v>
      </c>
    </row>
    <row r="2" spans="1:3">
      <c r="A2" s="3" t="s">
        <v>892</v>
      </c>
    </row>
    <row r="3" spans="1:3">
      <c r="A3" s="4" t="s">
        <v>893</v>
      </c>
      <c r="B3" s="5" t="n">
        <v>1441</v>
      </c>
      <c r="C3" s="5" t="n">
        <v>1477</v>
      </c>
    </row>
    <row r="4" spans="1:3">
      <c r="A4" s="4" t="s">
        <v>894</v>
      </c>
      <c r="B4" s="6" t="n">
        <v>638</v>
      </c>
      <c r="C4" s="6" t="n">
        <v>210</v>
      </c>
    </row>
    <row r="5" spans="1:3">
      <c r="A5" s="4" t="s">
        <v>895</v>
      </c>
      <c r="B5" s="6" t="n">
        <v>2079</v>
      </c>
      <c r="C5" s="6" t="n">
        <v>1687</v>
      </c>
    </row>
    <row r="6" spans="1:3">
      <c r="A6" s="4" t="s">
        <v>896</v>
      </c>
      <c r="B6" s="6" t="n">
        <v>6014</v>
      </c>
      <c r="C6" s="6" t="n">
        <v>6218</v>
      </c>
    </row>
    <row r="7" spans="1:3">
      <c r="A7" s="4" t="s">
        <v>897</v>
      </c>
    </row>
    <row r="8" spans="1:3">
      <c r="A8" s="3" t="s">
        <v>892</v>
      </c>
    </row>
    <row r="9" spans="1:3">
      <c r="A9" s="4" t="s">
        <v>893</v>
      </c>
      <c r="B9" s="6" t="n">
        <v>245</v>
      </c>
      <c r="C9" s="6" t="n">
        <v>222</v>
      </c>
    </row>
    <row r="10" spans="1:3">
      <c r="A10" s="4" t="s">
        <v>894</v>
      </c>
      <c r="B10" s="6" t="n">
        <v>32</v>
      </c>
      <c r="C10" s="6" t="n">
        <v>39</v>
      </c>
    </row>
    <row r="11" spans="1:3">
      <c r="A11" s="4" t="s">
        <v>898</v>
      </c>
    </row>
    <row r="12" spans="1:3">
      <c r="A12" s="3" t="s">
        <v>892</v>
      </c>
    </row>
    <row r="13" spans="1:3">
      <c r="A13" s="4" t="s">
        <v>893</v>
      </c>
      <c r="B13" s="6" t="n">
        <v>1196</v>
      </c>
      <c r="C13" s="6" t="n">
        <v>1255</v>
      </c>
    </row>
    <row r="14" spans="1:3">
      <c r="A14" s="4" t="s">
        <v>894</v>
      </c>
      <c r="B14" s="5" t="n">
        <v>606</v>
      </c>
      <c r="C14" s="5" t="n">
        <v>1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9</v>
      </c>
      <c r="B1" s="2" t="s">
        <v>610</v>
      </c>
      <c r="C1" s="2" t="s">
        <v>31</v>
      </c>
      <c r="D1" s="2" t="s">
        <v>2</v>
      </c>
      <c r="E1" s="2" t="s">
        <v>27</v>
      </c>
      <c r="F1" s="2" t="s">
        <v>31</v>
      </c>
    </row>
    <row r="2" spans="1:6">
      <c r="A2" s="3" t="s">
        <v>900</v>
      </c>
    </row>
    <row r="3" spans="1:6">
      <c r="A3" s="4" t="s">
        <v>901</v>
      </c>
      <c r="D3" s="5" t="n">
        <v>255</v>
      </c>
      <c r="E3" s="5" t="n">
        <v>231</v>
      </c>
      <c r="F3" s="5" t="n">
        <v>280</v>
      </c>
    </row>
    <row r="4" spans="1:6">
      <c r="A4" s="4" t="s">
        <v>902</v>
      </c>
      <c r="D4" s="6" t="n">
        <v>-8</v>
      </c>
      <c r="E4" s="6" t="n">
        <v>-4</v>
      </c>
      <c r="F4" s="6" t="n">
        <v>-12</v>
      </c>
    </row>
    <row r="5" spans="1:6">
      <c r="A5" s="4" t="s">
        <v>903</v>
      </c>
      <c r="D5" s="6" t="n">
        <v>68</v>
      </c>
      <c r="E5" s="6" t="n">
        <v>37</v>
      </c>
      <c r="F5" s="6" t="n">
        <v>153</v>
      </c>
    </row>
    <row r="6" spans="1:6">
      <c r="A6" s="4" t="s">
        <v>904</v>
      </c>
      <c r="D6" s="6" t="n">
        <v>2</v>
      </c>
      <c r="E6" s="6" t="n">
        <v>12</v>
      </c>
      <c r="F6" s="6" t="n">
        <v>135</v>
      </c>
    </row>
    <row r="7" spans="1:6">
      <c r="A7" s="4" t="s">
        <v>905</v>
      </c>
      <c r="D7" s="6" t="n">
        <v>0</v>
      </c>
      <c r="E7" s="6" t="n">
        <v>-12</v>
      </c>
      <c r="F7" s="6" t="n">
        <v>-325</v>
      </c>
    </row>
    <row r="8" spans="1:6">
      <c r="A8" s="4" t="s">
        <v>906</v>
      </c>
      <c r="D8" s="6" t="n">
        <v>-1</v>
      </c>
      <c r="E8" s="6" t="n">
        <v>-9</v>
      </c>
      <c r="F8" s="6" t="n">
        <v>0</v>
      </c>
    </row>
    <row r="9" spans="1:6">
      <c r="A9" s="4" t="s">
        <v>907</v>
      </c>
      <c r="D9" s="6" t="n">
        <v>-2</v>
      </c>
      <c r="E9" s="6" t="n">
        <v>0</v>
      </c>
      <c r="F9" s="6" t="n">
        <v>0</v>
      </c>
    </row>
    <row r="10" spans="1:6">
      <c r="A10" s="4" t="s">
        <v>901</v>
      </c>
      <c r="C10" s="5" t="n">
        <v>231</v>
      </c>
      <c r="D10" s="6" t="n">
        <v>314</v>
      </c>
      <c r="E10" s="6" t="n">
        <v>255</v>
      </c>
      <c r="F10" s="6" t="n">
        <v>231</v>
      </c>
    </row>
    <row r="11" spans="1:6">
      <c r="A11" s="4" t="s">
        <v>908</v>
      </c>
      <c r="C11" s="6" t="n">
        <v>225</v>
      </c>
      <c r="D11" s="6" t="n">
        <v>235</v>
      </c>
      <c r="E11" s="6" t="n">
        <v>245</v>
      </c>
      <c r="F11" s="6" t="n">
        <v>225</v>
      </c>
    </row>
    <row r="12" spans="1:6">
      <c r="A12" s="4" t="s">
        <v>909</v>
      </c>
      <c r="D12" s="6" t="n">
        <v>-12</v>
      </c>
      <c r="E12" s="6" t="n">
        <v>2</v>
      </c>
      <c r="F12" s="6" t="n">
        <v>-55</v>
      </c>
    </row>
    <row r="13" spans="1:6">
      <c r="A13" s="4" t="s">
        <v>910</v>
      </c>
      <c r="C13" s="6" t="n">
        <v>89</v>
      </c>
      <c r="D13" s="5" t="n">
        <v>109</v>
      </c>
      <c r="E13" s="5" t="n">
        <v>110</v>
      </c>
      <c r="F13" s="5" t="n">
        <v>89</v>
      </c>
    </row>
    <row r="14" spans="1:6">
      <c r="A14" s="4" t="s">
        <v>911</v>
      </c>
      <c r="C14" s="6" t="n">
        <v>206</v>
      </c>
    </row>
    <row r="15" spans="1:6">
      <c r="A15" s="4" t="s">
        <v>912</v>
      </c>
      <c r="C15" s="5" t="n">
        <v>13</v>
      </c>
    </row>
    <row r="16" spans="1:6">
      <c r="A16" s="4" t="s">
        <v>617</v>
      </c>
    </row>
    <row r="17" spans="1:6">
      <c r="A17" s="3" t="s">
        <v>900</v>
      </c>
    </row>
    <row r="18" spans="1:6">
      <c r="A18" s="4" t="s">
        <v>913</v>
      </c>
      <c r="B18" s="5" t="n">
        <v>1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4</v>
      </c>
      <c r="B1" s="2" t="s">
        <v>1</v>
      </c>
    </row>
    <row r="2" spans="1:3">
      <c r="B2" s="2" t="s">
        <v>2</v>
      </c>
      <c r="C2" s="2" t="s">
        <v>27</v>
      </c>
    </row>
    <row r="3" spans="1:3">
      <c r="A3" s="4" t="s">
        <v>915</v>
      </c>
    </row>
    <row r="4" spans="1:3">
      <c r="A4" s="3" t="s">
        <v>916</v>
      </c>
    </row>
    <row r="5" spans="1:3">
      <c r="A5" s="4" t="s">
        <v>917</v>
      </c>
      <c r="B5" s="5" t="n">
        <v>91</v>
      </c>
      <c r="C5" s="5" t="n">
        <v>110</v>
      </c>
    </row>
    <row r="6" spans="1:3">
      <c r="A6" s="4" t="s">
        <v>918</v>
      </c>
    </row>
    <row r="7" spans="1:3">
      <c r="A7" s="3" t="s">
        <v>916</v>
      </c>
    </row>
    <row r="8" spans="1:3">
      <c r="A8" s="4" t="s">
        <v>919</v>
      </c>
      <c r="B8" s="4" t="s">
        <v>920</v>
      </c>
    </row>
    <row r="9" spans="1:3">
      <c r="A9" s="4" t="s">
        <v>921</v>
      </c>
    </row>
    <row r="10" spans="1:3">
      <c r="A10" s="3" t="s">
        <v>916</v>
      </c>
    </row>
    <row r="11" spans="1:3">
      <c r="A11" s="4" t="s">
        <v>919</v>
      </c>
      <c r="B11" s="4" t="s">
        <v>922</v>
      </c>
    </row>
    <row r="12" spans="1:3">
      <c r="A12" s="4" t="s">
        <v>923</v>
      </c>
    </row>
    <row r="13" spans="1:3">
      <c r="A13" s="3" t="s">
        <v>916</v>
      </c>
    </row>
    <row r="14" spans="1:3">
      <c r="A14" s="4" t="s">
        <v>919</v>
      </c>
      <c r="B14" s="4" t="s">
        <v>924</v>
      </c>
    </row>
    <row r="15" spans="1:3">
      <c r="A15" s="4" t="s">
        <v>925</v>
      </c>
    </row>
    <row r="16" spans="1:3">
      <c r="A16" s="3" t="s">
        <v>916</v>
      </c>
    </row>
    <row r="17" spans="1:3">
      <c r="A17" s="4" t="s">
        <v>919</v>
      </c>
      <c r="B17" s="4" t="s">
        <v>926</v>
      </c>
    </row>
    <row r="18" spans="1:3">
      <c r="A18" s="4" t="s">
        <v>927</v>
      </c>
    </row>
    <row r="19" spans="1:3">
      <c r="A19" s="3" t="s">
        <v>916</v>
      </c>
    </row>
    <row r="20" spans="1:3">
      <c r="A20" s="4" t="s">
        <v>919</v>
      </c>
      <c r="B20" s="4" t="s">
        <v>928</v>
      </c>
    </row>
    <row r="21" spans="1:3">
      <c r="A21" s="4" t="s">
        <v>929</v>
      </c>
    </row>
    <row r="22" spans="1:3">
      <c r="A22" s="3" t="s">
        <v>916</v>
      </c>
    </row>
    <row r="23" spans="1:3">
      <c r="A23" s="4" t="s">
        <v>919</v>
      </c>
      <c r="B23" s="4" t="s">
        <v>930</v>
      </c>
    </row>
    <row r="24" spans="1:3">
      <c r="A24" s="4" t="s">
        <v>931</v>
      </c>
    </row>
    <row r="25" spans="1:3">
      <c r="A25" s="3" t="s">
        <v>916</v>
      </c>
    </row>
    <row r="26" spans="1:3">
      <c r="A26" s="4" t="s">
        <v>919</v>
      </c>
      <c r="B26" s="4" t="s">
        <v>932</v>
      </c>
    </row>
    <row r="27" spans="1:3">
      <c r="A27" s="4" t="s">
        <v>933</v>
      </c>
    </row>
    <row r="28" spans="1:3">
      <c r="A28" s="3" t="s">
        <v>916</v>
      </c>
    </row>
    <row r="29" spans="1:3">
      <c r="A29" s="4" t="s">
        <v>919</v>
      </c>
      <c r="B29" s="4" t="s">
        <v>924</v>
      </c>
    </row>
    <row r="30" spans="1:3">
      <c r="A30" s="4" t="s">
        <v>934</v>
      </c>
    </row>
    <row r="31" spans="1:3">
      <c r="A31" s="3" t="s">
        <v>916</v>
      </c>
    </row>
    <row r="32" spans="1:3">
      <c r="A32" s="4" t="s">
        <v>919</v>
      </c>
      <c r="B32" s="4" t="s">
        <v>935</v>
      </c>
    </row>
    <row r="33" spans="1:3">
      <c r="A33" s="4" t="s">
        <v>936</v>
      </c>
    </row>
    <row r="34" spans="1:3">
      <c r="A34" s="3" t="s">
        <v>916</v>
      </c>
    </row>
    <row r="35" spans="1:3">
      <c r="A35" s="4" t="s">
        <v>919</v>
      </c>
      <c r="B35" s="4" t="s">
        <v>9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37</v>
      </c>
      <c r="B1" s="2" t="s">
        <v>23</v>
      </c>
      <c r="J1" s="2" t="s">
        <v>1</v>
      </c>
    </row>
    <row r="2" spans="1:14">
      <c r="B2" s="2" t="s">
        <v>2</v>
      </c>
      <c r="C2" s="2" t="s">
        <v>24</v>
      </c>
      <c r="D2" s="2" t="s">
        <v>25</v>
      </c>
      <c r="E2" s="2" t="s">
        <v>26</v>
      </c>
      <c r="F2" s="2" t="s">
        <v>27</v>
      </c>
      <c r="G2" s="2" t="s">
        <v>28</v>
      </c>
      <c r="H2" s="2" t="s">
        <v>29</v>
      </c>
      <c r="I2" s="2" t="s">
        <v>30</v>
      </c>
      <c r="J2" s="2" t="s">
        <v>2</v>
      </c>
      <c r="K2" s="2" t="s">
        <v>27</v>
      </c>
      <c r="L2" s="2" t="s">
        <v>31</v>
      </c>
      <c r="M2" s="2" t="s">
        <v>630</v>
      </c>
      <c r="N2" s="2" t="s">
        <v>605</v>
      </c>
    </row>
    <row r="3" spans="1:14">
      <c r="A3" s="4" t="s">
        <v>146</v>
      </c>
      <c r="B3" s="5" t="n">
        <v>491</v>
      </c>
      <c r="C3" s="5" t="n">
        <v>714</v>
      </c>
      <c r="D3" s="5" t="n">
        <v>810</v>
      </c>
      <c r="E3" s="5" t="n">
        <v>925</v>
      </c>
      <c r="F3" s="5" t="n">
        <v>-3218</v>
      </c>
      <c r="G3" s="5" t="n">
        <v>505</v>
      </c>
      <c r="H3" s="5" t="n">
        <v>812</v>
      </c>
      <c r="I3" s="5" t="n">
        <v>614</v>
      </c>
      <c r="J3" s="5" t="n">
        <v>2940</v>
      </c>
      <c r="K3" s="5" t="n">
        <v>-1287</v>
      </c>
      <c r="L3" s="5" t="n">
        <v>1478</v>
      </c>
    </row>
    <row r="4" spans="1:14">
      <c r="A4" s="4" t="s">
        <v>52</v>
      </c>
      <c r="J4" s="6" t="n">
        <v>0</v>
      </c>
      <c r="K4" s="6" t="n">
        <v>0</v>
      </c>
      <c r="L4" s="6" t="n">
        <v>-340</v>
      </c>
    </row>
    <row r="5" spans="1:14">
      <c r="A5" s="4" t="s">
        <v>938</v>
      </c>
      <c r="J5" s="6" t="n">
        <v>0</v>
      </c>
      <c r="K5" s="6" t="n">
        <v>-8</v>
      </c>
      <c r="L5" s="6" t="n">
        <v>-14</v>
      </c>
    </row>
    <row r="6" spans="1:14">
      <c r="A6" s="4" t="s">
        <v>939</v>
      </c>
      <c r="J6" s="6" t="n">
        <v>2838</v>
      </c>
      <c r="K6" s="6" t="n">
        <v>-1397</v>
      </c>
      <c r="L6" s="6" t="n">
        <v>1071</v>
      </c>
    </row>
    <row r="7" spans="1:14">
      <c r="A7" s="4" t="s">
        <v>48</v>
      </c>
      <c r="B7" s="5" t="n">
        <v>432</v>
      </c>
      <c r="C7" s="5" t="n">
        <v>335</v>
      </c>
      <c r="D7" s="5" t="n">
        <v>554</v>
      </c>
      <c r="E7" s="5" t="n">
        <v>514</v>
      </c>
      <c r="F7" s="5" t="n">
        <v>737</v>
      </c>
      <c r="G7" s="5" t="n">
        <v>296</v>
      </c>
      <c r="H7" s="5" t="n">
        <v>548</v>
      </c>
      <c r="I7" s="5" t="n">
        <v>301</v>
      </c>
      <c r="J7" s="6" t="n">
        <v>1835</v>
      </c>
      <c r="K7" s="6" t="n">
        <v>1882</v>
      </c>
      <c r="L7" s="6" t="n">
        <v>2926</v>
      </c>
    </row>
    <row r="8" spans="1:14">
      <c r="A8" s="4" t="s">
        <v>940</v>
      </c>
      <c r="J8" s="6" t="n">
        <v>0</v>
      </c>
      <c r="K8" s="6" t="n">
        <v>-6</v>
      </c>
      <c r="L8" s="6" t="n">
        <v>-8</v>
      </c>
    </row>
    <row r="9" spans="1:14">
      <c r="A9" s="4" t="s">
        <v>941</v>
      </c>
      <c r="J9" s="6" t="n">
        <v>1803</v>
      </c>
      <c r="K9" s="6" t="n">
        <v>1848</v>
      </c>
      <c r="L9" s="6" t="n">
        <v>2885</v>
      </c>
    </row>
    <row r="10" spans="1:14">
      <c r="A10" s="4" t="s">
        <v>215</v>
      </c>
      <c r="J10" s="5" t="n">
        <v>4641</v>
      </c>
      <c r="K10" s="5" t="n">
        <v>451</v>
      </c>
      <c r="L10" s="5" t="n">
        <v>3956</v>
      </c>
    </row>
    <row r="11" spans="1:14">
      <c r="A11" s="4" t="s">
        <v>54</v>
      </c>
      <c r="B11" s="7" t="n">
        <v>0.63</v>
      </c>
      <c r="C11" s="7" t="n">
        <v>0.91</v>
      </c>
      <c r="D11" s="7" t="n">
        <v>1.05</v>
      </c>
      <c r="E11" s="7" t="n">
        <v>1.21</v>
      </c>
      <c r="F11" s="7" t="n">
        <v>-4.36</v>
      </c>
      <c r="G11" s="7" t="n">
        <v>0.64</v>
      </c>
      <c r="H11" s="7" t="n">
        <v>1.04</v>
      </c>
      <c r="I11" s="7" t="n">
        <v>0.8100000000000001</v>
      </c>
      <c r="J11" s="7" t="n">
        <v>3.8</v>
      </c>
      <c r="K11" s="7" t="n">
        <v>-1.88</v>
      </c>
      <c r="L11" s="7" t="n">
        <v>1.57</v>
      </c>
    </row>
    <row r="12" spans="1:14">
      <c r="A12" s="4" t="s">
        <v>55</v>
      </c>
      <c r="J12" s="8" t="n">
        <v>2.41</v>
      </c>
      <c r="K12" s="8" t="n">
        <v>2.48</v>
      </c>
      <c r="L12" s="8" t="n">
        <v>4.23</v>
      </c>
    </row>
    <row r="13" spans="1:14">
      <c r="A13" s="4" t="s">
        <v>56</v>
      </c>
      <c r="J13" s="8" t="n">
        <v>6.21</v>
      </c>
      <c r="K13" s="8" t="n">
        <v>0.6</v>
      </c>
      <c r="L13" s="8" t="n">
        <v>5.8</v>
      </c>
    </row>
    <row r="14" spans="1:14">
      <c r="A14" s="4" t="s">
        <v>57</v>
      </c>
      <c r="B14" s="7" t="n">
        <v>0.63</v>
      </c>
      <c r="C14" s="7" t="n">
        <v>0.91</v>
      </c>
      <c r="D14" s="7" t="n">
        <v>1.05</v>
      </c>
      <c r="E14" s="7" t="n">
        <v>1.21</v>
      </c>
      <c r="F14" s="7" t="n">
        <v>-4.36</v>
      </c>
      <c r="G14" s="7" t="n">
        <v>0.64</v>
      </c>
      <c r="H14" s="7" t="n">
        <v>1.03</v>
      </c>
      <c r="I14" s="7" t="n">
        <v>0.8</v>
      </c>
      <c r="J14" s="8" t="n">
        <v>3.8</v>
      </c>
      <c r="K14" s="8" t="n">
        <v>-1.88</v>
      </c>
      <c r="L14" s="8" t="n">
        <v>1.55</v>
      </c>
    </row>
    <row r="15" spans="1:14">
      <c r="A15" s="4" t="s">
        <v>58</v>
      </c>
      <c r="J15" s="8" t="n">
        <v>2.41</v>
      </c>
      <c r="K15" s="8" t="n">
        <v>2.48</v>
      </c>
      <c r="L15" s="8" t="n">
        <v>4.18</v>
      </c>
    </row>
    <row r="16" spans="1:14">
      <c r="A16" s="4" t="s">
        <v>59</v>
      </c>
      <c r="J16" s="7" t="n">
        <v>6.21</v>
      </c>
      <c r="K16" s="7" t="n">
        <v>0.6</v>
      </c>
      <c r="L16" s="7" t="n">
        <v>5.73</v>
      </c>
    </row>
    <row r="17" spans="1:14">
      <c r="A17" s="4" t="s">
        <v>60</v>
      </c>
      <c r="J17" s="9" t="n">
        <v>747.2</v>
      </c>
      <c r="K17" s="9" t="n">
        <v>744.8</v>
      </c>
      <c r="L17" s="9" t="n">
        <v>681.6</v>
      </c>
    </row>
    <row r="18" spans="1:14">
      <c r="A18" s="4" t="s">
        <v>942</v>
      </c>
      <c r="J18" s="6" t="n">
        <v>0</v>
      </c>
      <c r="K18" s="6" t="n">
        <v>0</v>
      </c>
      <c r="L18" s="9" t="n">
        <v>9.300000000000001</v>
      </c>
    </row>
    <row r="19" spans="1:14">
      <c r="A19" s="4" t="s">
        <v>61</v>
      </c>
      <c r="J19" s="9" t="n">
        <v>747.2</v>
      </c>
      <c r="K19" s="9" t="n">
        <v>744.8</v>
      </c>
      <c r="L19" s="9" t="n">
        <v>690.9</v>
      </c>
    </row>
    <row r="20" spans="1:14">
      <c r="A20" s="4" t="s">
        <v>943</v>
      </c>
      <c r="J20" s="6" t="n">
        <v>0</v>
      </c>
      <c r="K20" s="9" t="n">
        <v>1.1</v>
      </c>
      <c r="L20" s="9" t="n">
        <v>1.1</v>
      </c>
    </row>
    <row r="21" spans="1:14">
      <c r="A21" s="4" t="s">
        <v>492</v>
      </c>
    </row>
    <row r="22" spans="1:14">
      <c r="A22" s="4" t="s">
        <v>944</v>
      </c>
      <c r="J22" s="5" t="n">
        <v>-102</v>
      </c>
      <c r="K22" s="5" t="n">
        <v>-102</v>
      </c>
      <c r="L22" s="5" t="n">
        <v>-53</v>
      </c>
    </row>
    <row r="23" spans="1:14">
      <c r="A23" s="4" t="s">
        <v>945</v>
      </c>
      <c r="J23" s="6" t="n">
        <v>-32</v>
      </c>
      <c r="K23" s="6" t="n">
        <v>-28</v>
      </c>
      <c r="L23" s="6" t="n">
        <v>-33</v>
      </c>
    </row>
    <row r="24" spans="1:14">
      <c r="A24" s="4" t="s">
        <v>19</v>
      </c>
    </row>
    <row r="25" spans="1:14">
      <c r="A25" s="4" t="s">
        <v>146</v>
      </c>
      <c r="J25" s="6" t="n">
        <v>2940</v>
      </c>
      <c r="K25" s="6" t="n">
        <v>-1287</v>
      </c>
      <c r="L25" s="6" t="n">
        <v>1478</v>
      </c>
    </row>
    <row r="26" spans="1:14">
      <c r="A26" s="4" t="s">
        <v>52</v>
      </c>
      <c r="J26" s="6" t="n">
        <v>0</v>
      </c>
      <c r="K26" s="6" t="n">
        <v>0</v>
      </c>
      <c r="L26" s="6" t="n">
        <v>-340</v>
      </c>
    </row>
    <row r="27" spans="1:14">
      <c r="A27" s="4" t="s">
        <v>48</v>
      </c>
      <c r="J27" s="5" t="n">
        <v>1835</v>
      </c>
      <c r="K27" s="5" t="n">
        <v>1882</v>
      </c>
      <c r="L27" s="5" t="n">
        <v>2926</v>
      </c>
    </row>
    <row r="28" spans="1:14">
      <c r="A28" s="4" t="s">
        <v>60</v>
      </c>
      <c r="L28" s="9" t="n">
        <v>1108.1</v>
      </c>
    </row>
    <row r="29" spans="1:14">
      <c r="A29" s="4" t="s">
        <v>61</v>
      </c>
      <c r="L29" s="9" t="n">
        <v>1123.2</v>
      </c>
    </row>
    <row r="30" spans="1:14">
      <c r="A30" s="4" t="s">
        <v>946</v>
      </c>
      <c r="N30" s="9" t="n">
        <v>1214.8</v>
      </c>
    </row>
    <row r="31" spans="1:14">
      <c r="A31" s="4" t="s">
        <v>947</v>
      </c>
    </row>
    <row r="32" spans="1:14">
      <c r="A32" s="4" t="s">
        <v>948</v>
      </c>
      <c r="M32" s="9" t="n">
        <v>4.6</v>
      </c>
    </row>
    <row r="33" spans="1:14">
      <c r="A33" s="4" t="s">
        <v>949</v>
      </c>
      <c r="M33" s="9" t="n">
        <v>2.4</v>
      </c>
    </row>
    <row r="34" spans="1:14">
      <c r="A34" s="4" t="s">
        <v>950</v>
      </c>
      <c r="M34" s="4" t="s">
        <v>951</v>
      </c>
    </row>
    <row r="35" spans="1:14">
      <c r="A35" s="4" t="s">
        <v>635</v>
      </c>
    </row>
    <row r="36" spans="1:14">
      <c r="A36" s="4" t="s">
        <v>946</v>
      </c>
      <c r="M36" s="9" t="n">
        <v>2246.3</v>
      </c>
    </row>
    <row r="37" spans="1:14">
      <c r="A37" s="4" t="s">
        <v>633</v>
      </c>
    </row>
    <row r="38" spans="1:14">
      <c r="A38" s="4" t="s">
        <v>946</v>
      </c>
      <c r="M38" s="9" t="n">
        <v>747.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233</v>
      </c>
      <c r="B1" s="2" t="s">
        <v>1</v>
      </c>
    </row>
    <row r="2" spans="1:4">
      <c r="B2" s="2" t="s">
        <v>234</v>
      </c>
      <c r="C2" s="2" t="s">
        <v>235</v>
      </c>
      <c r="D2" s="2" t="s">
        <v>236</v>
      </c>
    </row>
    <row r="3" spans="1:4">
      <c r="A3" s="4" t="s">
        <v>237</v>
      </c>
      <c r="B3" s="5" t="n">
        <v>6326</v>
      </c>
      <c r="C3" s="5" t="n">
        <v>6157</v>
      </c>
    </row>
    <row r="4" spans="1:4">
      <c r="A4" s="4" t="s">
        <v>49</v>
      </c>
      <c r="B4" s="6" t="n">
        <v>4775</v>
      </c>
      <c r="C4" s="6" t="n">
        <v>595</v>
      </c>
      <c r="D4" s="5" t="n">
        <v>4404</v>
      </c>
    </row>
    <row r="5" spans="1:4">
      <c r="A5" s="3" t="s">
        <v>64</v>
      </c>
    </row>
    <row r="6" spans="1:4">
      <c r="A6" s="4" t="s">
        <v>65</v>
      </c>
      <c r="B6" s="6" t="n">
        <v>-67</v>
      </c>
      <c r="C6" s="6" t="n">
        <v>-46</v>
      </c>
      <c r="D6" s="6" t="n">
        <v>-4</v>
      </c>
    </row>
    <row r="7" spans="1:4">
      <c r="A7" s="4" t="s">
        <v>66</v>
      </c>
      <c r="B7" s="6" t="n">
        <v>-225</v>
      </c>
      <c r="C7" s="6" t="n">
        <v>900</v>
      </c>
      <c r="D7" s="6" t="n">
        <v>-644</v>
      </c>
    </row>
    <row r="8" spans="1:4">
      <c r="A8" s="4" t="s">
        <v>67</v>
      </c>
      <c r="B8" s="6" t="n">
        <v>-40</v>
      </c>
      <c r="C8" s="6" t="n">
        <v>391</v>
      </c>
      <c r="D8" s="6" t="n">
        <v>-620</v>
      </c>
    </row>
    <row r="9" spans="1:4">
      <c r="A9" s="4" t="s">
        <v>68</v>
      </c>
      <c r="B9" s="6" t="n">
        <v>75</v>
      </c>
      <c r="C9" s="6" t="n">
        <v>-14</v>
      </c>
      <c r="D9" s="6" t="n">
        <v>113</v>
      </c>
    </row>
    <row r="10" spans="1:4">
      <c r="A10" s="4" t="s">
        <v>69</v>
      </c>
      <c r="B10" s="6" t="n">
        <v>-257</v>
      </c>
      <c r="C10" s="6" t="n">
        <v>1231</v>
      </c>
      <c r="D10" s="6" t="n">
        <v>-1155</v>
      </c>
    </row>
    <row r="11" spans="1:4">
      <c r="A11" s="4" t="s">
        <v>70</v>
      </c>
      <c r="B11" s="6" t="n">
        <v>4518</v>
      </c>
      <c r="C11" s="6" t="n">
        <v>1826</v>
      </c>
      <c r="D11" s="6" t="n">
        <v>3249</v>
      </c>
    </row>
    <row r="12" spans="1:4">
      <c r="A12" s="4" t="s">
        <v>71</v>
      </c>
      <c r="B12" s="6" t="n">
        <v>97</v>
      </c>
      <c r="C12" s="6" t="n">
        <v>172</v>
      </c>
      <c r="D12" s="6" t="n">
        <v>83</v>
      </c>
    </row>
    <row r="13" spans="1:4">
      <c r="A13" s="4" t="s">
        <v>238</v>
      </c>
      <c r="B13" s="6" t="n">
        <v>4421</v>
      </c>
      <c r="C13" s="6" t="n">
        <v>1654</v>
      </c>
      <c r="D13" s="6" t="n">
        <v>3166</v>
      </c>
    </row>
    <row r="14" spans="1:4">
      <c r="A14" s="4" t="s">
        <v>19</v>
      </c>
    </row>
    <row r="15" spans="1:4">
      <c r="A15" s="4" t="s">
        <v>237</v>
      </c>
      <c r="B15" s="6" t="n">
        <v>6326</v>
      </c>
      <c r="C15" s="6" t="n">
        <v>6157</v>
      </c>
    </row>
    <row r="16" spans="1:4">
      <c r="A16" s="4" t="s">
        <v>49</v>
      </c>
      <c r="B16" s="6" t="n">
        <v>4775</v>
      </c>
      <c r="C16" s="6" t="n">
        <v>595</v>
      </c>
      <c r="D16" s="6" t="n">
        <v>4404</v>
      </c>
    </row>
    <row r="17" spans="1:4">
      <c r="A17" s="3" t="s">
        <v>64</v>
      </c>
    </row>
    <row r="18" spans="1:4">
      <c r="A18" s="4" t="s">
        <v>65</v>
      </c>
      <c r="B18" s="6" t="n">
        <v>-67</v>
      </c>
      <c r="C18" s="6" t="n">
        <v>-46</v>
      </c>
      <c r="D18" s="6" t="n">
        <v>-4</v>
      </c>
    </row>
    <row r="19" spans="1:4">
      <c r="A19" s="4" t="s">
        <v>66</v>
      </c>
      <c r="B19" s="6" t="n">
        <v>-225</v>
      </c>
      <c r="C19" s="6" t="n">
        <v>900</v>
      </c>
      <c r="D19" s="6" t="n">
        <v>-644</v>
      </c>
    </row>
    <row r="20" spans="1:4">
      <c r="A20" s="4" t="s">
        <v>67</v>
      </c>
      <c r="B20" s="6" t="n">
        <v>-40</v>
      </c>
      <c r="C20" s="6" t="n">
        <v>391</v>
      </c>
      <c r="D20" s="6" t="n">
        <v>-620</v>
      </c>
    </row>
    <row r="21" spans="1:4">
      <c r="A21" s="4" t="s">
        <v>68</v>
      </c>
      <c r="B21" s="6" t="n">
        <v>75</v>
      </c>
      <c r="C21" s="6" t="n">
        <v>-14</v>
      </c>
      <c r="D21" s="6" t="n">
        <v>113</v>
      </c>
    </row>
    <row r="22" spans="1:4">
      <c r="A22" s="4" t="s">
        <v>69</v>
      </c>
      <c r="B22" s="6" t="n">
        <v>-257</v>
      </c>
      <c r="C22" s="6" t="n">
        <v>1231</v>
      </c>
      <c r="D22" s="6" t="n">
        <v>-1155</v>
      </c>
    </row>
    <row r="23" spans="1:4">
      <c r="A23" s="4" t="s">
        <v>70</v>
      </c>
      <c r="B23" s="6" t="n">
        <v>4518</v>
      </c>
      <c r="C23" s="6" t="n">
        <v>1826</v>
      </c>
      <c r="D23" s="6" t="n">
        <v>3249</v>
      </c>
    </row>
    <row r="24" spans="1:4">
      <c r="A24" s="4" t="s">
        <v>71</v>
      </c>
      <c r="B24" s="6" t="n">
        <v>97</v>
      </c>
      <c r="C24" s="6" t="n">
        <v>172</v>
      </c>
      <c r="D24" s="6" t="n">
        <v>83</v>
      </c>
    </row>
    <row r="25" spans="1:4">
      <c r="A25" s="4" t="s">
        <v>238</v>
      </c>
      <c r="B25" s="5" t="n">
        <v>4421</v>
      </c>
      <c r="C25" s="5" t="n">
        <v>1654</v>
      </c>
      <c r="D25" s="5" t="n">
        <v>31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2</v>
      </c>
      <c r="B1" s="2" t="s">
        <v>2</v>
      </c>
      <c r="C1" s="2" t="s">
        <v>27</v>
      </c>
    </row>
    <row r="2" spans="1:3">
      <c r="A2" s="3" t="s">
        <v>293</v>
      </c>
    </row>
    <row r="3" spans="1:3">
      <c r="A3" s="4" t="s">
        <v>953</v>
      </c>
      <c r="B3" s="5" t="n">
        <v>4313</v>
      </c>
      <c r="C3" s="5" t="n">
        <v>3888</v>
      </c>
    </row>
    <row r="4" spans="1:3">
      <c r="A4" s="4" t="s">
        <v>954</v>
      </c>
      <c r="B4" s="6" t="n">
        <v>1335</v>
      </c>
      <c r="C4" s="6" t="n">
        <v>906</v>
      </c>
    </row>
    <row r="5" spans="1:3">
      <c r="A5" s="4" t="s">
        <v>955</v>
      </c>
      <c r="B5" s="6" t="n">
        <v>674</v>
      </c>
      <c r="C5" s="6" t="n">
        <v>631</v>
      </c>
    </row>
    <row r="6" spans="1:3">
      <c r="A6" s="4" t="s">
        <v>956</v>
      </c>
      <c r="B6" s="6" t="n">
        <v>826</v>
      </c>
      <c r="C6" s="6" t="n">
        <v>790</v>
      </c>
    </row>
    <row r="7" spans="1:3">
      <c r="A7" s="4" t="s">
        <v>205</v>
      </c>
      <c r="B7" s="6" t="n">
        <v>7148</v>
      </c>
      <c r="C7" s="6" t="n">
        <v>6215</v>
      </c>
    </row>
    <row r="8" spans="1:3">
      <c r="A8" s="4" t="s">
        <v>957</v>
      </c>
      <c r="B8" s="6" t="n">
        <v>-249</v>
      </c>
      <c r="C8" s="6" t="n">
        <v>-170</v>
      </c>
    </row>
    <row r="9" spans="1:3">
      <c r="A9" s="4" t="s">
        <v>958</v>
      </c>
      <c r="B9" s="5" t="n">
        <v>6899</v>
      </c>
      <c r="C9" s="5" t="n">
        <v>60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9</v>
      </c>
      <c r="B1" s="2" t="s">
        <v>1</v>
      </c>
    </row>
    <row r="2" spans="1:4">
      <c r="B2" s="2" t="s">
        <v>2</v>
      </c>
      <c r="C2" s="2" t="s">
        <v>27</v>
      </c>
      <c r="D2" s="2" t="s">
        <v>31</v>
      </c>
    </row>
    <row r="3" spans="1:4">
      <c r="A3" s="3" t="s">
        <v>960</v>
      </c>
    </row>
    <row r="4" spans="1:4">
      <c r="A4" s="4" t="s">
        <v>961</v>
      </c>
      <c r="B4" s="5" t="n">
        <v>53984</v>
      </c>
      <c r="C4" s="5" t="n">
        <v>52809</v>
      </c>
    </row>
    <row r="5" spans="1:4">
      <c r="A5" s="4" t="s">
        <v>962</v>
      </c>
      <c r="B5" s="6" t="n">
        <v>2174</v>
      </c>
      <c r="C5" s="6" t="n">
        <v>1955</v>
      </c>
      <c r="D5" s="5" t="n">
        <v>1729</v>
      </c>
    </row>
    <row r="6" spans="1:4">
      <c r="A6" s="4" t="s">
        <v>963</v>
      </c>
      <c r="B6" s="6" t="n">
        <v>88</v>
      </c>
      <c r="C6" s="6" t="n">
        <v>240</v>
      </c>
      <c r="D6" s="5" t="n">
        <v>243</v>
      </c>
    </row>
    <row r="7" spans="1:4">
      <c r="A7" s="4" t="s">
        <v>964</v>
      </c>
    </row>
    <row r="8" spans="1:4">
      <c r="A8" s="3" t="s">
        <v>960</v>
      </c>
    </row>
    <row r="9" spans="1:4">
      <c r="A9" s="4" t="s">
        <v>961</v>
      </c>
      <c r="B9" s="5" t="n">
        <v>2059</v>
      </c>
      <c r="C9" s="6" t="n">
        <v>1868</v>
      </c>
    </row>
    <row r="10" spans="1:4">
      <c r="A10" s="4" t="s">
        <v>965</v>
      </c>
    </row>
    <row r="11" spans="1:4">
      <c r="A11" s="3" t="s">
        <v>960</v>
      </c>
    </row>
    <row r="12" spans="1:4">
      <c r="A12" s="4" t="s">
        <v>966</v>
      </c>
      <c r="B12" s="4" t="s">
        <v>967</v>
      </c>
    </row>
    <row r="13" spans="1:4">
      <c r="A13" s="4" t="s">
        <v>968</v>
      </c>
    </row>
    <row r="14" spans="1:4">
      <c r="A14" s="3" t="s">
        <v>960</v>
      </c>
    </row>
    <row r="15" spans="1:4">
      <c r="A15" s="4" t="s">
        <v>966</v>
      </c>
      <c r="B15" s="4" t="s">
        <v>969</v>
      </c>
    </row>
    <row r="16" spans="1:4">
      <c r="A16" s="4" t="s">
        <v>970</v>
      </c>
    </row>
    <row r="17" spans="1:4">
      <c r="A17" s="3" t="s">
        <v>960</v>
      </c>
    </row>
    <row r="18" spans="1:4">
      <c r="A18" s="4" t="s">
        <v>961</v>
      </c>
      <c r="B18" s="5" t="n">
        <v>4745</v>
      </c>
      <c r="C18" s="6" t="n">
        <v>4600</v>
      </c>
    </row>
    <row r="19" spans="1:4">
      <c r="A19" s="4" t="s">
        <v>971</v>
      </c>
    </row>
    <row r="20" spans="1:4">
      <c r="A20" s="3" t="s">
        <v>960</v>
      </c>
    </row>
    <row r="21" spans="1:4">
      <c r="A21" s="4" t="s">
        <v>966</v>
      </c>
      <c r="B21" s="4" t="s">
        <v>972</v>
      </c>
    </row>
    <row r="22" spans="1:4">
      <c r="A22" s="4" t="s">
        <v>973</v>
      </c>
    </row>
    <row r="23" spans="1:4">
      <c r="A23" s="3" t="s">
        <v>960</v>
      </c>
    </row>
    <row r="24" spans="1:4">
      <c r="A24" s="4" t="s">
        <v>966</v>
      </c>
      <c r="B24" s="4" t="s">
        <v>974</v>
      </c>
    </row>
    <row r="25" spans="1:4">
      <c r="A25" s="4" t="s">
        <v>975</v>
      </c>
    </row>
    <row r="26" spans="1:4">
      <c r="A26" s="3" t="s">
        <v>960</v>
      </c>
    </row>
    <row r="27" spans="1:4">
      <c r="A27" s="4" t="s">
        <v>961</v>
      </c>
      <c r="B27" s="5" t="n">
        <v>40250</v>
      </c>
      <c r="C27" s="6" t="n">
        <v>38131</v>
      </c>
    </row>
    <row r="28" spans="1:4">
      <c r="A28" s="4" t="s">
        <v>976</v>
      </c>
    </row>
    <row r="29" spans="1:4">
      <c r="A29" s="3" t="s">
        <v>960</v>
      </c>
    </row>
    <row r="30" spans="1:4">
      <c r="A30" s="4" t="s">
        <v>966</v>
      </c>
      <c r="B30" s="4" t="s">
        <v>592</v>
      </c>
    </row>
    <row r="31" spans="1:4">
      <c r="A31" s="4" t="s">
        <v>977</v>
      </c>
    </row>
    <row r="32" spans="1:4">
      <c r="A32" s="3" t="s">
        <v>960</v>
      </c>
    </row>
    <row r="33" spans="1:4">
      <c r="A33" s="4" t="s">
        <v>966</v>
      </c>
      <c r="B33" s="4" t="s">
        <v>969</v>
      </c>
    </row>
    <row r="34" spans="1:4">
      <c r="A34" s="4" t="s">
        <v>978</v>
      </c>
    </row>
    <row r="35" spans="1:4">
      <c r="A35" s="3" t="s">
        <v>960</v>
      </c>
    </row>
    <row r="36" spans="1:4">
      <c r="A36" s="4" t="s">
        <v>961</v>
      </c>
      <c r="B36" s="5" t="n">
        <v>5084</v>
      </c>
      <c r="C36" s="6" t="n">
        <v>4969</v>
      </c>
    </row>
    <row r="37" spans="1:4">
      <c r="A37" s="4" t="s">
        <v>979</v>
      </c>
    </row>
    <row r="38" spans="1:4">
      <c r="A38" s="3" t="s">
        <v>960</v>
      </c>
    </row>
    <row r="39" spans="1:4">
      <c r="A39" s="4" t="s">
        <v>966</v>
      </c>
      <c r="B39" s="4" t="s">
        <v>592</v>
      </c>
    </row>
    <row r="40" spans="1:4">
      <c r="A40" s="4" t="s">
        <v>980</v>
      </c>
    </row>
    <row r="41" spans="1:4">
      <c r="A41" s="3" t="s">
        <v>960</v>
      </c>
    </row>
    <row r="42" spans="1:4">
      <c r="A42" s="4" t="s">
        <v>966</v>
      </c>
      <c r="B42" s="4" t="s">
        <v>974</v>
      </c>
    </row>
    <row r="43" spans="1:4">
      <c r="A43" s="4" t="s">
        <v>981</v>
      </c>
    </row>
    <row r="44" spans="1:4">
      <c r="A44" s="3" t="s">
        <v>960</v>
      </c>
    </row>
    <row r="45" spans="1:4">
      <c r="A45" s="4" t="s">
        <v>961</v>
      </c>
      <c r="B45" s="5" t="n">
        <v>1846</v>
      </c>
      <c r="C45" s="5" t="n">
        <v>32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34"/>
    <col customWidth="1" max="6" min="6" width="34"/>
    <col customWidth="1" max="7" min="7" width="21"/>
    <col customWidth="1" max="8" min="8" width="27"/>
  </cols>
  <sheetData>
    <row r="1" spans="1:8">
      <c r="A1" s="1" t="s">
        <v>982</v>
      </c>
      <c r="B1" s="2" t="s">
        <v>983</v>
      </c>
      <c r="C1" s="2" t="s">
        <v>984</v>
      </c>
      <c r="D1" s="2" t="s">
        <v>236</v>
      </c>
      <c r="E1" s="2" t="s">
        <v>984</v>
      </c>
      <c r="F1" s="2" t="s">
        <v>985</v>
      </c>
      <c r="G1" s="2" t="s">
        <v>236</v>
      </c>
      <c r="H1" s="2" t="s">
        <v>986</v>
      </c>
    </row>
    <row r="2" spans="1:8">
      <c r="A2" s="3" t="s">
        <v>987</v>
      </c>
    </row>
    <row r="3" spans="1:8">
      <c r="A3" s="4" t="s">
        <v>988</v>
      </c>
      <c r="E3" s="5" t="n">
        <v>663</v>
      </c>
      <c r="F3" s="5" t="n">
        <v>654</v>
      </c>
      <c r="G3" s="5" t="n">
        <v>612</v>
      </c>
    </row>
    <row r="4" spans="1:8">
      <c r="A4" s="4" t="s">
        <v>989</v>
      </c>
      <c r="F4" s="6" t="n">
        <v>7</v>
      </c>
    </row>
    <row r="5" spans="1:8">
      <c r="A5" s="4" t="s">
        <v>85</v>
      </c>
      <c r="C5" s="5" t="n">
        <v>3320</v>
      </c>
      <c r="D5" s="5" t="n">
        <v>2974</v>
      </c>
      <c r="E5" s="5" t="n">
        <v>3320</v>
      </c>
      <c r="F5" s="5" t="n">
        <v>3107</v>
      </c>
      <c r="G5" s="5" t="n">
        <v>2974</v>
      </c>
    </row>
    <row r="6" spans="1:8">
      <c r="A6" s="4" t="s">
        <v>990</v>
      </c>
      <c r="C6" s="6" t="n">
        <v>38</v>
      </c>
      <c r="E6" s="6" t="n">
        <v>38</v>
      </c>
      <c r="F6" s="6" t="n">
        <v>39</v>
      </c>
    </row>
    <row r="7" spans="1:8">
      <c r="A7" s="4" t="s">
        <v>991</v>
      </c>
    </row>
    <row r="8" spans="1:8">
      <c r="A8" s="3" t="s">
        <v>987</v>
      </c>
    </row>
    <row r="9" spans="1:8">
      <c r="A9" s="4" t="s">
        <v>622</v>
      </c>
      <c r="C9" s="4" t="s">
        <v>619</v>
      </c>
      <c r="E9" s="4" t="s">
        <v>619</v>
      </c>
    </row>
    <row r="10" spans="1:8">
      <c r="A10" s="4" t="s">
        <v>992</v>
      </c>
    </row>
    <row r="11" spans="1:8">
      <c r="A11" s="3" t="s">
        <v>987</v>
      </c>
    </row>
    <row r="12" spans="1:8">
      <c r="A12" s="4" t="s">
        <v>993</v>
      </c>
      <c r="C12" s="5" t="n">
        <v>39</v>
      </c>
      <c r="E12" s="5" t="n">
        <v>39</v>
      </c>
      <c r="F12" s="5" t="n">
        <v>63</v>
      </c>
    </row>
    <row r="13" spans="1:8">
      <c r="A13" s="4" t="s">
        <v>994</v>
      </c>
    </row>
    <row r="14" spans="1:8">
      <c r="A14" s="3" t="s">
        <v>987</v>
      </c>
    </row>
    <row r="15" spans="1:8">
      <c r="A15" s="4" t="s">
        <v>993</v>
      </c>
      <c r="C15" s="6" t="n">
        <v>-502</v>
      </c>
      <c r="E15" s="6" t="n">
        <v>-502</v>
      </c>
      <c r="F15" s="6" t="n">
        <v>-516</v>
      </c>
    </row>
    <row r="16" spans="1:8">
      <c r="A16" s="4" t="s">
        <v>995</v>
      </c>
      <c r="C16" s="6" t="n">
        <v>184</v>
      </c>
      <c r="E16" s="6" t="n">
        <v>184</v>
      </c>
      <c r="F16" s="6" t="n">
        <v>200</v>
      </c>
    </row>
    <row r="17" spans="1:8">
      <c r="A17" s="4" t="s">
        <v>85</v>
      </c>
      <c r="C17" s="5" t="n">
        <v>131</v>
      </c>
      <c r="E17" s="5" t="n">
        <v>131</v>
      </c>
      <c r="F17" s="5" t="n">
        <v>42</v>
      </c>
    </row>
    <row r="18" spans="1:8">
      <c r="A18" s="4" t="s">
        <v>622</v>
      </c>
      <c r="C18" s="4" t="s">
        <v>996</v>
      </c>
      <c r="D18" s="4" t="s">
        <v>996</v>
      </c>
      <c r="E18" s="4" t="s">
        <v>996</v>
      </c>
      <c r="F18" s="4" t="s">
        <v>996</v>
      </c>
      <c r="G18" s="4" t="s">
        <v>996</v>
      </c>
    </row>
    <row r="19" spans="1:8">
      <c r="A19" s="4" t="s">
        <v>997</v>
      </c>
    </row>
    <row r="20" spans="1:8">
      <c r="A20" s="3" t="s">
        <v>987</v>
      </c>
    </row>
    <row r="21" spans="1:8">
      <c r="A21" s="4" t="s">
        <v>622</v>
      </c>
      <c r="C21" s="4" t="s">
        <v>829</v>
      </c>
      <c r="D21" s="4" t="s">
        <v>829</v>
      </c>
      <c r="E21" s="4" t="s">
        <v>829</v>
      </c>
      <c r="F21" s="4" t="s">
        <v>829</v>
      </c>
      <c r="G21" s="4" t="s">
        <v>829</v>
      </c>
    </row>
    <row r="22" spans="1:8">
      <c r="A22" s="4" t="s">
        <v>998</v>
      </c>
      <c r="C22" s="5" t="n">
        <v>70</v>
      </c>
      <c r="E22" s="5" t="n">
        <v>312</v>
      </c>
      <c r="F22" s="5" t="n">
        <v>718</v>
      </c>
    </row>
    <row r="23" spans="1:8">
      <c r="A23" s="4" t="s">
        <v>774</v>
      </c>
    </row>
    <row r="24" spans="1:8">
      <c r="A24" s="3" t="s">
        <v>987</v>
      </c>
    </row>
    <row r="25" spans="1:8">
      <c r="A25" s="4" t="s">
        <v>993</v>
      </c>
      <c r="C25" s="5" t="n">
        <v>101</v>
      </c>
      <c r="E25" s="5" t="n">
        <v>101</v>
      </c>
      <c r="F25" s="5" t="n">
        <v>92</v>
      </c>
    </row>
    <row r="26" spans="1:8">
      <c r="A26" s="4" t="s">
        <v>85</v>
      </c>
      <c r="H26" s="5" t="n">
        <v>210</v>
      </c>
    </row>
    <row r="27" spans="1:8">
      <c r="A27" s="4" t="s">
        <v>999</v>
      </c>
      <c r="H27" s="6" t="n">
        <v>17500000</v>
      </c>
    </row>
    <row r="28" spans="1:8">
      <c r="A28" s="4" t="s">
        <v>622</v>
      </c>
      <c r="C28" s="4" t="s">
        <v>1000</v>
      </c>
      <c r="E28" s="4" t="s">
        <v>1000</v>
      </c>
      <c r="F28" s="4" t="s">
        <v>1001</v>
      </c>
      <c r="H28" s="4" t="s">
        <v>829</v>
      </c>
    </row>
    <row r="29" spans="1:8">
      <c r="A29" s="4" t="s">
        <v>775</v>
      </c>
      <c r="D29" s="5" t="n">
        <v>143</v>
      </c>
    </row>
    <row r="30" spans="1:8">
      <c r="A30" s="4" t="s">
        <v>1002</v>
      </c>
    </row>
    <row r="31" spans="1:8">
      <c r="A31" s="3" t="s">
        <v>987</v>
      </c>
    </row>
    <row r="32" spans="1:8">
      <c r="A32" s="4" t="s">
        <v>1003</v>
      </c>
      <c r="E32" s="4" t="s">
        <v>1004</v>
      </c>
      <c r="F32" s="4" t="s">
        <v>1005</v>
      </c>
      <c r="G32" s="4" t="s">
        <v>1005</v>
      </c>
    </row>
    <row r="33" spans="1:8">
      <c r="A33" s="4" t="s">
        <v>1006</v>
      </c>
    </row>
    <row r="34" spans="1:8">
      <c r="A34" s="3" t="s">
        <v>987</v>
      </c>
    </row>
    <row r="35" spans="1:8">
      <c r="A35" s="4" t="s">
        <v>1007</v>
      </c>
      <c r="C35" s="5" t="n">
        <v>0</v>
      </c>
      <c r="E35" s="5" t="n">
        <v>0</v>
      </c>
      <c r="F35" s="5" t="n">
        <v>275</v>
      </c>
    </row>
    <row r="36" spans="1:8">
      <c r="A36" s="4" t="s">
        <v>1008</v>
      </c>
      <c r="F36" s="5" t="n">
        <v>735</v>
      </c>
    </row>
    <row r="37" spans="1:8">
      <c r="A37" s="4" t="s">
        <v>1003</v>
      </c>
      <c r="E37" s="4" t="s">
        <v>588</v>
      </c>
      <c r="F37" s="4" t="s">
        <v>1009</v>
      </c>
    </row>
    <row r="38" spans="1:8">
      <c r="A38" s="4" t="s">
        <v>1010</v>
      </c>
    </row>
    <row r="39" spans="1:8">
      <c r="A39" s="3" t="s">
        <v>987</v>
      </c>
    </row>
    <row r="40" spans="1:8">
      <c r="A40" s="4" t="s">
        <v>1011</v>
      </c>
      <c r="B40" s="6" t="n">
        <v>5070358</v>
      </c>
    </row>
    <row r="41" spans="1:8">
      <c r="A41" s="4" t="s">
        <v>1012</v>
      </c>
    </row>
    <row r="42" spans="1:8">
      <c r="A42" s="3" t="s">
        <v>987</v>
      </c>
    </row>
    <row r="43" spans="1:8">
      <c r="A43" s="4" t="s">
        <v>1011</v>
      </c>
      <c r="B43" s="6" t="n">
        <v>5070358</v>
      </c>
    </row>
    <row r="44" spans="1:8">
      <c r="A44" s="4" t="s">
        <v>1013</v>
      </c>
      <c r="B44" s="4" t="s">
        <v>10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27</v>
      </c>
      <c r="D2" s="2" t="s">
        <v>31</v>
      </c>
    </row>
    <row r="3" spans="1:4">
      <c r="A3" s="4" t="s">
        <v>997</v>
      </c>
    </row>
    <row r="4" spans="1:4">
      <c r="A4" s="3" t="s">
        <v>987</v>
      </c>
    </row>
    <row r="5" spans="1:4">
      <c r="A5" s="4" t="s">
        <v>1003</v>
      </c>
      <c r="B5" s="4" t="s">
        <v>588</v>
      </c>
      <c r="C5" s="4" t="s">
        <v>1009</v>
      </c>
    </row>
    <row r="6" spans="1:4">
      <c r="A6" s="4" t="s">
        <v>991</v>
      </c>
    </row>
    <row r="7" spans="1:4">
      <c r="A7" s="3" t="s">
        <v>987</v>
      </c>
    </row>
    <row r="8" spans="1:4">
      <c r="A8" s="4" t="s">
        <v>1003</v>
      </c>
      <c r="B8" s="4" t="s">
        <v>1004</v>
      </c>
      <c r="C8" s="4" t="s">
        <v>1005</v>
      </c>
      <c r="D8" s="4" t="s">
        <v>1005</v>
      </c>
    </row>
    <row r="9" spans="1:4">
      <c r="A9" s="4" t="s">
        <v>1016</v>
      </c>
    </row>
    <row r="10" spans="1:4">
      <c r="A10" s="3" t="s">
        <v>987</v>
      </c>
    </row>
    <row r="11" spans="1:4">
      <c r="A11" s="4" t="s">
        <v>1003</v>
      </c>
      <c r="B11" s="4" t="s">
        <v>1017</v>
      </c>
      <c r="C11" s="4" t="s">
        <v>1017</v>
      </c>
      <c r="D11" s="4" t="s">
        <v>1017</v>
      </c>
    </row>
    <row r="12" spans="1:4">
      <c r="A12" s="4" t="s">
        <v>1018</v>
      </c>
    </row>
    <row r="13" spans="1:4">
      <c r="A13" s="3" t="s">
        <v>987</v>
      </c>
    </row>
    <row r="14" spans="1:4">
      <c r="A14" s="4" t="s">
        <v>1003</v>
      </c>
      <c r="B14" s="4" t="s">
        <v>1004</v>
      </c>
      <c r="C14" s="4" t="s">
        <v>1004</v>
      </c>
      <c r="D14" s="4" t="s">
        <v>1004</v>
      </c>
    </row>
    <row r="15" spans="1:4">
      <c r="A15" s="4" t="s">
        <v>1019</v>
      </c>
    </row>
    <row r="16" spans="1:4">
      <c r="A16" s="3" t="s">
        <v>987</v>
      </c>
    </row>
    <row r="17" spans="1:4">
      <c r="A17" s="4" t="s">
        <v>1003</v>
      </c>
      <c r="B17" s="4" t="s">
        <v>1017</v>
      </c>
      <c r="C17" s="4" t="s">
        <v>1017</v>
      </c>
      <c r="D17" s="4" t="s">
        <v>10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27</v>
      </c>
    </row>
    <row r="2" spans="1:3">
      <c r="A2" s="3" t="s">
        <v>987</v>
      </c>
    </row>
    <row r="3" spans="1:3">
      <c r="A3" s="4" t="s">
        <v>1021</v>
      </c>
      <c r="B3" s="5" t="n">
        <v>556</v>
      </c>
      <c r="C3" s="5" t="n">
        <v>417</v>
      </c>
    </row>
    <row r="4" spans="1:3">
      <c r="A4" s="4" t="s">
        <v>87</v>
      </c>
      <c r="B4" s="6" t="n">
        <v>8</v>
      </c>
      <c r="C4" s="6" t="n">
        <v>282</v>
      </c>
    </row>
    <row r="5" spans="1:3">
      <c r="A5" s="4" t="s">
        <v>1022</v>
      </c>
      <c r="B5" s="6" t="n">
        <v>564</v>
      </c>
      <c r="C5" s="6" t="n">
        <v>699</v>
      </c>
    </row>
    <row r="6" spans="1:3">
      <c r="A6" s="4" t="s">
        <v>641</v>
      </c>
      <c r="B6" s="5" t="n">
        <v>1347</v>
      </c>
      <c r="C6" s="5" t="n">
        <v>12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27</v>
      </c>
      <c r="D2" s="2" t="s">
        <v>31</v>
      </c>
    </row>
    <row r="3" spans="1:4">
      <c r="A3" s="3" t="s">
        <v>987</v>
      </c>
    </row>
    <row r="4" spans="1:4">
      <c r="A4" s="4" t="s">
        <v>85</v>
      </c>
      <c r="B4" s="5" t="n">
        <v>3320</v>
      </c>
      <c r="C4" s="5" t="n">
        <v>3107</v>
      </c>
      <c r="D4" s="5" t="n">
        <v>2974</v>
      </c>
    </row>
    <row r="5" spans="1:4">
      <c r="A5" s="4" t="s">
        <v>41</v>
      </c>
      <c r="B5" s="5" t="n">
        <v>555</v>
      </c>
      <c r="C5" s="5" t="n">
        <v>394</v>
      </c>
      <c r="D5" s="5" t="n">
        <v>187</v>
      </c>
    </row>
    <row r="6" spans="1:4">
      <c r="A6" s="4" t="s">
        <v>994</v>
      </c>
    </row>
    <row r="7" spans="1:4">
      <c r="A7" s="3" t="s">
        <v>987</v>
      </c>
    </row>
    <row r="8" spans="1:4">
      <c r="A8" s="4" t="s">
        <v>622</v>
      </c>
      <c r="B8" s="4" t="s">
        <v>996</v>
      </c>
      <c r="C8" s="4" t="s">
        <v>996</v>
      </c>
      <c r="D8" s="4" t="s">
        <v>996</v>
      </c>
    </row>
    <row r="9" spans="1:4">
      <c r="A9" s="4" t="s">
        <v>85</v>
      </c>
      <c r="B9" s="5" t="n">
        <v>131</v>
      </c>
      <c r="C9" s="5" t="n">
        <v>42</v>
      </c>
    </row>
    <row r="10" spans="1:4">
      <c r="A10" s="4" t="s">
        <v>1024</v>
      </c>
    </row>
    <row r="11" spans="1:4">
      <c r="A11" s="3" t="s">
        <v>987</v>
      </c>
    </row>
    <row r="12" spans="1:4">
      <c r="A12" s="4" t="s">
        <v>622</v>
      </c>
      <c r="B12" s="4" t="s">
        <v>996</v>
      </c>
      <c r="C12" s="4" t="s">
        <v>996</v>
      </c>
      <c r="D12" s="4" t="s">
        <v>996</v>
      </c>
    </row>
    <row r="13" spans="1:4">
      <c r="A13" s="4" t="s">
        <v>1025</v>
      </c>
    </row>
    <row r="14" spans="1:4">
      <c r="A14" s="3" t="s">
        <v>987</v>
      </c>
    </row>
    <row r="15" spans="1:4">
      <c r="A15" s="4" t="s">
        <v>622</v>
      </c>
      <c r="B15" s="4" t="s">
        <v>996</v>
      </c>
      <c r="C15" s="4" t="s">
        <v>996</v>
      </c>
      <c r="D15" s="4" t="s">
        <v>996</v>
      </c>
    </row>
    <row r="16" spans="1:4">
      <c r="A16" s="4" t="s">
        <v>1026</v>
      </c>
    </row>
    <row r="17" spans="1:4">
      <c r="A17" s="3" t="s">
        <v>987</v>
      </c>
    </row>
    <row r="18" spans="1:4">
      <c r="A18" s="4" t="s">
        <v>622</v>
      </c>
      <c r="B18" s="4" t="s">
        <v>1027</v>
      </c>
      <c r="C18" s="4" t="s">
        <v>1027</v>
      </c>
      <c r="D18" s="4" t="s">
        <v>1027</v>
      </c>
    </row>
    <row r="19" spans="1:4">
      <c r="A19" s="4" t="s">
        <v>1028</v>
      </c>
      <c r="B19" s="4" t="s">
        <v>1029</v>
      </c>
    </row>
    <row r="20" spans="1:4">
      <c r="A20" s="4" t="s">
        <v>1030</v>
      </c>
      <c r="B20" s="4" t="s">
        <v>841</v>
      </c>
    </row>
    <row r="21" spans="1:4">
      <c r="A21" s="4" t="s">
        <v>997</v>
      </c>
    </row>
    <row r="22" spans="1:4">
      <c r="A22" s="3" t="s">
        <v>987</v>
      </c>
    </row>
    <row r="23" spans="1:4">
      <c r="A23" s="4" t="s">
        <v>622</v>
      </c>
      <c r="B23" s="4" t="s">
        <v>829</v>
      </c>
      <c r="C23" s="4" t="s">
        <v>829</v>
      </c>
      <c r="D23" s="4" t="s">
        <v>829</v>
      </c>
    </row>
    <row r="24" spans="1:4">
      <c r="A24" s="4" t="s">
        <v>1031</v>
      </c>
    </row>
    <row r="25" spans="1:4">
      <c r="A25" s="3" t="s">
        <v>987</v>
      </c>
    </row>
    <row r="26" spans="1:4">
      <c r="A26" s="4" t="s">
        <v>622</v>
      </c>
      <c r="B26" s="4" t="s">
        <v>619</v>
      </c>
      <c r="C26" s="4" t="s">
        <v>619</v>
      </c>
      <c r="D26" s="4" t="s">
        <v>619</v>
      </c>
    </row>
    <row r="27" spans="1:4">
      <c r="A27" s="4" t="s">
        <v>1032</v>
      </c>
    </row>
    <row r="28" spans="1:4">
      <c r="A28" s="3" t="s">
        <v>987</v>
      </c>
    </row>
    <row r="29" spans="1:4">
      <c r="A29" s="4" t="s">
        <v>622</v>
      </c>
      <c r="B29" s="4" t="s">
        <v>619</v>
      </c>
      <c r="C29" s="4" t="s">
        <v>619</v>
      </c>
      <c r="D29" s="4" t="s">
        <v>619</v>
      </c>
    </row>
    <row r="30" spans="1:4">
      <c r="A30" s="4" t="s">
        <v>1033</v>
      </c>
    </row>
    <row r="31" spans="1:4">
      <c r="A31" s="3" t="s">
        <v>987</v>
      </c>
    </row>
    <row r="32" spans="1:4">
      <c r="A32" s="4" t="s">
        <v>622</v>
      </c>
      <c r="B32" s="4" t="s">
        <v>619</v>
      </c>
      <c r="C32" s="4" t="s">
        <v>619</v>
      </c>
      <c r="D32" s="4" t="s">
        <v>619</v>
      </c>
    </row>
    <row r="33" spans="1:4">
      <c r="A33" s="4" t="s">
        <v>1034</v>
      </c>
    </row>
    <row r="34" spans="1:4">
      <c r="A34" s="3" t="s">
        <v>987</v>
      </c>
    </row>
    <row r="35" spans="1:4">
      <c r="A35" s="4" t="s">
        <v>622</v>
      </c>
      <c r="B35" s="4" t="s">
        <v>619</v>
      </c>
      <c r="C35" s="4" t="s">
        <v>619</v>
      </c>
      <c r="D35" s="4" t="s">
        <v>619</v>
      </c>
    </row>
    <row r="36" spans="1:4">
      <c r="A36" s="4" t="s">
        <v>1035</v>
      </c>
    </row>
    <row r="37" spans="1:4">
      <c r="A37" s="3" t="s">
        <v>987</v>
      </c>
    </row>
    <row r="38" spans="1:4">
      <c r="A38" s="4" t="s">
        <v>85</v>
      </c>
      <c r="B38" s="5" t="n">
        <v>2876</v>
      </c>
      <c r="C38" s="5" t="n">
        <v>2657</v>
      </c>
    </row>
    <row r="39" spans="1:4">
      <c r="A39" s="4" t="s">
        <v>41</v>
      </c>
      <c r="B39" s="5" t="n">
        <v>561</v>
      </c>
      <c r="C39" s="5" t="n">
        <v>347</v>
      </c>
      <c r="D39" s="5" t="n">
        <v>2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27</v>
      </c>
      <c r="D2" s="2" t="s">
        <v>31</v>
      </c>
    </row>
    <row r="3" spans="1:4">
      <c r="A3" s="3" t="s">
        <v>987</v>
      </c>
    </row>
    <row r="4" spans="1:4">
      <c r="A4" s="4" t="s">
        <v>1037</v>
      </c>
      <c r="B4" s="4" t="s">
        <v>626</v>
      </c>
    </row>
    <row r="5" spans="1:4">
      <c r="A5" s="4" t="s">
        <v>1035</v>
      </c>
    </row>
    <row r="6" spans="1:4">
      <c r="A6" s="3" t="s">
        <v>987</v>
      </c>
    </row>
    <row r="7" spans="1:4">
      <c r="A7" s="4" t="s">
        <v>1038</v>
      </c>
      <c r="B7" s="5" t="n">
        <v>7553</v>
      </c>
      <c r="C7" s="5" t="n">
        <v>6833</v>
      </c>
    </row>
    <row r="8" spans="1:4">
      <c r="A8" s="4" t="s">
        <v>1039</v>
      </c>
      <c r="B8" s="6" t="n">
        <v>25971</v>
      </c>
      <c r="C8" s="6" t="n">
        <v>26778</v>
      </c>
    </row>
    <row r="9" spans="1:4">
      <c r="A9" s="4" t="s">
        <v>1022</v>
      </c>
      <c r="B9" s="6" t="n">
        <v>33524</v>
      </c>
      <c r="C9" s="6" t="n">
        <v>33611</v>
      </c>
    </row>
    <row r="10" spans="1:4">
      <c r="A10" s="4" t="s">
        <v>1040</v>
      </c>
      <c r="B10" s="6" t="n">
        <v>5163</v>
      </c>
      <c r="C10" s="6" t="n">
        <v>4678</v>
      </c>
    </row>
    <row r="11" spans="1:4">
      <c r="A11" s="4" t="s">
        <v>1041</v>
      </c>
      <c r="B11" s="6" t="n">
        <v>19089</v>
      </c>
      <c r="C11" s="6" t="n">
        <v>20100</v>
      </c>
    </row>
    <row r="12" spans="1:4">
      <c r="A12" s="4" t="s">
        <v>1042</v>
      </c>
      <c r="B12" s="6" t="n">
        <v>24252</v>
      </c>
      <c r="C12" s="6" t="n">
        <v>24778</v>
      </c>
    </row>
    <row r="13" spans="1:4">
      <c r="A13" s="4" t="s">
        <v>124</v>
      </c>
      <c r="B13" s="6" t="n">
        <v>72</v>
      </c>
      <c r="C13" s="6" t="n">
        <v>33</v>
      </c>
    </row>
    <row r="14" spans="1:4">
      <c r="A14" s="4" t="s">
        <v>1043</v>
      </c>
      <c r="B14" s="6" t="n">
        <v>14461</v>
      </c>
      <c r="C14" s="6" t="n">
        <v>11629</v>
      </c>
      <c r="D14" s="5" t="n">
        <v>10825</v>
      </c>
    </row>
    <row r="15" spans="1:4">
      <c r="A15" s="4" t="s">
        <v>1044</v>
      </c>
      <c r="B15" s="6" t="n">
        <v>2320</v>
      </c>
      <c r="C15" s="6" t="n">
        <v>1992</v>
      </c>
      <c r="D15" s="6" t="n">
        <v>1975</v>
      </c>
    </row>
    <row r="16" spans="1:4">
      <c r="A16" s="4" t="s">
        <v>49</v>
      </c>
      <c r="B16" s="5" t="n">
        <v>1173</v>
      </c>
      <c r="C16" s="5" t="n">
        <v>689</v>
      </c>
      <c r="D16" s="5" t="n">
        <v>4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5</v>
      </c>
      <c r="B1" s="2" t="s">
        <v>23</v>
      </c>
      <c r="C1" s="2" t="s">
        <v>1</v>
      </c>
    </row>
    <row r="2" spans="1:4">
      <c r="B2" s="2" t="s">
        <v>27</v>
      </c>
      <c r="C2" s="2" t="s">
        <v>2</v>
      </c>
      <c r="D2" s="2" t="s">
        <v>27</v>
      </c>
    </row>
    <row r="3" spans="1:4">
      <c r="A3" s="3" t="s">
        <v>1046</v>
      </c>
    </row>
    <row r="4" spans="1:4">
      <c r="A4" s="4" t="s">
        <v>1047</v>
      </c>
      <c r="C4" s="5" t="n">
        <v>9833</v>
      </c>
      <c r="D4" s="5" t="n">
        <v>7541</v>
      </c>
    </row>
    <row r="5" spans="1:4">
      <c r="A5" s="4" t="s">
        <v>1048</v>
      </c>
      <c r="D5" s="6" t="n">
        <v>48</v>
      </c>
    </row>
    <row r="6" spans="1:4">
      <c r="A6" s="4" t="s">
        <v>1049</v>
      </c>
      <c r="C6" s="6" t="n">
        <v>-69</v>
      </c>
      <c r="D6" s="6" t="n">
        <v>242</v>
      </c>
    </row>
    <row r="7" spans="1:4">
      <c r="A7" s="4" t="s">
        <v>1050</v>
      </c>
      <c r="C7" s="6" t="n">
        <v>82</v>
      </c>
      <c r="D7" s="6" t="n">
        <v>-96</v>
      </c>
    </row>
    <row r="8" spans="1:4">
      <c r="A8" s="4" t="s">
        <v>79</v>
      </c>
      <c r="D8" s="6" t="n">
        <v>-5</v>
      </c>
    </row>
    <row r="9" spans="1:4">
      <c r="A9" s="4" t="s">
        <v>1051</v>
      </c>
      <c r="B9" s="5" t="n">
        <v>9833</v>
      </c>
      <c r="C9" s="6" t="n">
        <v>9846</v>
      </c>
      <c r="D9" s="6" t="n">
        <v>9833</v>
      </c>
    </row>
    <row r="10" spans="1:4">
      <c r="A10" s="4" t="s">
        <v>806</v>
      </c>
    </row>
    <row r="11" spans="1:4">
      <c r="A11" s="3" t="s">
        <v>1046</v>
      </c>
    </row>
    <row r="12" spans="1:4">
      <c r="A12" s="4" t="s">
        <v>1052</v>
      </c>
      <c r="D12" s="6" t="n">
        <v>-23</v>
      </c>
    </row>
    <row r="13" spans="1:4">
      <c r="A13" s="4" t="s">
        <v>1053</v>
      </c>
    </row>
    <row r="14" spans="1:4">
      <c r="A14" s="3" t="s">
        <v>1046</v>
      </c>
    </row>
    <row r="15" spans="1:4">
      <c r="A15" s="4" t="s">
        <v>1047</v>
      </c>
      <c r="C15" s="6" t="n">
        <v>1071</v>
      </c>
    </row>
    <row r="16" spans="1:4">
      <c r="A16" s="4" t="s">
        <v>858</v>
      </c>
      <c r="D16" s="6" t="n">
        <v>-1491</v>
      </c>
    </row>
    <row r="17" spans="1:4">
      <c r="A17" s="4" t="s">
        <v>1051</v>
      </c>
      <c r="B17" s="6" t="n">
        <v>1071</v>
      </c>
      <c r="D17" s="6" t="n">
        <v>1071</v>
      </c>
    </row>
    <row r="18" spans="1:4">
      <c r="A18" s="4" t="s">
        <v>643</v>
      </c>
    </row>
    <row r="19" spans="1:4">
      <c r="A19" s="3" t="s">
        <v>1046</v>
      </c>
    </row>
    <row r="20" spans="1:4">
      <c r="A20" s="4" t="s">
        <v>1054</v>
      </c>
      <c r="D20" s="6" t="n">
        <v>3617</v>
      </c>
    </row>
    <row r="21" spans="1:4">
      <c r="A21" s="4" t="s">
        <v>627</v>
      </c>
    </row>
    <row r="22" spans="1:4">
      <c r="A22" s="3" t="s">
        <v>1046</v>
      </c>
    </row>
    <row r="23" spans="1:4">
      <c r="A23" s="4" t="s">
        <v>1047</v>
      </c>
      <c r="C23" s="6" t="n">
        <v>3689</v>
      </c>
      <c r="D23" s="6" t="n">
        <v>4938</v>
      </c>
    </row>
    <row r="24" spans="1:4">
      <c r="A24" s="4" t="s">
        <v>1052</v>
      </c>
      <c r="D24" s="6" t="n">
        <v>0</v>
      </c>
    </row>
    <row r="25" spans="1:4">
      <c r="A25" s="4" t="s">
        <v>1048</v>
      </c>
      <c r="D25" s="6" t="n">
        <v>48</v>
      </c>
    </row>
    <row r="26" spans="1:4">
      <c r="A26" s="4" t="s">
        <v>858</v>
      </c>
      <c r="B26" s="6" t="n">
        <v>-1491</v>
      </c>
      <c r="D26" s="6" t="n">
        <v>-1491</v>
      </c>
    </row>
    <row r="27" spans="1:4">
      <c r="A27" s="4" t="s">
        <v>1049</v>
      </c>
      <c r="C27" s="6" t="n">
        <v>-39</v>
      </c>
      <c r="D27" s="6" t="n">
        <v>194</v>
      </c>
    </row>
    <row r="28" spans="1:4">
      <c r="A28" s="4" t="s">
        <v>1050</v>
      </c>
      <c r="C28" s="6" t="n">
        <v>0</v>
      </c>
      <c r="D28" s="6" t="n">
        <v>0</v>
      </c>
    </row>
    <row r="29" spans="1:4">
      <c r="A29" s="4" t="s">
        <v>79</v>
      </c>
      <c r="D29" s="6" t="n">
        <v>0</v>
      </c>
    </row>
    <row r="30" spans="1:4">
      <c r="A30" s="4" t="s">
        <v>1051</v>
      </c>
      <c r="B30" s="6" t="n">
        <v>3689</v>
      </c>
      <c r="C30" s="6" t="n">
        <v>3650</v>
      </c>
      <c r="D30" s="6" t="n">
        <v>3689</v>
      </c>
    </row>
    <row r="31" spans="1:4">
      <c r="A31" s="4" t="s">
        <v>1055</v>
      </c>
    </row>
    <row r="32" spans="1:4">
      <c r="A32" s="3" t="s">
        <v>1046</v>
      </c>
    </row>
    <row r="33" spans="1:4">
      <c r="A33" s="4" t="s">
        <v>858</v>
      </c>
      <c r="D33" s="6" t="n">
        <v>-1491</v>
      </c>
    </row>
    <row r="34" spans="1:4">
      <c r="A34" s="4" t="s">
        <v>1056</v>
      </c>
    </row>
    <row r="35" spans="1:4">
      <c r="A35" s="3" t="s">
        <v>1046</v>
      </c>
    </row>
    <row r="36" spans="1:4">
      <c r="A36" s="4" t="s">
        <v>1054</v>
      </c>
      <c r="D36" s="6" t="n">
        <v>0</v>
      </c>
    </row>
    <row r="37" spans="1:4">
      <c r="A37" s="4" t="s">
        <v>676</v>
      </c>
    </row>
    <row r="38" spans="1:4">
      <c r="A38" s="3" t="s">
        <v>1046</v>
      </c>
    </row>
    <row r="39" spans="1:4">
      <c r="A39" s="4" t="s">
        <v>1047</v>
      </c>
      <c r="C39" s="6" t="n">
        <v>1101</v>
      </c>
      <c r="D39" s="6" t="n">
        <v>1085</v>
      </c>
    </row>
    <row r="40" spans="1:4">
      <c r="A40" s="4" t="s">
        <v>1052</v>
      </c>
      <c r="D40" s="6" t="n">
        <v>0</v>
      </c>
    </row>
    <row r="41" spans="1:4">
      <c r="A41" s="4" t="s">
        <v>1048</v>
      </c>
      <c r="D41" s="6" t="n">
        <v>0</v>
      </c>
    </row>
    <row r="42" spans="1:4">
      <c r="A42" s="4" t="s">
        <v>858</v>
      </c>
      <c r="D42" s="6" t="n">
        <v>0</v>
      </c>
    </row>
    <row r="43" spans="1:4">
      <c r="A43" s="4" t="s">
        <v>1049</v>
      </c>
      <c r="C43" s="6" t="n">
        <v>-6</v>
      </c>
      <c r="D43" s="6" t="n">
        <v>16</v>
      </c>
    </row>
    <row r="44" spans="1:4">
      <c r="A44" s="4" t="s">
        <v>1050</v>
      </c>
      <c r="C44" s="6" t="n">
        <v>0</v>
      </c>
      <c r="D44" s="6" t="n">
        <v>0</v>
      </c>
    </row>
    <row r="45" spans="1:4">
      <c r="A45" s="4" t="s">
        <v>79</v>
      </c>
      <c r="D45" s="6" t="n">
        <v>0</v>
      </c>
    </row>
    <row r="46" spans="1:4">
      <c r="A46" s="4" t="s">
        <v>1051</v>
      </c>
      <c r="B46" s="6" t="n">
        <v>1101</v>
      </c>
      <c r="C46" s="6" t="n">
        <v>1095</v>
      </c>
      <c r="D46" s="6" t="n">
        <v>1101</v>
      </c>
    </row>
    <row r="47" spans="1:4">
      <c r="A47" s="4" t="s">
        <v>1057</v>
      </c>
    </row>
    <row r="48" spans="1:4">
      <c r="A48" s="3" t="s">
        <v>1046</v>
      </c>
    </row>
    <row r="49" spans="1:4">
      <c r="A49" s="4" t="s">
        <v>1054</v>
      </c>
      <c r="D49" s="6" t="n">
        <v>0</v>
      </c>
    </row>
    <row r="50" spans="1:4">
      <c r="A50" s="4" t="s">
        <v>693</v>
      </c>
    </row>
    <row r="51" spans="1:4">
      <c r="A51" s="3" t="s">
        <v>1046</v>
      </c>
    </row>
    <row r="52" spans="1:4">
      <c r="A52" s="4" t="s">
        <v>1047</v>
      </c>
      <c r="C52" s="6" t="n">
        <v>5043</v>
      </c>
      <c r="D52" s="6" t="n">
        <v>1518</v>
      </c>
    </row>
    <row r="53" spans="1:4">
      <c r="A53" s="4" t="s">
        <v>1052</v>
      </c>
      <c r="D53" s="6" t="n">
        <v>-23</v>
      </c>
    </row>
    <row r="54" spans="1:4">
      <c r="A54" s="4" t="s">
        <v>1048</v>
      </c>
      <c r="D54" s="6" t="n">
        <v>0</v>
      </c>
    </row>
    <row r="55" spans="1:4">
      <c r="A55" s="4" t="s">
        <v>858</v>
      </c>
      <c r="D55" s="6" t="n">
        <v>0</v>
      </c>
    </row>
    <row r="56" spans="1:4">
      <c r="A56" s="4" t="s">
        <v>1049</v>
      </c>
      <c r="C56" s="6" t="n">
        <v>-24</v>
      </c>
      <c r="D56" s="6" t="n">
        <v>32</v>
      </c>
    </row>
    <row r="57" spans="1:4">
      <c r="A57" s="4" t="s">
        <v>1050</v>
      </c>
      <c r="C57" s="6" t="n">
        <v>82</v>
      </c>
      <c r="D57" s="6" t="n">
        <v>-96</v>
      </c>
    </row>
    <row r="58" spans="1:4">
      <c r="A58" s="4" t="s">
        <v>79</v>
      </c>
      <c r="D58" s="6" t="n">
        <v>-5</v>
      </c>
    </row>
    <row r="59" spans="1:4">
      <c r="A59" s="4" t="s">
        <v>1051</v>
      </c>
      <c r="B59" s="5" t="n">
        <v>5043</v>
      </c>
      <c r="C59" s="5" t="n">
        <v>5101</v>
      </c>
      <c r="D59" s="6" t="n">
        <v>5043</v>
      </c>
    </row>
    <row r="60" spans="1:4">
      <c r="A60" s="4" t="s">
        <v>1058</v>
      </c>
    </row>
    <row r="61" spans="1:4">
      <c r="A61" s="3" t="s">
        <v>1046</v>
      </c>
    </row>
    <row r="62" spans="1:4">
      <c r="A62" s="4" t="s">
        <v>1054</v>
      </c>
      <c r="D62" s="5" t="n">
        <v>361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s>
  <sheetData>
    <row r="1" spans="1:5">
      <c r="A1" s="1" t="s">
        <v>1059</v>
      </c>
      <c r="B1" s="2" t="s">
        <v>23</v>
      </c>
      <c r="C1" s="2" t="s">
        <v>1</v>
      </c>
    </row>
    <row r="2" spans="1:5">
      <c r="B2" s="2" t="s">
        <v>235</v>
      </c>
      <c r="C2" s="2" t="s">
        <v>1060</v>
      </c>
      <c r="D2" s="2" t="s">
        <v>1061</v>
      </c>
      <c r="E2" s="2" t="s">
        <v>1062</v>
      </c>
    </row>
    <row r="3" spans="1:5">
      <c r="A3" s="3" t="s">
        <v>1063</v>
      </c>
    </row>
    <row r="4" spans="1:5">
      <c r="A4" s="4" t="s">
        <v>1064</v>
      </c>
      <c r="C4" s="6" t="n">
        <v>1</v>
      </c>
      <c r="D4" s="6" t="n">
        <v>6</v>
      </c>
      <c r="E4" s="6" t="n">
        <v>2</v>
      </c>
    </row>
    <row r="5" spans="1:5">
      <c r="A5" s="4" t="s">
        <v>93</v>
      </c>
      <c r="B5" s="5" t="n">
        <v>9833</v>
      </c>
      <c r="C5" s="5" t="n">
        <v>9846</v>
      </c>
      <c r="D5" s="5" t="n">
        <v>9833</v>
      </c>
      <c r="E5" s="5" t="n">
        <v>7541</v>
      </c>
    </row>
    <row r="6" spans="1:5">
      <c r="A6" s="4" t="s">
        <v>1053</v>
      </c>
    </row>
    <row r="7" spans="1:5">
      <c r="A7" s="3" t="s">
        <v>1063</v>
      </c>
    </row>
    <row r="8" spans="1:5">
      <c r="A8" s="4" t="s">
        <v>858</v>
      </c>
      <c r="D8" s="6" t="n">
        <v>-1491</v>
      </c>
    </row>
    <row r="9" spans="1:5">
      <c r="A9" s="4" t="s">
        <v>93</v>
      </c>
      <c r="B9" s="6" t="n">
        <v>1071</v>
      </c>
      <c r="D9" s="6" t="n">
        <v>1071</v>
      </c>
    </row>
    <row r="10" spans="1:5">
      <c r="A10" s="4" t="s">
        <v>627</v>
      </c>
    </row>
    <row r="11" spans="1:5">
      <c r="A11" s="3" t="s">
        <v>1063</v>
      </c>
    </row>
    <row r="12" spans="1:5">
      <c r="A12" s="4" t="s">
        <v>1065</v>
      </c>
      <c r="B12" s="6" t="n">
        <v>1491</v>
      </c>
      <c r="C12" s="6" t="n">
        <v>1491</v>
      </c>
      <c r="D12" s="6" t="n">
        <v>1491</v>
      </c>
    </row>
    <row r="13" spans="1:5">
      <c r="A13" s="4" t="s">
        <v>858</v>
      </c>
      <c r="B13" s="6" t="n">
        <v>-1491</v>
      </c>
      <c r="D13" s="6" t="n">
        <v>-1491</v>
      </c>
    </row>
    <row r="14" spans="1:5">
      <c r="A14" s="4" t="s">
        <v>93</v>
      </c>
      <c r="B14" s="6" t="n">
        <v>3689</v>
      </c>
      <c r="C14" s="6" t="n">
        <v>3650</v>
      </c>
      <c r="D14" s="6" t="n">
        <v>3689</v>
      </c>
      <c r="E14" s="6" t="n">
        <v>4938</v>
      </c>
    </row>
    <row r="15" spans="1:5">
      <c r="A15" s="4" t="s">
        <v>1055</v>
      </c>
    </row>
    <row r="16" spans="1:5">
      <c r="A16" s="3" t="s">
        <v>1063</v>
      </c>
    </row>
    <row r="17" spans="1:5">
      <c r="A17" s="4" t="s">
        <v>858</v>
      </c>
      <c r="D17" s="6" t="n">
        <v>-1491</v>
      </c>
    </row>
    <row r="18" spans="1:5">
      <c r="A18" s="4" t="s">
        <v>676</v>
      </c>
    </row>
    <row r="19" spans="1:5">
      <c r="A19" s="3" t="s">
        <v>1063</v>
      </c>
    </row>
    <row r="20" spans="1:5">
      <c r="A20" s="4" t="s">
        <v>1065</v>
      </c>
      <c r="B20" s="6" t="n">
        <v>309</v>
      </c>
      <c r="C20" s="6" t="n">
        <v>309</v>
      </c>
      <c r="D20" s="6" t="n">
        <v>309</v>
      </c>
    </row>
    <row r="21" spans="1:5">
      <c r="A21" s="4" t="s">
        <v>858</v>
      </c>
      <c r="D21" s="6" t="n">
        <v>0</v>
      </c>
    </row>
    <row r="22" spans="1:5">
      <c r="A22" s="4" t="s">
        <v>93</v>
      </c>
      <c r="B22" s="5" t="n">
        <v>1101</v>
      </c>
      <c r="C22" s="5" t="n">
        <v>1095</v>
      </c>
      <c r="D22" s="5" t="n">
        <v>1101</v>
      </c>
      <c r="E22" s="5" t="n">
        <v>108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1067</v>
      </c>
      <c r="C1" s="2" t="s">
        <v>2</v>
      </c>
      <c r="D1" s="2" t="s">
        <v>27</v>
      </c>
      <c r="E1" s="2" t="s">
        <v>605</v>
      </c>
    </row>
    <row r="2" spans="1:5">
      <c r="A2" s="3" t="s">
        <v>1068</v>
      </c>
    </row>
    <row r="3" spans="1:5">
      <c r="A3" s="4" t="s">
        <v>1069</v>
      </c>
      <c r="C3" s="5" t="n">
        <v>7601</v>
      </c>
      <c r="D3" s="5" t="n">
        <v>7568</v>
      </c>
    </row>
    <row r="4" spans="1:5">
      <c r="A4" s="4" t="s">
        <v>1070</v>
      </c>
      <c r="C4" s="6" t="n">
        <v>-3379</v>
      </c>
      <c r="D4" s="6" t="n">
        <v>-2842</v>
      </c>
    </row>
    <row r="5" spans="1:5">
      <c r="A5" s="4" t="s">
        <v>1071</v>
      </c>
      <c r="C5" s="6" t="n">
        <v>4222</v>
      </c>
      <c r="D5" s="6" t="n">
        <v>4726</v>
      </c>
    </row>
    <row r="6" spans="1:5">
      <c r="A6" s="4" t="s">
        <v>1072</v>
      </c>
      <c r="C6" s="6" t="n">
        <v>7604</v>
      </c>
      <c r="D6" s="6" t="n">
        <v>7571</v>
      </c>
    </row>
    <row r="7" spans="1:5">
      <c r="A7" s="4" t="s">
        <v>640</v>
      </c>
      <c r="C7" s="6" t="n">
        <v>4225</v>
      </c>
      <c r="D7" s="6" t="n">
        <v>4729</v>
      </c>
    </row>
    <row r="8" spans="1:5">
      <c r="A8" s="4" t="s">
        <v>1073</v>
      </c>
    </row>
    <row r="9" spans="1:5">
      <c r="A9" s="3" t="s">
        <v>1068</v>
      </c>
    </row>
    <row r="10" spans="1:5">
      <c r="A10" s="4" t="s">
        <v>1074</v>
      </c>
      <c r="C10" s="6" t="n">
        <v>3</v>
      </c>
      <c r="D10" s="6" t="n">
        <v>3</v>
      </c>
    </row>
    <row r="11" spans="1:5">
      <c r="A11" s="4" t="s">
        <v>1075</v>
      </c>
      <c r="C11" s="6" t="n">
        <v>0</v>
      </c>
      <c r="D11" s="6" t="n">
        <v>0</v>
      </c>
    </row>
    <row r="12" spans="1:5">
      <c r="A12" s="4" t="s">
        <v>1076</v>
      </c>
    </row>
    <row r="13" spans="1:5">
      <c r="A13" s="3" t="s">
        <v>1068</v>
      </c>
    </row>
    <row r="14" spans="1:5">
      <c r="A14" s="4" t="s">
        <v>1069</v>
      </c>
      <c r="C14" s="6" t="n">
        <v>2634</v>
      </c>
      <c r="D14" s="6" t="n">
        <v>2630</v>
      </c>
    </row>
    <row r="15" spans="1:5">
      <c r="A15" s="4" t="s">
        <v>1070</v>
      </c>
      <c r="C15" s="6" t="n">
        <v>-1252</v>
      </c>
      <c r="D15" s="6" t="n">
        <v>-1021</v>
      </c>
    </row>
    <row r="16" spans="1:5">
      <c r="A16" s="4" t="s">
        <v>1071</v>
      </c>
      <c r="C16" s="6" t="n">
        <v>1382</v>
      </c>
      <c r="D16" s="6" t="n">
        <v>1609</v>
      </c>
    </row>
    <row r="17" spans="1:5">
      <c r="A17" s="4" t="s">
        <v>1077</v>
      </c>
    </row>
    <row r="18" spans="1:5">
      <c r="A18" s="3" t="s">
        <v>1068</v>
      </c>
    </row>
    <row r="19" spans="1:5">
      <c r="A19" s="4" t="s">
        <v>1069</v>
      </c>
      <c r="C19" s="6" t="n">
        <v>1404</v>
      </c>
      <c r="D19" s="6" t="n">
        <v>1323</v>
      </c>
    </row>
    <row r="20" spans="1:5">
      <c r="A20" s="4" t="s">
        <v>1070</v>
      </c>
      <c r="C20" s="6" t="n">
        <v>-805</v>
      </c>
      <c r="D20" s="6" t="n">
        <v>-727</v>
      </c>
    </row>
    <row r="21" spans="1:5">
      <c r="A21" s="4" t="s">
        <v>1071</v>
      </c>
      <c r="C21" s="6" t="n">
        <v>599</v>
      </c>
      <c r="D21" s="6" t="n">
        <v>596</v>
      </c>
    </row>
    <row r="22" spans="1:5">
      <c r="A22" s="4" t="s">
        <v>1078</v>
      </c>
    </row>
    <row r="23" spans="1:5">
      <c r="A23" s="3" t="s">
        <v>1068</v>
      </c>
    </row>
    <row r="24" spans="1:5">
      <c r="A24" s="4" t="s">
        <v>1069</v>
      </c>
      <c r="C24" s="6" t="n">
        <v>352</v>
      </c>
      <c r="D24" s="6" t="n">
        <v>366</v>
      </c>
    </row>
    <row r="25" spans="1:5">
      <c r="A25" s="4" t="s">
        <v>1070</v>
      </c>
      <c r="C25" s="6" t="n">
        <v>-329</v>
      </c>
      <c r="D25" s="6" t="n">
        <v>-284</v>
      </c>
    </row>
    <row r="26" spans="1:5">
      <c r="A26" s="4" t="s">
        <v>1071</v>
      </c>
      <c r="C26" s="6" t="n">
        <v>23</v>
      </c>
      <c r="D26" s="6" t="n">
        <v>82</v>
      </c>
    </row>
    <row r="27" spans="1:5">
      <c r="A27" s="4" t="s">
        <v>1079</v>
      </c>
    </row>
    <row r="28" spans="1:5">
      <c r="A28" s="3" t="s">
        <v>1068</v>
      </c>
    </row>
    <row r="29" spans="1:5">
      <c r="A29" s="4" t="s">
        <v>1069</v>
      </c>
      <c r="C29" s="6" t="n">
        <v>3211</v>
      </c>
      <c r="D29" s="6" t="n">
        <v>3247</v>
      </c>
    </row>
    <row r="30" spans="1:5">
      <c r="A30" s="4" t="s">
        <v>1070</v>
      </c>
      <c r="C30" s="6" t="n">
        <v>-993</v>
      </c>
      <c r="D30" s="6" t="n">
        <v>-810</v>
      </c>
    </row>
    <row r="31" spans="1:5">
      <c r="A31" s="4" t="s">
        <v>1071</v>
      </c>
      <c r="C31" s="6" t="n">
        <v>2218</v>
      </c>
      <c r="D31" s="6" t="n">
        <v>2437</v>
      </c>
    </row>
    <row r="32" spans="1:5">
      <c r="A32" s="4" t="s">
        <v>79</v>
      </c>
    </row>
    <row r="33" spans="1:5">
      <c r="A33" s="3" t="s">
        <v>1068</v>
      </c>
    </row>
    <row r="34" spans="1:5">
      <c r="A34" s="4" t="s">
        <v>1069</v>
      </c>
      <c r="C34" s="6" t="n">
        <v>0</v>
      </c>
      <c r="D34" s="6" t="n">
        <v>2</v>
      </c>
    </row>
    <row r="35" spans="1:5">
      <c r="A35" s="4" t="s">
        <v>1070</v>
      </c>
      <c r="C35" s="6" t="n">
        <v>0</v>
      </c>
      <c r="D35" s="6" t="n">
        <v>0</v>
      </c>
    </row>
    <row r="36" spans="1:5">
      <c r="A36" s="4" t="s">
        <v>1071</v>
      </c>
      <c r="C36" s="5" t="n">
        <v>0</v>
      </c>
      <c r="D36" s="5" t="n">
        <v>2</v>
      </c>
    </row>
    <row r="37" spans="1:5">
      <c r="A37" s="4" t="s">
        <v>643</v>
      </c>
    </row>
    <row r="38" spans="1:5">
      <c r="A38" s="3" t="s">
        <v>1068</v>
      </c>
    </row>
    <row r="39" spans="1:5">
      <c r="A39" s="4" t="s">
        <v>1069</v>
      </c>
      <c r="E39" s="5" t="n">
        <v>1484</v>
      </c>
    </row>
    <row r="40" spans="1:5">
      <c r="A40" s="4" t="s">
        <v>1080</v>
      </c>
      <c r="B40" s="4" t="s">
        <v>1081</v>
      </c>
    </row>
    <row r="41" spans="1:5">
      <c r="A41" s="4" t="s">
        <v>640</v>
      </c>
      <c r="E41" s="6" t="n">
        <v>1484</v>
      </c>
    </row>
    <row r="42" spans="1:5">
      <c r="A42" s="4" t="s">
        <v>1082</v>
      </c>
    </row>
    <row r="43" spans="1:5">
      <c r="A43" s="3" t="s">
        <v>1068</v>
      </c>
    </row>
    <row r="44" spans="1:5">
      <c r="A44" s="4" t="s">
        <v>1069</v>
      </c>
      <c r="E44" s="6" t="n">
        <v>366</v>
      </c>
    </row>
    <row r="45" spans="1:5">
      <c r="A45" s="4" t="s">
        <v>1080</v>
      </c>
      <c r="B45" s="4" t="s">
        <v>1083</v>
      </c>
    </row>
    <row r="46" spans="1:5">
      <c r="A46" s="4" t="s">
        <v>1084</v>
      </c>
    </row>
    <row r="47" spans="1:5">
      <c r="A47" s="3" t="s">
        <v>1068</v>
      </c>
    </row>
    <row r="48" spans="1:5">
      <c r="A48" s="4" t="s">
        <v>1069</v>
      </c>
      <c r="E48" s="6" t="n">
        <v>20</v>
      </c>
    </row>
    <row r="49" spans="1:5">
      <c r="A49" s="4" t="s">
        <v>1080</v>
      </c>
      <c r="B49" s="4" t="s">
        <v>1085</v>
      </c>
    </row>
    <row r="50" spans="1:5">
      <c r="A50" s="4" t="s">
        <v>1086</v>
      </c>
    </row>
    <row r="51" spans="1:5">
      <c r="A51" s="3" t="s">
        <v>1068</v>
      </c>
    </row>
    <row r="52" spans="1:5">
      <c r="A52" s="4" t="s">
        <v>1069</v>
      </c>
      <c r="E52" s="5" t="n">
        <v>1098</v>
      </c>
    </row>
    <row r="53" spans="1:5">
      <c r="A53" s="4" t="s">
        <v>1080</v>
      </c>
      <c r="B53" s="4" t="s">
        <v>10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58:32Z</dcterms:created>
  <dcterms:modified xmlns:dcterms="http://purl.org/dc/terms/" xmlns:xsi="http://www.w3.org/2001/XMLSchema-instance" xsi:type="dcterms:W3CDTF">2019-07-25T16:58:32Z</dcterms:modified>
</cp:coreProperties>
</file>